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Statutory Accounting" sheetId="12" state="visible" r:id="rId12"/>
    <sheet xmlns:r="http://schemas.openxmlformats.org/officeDocument/2006/relationships" name="Supplemental Information about " sheetId="13" state="visible" r:id="rId13"/>
    <sheet xmlns:r="http://schemas.openxmlformats.org/officeDocument/2006/relationships" name="Investments" sheetId="14" state="visible" r:id="rId14"/>
    <sheet xmlns:r="http://schemas.openxmlformats.org/officeDocument/2006/relationships" name="Commitments and Contingencies" sheetId="15" state="visible" r:id="rId15"/>
    <sheet xmlns:r="http://schemas.openxmlformats.org/officeDocument/2006/relationships" name="Policy Liabilities" sheetId="16" state="visible" r:id="rId16"/>
    <sheet xmlns:r="http://schemas.openxmlformats.org/officeDocument/2006/relationships" name="Deferred Acquisition Costs" sheetId="17" state="visible" r:id="rId17"/>
    <sheet xmlns:r="http://schemas.openxmlformats.org/officeDocument/2006/relationships" name="Liability for Unpaid Claims" sheetId="18" state="visible" r:id="rId18"/>
    <sheet xmlns:r="http://schemas.openxmlformats.org/officeDocument/2006/relationships" name="Income Taxes" sheetId="19" state="visible" r:id="rId19"/>
    <sheet xmlns:r="http://schemas.openxmlformats.org/officeDocument/2006/relationships" name="Postretirement Benefits" sheetId="20" state="visible" r:id="rId20"/>
    <sheet xmlns:r="http://schemas.openxmlformats.org/officeDocument/2006/relationships" name="Supplemental Disclosures of Cas" sheetId="21" state="visible" r:id="rId21"/>
    <sheet xmlns:r="http://schemas.openxmlformats.org/officeDocument/2006/relationships" name="Debt"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Business Segments" sheetId="25" state="visible" r:id="rId25"/>
    <sheet xmlns:r="http://schemas.openxmlformats.org/officeDocument/2006/relationships" name="Selected Quarterly Data (Unaudi" sheetId="26" state="visible" r:id="rId26"/>
    <sheet xmlns:r="http://schemas.openxmlformats.org/officeDocument/2006/relationships" name="Schedule II. Condensed Financia" sheetId="27" state="visible" r:id="rId27"/>
    <sheet xmlns:r="http://schemas.openxmlformats.org/officeDocument/2006/relationships" name="Schedule IV. Reinsuranc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tatutory Accounting (Tables)" sheetId="33" state="visible" r:id="rId33"/>
    <sheet xmlns:r="http://schemas.openxmlformats.org/officeDocument/2006/relationships" name="Supplemental Information Abou_2" sheetId="34" state="visible" r:id="rId34"/>
    <sheet xmlns:r="http://schemas.openxmlformats.org/officeDocument/2006/relationships" name="Investments (Tables)" sheetId="35" state="visible" r:id="rId35"/>
    <sheet xmlns:r="http://schemas.openxmlformats.org/officeDocument/2006/relationships" name="Commitments and Contingencies (" sheetId="36" state="visible" r:id="rId36"/>
    <sheet xmlns:r="http://schemas.openxmlformats.org/officeDocument/2006/relationships" name="Policy Liabilities (Tables)" sheetId="37" state="visible" r:id="rId37"/>
    <sheet xmlns:r="http://schemas.openxmlformats.org/officeDocument/2006/relationships" name="Deferred Acquisition Costs (Tab" sheetId="38" state="visible" r:id="rId38"/>
    <sheet xmlns:r="http://schemas.openxmlformats.org/officeDocument/2006/relationships" name="Liability for Unpaid Claims (Ta" sheetId="39" state="visible" r:id="rId39"/>
    <sheet xmlns:r="http://schemas.openxmlformats.org/officeDocument/2006/relationships" name="Income Taxes (Tables)" sheetId="40" state="visible" r:id="rId40"/>
    <sheet xmlns:r="http://schemas.openxmlformats.org/officeDocument/2006/relationships" name="Postretirement Benefits (Tables" sheetId="41" state="visible" r:id="rId41"/>
    <sheet xmlns:r="http://schemas.openxmlformats.org/officeDocument/2006/relationships" name="Supplemental Disclosures of C_2" sheetId="42" state="visible" r:id="rId42"/>
    <sheet xmlns:r="http://schemas.openxmlformats.org/officeDocument/2006/relationships" name="Debt (Tables)" sheetId="43" state="visible" r:id="rId43"/>
    <sheet xmlns:r="http://schemas.openxmlformats.org/officeDocument/2006/relationships" name="Shareholders' Equity (Tables)" sheetId="44" state="visible" r:id="rId44"/>
    <sheet xmlns:r="http://schemas.openxmlformats.org/officeDocument/2006/relationships" name="Stock-Based Compensation (Table" sheetId="45" state="visible" r:id="rId45"/>
    <sheet xmlns:r="http://schemas.openxmlformats.org/officeDocument/2006/relationships" name="Business Segments (Tables)" sheetId="46" state="visible" r:id="rId46"/>
    <sheet xmlns:r="http://schemas.openxmlformats.org/officeDocument/2006/relationships" name="Selected Quarterly Data (Unau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tatutory Accounting - Consolid" sheetId="57" state="visible" r:id="rId57"/>
    <sheet xmlns:r="http://schemas.openxmlformats.org/officeDocument/2006/relationships" name="Statutory Accounting - Addition" sheetId="58" state="visible" r:id="rId58"/>
    <sheet xmlns:r="http://schemas.openxmlformats.org/officeDocument/2006/relationships" name="Supplemental Information abou_3" sheetId="59" state="visible" r:id="rId59"/>
    <sheet xmlns:r="http://schemas.openxmlformats.org/officeDocument/2006/relationships" name="Supplemental Information abou_4" sheetId="60" state="visible" r:id="rId60"/>
    <sheet xmlns:r="http://schemas.openxmlformats.org/officeDocument/2006/relationships" name="Investments - Schedule of Fixed" sheetId="61" state="visible" r:id="rId61"/>
    <sheet xmlns:r="http://schemas.openxmlformats.org/officeDocument/2006/relationships" name="Investments - Additional Inform" sheetId="62" state="visible" r:id="rId62"/>
    <sheet xmlns:r="http://schemas.openxmlformats.org/officeDocument/2006/relationships" name="Investments - Schedule of Fix_2" sheetId="63" state="visible" r:id="rId63"/>
    <sheet xmlns:r="http://schemas.openxmlformats.org/officeDocument/2006/relationships" name="Investments - Schedule of Analy" sheetId="64" state="visible" r:id="rId64"/>
    <sheet xmlns:r="http://schemas.openxmlformats.org/officeDocument/2006/relationships" name="Investments - Schedule of Reali" sheetId="65" state="visible" r:id="rId65"/>
    <sheet xmlns:r="http://schemas.openxmlformats.org/officeDocument/2006/relationships" name="Investments - Unrealized Gain (" sheetId="66" state="visible" r:id="rId66"/>
    <sheet xmlns:r="http://schemas.openxmlformats.org/officeDocument/2006/relationships" name="Investments - Schedule of Selec" sheetId="67" state="visible" r:id="rId67"/>
    <sheet xmlns:r="http://schemas.openxmlformats.org/officeDocument/2006/relationships" name="Investments - Schedule of Asset" sheetId="68" state="visible" r:id="rId68"/>
    <sheet xmlns:r="http://schemas.openxmlformats.org/officeDocument/2006/relationships" name="Investments - Schedule of Chang" sheetId="69" state="visible" r:id="rId69"/>
    <sheet xmlns:r="http://schemas.openxmlformats.org/officeDocument/2006/relationships" name="Investments - Schedule of Unrea" sheetId="70" state="visible" r:id="rId70"/>
    <sheet xmlns:r="http://schemas.openxmlformats.org/officeDocument/2006/relationships" name="Investments - Quantitative Info" sheetId="71" state="visible" r:id="rId71"/>
    <sheet xmlns:r="http://schemas.openxmlformats.org/officeDocument/2006/relationships" name="Investments - Schedule of Infor" sheetId="72" state="visible" r:id="rId72"/>
    <sheet xmlns:r="http://schemas.openxmlformats.org/officeDocument/2006/relationships" name="Investments - Schedule of Unr_2" sheetId="73" state="visible" r:id="rId73"/>
    <sheet xmlns:r="http://schemas.openxmlformats.org/officeDocument/2006/relationships" name="Investments - Schedule of Fix_3" sheetId="74" state="visible" r:id="rId74"/>
    <sheet xmlns:r="http://schemas.openxmlformats.org/officeDocument/2006/relationships" name="Investments - Concentrations of" sheetId="75" state="visible" r:id="rId75"/>
    <sheet xmlns:r="http://schemas.openxmlformats.org/officeDocument/2006/relationships" name="Investments - Concentrations _2" sheetId="76" state="visible" r:id="rId76"/>
    <sheet xmlns:r="http://schemas.openxmlformats.org/officeDocument/2006/relationships" name="Investments - Schedule of Other" sheetId="77" state="visible" r:id="rId77"/>
    <sheet xmlns:r="http://schemas.openxmlformats.org/officeDocument/2006/relationships" name="Investments - Schedule of Inves" sheetId="78" state="visible" r:id="rId78"/>
    <sheet xmlns:r="http://schemas.openxmlformats.org/officeDocument/2006/relationships" name="Investments - Schedule of Comme" sheetId="79" state="visible" r:id="rId79"/>
    <sheet xmlns:r="http://schemas.openxmlformats.org/officeDocument/2006/relationships" name="Investments - Schedule of Com_2" sheetId="80" state="visible" r:id="rId80"/>
    <sheet xmlns:r="http://schemas.openxmlformats.org/officeDocument/2006/relationships" name="Investments - Schedule of Com_3"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Policy Liabilities - Schedule o" sheetId="86" state="visible" r:id="rId86"/>
    <sheet xmlns:r="http://schemas.openxmlformats.org/officeDocument/2006/relationships" name="Policy Liabilities - Additional" sheetId="87" state="visible" r:id="rId87"/>
    <sheet xmlns:r="http://schemas.openxmlformats.org/officeDocument/2006/relationships" name="Policy Liabilities - Schedule_2" sheetId="88" state="visible" r:id="rId88"/>
    <sheet xmlns:r="http://schemas.openxmlformats.org/officeDocument/2006/relationships" name="Policy Liabilities - Schedule_3" sheetId="89" state="visible" r:id="rId89"/>
    <sheet xmlns:r="http://schemas.openxmlformats.org/officeDocument/2006/relationships" name="Policy Liabilities - Schedule_4" sheetId="90" state="visible" r:id="rId90"/>
    <sheet xmlns:r="http://schemas.openxmlformats.org/officeDocument/2006/relationships" name="Policy Liabilities - Schedule_5" sheetId="91" state="visible" r:id="rId91"/>
    <sheet xmlns:r="http://schemas.openxmlformats.org/officeDocument/2006/relationships" name="Policy Liabilities - Schedule_6" sheetId="92" state="visible" r:id="rId92"/>
    <sheet xmlns:r="http://schemas.openxmlformats.org/officeDocument/2006/relationships" name="Policy Liabilities - Schedule_7" sheetId="93" state="visible" r:id="rId93"/>
    <sheet xmlns:r="http://schemas.openxmlformats.org/officeDocument/2006/relationships" name="Policy Liabilities - Schedule_8" sheetId="94" state="visible" r:id="rId94"/>
    <sheet xmlns:r="http://schemas.openxmlformats.org/officeDocument/2006/relationships" name="Deferred Acquisition Costs - Sc" sheetId="95" state="visible" r:id="rId95"/>
    <sheet xmlns:r="http://schemas.openxmlformats.org/officeDocument/2006/relationships" name="Deferred Acquisition Costs - _2" sheetId="96" state="visible" r:id="rId96"/>
    <sheet xmlns:r="http://schemas.openxmlformats.org/officeDocument/2006/relationships" name="Liability for Unpaid Claims - S" sheetId="97" state="visible" r:id="rId97"/>
    <sheet xmlns:r="http://schemas.openxmlformats.org/officeDocument/2006/relationships" name="Liability for Unpaid Claims -_2" sheetId="98" state="visible" r:id="rId98"/>
    <sheet xmlns:r="http://schemas.openxmlformats.org/officeDocument/2006/relationships" name="Income Taxes - Components of In" sheetId="99" state="visible" r:id="rId99"/>
    <sheet xmlns:r="http://schemas.openxmlformats.org/officeDocument/2006/relationships" name="Income Taxes - Summary of Effec" sheetId="100" state="visible" r:id="rId100"/>
    <sheet xmlns:r="http://schemas.openxmlformats.org/officeDocument/2006/relationships" name="Income Taxes - Significant Port" sheetId="101" state="visible" r:id="rId101"/>
    <sheet xmlns:r="http://schemas.openxmlformats.org/officeDocument/2006/relationships" name="Income Taxes - Additional Infor" sheetId="102" state="visible" r:id="rId102"/>
    <sheet xmlns:r="http://schemas.openxmlformats.org/officeDocument/2006/relationships" name="Postretirement Benefits - Total" sheetId="103" state="visible" r:id="rId103"/>
    <sheet xmlns:r="http://schemas.openxmlformats.org/officeDocument/2006/relationships" name="Postretirement Benefits - Addit" sheetId="104" state="visible" r:id="rId104"/>
    <sheet xmlns:r="http://schemas.openxmlformats.org/officeDocument/2006/relationships" name="Postretirement Benefits - Sched" sheetId="105" state="visible" r:id="rId105"/>
    <sheet xmlns:r="http://schemas.openxmlformats.org/officeDocument/2006/relationships" name="Postretirement Benefits - Sch_2" sheetId="106" state="visible" r:id="rId106"/>
    <sheet xmlns:r="http://schemas.openxmlformats.org/officeDocument/2006/relationships" name="Postretirement Benefits - Sch_3" sheetId="107" state="visible" r:id="rId107"/>
    <sheet xmlns:r="http://schemas.openxmlformats.org/officeDocument/2006/relationships" name="Postretirement Benefits - Sch_4" sheetId="108" state="visible" r:id="rId108"/>
    <sheet xmlns:r="http://schemas.openxmlformats.org/officeDocument/2006/relationships" name="Postretirement Benefits - Weigh" sheetId="109" state="visible" r:id="rId109"/>
    <sheet xmlns:r="http://schemas.openxmlformats.org/officeDocument/2006/relationships" name="Postretirement Benefits - Sch_5" sheetId="110" state="visible" r:id="rId110"/>
    <sheet xmlns:r="http://schemas.openxmlformats.org/officeDocument/2006/relationships" name="Postretirement Benefits - Analy" sheetId="111" state="visible" r:id="rId111"/>
    <sheet xmlns:r="http://schemas.openxmlformats.org/officeDocument/2006/relationships" name="Postretirement Benefits - Recon" sheetId="112" state="visible" r:id="rId112"/>
    <sheet xmlns:r="http://schemas.openxmlformats.org/officeDocument/2006/relationships" name="Postretirement Benefits - Sch_6" sheetId="113" state="visible" r:id="rId113"/>
    <sheet xmlns:r="http://schemas.openxmlformats.org/officeDocument/2006/relationships" name="Postretirement Benefits - Estim" sheetId="114" state="visible" r:id="rId114"/>
    <sheet xmlns:r="http://schemas.openxmlformats.org/officeDocument/2006/relationships" name="Supplemental Disclosures of C_3" sheetId="115" state="visible" r:id="rId115"/>
    <sheet xmlns:r="http://schemas.openxmlformats.org/officeDocument/2006/relationships" name="Supplemental Disclosures of C_4" sheetId="116" state="visible" r:id="rId116"/>
    <sheet xmlns:r="http://schemas.openxmlformats.org/officeDocument/2006/relationships" name="Debt - Additional Information (" sheetId="117" state="visible" r:id="rId117"/>
    <sheet xmlns:r="http://schemas.openxmlformats.org/officeDocument/2006/relationships" name="Debt - Schedule of Selected Inf" sheetId="118" state="visible" r:id="rId118"/>
    <sheet xmlns:r="http://schemas.openxmlformats.org/officeDocument/2006/relationships" name="Debt - Amount of Debt Due in Ne" sheetId="119" state="visible" r:id="rId119"/>
    <sheet xmlns:r="http://schemas.openxmlformats.org/officeDocument/2006/relationships" name="Debt - Short-Term Borrowings (D" sheetId="120" state="visible" r:id="rId120"/>
    <sheet xmlns:r="http://schemas.openxmlformats.org/officeDocument/2006/relationships" name="Shareholders' Equity - Common S" sheetId="121" state="visible" r:id="rId121"/>
    <sheet xmlns:r="http://schemas.openxmlformats.org/officeDocument/2006/relationships" name="Shareholders' Equity - Share Re" sheetId="122" state="visible" r:id="rId122"/>
    <sheet xmlns:r="http://schemas.openxmlformats.org/officeDocument/2006/relationships" name="Shareholders' Equity - Addition" sheetId="123" state="visible" r:id="rId123"/>
    <sheet xmlns:r="http://schemas.openxmlformats.org/officeDocument/2006/relationships" name="Shareholders' Equity - Reconcil" sheetId="124" state="visible" r:id="rId124"/>
    <sheet xmlns:r="http://schemas.openxmlformats.org/officeDocument/2006/relationships" name="Stock-Based Compensation - Addi" sheetId="125" state="visible" r:id="rId125"/>
    <sheet xmlns:r="http://schemas.openxmlformats.org/officeDocument/2006/relationships" name="Stock-Based Compensation - Summ" sheetId="126" state="visible" r:id="rId126"/>
    <sheet xmlns:r="http://schemas.openxmlformats.org/officeDocument/2006/relationships" name="Stock-Based Compensation - Anal" sheetId="127" state="visible" r:id="rId127"/>
    <sheet xmlns:r="http://schemas.openxmlformats.org/officeDocument/2006/relationships" name="Stock-Based Compensation - Sche" sheetId="128" state="visible" r:id="rId128"/>
    <sheet xmlns:r="http://schemas.openxmlformats.org/officeDocument/2006/relationships" name="Stock-Based Compensation - Ad_2" sheetId="129" state="visible" r:id="rId129"/>
    <sheet xmlns:r="http://schemas.openxmlformats.org/officeDocument/2006/relationships" name="Stock-Based Compensation - Su_2" sheetId="130" state="visible" r:id="rId130"/>
    <sheet xmlns:r="http://schemas.openxmlformats.org/officeDocument/2006/relationships" name="Stock-Based Compensation - An_2" sheetId="131" state="visible" r:id="rId131"/>
    <sheet xmlns:r="http://schemas.openxmlformats.org/officeDocument/2006/relationships" name="Stock-Based Compensation - Su_3" sheetId="132" state="visible" r:id="rId132"/>
    <sheet xmlns:r="http://schemas.openxmlformats.org/officeDocument/2006/relationships" name="Stock-Based Compensation - Sele" sheetId="133" state="visible" r:id="rId133"/>
    <sheet xmlns:r="http://schemas.openxmlformats.org/officeDocument/2006/relationships" name="Stock-Based Compensation - Sc_2" sheetId="134" state="visible" r:id="rId134"/>
    <sheet xmlns:r="http://schemas.openxmlformats.org/officeDocument/2006/relationships" name="Stock-Based Compensation - Sc_3" sheetId="135" state="visible" r:id="rId135"/>
    <sheet xmlns:r="http://schemas.openxmlformats.org/officeDocument/2006/relationships" name="Stock-Based Compensation - Sc_4" sheetId="136" state="visible" r:id="rId136"/>
    <sheet xmlns:r="http://schemas.openxmlformats.org/officeDocument/2006/relationships" name="Stock-Based Compensation - Su_4" sheetId="137" state="visible" r:id="rId137"/>
    <sheet xmlns:r="http://schemas.openxmlformats.org/officeDocument/2006/relationships" name="Stock-Based Compensation - An_3" sheetId="138" state="visible" r:id="rId138"/>
    <sheet xmlns:r="http://schemas.openxmlformats.org/officeDocument/2006/relationships" name="Stock-Based Compensation - Sc_5" sheetId="139" state="visible" r:id="rId139"/>
    <sheet xmlns:r="http://schemas.openxmlformats.org/officeDocument/2006/relationships" name="Business Segments - Schedule of" sheetId="140" state="visible" r:id="rId140"/>
    <sheet xmlns:r="http://schemas.openxmlformats.org/officeDocument/2006/relationships" name="Business Segments - Schedule _2" sheetId="141" state="visible" r:id="rId141"/>
    <sheet xmlns:r="http://schemas.openxmlformats.org/officeDocument/2006/relationships" name="Business Segments - Assets by S" sheetId="142" state="visible" r:id="rId142"/>
    <sheet xmlns:r="http://schemas.openxmlformats.org/officeDocument/2006/relationships" name="Business Segments - Liabilities" sheetId="143" state="visible" r:id="rId143"/>
    <sheet xmlns:r="http://schemas.openxmlformats.org/officeDocument/2006/relationships" name="Selected Quarterly Data (Unau_3" sheetId="144" state="visible" r:id="rId144"/>
    <sheet xmlns:r="http://schemas.openxmlformats.org/officeDocument/2006/relationships" name="Schedule II. Condensed Financ_2" sheetId="145" state="visible" r:id="rId145"/>
    <sheet xmlns:r="http://schemas.openxmlformats.org/officeDocument/2006/relationships" name="Schedule II. Condensed Financ_3" sheetId="146" state="visible" r:id="rId146"/>
    <sheet xmlns:r="http://schemas.openxmlformats.org/officeDocument/2006/relationships" name="Schedule II. Condensed Financ_4" sheetId="147" state="visible" r:id="rId147"/>
    <sheet xmlns:r="http://schemas.openxmlformats.org/officeDocument/2006/relationships" name="Schedule II. Condensed Financ_5" sheetId="148" state="visible" r:id="rId148"/>
    <sheet xmlns:r="http://schemas.openxmlformats.org/officeDocument/2006/relationships" name="Schedule IV. Reinsurance (Detai" sheetId="149" state="visible" r:id="rId149"/>
    <sheet xmlns:r="http://schemas.openxmlformats.org/officeDocument/2006/relationships" name="Uncategorized Items - gl-202312" sheetId="150" state="visible" r:id="rId1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052</t>
        </is>
      </c>
      <c r="C9" s="4" t="inlineStr">
        <is>
          <t xml:space="preserve"> </t>
        </is>
      </c>
      <c r="D9" s="4" t="inlineStr">
        <is>
          <t xml:space="preserve"> </t>
        </is>
      </c>
    </row>
    <row r="10">
      <c r="A10" s="4" t="inlineStr">
        <is>
          <t>Entity Registrant Name</t>
        </is>
      </c>
      <c r="B10" s="4" t="inlineStr">
        <is>
          <t>GLOBE LIF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3-0780404</t>
        </is>
      </c>
      <c r="C12" s="4" t="inlineStr">
        <is>
          <t xml:space="preserve"> </t>
        </is>
      </c>
      <c r="D12" s="4" t="inlineStr">
        <is>
          <t xml:space="preserve"> </t>
        </is>
      </c>
    </row>
    <row r="13">
      <c r="A13" s="4" t="inlineStr">
        <is>
          <t>Entity Address, Address Line One</t>
        </is>
      </c>
      <c r="B13" s="4" t="inlineStr">
        <is>
          <t>3700 South Stonebridge Drive</t>
        </is>
      </c>
      <c r="C13" s="4" t="inlineStr">
        <is>
          <t xml:space="preserve"> </t>
        </is>
      </c>
      <c r="D13" s="4" t="inlineStr">
        <is>
          <t xml:space="preserve"> </t>
        </is>
      </c>
    </row>
    <row r="14">
      <c r="A14" s="4" t="inlineStr">
        <is>
          <t>Entity Address, City or Town</t>
        </is>
      </c>
      <c r="B14" s="4" t="inlineStr">
        <is>
          <t>McKinne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7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69-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4</v>
      </c>
    </row>
    <row r="31">
      <c r="A31" s="4" t="inlineStr">
        <is>
          <t>Entity Common Stock, Shares Outstanding</t>
        </is>
      </c>
      <c r="B31" s="4" t="inlineStr">
        <is>
          <t xml:space="preserve"> </t>
        </is>
      </c>
      <c r="C31" s="6" t="n">
        <v>93707838</v>
      </c>
      <c r="D31" s="4" t="inlineStr">
        <is>
          <t xml:space="preserve"> </t>
        </is>
      </c>
    </row>
    <row r="32">
      <c r="A32" s="4" t="inlineStr">
        <is>
          <t>Documents Incorporated by Reference</t>
        </is>
      </c>
      <c r="B32" s="4" t="inlineStr">
        <is>
          <t>Document Parts Into Which Incorporated Proxy Statement for the Annual Meeting of Stockholders to be held on April 25, 2024 (Proxy Statement) Part III</t>
        </is>
      </c>
      <c r="C32" s="4" t="inlineStr">
        <is>
          <t xml:space="preserve"> </t>
        </is>
      </c>
      <c r="D32" s="4" t="inlineStr">
        <is>
          <t xml:space="preserve"> </t>
        </is>
      </c>
    </row>
    <row r="33">
      <c r="A33" s="4" t="inlineStr">
        <is>
          <t>Entity Central Index Key</t>
        </is>
      </c>
      <c r="B33" s="4" t="inlineStr">
        <is>
          <t>000032033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1.00 par value per share</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1.00 par value per share</t>
        </is>
      </c>
      <c r="C39" s="4" t="inlineStr">
        <is>
          <t xml:space="preserve"> </t>
        </is>
      </c>
      <c r="D39" s="4" t="inlineStr">
        <is>
          <t xml:space="preserve"> </t>
        </is>
      </c>
    </row>
    <row r="40">
      <c r="A40" s="4" t="inlineStr">
        <is>
          <t>Trading Symbol</t>
        </is>
      </c>
      <c r="B40" s="4" t="inlineStr">
        <is>
          <t>G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4.250% Junior Subordinated Debenture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4.250% Junior Subordinated Debentures</t>
        </is>
      </c>
      <c r="C44" s="4" t="inlineStr">
        <is>
          <t xml:space="preserve"> </t>
        </is>
      </c>
      <c r="D44" s="4" t="inlineStr">
        <is>
          <t xml:space="preserve"> </t>
        </is>
      </c>
    </row>
    <row r="45">
      <c r="A45" s="4" t="inlineStr">
        <is>
          <t>Trading Symbol</t>
        </is>
      </c>
      <c r="B45" s="4" t="inlineStr">
        <is>
          <t>GL PRD</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970755</v>
      </c>
      <c r="C4" s="7" t="n">
        <v>894386</v>
      </c>
      <c r="D4" s="7" t="n">
        <v>1031114</v>
      </c>
    </row>
    <row r="5">
      <c r="A5" s="3" t="inlineStr">
        <is>
          <t>Adjustments to reconcile net income to cash provided from operations:</t>
        </is>
      </c>
      <c r="B5" s="4" t="inlineStr">
        <is>
          <t xml:space="preserve"> </t>
        </is>
      </c>
      <c r="C5" s="4" t="inlineStr">
        <is>
          <t xml:space="preserve"> </t>
        </is>
      </c>
      <c r="D5" s="4" t="inlineStr">
        <is>
          <t xml:space="preserve"> </t>
        </is>
      </c>
    </row>
    <row r="6">
      <c r="A6" s="4" t="inlineStr">
        <is>
          <t>Increase (decrease) in future policy benefits</t>
        </is>
      </c>
      <c r="B6" s="6" t="n">
        <v>834366</v>
      </c>
      <c r="C6" s="6" t="n">
        <v>759426</v>
      </c>
      <c r="D6" s="6" t="n">
        <v>645897</v>
      </c>
    </row>
    <row r="7">
      <c r="A7" s="4" t="inlineStr">
        <is>
          <t>Increase (decrease) in other policy benefits</t>
        </is>
      </c>
      <c r="B7" s="6" t="n">
        <v>5448</v>
      </c>
      <c r="C7" s="6" t="n">
        <v>35638</v>
      </c>
      <c r="D7" s="6" t="n">
        <v>31533</v>
      </c>
    </row>
    <row r="8">
      <c r="A8" s="4" t="inlineStr">
        <is>
          <t>Deferral of policy acquisition costs</t>
        </is>
      </c>
      <c r="B8" s="6" t="n">
        <v>-850169</v>
      </c>
      <c r="C8" s="6" t="n">
        <v>-828943</v>
      </c>
      <c r="D8" s="6" t="n">
        <v>-782488</v>
      </c>
    </row>
    <row r="9">
      <c r="A9" s="4" t="inlineStr">
        <is>
          <t>Amortization of deferred acquisition costs</t>
        </is>
      </c>
      <c r="B9" s="6" t="n">
        <v>379700</v>
      </c>
      <c r="C9" s="6" t="n">
        <v>348824</v>
      </c>
      <c r="D9" s="6" t="n">
        <v>317616</v>
      </c>
    </row>
    <row r="10">
      <c r="A10" s="4" t="inlineStr">
        <is>
          <t>Change in current and deferred income taxes</t>
        </is>
      </c>
      <c r="B10" s="6" t="n">
        <v>101448</v>
      </c>
      <c r="C10" s="6" t="n">
        <v>91835</v>
      </c>
      <c r="D10" s="6" t="n">
        <v>147990</v>
      </c>
    </row>
    <row r="11">
      <c r="A11" s="4" t="inlineStr">
        <is>
          <t>Realized (gains) losses</t>
        </is>
      </c>
      <c r="B11" s="6" t="n">
        <v>65676</v>
      </c>
      <c r="C11" s="6" t="n">
        <v>76548</v>
      </c>
      <c r="D11" s="6" t="n">
        <v>-59319</v>
      </c>
    </row>
    <row r="12">
      <c r="A12" s="4" t="inlineStr">
        <is>
          <t>Other, net</t>
        </is>
      </c>
      <c r="B12" s="6" t="n">
        <v>-24799</v>
      </c>
      <c r="C12" s="6" t="n">
        <v>44480</v>
      </c>
      <c r="D12" s="6" t="n">
        <v>105337</v>
      </c>
    </row>
    <row r="13">
      <c r="A13" s="4" t="inlineStr">
        <is>
          <t>Cash provided from (used for) operating activities</t>
        </is>
      </c>
      <c r="B13" s="6" t="n">
        <v>1482425</v>
      </c>
      <c r="C13" s="6" t="n">
        <v>1422194</v>
      </c>
      <c r="D13" s="6" t="n">
        <v>1437680</v>
      </c>
    </row>
    <row r="14">
      <c r="A14" s="3" t="inlineStr">
        <is>
          <t>Investments sold or matured:</t>
        </is>
      </c>
      <c r="B14" s="4" t="inlineStr">
        <is>
          <t xml:space="preserve"> </t>
        </is>
      </c>
      <c r="C14" s="4" t="inlineStr">
        <is>
          <t xml:space="preserve"> </t>
        </is>
      </c>
      <c r="D14" s="4" t="inlineStr">
        <is>
          <t xml:space="preserve"> </t>
        </is>
      </c>
    </row>
    <row r="15">
      <c r="A15" s="4" t="inlineStr">
        <is>
          <t>Fixed maturities available for sale—sold</t>
        </is>
      </c>
      <c r="B15" s="6" t="n">
        <v>602556</v>
      </c>
      <c r="C15" s="6" t="n">
        <v>390392</v>
      </c>
      <c r="D15" s="6" t="n">
        <v>116656</v>
      </c>
    </row>
    <row r="16">
      <c r="A16" s="4" t="inlineStr">
        <is>
          <t>Fixed maturities available for sale—matured or other redemptions</t>
        </is>
      </c>
      <c r="B16" s="6" t="n">
        <v>250652</v>
      </c>
      <c r="C16" s="6" t="n">
        <v>462002</v>
      </c>
      <c r="D16" s="6" t="n">
        <v>310991</v>
      </c>
    </row>
    <row r="17">
      <c r="A17" s="4" t="inlineStr">
        <is>
          <t>Mortgage loans</t>
        </is>
      </c>
      <c r="B17" s="6" t="n">
        <v>44004</v>
      </c>
      <c r="C17" s="6" t="n">
        <v>32870</v>
      </c>
      <c r="D17" s="6" t="n">
        <v>31423</v>
      </c>
    </row>
    <row r="18">
      <c r="A18" s="4" t="inlineStr">
        <is>
          <t>Other long-term investments</t>
        </is>
      </c>
      <c r="B18" s="6" t="n">
        <v>151262</v>
      </c>
      <c r="C18" s="6" t="n">
        <v>50281</v>
      </c>
      <c r="D18" s="6" t="n">
        <v>4923</v>
      </c>
    </row>
    <row r="19">
      <c r="A19" s="4" t="inlineStr">
        <is>
          <t>Total investments sold or matured</t>
        </is>
      </c>
      <c r="B19" s="6" t="n">
        <v>1048474</v>
      </c>
      <c r="C19" s="6" t="n">
        <v>935545</v>
      </c>
      <c r="D19" s="6" t="n">
        <v>463993</v>
      </c>
    </row>
    <row r="20">
      <c r="A20" s="3" t="inlineStr">
        <is>
          <t>Acquisition of investments:</t>
        </is>
      </c>
      <c r="B20" s="4" t="inlineStr">
        <is>
          <t xml:space="preserve"> </t>
        </is>
      </c>
      <c r="C20" s="4" t="inlineStr">
        <is>
          <t xml:space="preserve"> </t>
        </is>
      </c>
      <c r="D20" s="4" t="inlineStr">
        <is>
          <t xml:space="preserve"> </t>
        </is>
      </c>
    </row>
    <row r="21">
      <c r="A21" s="4" t="inlineStr">
        <is>
          <t>Fixed maturities—available for sale</t>
        </is>
      </c>
      <c r="B21" s="6" t="n">
        <v>-1536409</v>
      </c>
      <c r="C21" s="6" t="n">
        <v>-1420220</v>
      </c>
      <c r="D21" s="6" t="n">
        <v>-1004384</v>
      </c>
    </row>
    <row r="22">
      <c r="A22" s="4" t="inlineStr">
        <is>
          <t>Mortgage loans</t>
        </is>
      </c>
      <c r="B22" s="6" t="n">
        <v>-158823</v>
      </c>
      <c r="C22" s="6" t="n">
        <v>-77275</v>
      </c>
      <c r="D22" s="6" t="n">
        <v>-10421</v>
      </c>
    </row>
    <row r="23">
      <c r="A23" s="4" t="inlineStr">
        <is>
          <t>Other long-term investments</t>
        </is>
      </c>
      <c r="B23" s="6" t="n">
        <v>-155700</v>
      </c>
      <c r="C23" s="6" t="n">
        <v>-213207</v>
      </c>
      <c r="D23" s="6" t="n">
        <v>-247875</v>
      </c>
    </row>
    <row r="24">
      <c r="A24" s="4" t="inlineStr">
        <is>
          <t>Total investments acquired</t>
        </is>
      </c>
      <c r="B24" s="6" t="n">
        <v>-1850932</v>
      </c>
      <c r="C24" s="6" t="n">
        <v>-1710702</v>
      </c>
      <c r="D24" s="6" t="n">
        <v>-1262680</v>
      </c>
    </row>
    <row r="25">
      <c r="A25" s="4" t="inlineStr">
        <is>
          <t>Net (increase) decrease in policy loans</t>
        </is>
      </c>
      <c r="B25" s="6" t="n">
        <v>-42154</v>
      </c>
      <c r="C25" s="6" t="n">
        <v>-25232</v>
      </c>
      <c r="D25" s="6" t="n">
        <v>-5255</v>
      </c>
    </row>
    <row r="26">
      <c r="A26" s="4" t="inlineStr">
        <is>
          <t>Net (increase) decrease in short-term investments</t>
        </is>
      </c>
      <c r="B26" s="6" t="n">
        <v>32381</v>
      </c>
      <c r="C26" s="6" t="n">
        <v>-44976</v>
      </c>
      <c r="D26" s="6" t="n">
        <v>38637</v>
      </c>
    </row>
    <row r="27">
      <c r="A27" s="4" t="inlineStr">
        <is>
          <t>Additions to property and equipment</t>
        </is>
      </c>
      <c r="B27" s="6" t="n">
        <v>-49553</v>
      </c>
      <c r="C27" s="6" t="n">
        <v>-27929</v>
      </c>
      <c r="D27" s="6" t="n">
        <v>-38244</v>
      </c>
    </row>
    <row r="28">
      <c r="A28" s="4" t="inlineStr">
        <is>
          <t>Other investing activities</t>
        </is>
      </c>
      <c r="B28" s="6" t="n">
        <v>0</v>
      </c>
      <c r="C28" s="6" t="n">
        <v>0</v>
      </c>
      <c r="D28" s="6" t="n">
        <v>-56700</v>
      </c>
    </row>
    <row r="29">
      <c r="A29" s="4" t="inlineStr">
        <is>
          <t>Investments in low-income housing interests</t>
        </is>
      </c>
      <c r="B29" s="6" t="n">
        <v>-64365</v>
      </c>
      <c r="C29" s="6" t="n">
        <v>-69721</v>
      </c>
      <c r="D29" s="6" t="n">
        <v>-53121</v>
      </c>
    </row>
    <row r="30">
      <c r="A30" s="4" t="inlineStr">
        <is>
          <t>Cash provided from (used for) investing activities</t>
        </is>
      </c>
      <c r="B30" s="6" t="n">
        <v>-926149</v>
      </c>
      <c r="C30" s="6" t="n">
        <v>-943015</v>
      </c>
      <c r="D30" s="6" t="n">
        <v>-913370</v>
      </c>
    </row>
    <row r="31">
      <c r="A31" s="3" t="inlineStr">
        <is>
          <t>Cash provided from (used for) financing activities:</t>
        </is>
      </c>
      <c r="B31" s="4" t="inlineStr">
        <is>
          <t xml:space="preserve"> </t>
        </is>
      </c>
      <c r="C31" s="4" t="inlineStr">
        <is>
          <t xml:space="preserve"> </t>
        </is>
      </c>
      <c r="D31" s="4" t="inlineStr">
        <is>
          <t xml:space="preserve"> </t>
        </is>
      </c>
    </row>
    <row r="32">
      <c r="A32" s="4" t="inlineStr">
        <is>
          <t>Issuance of common stock</t>
        </is>
      </c>
      <c r="B32" s="6" t="n">
        <v>114080</v>
      </c>
      <c r="C32" s="6" t="n">
        <v>106592</v>
      </c>
      <c r="D32" s="6" t="n">
        <v>69826</v>
      </c>
    </row>
    <row r="33">
      <c r="A33" s="4" t="inlineStr">
        <is>
          <t>Cash dividends paid to shareholders</t>
        </is>
      </c>
      <c r="B33" s="6" t="n">
        <v>-84116</v>
      </c>
      <c r="C33" s="6" t="n">
        <v>-80547</v>
      </c>
      <c r="D33" s="6" t="n">
        <v>-80043</v>
      </c>
    </row>
    <row r="34">
      <c r="A34" s="4" t="inlineStr">
        <is>
          <t>Repayment of debt</t>
        </is>
      </c>
      <c r="B34" s="6" t="n">
        <v>-165612</v>
      </c>
      <c r="C34" s="6" t="n">
        <v>-150000</v>
      </c>
      <c r="D34" s="6" t="n">
        <v>-300000</v>
      </c>
    </row>
    <row r="35">
      <c r="A35" s="4" t="inlineStr">
        <is>
          <t>Proceeds from issuance of debt</t>
        </is>
      </c>
      <c r="B35" s="6" t="n">
        <v>170000</v>
      </c>
      <c r="C35" s="6" t="n">
        <v>250492</v>
      </c>
      <c r="D35" s="6" t="n">
        <v>325000</v>
      </c>
    </row>
    <row r="36">
      <c r="A36" s="4" t="inlineStr">
        <is>
          <t>Payment for debt issuance costs</t>
        </is>
      </c>
      <c r="B36" s="6" t="n">
        <v>-757</v>
      </c>
      <c r="C36" s="6" t="n">
        <v>-5272</v>
      </c>
      <c r="D36" s="6" t="n">
        <v>-7687</v>
      </c>
    </row>
    <row r="37">
      <c r="A37" s="4" t="inlineStr">
        <is>
          <t>Net borrowing (repayment) of commercial paper</t>
        </is>
      </c>
      <c r="B37" s="6" t="n">
        <v>32961</v>
      </c>
      <c r="C37" s="6" t="n">
        <v>-46289</v>
      </c>
      <c r="D37" s="6" t="n">
        <v>74974</v>
      </c>
    </row>
    <row r="38">
      <c r="A38" s="4" t="inlineStr">
        <is>
          <t>Acquisition of treasury stock</t>
        </is>
      </c>
      <c r="B38" s="6" t="n">
        <v>-511100</v>
      </c>
      <c r="C38" s="6" t="n">
        <v>-454638</v>
      </c>
      <c r="D38" s="6" t="n">
        <v>-541435</v>
      </c>
    </row>
    <row r="39">
      <c r="A39" s="4" t="inlineStr">
        <is>
          <t>Net receipts (payments) from deposit-type products</t>
        </is>
      </c>
      <c r="B39" s="6" t="n">
        <v>-96943</v>
      </c>
      <c r="C39" s="6" t="n">
        <v>-112791</v>
      </c>
      <c r="D39" s="6" t="n">
        <v>-64238</v>
      </c>
    </row>
    <row r="40">
      <c r="A40" s="4" t="inlineStr">
        <is>
          <t>Cash provided from (used for) financing activities</t>
        </is>
      </c>
      <c r="B40" s="6" t="n">
        <v>-541487</v>
      </c>
      <c r="C40" s="6" t="n">
        <v>-492453</v>
      </c>
      <c r="D40" s="6" t="n">
        <v>-523603</v>
      </c>
    </row>
    <row r="41">
      <c r="A41" s="4" t="inlineStr">
        <is>
          <t>Effect of foreign exchange rate changes on cash</t>
        </is>
      </c>
      <c r="B41" s="6" t="n">
        <v>-4192</v>
      </c>
      <c r="C41" s="6" t="n">
        <v>13670</v>
      </c>
      <c r="D41" s="6" t="n">
        <v>-3391</v>
      </c>
    </row>
    <row r="42">
      <c r="A42" s="4" t="inlineStr">
        <is>
          <t>Net increase (decrease) in cash</t>
        </is>
      </c>
      <c r="B42" s="6" t="n">
        <v>10597</v>
      </c>
      <c r="C42" s="6" t="n">
        <v>396</v>
      </c>
      <c r="D42" s="6" t="n">
        <v>-2684</v>
      </c>
    </row>
    <row r="43">
      <c r="A43" s="4" t="inlineStr">
        <is>
          <t>Cash at beginning of year</t>
        </is>
      </c>
      <c r="B43" s="6" t="n">
        <v>92559</v>
      </c>
      <c r="C43" s="6" t="n">
        <v>92163</v>
      </c>
      <c r="D43" s="6" t="n">
        <v>94847</v>
      </c>
    </row>
    <row r="44">
      <c r="A44" s="4" t="inlineStr">
        <is>
          <t>Cash at end of year</t>
        </is>
      </c>
      <c r="B44" s="7" t="n">
        <v>103156</v>
      </c>
      <c r="C44" s="7" t="n">
        <v>92559</v>
      </c>
      <c r="D44" s="7" t="n">
        <v>9216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federal income tax expense (benefit)</t>
        </is>
      </c>
      <c r="B4" s="7" t="n">
        <v>250796</v>
      </c>
      <c r="C4" s="7" t="n">
        <v>231443</v>
      </c>
      <c r="D4" s="7" t="n">
        <v>267668</v>
      </c>
    </row>
    <row r="5">
      <c r="A5" s="4" t="inlineStr">
        <is>
          <t>Low income housing investments</t>
        </is>
      </c>
      <c r="B5" s="6" t="n">
        <v>-14291</v>
      </c>
      <c r="C5" s="6" t="n">
        <v>-11443</v>
      </c>
      <c r="D5" s="6" t="n">
        <v>-12115</v>
      </c>
    </row>
    <row r="6">
      <c r="A6" s="4" t="inlineStr">
        <is>
          <t>Share-based awards</t>
        </is>
      </c>
      <c r="B6" s="6" t="n">
        <v>-4724</v>
      </c>
      <c r="C6" s="6" t="n">
        <v>-5251</v>
      </c>
      <c r="D6" s="6" t="n">
        <v>-5597</v>
      </c>
    </row>
    <row r="7">
      <c r="A7" s="4" t="inlineStr">
        <is>
          <t>Tax-exempt investment income</t>
        </is>
      </c>
      <c r="B7" s="6" t="n">
        <v>-9644</v>
      </c>
      <c r="C7" s="6" t="n">
        <v>-8961</v>
      </c>
      <c r="D7" s="6" t="n">
        <v>-6977</v>
      </c>
    </row>
    <row r="8">
      <c r="A8" s="4" t="inlineStr">
        <is>
          <t>Other</t>
        </is>
      </c>
      <c r="B8" s="6" t="n">
        <v>1374</v>
      </c>
      <c r="C8" s="6" t="n">
        <v>1937</v>
      </c>
      <c r="D8" s="6" t="n">
        <v>518</v>
      </c>
    </row>
    <row r="9">
      <c r="A9" s="4" t="inlineStr">
        <is>
          <t>Income tax expense (benefit)</t>
        </is>
      </c>
      <c r="B9" s="7" t="n">
        <v>223511</v>
      </c>
      <c r="C9" s="7" t="n">
        <v>207725</v>
      </c>
      <c r="D9" s="7" t="n">
        <v>243497</v>
      </c>
    </row>
    <row r="10">
      <c r="A10" s="3" t="inlineStr">
        <is>
          <t>Effective Income Tax Rate Reconciliation, Percent [Abstract]</t>
        </is>
      </c>
      <c r="B10" s="4" t="inlineStr">
        <is>
          <t xml:space="preserve"> </t>
        </is>
      </c>
      <c r="C10" s="4" t="inlineStr">
        <is>
          <t xml:space="preserve"> </t>
        </is>
      </c>
      <c r="D10" s="4" t="inlineStr">
        <is>
          <t xml:space="preserve"> </t>
        </is>
      </c>
    </row>
    <row r="11">
      <c r="A11" s="4" t="inlineStr">
        <is>
          <t>Expected federal income tax expense (benefit)</t>
        </is>
      </c>
      <c r="B11" s="9" t="n">
        <v>0.21</v>
      </c>
      <c r="C11" s="9" t="n">
        <v>0.21</v>
      </c>
      <c r="D11" s="9" t="n">
        <v>0.21</v>
      </c>
    </row>
    <row r="12">
      <c r="A12" s="4" t="inlineStr">
        <is>
          <t>Low income housing investments</t>
        </is>
      </c>
      <c r="B12" s="4" t="inlineStr">
        <is>
          <t>(1.20%)</t>
        </is>
      </c>
      <c r="C12" s="4" t="inlineStr">
        <is>
          <t>(1.10%)</t>
        </is>
      </c>
      <c r="D12" s="4" t="inlineStr">
        <is>
          <t>(1.00%)</t>
        </is>
      </c>
    </row>
    <row r="13">
      <c r="A13" s="4" t="inlineStr">
        <is>
          <t>Share-based awards</t>
        </is>
      </c>
      <c r="B13" s="4" t="inlineStr">
        <is>
          <t>(0.40%)</t>
        </is>
      </c>
      <c r="C13" s="4" t="inlineStr">
        <is>
          <t>(0.50%)</t>
        </is>
      </c>
      <c r="D13" s="4" t="inlineStr">
        <is>
          <t>(0.40%)</t>
        </is>
      </c>
    </row>
    <row r="14">
      <c r="A14" s="4" t="inlineStr">
        <is>
          <t>Tax-exempt investment income</t>
        </is>
      </c>
      <c r="B14" s="4" t="inlineStr">
        <is>
          <t>(0.80%)</t>
        </is>
      </c>
      <c r="C14" s="4" t="inlineStr">
        <is>
          <t>(0.80%)</t>
        </is>
      </c>
      <c r="D14" s="4" t="inlineStr">
        <is>
          <t>(0.50%)</t>
        </is>
      </c>
    </row>
    <row r="15">
      <c r="A15" s="4" t="inlineStr">
        <is>
          <t>Other</t>
        </is>
      </c>
      <c r="B15" s="10" t="n">
        <v>0.001</v>
      </c>
      <c r="C15" s="10" t="n">
        <v>0.002</v>
      </c>
      <c r="D15" s="9" t="n">
        <v>0</v>
      </c>
    </row>
    <row r="16">
      <c r="A16" s="4" t="inlineStr">
        <is>
          <t>Income tax expense (benefit)</t>
        </is>
      </c>
      <c r="B16" s="10" t="n">
        <v>0.187</v>
      </c>
      <c r="C16" s="10" t="n">
        <v>0.188</v>
      </c>
      <c r="D16" s="10" t="n">
        <v>0.1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realized losses</t>
        </is>
      </c>
      <c r="B3" s="7" t="n">
        <v>732750</v>
      </c>
      <c r="C3" s="7" t="n">
        <v>738555</v>
      </c>
    </row>
    <row r="4">
      <c r="A4" s="4" t="inlineStr">
        <is>
          <t>Carryover of tax losses</t>
        </is>
      </c>
      <c r="B4" s="6" t="n">
        <v>4227</v>
      </c>
      <c r="C4" s="6" t="n">
        <v>2470</v>
      </c>
    </row>
    <row r="5">
      <c r="A5" s="4" t="inlineStr">
        <is>
          <t>Total gross deferred tax assets</t>
        </is>
      </c>
      <c r="B5" s="6" t="n">
        <v>736977</v>
      </c>
      <c r="C5" s="6" t="n">
        <v>741025</v>
      </c>
    </row>
    <row r="6">
      <c r="A6" s="3" t="inlineStr">
        <is>
          <t>Deferred tax liabilities:</t>
        </is>
      </c>
      <c r="B6" s="4" t="inlineStr">
        <is>
          <t xml:space="preserve"> </t>
        </is>
      </c>
      <c r="C6" s="4" t="inlineStr">
        <is>
          <t xml:space="preserve"> </t>
        </is>
      </c>
    </row>
    <row r="7">
      <c r="A7" s="4" t="inlineStr">
        <is>
          <t>Employee and agent compensation</t>
        </is>
      </c>
      <c r="B7" s="6" t="n">
        <v>100689</v>
      </c>
      <c r="C7" s="6" t="n">
        <v>86063</v>
      </c>
    </row>
    <row r="8">
      <c r="A8" s="4" t="inlineStr">
        <is>
          <t>Deferred acquisition costs</t>
        </is>
      </c>
      <c r="B8" s="6" t="n">
        <v>892149</v>
      </c>
      <c r="C8" s="6" t="n">
        <v>826254</v>
      </c>
    </row>
    <row r="9">
      <c r="A9" s="4" t="inlineStr">
        <is>
          <t>Future policy benefits, unearned and advance premiums, and policy claims</t>
        </is>
      </c>
      <c r="B9" s="6" t="n">
        <v>267564</v>
      </c>
      <c r="C9" s="6" t="n">
        <v>267802</v>
      </c>
    </row>
    <row r="10">
      <c r="A10" s="4" t="inlineStr">
        <is>
          <t>Other liabilities</t>
        </is>
      </c>
      <c r="B10" s="6" t="n">
        <v>17466</v>
      </c>
      <c r="C10" s="6" t="n">
        <v>18362</v>
      </c>
    </row>
    <row r="11">
      <c r="A11" s="4" t="inlineStr">
        <is>
          <t>Total gross deferred tax liabilities</t>
        </is>
      </c>
      <c r="B11" s="6" t="n">
        <v>1277868</v>
      </c>
      <c r="C11" s="6" t="n">
        <v>1198481</v>
      </c>
    </row>
    <row r="12">
      <c r="A12" s="4" t="inlineStr">
        <is>
          <t>Net deferred tax liability</t>
        </is>
      </c>
      <c r="B12" s="7" t="n">
        <v>540891</v>
      </c>
      <c r="C12" s="7" t="n">
        <v>4574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7" t="n">
        <v>20100000</v>
      </c>
      <c r="C3" s="4" t="inlineStr">
        <is>
          <t xml:space="preserve"> </t>
        </is>
      </c>
      <c r="D3" s="4" t="inlineStr">
        <is>
          <t xml:space="preserve"> </t>
        </is>
      </c>
    </row>
    <row r="4">
      <c r="A4" s="4" t="inlineStr">
        <is>
          <t>Operating loss carryforwards, subject to expiration</t>
        </is>
      </c>
      <c r="B4" s="6" t="n">
        <v>7200000</v>
      </c>
      <c r="C4" s="4" t="inlineStr">
        <is>
          <t xml:space="preserve"> </t>
        </is>
      </c>
      <c r="D4" s="4" t="inlineStr">
        <is>
          <t xml:space="preserve"> </t>
        </is>
      </c>
    </row>
    <row r="5">
      <c r="A5" s="4" t="inlineStr">
        <is>
          <t>Operating loss carryforwards, not subject to expiration</t>
        </is>
      </c>
      <c r="B5" s="6" t="n">
        <v>12900000</v>
      </c>
      <c r="C5" s="4" t="inlineStr">
        <is>
          <t xml:space="preserve"> </t>
        </is>
      </c>
      <c r="D5" s="4" t="inlineStr">
        <is>
          <t xml:space="preserve"> </t>
        </is>
      </c>
    </row>
    <row r="6">
      <c r="A6" s="4" t="inlineStr">
        <is>
          <t>Deferred tax assets, valuation allowance</t>
        </is>
      </c>
      <c r="B6" s="6" t="n">
        <v>0</v>
      </c>
      <c r="C6" s="4" t="inlineStr">
        <is>
          <t xml:space="preserve"> </t>
        </is>
      </c>
      <c r="D6" s="4" t="inlineStr">
        <is>
          <t xml:space="preserve"> </t>
        </is>
      </c>
    </row>
    <row r="7">
      <c r="A7" s="4" t="inlineStr">
        <is>
          <t>Uncertain tax positions</t>
        </is>
      </c>
      <c r="B7" s="7" t="n">
        <v>0</v>
      </c>
      <c r="C7" s="7" t="n">
        <v>0</v>
      </c>
      <c r="D7"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Total Cost of Retirement Plans Charged to Operatio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7" t="n">
        <v>6390</v>
      </c>
      <c r="C4" s="7" t="n">
        <v>5824</v>
      </c>
      <c r="D4" s="7" t="n">
        <v>5188</v>
      </c>
    </row>
    <row r="5">
      <c r="A5" s="4" t="inlineStr">
        <is>
          <t>Defined Benefit Pension Plans</t>
        </is>
      </c>
      <c r="B5" s="7" t="n">
        <v>15225</v>
      </c>
      <c r="C5" s="7" t="n">
        <v>37040</v>
      </c>
      <c r="D5" s="7" t="n">
        <v>417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apped eligible compensation</t>
        </is>
      </c>
      <c r="B4" s="7" t="n">
        <v>1</v>
      </c>
      <c r="C4" s="4" t="inlineStr">
        <is>
          <t xml:space="preserve"> </t>
        </is>
      </c>
      <c r="D4" s="4" t="inlineStr">
        <is>
          <t xml:space="preserve"> </t>
        </is>
      </c>
    </row>
    <row r="5">
      <c r="A5" s="4" t="inlineStr">
        <is>
          <t>SER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Contributions</t>
        </is>
      </c>
      <c r="B7" s="5" t="n">
        <v>24.4</v>
      </c>
      <c r="C7" s="5" t="n">
        <v>29.8</v>
      </c>
      <c r="D7" s="5" t="n">
        <v>1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Pension Assets by Component at Fair Value (Details) - Pension Plan - USD ($) $ in Thousands</t>
        </is>
      </c>
      <c r="B1" s="2" t="inlineStr">
        <is>
          <t>12 Months Ended</t>
        </is>
      </c>
    </row>
    <row r="2">
      <c r="B2" s="2" t="inlineStr">
        <is>
          <t>Dec. 31, 2022</t>
        </is>
      </c>
      <c r="C2" s="2" t="inlineStr">
        <is>
          <t>Dec. 31, 2023</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499775</v>
      </c>
      <c r="C4" s="7" t="n">
        <v>570767</v>
      </c>
      <c r="D4" s="7" t="n">
        <v>597547</v>
      </c>
    </row>
    <row r="5">
      <c r="A5" s="4" t="inlineStr">
        <is>
          <t>Percentage of plan assets</t>
        </is>
      </c>
      <c r="B5" s="9" t="n">
        <v>1</v>
      </c>
      <c r="C5" s="9" t="n">
        <v>1</v>
      </c>
      <c r="D5" s="4" t="inlineStr">
        <is>
          <t xml:space="preserve"> </t>
        </is>
      </c>
    </row>
    <row r="6">
      <c r="A6" s="4" t="inlineStr">
        <is>
          <t>Investment funds, percentage ownership by pension plan</t>
        </is>
      </c>
      <c r="B6" s="9" t="n">
        <v>0.01</v>
      </c>
      <c r="C6" s="9" t="n">
        <v>0.01</v>
      </c>
      <c r="D6" s="4" t="inlineStr">
        <is>
          <t xml:space="preserve"> </t>
        </is>
      </c>
    </row>
    <row r="7">
      <c r="A7" s="4" t="inlineStr">
        <is>
          <t>Expected life of investment</t>
        </is>
      </c>
      <c r="B7" s="4" t="inlineStr">
        <is>
          <t>2 years</t>
        </is>
      </c>
      <c r="C7" s="4" t="inlineStr">
        <is>
          <t xml:space="preserve"> </t>
        </is>
      </c>
      <c r="D7" s="4" t="inlineStr">
        <is>
          <t xml:space="preserve"> </t>
        </is>
      </c>
    </row>
    <row r="8">
      <c r="A8" s="4" t="inlineStr">
        <is>
          <t>Fair Value, Inputs, Level 1, 2 and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7" t="n">
        <v>485487</v>
      </c>
      <c r="C10" s="7" t="n">
        <v>552453</v>
      </c>
      <c r="D10" s="4" t="inlineStr">
        <is>
          <t xml:space="preserve"> </t>
        </is>
      </c>
    </row>
    <row r="11">
      <c r="A11" s="4" t="inlineStr">
        <is>
          <t>Percentage of plan assets</t>
        </is>
      </c>
      <c r="B11" s="9" t="n">
        <v>0.97</v>
      </c>
      <c r="C11" s="9" t="n">
        <v>0.97</v>
      </c>
      <c r="D11" s="4" t="inlineStr">
        <is>
          <t xml:space="preserve"> </t>
        </is>
      </c>
    </row>
    <row r="12">
      <c r="A12" s="4" t="inlineStr">
        <is>
          <t>Quoted Prices in Active Markets for Identical Assets (Level 1)</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7" t="n">
        <v>269311</v>
      </c>
      <c r="C14" s="7" t="n">
        <v>341570</v>
      </c>
      <c r="D14" s="4" t="inlineStr">
        <is>
          <t xml:space="preserve"> </t>
        </is>
      </c>
    </row>
    <row r="15">
      <c r="A15" s="4" t="inlineStr">
        <is>
          <t>Significant Observable Inputs (Level 2)</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216176</v>
      </c>
      <c r="C17" s="6" t="n">
        <v>210883</v>
      </c>
      <c r="D17" s="4" t="inlineStr">
        <is>
          <t xml:space="preserve"> </t>
        </is>
      </c>
    </row>
    <row r="18">
      <c r="A18" s="4" t="inlineStr">
        <is>
          <t>Significant Unobservable Inputs (Level 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6" t="n">
        <v>0</v>
      </c>
      <c r="C20" s="6" t="n">
        <v>0</v>
      </c>
      <c r="D20" s="4" t="inlineStr">
        <is>
          <t xml:space="preserve"> </t>
        </is>
      </c>
    </row>
    <row r="21">
      <c r="A21" s="4" t="inlineStr">
        <is>
          <t>Fair Value Measured at Net Asset Value Per Share</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7" t="n">
        <v>14288</v>
      </c>
      <c r="C23" s="7" t="n">
        <v>18314</v>
      </c>
      <c r="D23" s="4" t="inlineStr">
        <is>
          <t xml:space="preserve"> </t>
        </is>
      </c>
    </row>
    <row r="24">
      <c r="A24" s="4" t="inlineStr">
        <is>
          <t>Percentage of plan assets</t>
        </is>
      </c>
      <c r="B24" s="9" t="n">
        <v>0.03</v>
      </c>
      <c r="C24" s="9" t="n">
        <v>0.03</v>
      </c>
      <c r="D24" s="4" t="inlineStr">
        <is>
          <t xml:space="preserve"> </t>
        </is>
      </c>
    </row>
    <row r="25">
      <c r="A25" s="4" t="inlineStr">
        <is>
          <t>Total corporate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within plan asset category</t>
        </is>
      </c>
      <c r="B27" s="7" t="n">
        <v>128647</v>
      </c>
      <c r="C27" s="4" t="inlineStr">
        <is>
          <t xml:space="preserve"> </t>
        </is>
      </c>
      <c r="D27" s="4" t="inlineStr">
        <is>
          <t xml:space="preserve"> </t>
        </is>
      </c>
    </row>
    <row r="28">
      <c r="A28" s="4" t="inlineStr">
        <is>
          <t>Percentage of total plan assets, within plan asset category</t>
        </is>
      </c>
      <c r="B28" s="9" t="n">
        <v>0.26</v>
      </c>
      <c r="C28" s="4" t="inlineStr">
        <is>
          <t xml:space="preserve"> </t>
        </is>
      </c>
      <c r="D28" s="4" t="inlineStr">
        <is>
          <t xml:space="preserve"> </t>
        </is>
      </c>
    </row>
    <row r="29">
      <c r="A29" s="4" t="inlineStr">
        <is>
          <t>Total corporate bonds | Quoted Prices in Active Markets for Identical Asse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within plan asset category</t>
        </is>
      </c>
      <c r="B31" s="7" t="n">
        <v>0</v>
      </c>
      <c r="C31" s="4" t="inlineStr">
        <is>
          <t xml:space="preserve"> </t>
        </is>
      </c>
      <c r="D31" s="4" t="inlineStr">
        <is>
          <t xml:space="preserve"> </t>
        </is>
      </c>
    </row>
    <row r="32">
      <c r="A32" s="4" t="inlineStr">
        <is>
          <t>Total corporate bonds | Significant Observabl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within plan asset category</t>
        </is>
      </c>
      <c r="B34" s="6" t="n">
        <v>128647</v>
      </c>
      <c r="C34" s="4" t="inlineStr">
        <is>
          <t xml:space="preserve"> </t>
        </is>
      </c>
      <c r="D34" s="4" t="inlineStr">
        <is>
          <t xml:space="preserve"> </t>
        </is>
      </c>
    </row>
    <row r="35">
      <c r="A35" s="4" t="inlineStr">
        <is>
          <t>Total corporate bonds | Significant Unobservable Inputs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 within plan asset category</t>
        </is>
      </c>
      <c r="B37" s="6" t="n">
        <v>0</v>
      </c>
      <c r="C37" s="4" t="inlineStr">
        <is>
          <t xml:space="preserve"> </t>
        </is>
      </c>
      <c r="D37" s="4" t="inlineStr">
        <is>
          <t xml:space="preserve"> </t>
        </is>
      </c>
    </row>
    <row r="38">
      <c r="A38" s="4" t="inlineStr">
        <is>
          <t>Financial</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 within plan asset category</t>
        </is>
      </c>
      <c r="B40" s="7" t="n">
        <v>35649</v>
      </c>
      <c r="C40" s="4" t="inlineStr">
        <is>
          <t xml:space="preserve"> </t>
        </is>
      </c>
      <c r="D40" s="4" t="inlineStr">
        <is>
          <t xml:space="preserve"> </t>
        </is>
      </c>
    </row>
    <row r="41">
      <c r="A41" s="4" t="inlineStr">
        <is>
          <t>Percentage of total plan assets, within plan asset category</t>
        </is>
      </c>
      <c r="B41" s="9" t="n">
        <v>0.07000000000000001</v>
      </c>
      <c r="C41" s="4" t="inlineStr">
        <is>
          <t xml:space="preserve"> </t>
        </is>
      </c>
      <c r="D41" s="4" t="inlineStr">
        <is>
          <t xml:space="preserve"> </t>
        </is>
      </c>
    </row>
    <row r="42">
      <c r="A42" s="4" t="inlineStr">
        <is>
          <t>Financial | Quoted Prices in Active Markets for Identical Assets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Fair value of plan assets, within plan asset category</t>
        </is>
      </c>
      <c r="B44" s="7" t="n">
        <v>0</v>
      </c>
      <c r="C44" s="4" t="inlineStr">
        <is>
          <t xml:space="preserve"> </t>
        </is>
      </c>
      <c r="D44" s="4" t="inlineStr">
        <is>
          <t xml:space="preserve"> </t>
        </is>
      </c>
    </row>
    <row r="45">
      <c r="A45" s="4" t="inlineStr">
        <is>
          <t>Financial | Significant Observable Inputs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 within plan asset category</t>
        </is>
      </c>
      <c r="B47" s="6" t="n">
        <v>35649</v>
      </c>
      <c r="C47" s="4" t="inlineStr">
        <is>
          <t xml:space="preserve"> </t>
        </is>
      </c>
      <c r="D47" s="4" t="inlineStr">
        <is>
          <t xml:space="preserve"> </t>
        </is>
      </c>
    </row>
    <row r="48">
      <c r="A48" s="4" t="inlineStr">
        <is>
          <t>Financial | Significant Unobservable Inputs (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 within plan asset category</t>
        </is>
      </c>
      <c r="B50" s="6" t="n">
        <v>0</v>
      </c>
      <c r="C50" s="4" t="inlineStr">
        <is>
          <t xml:space="preserve"> </t>
        </is>
      </c>
      <c r="D50" s="4" t="inlineStr">
        <is>
          <t xml:space="preserve"> </t>
        </is>
      </c>
    </row>
    <row r="51">
      <c r="A51" s="4" t="inlineStr">
        <is>
          <t>Utiliti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 within plan asset category</t>
        </is>
      </c>
      <c r="B53" s="7" t="n">
        <v>23436</v>
      </c>
      <c r="C53" s="4" t="inlineStr">
        <is>
          <t xml:space="preserve"> </t>
        </is>
      </c>
      <c r="D53" s="4" t="inlineStr">
        <is>
          <t xml:space="preserve"> </t>
        </is>
      </c>
    </row>
    <row r="54">
      <c r="A54" s="4" t="inlineStr">
        <is>
          <t>Percentage of total plan assets, within plan asset category</t>
        </is>
      </c>
      <c r="B54" s="9" t="n">
        <v>0.05</v>
      </c>
      <c r="C54" s="4" t="inlineStr">
        <is>
          <t xml:space="preserve"> </t>
        </is>
      </c>
      <c r="D54" s="4" t="inlineStr">
        <is>
          <t xml:space="preserve"> </t>
        </is>
      </c>
    </row>
    <row r="55">
      <c r="A55" s="4" t="inlineStr">
        <is>
          <t>Utilities | Quoted Prices in Active Markets for Identical Assets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 within plan asset category</t>
        </is>
      </c>
      <c r="B57" s="7" t="n">
        <v>0</v>
      </c>
      <c r="C57" s="4" t="inlineStr">
        <is>
          <t xml:space="preserve"> </t>
        </is>
      </c>
      <c r="D57" s="4" t="inlineStr">
        <is>
          <t xml:space="preserve"> </t>
        </is>
      </c>
    </row>
    <row r="58">
      <c r="A58" s="4" t="inlineStr">
        <is>
          <t>Utilities | Significant Observable Inputs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 within plan asset category</t>
        </is>
      </c>
      <c r="B60" s="6" t="n">
        <v>23436</v>
      </c>
      <c r="C60" s="4" t="inlineStr">
        <is>
          <t xml:space="preserve"> </t>
        </is>
      </c>
      <c r="D60" s="4" t="inlineStr">
        <is>
          <t xml:space="preserve"> </t>
        </is>
      </c>
    </row>
    <row r="61">
      <c r="A61" s="4" t="inlineStr">
        <is>
          <t>Utilities | Significant Unobservable Inputs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 within plan asset category</t>
        </is>
      </c>
      <c r="B63" s="6" t="n">
        <v>0</v>
      </c>
      <c r="C63" s="4" t="inlineStr">
        <is>
          <t xml:space="preserve"> </t>
        </is>
      </c>
      <c r="D63" s="4" t="inlineStr">
        <is>
          <t xml:space="preserve"> </t>
        </is>
      </c>
    </row>
    <row r="64">
      <c r="A64" s="4" t="inlineStr">
        <is>
          <t>Energ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 within plan asset category</t>
        </is>
      </c>
      <c r="B66" s="7" t="n">
        <v>12776</v>
      </c>
      <c r="C66" s="4" t="inlineStr">
        <is>
          <t xml:space="preserve"> </t>
        </is>
      </c>
      <c r="D66" s="4" t="inlineStr">
        <is>
          <t xml:space="preserve"> </t>
        </is>
      </c>
    </row>
    <row r="67">
      <c r="A67" s="4" t="inlineStr">
        <is>
          <t>Percentage of total plan assets, within plan asset category</t>
        </is>
      </c>
      <c r="B67" s="9" t="n">
        <v>0.03</v>
      </c>
      <c r="C67" s="4" t="inlineStr">
        <is>
          <t xml:space="preserve"> </t>
        </is>
      </c>
      <c r="D67" s="4" t="inlineStr">
        <is>
          <t xml:space="preserve"> </t>
        </is>
      </c>
    </row>
    <row r="68">
      <c r="A68" s="4" t="inlineStr">
        <is>
          <t>Energy | Quoted Prices in Active Markets for Identical Assets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 within plan asset category</t>
        </is>
      </c>
      <c r="B70" s="7" t="n">
        <v>0</v>
      </c>
      <c r="C70" s="4" t="inlineStr">
        <is>
          <t xml:space="preserve"> </t>
        </is>
      </c>
      <c r="D70" s="4" t="inlineStr">
        <is>
          <t xml:space="preserve"> </t>
        </is>
      </c>
    </row>
    <row r="71">
      <c r="A71" s="4" t="inlineStr">
        <is>
          <t>Energy | Significant Observable Inputs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 within plan asset category</t>
        </is>
      </c>
      <c r="B73" s="6" t="n">
        <v>12776</v>
      </c>
      <c r="C73" s="4" t="inlineStr">
        <is>
          <t xml:space="preserve"> </t>
        </is>
      </c>
      <c r="D73" s="4" t="inlineStr">
        <is>
          <t xml:space="preserve"> </t>
        </is>
      </c>
    </row>
    <row r="74">
      <c r="A74" s="4" t="inlineStr">
        <is>
          <t>Energy | Significant Unobservable Inputs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 within plan asset category</t>
        </is>
      </c>
      <c r="B76" s="6" t="n">
        <v>0</v>
      </c>
      <c r="C76" s="4" t="inlineStr">
        <is>
          <t xml:space="preserve"> </t>
        </is>
      </c>
      <c r="D76" s="4" t="inlineStr">
        <is>
          <t xml:space="preserve"> </t>
        </is>
      </c>
    </row>
    <row r="77">
      <c r="A77" s="4" t="inlineStr">
        <is>
          <t>Other corporat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 within plan asset category</t>
        </is>
      </c>
      <c r="B79" s="7" t="n">
        <v>56786</v>
      </c>
      <c r="C79" s="4" t="inlineStr">
        <is>
          <t xml:space="preserve"> </t>
        </is>
      </c>
      <c r="D79" s="4" t="inlineStr">
        <is>
          <t xml:space="preserve"> </t>
        </is>
      </c>
    </row>
    <row r="80">
      <c r="A80" s="4" t="inlineStr">
        <is>
          <t>Percentage of total plan assets, within plan asset category</t>
        </is>
      </c>
      <c r="B80" s="9" t="n">
        <v>0.11</v>
      </c>
      <c r="C80" s="4" t="inlineStr">
        <is>
          <t xml:space="preserve"> </t>
        </is>
      </c>
      <c r="D80" s="4" t="inlineStr">
        <is>
          <t xml:space="preserve"> </t>
        </is>
      </c>
    </row>
    <row r="81">
      <c r="A81" s="4" t="inlineStr">
        <is>
          <t>Other corporates | Quoted Prices in Active Markets for Identical Assets (Level 1)</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 within plan asset category</t>
        </is>
      </c>
      <c r="B83" s="7" t="n">
        <v>0</v>
      </c>
      <c r="C83" s="4" t="inlineStr">
        <is>
          <t xml:space="preserve"> </t>
        </is>
      </c>
      <c r="D83" s="4" t="inlineStr">
        <is>
          <t xml:space="preserve"> </t>
        </is>
      </c>
    </row>
    <row r="84">
      <c r="A84" s="4" t="inlineStr">
        <is>
          <t>Other corporates | Significant Observable Inputs (Level 2)</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lan assets, within plan asset category</t>
        </is>
      </c>
      <c r="B86" s="6" t="n">
        <v>56786</v>
      </c>
      <c r="C86" s="4" t="inlineStr">
        <is>
          <t xml:space="preserve"> </t>
        </is>
      </c>
      <c r="D86" s="4" t="inlineStr">
        <is>
          <t xml:space="preserve"> </t>
        </is>
      </c>
    </row>
    <row r="87">
      <c r="A87" s="4" t="inlineStr">
        <is>
          <t>Other corporates | Significant Unobservable Inputs (Level 3)</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plan assets, within plan asset category</t>
        </is>
      </c>
      <c r="B89" s="6" t="n">
        <v>0</v>
      </c>
      <c r="C89" s="4" t="inlineStr">
        <is>
          <t xml:space="preserve"> </t>
        </is>
      </c>
      <c r="D89" s="4" t="inlineStr">
        <is>
          <t xml:space="preserve"> </t>
        </is>
      </c>
    </row>
    <row r="90">
      <c r="A90" s="4" t="inlineStr">
        <is>
          <t>Exchange traded fund</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plan assets, within plan asset category</t>
        </is>
      </c>
      <c r="B92" s="7" t="n">
        <v>258297</v>
      </c>
      <c r="C92" s="7" t="n">
        <v>18715</v>
      </c>
      <c r="D92" s="4" t="inlineStr">
        <is>
          <t xml:space="preserve"> </t>
        </is>
      </c>
    </row>
    <row r="93">
      <c r="A93" s="4" t="inlineStr">
        <is>
          <t>Percentage of total plan assets, within plan asset category</t>
        </is>
      </c>
      <c r="B93" s="9" t="n">
        <v>0.52</v>
      </c>
      <c r="C93" s="9" t="n">
        <v>0.03</v>
      </c>
      <c r="D93" s="4" t="inlineStr">
        <is>
          <t xml:space="preserve"> </t>
        </is>
      </c>
    </row>
    <row r="94">
      <c r="A94" s="4" t="inlineStr">
        <is>
          <t>Investment grade securities issued term</t>
        </is>
      </c>
      <c r="B94" s="4" t="inlineStr">
        <is>
          <t xml:space="preserve"> </t>
        </is>
      </c>
      <c r="C94" s="4" t="inlineStr">
        <is>
          <t>10 years</t>
        </is>
      </c>
      <c r="D94" s="4" t="inlineStr">
        <is>
          <t xml:space="preserve"> </t>
        </is>
      </c>
    </row>
    <row r="95">
      <c r="A95" s="4" t="inlineStr">
        <is>
          <t>Exchange traded fund | Quoted Prices in Active Markets for Identical Assets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 within plan asset category</t>
        </is>
      </c>
      <c r="B97" s="7" t="n">
        <v>258297</v>
      </c>
      <c r="C97" s="7" t="n">
        <v>18715</v>
      </c>
      <c r="D97" s="4" t="inlineStr">
        <is>
          <t xml:space="preserve"> </t>
        </is>
      </c>
    </row>
    <row r="98">
      <c r="A98" s="4" t="inlineStr">
        <is>
          <t>Exchange traded fund | Significant Observable Inputs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 within plan asset category</t>
        </is>
      </c>
      <c r="B100" s="6" t="n">
        <v>0</v>
      </c>
      <c r="C100" s="6" t="n">
        <v>0</v>
      </c>
      <c r="D100" s="4" t="inlineStr">
        <is>
          <t xml:space="preserve"> </t>
        </is>
      </c>
    </row>
    <row r="101">
      <c r="A101" s="4" t="inlineStr">
        <is>
          <t>Exchange traded fund | Significant Unobservable Inputs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 within plan asset category</t>
        </is>
      </c>
      <c r="B103" s="6" t="n">
        <v>0</v>
      </c>
      <c r="C103" s="6" t="n">
        <v>0</v>
      </c>
      <c r="D103" s="4" t="inlineStr">
        <is>
          <t xml:space="preserve"> </t>
        </is>
      </c>
    </row>
    <row r="104">
      <c r="A104" s="4" t="inlineStr">
        <is>
          <t>Equity Exchange Traded Fund</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 within plan asset category</t>
        </is>
      </c>
      <c r="B106" s="4" t="inlineStr">
        <is>
          <t xml:space="preserve"> </t>
        </is>
      </c>
      <c r="C106" s="7" t="n">
        <v>315886</v>
      </c>
      <c r="D106" s="4" t="inlineStr">
        <is>
          <t xml:space="preserve"> </t>
        </is>
      </c>
    </row>
    <row r="107">
      <c r="A107" s="4" t="inlineStr">
        <is>
          <t>Percentage of total plan assets, within plan asset category</t>
        </is>
      </c>
      <c r="B107" s="4" t="inlineStr">
        <is>
          <t xml:space="preserve"> </t>
        </is>
      </c>
      <c r="C107" s="9" t="n">
        <v>0.55</v>
      </c>
      <c r="D107" s="4" t="inlineStr">
        <is>
          <t xml:space="preserve"> </t>
        </is>
      </c>
    </row>
    <row r="108">
      <c r="A108" s="4" t="inlineStr">
        <is>
          <t>Equity Exchange Traded Fund | Quoted Prices in Active Markets for Identical Assets (Level 1)</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 within plan asset category</t>
        </is>
      </c>
      <c r="B110" s="4" t="inlineStr">
        <is>
          <t xml:space="preserve"> </t>
        </is>
      </c>
      <c r="C110" s="7" t="n">
        <v>315886</v>
      </c>
      <c r="D110" s="4" t="inlineStr">
        <is>
          <t xml:space="preserve"> </t>
        </is>
      </c>
    </row>
    <row r="111">
      <c r="A111" s="4" t="inlineStr">
        <is>
          <t>Equity Exchange Traded Fund | Significant Observable Inputs (Level 2)</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 within plan asset category</t>
        </is>
      </c>
      <c r="B113" s="4" t="inlineStr">
        <is>
          <t xml:space="preserve"> </t>
        </is>
      </c>
      <c r="C113" s="6" t="n">
        <v>0</v>
      </c>
      <c r="D113" s="4" t="inlineStr">
        <is>
          <t xml:space="preserve"> </t>
        </is>
      </c>
    </row>
    <row r="114">
      <c r="A114" s="4" t="inlineStr">
        <is>
          <t>Equity Exchange Traded Fund | Significant Unobservable Inputs (Level 3)</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 within plan asset category</t>
        </is>
      </c>
      <c r="B116" s="4" t="inlineStr">
        <is>
          <t xml:space="preserve"> </t>
        </is>
      </c>
      <c r="C116" s="6" t="n">
        <v>0</v>
      </c>
      <c r="D116" s="4" t="inlineStr">
        <is>
          <t xml:space="preserve"> </t>
        </is>
      </c>
    </row>
    <row r="117">
      <c r="A117" s="4" t="inlineStr">
        <is>
          <t>U.S. Government and Agency</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plan assets, within plan asset category</t>
        </is>
      </c>
      <c r="B119" s="7" t="n">
        <v>44213</v>
      </c>
      <c r="C119" s="7" t="n">
        <v>167450</v>
      </c>
      <c r="D119" s="4" t="inlineStr">
        <is>
          <t xml:space="preserve"> </t>
        </is>
      </c>
    </row>
    <row r="120">
      <c r="A120" s="4" t="inlineStr">
        <is>
          <t>Percentage of total plan assets, within plan asset category</t>
        </is>
      </c>
      <c r="B120" s="9" t="n">
        <v>0.09</v>
      </c>
      <c r="C120" s="9" t="n">
        <v>0.3</v>
      </c>
      <c r="D120" s="4" t="inlineStr">
        <is>
          <t xml:space="preserve"> </t>
        </is>
      </c>
    </row>
    <row r="121">
      <c r="A121" s="4" t="inlineStr">
        <is>
          <t>U.S. Government and Agency | Quoted Prices in Active Markets for Identical Assets (Level 1)</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 within plan asset category</t>
        </is>
      </c>
      <c r="B123" s="7" t="n">
        <v>0</v>
      </c>
      <c r="C123" s="7" t="n">
        <v>0</v>
      </c>
      <c r="D123" s="4" t="inlineStr">
        <is>
          <t xml:space="preserve"> </t>
        </is>
      </c>
    </row>
    <row r="124">
      <c r="A124" s="4" t="inlineStr">
        <is>
          <t>U.S. Government and Agency | Significant Observable Inputs (Level 2)</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 within plan asset category</t>
        </is>
      </c>
      <c r="B126" s="6" t="n">
        <v>44213</v>
      </c>
      <c r="C126" s="6" t="n">
        <v>167450</v>
      </c>
      <c r="D126" s="4" t="inlineStr">
        <is>
          <t xml:space="preserve"> </t>
        </is>
      </c>
    </row>
    <row r="127">
      <c r="A127" s="4" t="inlineStr">
        <is>
          <t>U.S. Government and Agency | Significant Unobservable Inputs (Level 3)</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 within plan asset category</t>
        </is>
      </c>
      <c r="B129" s="6" t="n">
        <v>0</v>
      </c>
      <c r="C129" s="6" t="n">
        <v>0</v>
      </c>
      <c r="D129" s="4" t="inlineStr">
        <is>
          <t xml:space="preserve"> </t>
        </is>
      </c>
    </row>
    <row r="130">
      <c r="A130" s="4" t="inlineStr">
        <is>
          <t>Other bond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 within plan asset category</t>
        </is>
      </c>
      <c r="B132" s="7" t="n">
        <v>200</v>
      </c>
      <c r="C132" s="7" t="n">
        <v>5</v>
      </c>
      <c r="D132" s="4" t="inlineStr">
        <is>
          <t xml:space="preserve"> </t>
        </is>
      </c>
    </row>
    <row r="133">
      <c r="A133" s="4" t="inlineStr">
        <is>
          <t>Percentage of total plan assets, within plan asset category</t>
        </is>
      </c>
      <c r="B133" s="9" t="n">
        <v>0</v>
      </c>
      <c r="C133" s="9" t="n">
        <v>0</v>
      </c>
      <c r="D133" s="4" t="inlineStr">
        <is>
          <t xml:space="preserve"> </t>
        </is>
      </c>
    </row>
    <row r="134">
      <c r="A134" s="4" t="inlineStr">
        <is>
          <t>Other bonds | Quoted Prices in Active Markets for Identical Assets (Level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 within plan asset category</t>
        </is>
      </c>
      <c r="B136" s="7" t="n">
        <v>0</v>
      </c>
      <c r="C136" s="7" t="n">
        <v>0</v>
      </c>
      <c r="D136" s="4" t="inlineStr">
        <is>
          <t xml:space="preserve"> </t>
        </is>
      </c>
    </row>
    <row r="137">
      <c r="A137" s="4" t="inlineStr">
        <is>
          <t>Other bonds | Significant Observable Inputs (Level 2)</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 within plan asset category</t>
        </is>
      </c>
      <c r="B139" s="6" t="n">
        <v>200</v>
      </c>
      <c r="C139" s="6" t="n">
        <v>5</v>
      </c>
      <c r="D139" s="4" t="inlineStr">
        <is>
          <t xml:space="preserve"> </t>
        </is>
      </c>
    </row>
    <row r="140">
      <c r="A140" s="4" t="inlineStr">
        <is>
          <t>Other bonds | Significant Unobservable Inputs (Level 3)</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 within plan asset category</t>
        </is>
      </c>
      <c r="B142" s="6" t="n">
        <v>0</v>
      </c>
      <c r="C142" s="6" t="n">
        <v>0</v>
      </c>
      <c r="D142" s="4" t="inlineStr">
        <is>
          <t xml:space="preserve"> </t>
        </is>
      </c>
    </row>
    <row r="143">
      <c r="A143" s="4" t="inlineStr">
        <is>
          <t>Guaranteed annuity contract</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 within plan asset category</t>
        </is>
      </c>
      <c r="B145" s="7" t="n">
        <v>43116</v>
      </c>
      <c r="C145" s="7" t="n">
        <v>43428</v>
      </c>
      <c r="D145" s="4" t="inlineStr">
        <is>
          <t xml:space="preserve"> </t>
        </is>
      </c>
    </row>
    <row r="146">
      <c r="A146" s="4" t="inlineStr">
        <is>
          <t>Percentage of total plan assets, within plan asset category</t>
        </is>
      </c>
      <c r="B146" s="9" t="n">
        <v>0.08</v>
      </c>
      <c r="C146" s="9" t="n">
        <v>0.08</v>
      </c>
      <c r="D146" s="4" t="inlineStr">
        <is>
          <t xml:space="preserve"> </t>
        </is>
      </c>
    </row>
    <row r="147">
      <c r="A147" s="4" t="inlineStr">
        <is>
          <t>Guaranteed annuity contract | Quoted Prices in Active Markets for Identical Assets (Level 1)</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 within plan asset category</t>
        </is>
      </c>
      <c r="B149" s="7" t="n">
        <v>0</v>
      </c>
      <c r="C149" s="7" t="n">
        <v>0</v>
      </c>
      <c r="D149" s="4" t="inlineStr">
        <is>
          <t xml:space="preserve"> </t>
        </is>
      </c>
    </row>
    <row r="150">
      <c r="A150" s="4" t="inlineStr">
        <is>
          <t>Guaranteed annuity contract | Significant Observable Inputs (Level 2)</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Fair value of plan assets, within plan asset category</t>
        </is>
      </c>
      <c r="B152" s="6" t="n">
        <v>43116</v>
      </c>
      <c r="C152" s="6" t="n">
        <v>43428</v>
      </c>
      <c r="D152" s="4" t="inlineStr">
        <is>
          <t xml:space="preserve"> </t>
        </is>
      </c>
    </row>
    <row r="153">
      <c r="A153" s="4" t="inlineStr">
        <is>
          <t>Guaranteed annuity contract | Significant Unobservable Inputs (Level 3)</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Fair value of plan assets, within plan asset category</t>
        </is>
      </c>
      <c r="B155" s="6" t="n">
        <v>0</v>
      </c>
      <c r="C155" s="6" t="n">
        <v>0</v>
      </c>
      <c r="D155" s="4" t="inlineStr">
        <is>
          <t xml:space="preserve"> </t>
        </is>
      </c>
    </row>
    <row r="156">
      <c r="A156" s="4" t="inlineStr">
        <is>
          <t>Short-term investments</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Fair value of plan assets, within plan asset category</t>
        </is>
      </c>
      <c r="B158" s="7" t="n">
        <v>4467</v>
      </c>
      <c r="C158" s="7" t="n">
        <v>6506</v>
      </c>
      <c r="D158" s="4" t="inlineStr">
        <is>
          <t xml:space="preserve"> </t>
        </is>
      </c>
    </row>
    <row r="159">
      <c r="A159" s="4" t="inlineStr">
        <is>
          <t>Percentage of total plan assets, within plan asset category</t>
        </is>
      </c>
      <c r="B159" s="9" t="n">
        <v>0.01</v>
      </c>
      <c r="C159" s="9" t="n">
        <v>0.01</v>
      </c>
      <c r="D159" s="4" t="inlineStr">
        <is>
          <t xml:space="preserve"> </t>
        </is>
      </c>
    </row>
    <row r="160">
      <c r="A160" s="4" t="inlineStr">
        <is>
          <t>Short-term investments | Quoted Prices in Active Markets for Identical Assets (Level 1)</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 within plan asset category</t>
        </is>
      </c>
      <c r="B162" s="7" t="n">
        <v>4467</v>
      </c>
      <c r="C162" s="7" t="n">
        <v>6506</v>
      </c>
      <c r="D162" s="4" t="inlineStr">
        <is>
          <t xml:space="preserve"> </t>
        </is>
      </c>
    </row>
    <row r="163">
      <c r="A163" s="4" t="inlineStr">
        <is>
          <t>Short-term investments | Significant Observable Inputs (Level 2)</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 within plan asset category</t>
        </is>
      </c>
      <c r="B165" s="6" t="n">
        <v>0</v>
      </c>
      <c r="C165" s="6" t="n">
        <v>0</v>
      </c>
      <c r="D165" s="4" t="inlineStr">
        <is>
          <t xml:space="preserve"> </t>
        </is>
      </c>
    </row>
    <row r="166">
      <c r="A166" s="4" t="inlineStr">
        <is>
          <t>Short-term investments | Significant Unobservable Inputs (Level 3)</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 within plan asset category</t>
        </is>
      </c>
      <c r="B168" s="6" t="n">
        <v>0</v>
      </c>
      <c r="C168" s="6" t="n">
        <v>0</v>
      </c>
      <c r="D168" s="4" t="inlineStr">
        <is>
          <t xml:space="preserve"> </t>
        </is>
      </c>
    </row>
    <row r="169">
      <c r="A169" s="4" t="inlineStr">
        <is>
          <t>Oth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 within plan asset category</t>
        </is>
      </c>
      <c r="B171" s="7" t="n">
        <v>6547</v>
      </c>
      <c r="C171" s="7" t="n">
        <v>463</v>
      </c>
      <c r="D171" s="4" t="inlineStr">
        <is>
          <t xml:space="preserve"> </t>
        </is>
      </c>
    </row>
    <row r="172">
      <c r="A172" s="4" t="inlineStr">
        <is>
          <t>Percentage of total plan assets, within plan asset category</t>
        </is>
      </c>
      <c r="B172" s="9" t="n">
        <v>0.01</v>
      </c>
      <c r="C172" s="9" t="n">
        <v>0</v>
      </c>
      <c r="D172" s="4" t="inlineStr">
        <is>
          <t xml:space="preserve"> </t>
        </is>
      </c>
    </row>
    <row r="173">
      <c r="A173" s="4" t="inlineStr">
        <is>
          <t>Other | Quoted Prices in Active Markets for Identical Assets (Level 1)</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 within plan asset category</t>
        </is>
      </c>
      <c r="B175" s="7" t="n">
        <v>6547</v>
      </c>
      <c r="C175" s="7" t="n">
        <v>463</v>
      </c>
      <c r="D175" s="4" t="inlineStr">
        <is>
          <t xml:space="preserve"> </t>
        </is>
      </c>
    </row>
    <row r="176">
      <c r="A176" s="4" t="inlineStr">
        <is>
          <t>Other | Significant Observable Inputs (Level 2)</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 within plan asset category</t>
        </is>
      </c>
      <c r="B178" s="6" t="n">
        <v>0</v>
      </c>
      <c r="C178" s="6" t="n">
        <v>0</v>
      </c>
      <c r="D178" s="4" t="inlineStr">
        <is>
          <t xml:space="preserve"> </t>
        </is>
      </c>
    </row>
    <row r="179">
      <c r="A179" s="4" t="inlineStr">
        <is>
          <t>Other | Significant Unobservable Inputs (Level 3)</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 within plan asset category</t>
        </is>
      </c>
      <c r="B181" s="7" t="n">
        <v>0</v>
      </c>
      <c r="C181" s="7" t="n">
        <v>0</v>
      </c>
      <c r="D18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chedule of Investment Funds (Detail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Investment funds, unfunded commitments</t>
        </is>
      </c>
      <c r="B4" s="7" t="n">
        <v>744000</v>
      </c>
      <c r="C4" s="4" t="inlineStr">
        <is>
          <t xml:space="preserve"> </t>
        </is>
      </c>
    </row>
    <row r="5">
      <c r="A5" s="4" t="inlineStr">
        <is>
          <t>Min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Expected life of non-redeemable funds</t>
        </is>
      </c>
      <c r="B7" s="4" t="inlineStr">
        <is>
          <t>7 years</t>
        </is>
      </c>
      <c r="C7" s="4" t="inlineStr">
        <is>
          <t xml:space="preserve"> </t>
        </is>
      </c>
    </row>
    <row r="8">
      <c r="A8" s="4" t="inlineStr">
        <is>
          <t>Expected life of non-redeemable funds with extension options</t>
        </is>
      </c>
      <c r="B8" s="4" t="inlineStr">
        <is>
          <t>2 years</t>
        </is>
      </c>
      <c r="C8" s="4" t="inlineStr">
        <is>
          <t xml:space="preserve"> </t>
        </is>
      </c>
    </row>
    <row r="9">
      <c r="A9" s="4" t="inlineStr">
        <is>
          <t>Maximum</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Expected life of non-redeemable funds</t>
        </is>
      </c>
      <c r="B11" s="4" t="inlineStr">
        <is>
          <t>10 years</t>
        </is>
      </c>
      <c r="C11" s="4" t="inlineStr">
        <is>
          <t xml:space="preserve"> </t>
        </is>
      </c>
    </row>
    <row r="12">
      <c r="A12" s="4" t="inlineStr">
        <is>
          <t>Expected life of non-redeemable funds with extension options</t>
        </is>
      </c>
      <c r="B12" s="4" t="inlineStr">
        <is>
          <t>4 years</t>
        </is>
      </c>
      <c r="C12" s="4" t="inlineStr">
        <is>
          <t xml:space="preserve"> </t>
        </is>
      </c>
    </row>
    <row r="13">
      <c r="A13" s="4" t="inlineStr">
        <is>
          <t>Multi-asset clas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Investment funds, Fair Value</t>
        </is>
      </c>
      <c r="B15" s="7" t="n">
        <v>14714</v>
      </c>
      <c r="C15" s="7" t="n">
        <v>14288</v>
      </c>
    </row>
    <row r="16">
      <c r="A16" s="4" t="inlineStr">
        <is>
          <t>Investment funds, unfunded commitments</t>
        </is>
      </c>
      <c r="B16" s="6" t="n">
        <v>7203</v>
      </c>
      <c r="C16" s="4" t="inlineStr">
        <is>
          <t xml:space="preserve"> </t>
        </is>
      </c>
    </row>
    <row r="17">
      <c r="A17" s="4" t="inlineStr">
        <is>
          <t>Private equity</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Investment funds, Fair Value</t>
        </is>
      </c>
      <c r="B19" s="6" t="n">
        <v>3600</v>
      </c>
      <c r="C19" s="6" t="n">
        <v>0</v>
      </c>
    </row>
    <row r="20">
      <c r="A20" s="4" t="inlineStr">
        <is>
          <t>Investment funds, unfunded commitments</t>
        </is>
      </c>
      <c r="B20" s="6" t="n">
        <v>56472</v>
      </c>
      <c r="C20" s="4" t="inlineStr">
        <is>
          <t xml:space="preserve"> </t>
        </is>
      </c>
    </row>
    <row r="21">
      <c r="A21" s="4" t="inlineStr">
        <is>
          <t>Investment Funds</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Investment funds, Fair Value</t>
        </is>
      </c>
      <c r="B23" s="6" t="n">
        <v>18314</v>
      </c>
      <c r="C23" s="7" t="n">
        <v>14288</v>
      </c>
    </row>
    <row r="24">
      <c r="A24" s="4" t="inlineStr">
        <is>
          <t>Investment funds, unfunded commitments</t>
        </is>
      </c>
      <c r="B24" s="7" t="n">
        <v>63675</v>
      </c>
      <c r="C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Schedule of Information Regarding the SERP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remiums paid for insurance coverage</t>
        </is>
      </c>
      <c r="B4" s="7" t="n">
        <v>443</v>
      </c>
      <c r="C4" s="7" t="n">
        <v>443</v>
      </c>
      <c r="D4" s="7" t="n">
        <v>2193</v>
      </c>
    </row>
    <row r="5">
      <c r="A5" s="3" t="inlineStr">
        <is>
          <t>Total investments:</t>
        </is>
      </c>
      <c r="B5" s="4" t="inlineStr">
        <is>
          <t xml:space="preserve"> </t>
        </is>
      </c>
      <c r="C5" s="4" t="inlineStr">
        <is>
          <t xml:space="preserve"> </t>
        </is>
      </c>
      <c r="D5" s="4" t="inlineStr">
        <is>
          <t xml:space="preserve"> </t>
        </is>
      </c>
    </row>
    <row r="6">
      <c r="A6" s="4" t="inlineStr">
        <is>
          <t>COLI</t>
        </is>
      </c>
      <c r="B6" s="6" t="n">
        <v>55185</v>
      </c>
      <c r="C6" s="6" t="n">
        <v>54681</v>
      </c>
      <c r="D6" s="4" t="inlineStr">
        <is>
          <t xml:space="preserve"> </t>
        </is>
      </c>
    </row>
    <row r="7">
      <c r="A7" s="4" t="inlineStr">
        <is>
          <t>Exchange traded funds</t>
        </is>
      </c>
      <c r="B7" s="6" t="n">
        <v>86156</v>
      </c>
      <c r="C7" s="6" t="n">
        <v>71258</v>
      </c>
      <c r="D7" s="4" t="inlineStr">
        <is>
          <t xml:space="preserve"> </t>
        </is>
      </c>
    </row>
    <row r="8">
      <c r="A8" s="4" t="inlineStr">
        <is>
          <t>Total investments of SERP</t>
        </is>
      </c>
      <c r="B8" s="7" t="n">
        <v>141341</v>
      </c>
      <c r="C8" s="7" t="n">
        <v>125939</v>
      </c>
      <c r="D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Schedule of Pension Liabilit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Benefit obligation</t>
        </is>
      </c>
      <c r="B3" s="7" t="n">
        <v>627560</v>
      </c>
      <c r="C3" s="7" t="n">
        <v>562567</v>
      </c>
      <c r="D3" s="4" t="inlineStr">
        <is>
          <t xml:space="preserve"> </t>
        </is>
      </c>
    </row>
    <row r="4">
      <c r="A4" s="4" t="inlineStr">
        <is>
          <t>ABO</t>
        </is>
      </c>
      <c r="B4" s="6" t="n">
        <v>562372</v>
      </c>
      <c r="C4" s="6" t="n">
        <v>526286</v>
      </c>
      <c r="D4" s="4" t="inlineStr">
        <is>
          <t xml:space="preserve"> </t>
        </is>
      </c>
    </row>
    <row r="5">
      <c r="A5" s="3" t="inlineStr">
        <is>
          <t>Defined Benefit Plan, Pension Plan with Project Benefit Obligation in Excess of Plan Assets [Abstract]</t>
        </is>
      </c>
      <c r="B5" s="4" t="inlineStr">
        <is>
          <t xml:space="preserve"> </t>
        </is>
      </c>
      <c r="C5" s="4" t="inlineStr">
        <is>
          <t xml:space="preserve"> </t>
        </is>
      </c>
      <c r="D5" s="4" t="inlineStr">
        <is>
          <t xml:space="preserve"> </t>
        </is>
      </c>
    </row>
    <row r="6">
      <c r="A6" s="4" t="inlineStr">
        <is>
          <t>Funded benefit pension plans PBO</t>
        </is>
      </c>
      <c r="B6" s="6" t="n">
        <v>554957</v>
      </c>
      <c r="C6" s="6" t="n">
        <v>492103</v>
      </c>
      <c r="D6" s="4" t="inlineStr">
        <is>
          <t xml:space="preserve"> </t>
        </is>
      </c>
    </row>
    <row r="7">
      <c r="A7" s="4" t="inlineStr">
        <is>
          <t>Funded benefit pension plans fair value of plan assets</t>
        </is>
      </c>
      <c r="B7" s="6" t="n">
        <v>570767</v>
      </c>
      <c r="C7" s="6" t="n">
        <v>499775</v>
      </c>
      <c r="D7" s="4" t="inlineStr">
        <is>
          <t xml:space="preserve"> </t>
        </is>
      </c>
    </row>
    <row r="8">
      <c r="A8" s="3" t="inlineStr">
        <is>
          <t>Defined Benefit Plan, Plan with Accumulated Benefit Obligation in Excess of Plan Assets [Abstract]</t>
        </is>
      </c>
      <c r="B8" s="4" t="inlineStr">
        <is>
          <t xml:space="preserve"> </t>
        </is>
      </c>
      <c r="C8" s="4" t="inlineStr">
        <is>
          <t xml:space="preserve"> </t>
        </is>
      </c>
      <c r="D8" s="4" t="inlineStr">
        <is>
          <t xml:space="preserve"> </t>
        </is>
      </c>
    </row>
    <row r="9">
      <c r="A9" s="4" t="inlineStr">
        <is>
          <t>Funded benefit pension plans ABO</t>
        </is>
      </c>
      <c r="B9" s="6" t="n">
        <v>493040</v>
      </c>
      <c r="C9" s="6" t="n">
        <v>458510</v>
      </c>
      <c r="D9" s="4" t="inlineStr">
        <is>
          <t xml:space="preserve"> </t>
        </is>
      </c>
    </row>
    <row r="10">
      <c r="A10" s="4" t="inlineStr">
        <is>
          <t>Funded benefit pension plans fair value of plan assets</t>
        </is>
      </c>
      <c r="B10" s="6" t="n">
        <v>570767</v>
      </c>
      <c r="C10" s="6" t="n">
        <v>499775</v>
      </c>
      <c r="D10" s="4" t="inlineStr">
        <is>
          <t xml:space="preserve"> </t>
        </is>
      </c>
    </row>
    <row r="11">
      <c r="A11" s="4" t="inlineStr">
        <is>
          <t>Pension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Benefit obligation</t>
        </is>
      </c>
      <c r="B13" s="6" t="n">
        <v>627560</v>
      </c>
      <c r="C13" s="6" t="n">
        <v>562567</v>
      </c>
      <c r="D13" s="7" t="n">
        <v>778934</v>
      </c>
    </row>
    <row r="14">
      <c r="A14" s="4" t="inlineStr">
        <is>
          <t>Qualified Plan | Pensio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Benefit obligation</t>
        </is>
      </c>
      <c r="B16" s="6" t="n">
        <v>554957</v>
      </c>
      <c r="C16" s="6" t="n">
        <v>492103</v>
      </c>
      <c r="D16" s="4" t="inlineStr">
        <is>
          <t xml:space="preserve"> </t>
        </is>
      </c>
    </row>
    <row r="17">
      <c r="A17" s="4" t="inlineStr">
        <is>
          <t>ABO</t>
        </is>
      </c>
      <c r="B17" s="6" t="n">
        <v>493040</v>
      </c>
      <c r="C17" s="6" t="n">
        <v>458510</v>
      </c>
      <c r="D17" s="4" t="inlineStr">
        <is>
          <t xml:space="preserve"> </t>
        </is>
      </c>
    </row>
    <row r="18">
      <c r="A18" s="4" t="inlineStr">
        <is>
          <t>Nonqualified Plan | SE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Benefit obligation</t>
        </is>
      </c>
      <c r="B20" s="6" t="n">
        <v>72603</v>
      </c>
      <c r="C20" s="6" t="n">
        <v>70464</v>
      </c>
      <c r="D20" s="4" t="inlineStr">
        <is>
          <t xml:space="preserve"> </t>
        </is>
      </c>
    </row>
    <row r="21">
      <c r="A21" s="4" t="inlineStr">
        <is>
          <t>ABO</t>
        </is>
      </c>
      <c r="B21" s="7" t="n">
        <v>69332</v>
      </c>
      <c r="C21" s="7" t="n">
        <v>67776</v>
      </c>
      <c r="D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Weighted Average Pension Plan Assumptions and Weighted Average Assumptions for Post-Retirement Benefit Plans Other Than Pensions (Details) - Pension Plan</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0" t="n">
        <v>0.054</v>
      </c>
      <c r="C4" s="10" t="n">
        <v>0.0571</v>
      </c>
      <c r="D4" s="4" t="inlineStr">
        <is>
          <t xml:space="preserve"> </t>
        </is>
      </c>
    </row>
    <row r="5">
      <c r="A5" s="4" t="inlineStr">
        <is>
          <t>Rate of compensation increase</t>
        </is>
      </c>
      <c r="B5" s="10" t="n">
        <v>0.044</v>
      </c>
      <c r="C5" s="10" t="n">
        <v>0.044</v>
      </c>
      <c r="D5" s="4" t="inlineStr">
        <is>
          <t xml:space="preserve"> </t>
        </is>
      </c>
    </row>
    <row r="6">
      <c r="A6" s="4" t="inlineStr">
        <is>
          <t>Discount rate</t>
        </is>
      </c>
      <c r="B6" s="10" t="n">
        <v>0.0571</v>
      </c>
      <c r="C6" s="10" t="n">
        <v>0.0319</v>
      </c>
      <c r="D6" s="10" t="n">
        <v>0.0292</v>
      </c>
    </row>
    <row r="7">
      <c r="A7" s="4" t="inlineStr">
        <is>
          <t>Expected long-term returns</t>
        </is>
      </c>
      <c r="B7" s="10" t="n">
        <v>0.0698</v>
      </c>
      <c r="C7" s="10" t="n">
        <v>0.0698</v>
      </c>
      <c r="D7" s="10" t="n">
        <v>0.0667</v>
      </c>
    </row>
    <row r="8">
      <c r="A8" s="4" t="inlineStr">
        <is>
          <t>Rate of compensation increase</t>
        </is>
      </c>
      <c r="B8" s="10" t="n">
        <v>0.044</v>
      </c>
      <c r="C8" s="10" t="n">
        <v>0.0443</v>
      </c>
      <c r="D8" s="10" t="n">
        <v>0.03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Parent Company). Globe Life provides a variety of life and supplemental health insurance products and annuities to a broad base of customers. The Company is organized into four reportable segments: life insurance, supplemental health insurance, annuities, and investmen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TC). Basis of Presentation : The accompanying consolidated financial statements of Globe Life have been prepared in conformity with accounting principles generally accepted in the United States of America (GAAP), under guidance issued by the Financial Accounting Standards Board (FASB).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 Principles of Consolidation : The consolidated financial statements include the results of Globe Life Inc. and its wholly-owned subsidiaries. All intercompany accounts and transactions have been eliminated in consolidation. When Globe Life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Acquisition : On August 1, 2021, the Company acquired Beazley Benefits, an operating unit of Beazley Insurance Company, Inc. for $59.2 million. In conjunction with this agreement, the Company also executed a 100% coinsurance agreement assuming the remaining inforce business produced by the unit. The acquisition was accounted for under the acquisition method of accounting as required by GAAP. This guidance requires the assets acquired and liabilities assumed be based on their fair values at the acquisition date. The goodwill related to the purchase is due to expected synergies as a result of combining operations with other factors. The results of operations since the acquisition date have been consolidated. The cash flows associated with the purchase are recorded in the Consolidated Statement of Cash Flows in "Other investing activities." Investment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solidated Statements of Operations . Gains and losses from sales, maturities, or other redemptions of investments are recorded in "Realized gains (losses)". Gains and losses realized on the disposition of investments are determined on a specific identification basis. Interest income and prepayment fees are recognized when earned. Premiums and discounts are amortized using the effective yield method. When amortized cost of a callable debt security exceeds the first call price, the premium is amortized to the earliest call date. Otherwise, the period of amortization or accretion generally extends from the purchase date to the maturity date. "Policy loans", which represent loans provided to policyholders using cash values as collateral, are carried at unpaid principal balances. "Mortgage loans" or commercial mortgage loans, are a type of investment where the mortgage loan is shared among investors, are accounted for as financing receivables. The commercial mortgage loans are managed by a third party. The Company purchased the legal rights to interests in commercial mortgage loans which are secured by properties such as hotels, retail, multiple family, or offices. The commercial mortgage loans typically have a term of 3 years with the option to extend up to 2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Our unfunded commitment balance to the commercial loan borrowers was $25 million as of December 31, 2023. "Other long-term investments" include investment funds, equity securities, and real estate. Investments in equity securities are reported at fair value with changes in fair value, net of taxes, reflected directly in "Realized gains (losses)" in the Consolidated Statements of Operations . Investments in real estate are reported at cost less accumulated depreciation. Depreciation is recorded on a straight-line basis over the estimated useful life. The investment funds consist of limited partnerships whereby the Company has a pro-rata share of ownership ranging from less than 1% to 20%. For each investment, the Company has elected the fair value option, but would have been otherwise accounted for as an equity method investment. The fair value option is assessed for each individual investment and concluded at the inception of the investment. Each limited partnership investment is evaluated under applicable GAAP to determine if it is a variable interest entity (VIE) and would qualify for consolidation. Only primary beneficiaries are required or allowed to consolidate VIEs. The investments are not consolidated because the Company has no power to control the activities that most significantly affect the economic performance of these entities and therefore the Company is not the primary beneficiary of any of these interests. Globe Life's involvement is limited to its limited partnership interest in the entities. The Company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and future commitments. The Company has approximately 2% of total assets in low-income housing tax credits and certain limited partnerships (investment funds) that qualify as unconsolidated VIEs. The limited partnership investments are reported at the Company's pro-rata share of the investment fund's net asset value or its equivalent (NAV), as a practical expedient for fair value. Changes in the NAV are recorded in net income and increase the carrying value on the balance sheet. The amount of change in NAV attributable to the net operating results of the fund is recorded in "Net investment income" with the remaining balance of the change reflected in "Realized gains (losses)." Distributions received from the funds reduce the carrying value. Our maximum exposure to loss is equal to the outstanding carrying value and future funding commitments. The Company had $154 million of capital called during the year from existing investment funds, reducing our unfunded commitments. Our unfunded commitments were $744 million as of December 31, 2023. "Short-term investments" include investments in interest-bearing assets with original maturities of twelve months or less. Fair Value Measurements, Investments in Securities : Globe Life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Certain investments, such as investment funds, that are measured at fair value using the net asset value per share or its equivalent, as a practical expedient, have not been classified in the fair value hierarchy. The net asset value is provided by general partners or managers. The great majority of Globe Life'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23, the Company's investments in fixed maturities were primarily composed of the following significant security types: corporate securities, state and municipal securities, U.S. government direct, guaranteed, and government-sponsored enterprises securities. The remaining security types represented approximately 1% of the total in the aggregate. Approximately 97% of the fair value of "fixed maturities" reported at December 31, 2023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Globe Life'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and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Globe Life invests in a portfolio of private placement fixed maturities. Private placement fixed maturities are generally not an active market. This portfolio is managed by third parties. The portfolio managers provide valuations for the bonds based on a pricing matrix utilizing observable inputs, such as the benchmark treasury rate and published sector indices, and unobservable inputs such as an internally-developed credit rating. If observable inputs cannot be corroborated, the fair values are classified as Level 3. Refer to Note 4—Investments under the caption Quantitative Information about Level 3 Fair Value Measurements . The fair values for each class of security and by valuation hierarchy level are indicated in Note 4—Investments under the caption Fair value measurements, and Note 10—Postretirement Benefits under the caption Pension Assets . Fair Value Measurements, Other Financial Instruments : Fair values for cash and cash equivalents, short-term investments, short-term debt, receivables, and payables approximate carrying value. Cash and cash equivalents are classified as Level 1. Fair values of commercial mortgage loans are determined based upon expected cash flows discounted at an appropriate risk-adjusted rate and are classified as Level 3. The fair value of investments in limited partnerships that provide low-income housing tax credits is based on discounted projected cash flows and are classified as Level 3. Policy loans are an integral part of Globe Life's subsidiaries’ life insurance policies in force and their fair values cannot be valued separately from the insurance contracts. Investment funds are based on net asset value and are excluded from the fair value hierarchy. The fair values of Globe Life's long and short-term debt issues are based on the same methodology as investments in fixed maturities. At December 31, 2023, observable inputs were available for these debt securities and as such were classified as Level 2 in the valuation hierarchy. The fair value for each debt instrument as of December 31, 2023 is disclosed in Note 12—Debt . As described in Note 10—Postretirement Benefits , Globe Life maintains a nonqualified supplemental retirement plan. Accordingly, the assets that support the liability for this plan are considered general assets of the Company. These assets consist of the cash value of corporate-owned life insurance policies (COLI) and exchange traded funds (ETFs). The fair value of the insurance cash values approximates carrying value. Fair values for the ETFs are derived from direct quotes and are considered Level 1 in the fair value hierarchy. Current Expected Credit Loss Reserve (fixed maturities) : At the onset of the evaluation, the Company individually assesses each fixed maturity, on a quarterly basis,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 Realized gains (losses)" on the Consolidated Statements of Operations . Additionally, the current expected credit loss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i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lack of intent to sell the debt security before recovery; • Whether it is more likely than not the Company will be required to sell prior to maturity; • The reason(s) for the credit related losses;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general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Current Expected Credit Loss Reserve (mortgage loans) : The Company evaluates the performance and credit quality of the commercial mortgage loan portfolio at least on a quarterly basis, or as needed, by utilizing common metrics such as loan-to-value or debt-service ratios as well as covenants, local market conditions, borrower quality, and underlying collateral. The fair value of the underlying collateral is based on a third-party appraisal of the property at origination of the loan. The fair value is assessed on an annual basis or more frequently when a loan is materially underperforming, 30 days delinquent, or in technical default. The Company determines the probability of estimated losses for the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If management determines that foreclosure of a particular property is probable, the Company may elect the practical expedient for an individual mortgage loan to estimate the expected credit losses, which are based on the fair value of the property less amortized cost, adjusted for selling and other associated costs. See Note 4 for current activity. Cash : " Cash" consists of balances on hand and on deposit in banks and financial institutions. Accrued investment income : "Accrued investment income" consists of interest income or dividends earned on the investment portfolio, but which are yet to be received as of the balance sheet date. The Company will write off accrued investment income that is deemed to be uncollectible related to the fixed maturities. " Accrued investment income As a practical expedient, the Company excludes the accrued investment income from the amortized cost basis of the investment and separately reports it in another financial statement line item, "Accrued investment income." Accordingly, the amount will be excluded from disclosures within Note 4—Investments . Other Receivables : Agent debit balances primarily represent commissions advanced to insurance agents, a common industry practice. These balances are repaid to the Company over time, generally one year, as the premiums associated with the advanced commissions are collected by the Company and a portion of the agents' commissions on such premiums are retained in order to repay the balances. The balances were $501 million at December 31, 2023 and $460 million at December 31, 2022.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The Company has a very low inherent risk with regard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solidated Statements of Operations and the asset balance will be reflected in agent debit balances, net of allowance for credit losses ("Other receivables"). Based on factors considered by management, there were no additional credit losses recorded during the year ended December 31, 2023. As of December 31, 2023, the allowance for credit losses was $1.2 million. Deferred Acquisition Costs :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solidated Statements of Operations . The in-force metric used to compute the DAC amortization rate is annualized premium in force. The assumptions used to amortize acquisition costs include mortality, morbidity, and lapses. These assumptions are reviewed at least annually and revised in conjunction with any change in the future policy benefit assumptions. The effect of changes in the assumptions are recognized over the remaining expected contract term as a revision of future amortization amounts. VOBA is amortized on a basis that is consistent with DAC, as described above, and is subject to periodic recoverability and loss recognition testing to determine if there is a premium deficiency. These tests evaluate whether the present value of future contract-related cash flows will support the capitalized VOBA asset. These cash flows consist primarily of premium income, less benefits and expenses. The present value of these cash flows, less the reserve liability, is then compared with the unamortized balance. In the event the estimated present value of net cash flows is less, the deficiency would be recognized by a charge to earnings and either a reduction of unamortized acquisition costs or an increase in the liability for future benefits. Refer to Note 7—DAC . Advertising Costs : Costs related to advertising are generally charged to expense as incurred. However, certain Direct to Consumer advertising costs are capitalized when there is a reliable and demonstrated relationship between total costs and future benefits that is a direct result of incurring these costs. Direct to Consumer advertising costs consist primarily of internet advertising costs and the production and distribution costs of direct mail advertising materials, and when capitalized are included as a component of DAC. Additionally, they are amortized in the same manner as other DAC. Direct to Consumer advertising costs charged to earnings and included in commissions, premium taxes, and non-deferred acquisition costs were $19.2 million, $9.4 million, and $10.0 million in 2023, 2022, and 2021, respectively. Unamortized capitalized advertising costs included within DAC were $1.6 billion at December 31, 2023 and $1.5 billion at December 31, 2022. Goodwill : The excess cost of a business acquired over the fair value of net assets acquired is reported as goodwill. In accordance with the guidance, goodwill is subject to impairment testing on an annual basis, or whenever potential impairment triggers occur. Impairment testing involves the performance of a qualitative analysis, which involves assessing current events and circumstances to determine if it is more likely than not that the fair value of a reporting unit is less than its carrying amount. In the event the fair value is less than the carrying value, further testing is required to determine the amount of impairment, if any. If there is an impairment in the goodwill of any reporting unit, it is written down and charged to earnings in the period of the test. Globe Life tests its goodwill annually as of June 30th for each of the years 2021 through 2023. The Company's goodwill was not impaired in any of those periods. Low-Income Housing Tax Credit Interests : Globe Life invests in limited partnerships that provide low-income housing tax credits and other related federal income tax benefits to the Company. Globe Life holds passive interests in limited partnerships that provide investment returns through the provision of tax benefits (principally from the transfer of federal or state tax credits related to federal low-income housing). These investments are considered to be VIEs and do not qualify for consolidation. The carrying value of the Company's investment in these entities was $267 million and $315 million at December 31, 2023 and 2022, respectively, and was included in "Other assets" on the Consolidated Balance Sheets . As of December 31, 2023, Globe Life was obligated under future commitments of $72 million,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net amortization expense and income tax benefits are recorded in "Income tax benefit (expense)" on the Consolidated Statements of Operations . Property and Equipment : Property and equipment, included in “Other assets,” is reported at cost less accumulated depreciation. Depreciation is recorded primarily on the straight line method over the estimated useful lives of these assets which range from three fifteen Year Ended December 31, 2023 2022 Property and equipment, net of depreciation: Company occupied real estate $ 32,566 $ 32,456 Data processing equipment 198,150 177,173 Transportation equipment 7,405 12 Furniture and equipment 1,776 2,090 $ 239,897 $ 211,731 Future Policy Benefits : The liability for future policy benefits for traditional and limited-payment long duration life and health products comprises approximately 92%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1 ,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Postretirement Benefits - Schedule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1568</v>
      </c>
      <c r="C4" s="7" t="n">
        <v>34624</v>
      </c>
      <c r="D4" s="7" t="n">
        <v>31672</v>
      </c>
    </row>
    <row r="5">
      <c r="A5" s="4" t="inlineStr">
        <is>
          <t>Interest cost</t>
        </is>
      </c>
      <c r="B5" s="6" t="n">
        <v>31367</v>
      </c>
      <c r="C5" s="6" t="n">
        <v>24445</v>
      </c>
      <c r="D5" s="6" t="n">
        <v>21957</v>
      </c>
    </row>
    <row r="6">
      <c r="A6" s="4" t="inlineStr">
        <is>
          <t>Expected return on assets</t>
        </is>
      </c>
      <c r="B6" s="6" t="n">
        <v>-38625</v>
      </c>
      <c r="C6" s="6" t="n">
        <v>-35539</v>
      </c>
      <c r="D6" s="6" t="n">
        <v>-32331</v>
      </c>
    </row>
    <row r="7">
      <c r="A7" s="4" t="inlineStr">
        <is>
          <t>Prior service cost</t>
        </is>
      </c>
      <c r="B7" s="6" t="n">
        <v>1075</v>
      </c>
      <c r="C7" s="6" t="n">
        <v>1077</v>
      </c>
      <c r="D7" s="6" t="n">
        <v>631</v>
      </c>
    </row>
    <row r="8">
      <c r="A8" s="4" t="inlineStr">
        <is>
          <t>Recognition of actuarial gain (loss)</t>
        </is>
      </c>
      <c r="B8" s="6" t="n">
        <v>-160</v>
      </c>
      <c r="C8" s="6" t="n">
        <v>12433</v>
      </c>
      <c r="D8" s="6" t="n">
        <v>19849</v>
      </c>
    </row>
    <row r="9">
      <c r="A9" s="4" t="inlineStr">
        <is>
          <t>Net periodic benefit cost</t>
        </is>
      </c>
      <c r="B9" s="7" t="n">
        <v>15225</v>
      </c>
      <c r="C9" s="7" t="n">
        <v>37040</v>
      </c>
      <c r="D9" s="7" t="n">
        <v>41778</v>
      </c>
    </row>
    <row r="10">
      <c r="A10" s="4" t="inlineStr">
        <is>
          <t>Defined Benefit Plan, Net Periodic Benefit Cost (Credit), Amortization of Prior Service Cost (Credit), Statement of Income or Comprehensive Income [Extensible Enumeration]</t>
        </is>
      </c>
      <c r="B10" s="4" t="inlineStr">
        <is>
          <t>Amortization of pension costs</t>
        </is>
      </c>
      <c r="C10" s="4" t="inlineStr">
        <is>
          <t>Amortization of pension costs</t>
        </is>
      </c>
      <c r="D10" s="4" t="inlineStr">
        <is>
          <t>Amortization of pension cost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nalysis of Impact o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fined Benefit Plan, Impact on Other Comprehensive Income</t>
        </is>
      </c>
      <c r="B3" s="4" t="inlineStr">
        <is>
          <t xml:space="preserve"> </t>
        </is>
      </c>
      <c r="C3" s="4" t="inlineStr">
        <is>
          <t xml:space="preserve"> </t>
        </is>
      </c>
      <c r="D3" s="4" t="inlineStr">
        <is>
          <t xml:space="preserve"> </t>
        </is>
      </c>
    </row>
    <row r="4">
      <c r="A4" s="4" t="inlineStr">
        <is>
          <t>Balance at January 1</t>
        </is>
      </c>
      <c r="B4" s="7" t="n">
        <v>1570</v>
      </c>
      <c r="C4" s="7" t="n">
        <v>-131239</v>
      </c>
      <c r="D4" s="7" t="n">
        <v>-208770</v>
      </c>
    </row>
    <row r="5">
      <c r="A5" s="4" t="inlineStr">
        <is>
          <t>Prior service cost (credit)</t>
        </is>
      </c>
      <c r="B5" s="6" t="n">
        <v>1075</v>
      </c>
      <c r="C5" s="6" t="n">
        <v>1077</v>
      </c>
      <c r="D5" s="6" t="n">
        <v>631</v>
      </c>
    </row>
    <row r="6">
      <c r="A6" s="4" t="inlineStr">
        <is>
          <t>Net actuarial (gain) loss</t>
        </is>
      </c>
      <c r="B6" s="6" t="n">
        <v>-1465</v>
      </c>
      <c r="C6" s="6" t="n">
        <v>12677</v>
      </c>
      <c r="D6" s="6" t="n">
        <v>20166</v>
      </c>
    </row>
    <row r="7">
      <c r="A7" s="4" t="inlineStr">
        <is>
          <t>Total amortization</t>
        </is>
      </c>
      <c r="B7" s="6" t="n">
        <v>-390</v>
      </c>
      <c r="C7" s="6" t="n">
        <v>13754</v>
      </c>
      <c r="D7" s="6" t="n">
        <v>20797</v>
      </c>
    </row>
    <row r="8">
      <c r="A8" s="4" t="inlineStr">
        <is>
          <t>Plan amendments</t>
        </is>
      </c>
      <c r="B8" s="6" t="n">
        <v>0</v>
      </c>
      <c r="C8" s="6" t="n">
        <v>0</v>
      </c>
      <c r="D8" s="6" t="n">
        <v>-4565</v>
      </c>
    </row>
    <row r="9">
      <c r="A9" s="4" t="inlineStr">
        <is>
          <t>Experience gain (loss)</t>
        </is>
      </c>
      <c r="B9" s="6" t="n">
        <v>-3907</v>
      </c>
      <c r="C9" s="6" t="n">
        <v>119055</v>
      </c>
      <c r="D9" s="6" t="n">
        <v>61299</v>
      </c>
    </row>
    <row r="10">
      <c r="A10" s="4" t="inlineStr">
        <is>
          <t>Balance at December 31</t>
        </is>
      </c>
      <c r="B10" s="6" t="n">
        <v>-2727</v>
      </c>
      <c r="C10" s="6" t="n">
        <v>1570</v>
      </c>
      <c r="D10" s="6" t="n">
        <v>-131239</v>
      </c>
    </row>
    <row r="11">
      <c r="A11" s="4" t="inlineStr">
        <is>
          <t>Other Benefits</t>
        </is>
      </c>
      <c r="B11" s="4" t="inlineStr">
        <is>
          <t xml:space="preserve"> </t>
        </is>
      </c>
      <c r="C11" s="4" t="inlineStr">
        <is>
          <t xml:space="preserve"> </t>
        </is>
      </c>
      <c r="D11" s="4" t="inlineStr">
        <is>
          <t xml:space="preserve"> </t>
        </is>
      </c>
    </row>
    <row r="12">
      <c r="A12" s="3" t="inlineStr">
        <is>
          <t>Defined Benefit Plan, Impact on Other Comprehensive Income</t>
        </is>
      </c>
      <c r="B12" s="4" t="inlineStr">
        <is>
          <t xml:space="preserve"> </t>
        </is>
      </c>
      <c r="C12" s="4" t="inlineStr">
        <is>
          <t xml:space="preserve"> </t>
        </is>
      </c>
      <c r="D12" s="4" t="inlineStr">
        <is>
          <t xml:space="preserve"> </t>
        </is>
      </c>
    </row>
    <row r="13">
      <c r="A13" s="4" t="inlineStr">
        <is>
          <t>Total amortization</t>
        </is>
      </c>
      <c r="B13" s="7" t="n">
        <v>-732</v>
      </c>
      <c r="C13" s="7" t="n">
        <v>289</v>
      </c>
      <c r="D13" s="7" t="n">
        <v>22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Reconciliation of Benefit Obligation and Plan Assets, Pension Benefits (Details) - USD ($) $ in Thousands</t>
        </is>
      </c>
      <c r="B1" s="2" t="inlineStr">
        <is>
          <t>12 Months Ended</t>
        </is>
      </c>
    </row>
    <row r="2">
      <c r="B2" s="2" t="inlineStr">
        <is>
          <t>Dec. 31, 2023</t>
        </is>
      </c>
      <c r="C2" s="2" t="inlineStr">
        <is>
          <t>Dec. 31, 2022</t>
        </is>
      </c>
      <c r="D2" s="2" t="inlineStr">
        <is>
          <t>Dec. 31, 2021</t>
        </is>
      </c>
    </row>
    <row r="3">
      <c r="A3" s="3" t="inlineStr">
        <is>
          <t>Changes in PBO:</t>
        </is>
      </c>
      <c r="B3" s="4" t="inlineStr">
        <is>
          <t xml:space="preserve"> </t>
        </is>
      </c>
      <c r="C3" s="4" t="inlineStr">
        <is>
          <t xml:space="preserve"> </t>
        </is>
      </c>
      <c r="D3" s="4" t="inlineStr">
        <is>
          <t xml:space="preserve"> </t>
        </is>
      </c>
    </row>
    <row r="4">
      <c r="A4" s="4" t="inlineStr">
        <is>
          <t>PBO at beginning of year</t>
        </is>
      </c>
      <c r="B4" s="7" t="n">
        <v>562567</v>
      </c>
      <c r="C4" s="4" t="inlineStr">
        <is>
          <t xml:space="preserve"> </t>
        </is>
      </c>
      <c r="D4" s="4" t="inlineStr">
        <is>
          <t xml:space="preserve"> </t>
        </is>
      </c>
    </row>
    <row r="5">
      <c r="A5" s="4" t="inlineStr">
        <is>
          <t>Service cost</t>
        </is>
      </c>
      <c r="B5" s="6" t="n">
        <v>21568</v>
      </c>
      <c r="C5" s="7" t="n">
        <v>34624</v>
      </c>
      <c r="D5" s="7" t="n">
        <v>31672</v>
      </c>
    </row>
    <row r="6">
      <c r="A6" s="4" t="inlineStr">
        <is>
          <t>Interest cost</t>
        </is>
      </c>
      <c r="B6" s="6" t="n">
        <v>31367</v>
      </c>
      <c r="C6" s="6" t="n">
        <v>24445</v>
      </c>
      <c r="D6" s="6" t="n">
        <v>21957</v>
      </c>
    </row>
    <row r="7">
      <c r="A7" s="4" t="inlineStr">
        <is>
          <t>PBO at end of year</t>
        </is>
      </c>
      <c r="B7" s="6" t="n">
        <v>627560</v>
      </c>
      <c r="C7" s="6" t="n">
        <v>562567</v>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Changes in PBO:</t>
        </is>
      </c>
      <c r="B9" s="4" t="inlineStr">
        <is>
          <t xml:space="preserve"> </t>
        </is>
      </c>
      <c r="C9" s="4" t="inlineStr">
        <is>
          <t xml:space="preserve"> </t>
        </is>
      </c>
      <c r="D9" s="4" t="inlineStr">
        <is>
          <t xml:space="preserve"> </t>
        </is>
      </c>
    </row>
    <row r="10">
      <c r="A10" s="4" t="inlineStr">
        <is>
          <t>PBO at beginning of year</t>
        </is>
      </c>
      <c r="B10" s="6" t="n">
        <v>562567</v>
      </c>
      <c r="C10" s="6" t="n">
        <v>778934</v>
      </c>
      <c r="D10" s="4" t="inlineStr">
        <is>
          <t xml:space="preserve"> </t>
        </is>
      </c>
    </row>
    <row r="11">
      <c r="A11" s="4" t="inlineStr">
        <is>
          <t>Service cost</t>
        </is>
      </c>
      <c r="B11" s="6" t="n">
        <v>21568</v>
      </c>
      <c r="C11" s="6" t="n">
        <v>34624</v>
      </c>
      <c r="D11" s="4" t="inlineStr">
        <is>
          <t xml:space="preserve"> </t>
        </is>
      </c>
    </row>
    <row r="12">
      <c r="A12" s="4" t="inlineStr">
        <is>
          <t>Interest cost</t>
        </is>
      </c>
      <c r="B12" s="6" t="n">
        <v>31367</v>
      </c>
      <c r="C12" s="6" t="n">
        <v>24445</v>
      </c>
      <c r="D12" s="4" t="inlineStr">
        <is>
          <t xml:space="preserve"> </t>
        </is>
      </c>
    </row>
    <row r="13">
      <c r="A13" s="4" t="inlineStr">
        <is>
          <t>Actuarial loss (gain)</t>
        </is>
      </c>
      <c r="B13" s="6" t="n">
        <v>40569</v>
      </c>
      <c r="C13" s="6" t="n">
        <v>-241995</v>
      </c>
      <c r="D13" s="4" t="inlineStr">
        <is>
          <t xml:space="preserve"> </t>
        </is>
      </c>
    </row>
    <row r="14">
      <c r="A14" s="4" t="inlineStr">
        <is>
          <t>Benefits paid</t>
        </is>
      </c>
      <c r="B14" s="6" t="n">
        <v>-28511</v>
      </c>
      <c r="C14" s="6" t="n">
        <v>-33441</v>
      </c>
      <c r="D14" s="4" t="inlineStr">
        <is>
          <t xml:space="preserve"> </t>
        </is>
      </c>
    </row>
    <row r="15">
      <c r="A15" s="4" t="inlineStr">
        <is>
          <t>PBO at end of year</t>
        </is>
      </c>
      <c r="B15" s="6" t="n">
        <v>627560</v>
      </c>
      <c r="C15" s="6" t="n">
        <v>562567</v>
      </c>
      <c r="D15" s="6" t="n">
        <v>778934</v>
      </c>
    </row>
    <row r="16">
      <c r="A16" s="3" t="inlineStr">
        <is>
          <t>Changes in plan assets:</t>
        </is>
      </c>
      <c r="B16" s="4" t="inlineStr">
        <is>
          <t xml:space="preserve"> </t>
        </is>
      </c>
      <c r="C16" s="4" t="inlineStr">
        <is>
          <t xml:space="preserve"> </t>
        </is>
      </c>
      <c r="D16" s="4" t="inlineStr">
        <is>
          <t xml:space="preserve"> </t>
        </is>
      </c>
    </row>
    <row r="17">
      <c r="A17" s="4" t="inlineStr">
        <is>
          <t>Fair value at beginning of year</t>
        </is>
      </c>
      <c r="B17" s="6" t="n">
        <v>499775</v>
      </c>
      <c r="C17" s="6" t="n">
        <v>597547</v>
      </c>
      <c r="D17" s="4" t="inlineStr">
        <is>
          <t xml:space="preserve"> </t>
        </is>
      </c>
    </row>
    <row r="18">
      <c r="A18" s="4" t="inlineStr">
        <is>
          <t>Return on assets</t>
        </is>
      </c>
      <c r="B18" s="6" t="n">
        <v>75062</v>
      </c>
      <c r="C18" s="6" t="n">
        <v>-94175</v>
      </c>
      <c r="D18" s="4" t="inlineStr">
        <is>
          <t xml:space="preserve"> </t>
        </is>
      </c>
    </row>
    <row r="19">
      <c r="A19" s="4" t="inlineStr">
        <is>
          <t>Contributions</t>
        </is>
      </c>
      <c r="B19" s="6" t="n">
        <v>24441</v>
      </c>
      <c r="C19" s="6" t="n">
        <v>29844</v>
      </c>
      <c r="D19" s="4" t="inlineStr">
        <is>
          <t xml:space="preserve"> </t>
        </is>
      </c>
    </row>
    <row r="20">
      <c r="A20" s="4" t="inlineStr">
        <is>
          <t>Benefits paid</t>
        </is>
      </c>
      <c r="B20" s="6" t="n">
        <v>-28511</v>
      </c>
      <c r="C20" s="6" t="n">
        <v>-33441</v>
      </c>
      <c r="D20" s="4" t="inlineStr">
        <is>
          <t xml:space="preserve"> </t>
        </is>
      </c>
    </row>
    <row r="21">
      <c r="A21" s="4" t="inlineStr">
        <is>
          <t>Fair value at end of year</t>
        </is>
      </c>
      <c r="B21" s="6" t="n">
        <v>570767</v>
      </c>
      <c r="C21" s="6" t="n">
        <v>499775</v>
      </c>
      <c r="D21" s="7" t="n">
        <v>597547</v>
      </c>
    </row>
    <row r="22">
      <c r="A22" s="4" t="inlineStr">
        <is>
          <t>Funded status at year end</t>
        </is>
      </c>
      <c r="B22" s="7" t="n">
        <v>-56793</v>
      </c>
      <c r="C22" s="7" t="n">
        <v>-62792</v>
      </c>
      <c r="D2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s - Schedule of Amounts Recognized in Accumulated Other Comprehensive Income (Details) - USD ($) $ in Thousands</t>
        </is>
      </c>
      <c r="B1" s="2" t="inlineStr">
        <is>
          <t>Dec. 31, 2023</t>
        </is>
      </c>
      <c r="C1" s="2" t="inlineStr">
        <is>
          <t>Dec. 31, 2022</t>
        </is>
      </c>
      <c r="D1" s="2" t="inlineStr">
        <is>
          <t>Dec. 31, 2021</t>
        </is>
      </c>
      <c r="E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c r="E2" s="4" t="inlineStr">
        <is>
          <t xml:space="preserve"> </t>
        </is>
      </c>
    </row>
    <row r="3">
      <c r="A3" s="4" t="inlineStr">
        <is>
          <t>Net amounts recognized at year end</t>
        </is>
      </c>
      <c r="B3" s="7" t="n">
        <v>-2727</v>
      </c>
      <c r="C3" s="7" t="n">
        <v>1570</v>
      </c>
      <c r="D3" s="7" t="n">
        <v>-131239</v>
      </c>
      <c r="E3" s="7" t="n">
        <v>-208770</v>
      </c>
    </row>
    <row r="4">
      <c r="A4" s="4" t="inlineStr">
        <is>
          <t>Pension Plan</t>
        </is>
      </c>
      <c r="B4" s="4" t="inlineStr">
        <is>
          <t xml:space="preserve"> </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c r="E5" s="4" t="inlineStr">
        <is>
          <t xml:space="preserve"> </t>
        </is>
      </c>
    </row>
    <row r="6">
      <c r="A6" s="4" t="inlineStr">
        <is>
          <t>Net loss (gain)</t>
        </is>
      </c>
      <c r="B6" s="6" t="n">
        <v>-227</v>
      </c>
      <c r="C6" s="6" t="n">
        <v>-4497</v>
      </c>
      <c r="D6" s="4" t="inlineStr">
        <is>
          <t xml:space="preserve"> </t>
        </is>
      </c>
      <c r="E6" s="4" t="inlineStr">
        <is>
          <t xml:space="preserve"> </t>
        </is>
      </c>
    </row>
    <row r="7">
      <c r="A7" s="4" t="inlineStr">
        <is>
          <t>Prior service cost</t>
        </is>
      </c>
      <c r="B7" s="6" t="n">
        <v>6494</v>
      </c>
      <c r="C7" s="6" t="n">
        <v>7569</v>
      </c>
      <c r="D7" s="4" t="inlineStr">
        <is>
          <t xml:space="preserve"> </t>
        </is>
      </c>
      <c r="E7" s="4" t="inlineStr">
        <is>
          <t xml:space="preserve"> </t>
        </is>
      </c>
    </row>
    <row r="8">
      <c r="A8" s="4" t="inlineStr">
        <is>
          <t>Net amounts recognized at year end</t>
        </is>
      </c>
      <c r="B8" s="7" t="n">
        <v>6267</v>
      </c>
      <c r="C8" s="7" t="n">
        <v>3072</v>
      </c>
      <c r="D8" s="4" t="inlineStr">
        <is>
          <t xml:space="preserve"> </t>
        </is>
      </c>
      <c r="E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Estimated Future Payments for Pension Benefits and Other Postretirement Benefit Plans (Details) - Pension Plan $ in Thousands</t>
        </is>
      </c>
      <c r="B1" s="2" t="inlineStr">
        <is>
          <t>Dec. 31, 2023 USD ($)</t>
        </is>
      </c>
    </row>
    <row r="2">
      <c r="A2" s="3" t="inlineStr">
        <is>
          <t>Defined Benefit Plan Disclosure [Line Items]</t>
        </is>
      </c>
      <c r="B2" s="4" t="inlineStr">
        <is>
          <t xml:space="preserve"> </t>
        </is>
      </c>
    </row>
    <row r="3">
      <c r="A3" s="4" t="inlineStr">
        <is>
          <t>2024</t>
        </is>
      </c>
      <c r="B3" s="7" t="n">
        <v>28870</v>
      </c>
    </row>
    <row r="4">
      <c r="A4" s="4" t="inlineStr">
        <is>
          <t>2025</t>
        </is>
      </c>
      <c r="B4" s="6" t="n">
        <v>29865</v>
      </c>
    </row>
    <row r="5">
      <c r="A5" s="4" t="inlineStr">
        <is>
          <t>2026</t>
        </is>
      </c>
      <c r="B5" s="6" t="n">
        <v>32606</v>
      </c>
    </row>
    <row r="6">
      <c r="A6" s="4" t="inlineStr">
        <is>
          <t>2027</t>
        </is>
      </c>
      <c r="B6" s="6" t="n">
        <v>34828</v>
      </c>
    </row>
    <row r="7">
      <c r="A7" s="4" t="inlineStr">
        <is>
          <t>2028</t>
        </is>
      </c>
      <c r="B7" s="6" t="n">
        <v>37363</v>
      </c>
    </row>
    <row r="8">
      <c r="A8" s="4" t="inlineStr">
        <is>
          <t>2029-2033</t>
        </is>
      </c>
      <c r="B8" s="7" t="n">
        <v>2202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mmary of Noncash Transaction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Stock-based compensation not involving cash</t>
        </is>
      </c>
      <c r="B4" s="7" t="n">
        <v>30736</v>
      </c>
      <c r="C4" s="7" t="n">
        <v>35650</v>
      </c>
      <c r="D4" s="7" t="n">
        <v>30272</v>
      </c>
    </row>
    <row r="5">
      <c r="A5" s="4" t="inlineStr">
        <is>
          <t>Commitments for low-income housing interests</t>
        </is>
      </c>
      <c r="B5" s="6" t="n">
        <v>0</v>
      </c>
      <c r="C5" s="6" t="n">
        <v>136882</v>
      </c>
      <c r="D5" s="6" t="n">
        <v>177010</v>
      </c>
    </row>
    <row r="6">
      <c r="A6" s="4" t="inlineStr">
        <is>
          <t>Exchanges of fixed maturity investments</t>
        </is>
      </c>
      <c r="B6" s="6" t="n">
        <v>50936</v>
      </c>
      <c r="C6" s="6" t="n">
        <v>147612</v>
      </c>
      <c r="D6" s="6" t="n">
        <v>109226</v>
      </c>
    </row>
    <row r="7">
      <c r="A7" s="4" t="inlineStr">
        <is>
          <t>Net unsettled security trades</t>
        </is>
      </c>
      <c r="B7" s="6" t="n">
        <v>3833</v>
      </c>
      <c r="C7" s="6" t="n">
        <v>0</v>
      </c>
      <c r="D7" s="6" t="n">
        <v>6963</v>
      </c>
    </row>
    <row r="8">
      <c r="A8" s="4" t="inlineStr">
        <is>
          <t>Noncash tax credits</t>
        </is>
      </c>
      <c r="B8" s="7" t="n">
        <v>1083</v>
      </c>
      <c r="C8" s="7" t="n">
        <v>1000</v>
      </c>
      <c r="D8" s="7" t="n">
        <v>18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mmary of Amount Paid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7" t="n">
        <v>99545</v>
      </c>
      <c r="C4" s="7" t="n">
        <v>88814</v>
      </c>
      <c r="D4" s="7" t="n">
        <v>83072</v>
      </c>
    </row>
    <row r="5">
      <c r="A5" s="4" t="inlineStr">
        <is>
          <t>Income taxes paid</t>
        </is>
      </c>
      <c r="B5" s="7" t="n">
        <v>121034</v>
      </c>
      <c r="C5" s="7" t="n">
        <v>114888</v>
      </c>
      <c r="D5" s="7" t="n">
        <v>962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21" customWidth="1" min="2" max="2"/>
    <col width="39" customWidth="1" min="3" max="3"/>
    <col width="22" customWidth="1" min="4" max="4"/>
    <col width="22" customWidth="1" min="5" max="5"/>
    <col width="22" customWidth="1" min="6" max="6"/>
    <col width="13" customWidth="1" min="7" max="7"/>
  </cols>
  <sheetData>
    <row r="1">
      <c r="A1" s="1" t="inlineStr">
        <is>
          <t>Debt - Additional Information (Details)</t>
        </is>
      </c>
      <c r="D1" s="2" t="inlineStr">
        <is>
          <t>12 Months Ended</t>
        </is>
      </c>
    </row>
    <row r="2">
      <c r="B2" s="2" t="inlineStr">
        <is>
          <t>May 11, 2023 USD ($)</t>
        </is>
      </c>
      <c r="C2" s="2" t="inlineStr">
        <is>
          <t>Sep. 30, 2021 USD ($) extension_option</t>
        </is>
      </c>
      <c r="D2" s="2" t="inlineStr">
        <is>
          <t>Dec. 31, 2023 USD ($)</t>
        </is>
      </c>
      <c r="E2" s="2" t="inlineStr">
        <is>
          <t>Dec. 31, 2022 USD ($)</t>
        </is>
      </c>
      <c r="F2" s="2" t="inlineStr">
        <is>
          <t>Dec. 31, 2021 USD ($)</t>
        </is>
      </c>
      <c r="G2" s="2" t="inlineStr">
        <is>
          <t>May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par value, gross</t>
        </is>
      </c>
      <c r="B4" s="4" t="inlineStr">
        <is>
          <t xml:space="preserve"> </t>
        </is>
      </c>
      <c r="C4" s="4" t="inlineStr">
        <is>
          <t xml:space="preserve"> </t>
        </is>
      </c>
      <c r="D4" s="7" t="n">
        <v>1650000000</v>
      </c>
      <c r="E4" s="4" t="inlineStr">
        <is>
          <t xml:space="preserve"> </t>
        </is>
      </c>
      <c r="F4" s="4" t="inlineStr">
        <is>
          <t xml:space="preserve"> </t>
        </is>
      </c>
      <c r="G4" s="4" t="inlineStr">
        <is>
          <t xml:space="preserve"> </t>
        </is>
      </c>
    </row>
    <row r="5">
      <c r="A5" s="4" t="inlineStr">
        <is>
          <t>Repayment of notes</t>
        </is>
      </c>
      <c r="B5" s="4" t="inlineStr">
        <is>
          <t xml:space="preserve"> </t>
        </is>
      </c>
      <c r="C5" s="4" t="inlineStr">
        <is>
          <t xml:space="preserve"> </t>
        </is>
      </c>
      <c r="D5" s="7" t="n">
        <v>165612000</v>
      </c>
      <c r="E5" s="7" t="n">
        <v>150000000</v>
      </c>
      <c r="F5" s="7" t="n">
        <v>300000000</v>
      </c>
      <c r="G5" s="4" t="inlineStr">
        <is>
          <t xml:space="preserve"> </t>
        </is>
      </c>
    </row>
    <row r="6">
      <c r="A6" s="4" t="inlineStr">
        <is>
          <t>Activity-based common stock ownership percentage</t>
        </is>
      </c>
      <c r="B6" s="4" t="inlineStr">
        <is>
          <t xml:space="preserve"> </t>
        </is>
      </c>
      <c r="C6" s="4" t="inlineStr">
        <is>
          <t xml:space="preserve"> </t>
        </is>
      </c>
      <c r="D6" s="12" t="n">
        <v>0.041</v>
      </c>
      <c r="E6" s="4" t="inlineStr">
        <is>
          <t xml:space="preserve"> </t>
        </is>
      </c>
      <c r="F6" s="4" t="inlineStr">
        <is>
          <t xml:space="preserve"> </t>
        </is>
      </c>
      <c r="G6" s="4" t="inlineStr">
        <is>
          <t xml:space="preserve"> </t>
        </is>
      </c>
    </row>
    <row r="7">
      <c r="A7" s="4" t="inlineStr">
        <is>
          <t>FHLB stock</t>
        </is>
      </c>
      <c r="B7" s="4" t="inlineStr">
        <is>
          <t xml:space="preserve"> </t>
        </is>
      </c>
      <c r="C7" s="4" t="inlineStr">
        <is>
          <t xml:space="preserve"> </t>
        </is>
      </c>
      <c r="D7" s="7" t="n">
        <v>22300000</v>
      </c>
      <c r="E7" s="6" t="n">
        <v>14300000</v>
      </c>
      <c r="F7" s="4" t="inlineStr">
        <is>
          <t xml:space="preserve"> </t>
        </is>
      </c>
      <c r="G7" s="4" t="inlineStr">
        <is>
          <t xml:space="preserve"> </t>
        </is>
      </c>
    </row>
    <row r="8">
      <c r="A8" s="4" t="inlineStr">
        <is>
          <t>Increase in commercial paper</t>
        </is>
      </c>
      <c r="B8" s="4" t="inlineStr">
        <is>
          <t xml:space="preserve"> </t>
        </is>
      </c>
      <c r="C8" s="4" t="inlineStr">
        <is>
          <t xml:space="preserve"> </t>
        </is>
      </c>
      <c r="D8" s="6" t="n">
        <v>34000000</v>
      </c>
      <c r="E8" s="4" t="inlineStr">
        <is>
          <t xml:space="preserve"> </t>
        </is>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7" t="n">
        <v>750000000</v>
      </c>
      <c r="D11" s="4" t="inlineStr">
        <is>
          <t xml:space="preserve"> </t>
        </is>
      </c>
      <c r="E11" s="4" t="inlineStr">
        <is>
          <t xml:space="preserve"> </t>
        </is>
      </c>
      <c r="F11" s="4" t="inlineStr">
        <is>
          <t xml:space="preserve"> </t>
        </is>
      </c>
      <c r="G11" s="4" t="inlineStr">
        <is>
          <t xml:space="preserve"> </t>
        </is>
      </c>
    </row>
    <row r="12">
      <c r="A12" s="4" t="inlineStr">
        <is>
          <t>Potential maximum borrowing capacity</t>
        </is>
      </c>
      <c r="B12" s="4" t="inlineStr">
        <is>
          <t xml:space="preserve"> </t>
        </is>
      </c>
      <c r="C12" s="7" t="n">
        <v>1000000000</v>
      </c>
      <c r="D12" s="4" t="inlineStr">
        <is>
          <t xml:space="preserve"> </t>
        </is>
      </c>
      <c r="E12" s="4" t="inlineStr">
        <is>
          <t xml:space="preserve"> </t>
        </is>
      </c>
      <c r="F12" s="4" t="inlineStr">
        <is>
          <t xml:space="preserve"> </t>
        </is>
      </c>
      <c r="G12" s="4" t="inlineStr">
        <is>
          <t xml:space="preserve"> </t>
        </is>
      </c>
    </row>
    <row r="13">
      <c r="A13" s="4" t="inlineStr">
        <is>
          <t>Number of extension options | extension_option</t>
        </is>
      </c>
      <c r="B13" s="4" t="inlineStr">
        <is>
          <t xml:space="preserve"> </t>
        </is>
      </c>
      <c r="C13" s="6" t="n">
        <v>2</v>
      </c>
      <c r="D13" s="4" t="inlineStr">
        <is>
          <t xml:space="preserve"> </t>
        </is>
      </c>
      <c r="E13" s="4" t="inlineStr">
        <is>
          <t xml:space="preserve"> </t>
        </is>
      </c>
      <c r="F13" s="4" t="inlineStr">
        <is>
          <t xml:space="preserve"> </t>
        </is>
      </c>
      <c r="G13" s="4" t="inlineStr">
        <is>
          <t xml:space="preserve"> </t>
        </is>
      </c>
    </row>
    <row r="14">
      <c r="A14" s="4" t="inlineStr">
        <is>
          <t>Extension term</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Estimate of Fair Value Measurement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pledged assets</t>
        </is>
      </c>
      <c r="B17" s="4" t="inlineStr">
        <is>
          <t xml:space="preserve"> </t>
        </is>
      </c>
      <c r="C17" s="4" t="inlineStr">
        <is>
          <t xml:space="preserve"> </t>
        </is>
      </c>
      <c r="D17" s="7" t="n">
        <v>1300000000</v>
      </c>
      <c r="E17" s="4" t="inlineStr">
        <is>
          <t xml:space="preserve"> </t>
        </is>
      </c>
      <c r="F17" s="4" t="inlineStr">
        <is>
          <t xml:space="preserve"> </t>
        </is>
      </c>
      <c r="G17" s="4" t="inlineStr">
        <is>
          <t xml:space="preserve"> </t>
        </is>
      </c>
    </row>
    <row r="18">
      <c r="A18" s="4" t="inlineStr">
        <is>
          <t>Junior Subordinated Debentures Due 205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0" t="n">
        <v>0.0425</v>
      </c>
      <c r="E20" s="4" t="inlineStr">
        <is>
          <t xml:space="preserve"> </t>
        </is>
      </c>
      <c r="F20" s="4" t="inlineStr">
        <is>
          <t xml:space="preserve"> </t>
        </is>
      </c>
      <c r="G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al redemption, period from issuance date</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row>
    <row r="24">
      <c r="A24" s="4" t="inlineStr">
        <is>
          <t>Federal Home Loan Bank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7" t="n">
        <v>1000000000</v>
      </c>
      <c r="E26" s="4" t="inlineStr">
        <is>
          <t xml:space="preserve"> </t>
        </is>
      </c>
      <c r="F26" s="4" t="inlineStr">
        <is>
          <t xml:space="preserve"> </t>
        </is>
      </c>
      <c r="G26" s="4" t="inlineStr">
        <is>
          <t xml:space="preserve"> </t>
        </is>
      </c>
    </row>
    <row r="27">
      <c r="A27" s="4" t="inlineStr">
        <is>
          <t>Long-term line of credit</t>
        </is>
      </c>
      <c r="B27" s="4" t="inlineStr">
        <is>
          <t xml:space="preserve"> </t>
        </is>
      </c>
      <c r="C27" s="4" t="inlineStr">
        <is>
          <t xml:space="preserve"> </t>
        </is>
      </c>
      <c r="D27" s="6" t="n">
        <v>138000000</v>
      </c>
      <c r="E27" s="7" t="n">
        <v>23000000</v>
      </c>
      <c r="F27" s="4" t="inlineStr">
        <is>
          <t xml:space="preserve"> </t>
        </is>
      </c>
      <c r="G27" s="4" t="inlineStr">
        <is>
          <t xml:space="preserve"> </t>
        </is>
      </c>
    </row>
    <row r="28">
      <c r="A28" s="4" t="inlineStr">
        <is>
          <t>Senior Notes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par value, gross</t>
        </is>
      </c>
      <c r="B30" s="7" t="n">
        <v>170000000</v>
      </c>
      <c r="C30" s="4" t="inlineStr">
        <is>
          <t xml:space="preserve"> </t>
        </is>
      </c>
      <c r="D30" s="7" t="n">
        <v>0</v>
      </c>
      <c r="E30" s="4" t="inlineStr">
        <is>
          <t xml:space="preserve"> </t>
        </is>
      </c>
      <c r="F30" s="4" t="inlineStr">
        <is>
          <t xml:space="preserve"> </t>
        </is>
      </c>
      <c r="G30" s="4" t="inlineStr">
        <is>
          <t xml:space="preserve"> </t>
        </is>
      </c>
    </row>
    <row r="31">
      <c r="A31" s="4" t="inlineStr">
        <is>
          <t>Long-term debt, term</t>
        </is>
      </c>
      <c r="B31" s="4" t="inlineStr">
        <is>
          <t>18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 of notes</t>
        </is>
      </c>
      <c r="B32" s="7" t="n">
        <v>166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13" t="n">
        <v>0.07875</v>
      </c>
      <c r="C33" s="4" t="inlineStr">
        <is>
          <t xml:space="preserve"> </t>
        </is>
      </c>
      <c r="D33" s="13" t="n">
        <v>0.07875</v>
      </c>
      <c r="E33" s="4" t="inlineStr">
        <is>
          <t xml:space="preserve"> </t>
        </is>
      </c>
      <c r="F33" s="4" t="inlineStr">
        <is>
          <t xml:space="preserve"> </t>
        </is>
      </c>
      <c r="G33" s="4" t="inlineStr">
        <is>
          <t xml:space="preserve"> </t>
        </is>
      </c>
    </row>
    <row r="34">
      <c r="A34" s="4" t="inlineStr">
        <is>
          <t>Senior Notes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par value, gross</t>
        </is>
      </c>
      <c r="B36" s="4" t="inlineStr">
        <is>
          <t xml:space="preserve"> </t>
        </is>
      </c>
      <c r="C36" s="4" t="inlineStr">
        <is>
          <t xml:space="preserve"> </t>
        </is>
      </c>
      <c r="D36" s="7" t="n">
        <v>550000000</v>
      </c>
      <c r="E36" s="4" t="inlineStr">
        <is>
          <t xml:space="preserve"> </t>
        </is>
      </c>
      <c r="F36" s="4" t="inlineStr">
        <is>
          <t xml:space="preserve"> </t>
        </is>
      </c>
      <c r="G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0455</v>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8" customWidth="1" min="1" max="1"/>
    <col width="16" customWidth="1" min="2" max="2"/>
    <col width="14" customWidth="1" min="3" max="3"/>
    <col width="15" customWidth="1" min="4" max="4"/>
    <col width="13" customWidth="1" min="5" max="5"/>
  </cols>
  <sheetData>
    <row r="1">
      <c r="A1" s="1" t="inlineStr">
        <is>
          <t>Debt - Schedule of Selected Information about Debt Issues (Details) - USD ($)</t>
        </is>
      </c>
      <c r="B1" s="2" t="inlineStr">
        <is>
          <t>12 Months Ended</t>
        </is>
      </c>
    </row>
    <row r="2">
      <c r="B2" s="2" t="inlineStr">
        <is>
          <t>Dec. 31, 2023</t>
        </is>
      </c>
      <c r="C2" s="2" t="inlineStr">
        <is>
          <t>May 11, 2023</t>
        </is>
      </c>
      <c r="D2" s="2" t="inlineStr">
        <is>
          <t>Dec. 31, 2022</t>
        </is>
      </c>
      <c r="E2" s="2" t="inlineStr">
        <is>
          <t>May 1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par value, gross</t>
        </is>
      </c>
      <c r="B4" s="7" t="n">
        <v>1650000000</v>
      </c>
      <c r="C4" s="4" t="inlineStr">
        <is>
          <t xml:space="preserve"> </t>
        </is>
      </c>
      <c r="D4" s="4" t="inlineStr">
        <is>
          <t xml:space="preserve"> </t>
        </is>
      </c>
      <c r="E4" s="4" t="inlineStr">
        <is>
          <t xml:space="preserve"> </t>
        </is>
      </c>
    </row>
    <row r="5">
      <c r="A5" s="4" t="inlineStr">
        <is>
          <t>Current maturity of long-term debt, par value</t>
        </is>
      </c>
      <c r="B5" s="6" t="n">
        <v>0</v>
      </c>
      <c r="C5" s="4" t="inlineStr">
        <is>
          <t xml:space="preserve"> </t>
        </is>
      </c>
      <c r="D5" s="4" t="inlineStr">
        <is>
          <t xml:space="preserve"> </t>
        </is>
      </c>
      <c r="E5" s="4" t="inlineStr">
        <is>
          <t xml:space="preserve"> </t>
        </is>
      </c>
    </row>
    <row r="6">
      <c r="A6" s="4" t="inlineStr">
        <is>
          <t>Par Value</t>
        </is>
      </c>
      <c r="B6" s="6" t="n">
        <v>1650000000</v>
      </c>
      <c r="C6" s="4" t="inlineStr">
        <is>
          <t xml:space="preserve"> </t>
        </is>
      </c>
      <c r="D6" s="4" t="inlineStr">
        <is>
          <t xml:space="preserve"> </t>
        </is>
      </c>
      <c r="E6" s="4" t="inlineStr">
        <is>
          <t xml:space="preserve"> </t>
        </is>
      </c>
    </row>
    <row r="7">
      <c r="A7" s="4" t="inlineStr">
        <is>
          <t>Total short-term debt, par value</t>
        </is>
      </c>
      <c r="B7" s="6" t="n">
        <v>489000000</v>
      </c>
      <c r="C7" s="4" t="inlineStr">
        <is>
          <t xml:space="preserve"> </t>
        </is>
      </c>
      <c r="D7" s="4" t="inlineStr">
        <is>
          <t xml:space="preserve"> </t>
        </is>
      </c>
      <c r="E7" s="4" t="inlineStr">
        <is>
          <t xml:space="preserve"> </t>
        </is>
      </c>
    </row>
    <row r="8">
      <c r="A8" s="4" t="inlineStr">
        <is>
          <t>Total debt, par value</t>
        </is>
      </c>
      <c r="B8" s="6" t="n">
        <v>2139000000</v>
      </c>
      <c r="C8" s="4" t="inlineStr">
        <is>
          <t xml:space="preserve"> </t>
        </is>
      </c>
      <c r="D8" s="4" t="inlineStr">
        <is>
          <t xml:space="preserve"> </t>
        </is>
      </c>
      <c r="E8" s="4" t="inlineStr">
        <is>
          <t xml:space="preserve"> </t>
        </is>
      </c>
    </row>
    <row r="9">
      <c r="A9" s="4" t="inlineStr">
        <is>
          <t>Unamortized discount &amp; issuance costs, noncurrent</t>
        </is>
      </c>
      <c r="B9" s="6" t="n">
        <v>-20441000</v>
      </c>
      <c r="C9" s="4" t="inlineStr">
        <is>
          <t xml:space="preserve"> </t>
        </is>
      </c>
      <c r="D9" s="4" t="inlineStr">
        <is>
          <t xml:space="preserve"> </t>
        </is>
      </c>
      <c r="E9" s="4" t="inlineStr">
        <is>
          <t xml:space="preserve"> </t>
        </is>
      </c>
    </row>
    <row r="10">
      <c r="A10" s="4" t="inlineStr">
        <is>
          <t>Unamortized discount &amp; issuance costs, current maturities</t>
        </is>
      </c>
      <c r="B10" s="6" t="n">
        <v>0</v>
      </c>
      <c r="C10" s="4" t="inlineStr">
        <is>
          <t xml:space="preserve"> </t>
        </is>
      </c>
      <c r="D10" s="4" t="inlineStr">
        <is>
          <t xml:space="preserve"> </t>
        </is>
      </c>
      <c r="E10" s="4" t="inlineStr">
        <is>
          <t xml:space="preserve"> </t>
        </is>
      </c>
    </row>
    <row r="11">
      <c r="A11" s="4" t="inlineStr">
        <is>
          <t>Unamortized discount &amp; issuance costs, long-term debt</t>
        </is>
      </c>
      <c r="B11" s="6" t="n">
        <v>-20441000</v>
      </c>
      <c r="C11" s="4" t="inlineStr">
        <is>
          <t xml:space="preserve"> </t>
        </is>
      </c>
      <c r="D11" s="4" t="inlineStr">
        <is>
          <t xml:space="preserve"> </t>
        </is>
      </c>
      <c r="E11" s="4" t="inlineStr">
        <is>
          <t xml:space="preserve"> </t>
        </is>
      </c>
    </row>
    <row r="12">
      <c r="A12" s="4" t="inlineStr">
        <is>
          <t>Unamortized discount &amp; issuance costs, current</t>
        </is>
      </c>
      <c r="B12" s="6" t="n">
        <v>-2887000</v>
      </c>
      <c r="C12" s="4" t="inlineStr">
        <is>
          <t xml:space="preserve"> </t>
        </is>
      </c>
      <c r="D12" s="4" t="inlineStr">
        <is>
          <t xml:space="preserve"> </t>
        </is>
      </c>
      <c r="E12" s="4" t="inlineStr">
        <is>
          <t xml:space="preserve"> </t>
        </is>
      </c>
    </row>
    <row r="13">
      <c r="A13" s="4" t="inlineStr">
        <is>
          <t>Total debt, unamortized discount &amp; issuance costs,</t>
        </is>
      </c>
      <c r="B13" s="6" t="n">
        <v>-23328000</v>
      </c>
      <c r="C13" s="4" t="inlineStr">
        <is>
          <t xml:space="preserve"> </t>
        </is>
      </c>
      <c r="D13" s="4" t="inlineStr">
        <is>
          <t xml:space="preserve"> </t>
        </is>
      </c>
      <c r="E13" s="4" t="inlineStr">
        <is>
          <t xml:space="preserve"> </t>
        </is>
      </c>
    </row>
    <row r="14">
      <c r="A14" s="4" t="inlineStr">
        <is>
          <t>Long-term debt, net, book value</t>
        </is>
      </c>
      <c r="B14" s="6" t="n">
        <v>1629559000</v>
      </c>
      <c r="C14" s="4" t="inlineStr">
        <is>
          <t xml:space="preserve"> </t>
        </is>
      </c>
      <c r="D14" s="7" t="n">
        <v>1793452000</v>
      </c>
      <c r="E14" s="4" t="inlineStr">
        <is>
          <t xml:space="preserve"> </t>
        </is>
      </c>
    </row>
    <row r="15">
      <c r="A15" s="4" t="inlineStr">
        <is>
          <t>Current maturity of long-term debt, book value</t>
        </is>
      </c>
      <c r="B15" s="6" t="n">
        <v>0</v>
      </c>
      <c r="C15" s="4" t="inlineStr">
        <is>
          <t xml:space="preserve"> </t>
        </is>
      </c>
      <c r="D15" s="6" t="n">
        <v>165500000</v>
      </c>
      <c r="E15" s="4" t="inlineStr">
        <is>
          <t xml:space="preserve"> </t>
        </is>
      </c>
    </row>
    <row r="16">
      <c r="A16" s="4" t="inlineStr">
        <is>
          <t>Total long-term debt</t>
        </is>
      </c>
      <c r="B16" s="6" t="n">
        <v>1629559000</v>
      </c>
      <c r="C16" s="4" t="inlineStr">
        <is>
          <t xml:space="preserve"> </t>
        </is>
      </c>
      <c r="D16" s="6" t="n">
        <v>1627952000</v>
      </c>
      <c r="E16" s="4" t="inlineStr">
        <is>
          <t xml:space="preserve"> </t>
        </is>
      </c>
    </row>
    <row r="17">
      <c r="A17" s="4" t="inlineStr">
        <is>
          <t>Total short-term debt, book value</t>
        </is>
      </c>
      <c r="B17" s="6" t="n">
        <v>486113000</v>
      </c>
      <c r="C17" s="4" t="inlineStr">
        <is>
          <t xml:space="preserve"> </t>
        </is>
      </c>
      <c r="D17" s="6" t="n">
        <v>449103000</v>
      </c>
      <c r="E17" s="4" t="inlineStr">
        <is>
          <t xml:space="preserve"> </t>
        </is>
      </c>
    </row>
    <row r="18">
      <c r="A18" s="4" t="inlineStr">
        <is>
          <t>Total debt, book value</t>
        </is>
      </c>
      <c r="B18" s="6" t="n">
        <v>2115672000</v>
      </c>
      <c r="C18" s="4" t="inlineStr">
        <is>
          <t xml:space="preserve"> </t>
        </is>
      </c>
      <c r="D18" s="6" t="n">
        <v>2077055000</v>
      </c>
      <c r="E18" s="4" t="inlineStr">
        <is>
          <t xml:space="preserve"> </t>
        </is>
      </c>
    </row>
    <row r="19">
      <c r="A19" s="4" t="inlineStr">
        <is>
          <t>Long-term debt, gross, fair value</t>
        </is>
      </c>
      <c r="B19" s="6" t="n">
        <v>1491229000</v>
      </c>
      <c r="C19" s="4" t="inlineStr">
        <is>
          <t xml:space="preserve"> </t>
        </is>
      </c>
      <c r="D19" s="4" t="inlineStr">
        <is>
          <t xml:space="preserve"> </t>
        </is>
      </c>
      <c r="E19" s="4" t="inlineStr">
        <is>
          <t xml:space="preserve"> </t>
        </is>
      </c>
    </row>
    <row r="20">
      <c r="A20" s="4" t="inlineStr">
        <is>
          <t>Current maturity of term loan, fair value</t>
        </is>
      </c>
      <c r="B20" s="6" t="n">
        <v>0</v>
      </c>
      <c r="C20" s="4" t="inlineStr">
        <is>
          <t xml:space="preserve"> </t>
        </is>
      </c>
      <c r="D20" s="4" t="inlineStr">
        <is>
          <t xml:space="preserve"> </t>
        </is>
      </c>
      <c r="E20" s="4" t="inlineStr">
        <is>
          <t xml:space="preserve"> </t>
        </is>
      </c>
    </row>
    <row r="21">
      <c r="A21" s="4" t="inlineStr">
        <is>
          <t>Fair Value</t>
        </is>
      </c>
      <c r="B21" s="6" t="n">
        <v>1491229000</v>
      </c>
      <c r="C21" s="4" t="inlineStr">
        <is>
          <t xml:space="preserve"> </t>
        </is>
      </c>
      <c r="D21" s="4" t="inlineStr">
        <is>
          <t xml:space="preserve"> </t>
        </is>
      </c>
      <c r="E21" s="4" t="inlineStr">
        <is>
          <t xml:space="preserve"> </t>
        </is>
      </c>
    </row>
    <row r="22">
      <c r="A22" s="4" t="inlineStr">
        <is>
          <t>Total short-term debt, fair value</t>
        </is>
      </c>
      <c r="B22" s="6" t="n">
        <v>486113000</v>
      </c>
      <c r="C22" s="4" t="inlineStr">
        <is>
          <t xml:space="preserve"> </t>
        </is>
      </c>
      <c r="D22" s="4" t="inlineStr">
        <is>
          <t xml:space="preserve"> </t>
        </is>
      </c>
      <c r="E22" s="4" t="inlineStr">
        <is>
          <t xml:space="preserve"> </t>
        </is>
      </c>
    </row>
    <row r="23">
      <c r="A23" s="4" t="inlineStr">
        <is>
          <t>Total debt, fair value</t>
        </is>
      </c>
      <c r="B23" s="6" t="n">
        <v>1977342000</v>
      </c>
      <c r="C23" s="4" t="inlineStr">
        <is>
          <t xml:space="preserve"> </t>
        </is>
      </c>
      <c r="D23" s="4" t="inlineStr">
        <is>
          <t xml:space="preserve"> </t>
        </is>
      </c>
      <c r="E23" s="4" t="inlineStr">
        <is>
          <t xml:space="preserve"> </t>
        </is>
      </c>
    </row>
    <row r="24">
      <c r="A24" s="4" t="inlineStr">
        <is>
          <t>Commercial pap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short-term debt, par value</t>
        </is>
      </c>
      <c r="B26" s="6" t="n">
        <v>319000000</v>
      </c>
      <c r="C26" s="4" t="inlineStr">
        <is>
          <t xml:space="preserve"> </t>
        </is>
      </c>
      <c r="D26" s="4" t="inlineStr">
        <is>
          <t xml:space="preserve"> </t>
        </is>
      </c>
      <c r="E26" s="4" t="inlineStr">
        <is>
          <t xml:space="preserve"> </t>
        </is>
      </c>
    </row>
    <row r="27">
      <c r="A27" s="4" t="inlineStr">
        <is>
          <t>Unamortized discount &amp; issuance costs, current</t>
        </is>
      </c>
      <c r="B27" s="6" t="n">
        <v>-2436000</v>
      </c>
      <c r="C27" s="4" t="inlineStr">
        <is>
          <t xml:space="preserve"> </t>
        </is>
      </c>
      <c r="D27" s="4" t="inlineStr">
        <is>
          <t xml:space="preserve"> </t>
        </is>
      </c>
      <c r="E27" s="4" t="inlineStr">
        <is>
          <t xml:space="preserve"> </t>
        </is>
      </c>
    </row>
    <row r="28">
      <c r="A28" s="4" t="inlineStr">
        <is>
          <t>Total short-term debt, book value</t>
        </is>
      </c>
      <c r="B28" s="6" t="n">
        <v>316564000</v>
      </c>
      <c r="C28" s="4" t="inlineStr">
        <is>
          <t xml:space="preserve"> </t>
        </is>
      </c>
      <c r="D28" s="6" t="n">
        <v>283603000</v>
      </c>
      <c r="E28" s="4" t="inlineStr">
        <is>
          <t xml:space="preserve"> </t>
        </is>
      </c>
    </row>
    <row r="29">
      <c r="A29" s="4" t="inlineStr">
        <is>
          <t>Total short-term debt, fair value</t>
        </is>
      </c>
      <c r="B29" s="7" t="n">
        <v>316564000</v>
      </c>
      <c r="C29" s="4" t="inlineStr">
        <is>
          <t xml:space="preserve"> </t>
        </is>
      </c>
      <c r="D29" s="4" t="inlineStr">
        <is>
          <t xml:space="preserve"> </t>
        </is>
      </c>
      <c r="E29" s="4" t="inlineStr">
        <is>
          <t xml:space="preserve"> </t>
        </is>
      </c>
    </row>
    <row r="30">
      <c r="A30" s="4" t="inlineStr">
        <is>
          <t>Senior Notes Due 2023</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upon Rate</t>
        </is>
      </c>
      <c r="B32" s="13" t="n">
        <v>0.07875</v>
      </c>
      <c r="C32" s="13" t="n">
        <v>0.07875</v>
      </c>
      <c r="D32" s="4" t="inlineStr">
        <is>
          <t xml:space="preserve"> </t>
        </is>
      </c>
      <c r="E32" s="4" t="inlineStr">
        <is>
          <t xml:space="preserve"> </t>
        </is>
      </c>
    </row>
    <row r="33">
      <c r="A33" s="4" t="inlineStr">
        <is>
          <t>Long-term debt, par value, gross</t>
        </is>
      </c>
      <c r="B33" s="7" t="n">
        <v>0</v>
      </c>
      <c r="C33" s="7" t="n">
        <v>170000000</v>
      </c>
      <c r="D33" s="4" t="inlineStr">
        <is>
          <t xml:space="preserve"> </t>
        </is>
      </c>
      <c r="E33" s="4" t="inlineStr">
        <is>
          <t xml:space="preserve"> </t>
        </is>
      </c>
    </row>
    <row r="34">
      <c r="A34" s="4" t="inlineStr">
        <is>
          <t>Unamortized discount &amp; issuance costs, noncurrent</t>
        </is>
      </c>
      <c r="B34" s="6" t="n">
        <v>0</v>
      </c>
      <c r="C34" s="4" t="inlineStr">
        <is>
          <t xml:space="preserve"> </t>
        </is>
      </c>
      <c r="D34" s="4" t="inlineStr">
        <is>
          <t xml:space="preserve"> </t>
        </is>
      </c>
      <c r="E34" s="4" t="inlineStr">
        <is>
          <t xml:space="preserve"> </t>
        </is>
      </c>
    </row>
    <row r="35">
      <c r="A35" s="4" t="inlineStr">
        <is>
          <t>Debt</t>
        </is>
      </c>
      <c r="B35" s="6" t="n">
        <v>0</v>
      </c>
      <c r="C35" s="4" t="inlineStr">
        <is>
          <t xml:space="preserve"> </t>
        </is>
      </c>
      <c r="D35" s="6" t="n">
        <v>165500000</v>
      </c>
      <c r="E35" s="4" t="inlineStr">
        <is>
          <t xml:space="preserve"> </t>
        </is>
      </c>
    </row>
    <row r="36">
      <c r="A36" s="4" t="inlineStr">
        <is>
          <t>Long-term debt, gross, fair value</t>
        </is>
      </c>
      <c r="B36" s="6" t="n">
        <v>0</v>
      </c>
      <c r="C36" s="4" t="inlineStr">
        <is>
          <t xml:space="preserve"> </t>
        </is>
      </c>
      <c r="D36" s="4" t="inlineStr">
        <is>
          <t xml:space="preserve"> </t>
        </is>
      </c>
      <c r="E36" s="4" t="inlineStr">
        <is>
          <t xml:space="preserve"> </t>
        </is>
      </c>
    </row>
    <row r="37">
      <c r="A37" s="4" t="inlineStr">
        <is>
          <t>Senior Notes Due 2028</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Coupon Rate</t>
        </is>
      </c>
      <c r="B39" s="4" t="inlineStr">
        <is>
          <t xml:space="preserve"> </t>
        </is>
      </c>
      <c r="C39" s="4" t="inlineStr">
        <is>
          <t xml:space="preserve"> </t>
        </is>
      </c>
      <c r="D39" s="4" t="inlineStr">
        <is>
          <t xml:space="preserve"> </t>
        </is>
      </c>
      <c r="E39" s="10" t="n">
        <v>0.0455</v>
      </c>
    </row>
    <row r="40">
      <c r="A40" s="4" t="inlineStr">
        <is>
          <t>Long-term debt, par value, gross</t>
        </is>
      </c>
      <c r="B40" s="6" t="n">
        <v>550000000</v>
      </c>
      <c r="C40" s="4" t="inlineStr">
        <is>
          <t xml:space="preserve"> </t>
        </is>
      </c>
      <c r="D40" s="4" t="inlineStr">
        <is>
          <t xml:space="preserve"> </t>
        </is>
      </c>
      <c r="E40" s="4" t="inlineStr">
        <is>
          <t xml:space="preserve"> </t>
        </is>
      </c>
    </row>
    <row r="41">
      <c r="A41" s="4" t="inlineStr">
        <is>
          <t>Unamortized discount &amp; issuance costs, noncurrent</t>
        </is>
      </c>
      <c r="B41" s="6" t="n">
        <v>-3717000</v>
      </c>
      <c r="C41" s="4" t="inlineStr">
        <is>
          <t xml:space="preserve"> </t>
        </is>
      </c>
      <c r="D41" s="4" t="inlineStr">
        <is>
          <t xml:space="preserve"> </t>
        </is>
      </c>
      <c r="E41" s="4" t="inlineStr">
        <is>
          <t xml:space="preserve"> </t>
        </is>
      </c>
    </row>
    <row r="42">
      <c r="A42" s="4" t="inlineStr">
        <is>
          <t>Debt</t>
        </is>
      </c>
      <c r="B42" s="6" t="n">
        <v>546283000</v>
      </c>
      <c r="C42" s="4" t="inlineStr">
        <is>
          <t xml:space="preserve"> </t>
        </is>
      </c>
      <c r="D42" s="6" t="n">
        <v>545601000</v>
      </c>
      <c r="E42" s="4" t="inlineStr">
        <is>
          <t xml:space="preserve"> </t>
        </is>
      </c>
    </row>
    <row r="43">
      <c r="A43" s="4" t="inlineStr">
        <is>
          <t>Long-term debt, gross, fair value</t>
        </is>
      </c>
      <c r="B43" s="7" t="n">
        <v>545495000</v>
      </c>
      <c r="C43" s="4" t="inlineStr">
        <is>
          <t xml:space="preserve"> </t>
        </is>
      </c>
      <c r="D43" s="4" t="inlineStr">
        <is>
          <t xml:space="preserve"> </t>
        </is>
      </c>
      <c r="E43" s="4" t="inlineStr">
        <is>
          <t xml:space="preserve"> </t>
        </is>
      </c>
    </row>
    <row r="44">
      <c r="A44" s="4" t="inlineStr">
        <is>
          <t>Senior Notes Due 2030</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oupon Rate</t>
        </is>
      </c>
      <c r="B46" s="10" t="n">
        <v>0.0215</v>
      </c>
      <c r="C46" s="4" t="inlineStr">
        <is>
          <t xml:space="preserve"> </t>
        </is>
      </c>
      <c r="D46" s="4" t="inlineStr">
        <is>
          <t xml:space="preserve"> </t>
        </is>
      </c>
      <c r="E46" s="4" t="inlineStr">
        <is>
          <t xml:space="preserve"> </t>
        </is>
      </c>
    </row>
    <row r="47">
      <c r="A47" s="4" t="inlineStr">
        <is>
          <t>Long-term debt, par value, gross</t>
        </is>
      </c>
      <c r="B47" s="7" t="n">
        <v>400000000</v>
      </c>
      <c r="C47" s="4" t="inlineStr">
        <is>
          <t xml:space="preserve"> </t>
        </is>
      </c>
      <c r="D47" s="4" t="inlineStr">
        <is>
          <t xml:space="preserve"> </t>
        </is>
      </c>
      <c r="E47" s="4" t="inlineStr">
        <is>
          <t xml:space="preserve"> </t>
        </is>
      </c>
    </row>
    <row r="48">
      <c r="A48" s="4" t="inlineStr">
        <is>
          <t>Unamortized discount &amp; issuance costs, noncurrent</t>
        </is>
      </c>
      <c r="B48" s="6" t="n">
        <v>-3330000</v>
      </c>
      <c r="C48" s="4" t="inlineStr">
        <is>
          <t xml:space="preserve"> </t>
        </is>
      </c>
      <c r="D48" s="4" t="inlineStr">
        <is>
          <t xml:space="preserve"> </t>
        </is>
      </c>
      <c r="E48" s="4" t="inlineStr">
        <is>
          <t xml:space="preserve"> </t>
        </is>
      </c>
    </row>
    <row r="49">
      <c r="A49" s="4" t="inlineStr">
        <is>
          <t>Debt</t>
        </is>
      </c>
      <c r="B49" s="6" t="n">
        <v>396670000</v>
      </c>
      <c r="C49" s="4" t="inlineStr">
        <is>
          <t xml:space="preserve"> </t>
        </is>
      </c>
      <c r="D49" s="6" t="n">
        <v>396219000</v>
      </c>
      <c r="E49" s="4" t="inlineStr">
        <is>
          <t xml:space="preserve"> </t>
        </is>
      </c>
    </row>
    <row r="50">
      <c r="A50" s="4" t="inlineStr">
        <is>
          <t>Long-term debt, gross, fair value</t>
        </is>
      </c>
      <c r="B50" s="7" t="n">
        <v>335096000</v>
      </c>
      <c r="C50" s="4" t="inlineStr">
        <is>
          <t xml:space="preserve"> </t>
        </is>
      </c>
      <c r="D50" s="4" t="inlineStr">
        <is>
          <t xml:space="preserve"> </t>
        </is>
      </c>
      <c r="E50" s="4" t="inlineStr">
        <is>
          <t xml:space="preserve"> </t>
        </is>
      </c>
    </row>
    <row r="51">
      <c r="A51" s="4" t="inlineStr">
        <is>
          <t>Senior Notes Due June 15 2032</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Coupon Rate</t>
        </is>
      </c>
      <c r="B53" s="10" t="n">
        <v>0.048</v>
      </c>
      <c r="C53" s="4" t="inlineStr">
        <is>
          <t xml:space="preserve"> </t>
        </is>
      </c>
      <c r="D53" s="4" t="inlineStr">
        <is>
          <t xml:space="preserve"> </t>
        </is>
      </c>
      <c r="E53" s="4" t="inlineStr">
        <is>
          <t xml:space="preserve"> </t>
        </is>
      </c>
    </row>
    <row r="54">
      <c r="A54" s="4" t="inlineStr">
        <is>
          <t>Long-term debt, par value, gross</t>
        </is>
      </c>
      <c r="B54" s="7" t="n">
        <v>250000000</v>
      </c>
      <c r="C54" s="4" t="inlineStr">
        <is>
          <t xml:space="preserve"> </t>
        </is>
      </c>
      <c r="D54" s="4" t="inlineStr">
        <is>
          <t xml:space="preserve"> </t>
        </is>
      </c>
      <c r="E54" s="4" t="inlineStr">
        <is>
          <t xml:space="preserve"> </t>
        </is>
      </c>
    </row>
    <row r="55">
      <c r="A55" s="4" t="inlineStr">
        <is>
          <t>Unamortized discount &amp; issuance costs, noncurrent</t>
        </is>
      </c>
      <c r="B55" s="6" t="n">
        <v>-4127000</v>
      </c>
      <c r="C55" s="4" t="inlineStr">
        <is>
          <t xml:space="preserve"> </t>
        </is>
      </c>
      <c r="D55" s="4" t="inlineStr">
        <is>
          <t xml:space="preserve"> </t>
        </is>
      </c>
      <c r="E55" s="4" t="inlineStr">
        <is>
          <t xml:space="preserve"> </t>
        </is>
      </c>
    </row>
    <row r="56">
      <c r="A56" s="4" t="inlineStr">
        <is>
          <t>Debt</t>
        </is>
      </c>
      <c r="B56" s="6" t="n">
        <v>245873000</v>
      </c>
      <c r="C56" s="4" t="inlineStr">
        <is>
          <t xml:space="preserve"> </t>
        </is>
      </c>
      <c r="D56" s="6" t="n">
        <v>245493000</v>
      </c>
      <c r="E56" s="4" t="inlineStr">
        <is>
          <t xml:space="preserve"> </t>
        </is>
      </c>
    </row>
    <row r="57">
      <c r="A57" s="4" t="inlineStr">
        <is>
          <t>Long-term debt, gross, fair value</t>
        </is>
      </c>
      <c r="B57" s="6" t="n">
        <v>242704000</v>
      </c>
      <c r="C57" s="4" t="inlineStr">
        <is>
          <t xml:space="preserve"> </t>
        </is>
      </c>
      <c r="D57" s="4" t="inlineStr">
        <is>
          <t xml:space="preserve"> </t>
        </is>
      </c>
      <c r="E57" s="4" t="inlineStr">
        <is>
          <t xml:space="preserve"> </t>
        </is>
      </c>
    </row>
    <row r="58">
      <c r="A58" s="4" t="inlineStr">
        <is>
          <t>Senior Notes Due June 15 2032 | Consolidation Eliminations | Subsidiari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debt, net, book value</t>
        </is>
      </c>
      <c r="B60" s="7" t="n">
        <v>150000000</v>
      </c>
      <c r="C60" s="4" t="inlineStr">
        <is>
          <t xml:space="preserve"> </t>
        </is>
      </c>
      <c r="D60" s="4" t="inlineStr">
        <is>
          <t xml:space="preserve"> </t>
        </is>
      </c>
      <c r="E60" s="4" t="inlineStr">
        <is>
          <t xml:space="preserve"> </t>
        </is>
      </c>
    </row>
    <row r="61">
      <c r="A61" s="4" t="inlineStr">
        <is>
          <t>Junior Subordinated Debentures Due 2057</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Coupon Rate</t>
        </is>
      </c>
      <c r="B63" s="13" t="n">
        <v>0.05275</v>
      </c>
      <c r="C63" s="4" t="inlineStr">
        <is>
          <t xml:space="preserve"> </t>
        </is>
      </c>
      <c r="D63" s="4" t="inlineStr">
        <is>
          <t xml:space="preserve"> </t>
        </is>
      </c>
      <c r="E63" s="4" t="inlineStr">
        <is>
          <t xml:space="preserve"> </t>
        </is>
      </c>
    </row>
    <row r="64">
      <c r="A64" s="4" t="inlineStr">
        <is>
          <t>Long-term debt, par value, gross</t>
        </is>
      </c>
      <c r="B64" s="7" t="n">
        <v>125000000</v>
      </c>
      <c r="C64" s="4" t="inlineStr">
        <is>
          <t xml:space="preserve"> </t>
        </is>
      </c>
      <c r="D64" s="4" t="inlineStr">
        <is>
          <t xml:space="preserve"> </t>
        </is>
      </c>
      <c r="E64" s="4" t="inlineStr">
        <is>
          <t xml:space="preserve"> </t>
        </is>
      </c>
    </row>
    <row r="65">
      <c r="A65" s="4" t="inlineStr">
        <is>
          <t>Unamortized discount &amp; issuance costs, noncurrent</t>
        </is>
      </c>
      <c r="B65" s="6" t="n">
        <v>-1573000</v>
      </c>
      <c r="C65" s="4" t="inlineStr">
        <is>
          <t xml:space="preserve"> </t>
        </is>
      </c>
      <c r="D65" s="4" t="inlineStr">
        <is>
          <t xml:space="preserve"> </t>
        </is>
      </c>
      <c r="E65" s="4" t="inlineStr">
        <is>
          <t xml:space="preserve"> </t>
        </is>
      </c>
    </row>
    <row r="66">
      <c r="A66" s="4" t="inlineStr">
        <is>
          <t>Debt</t>
        </is>
      </c>
      <c r="B66" s="6" t="n">
        <v>123427000</v>
      </c>
      <c r="C66" s="4" t="inlineStr">
        <is>
          <t xml:space="preserve"> </t>
        </is>
      </c>
      <c r="D66" s="6" t="n">
        <v>123410000</v>
      </c>
      <c r="E66" s="4" t="inlineStr">
        <is>
          <t xml:space="preserve"> </t>
        </is>
      </c>
    </row>
    <row r="67">
      <c r="A67" s="4" t="inlineStr">
        <is>
          <t>Long-term debt, gross, fair value</t>
        </is>
      </c>
      <c r="B67" s="7" t="n">
        <v>120674000</v>
      </c>
      <c r="C67" s="4" t="inlineStr">
        <is>
          <t xml:space="preserve"> </t>
        </is>
      </c>
      <c r="D67" s="4" t="inlineStr">
        <is>
          <t xml:space="preserve"> </t>
        </is>
      </c>
      <c r="E67" s="4" t="inlineStr">
        <is>
          <t xml:space="preserve"> </t>
        </is>
      </c>
    </row>
    <row r="68">
      <c r="A68" s="4" t="inlineStr">
        <is>
          <t>Junior Subordinated Debentures Due 2061</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Coupon Rate</t>
        </is>
      </c>
      <c r="B70" s="10" t="n">
        <v>0.0425</v>
      </c>
      <c r="C70" s="4" t="inlineStr">
        <is>
          <t xml:space="preserve"> </t>
        </is>
      </c>
      <c r="D70" s="4" t="inlineStr">
        <is>
          <t xml:space="preserve"> </t>
        </is>
      </c>
      <c r="E70" s="4" t="inlineStr">
        <is>
          <t xml:space="preserve"> </t>
        </is>
      </c>
    </row>
    <row r="71">
      <c r="A71" s="4" t="inlineStr">
        <is>
          <t>Long-term debt, par value, gross</t>
        </is>
      </c>
      <c r="B71" s="7" t="n">
        <v>325000000</v>
      </c>
      <c r="C71" s="4" t="inlineStr">
        <is>
          <t xml:space="preserve"> </t>
        </is>
      </c>
      <c r="D71" s="4" t="inlineStr">
        <is>
          <t xml:space="preserve"> </t>
        </is>
      </c>
      <c r="E71" s="4" t="inlineStr">
        <is>
          <t xml:space="preserve"> </t>
        </is>
      </c>
    </row>
    <row r="72">
      <c r="A72" s="4" t="inlineStr">
        <is>
          <t>Unamortized discount &amp; issuance costs, noncurrent</t>
        </is>
      </c>
      <c r="B72" s="6" t="n">
        <v>-7694000</v>
      </c>
      <c r="C72" s="4" t="inlineStr">
        <is>
          <t xml:space="preserve"> </t>
        </is>
      </c>
      <c r="D72" s="4" t="inlineStr">
        <is>
          <t xml:space="preserve"> </t>
        </is>
      </c>
      <c r="E72" s="4" t="inlineStr">
        <is>
          <t xml:space="preserve"> </t>
        </is>
      </c>
    </row>
    <row r="73">
      <c r="A73" s="4" t="inlineStr">
        <is>
          <t>Debt</t>
        </is>
      </c>
      <c r="B73" s="6" t="n">
        <v>317306000</v>
      </c>
      <c r="C73" s="4" t="inlineStr">
        <is>
          <t xml:space="preserve"> </t>
        </is>
      </c>
      <c r="D73" s="6" t="n">
        <v>317229000</v>
      </c>
      <c r="E73" s="4" t="inlineStr">
        <is>
          <t xml:space="preserve"> </t>
        </is>
      </c>
    </row>
    <row r="74">
      <c r="A74" s="4" t="inlineStr">
        <is>
          <t>Long-term debt, gross, fair value</t>
        </is>
      </c>
      <c r="B74" s="7" t="n">
        <v>247260000</v>
      </c>
      <c r="C74" s="4" t="inlineStr">
        <is>
          <t xml:space="preserve"> </t>
        </is>
      </c>
      <c r="D74" s="4" t="inlineStr">
        <is>
          <t xml:space="preserve"> </t>
        </is>
      </c>
      <c r="E74" s="4" t="inlineStr">
        <is>
          <t xml:space="preserve"> </t>
        </is>
      </c>
    </row>
    <row r="75">
      <c r="A75" s="4" t="inlineStr">
        <is>
          <t>Term Loan Due November 11 2024</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Coupon Rate</t>
        </is>
      </c>
      <c r="B77" s="10" t="n">
        <v>0.0674</v>
      </c>
      <c r="C77" s="4" t="inlineStr">
        <is>
          <t xml:space="preserve"> </t>
        </is>
      </c>
      <c r="D77" s="4" t="inlineStr">
        <is>
          <t xml:space="preserve"> </t>
        </is>
      </c>
      <c r="E77" s="4" t="inlineStr">
        <is>
          <t xml:space="preserve"> </t>
        </is>
      </c>
    </row>
    <row r="78">
      <c r="A78" s="4" t="inlineStr">
        <is>
          <t>Long-term debt, par value, gross</t>
        </is>
      </c>
      <c r="B78" s="7" t="n">
        <v>170000000</v>
      </c>
      <c r="C78" s="4" t="inlineStr">
        <is>
          <t xml:space="preserve"> </t>
        </is>
      </c>
      <c r="D78" s="4" t="inlineStr">
        <is>
          <t xml:space="preserve"> </t>
        </is>
      </c>
      <c r="E78" s="4" t="inlineStr">
        <is>
          <t xml:space="preserve"> </t>
        </is>
      </c>
    </row>
    <row r="79">
      <c r="A79" s="4" t="inlineStr">
        <is>
          <t>Unamortized discount &amp; issuance costs, noncurrent</t>
        </is>
      </c>
      <c r="B79" s="6" t="n">
        <v>-451000</v>
      </c>
      <c r="C79" s="4" t="inlineStr">
        <is>
          <t xml:space="preserve"> </t>
        </is>
      </c>
      <c r="D79" s="4" t="inlineStr">
        <is>
          <t xml:space="preserve"> </t>
        </is>
      </c>
      <c r="E79" s="4" t="inlineStr">
        <is>
          <t xml:space="preserve"> </t>
        </is>
      </c>
    </row>
    <row r="80">
      <c r="A80" s="4" t="inlineStr">
        <is>
          <t>Debt</t>
        </is>
      </c>
      <c r="B80" s="6" t="n">
        <v>169549000</v>
      </c>
      <c r="C80" s="4" t="inlineStr">
        <is>
          <t xml:space="preserve"> </t>
        </is>
      </c>
      <c r="D80" s="7" t="n">
        <v>0</v>
      </c>
      <c r="E80" s="4" t="inlineStr">
        <is>
          <t xml:space="preserve"> </t>
        </is>
      </c>
    </row>
    <row r="81">
      <c r="A81" s="4" t="inlineStr">
        <is>
          <t>Long-term debt, gross, fair value</t>
        </is>
      </c>
      <c r="B81" s="7" t="n">
        <v>169549000</v>
      </c>
      <c r="C81" s="4" t="inlineStr">
        <is>
          <t xml:space="preserve"> </t>
        </is>
      </c>
      <c r="D81" s="4" t="inlineStr">
        <is>
          <t xml:space="preserve"> </t>
        </is>
      </c>
      <c r="E81" s="4" t="inlineStr">
        <is>
          <t xml:space="preserve"> </t>
        </is>
      </c>
    </row>
    <row r="82">
      <c r="A82" s="4" t="inlineStr">
        <is>
          <t>Term Loan Due November 11 2024 | Secured Overnight Financing Rate (SOFR)</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Basis spread</t>
        </is>
      </c>
      <c r="B84" s="10" t="n">
        <v>0.0135</v>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bt - Amount of Debt Due in Next Five Years (Details) $ in Thousands</t>
        </is>
      </c>
      <c r="B1" s="2" t="inlineStr">
        <is>
          <t>Dec. 31, 2023 USD ($)</t>
        </is>
      </c>
    </row>
    <row r="2">
      <c r="A2" s="3" t="inlineStr">
        <is>
          <t>Debt Disclosure [Abstract]</t>
        </is>
      </c>
      <c r="B2" s="4" t="inlineStr">
        <is>
          <t xml:space="preserve"> </t>
        </is>
      </c>
    </row>
    <row r="3">
      <c r="A3" s="4" t="inlineStr">
        <is>
          <t>2024</t>
        </is>
      </c>
      <c r="B3" s="7" t="n">
        <v>489000</v>
      </c>
    </row>
    <row r="4">
      <c r="A4" s="4" t="inlineStr">
        <is>
          <t>2025</t>
        </is>
      </c>
      <c r="B4" s="6" t="n">
        <v>0</v>
      </c>
    </row>
    <row r="5">
      <c r="A5" s="4" t="inlineStr">
        <is>
          <t>2026</t>
        </is>
      </c>
      <c r="B5" s="6" t="n">
        <v>0</v>
      </c>
    </row>
    <row r="6">
      <c r="A6" s="4" t="inlineStr">
        <is>
          <t>2027</t>
        </is>
      </c>
      <c r="B6" s="6" t="n">
        <v>0</v>
      </c>
    </row>
    <row r="7">
      <c r="A7" s="4" t="inlineStr">
        <is>
          <t>2028</t>
        </is>
      </c>
      <c r="B7" s="6" t="n">
        <v>550000</v>
      </c>
    </row>
    <row r="8">
      <c r="A8" s="4" t="inlineStr">
        <is>
          <t>Thereafter</t>
        </is>
      </c>
      <c r="B8" s="7" t="n">
        <v>11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12 Months Ended</t>
        </is>
      </c>
    </row>
    <row r="2">
      <c r="B2" s="2" t="inlineStr">
        <is>
          <t>Dec. 31, 2023</t>
        </is>
      </c>
    </row>
    <row r="3">
      <c r="A3" s="3" t="inlineStr">
        <is>
          <t>Insurance [Abstract]</t>
        </is>
      </c>
      <c r="B3" s="4" t="inlineStr">
        <is>
          <t xml:space="preserve"> </t>
        </is>
      </c>
    </row>
    <row r="4">
      <c r="A4" s="4" t="inlineStr">
        <is>
          <t>Statutory Accounting</t>
        </is>
      </c>
      <c r="B4" s="4" t="inlineStr">
        <is>
          <t>Note 2—Statutory Accounting Life insurance subsidiaries of Globe Life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 Net Income Shareholders’ Equity Year Ended December 31, At December 31, 2023 2022 2021 2023 2022 Life insurance subsidiaries $ 434,952 $ 444,294 $ 373,703 $ 1,660,104 $ 1,632,018 The excess, if any, of shareholders' equity of the insurance subsidiaries on a GAAP basis over that determined on a statutory basis is not available for distribution by the insurance subsidiaries to the Parent Company without regulatory approval. Insurance subsidiaries’ statutory capital and surplus necessary to satisfy regulatory requirements in the aggregate was $607 million at December 31, 2023. More information on the restrictions on the payment of dividends can be found in Note 13—Shareholders' Equity . The Company's statutory financial statements are presented on the basis of accounting practices prescribed by the insurance department of the state of domicile of each insurance subsidiary. While all states have adopted the National Association of Insurance Commissioners’ (NAIC) statutory accounting practices (NAIC SAP) as the basis for statutory accounting, certain states have retained prescribed practices of their respective insurance code or administrative code which can differ from NAIC SAP. For Globe Life's life insurance companies, there are no significant differences between NAIC SAP and the accounting practices prescribed by the states of domici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Debt - Short-Term Borrowings (Details) - USD ($) $ in Thousands</t>
        </is>
      </c>
      <c r="B1" s="2" t="inlineStr">
        <is>
          <t>12 Months Ended</t>
        </is>
      </c>
    </row>
    <row r="2">
      <c r="B2" s="2" t="inlineStr">
        <is>
          <t>Dec. 31, 2023</t>
        </is>
      </c>
      <c r="C2" s="2" t="inlineStr">
        <is>
          <t>Dec. 31, 2022</t>
        </is>
      </c>
      <c r="D2" s="2" t="inlineStr">
        <is>
          <t>Dec. 31, 2021</t>
        </is>
      </c>
      <c r="E2" s="2" t="inlineStr">
        <is>
          <t>Mar. 29, 2023</t>
        </is>
      </c>
      <c r="F2" s="2" t="inlineStr">
        <is>
          <t>Mar. 2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ized interest rate</t>
        </is>
      </c>
      <c r="B4" s="10" t="n">
        <v>0.0571</v>
      </c>
      <c r="C4" s="10" t="n">
        <v>0.0478</v>
      </c>
      <c r="D4" s="4" t="inlineStr">
        <is>
          <t xml:space="preserve"> </t>
        </is>
      </c>
      <c r="E4" s="4" t="inlineStr">
        <is>
          <t xml:space="preserve"> </t>
        </is>
      </c>
      <c r="F4" s="4" t="inlineStr">
        <is>
          <t xml:space="preserve"> </t>
        </is>
      </c>
    </row>
    <row r="5">
      <c r="A5" s="4" t="inlineStr">
        <is>
          <t>Letters of credit outstanding</t>
        </is>
      </c>
      <c r="B5" s="7" t="n">
        <v>115000</v>
      </c>
      <c r="C5" s="7" t="n">
        <v>125000</v>
      </c>
      <c r="D5" s="4" t="inlineStr">
        <is>
          <t xml:space="preserve"> </t>
        </is>
      </c>
      <c r="E5" s="7" t="n">
        <v>115000</v>
      </c>
      <c r="F5" s="7" t="n">
        <v>125000</v>
      </c>
    </row>
    <row r="6">
      <c r="A6" s="4" t="inlineStr">
        <is>
          <t>Remaining amount available under credit line</t>
        </is>
      </c>
      <c r="B6" s="7" t="n">
        <v>316000</v>
      </c>
      <c r="C6" s="7" t="n">
        <v>340000</v>
      </c>
      <c r="D6" s="4" t="inlineStr">
        <is>
          <t xml:space="preserve"> </t>
        </is>
      </c>
      <c r="E6" s="4" t="inlineStr">
        <is>
          <t xml:space="preserve"> </t>
        </is>
      </c>
      <c r="F6" s="4" t="inlineStr">
        <is>
          <t xml:space="preserve"> </t>
        </is>
      </c>
    </row>
    <row r="7">
      <c r="A7" s="4" t="inlineStr">
        <is>
          <t>Daily-weighted average interest rate (annualized)</t>
        </is>
      </c>
      <c r="B7" s="10" t="n">
        <v>0.054</v>
      </c>
      <c r="C7" s="10" t="n">
        <v>0.0189</v>
      </c>
      <c r="D7" s="10" t="n">
        <v>0.0023</v>
      </c>
      <c r="E7" s="4" t="inlineStr">
        <is>
          <t xml:space="preserve"> </t>
        </is>
      </c>
      <c r="F7" s="4" t="inlineStr">
        <is>
          <t xml:space="preserve"> </t>
        </is>
      </c>
    </row>
    <row r="8">
      <c r="A8" s="4" t="inlineStr">
        <is>
          <t>Maximum daily amount outstanding during period (par value)</t>
        </is>
      </c>
      <c r="B8" s="7" t="n">
        <v>477700</v>
      </c>
      <c r="C8" s="7" t="n">
        <v>500529</v>
      </c>
      <c r="D8" s="7" t="n">
        <v>465033</v>
      </c>
      <c r="E8" s="4" t="inlineStr">
        <is>
          <t xml:space="preserve"> </t>
        </is>
      </c>
      <c r="F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commercial paper at end of period (at par value)</t>
        </is>
      </c>
      <c r="B11" s="6" t="n">
        <v>319000</v>
      </c>
      <c r="C11" s="6" t="n">
        <v>285000</v>
      </c>
      <c r="D11" s="4" t="inlineStr">
        <is>
          <t xml:space="preserve"> </t>
        </is>
      </c>
      <c r="E11" s="4" t="inlineStr">
        <is>
          <t xml:space="preserve"> </t>
        </is>
      </c>
      <c r="F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balance of commercial paper outstanding during period (par value)</t>
        </is>
      </c>
      <c r="B14" s="6" t="n">
        <v>290024</v>
      </c>
      <c r="C14" s="6" t="n">
        <v>322531</v>
      </c>
      <c r="D14" s="6" t="n">
        <v>311049</v>
      </c>
      <c r="E14" s="4" t="inlineStr">
        <is>
          <t xml:space="preserve"> </t>
        </is>
      </c>
      <c r="F14" s="4" t="inlineStr">
        <is>
          <t xml:space="preserve"> </t>
        </is>
      </c>
    </row>
    <row r="15">
      <c r="A15" s="4" t="inlineStr">
        <is>
          <t>Commercial paper issued during period (par value)</t>
        </is>
      </c>
      <c r="B15" s="6" t="n">
        <v>2029000</v>
      </c>
      <c r="C15" s="6" t="n">
        <v>2269444</v>
      </c>
      <c r="D15" s="6" t="n">
        <v>1964313</v>
      </c>
      <c r="E15" s="4" t="inlineStr">
        <is>
          <t xml:space="preserve"> </t>
        </is>
      </c>
      <c r="F15" s="4" t="inlineStr">
        <is>
          <t xml:space="preserve"> </t>
        </is>
      </c>
    </row>
    <row r="16">
      <c r="A16" s="4" t="inlineStr">
        <is>
          <t>Commercial paper matured during period (par value)</t>
        </is>
      </c>
      <c r="B16" s="6" t="n">
        <v>-1995000</v>
      </c>
      <c r="C16" s="6" t="n">
        <v>-2314477</v>
      </c>
      <c r="D16" s="6" t="n">
        <v>-1889280</v>
      </c>
      <c r="E16" s="4" t="inlineStr">
        <is>
          <t xml:space="preserve"> </t>
        </is>
      </c>
      <c r="F16" s="4" t="inlineStr">
        <is>
          <t xml:space="preserve"> </t>
        </is>
      </c>
    </row>
    <row r="17">
      <c r="A17" s="4" t="inlineStr">
        <is>
          <t>Net commercial paper issued (matured) during period (par value)</t>
        </is>
      </c>
      <c r="B17" s="7" t="n">
        <v>34000</v>
      </c>
      <c r="C17" s="7" t="n">
        <v>-45033</v>
      </c>
      <c r="D17" s="7" t="n">
        <v>75033</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holders' Equity - Common Stock Activity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t>
        </is>
      </c>
      <c r="B3" s="4" t="inlineStr">
        <is>
          <t xml:space="preserve"> </t>
        </is>
      </c>
      <c r="C3" s="4" t="inlineStr">
        <is>
          <t xml:space="preserve"> </t>
        </is>
      </c>
      <c r="D3" s="4" t="inlineStr">
        <is>
          <t xml:space="preserve"> </t>
        </is>
      </c>
    </row>
    <row r="4">
      <c r="A4" s="4" t="inlineStr">
        <is>
          <t>Common stock, issued, beginning balance (in shares)</t>
        </is>
      </c>
      <c r="B4" s="6" t="n">
        <v>105218183</v>
      </c>
      <c r="C4" s="4" t="inlineStr">
        <is>
          <t xml:space="preserve"> </t>
        </is>
      </c>
      <c r="D4" s="4" t="inlineStr">
        <is>
          <t xml:space="preserve"> </t>
        </is>
      </c>
    </row>
    <row r="5">
      <c r="A5" s="4" t="inlineStr">
        <is>
          <t>Treasury stock, beginning balance (in shares)</t>
        </is>
      </c>
      <c r="B5" s="6" t="n">
        <v>-8478288</v>
      </c>
      <c r="C5" s="4" t="inlineStr">
        <is>
          <t xml:space="preserve"> </t>
        </is>
      </c>
      <c r="D5" s="4" t="inlineStr">
        <is>
          <t xml:space="preserve"> </t>
        </is>
      </c>
    </row>
    <row r="6">
      <c r="A6" s="4" t="inlineStr">
        <is>
          <t>Grants of restricted stock (in shares)</t>
        </is>
      </c>
      <c r="B6" s="6" t="n">
        <v>194864</v>
      </c>
      <c r="C6" s="6" t="n">
        <v>166202</v>
      </c>
      <c r="D6" s="6" t="n">
        <v>156789</v>
      </c>
    </row>
    <row r="7">
      <c r="A7" s="4" t="inlineStr">
        <is>
          <t>Vesting of performance shares (in shares)</t>
        </is>
      </c>
      <c r="B7" s="6" t="n">
        <v>100887</v>
      </c>
      <c r="C7" s="6" t="n">
        <v>87031</v>
      </c>
      <c r="D7" s="6" t="n">
        <v>226866</v>
      </c>
    </row>
    <row r="8">
      <c r="A8" s="4" t="inlineStr">
        <is>
          <t>Issuance of common stock due to exercise of stock options (in shares)</t>
        </is>
      </c>
      <c r="B8" s="6" t="n">
        <v>1375313</v>
      </c>
      <c r="C8" s="6" t="n">
        <v>1519728</v>
      </c>
      <c r="D8" s="6" t="n">
        <v>1191704</v>
      </c>
    </row>
    <row r="9">
      <c r="A9" s="4" t="inlineStr">
        <is>
          <t>Common stock, issued, ending balance (in shares)</t>
        </is>
      </c>
      <c r="B9" s="6" t="n">
        <v>102218183</v>
      </c>
      <c r="C9" s="6" t="n">
        <v>105218183</v>
      </c>
      <c r="D9" s="4" t="inlineStr">
        <is>
          <t xml:space="preserve"> </t>
        </is>
      </c>
    </row>
    <row r="10">
      <c r="A10" s="4" t="inlineStr">
        <is>
          <t>Treasury stock, ending balance (in shares)</t>
        </is>
      </c>
      <c r="B10" s="6" t="n">
        <v>-8426854</v>
      </c>
      <c r="C10" s="6" t="n">
        <v>-8478288</v>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row>
    <row r="13">
      <c r="A13" s="4" t="inlineStr">
        <is>
          <t>Grants of restricted stock (in shares)</t>
        </is>
      </c>
      <c r="B13" s="6" t="n">
        <v>81300</v>
      </c>
      <c r="C13" s="6" t="n">
        <v>146500</v>
      </c>
      <c r="D13" s="6" t="n">
        <v>139500</v>
      </c>
    </row>
    <row r="14">
      <c r="A14" s="4" t="inlineStr">
        <is>
          <t>Common Stock</t>
        </is>
      </c>
      <c r="B14" s="4" t="inlineStr">
        <is>
          <t xml:space="preserve"> </t>
        </is>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Common stock, issued, beginning balance (in shares)</t>
        </is>
      </c>
      <c r="B16" s="6" t="n">
        <v>105218183</v>
      </c>
      <c r="C16" s="6" t="n">
        <v>109218183</v>
      </c>
      <c r="D16" s="6" t="n">
        <v>113218183</v>
      </c>
    </row>
    <row r="17">
      <c r="A17" s="4" t="inlineStr">
        <is>
          <t>Treasury stock, beginning balance (in shares)</t>
        </is>
      </c>
      <c r="B17" s="6" t="n">
        <v>-8478288</v>
      </c>
      <c r="C17" s="6" t="n">
        <v>-9650845</v>
      </c>
      <c r="D17" s="6" t="n">
        <v>-9420699</v>
      </c>
    </row>
    <row r="18">
      <c r="A18" s="4" t="inlineStr">
        <is>
          <t>Grants of restricted stock (in shares)</t>
        </is>
      </c>
      <c r="B18" s="6" t="n">
        <v>7110</v>
      </c>
      <c r="C18" s="6" t="n">
        <v>10746</v>
      </c>
      <c r="D18" s="6" t="n">
        <v>10031</v>
      </c>
    </row>
    <row r="19">
      <c r="A19" s="4" t="inlineStr">
        <is>
          <t>Issuance of common stock due to exercise of stock options (in shares)</t>
        </is>
      </c>
      <c r="B19" s="6" t="n">
        <v>1375313</v>
      </c>
      <c r="C19" s="6" t="n">
        <v>1519728</v>
      </c>
      <c r="D19" s="6" t="n">
        <v>1191704</v>
      </c>
    </row>
    <row r="20">
      <c r="A20" s="4" t="inlineStr">
        <is>
          <t>Treasury stock acquired (in shares)</t>
        </is>
      </c>
      <c r="B20" s="6" t="n">
        <v>-4415287</v>
      </c>
      <c r="C20" s="6" t="n">
        <v>-4424668</v>
      </c>
      <c r="D20" s="6" t="n">
        <v>-5642036</v>
      </c>
    </row>
    <row r="21">
      <c r="A21" s="4" t="inlineStr">
        <is>
          <t>Retirement of treasury stock (in shares)</t>
        </is>
      </c>
      <c r="B21" s="6" t="n">
        <v>-3000000</v>
      </c>
      <c r="C21" s="6" t="n">
        <v>-4000000</v>
      </c>
      <c r="D21" s="6" t="n">
        <v>-4000000</v>
      </c>
    </row>
    <row r="22">
      <c r="A22" s="4" t="inlineStr">
        <is>
          <t>Common stock, issued, ending balance (in shares)</t>
        </is>
      </c>
      <c r="B22" s="6" t="n">
        <v>102218183</v>
      </c>
      <c r="C22" s="6" t="n">
        <v>105218183</v>
      </c>
      <c r="D22" s="6" t="n">
        <v>109218183</v>
      </c>
    </row>
    <row r="23">
      <c r="A23" s="4" t="inlineStr">
        <is>
          <t>Treasury stock, ending balance (in shares)</t>
        </is>
      </c>
      <c r="B23" s="6" t="n">
        <v>-8426854</v>
      </c>
      <c r="C23" s="6" t="n">
        <v>-8478288</v>
      </c>
      <c r="D23" s="6" t="n">
        <v>-9650845</v>
      </c>
    </row>
    <row r="24">
      <c r="A24" s="4" t="inlineStr">
        <is>
          <t>Common Stock | Performance Shares</t>
        </is>
      </c>
      <c r="B24" s="4" t="inlineStr">
        <is>
          <t xml:space="preserve"> </t>
        </is>
      </c>
      <c r="C24" s="4" t="inlineStr">
        <is>
          <t xml:space="preserve"> </t>
        </is>
      </c>
      <c r="D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row>
    <row r="26">
      <c r="A26" s="4" t="inlineStr">
        <is>
          <t>Vesting of performance shares (in shares)</t>
        </is>
      </c>
      <c r="B26" s="6" t="n">
        <v>84298</v>
      </c>
      <c r="C26" s="6" t="n">
        <v>66751</v>
      </c>
      <c r="D26" s="6" t="n">
        <v>21015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Globe Life Share Repurchase Program</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hares Acquired (in shares)</t>
        </is>
      </c>
      <c r="B5" s="6" t="n">
        <v>3369</v>
      </c>
      <c r="C5" s="6" t="n">
        <v>3322</v>
      </c>
      <c r="D5" s="6" t="n">
        <v>4784</v>
      </c>
    </row>
    <row r="6">
      <c r="A6" s="4" t="inlineStr">
        <is>
          <t>Total Cost</t>
        </is>
      </c>
      <c r="B6" s="7" t="n">
        <v>380103</v>
      </c>
      <c r="C6" s="7" t="n">
        <v>335145</v>
      </c>
      <c r="D6" s="7" t="n">
        <v>455030</v>
      </c>
    </row>
    <row r="7">
      <c r="A7" s="4" t="inlineStr">
        <is>
          <t>Average Price (in dollars per share)</t>
        </is>
      </c>
      <c r="B7" s="8" t="n">
        <v>112.84</v>
      </c>
      <c r="C7" s="8" t="n">
        <v>100.9</v>
      </c>
      <c r="D7" s="8" t="n">
        <v>95.11</v>
      </c>
    </row>
    <row r="8">
      <c r="A8" s="4" t="inlineStr">
        <is>
          <t>Share Repurchase for Dilution Purposes</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s Acquired (in shares)</t>
        </is>
      </c>
      <c r="B10" s="6" t="n">
        <v>1080</v>
      </c>
      <c r="C10" s="6" t="n">
        <v>1103</v>
      </c>
      <c r="D10" s="6" t="n">
        <v>858</v>
      </c>
    </row>
    <row r="11">
      <c r="A11" s="4" t="inlineStr">
        <is>
          <t>Total Cost</t>
        </is>
      </c>
      <c r="B11" s="7" t="n">
        <v>127155</v>
      </c>
      <c r="C11" s="7" t="n">
        <v>119493</v>
      </c>
      <c r="D11" s="7" t="n">
        <v>86405</v>
      </c>
    </row>
    <row r="12">
      <c r="A12" s="4" t="inlineStr">
        <is>
          <t>Average Price (in dollars per share)</t>
        </is>
      </c>
      <c r="B12" s="8" t="n">
        <v>117.72</v>
      </c>
      <c r="C12" s="8" t="n">
        <v>108.33</v>
      </c>
      <c r="D12" s="8" t="n">
        <v>100.7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paid by subsidiaries to parent company</t>
        </is>
      </c>
      <c r="B4" s="7" t="n">
        <v>460000</v>
      </c>
      <c r="C4" s="7" t="n">
        <v>407000</v>
      </c>
      <c r="D4" s="7" t="n">
        <v>479000</v>
      </c>
    </row>
    <row r="5">
      <c r="A5" s="4" t="inlineStr">
        <is>
          <t>Maximum amount of dividends expected to be available from subsidiaries without regulatory approval during next year</t>
        </is>
      </c>
      <c r="B5" s="6" t="n">
        <v>466000</v>
      </c>
      <c r="C5" s="4" t="inlineStr">
        <is>
          <t xml:space="preserve"> </t>
        </is>
      </c>
      <c r="D5" s="4" t="inlineStr">
        <is>
          <t xml:space="preserve"> </t>
        </is>
      </c>
    </row>
    <row r="6">
      <c r="A6" s="4" t="inlineStr">
        <is>
          <t>Restricted net assets</t>
        </is>
      </c>
      <c r="B6" s="6" t="n">
        <v>1200000</v>
      </c>
      <c r="C6" s="4" t="inlineStr">
        <is>
          <t xml:space="preserve"> </t>
        </is>
      </c>
      <c r="D6" s="4" t="inlineStr">
        <is>
          <t xml:space="preserve"> </t>
        </is>
      </c>
    </row>
    <row r="7">
      <c r="A7" s="4" t="inlineStr">
        <is>
          <t>Retained earnings restricted by lenders' covenants</t>
        </is>
      </c>
      <c r="B7" s="6" t="n">
        <v>4300000</v>
      </c>
      <c r="C7" s="4" t="inlineStr">
        <is>
          <t xml:space="preserve"> </t>
        </is>
      </c>
      <c r="D7" s="4" t="inlineStr">
        <is>
          <t xml:space="preserve"> </t>
        </is>
      </c>
    </row>
    <row r="8">
      <c r="A8" s="4" t="inlineStr">
        <is>
          <t>Retained earnings</t>
        </is>
      </c>
      <c r="B8" s="7" t="n">
        <v>7478813</v>
      </c>
      <c r="C8" s="7" t="n">
        <v>6894535</v>
      </c>
      <c r="D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Basic and Diluted Weighted Average Shares Outstanding (Details)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asic weighted average shares outstanding (in shares)</t>
        </is>
      </c>
      <c r="B4" s="6" t="n">
        <v>95098474</v>
      </c>
      <c r="C4" s="6" t="n">
        <v>97927770</v>
      </c>
      <c r="D4" s="6" t="n">
        <v>102069781</v>
      </c>
    </row>
    <row r="5">
      <c r="A5" s="4" t="inlineStr">
        <is>
          <t>Weighted average dilutive options outstanding (in shares)</t>
        </is>
      </c>
      <c r="B5" s="6" t="n">
        <v>1265367</v>
      </c>
      <c r="C5" s="6" t="n">
        <v>1056874</v>
      </c>
      <c r="D5" s="6" t="n">
        <v>1100351</v>
      </c>
    </row>
    <row r="6">
      <c r="A6" s="4" t="inlineStr">
        <is>
          <t>Diluted weighted average shares outstanding (in shares)</t>
        </is>
      </c>
      <c r="B6" s="6" t="n">
        <v>96363841</v>
      </c>
      <c r="C6" s="6" t="n">
        <v>98984644</v>
      </c>
      <c r="D6" s="6" t="n">
        <v>103170132</v>
      </c>
    </row>
    <row r="7">
      <c r="A7" s="4" t="inlineStr">
        <is>
          <t>Antidilutive shares (in shares)</t>
        </is>
      </c>
      <c r="B7" s="6" t="n">
        <v>422739</v>
      </c>
      <c r="C7" s="6" t="n">
        <v>31269</v>
      </c>
      <c r="D7" s="6" t="n">
        <v>24128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tock-Based Compensation - Additional Information (Details) - shares</t>
        </is>
      </c>
      <c r="B1" s="2" t="inlineStr">
        <is>
          <t>12 Months Ended</t>
        </is>
      </c>
      <c r="C1" s="2" t="inlineStr">
        <is>
          <t>36 Months Ended</t>
        </is>
      </c>
    </row>
    <row r="2">
      <c r="B2" s="2" t="inlineStr">
        <is>
          <t>Dec. 31,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awards settled for cash (in shares)</t>
        </is>
      </c>
      <c r="B4" s="4" t="inlineStr">
        <is>
          <t xml:space="preserve"> </t>
        </is>
      </c>
      <c r="C4" s="6" t="n">
        <v>0</v>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Minimum | 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formance shares target distribution</t>
        </is>
      </c>
      <c r="B10" s="6" t="n">
        <v>0</v>
      </c>
      <c r="C10" s="6" t="n">
        <v>0</v>
      </c>
      <c r="D10" s="6" t="n">
        <v>0</v>
      </c>
    </row>
    <row r="11">
      <c r="A11" s="4" t="inlineStr">
        <is>
          <t>Maximum | 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 shares target distribution</t>
        </is>
      </c>
      <c r="B13" s="6" t="n">
        <v>122000</v>
      </c>
      <c r="C13" s="6" t="n">
        <v>122000</v>
      </c>
      <c r="D13" s="6" t="n">
        <v>220000</v>
      </c>
    </row>
    <row r="14">
      <c r="A14" s="4" t="inlineStr">
        <is>
          <t>Director | 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6 months</t>
        </is>
      </c>
      <c r="C16" s="4" t="inlineStr">
        <is>
          <t xml:space="preserve"> </t>
        </is>
      </c>
      <c r="D16" s="4" t="inlineStr">
        <is>
          <t xml:space="preserve"> </t>
        </is>
      </c>
    </row>
    <row r="17">
      <c r="A17" s="4" t="inlineStr">
        <is>
          <t>Director | 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6 months</t>
        </is>
      </c>
      <c r="C19" s="4" t="inlineStr">
        <is>
          <t xml:space="preserve"> </t>
        </is>
      </c>
      <c r="D19" s="4" t="inlineStr">
        <is>
          <t xml:space="preserve"> </t>
        </is>
      </c>
    </row>
    <row r="20">
      <c r="A20" s="4" t="inlineStr">
        <is>
          <t>Directors | Director | Equity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expiration term</t>
        </is>
      </c>
      <c r="B22" s="4" t="inlineStr">
        <is>
          <t>7 years</t>
        </is>
      </c>
      <c r="C22" s="4" t="inlineStr">
        <is>
          <t xml:space="preserve"> </t>
        </is>
      </c>
      <c r="D22" s="4" t="inlineStr">
        <is>
          <t xml:space="preserve"> </t>
        </is>
      </c>
    </row>
    <row r="23">
      <c r="A23" s="4" t="inlineStr">
        <is>
          <t>Employee 10 Year Grants | Employee | Equity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expiration term</t>
        </is>
      </c>
      <c r="B25" s="4" t="inlineStr">
        <is>
          <t>10 years</t>
        </is>
      </c>
      <c r="C25" s="4" t="inlineStr">
        <is>
          <t xml:space="preserve"> </t>
        </is>
      </c>
      <c r="D25"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Grant Contract and Vesting Periods (Details) - Equity Option</t>
        </is>
      </c>
      <c r="B1" s="2" t="inlineStr">
        <is>
          <t>12 Months Ended</t>
        </is>
      </c>
    </row>
    <row r="2">
      <c r="B2" s="2" t="inlineStr">
        <is>
          <t>Dec. 31, 2023</t>
        </is>
      </c>
    </row>
    <row r="3">
      <c r="A3" s="4" t="inlineStr">
        <is>
          <t>Director | Director</t>
        </is>
      </c>
      <c r="B3" s="4" t="inlineStr">
        <is>
          <t xml:space="preserve"> </t>
        </is>
      </c>
    </row>
    <row r="4">
      <c r="A4" s="3" t="inlineStr">
        <is>
          <t>Share-based Compensation Arrangement by Share-based Payment Award [Line Items]</t>
        </is>
      </c>
      <c r="B4" s="4" t="inlineStr">
        <is>
          <t xml:space="preserve"> </t>
        </is>
      </c>
    </row>
    <row r="5">
      <c r="A5" s="4" t="inlineStr">
        <is>
          <t>Contract Period</t>
        </is>
      </c>
      <c r="B5" s="4" t="inlineStr">
        <is>
          <t>7 years</t>
        </is>
      </c>
    </row>
    <row r="6">
      <c r="A6" s="4" t="inlineStr">
        <is>
          <t>Director | Director | 6 Months</t>
        </is>
      </c>
      <c r="B6" s="4" t="inlineStr">
        <is>
          <t xml:space="preserve"> </t>
        </is>
      </c>
    </row>
    <row r="7">
      <c r="A7" s="3" t="inlineStr">
        <is>
          <t>Share-based Compensation Arrangement by Share-based Payment Award [Line Items]</t>
        </is>
      </c>
      <c r="B7" s="4" t="inlineStr">
        <is>
          <t xml:space="preserve"> </t>
        </is>
      </c>
    </row>
    <row r="8">
      <c r="A8" s="4" t="inlineStr">
        <is>
          <t>Award vesting rights, percentage</t>
        </is>
      </c>
      <c r="B8" s="9" t="n">
        <v>1</v>
      </c>
    </row>
    <row r="9">
      <c r="A9" s="4" t="inlineStr">
        <is>
          <t>Employee 7 Year Grants | Employee</t>
        </is>
      </c>
      <c r="B9" s="4" t="inlineStr">
        <is>
          <t xml:space="preserve"> </t>
        </is>
      </c>
    </row>
    <row r="10">
      <c r="A10" s="3" t="inlineStr">
        <is>
          <t>Share-based Compensation Arrangement by Share-based Payment Award [Line Items]</t>
        </is>
      </c>
      <c r="B10" s="4" t="inlineStr">
        <is>
          <t xml:space="preserve"> </t>
        </is>
      </c>
    </row>
    <row r="11">
      <c r="A11" s="4" t="inlineStr">
        <is>
          <t>Contract Period</t>
        </is>
      </c>
      <c r="B11" s="4" t="inlineStr">
        <is>
          <t>7 years</t>
        </is>
      </c>
    </row>
    <row r="12">
      <c r="A12" s="4" t="inlineStr">
        <is>
          <t>Employee 7 Year Grants | Employee | Year 2</t>
        </is>
      </c>
      <c r="B12" s="4" t="inlineStr">
        <is>
          <t xml:space="preserve"> </t>
        </is>
      </c>
    </row>
    <row r="13">
      <c r="A13" s="3" t="inlineStr">
        <is>
          <t>Share-based Compensation Arrangement by Share-based Payment Award [Line Items]</t>
        </is>
      </c>
      <c r="B13" s="4" t="inlineStr">
        <is>
          <t xml:space="preserve"> </t>
        </is>
      </c>
    </row>
    <row r="14">
      <c r="A14" s="4" t="inlineStr">
        <is>
          <t>Award vesting rights, percentage</t>
        </is>
      </c>
      <c r="B14" s="9" t="n">
        <v>0.5</v>
      </c>
    </row>
    <row r="15">
      <c r="A15" s="4" t="inlineStr">
        <is>
          <t>Employee 7 Year Grants | Employee | Year 3</t>
        </is>
      </c>
      <c r="B15" s="4" t="inlineStr">
        <is>
          <t xml:space="preserve"> </t>
        </is>
      </c>
    </row>
    <row r="16">
      <c r="A16" s="3" t="inlineStr">
        <is>
          <t>Share-based Compensation Arrangement by Share-based Payment Award [Line Items]</t>
        </is>
      </c>
      <c r="B16" s="4" t="inlineStr">
        <is>
          <t xml:space="preserve"> </t>
        </is>
      </c>
    </row>
    <row r="17">
      <c r="A17" s="4" t="inlineStr">
        <is>
          <t>Award vesting rights, percentage</t>
        </is>
      </c>
      <c r="B17" s="9" t="n">
        <v>0.5</v>
      </c>
    </row>
    <row r="18">
      <c r="A18" s="4" t="inlineStr">
        <is>
          <t>Employee 10 Year Grants | Employee</t>
        </is>
      </c>
      <c r="B18" s="4" t="inlineStr">
        <is>
          <t xml:space="preserve"> </t>
        </is>
      </c>
    </row>
    <row r="19">
      <c r="A19" s="3" t="inlineStr">
        <is>
          <t>Share-based Compensation Arrangement by Share-based Payment Award [Line Items]</t>
        </is>
      </c>
      <c r="B19" s="4" t="inlineStr">
        <is>
          <t xml:space="preserve"> </t>
        </is>
      </c>
    </row>
    <row r="20">
      <c r="A20" s="4" t="inlineStr">
        <is>
          <t>Contract Period</t>
        </is>
      </c>
      <c r="B20" s="4" t="inlineStr">
        <is>
          <t>10 years</t>
        </is>
      </c>
    </row>
    <row r="21">
      <c r="A21" s="4" t="inlineStr">
        <is>
          <t>Employee 10 Year Grants | Employee | Year 2</t>
        </is>
      </c>
      <c r="B21" s="4" t="inlineStr">
        <is>
          <t xml:space="preserve"> </t>
        </is>
      </c>
    </row>
    <row r="22">
      <c r="A22" s="3" t="inlineStr">
        <is>
          <t>Share-based Compensation Arrangement by Share-based Payment Award [Line Items]</t>
        </is>
      </c>
      <c r="B22" s="4" t="inlineStr">
        <is>
          <t xml:space="preserve"> </t>
        </is>
      </c>
    </row>
    <row r="23">
      <c r="A23" s="4" t="inlineStr">
        <is>
          <t>Award vesting rights, percentage</t>
        </is>
      </c>
      <c r="B23" s="9" t="n">
        <v>0.25</v>
      </c>
    </row>
    <row r="24">
      <c r="A24" s="4" t="inlineStr">
        <is>
          <t>Employee 10 Year Grants | Employee | Year 3</t>
        </is>
      </c>
      <c r="B24" s="4" t="inlineStr">
        <is>
          <t xml:space="preserve"> </t>
        </is>
      </c>
    </row>
    <row r="25">
      <c r="A25" s="3" t="inlineStr">
        <is>
          <t>Share-based Compensation Arrangement by Share-based Payment Award [Line Items]</t>
        </is>
      </c>
      <c r="B25" s="4" t="inlineStr">
        <is>
          <t xml:space="preserve"> </t>
        </is>
      </c>
    </row>
    <row r="26">
      <c r="A26" s="4" t="inlineStr">
        <is>
          <t>Award vesting rights, percentage</t>
        </is>
      </c>
      <c r="B26" s="9" t="n">
        <v>0.25</v>
      </c>
    </row>
    <row r="27">
      <c r="A27" s="4" t="inlineStr">
        <is>
          <t>Employee 10 Year Grants | Employee | Year 4</t>
        </is>
      </c>
      <c r="B27" s="4" t="inlineStr">
        <is>
          <t xml:space="preserve"> </t>
        </is>
      </c>
    </row>
    <row r="28">
      <c r="A28" s="3" t="inlineStr">
        <is>
          <t>Share-based Compensation Arrangement by Share-based Payment Award [Line Items]</t>
        </is>
      </c>
      <c r="B28" s="4" t="inlineStr">
        <is>
          <t xml:space="preserve"> </t>
        </is>
      </c>
    </row>
    <row r="29">
      <c r="A29" s="4" t="inlineStr">
        <is>
          <t>Award vesting rights, percentage</t>
        </is>
      </c>
      <c r="B29" s="9" t="n">
        <v>0.25</v>
      </c>
    </row>
    <row r="30">
      <c r="A30" s="4" t="inlineStr">
        <is>
          <t>Employee 10 Year Grants | Employee | Year 5</t>
        </is>
      </c>
      <c r="B30" s="4" t="inlineStr">
        <is>
          <t xml:space="preserve"> </t>
        </is>
      </c>
    </row>
    <row r="31">
      <c r="A31" s="3" t="inlineStr">
        <is>
          <t>Share-based Compensation Arrangement by Share-based Payment Award [Line Items]</t>
        </is>
      </c>
      <c r="B31" s="4" t="inlineStr">
        <is>
          <t xml:space="preserve"> </t>
        </is>
      </c>
    </row>
    <row r="32">
      <c r="A32" s="4" t="inlineStr">
        <is>
          <t>Award vesting rights, percentage</t>
        </is>
      </c>
      <c r="B32" s="9" t="n">
        <v>0.2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ock-Based Compensation - Analysis of Shares Available for Grant (Details)</t>
        </is>
      </c>
      <c r="B1" s="2" t="inlineStr">
        <is>
          <t>12 Months Ended</t>
        </is>
      </c>
    </row>
    <row r="2">
      <c r="B2" s="2" t="inlineStr">
        <is>
          <t>Dec. 31, 2023 shares</t>
        </is>
      </c>
      <c r="C2" s="2" t="inlineStr">
        <is>
          <t>Dec. 31, 2022 shares</t>
        </is>
      </c>
      <c r="D2" s="2" t="inlineStr">
        <is>
          <t>Dec. 31, 2021 shares</t>
        </is>
      </c>
    </row>
    <row r="3">
      <c r="A3" s="3" t="inlineStr">
        <is>
          <t>Activity by Share-based Payment Award</t>
        </is>
      </c>
      <c r="B3" s="4" t="inlineStr">
        <is>
          <t xml:space="preserve"> </t>
        </is>
      </c>
      <c r="C3" s="4" t="inlineStr">
        <is>
          <t xml:space="preserve"> </t>
        </is>
      </c>
      <c r="D3" s="4" t="inlineStr">
        <is>
          <t xml:space="preserve"> </t>
        </is>
      </c>
    </row>
    <row r="4">
      <c r="A4" s="4" t="inlineStr">
        <is>
          <t>Balance at January 1 (in shares)</t>
        </is>
      </c>
      <c r="B4" s="6" t="n">
        <v>3177886</v>
      </c>
      <c r="C4" s="6" t="n">
        <v>4727088</v>
      </c>
      <c r="D4" s="6" t="n">
        <v>5984418</v>
      </c>
    </row>
    <row r="5">
      <c r="A5" s="4" t="inlineStr">
        <is>
          <t>Expired and forfeited during year (in shares)</t>
        </is>
      </c>
      <c r="B5" s="6" t="n">
        <v>122962</v>
      </c>
      <c r="C5" s="6" t="n">
        <v>13405</v>
      </c>
      <c r="D5" s="6" t="n">
        <v>5304</v>
      </c>
    </row>
    <row r="6">
      <c r="A6" s="4" t="inlineStr">
        <is>
          <t>Performance shares expired and forfeited during year (in shares)</t>
        </is>
      </c>
      <c r="B6" s="6" t="n">
        <v>39060</v>
      </c>
      <c r="C6" s="6" t="n">
        <v>23250</v>
      </c>
      <c r="D6" s="6" t="n">
        <v>34255</v>
      </c>
    </row>
    <row r="7">
      <c r="A7" s="4" t="inlineStr">
        <is>
          <t>Restricted stock units expired and forfeited during the year (in shares)</t>
        </is>
      </c>
      <c r="B7" s="6" t="n">
        <v>12513</v>
      </c>
      <c r="C7" s="6" t="n">
        <v>0</v>
      </c>
      <c r="D7" s="6" t="n">
        <v>0</v>
      </c>
    </row>
    <row r="8">
      <c r="A8" s="4" t="inlineStr">
        <is>
          <t>Balance at December 31 (in shares)</t>
        </is>
      </c>
      <c r="B8" s="6" t="n">
        <v>2331316</v>
      </c>
      <c r="C8" s="6" t="n">
        <v>3177886</v>
      </c>
      <c r="D8" s="6" t="n">
        <v>4727088</v>
      </c>
    </row>
    <row r="9">
      <c r="A9" s="4" t="inlineStr">
        <is>
          <t>Stock Options</t>
        </is>
      </c>
      <c r="B9" s="4" t="inlineStr">
        <is>
          <t xml:space="preserve"> </t>
        </is>
      </c>
      <c r="C9" s="4" t="inlineStr">
        <is>
          <t xml:space="preserve"> </t>
        </is>
      </c>
      <c r="D9" s="4" t="inlineStr">
        <is>
          <t xml:space="preserve"> </t>
        </is>
      </c>
    </row>
    <row r="10">
      <c r="A10" s="3" t="inlineStr">
        <is>
          <t>Activity by Share-based Payment Award</t>
        </is>
      </c>
      <c r="B10" s="4" t="inlineStr">
        <is>
          <t xml:space="preserve"> </t>
        </is>
      </c>
      <c r="C10" s="4" t="inlineStr">
        <is>
          <t xml:space="preserve"> </t>
        </is>
      </c>
      <c r="D10" s="4" t="inlineStr">
        <is>
          <t xml:space="preserve"> </t>
        </is>
      </c>
    </row>
    <row r="11">
      <c r="A11" s="4" t="inlineStr">
        <is>
          <t>Options granted during year (in shares)</t>
        </is>
      </c>
      <c r="B11" s="6" t="n">
        <v>-422501</v>
      </c>
      <c r="C11" s="6" t="n">
        <v>-1105180</v>
      </c>
      <c r="D11" s="6" t="n">
        <v>-1091495</v>
      </c>
    </row>
    <row r="12">
      <c r="A12" s="4" t="inlineStr">
        <is>
          <t>Restricted Stock, Restricted Stock Units And Performance Shares</t>
        </is>
      </c>
      <c r="B12" s="4" t="inlineStr">
        <is>
          <t xml:space="preserve"> </t>
        </is>
      </c>
      <c r="C12" s="4" t="inlineStr">
        <is>
          <t xml:space="preserve"> </t>
        </is>
      </c>
      <c r="D12" s="4" t="inlineStr">
        <is>
          <t xml:space="preserve"> </t>
        </is>
      </c>
    </row>
    <row r="13">
      <c r="A13" s="3" t="inlineStr">
        <is>
          <t>Activity by Share-based Payment Award</t>
        </is>
      </c>
      <c r="B13" s="4" t="inlineStr">
        <is>
          <t xml:space="preserve"> </t>
        </is>
      </c>
      <c r="C13" s="4" t="inlineStr">
        <is>
          <t xml:space="preserve"> </t>
        </is>
      </c>
      <c r="D13" s="4" t="inlineStr">
        <is>
          <t xml:space="preserve"> </t>
        </is>
      </c>
    </row>
    <row r="14">
      <c r="A14" s="4" t="inlineStr">
        <is>
          <t>Restricted stock, restricted stock units, and performance shares granted (in shares)</t>
        </is>
      </c>
      <c r="B14" s="6" t="n">
        <v>-598604</v>
      </c>
      <c r="C14" s="6" t="n">
        <v>-480677</v>
      </c>
      <c r="D14" s="6" t="n">
        <v>-205394</v>
      </c>
    </row>
    <row r="15">
      <c r="A15" s="4" t="inlineStr">
        <is>
          <t>Minimum</t>
        </is>
      </c>
      <c r="B15" s="4" t="inlineStr">
        <is>
          <t xml:space="preserve"> </t>
        </is>
      </c>
      <c r="C15" s="4" t="inlineStr">
        <is>
          <t xml:space="preserve"> </t>
        </is>
      </c>
      <c r="D15" s="4" t="inlineStr">
        <is>
          <t xml:space="preserve"> </t>
        </is>
      </c>
    </row>
    <row r="16">
      <c r="A16" s="3" t="inlineStr">
        <is>
          <t>Activity by Share-based Payment Award</t>
        </is>
      </c>
      <c r="B16" s="4" t="inlineStr">
        <is>
          <t xml:space="preserve"> </t>
        </is>
      </c>
      <c r="C16" s="4" t="inlineStr">
        <is>
          <t xml:space="preserve"> </t>
        </is>
      </c>
      <c r="D16" s="4" t="inlineStr">
        <is>
          <t xml:space="preserve"> </t>
        </is>
      </c>
    </row>
    <row r="17">
      <c r="A17" s="4" t="inlineStr">
        <is>
          <t>Ratio by which each grant of stock options reduces shares available for grant</t>
        </is>
      </c>
      <c r="B17" s="14" t="n">
        <v>0.85</v>
      </c>
      <c r="C17" s="4" t="inlineStr">
        <is>
          <t xml:space="preserve"> </t>
        </is>
      </c>
      <c r="D17" s="4" t="inlineStr">
        <is>
          <t xml:space="preserve"> </t>
        </is>
      </c>
    </row>
    <row r="18">
      <c r="A18" s="4" t="inlineStr">
        <is>
          <t>Ratio by which each grant of restricted stock reduces shares available for options</t>
        </is>
      </c>
      <c r="B18" s="14" t="n">
        <v>3.1</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Activity by Share-based Payment Award</t>
        </is>
      </c>
      <c r="B20" s="4" t="inlineStr">
        <is>
          <t xml:space="preserve"> </t>
        </is>
      </c>
      <c r="C20" s="4" t="inlineStr">
        <is>
          <t xml:space="preserve"> </t>
        </is>
      </c>
      <c r="D20" s="4" t="inlineStr">
        <is>
          <t xml:space="preserve"> </t>
        </is>
      </c>
    </row>
    <row r="21">
      <c r="A21" s="4" t="inlineStr">
        <is>
          <t>Ratio by which each grant of stock options reduces shares available for grant</t>
        </is>
      </c>
      <c r="B21" s="6" t="n">
        <v>1</v>
      </c>
      <c r="C21" s="4" t="inlineStr">
        <is>
          <t xml:space="preserve"> </t>
        </is>
      </c>
      <c r="D21" s="4" t="inlineStr">
        <is>
          <t xml:space="preserve"> </t>
        </is>
      </c>
    </row>
    <row r="22">
      <c r="A22" s="4" t="inlineStr">
        <is>
          <t>Ratio by which each grant of restricted stock reduces shares available for options</t>
        </is>
      </c>
      <c r="B22" s="14" t="n">
        <v>3.8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Compensation Activity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recognized</t>
        </is>
      </c>
      <c r="B4" s="7" t="n">
        <v>30736000</v>
      </c>
      <c r="C4" s="7" t="n">
        <v>35650000</v>
      </c>
      <c r="D4" s="7" t="n">
        <v>30272000</v>
      </c>
    </row>
    <row r="5">
      <c r="A5" s="4" t="inlineStr">
        <is>
          <t>Tax benefit recognized</t>
        </is>
      </c>
      <c r="B5" s="6" t="n">
        <v>11178000</v>
      </c>
      <c r="C5" s="6" t="n">
        <v>12738000</v>
      </c>
      <c r="D5" s="6" t="n">
        <v>11954000</v>
      </c>
    </row>
    <row r="6">
      <c r="A6" s="4" t="inlineStr">
        <is>
          <t>Stock-based compensation expense capitalized</t>
        </is>
      </c>
      <c r="B6" s="7" t="n">
        <v>0</v>
      </c>
      <c r="C6" s="7" t="n">
        <v>0</v>
      </c>
      <c r="D6"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dditional Stock Compensation Information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Unrecognized compensation</t>
        </is>
      </c>
      <c r="B4" s="7" t="n">
        <v>36599</v>
      </c>
      <c r="C4" s="7" t="n">
        <v>33977</v>
      </c>
    </row>
    <row r="5">
      <c r="A5" s="4" t="inlineStr">
        <is>
          <t>Weighted average period of expected recognition (in years)</t>
        </is>
      </c>
      <c r="B5" s="4" t="inlineStr">
        <is>
          <t>6 months 10 days</t>
        </is>
      </c>
      <c r="C5" s="4" t="inlineStr">
        <is>
          <t>6 months 21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Supplemental Information about Changes to Accumulated Other Comprehensive Income</t>
        </is>
      </c>
      <c r="B4" s="4" t="inlineStr">
        <is>
          <t>Note 3—Supplemental Information about Changes to Accumulated Other Comprehensive Income Components of Accumulated Other Comprehensive Income : An analysis of the change in balance by component of Accumulated Other Comprehensive Income is as follows for each of the years 2021 through 2023: Available for Sale Assets Future Policy Benefits Foreign Exchange Pension Adjustments Total For the year ended December 31, 2021: Balance at January 1, 2021 $ 3,175,572 $ (7,829,753) $ 23,302 $ (164,926) $ (4,795,805) Other comprehensive income (loss) before reclassifications, net of tax (385,231) 913,843 (4,054) 44,819 569,377 Reclassifications, net of tax (25,051) — — 16,431 (8,620) Other comprehensive income (loss) (410,282) 913,843 (4,054) 61,250 560,757 Balance at December 31, 2021 2,765,290 (6,915,910) 19,248 (103,676) (4,235,048) For the year ended December 31, 2022: Other comprehensive income (loss) before reclassifications, net of tax (4,211,540) 5,546,706 (20,929) 94,055 1,408,292 Reclassifications, net of tax 25,578 — — 10,865 36,443 Other comprehensive income (loss) (4,185,962) 5,546,706 (20,929) 104,920 1,444,735 Balance at December 31, 2022 (1,420,672) (1,369,204) (1,681) 1,244 (2,790,313) For the year ended December 31, 2023: Other comprehensive income (loss) before reclassifications, net of tax 529,688 (578,187) 6,400 (3,087) (45,186) Reclassifications, net of tax 63,388 — — (308) 63,080 Other comprehensive income (loss) 593,076 (578,187) 6,400 (3,395) 17,894 Balance at December 31, 2023 $ (827,596) $ (1,947,391) $ 4,719 $ (2,151) $ (2,772,419) Reclassification adjustments : Reclassification adjustments out of Accumulated Other Comprehensive Income are presented below for the three years ended December 31, 2023. Year Ended December 31, Affected line items in the Statement of Operations Component Line Item 2023 2022 2021 Unrealized investment (gains) losses on available for sale assets: Realized (gains) losses $ 84,416 $ 32,165 $ (37,874) Realized (gains) losses Amortization of (discount) premium (4,178) 212 6,164 Net investment income Total before tax 80,238 32,377 (31,710) Tax (16,850) (6,799) 6,659 Income taxes Total after-tax 63,388 25,578 (25,051) Pension adjustments: Amortization of prior service cost 1,075 1,077 631 Other operating expense Amortization of actuarial (gain) loss (1,465) 12,677 20,166 Other operating expense Total before tax (390) 13,754 20,797 Tax 82 (2,889) (4,366) Income taxes Total after-tax (308) 10,865 16,431 Total reclassification (after-tax) $ 63,080 $ 36,443 $ (8,6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Stock-Based Compensation - Summary of Options Outstanding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Number Outstanding (in shares)</t>
        </is>
      </c>
      <c r="B4" s="6" t="n">
        <v>5940320</v>
      </c>
      <c r="C4" s="6" t="n">
        <v>6962374</v>
      </c>
      <c r="D4" s="6" t="n">
        <v>7197662</v>
      </c>
      <c r="E4" s="6" t="n">
        <v>7111231</v>
      </c>
    </row>
    <row r="5">
      <c r="A5" s="4" t="inlineStr">
        <is>
          <t>Options Outstanding, Weighted- Average Remaining Contractual Life (Years)</t>
        </is>
      </c>
      <c r="B5" s="4" t="inlineStr">
        <is>
          <t>3 years 8 months 4 days</t>
        </is>
      </c>
      <c r="C5" s="4" t="inlineStr">
        <is>
          <t>4 years 29 days</t>
        </is>
      </c>
      <c r="D5" s="4" t="inlineStr">
        <is>
          <t xml:space="preserve"> </t>
        </is>
      </c>
      <c r="E5" s="4" t="inlineStr">
        <is>
          <t xml:space="preserve"> </t>
        </is>
      </c>
    </row>
    <row r="6">
      <c r="A6" s="4" t="inlineStr">
        <is>
          <t>Options Outstanding, Weighted- Average Exercise Price (in dollars per share)</t>
        </is>
      </c>
      <c r="B6" s="8" t="n">
        <v>96.19</v>
      </c>
      <c r="C6" s="8" t="n">
        <v>91.73</v>
      </c>
      <c r="D6" s="8" t="n">
        <v>85.11</v>
      </c>
      <c r="E6" s="8" t="n">
        <v>78.28</v>
      </c>
    </row>
    <row r="7">
      <c r="A7" s="4" t="inlineStr">
        <is>
          <t>Options Exercisable, Number Exercisable (in shares)</t>
        </is>
      </c>
      <c r="B7" s="6" t="n">
        <v>4003028</v>
      </c>
      <c r="C7" s="6" t="n">
        <v>3666871</v>
      </c>
      <c r="D7" s="6" t="n">
        <v>3659755</v>
      </c>
      <c r="E7" s="4" t="inlineStr">
        <is>
          <t xml:space="preserve"> </t>
        </is>
      </c>
    </row>
    <row r="8">
      <c r="A8" s="4" t="inlineStr">
        <is>
          <t>Options Exercisable, Weighted- Average Exercise Price (in dollars per share)</t>
        </is>
      </c>
      <c r="B8" s="8" t="n">
        <v>91.23</v>
      </c>
      <c r="C8" s="7" t="n">
        <v>84</v>
      </c>
      <c r="D8" s="8" t="n">
        <v>75.55</v>
      </c>
      <c r="E8" s="4" t="inlineStr">
        <is>
          <t xml:space="preserve"> </t>
        </is>
      </c>
    </row>
    <row r="9">
      <c r="A9" s="4" t="inlineStr">
        <is>
          <t>Range On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ange of Exercise Prices, Minimum (in dollars per share)</t>
        </is>
      </c>
      <c r="B11" s="14" t="n">
        <v>50.64</v>
      </c>
      <c r="C11" s="4" t="inlineStr">
        <is>
          <t xml:space="preserve"> </t>
        </is>
      </c>
      <c r="D11" s="4" t="inlineStr">
        <is>
          <t xml:space="preserve"> </t>
        </is>
      </c>
      <c r="E11" s="4" t="inlineStr">
        <is>
          <t xml:space="preserve"> </t>
        </is>
      </c>
    </row>
    <row r="12">
      <c r="A12" s="4" t="inlineStr">
        <is>
          <t>Range of Exercise Prices, Maximum (in dollars per share)</t>
        </is>
      </c>
      <c r="B12" s="8" t="n">
        <v>82.56</v>
      </c>
      <c r="C12" s="4" t="inlineStr">
        <is>
          <t xml:space="preserve"> </t>
        </is>
      </c>
      <c r="D12" s="4" t="inlineStr">
        <is>
          <t xml:space="preserve"> </t>
        </is>
      </c>
      <c r="E12" s="4" t="inlineStr">
        <is>
          <t xml:space="preserve"> </t>
        </is>
      </c>
    </row>
    <row r="13">
      <c r="A13" s="4" t="inlineStr">
        <is>
          <t>Options Outstanding, Number Outstanding (in shares)</t>
        </is>
      </c>
      <c r="B13" s="6" t="n">
        <v>1210102</v>
      </c>
      <c r="C13" s="4" t="inlineStr">
        <is>
          <t xml:space="preserve"> </t>
        </is>
      </c>
      <c r="D13" s="4" t="inlineStr">
        <is>
          <t xml:space="preserve"> </t>
        </is>
      </c>
      <c r="E13" s="4" t="inlineStr">
        <is>
          <t xml:space="preserve"> </t>
        </is>
      </c>
    </row>
    <row r="14">
      <c r="A14" s="4" t="inlineStr">
        <is>
          <t>Options Outstanding, Weighted- Average Remaining Contractual Life (Years)</t>
        </is>
      </c>
      <c r="B14" s="4" t="inlineStr">
        <is>
          <t>2 years 3 months</t>
        </is>
      </c>
      <c r="C14" s="4" t="inlineStr">
        <is>
          <t xml:space="preserve"> </t>
        </is>
      </c>
      <c r="D14" s="4" t="inlineStr">
        <is>
          <t xml:space="preserve"> </t>
        </is>
      </c>
      <c r="E14" s="4" t="inlineStr">
        <is>
          <t xml:space="preserve"> </t>
        </is>
      </c>
    </row>
    <row r="15">
      <c r="A15" s="4" t="inlineStr">
        <is>
          <t>Options Outstanding, Weighted- Average Exercise Price (in dollars per share)</t>
        </is>
      </c>
      <c r="B15" s="8" t="n">
        <v>78.28</v>
      </c>
      <c r="C15" s="4" t="inlineStr">
        <is>
          <t xml:space="preserve"> </t>
        </is>
      </c>
      <c r="D15" s="4" t="inlineStr">
        <is>
          <t xml:space="preserve"> </t>
        </is>
      </c>
      <c r="E15" s="4" t="inlineStr">
        <is>
          <t xml:space="preserve"> </t>
        </is>
      </c>
    </row>
    <row r="16">
      <c r="A16" s="4" t="inlineStr">
        <is>
          <t>Options Exercisable, Number Exercisable (in shares)</t>
        </is>
      </c>
      <c r="B16" s="6" t="n">
        <v>1210102</v>
      </c>
      <c r="C16" s="4" t="inlineStr">
        <is>
          <t xml:space="preserve"> </t>
        </is>
      </c>
      <c r="D16" s="4" t="inlineStr">
        <is>
          <t xml:space="preserve"> </t>
        </is>
      </c>
      <c r="E16" s="4" t="inlineStr">
        <is>
          <t xml:space="preserve"> </t>
        </is>
      </c>
    </row>
    <row r="17">
      <c r="A17" s="4" t="inlineStr">
        <is>
          <t>Options Exercisable, Weighted- Average Exercise Price (in dollars per share)</t>
        </is>
      </c>
      <c r="B17" s="8" t="n">
        <v>78.28</v>
      </c>
      <c r="C17" s="4" t="inlineStr">
        <is>
          <t xml:space="preserve"> </t>
        </is>
      </c>
      <c r="D17" s="4" t="inlineStr">
        <is>
          <t xml:space="preserve"> </t>
        </is>
      </c>
      <c r="E17" s="4" t="inlineStr">
        <is>
          <t xml:space="preserve"> </t>
        </is>
      </c>
    </row>
    <row r="18">
      <c r="A18" s="4" t="inlineStr">
        <is>
          <t>Range Two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ange of Exercise Prices, Minimum (in dollars per share)</t>
        </is>
      </c>
      <c r="B20" s="14" t="n">
        <v>87.59999999999999</v>
      </c>
      <c r="C20" s="4" t="inlineStr">
        <is>
          <t xml:space="preserve"> </t>
        </is>
      </c>
      <c r="D20" s="4" t="inlineStr">
        <is>
          <t xml:space="preserve"> </t>
        </is>
      </c>
      <c r="E20" s="4" t="inlineStr">
        <is>
          <t xml:space="preserve"> </t>
        </is>
      </c>
    </row>
    <row r="21">
      <c r="A21" s="4" t="inlineStr">
        <is>
          <t>Range of Exercise Prices, Maximum (in dollars per share)</t>
        </is>
      </c>
      <c r="B21" s="8" t="n">
        <v>98.31999999999999</v>
      </c>
      <c r="C21" s="4" t="inlineStr">
        <is>
          <t xml:space="preserve"> </t>
        </is>
      </c>
      <c r="D21" s="4" t="inlineStr">
        <is>
          <t xml:space="preserve"> </t>
        </is>
      </c>
      <c r="E21" s="4" t="inlineStr">
        <is>
          <t xml:space="preserve"> </t>
        </is>
      </c>
    </row>
    <row r="22">
      <c r="A22" s="4" t="inlineStr">
        <is>
          <t>Options Outstanding, Number Outstanding (in shares)</t>
        </is>
      </c>
      <c r="B22" s="6" t="n">
        <v>1908002</v>
      </c>
      <c r="C22" s="4" t="inlineStr">
        <is>
          <t xml:space="preserve"> </t>
        </is>
      </c>
      <c r="D22" s="4" t="inlineStr">
        <is>
          <t xml:space="preserve"> </t>
        </is>
      </c>
      <c r="E22" s="4" t="inlineStr">
        <is>
          <t xml:space="preserve"> </t>
        </is>
      </c>
    </row>
    <row r="23">
      <c r="A23" s="4" t="inlineStr">
        <is>
          <t>Options Outstanding, Weighted- Average Remaining Contractual Life (Years)</t>
        </is>
      </c>
      <c r="B23" s="4" t="inlineStr">
        <is>
          <t>3 years 3 months 29 days</t>
        </is>
      </c>
      <c r="C23" s="4" t="inlineStr">
        <is>
          <t xml:space="preserve"> </t>
        </is>
      </c>
      <c r="D23" s="4" t="inlineStr">
        <is>
          <t xml:space="preserve"> </t>
        </is>
      </c>
      <c r="E23" s="4" t="inlineStr">
        <is>
          <t xml:space="preserve"> </t>
        </is>
      </c>
    </row>
    <row r="24">
      <c r="A24" s="4" t="inlineStr">
        <is>
          <t>Options Outstanding, Weighted- Average Exercise Price (in dollars per share)</t>
        </is>
      </c>
      <c r="B24" s="8" t="n">
        <v>93.98</v>
      </c>
      <c r="C24" s="4" t="inlineStr">
        <is>
          <t xml:space="preserve"> </t>
        </is>
      </c>
      <c r="D24" s="4" t="inlineStr">
        <is>
          <t xml:space="preserve"> </t>
        </is>
      </c>
      <c r="E24" s="4" t="inlineStr">
        <is>
          <t xml:space="preserve"> </t>
        </is>
      </c>
    </row>
    <row r="25">
      <c r="A25" s="4" t="inlineStr">
        <is>
          <t>Options Exercisable, Number Exercisable (in shares)</t>
        </is>
      </c>
      <c r="B25" s="6" t="n">
        <v>1435140</v>
      </c>
      <c r="C25" s="4" t="inlineStr">
        <is>
          <t xml:space="preserve"> </t>
        </is>
      </c>
      <c r="D25" s="4" t="inlineStr">
        <is>
          <t xml:space="preserve"> </t>
        </is>
      </c>
      <c r="E25" s="4" t="inlineStr">
        <is>
          <t xml:space="preserve"> </t>
        </is>
      </c>
    </row>
    <row r="26">
      <c r="A26" s="4" t="inlineStr">
        <is>
          <t>Options Exercisable, Weighted- Average Exercise Price (in dollars per share)</t>
        </is>
      </c>
      <c r="B26" s="8" t="n">
        <v>92.55</v>
      </c>
      <c r="C26" s="4" t="inlineStr">
        <is>
          <t xml:space="preserve"> </t>
        </is>
      </c>
      <c r="D26" s="4" t="inlineStr">
        <is>
          <t xml:space="preserve"> </t>
        </is>
      </c>
      <c r="E26" s="4" t="inlineStr">
        <is>
          <t xml:space="preserve"> </t>
        </is>
      </c>
    </row>
    <row r="27">
      <c r="A27" s="4" t="inlineStr">
        <is>
          <t>Range Three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ange of Exercise Prices, Minimum (in dollars per share)</t>
        </is>
      </c>
      <c r="B29" s="8" t="n">
        <v>100.74</v>
      </c>
      <c r="C29" s="4" t="inlineStr">
        <is>
          <t xml:space="preserve"> </t>
        </is>
      </c>
      <c r="D29" s="4" t="inlineStr">
        <is>
          <t xml:space="preserve"> </t>
        </is>
      </c>
      <c r="E29" s="4" t="inlineStr">
        <is>
          <t xml:space="preserve"> </t>
        </is>
      </c>
    </row>
    <row r="30">
      <c r="A30" s="4" t="inlineStr">
        <is>
          <t>Options Outstanding, Number Outstanding (in shares)</t>
        </is>
      </c>
      <c r="B30" s="6" t="n">
        <v>1039117</v>
      </c>
      <c r="C30" s="4" t="inlineStr">
        <is>
          <t xml:space="preserve"> </t>
        </is>
      </c>
      <c r="D30" s="4" t="inlineStr">
        <is>
          <t xml:space="preserve"> </t>
        </is>
      </c>
      <c r="E30" s="4" t="inlineStr">
        <is>
          <t xml:space="preserve"> </t>
        </is>
      </c>
    </row>
    <row r="31">
      <c r="A31" s="4" t="inlineStr">
        <is>
          <t>Options Outstanding, Weighted- Average Remaining Contractual Life (Years)</t>
        </is>
      </c>
      <c r="B31" s="4" t="inlineStr">
        <is>
          <t>3 years 1 month 2 days</t>
        </is>
      </c>
      <c r="C31" s="4" t="inlineStr">
        <is>
          <t xml:space="preserve"> </t>
        </is>
      </c>
      <c r="D31" s="4" t="inlineStr">
        <is>
          <t xml:space="preserve"> </t>
        </is>
      </c>
      <c r="E31" s="4" t="inlineStr">
        <is>
          <t xml:space="preserve"> </t>
        </is>
      </c>
    </row>
    <row r="32">
      <c r="A32" s="4" t="inlineStr">
        <is>
          <t>Options Outstanding, Weighted- Average Exercise Price (in dollars per share)</t>
        </is>
      </c>
      <c r="B32" s="8" t="n">
        <v>100.74</v>
      </c>
      <c r="C32" s="4" t="inlineStr">
        <is>
          <t xml:space="preserve"> </t>
        </is>
      </c>
      <c r="D32" s="4" t="inlineStr">
        <is>
          <t xml:space="preserve"> </t>
        </is>
      </c>
      <c r="E32" s="4" t="inlineStr">
        <is>
          <t xml:space="preserve"> </t>
        </is>
      </c>
    </row>
    <row r="33">
      <c r="A33" s="4" t="inlineStr">
        <is>
          <t>Options Exercisable, Number Exercisable (in shares)</t>
        </is>
      </c>
      <c r="B33" s="6" t="n">
        <v>1039117</v>
      </c>
      <c r="C33" s="4" t="inlineStr">
        <is>
          <t xml:space="preserve"> </t>
        </is>
      </c>
      <c r="D33" s="4" t="inlineStr">
        <is>
          <t xml:space="preserve"> </t>
        </is>
      </c>
      <c r="E33" s="4" t="inlineStr">
        <is>
          <t xml:space="preserve"> </t>
        </is>
      </c>
    </row>
    <row r="34">
      <c r="A34" s="4" t="inlineStr">
        <is>
          <t>Options Exercisable, Weighted- Average Exercise Price (in dollars per share)</t>
        </is>
      </c>
      <c r="B34" s="8" t="n">
        <v>100.74</v>
      </c>
      <c r="C34" s="4" t="inlineStr">
        <is>
          <t xml:space="preserve"> </t>
        </is>
      </c>
      <c r="D34" s="4" t="inlineStr">
        <is>
          <t xml:space="preserve"> </t>
        </is>
      </c>
      <c r="E34" s="4" t="inlineStr">
        <is>
          <t xml:space="preserve"> </t>
        </is>
      </c>
    </row>
    <row r="35">
      <c r="A35" s="4" t="inlineStr">
        <is>
          <t>Range Four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Range of Exercise Prices, Minimum (in dollars per share)</t>
        </is>
      </c>
      <c r="B37" s="14" t="n">
        <v>103.23</v>
      </c>
      <c r="C37" s="4" t="inlineStr">
        <is>
          <t xml:space="preserve"> </t>
        </is>
      </c>
      <c r="D37" s="4" t="inlineStr">
        <is>
          <t xml:space="preserve"> </t>
        </is>
      </c>
      <c r="E37" s="4" t="inlineStr">
        <is>
          <t xml:space="preserve"> </t>
        </is>
      </c>
    </row>
    <row r="38">
      <c r="A38" s="4" t="inlineStr">
        <is>
          <t>Range of Exercise Prices, Maximum (in dollars per share)</t>
        </is>
      </c>
      <c r="B38" s="8" t="n">
        <v>120.49</v>
      </c>
      <c r="C38" s="4" t="inlineStr">
        <is>
          <t xml:space="preserve"> </t>
        </is>
      </c>
      <c r="D38" s="4" t="inlineStr">
        <is>
          <t xml:space="preserve"> </t>
        </is>
      </c>
      <c r="E38" s="4" t="inlineStr">
        <is>
          <t xml:space="preserve"> </t>
        </is>
      </c>
    </row>
    <row r="39">
      <c r="A39" s="4" t="inlineStr">
        <is>
          <t>Options Outstanding, Number Outstanding (in shares)</t>
        </is>
      </c>
      <c r="B39" s="6" t="n">
        <v>1783099</v>
      </c>
      <c r="C39" s="4" t="inlineStr">
        <is>
          <t xml:space="preserve"> </t>
        </is>
      </c>
      <c r="D39" s="4" t="inlineStr">
        <is>
          <t xml:space="preserve"> </t>
        </is>
      </c>
      <c r="E39" s="4" t="inlineStr">
        <is>
          <t xml:space="preserve"> </t>
        </is>
      </c>
    </row>
    <row r="40">
      <c r="A40" s="4" t="inlineStr">
        <is>
          <t>Options Outstanding, Weighted- Average Remaining Contractual Life (Years)</t>
        </is>
      </c>
      <c r="B40" s="4" t="inlineStr">
        <is>
          <t>5 years 4 months 6 days</t>
        </is>
      </c>
      <c r="C40" s="4" t="inlineStr">
        <is>
          <t xml:space="preserve"> </t>
        </is>
      </c>
      <c r="D40" s="4" t="inlineStr">
        <is>
          <t xml:space="preserve"> </t>
        </is>
      </c>
      <c r="E40" s="4" t="inlineStr">
        <is>
          <t xml:space="preserve"> </t>
        </is>
      </c>
    </row>
    <row r="41">
      <c r="A41" s="4" t="inlineStr">
        <is>
          <t>Options Outstanding, Weighted- Average Exercise Price (in dollars per share)</t>
        </is>
      </c>
      <c r="B41" s="8" t="n">
        <v>108.04</v>
      </c>
      <c r="C41" s="4" t="inlineStr">
        <is>
          <t xml:space="preserve"> </t>
        </is>
      </c>
      <c r="D41" s="4" t="inlineStr">
        <is>
          <t xml:space="preserve"> </t>
        </is>
      </c>
      <c r="E41" s="4" t="inlineStr">
        <is>
          <t xml:space="preserve"> </t>
        </is>
      </c>
    </row>
    <row r="42">
      <c r="A42" s="4" t="inlineStr">
        <is>
          <t>Options Exercisable, Number Exercisable (in shares)</t>
        </is>
      </c>
      <c r="B42" s="6" t="n">
        <v>318669</v>
      </c>
      <c r="C42" s="4" t="inlineStr">
        <is>
          <t xml:space="preserve"> </t>
        </is>
      </c>
      <c r="D42" s="4" t="inlineStr">
        <is>
          <t xml:space="preserve"> </t>
        </is>
      </c>
      <c r="E42" s="4" t="inlineStr">
        <is>
          <t xml:space="preserve"> </t>
        </is>
      </c>
    </row>
    <row r="43">
      <c r="A43" s="4" t="inlineStr">
        <is>
          <t>Options Exercisable, Weighted- Average Exercise Price (in dollars per share)</t>
        </is>
      </c>
      <c r="B43" s="8" t="n">
        <v>103.46</v>
      </c>
      <c r="C43" s="4" t="inlineStr">
        <is>
          <t xml:space="preserve"> </t>
        </is>
      </c>
      <c r="D43" s="4" t="inlineStr">
        <is>
          <t xml:space="preserve"> </t>
        </is>
      </c>
      <c r="E43" s="4" t="inlineStr">
        <is>
          <t xml:space="preserve"> </t>
        </is>
      </c>
    </row>
    <row r="44">
      <c r="A44" s="4" t="inlineStr">
        <is>
          <t>Range Five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Range of Exercise Prices, Minimum (in dollars per share)</t>
        </is>
      </c>
      <c r="B46" s="14" t="n">
        <v>50.64</v>
      </c>
      <c r="C46" s="4" t="inlineStr">
        <is>
          <t xml:space="preserve"> </t>
        </is>
      </c>
      <c r="D46" s="4" t="inlineStr">
        <is>
          <t xml:space="preserve"> </t>
        </is>
      </c>
      <c r="E46" s="4" t="inlineStr">
        <is>
          <t xml:space="preserve"> </t>
        </is>
      </c>
    </row>
    <row r="47">
      <c r="A47" s="4" t="inlineStr">
        <is>
          <t>Range of Exercise Prices, Maximum (in dollars per share)</t>
        </is>
      </c>
      <c r="B47" s="8" t="n">
        <v>120.49</v>
      </c>
      <c r="C47" s="4" t="inlineStr">
        <is>
          <t xml:space="preserve"> </t>
        </is>
      </c>
      <c r="D47" s="4" t="inlineStr">
        <is>
          <t xml:space="preserve"> </t>
        </is>
      </c>
      <c r="E47" s="4" t="inlineStr">
        <is>
          <t xml:space="preserve"> </t>
        </is>
      </c>
    </row>
    <row r="48">
      <c r="A48" s="4" t="inlineStr">
        <is>
          <t>Options Outstanding, Number Outstanding (in shares)</t>
        </is>
      </c>
      <c r="B48" s="6" t="n">
        <v>5940320</v>
      </c>
      <c r="C48" s="4" t="inlineStr">
        <is>
          <t xml:space="preserve"> </t>
        </is>
      </c>
      <c r="D48" s="4" t="inlineStr">
        <is>
          <t xml:space="preserve"> </t>
        </is>
      </c>
      <c r="E48" s="4" t="inlineStr">
        <is>
          <t xml:space="preserve"> </t>
        </is>
      </c>
    </row>
    <row r="49">
      <c r="A49" s="4" t="inlineStr">
        <is>
          <t>Options Outstanding, Weighted- Average Remaining Contractual Life (Years)</t>
        </is>
      </c>
      <c r="B49" s="4" t="inlineStr">
        <is>
          <t>3 years 8 months 4 days</t>
        </is>
      </c>
      <c r="C49" s="4" t="inlineStr">
        <is>
          <t xml:space="preserve"> </t>
        </is>
      </c>
      <c r="D49" s="4" t="inlineStr">
        <is>
          <t xml:space="preserve"> </t>
        </is>
      </c>
      <c r="E49" s="4" t="inlineStr">
        <is>
          <t xml:space="preserve"> </t>
        </is>
      </c>
    </row>
    <row r="50">
      <c r="A50" s="4" t="inlineStr">
        <is>
          <t>Options Outstanding, Weighted- Average Exercise Price (in dollars per share)</t>
        </is>
      </c>
      <c r="B50" s="8" t="n">
        <v>96.19</v>
      </c>
      <c r="C50" s="4" t="inlineStr">
        <is>
          <t xml:space="preserve"> </t>
        </is>
      </c>
      <c r="D50" s="4" t="inlineStr">
        <is>
          <t xml:space="preserve"> </t>
        </is>
      </c>
      <c r="E50" s="4" t="inlineStr">
        <is>
          <t xml:space="preserve"> </t>
        </is>
      </c>
    </row>
    <row r="51">
      <c r="A51" s="4" t="inlineStr">
        <is>
          <t>Options Exercisable, Number Exercisable (in shares)</t>
        </is>
      </c>
      <c r="B51" s="6" t="n">
        <v>4003028</v>
      </c>
      <c r="C51" s="4" t="inlineStr">
        <is>
          <t xml:space="preserve"> </t>
        </is>
      </c>
      <c r="D51" s="4" t="inlineStr">
        <is>
          <t xml:space="preserve"> </t>
        </is>
      </c>
      <c r="E51" s="4" t="inlineStr">
        <is>
          <t xml:space="preserve"> </t>
        </is>
      </c>
    </row>
    <row r="52">
      <c r="A52" s="4" t="inlineStr">
        <is>
          <t>Options Exercisable, Weighted- Average Exercise Price (in dollars per share)</t>
        </is>
      </c>
      <c r="B52" s="8" t="n">
        <v>91.23</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alysis of Option Activity (Details) - $ / share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ptions Outstanding-beginning of year (in shares)</t>
        </is>
      </c>
      <c r="B4" s="6" t="n">
        <v>6962374</v>
      </c>
      <c r="C4" s="6" t="n">
        <v>7197662</v>
      </c>
      <c r="D4" s="6" t="n">
        <v>7111231</v>
      </c>
    </row>
    <row r="5">
      <c r="A5" s="4" t="inlineStr">
        <is>
          <t>Options Exercised (in shares)</t>
        </is>
      </c>
      <c r="B5" s="6" t="n">
        <v>-1375313</v>
      </c>
      <c r="C5" s="6" t="n">
        <v>-1519728</v>
      </c>
      <c r="D5" s="6" t="n">
        <v>-1191704</v>
      </c>
    </row>
    <row r="6">
      <c r="A6" s="4" t="inlineStr">
        <is>
          <t>Options Expired and forfeited (in shares)</t>
        </is>
      </c>
      <c r="B6" s="6" t="n">
        <v>-143801</v>
      </c>
      <c r="C6" s="6" t="n">
        <v>-15771</v>
      </c>
      <c r="D6" s="6" t="n">
        <v>-5977</v>
      </c>
    </row>
    <row r="7">
      <c r="A7" s="4" t="inlineStr">
        <is>
          <t>Options Outstanding-end of year (in shares)</t>
        </is>
      </c>
      <c r="B7" s="6" t="n">
        <v>5940320</v>
      </c>
      <c r="C7" s="6" t="n">
        <v>6962374</v>
      </c>
      <c r="D7" s="6" t="n">
        <v>7197662</v>
      </c>
    </row>
    <row r="8">
      <c r="A8" s="4" t="inlineStr">
        <is>
          <t>Options Exercisable at end of year (in shares)</t>
        </is>
      </c>
      <c r="B8" s="6" t="n">
        <v>4003028</v>
      </c>
      <c r="C8" s="6" t="n">
        <v>3666871</v>
      </c>
      <c r="D8" s="6" t="n">
        <v>3659755</v>
      </c>
    </row>
    <row r="9">
      <c r="A9" s="3" t="inlineStr">
        <is>
          <t>Weighted-Average Exercise Price</t>
        </is>
      </c>
      <c r="B9" s="4" t="inlineStr">
        <is>
          <t xml:space="preserve"> </t>
        </is>
      </c>
      <c r="C9" s="4" t="inlineStr">
        <is>
          <t xml:space="preserve"> </t>
        </is>
      </c>
      <c r="D9" s="4" t="inlineStr">
        <is>
          <t xml:space="preserve"> </t>
        </is>
      </c>
    </row>
    <row r="10">
      <c r="A10" s="4" t="inlineStr">
        <is>
          <t>Outstanding-beginning of year, weighted average exercise price (in dollars per share)</t>
        </is>
      </c>
      <c r="B10" s="8" t="n">
        <v>91.73</v>
      </c>
      <c r="C10" s="8" t="n">
        <v>85.11</v>
      </c>
      <c r="D10" s="8" t="n">
        <v>78.28</v>
      </c>
    </row>
    <row r="11">
      <c r="A11" s="4" t="inlineStr">
        <is>
          <t>Options exercised in the period - weighted average exercise price (in dollars per share)</t>
        </is>
      </c>
      <c r="B11" s="14" t="n">
        <v>82.95</v>
      </c>
      <c r="C11" s="14" t="n">
        <v>70.14</v>
      </c>
      <c r="D11" s="14" t="n">
        <v>58.59</v>
      </c>
    </row>
    <row r="12">
      <c r="A12" s="4" t="inlineStr">
        <is>
          <t>Options expired and forfeited in the period - weighted average exercise price (in dollars per share)</t>
        </is>
      </c>
      <c r="B12" s="14" t="n">
        <v>90.92</v>
      </c>
      <c r="C12" s="14" t="n">
        <v>96.54000000000001</v>
      </c>
      <c r="D12" s="14" t="n">
        <v>74.15000000000001</v>
      </c>
    </row>
    <row r="13">
      <c r="A13" s="4" t="inlineStr">
        <is>
          <t>Outstanding-end of year, weighted average exercise price (in dollars per share)</t>
        </is>
      </c>
      <c r="B13" s="14" t="n">
        <v>96.19</v>
      </c>
      <c r="C13" s="14" t="n">
        <v>91.73</v>
      </c>
      <c r="D13" s="14" t="n">
        <v>85.11</v>
      </c>
    </row>
    <row r="14">
      <c r="A14" s="4" t="inlineStr">
        <is>
          <t>Exercisable at end of year, weighted average exercise price (in dollars per share)</t>
        </is>
      </c>
      <c r="B14" s="8" t="n">
        <v>91.23</v>
      </c>
      <c r="C14" s="7" t="n">
        <v>84</v>
      </c>
      <c r="D14" s="8" t="n">
        <v>75.55</v>
      </c>
    </row>
    <row r="15">
      <c r="A15" s="4" t="inlineStr">
        <is>
          <t>7-year ter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ntract Period</t>
        </is>
      </c>
      <c r="B17" s="4" t="inlineStr">
        <is>
          <t>7 years</t>
        </is>
      </c>
      <c r="C17" s="4" t="inlineStr">
        <is>
          <t xml:space="preserve"> </t>
        </is>
      </c>
      <c r="D17" s="4" t="inlineStr">
        <is>
          <t xml:space="preserve"> </t>
        </is>
      </c>
    </row>
    <row r="18">
      <c r="A18" s="3" t="inlineStr">
        <is>
          <t>Options</t>
        </is>
      </c>
      <c r="B18" s="4" t="inlineStr">
        <is>
          <t xml:space="preserve"> </t>
        </is>
      </c>
      <c r="C18" s="4" t="inlineStr">
        <is>
          <t xml:space="preserve"> </t>
        </is>
      </c>
      <c r="D18" s="4" t="inlineStr">
        <is>
          <t xml:space="preserve"> </t>
        </is>
      </c>
    </row>
    <row r="19">
      <c r="A19" s="4" t="inlineStr">
        <is>
          <t>Options Granted (in shares)</t>
        </is>
      </c>
      <c r="B19" s="6" t="n">
        <v>497060</v>
      </c>
      <c r="C19" s="6" t="n">
        <v>1300211</v>
      </c>
      <c r="D19" s="6" t="n">
        <v>1284112</v>
      </c>
    </row>
    <row r="20">
      <c r="A20" s="3" t="inlineStr">
        <is>
          <t>Weighted-Average Exercise Price</t>
        </is>
      </c>
      <c r="B20" s="4" t="inlineStr">
        <is>
          <t xml:space="preserve"> </t>
        </is>
      </c>
      <c r="C20" s="4" t="inlineStr">
        <is>
          <t xml:space="preserve"> </t>
        </is>
      </c>
      <c r="D20" s="4" t="inlineStr">
        <is>
          <t xml:space="preserve"> </t>
        </is>
      </c>
    </row>
    <row r="21">
      <c r="A21" s="4" t="inlineStr">
        <is>
          <t>Options granted in the period- weighted average exercise price (in dollars per share)</t>
        </is>
      </c>
      <c r="B21" s="8" t="n">
        <v>120.49</v>
      </c>
      <c r="C21" s="8" t="n">
        <v>103.2</v>
      </c>
      <c r="D21" s="8" t="n">
        <v>98.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Additional Information of Stock Option Activity (Details)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average remaining contractual term (in years)</t>
        </is>
      </c>
      <c r="B4" s="4" t="inlineStr">
        <is>
          <t>3 years 8 months 4 days</t>
        </is>
      </c>
      <c r="C4" s="4" t="inlineStr">
        <is>
          <t>4 years 29 days</t>
        </is>
      </c>
    </row>
    <row r="5">
      <c r="A5" s="4" t="inlineStr">
        <is>
          <t>Aggregate intrinsic value</t>
        </is>
      </c>
      <c r="B5" s="7" t="n">
        <v>151685</v>
      </c>
      <c r="C5" s="7" t="n">
        <v>200681</v>
      </c>
    </row>
    <row r="6">
      <c r="A6" s="4" t="inlineStr">
        <is>
          <t>Weighted-average remaining contractual term (in years)</t>
        </is>
      </c>
      <c r="B6" s="4" t="inlineStr">
        <is>
          <t>3 years 3 days</t>
        </is>
      </c>
      <c r="C6" s="4" t="inlineStr">
        <is>
          <t>3 years 3 days</t>
        </is>
      </c>
    </row>
    <row r="7">
      <c r="A7" s="4" t="inlineStr">
        <is>
          <t>Aggregate intrinsic value</t>
        </is>
      </c>
      <c r="B7" s="7" t="n">
        <v>122052</v>
      </c>
      <c r="C7" s="7" t="n">
        <v>13403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elected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date fair value of options granted (in dollars per share)</t>
        </is>
      </c>
      <c r="B4" s="8" t="n">
        <v>32.25</v>
      </c>
      <c r="C4" s="8" t="n">
        <v>22.03</v>
      </c>
      <c r="D4" s="8" t="n">
        <v>18.01</v>
      </c>
    </row>
    <row r="5">
      <c r="A5" s="4" t="inlineStr">
        <is>
          <t>Intrinsic value of options exercised</t>
        </is>
      </c>
      <c r="B5" s="7" t="n">
        <v>49163</v>
      </c>
      <c r="C5" s="7" t="n">
        <v>58201</v>
      </c>
      <c r="D5" s="7" t="n">
        <v>50641</v>
      </c>
    </row>
    <row r="6">
      <c r="A6" s="4" t="inlineStr">
        <is>
          <t>Cash received from options exercised</t>
        </is>
      </c>
      <c r="B6" s="6" t="n">
        <v>114080</v>
      </c>
      <c r="C6" s="6" t="n">
        <v>106592</v>
      </c>
      <c r="D6" s="6" t="n">
        <v>69826</v>
      </c>
    </row>
    <row r="7">
      <c r="A7" s="4" t="inlineStr">
        <is>
          <t>Actual tax benefit received</t>
        </is>
      </c>
      <c r="B7" s="7" t="n">
        <v>9379</v>
      </c>
      <c r="C7" s="7" t="n">
        <v>11907</v>
      </c>
      <c r="D7" s="7" t="n">
        <v>1054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Additional Information on Unvested Options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contractual term (in years)</t>
        </is>
      </c>
      <c r="B4" s="4" t="inlineStr">
        <is>
          <t>3 years 8 months 4 days</t>
        </is>
      </c>
      <c r="C4" s="4" t="inlineStr">
        <is>
          <t>4 years 29 days</t>
        </is>
      </c>
    </row>
    <row r="5">
      <c r="A5" s="4" t="inlineStr">
        <is>
          <t>Aggregate intrinsic value</t>
        </is>
      </c>
      <c r="B5" s="7" t="n">
        <v>151685</v>
      </c>
      <c r="C5" s="7" t="n">
        <v>200681</v>
      </c>
    </row>
    <row r="6">
      <c r="A6" s="4" t="inlineStr">
        <is>
          <t>Unvested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outstanding (in shares)</t>
        </is>
      </c>
      <c r="B8" s="6" t="n">
        <v>1937292</v>
      </c>
      <c r="C8" s="6" t="n">
        <v>3295503</v>
      </c>
    </row>
    <row r="9">
      <c r="A9" s="4" t="inlineStr">
        <is>
          <t>Weighted-average exercise price (in dollars per share)</t>
        </is>
      </c>
      <c r="B9" s="8" t="n">
        <v>106.42</v>
      </c>
      <c r="C9" s="8" t="n">
        <v>100.33</v>
      </c>
    </row>
    <row r="10">
      <c r="A10" s="4" t="inlineStr">
        <is>
          <t>Weighted-average remaining contractual term (in years)</t>
        </is>
      </c>
      <c r="B10" s="4" t="inlineStr">
        <is>
          <t>5 years 18 days</t>
        </is>
      </c>
      <c r="C10" s="4" t="inlineStr">
        <is>
          <t>5 years 3 months 3 days</t>
        </is>
      </c>
    </row>
    <row r="11">
      <c r="A11" s="4" t="inlineStr">
        <is>
          <t>Aggregate intrinsic value</t>
        </is>
      </c>
      <c r="B11" s="7" t="n">
        <v>29634</v>
      </c>
      <c r="C11" s="7" t="n">
        <v>6664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Restricted Stock Units Outstanding And Vested (Details) - shares</t>
        </is>
      </c>
      <c r="B1" s="2" t="inlineStr">
        <is>
          <t>Dec. 31, 2023</t>
        </is>
      </c>
      <c r="C1" s="2" t="inlineStr">
        <is>
          <t>Dec. 31, 2022</t>
        </is>
      </c>
      <c r="D1" s="2" t="inlineStr">
        <is>
          <t>Dec. 31, 2021</t>
        </is>
      </c>
    </row>
    <row r="2">
      <c r="A2" s="3" t="inlineStr">
        <is>
          <t>Share-Based Payment Arrangement [Abstract]</t>
        </is>
      </c>
      <c r="B2" s="4" t="inlineStr">
        <is>
          <t xml:space="preserve"> </t>
        </is>
      </c>
      <c r="C2" s="4" t="inlineStr">
        <is>
          <t xml:space="preserve"> </t>
        </is>
      </c>
      <c r="D2" s="4" t="inlineStr">
        <is>
          <t xml:space="preserve"> </t>
        </is>
      </c>
    </row>
    <row r="3">
      <c r="A3" s="4" t="inlineStr">
        <is>
          <t>Restricted stock units outstanding (in shares)</t>
        </is>
      </c>
      <c r="B3" s="6" t="n">
        <v>163108</v>
      </c>
      <c r="C3" s="6" t="n">
        <v>93381</v>
      </c>
      <c r="D3" s="6" t="n">
        <v>8442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Performance Shares Settled (Details) - Performance Shares - shares</t>
        </is>
      </c>
      <c r="B1" s="2" t="inlineStr">
        <is>
          <t>Feb. 28, 2024</t>
        </is>
      </c>
      <c r="C1" s="2" t="inlineStr">
        <is>
          <t>Feb. 22, 2023</t>
        </is>
      </c>
      <c r="D1" s="2" t="inlineStr">
        <is>
          <t>Feb. 23,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ettlement of performance shares</t>
        </is>
      </c>
      <c r="B3" s="4" t="inlineStr">
        <is>
          <t xml:space="preserve"> </t>
        </is>
      </c>
      <c r="C3" s="6" t="n">
        <v>84298</v>
      </c>
      <c r="D3" s="6" t="n">
        <v>66751</v>
      </c>
    </row>
    <row r="4">
      <c r="A4" s="4" t="inlineStr">
        <is>
          <t>Subsequent Ev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ettlement of performance shares</t>
        </is>
      </c>
      <c r="B6" s="6" t="n">
        <v>143211</v>
      </c>
      <c r="C6" s="4" t="inlineStr">
        <is>
          <t xml:space="preserve"> </t>
        </is>
      </c>
      <c r="D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nd Restricted Stock Units Granted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s (in shares)</t>
        </is>
      </c>
      <c r="B4" s="6" t="n">
        <v>194864</v>
      </c>
      <c r="C4" s="6" t="n">
        <v>166202</v>
      </c>
      <c r="D4" s="6" t="n">
        <v>156789</v>
      </c>
    </row>
    <row r="5">
      <c r="A5" s="4" t="inlineStr">
        <is>
          <t>Directors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s (in shares)</t>
        </is>
      </c>
      <c r="B7" s="6" t="n">
        <v>7110</v>
      </c>
      <c r="C7" s="6" t="n">
        <v>10746</v>
      </c>
      <c r="D7" s="6" t="n">
        <v>10031</v>
      </c>
    </row>
    <row r="8">
      <c r="A8" s="4" t="inlineStr">
        <is>
          <t>Price per share (in dollars per share)</t>
        </is>
      </c>
      <c r="B8" s="8" t="n">
        <v>119.59</v>
      </c>
      <c r="C8" s="8" t="n">
        <v>94.94</v>
      </c>
      <c r="D8" s="8" t="n">
        <v>92.40000000000001</v>
      </c>
    </row>
    <row r="9">
      <c r="A9" s="4" t="inlineStr">
        <is>
          <t>Aggregate value</t>
        </is>
      </c>
      <c r="B9" s="7" t="n">
        <v>850</v>
      </c>
      <c r="C9" s="7" t="n">
        <v>1020</v>
      </c>
      <c r="D9" s="7" t="n">
        <v>927</v>
      </c>
    </row>
    <row r="10">
      <c r="A10" s="4" t="inlineStr">
        <is>
          <t>Percent vested</t>
        </is>
      </c>
      <c r="B10" s="9" t="n">
        <v>1</v>
      </c>
      <c r="C10" s="9" t="n">
        <v>1</v>
      </c>
      <c r="D10" s="9" t="n">
        <v>0.97</v>
      </c>
    </row>
    <row r="11">
      <c r="A11" s="4" t="inlineStr">
        <is>
          <t>Directors Restricted Stock Units Including Dividend Equivalen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s (in shares)</t>
        </is>
      </c>
      <c r="B13" s="6" t="n">
        <v>9479</v>
      </c>
      <c r="C13" s="6" t="n">
        <v>8956</v>
      </c>
      <c r="D13" s="6" t="n">
        <v>7258</v>
      </c>
    </row>
    <row r="14">
      <c r="A14" s="4" t="inlineStr">
        <is>
          <t>Price per share (in dollars per share)</t>
        </is>
      </c>
      <c r="B14" s="8" t="n">
        <v>117.73</v>
      </c>
      <c r="C14" s="8" t="n">
        <v>95.62</v>
      </c>
      <c r="D14" s="8" t="n">
        <v>92.59999999999999</v>
      </c>
    </row>
    <row r="15">
      <c r="A15" s="4" t="inlineStr">
        <is>
          <t>Aggregate value</t>
        </is>
      </c>
      <c r="B15" s="7" t="n">
        <v>1116</v>
      </c>
      <c r="C15" s="7" t="n">
        <v>856</v>
      </c>
      <c r="D15" s="7" t="n">
        <v>672</v>
      </c>
    </row>
    <row r="16">
      <c r="A16" s="4" t="inlineStr">
        <is>
          <t>Percent vested</t>
        </is>
      </c>
      <c r="B16" s="9" t="n">
        <v>1</v>
      </c>
      <c r="C16" s="9" t="n">
        <v>1</v>
      </c>
      <c r="D16" s="9" t="n">
        <v>0.96</v>
      </c>
    </row>
    <row r="17">
      <c r="A17" s="4" t="inlineStr">
        <is>
          <t>Employees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s (in shares)</t>
        </is>
      </c>
      <c r="B19" s="6" t="n">
        <v>96975</v>
      </c>
      <c r="C19" s="6" t="n">
        <v>0</v>
      </c>
      <c r="D19" s="6" t="n">
        <v>0</v>
      </c>
    </row>
    <row r="20">
      <c r="A20" s="4" t="inlineStr">
        <is>
          <t>Price per share (in dollars per share)</t>
        </is>
      </c>
      <c r="B20" s="8" t="n">
        <v>120.18</v>
      </c>
      <c r="C20" s="7" t="n">
        <v>0</v>
      </c>
      <c r="D20" s="7" t="n">
        <v>0</v>
      </c>
    </row>
    <row r="21">
      <c r="A21" s="4" t="inlineStr">
        <is>
          <t>Aggregate value</t>
        </is>
      </c>
      <c r="B21" s="7" t="n">
        <v>11654</v>
      </c>
      <c r="C21" s="7" t="n">
        <v>0</v>
      </c>
      <c r="D21" s="7" t="n">
        <v>0</v>
      </c>
    </row>
    <row r="22">
      <c r="A22" s="4" t="inlineStr">
        <is>
          <t>Percent vested</t>
        </is>
      </c>
      <c r="B22" s="9" t="n">
        <v>0</v>
      </c>
      <c r="C22" s="9" t="n">
        <v>0</v>
      </c>
      <c r="D22" s="9" t="n">
        <v>0</v>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s (in shares)</t>
        </is>
      </c>
      <c r="B25" s="6" t="n">
        <v>81300</v>
      </c>
      <c r="C25" s="6" t="n">
        <v>146500</v>
      </c>
      <c r="D25" s="6" t="n">
        <v>139500</v>
      </c>
    </row>
    <row r="26">
      <c r="A26" s="4" t="inlineStr">
        <is>
          <t>Price per share (in dollars per share)</t>
        </is>
      </c>
      <c r="B26" s="8" t="n">
        <v>120.49</v>
      </c>
      <c r="C26" s="8" t="n">
        <v>103.23</v>
      </c>
      <c r="D26" s="8" t="n">
        <v>98.31999999999999</v>
      </c>
    </row>
    <row r="27">
      <c r="A27" s="4" t="inlineStr">
        <is>
          <t>Aggregate value</t>
        </is>
      </c>
      <c r="B27" s="7" t="n">
        <v>9796</v>
      </c>
      <c r="C27" s="7" t="n">
        <v>15123</v>
      </c>
      <c r="D27" s="7" t="n">
        <v>13716</v>
      </c>
    </row>
    <row r="28">
      <c r="A28" s="4" t="inlineStr">
        <is>
          <t>Percent vested</t>
        </is>
      </c>
      <c r="B28" s="9" t="n">
        <v>0</v>
      </c>
      <c r="C28" s="9" t="n">
        <v>0</v>
      </c>
      <c r="D28" s="9"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nalysis of Unvested Restricted Stock (Detail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t>
        </is>
      </c>
      <c r="B3" s="4" t="inlineStr">
        <is>
          <t xml:space="preserve"> </t>
        </is>
      </c>
      <c r="C3" s="4" t="inlineStr">
        <is>
          <t xml:space="preserve"> </t>
        </is>
      </c>
      <c r="D3" s="4" t="inlineStr">
        <is>
          <t xml:space="preserve"> </t>
        </is>
      </c>
    </row>
    <row r="4">
      <c r="A4" s="4" t="inlineStr">
        <is>
          <t>Beginning Balance (in shares)</t>
        </is>
      </c>
      <c r="B4" s="6" t="n">
        <v>398535</v>
      </c>
      <c r="C4" s="6" t="n">
        <v>342966</v>
      </c>
      <c r="D4" s="6" t="n">
        <v>518976</v>
      </c>
    </row>
    <row r="5">
      <c r="A5" s="4" t="inlineStr">
        <is>
          <t>Grants (in shares)</t>
        </is>
      </c>
      <c r="B5" s="6" t="n">
        <v>194864</v>
      </c>
      <c r="C5" s="6" t="n">
        <v>166202</v>
      </c>
      <c r="D5" s="6" t="n">
        <v>156789</v>
      </c>
    </row>
    <row r="6">
      <c r="A6" s="4" t="inlineStr">
        <is>
          <t>Additional performance shares</t>
        </is>
      </c>
      <c r="B6" s="6" t="n">
        <v>-28857</v>
      </c>
      <c r="C6" s="6" t="n">
        <v>-16102</v>
      </c>
      <c r="D6" s="6" t="n">
        <v>-94883</v>
      </c>
    </row>
    <row r="7">
      <c r="A7" s="4" t="inlineStr">
        <is>
          <t>Restriction lapses (in shares)</t>
        </is>
      </c>
      <c r="B7" s="6" t="n">
        <v>-100887</v>
      </c>
      <c r="C7" s="6" t="n">
        <v>-87031</v>
      </c>
      <c r="D7" s="6" t="n">
        <v>-226866</v>
      </c>
    </row>
    <row r="8">
      <c r="A8" s="4" t="inlineStr">
        <is>
          <t>Forfeitures (in shares)</t>
        </is>
      </c>
      <c r="B8" s="6" t="n">
        <v>-17010</v>
      </c>
      <c r="C8" s="6" t="n">
        <v>-7500</v>
      </c>
      <c r="D8" s="6" t="n">
        <v>-11050</v>
      </c>
    </row>
    <row r="9">
      <c r="A9" s="4" t="inlineStr">
        <is>
          <t>Ending Balance (in shares)</t>
        </is>
      </c>
      <c r="B9" s="6" t="n">
        <v>446645</v>
      </c>
      <c r="C9" s="6" t="n">
        <v>398535</v>
      </c>
      <c r="D9" s="6" t="n">
        <v>342966</v>
      </c>
    </row>
    <row r="10">
      <c r="A10" s="4" t="inlineStr">
        <is>
          <t>Executive Performance Share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t>
        </is>
      </c>
      <c r="B11" s="4" t="inlineStr">
        <is>
          <t xml:space="preserve"> </t>
        </is>
      </c>
      <c r="C11" s="4" t="inlineStr">
        <is>
          <t xml:space="preserve"> </t>
        </is>
      </c>
      <c r="D11" s="4" t="inlineStr">
        <is>
          <t xml:space="preserve"> </t>
        </is>
      </c>
    </row>
    <row r="12">
      <c r="A12" s="4" t="inlineStr">
        <is>
          <t>Beginning Balance (in shares)</t>
        </is>
      </c>
      <c r="B12" s="6" t="n">
        <v>398535</v>
      </c>
      <c r="C12" s="6" t="n">
        <v>342388</v>
      </c>
      <c r="D12" s="6" t="n">
        <v>518976</v>
      </c>
    </row>
    <row r="13">
      <c r="A13" s="4" t="inlineStr">
        <is>
          <t>Grants (in shares)</t>
        </is>
      </c>
      <c r="B13" s="6" t="n">
        <v>81300</v>
      </c>
      <c r="C13" s="6" t="n">
        <v>146500</v>
      </c>
      <c r="D13" s="6" t="n">
        <v>139500</v>
      </c>
    </row>
    <row r="14">
      <c r="A14" s="4" t="inlineStr">
        <is>
          <t>Additional performance shares</t>
        </is>
      </c>
      <c r="B14" s="6" t="n">
        <v>-28857</v>
      </c>
      <c r="C14" s="6" t="n">
        <v>-16102</v>
      </c>
      <c r="D14" s="6" t="n">
        <v>-94883</v>
      </c>
    </row>
    <row r="15">
      <c r="A15" s="4" t="inlineStr">
        <is>
          <t>Restriction lapses (in shares)</t>
        </is>
      </c>
      <c r="B15" s="6" t="n">
        <v>-84298</v>
      </c>
      <c r="C15" s="6" t="n">
        <v>-66751</v>
      </c>
      <c r="D15" s="6" t="n">
        <v>-210155</v>
      </c>
    </row>
    <row r="16">
      <c r="A16" s="4" t="inlineStr">
        <is>
          <t>Forfeitures (in shares)</t>
        </is>
      </c>
      <c r="B16" s="6" t="n">
        <v>-12600</v>
      </c>
      <c r="C16" s="6" t="n">
        <v>-7500</v>
      </c>
      <c r="D16" s="6" t="n">
        <v>-11050</v>
      </c>
    </row>
    <row r="17">
      <c r="A17" s="4" t="inlineStr">
        <is>
          <t>Ending Balance (in shares)</t>
        </is>
      </c>
      <c r="B17" s="6" t="n">
        <v>354080</v>
      </c>
      <c r="C17" s="6" t="n">
        <v>398535</v>
      </c>
      <c r="D17" s="6" t="n">
        <v>342388</v>
      </c>
    </row>
    <row r="18">
      <c r="A18" s="4" t="inlineStr">
        <is>
          <t>Directors Restricted Stock</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t>
        </is>
      </c>
      <c r="B19" s="4" t="inlineStr">
        <is>
          <t xml:space="preserve"> </t>
        </is>
      </c>
      <c r="C19" s="4" t="inlineStr">
        <is>
          <t xml:space="preserve"> </t>
        </is>
      </c>
      <c r="D19" s="4" t="inlineStr">
        <is>
          <t xml:space="preserve"> </t>
        </is>
      </c>
    </row>
    <row r="20">
      <c r="A20" s="4" t="inlineStr">
        <is>
          <t>Beginning Balance (in shares)</t>
        </is>
      </c>
      <c r="B20" s="6" t="n">
        <v>0</v>
      </c>
      <c r="C20" s="6" t="n">
        <v>289</v>
      </c>
      <c r="D20" s="6" t="n">
        <v>0</v>
      </c>
    </row>
    <row r="21">
      <c r="A21" s="4" t="inlineStr">
        <is>
          <t>Grants (in shares)</t>
        </is>
      </c>
      <c r="B21" s="6" t="n">
        <v>7110</v>
      </c>
      <c r="C21" s="6" t="n">
        <v>10746</v>
      </c>
      <c r="D21" s="6" t="n">
        <v>10031</v>
      </c>
    </row>
    <row r="22">
      <c r="A22" s="4" t="inlineStr">
        <is>
          <t>Additional performance shares</t>
        </is>
      </c>
      <c r="B22" s="6" t="n">
        <v>0</v>
      </c>
      <c r="C22" s="6" t="n">
        <v>0</v>
      </c>
      <c r="D22" s="6" t="n">
        <v>0</v>
      </c>
    </row>
    <row r="23">
      <c r="A23" s="4" t="inlineStr">
        <is>
          <t>Restriction lapses (in shares)</t>
        </is>
      </c>
      <c r="B23" s="6" t="n">
        <v>-7110</v>
      </c>
      <c r="C23" s="6" t="n">
        <v>-11035</v>
      </c>
      <c r="D23" s="6" t="n">
        <v>-9742</v>
      </c>
    </row>
    <row r="24">
      <c r="A24" s="4" t="inlineStr">
        <is>
          <t>Forfeitures (in shares)</t>
        </is>
      </c>
      <c r="B24" s="6" t="n">
        <v>0</v>
      </c>
      <c r="C24" s="6" t="n">
        <v>0</v>
      </c>
      <c r="D24" s="6" t="n">
        <v>0</v>
      </c>
    </row>
    <row r="25">
      <c r="A25" s="4" t="inlineStr">
        <is>
          <t>Ending Balance (in shares)</t>
        </is>
      </c>
      <c r="B25" s="6" t="n">
        <v>0</v>
      </c>
      <c r="C25" s="6" t="n">
        <v>0</v>
      </c>
      <c r="D25" s="6" t="n">
        <v>289</v>
      </c>
    </row>
    <row r="26">
      <c r="A26" s="4" t="inlineStr">
        <is>
          <t>Directors Restricted Stock Units</t>
        </is>
      </c>
      <c r="B26" s="4" t="inlineStr">
        <is>
          <t xml:space="preserve"> </t>
        </is>
      </c>
      <c r="C26" s="4" t="inlineStr">
        <is>
          <t xml:space="preserve"> </t>
        </is>
      </c>
      <c r="D26" s="4" t="inlineStr">
        <is>
          <t xml:space="preserve"> </t>
        </is>
      </c>
    </row>
    <row r="27">
      <c r="A27" s="3" t="inlineStr">
        <is>
          <t>Share-based Compensation Arrangement by Share-based Payment Award, Equity Instruments Other than Options, Nonvested, Number of Shares</t>
        </is>
      </c>
      <c r="B27" s="4" t="inlineStr">
        <is>
          <t xml:space="preserve"> </t>
        </is>
      </c>
      <c r="C27" s="4" t="inlineStr">
        <is>
          <t xml:space="preserve"> </t>
        </is>
      </c>
      <c r="D27" s="4" t="inlineStr">
        <is>
          <t xml:space="preserve"> </t>
        </is>
      </c>
    </row>
    <row r="28">
      <c r="A28" s="4" t="inlineStr">
        <is>
          <t>Beginning Balance (in shares)</t>
        </is>
      </c>
      <c r="B28" s="6" t="n">
        <v>0</v>
      </c>
      <c r="C28" s="6" t="n">
        <v>289</v>
      </c>
      <c r="D28" s="6" t="n">
        <v>0</v>
      </c>
    </row>
    <row r="29">
      <c r="A29" s="4" t="inlineStr">
        <is>
          <t>Grants (in shares)</t>
        </is>
      </c>
      <c r="B29" s="6" t="n">
        <v>9479</v>
      </c>
      <c r="C29" s="6" t="n">
        <v>8956</v>
      </c>
      <c r="D29" s="6" t="n">
        <v>7258</v>
      </c>
    </row>
    <row r="30">
      <c r="A30" s="4" t="inlineStr">
        <is>
          <t>Additional performance shares</t>
        </is>
      </c>
      <c r="B30" s="6" t="n">
        <v>0</v>
      </c>
      <c r="C30" s="6" t="n">
        <v>0</v>
      </c>
      <c r="D30" s="6" t="n">
        <v>0</v>
      </c>
    </row>
    <row r="31">
      <c r="A31" s="4" t="inlineStr">
        <is>
          <t>Restriction lapses (in shares)</t>
        </is>
      </c>
      <c r="B31" s="6" t="n">
        <v>-9479</v>
      </c>
      <c r="C31" s="6" t="n">
        <v>-9245</v>
      </c>
      <c r="D31" s="6" t="n">
        <v>-6969</v>
      </c>
    </row>
    <row r="32">
      <c r="A32" s="4" t="inlineStr">
        <is>
          <t>Forfeitures (in shares)</t>
        </is>
      </c>
      <c r="B32" s="6" t="n">
        <v>0</v>
      </c>
      <c r="C32" s="6" t="n">
        <v>0</v>
      </c>
      <c r="D32" s="6" t="n">
        <v>0</v>
      </c>
    </row>
    <row r="33">
      <c r="A33" s="4" t="inlineStr">
        <is>
          <t>Ending Balance (in shares)</t>
        </is>
      </c>
      <c r="B33" s="6" t="n">
        <v>0</v>
      </c>
      <c r="C33" s="6" t="n">
        <v>0</v>
      </c>
      <c r="D33" s="6" t="n">
        <v>289</v>
      </c>
    </row>
    <row r="34">
      <c r="A34" s="4" t="inlineStr">
        <is>
          <t>Employees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Number of Shares</t>
        </is>
      </c>
      <c r="B35" s="4" t="inlineStr">
        <is>
          <t xml:space="preserve"> </t>
        </is>
      </c>
      <c r="C35" s="4" t="inlineStr">
        <is>
          <t xml:space="preserve"> </t>
        </is>
      </c>
      <c r="D35" s="4" t="inlineStr">
        <is>
          <t xml:space="preserve"> </t>
        </is>
      </c>
    </row>
    <row r="36">
      <c r="A36" s="4" t="inlineStr">
        <is>
          <t>Beginning Balance (in shares)</t>
        </is>
      </c>
      <c r="B36" s="6" t="n">
        <v>0</v>
      </c>
      <c r="C36" s="6" t="n">
        <v>0</v>
      </c>
      <c r="D36" s="6" t="n">
        <v>0</v>
      </c>
    </row>
    <row r="37">
      <c r="A37" s="4" t="inlineStr">
        <is>
          <t>Grants (in shares)</t>
        </is>
      </c>
      <c r="B37" s="6" t="n">
        <v>96975</v>
      </c>
      <c r="C37" s="6" t="n">
        <v>0</v>
      </c>
      <c r="D37" s="6" t="n">
        <v>0</v>
      </c>
    </row>
    <row r="38">
      <c r="A38" s="4" t="inlineStr">
        <is>
          <t>Additional performance shares</t>
        </is>
      </c>
      <c r="B38" s="6" t="n">
        <v>0</v>
      </c>
      <c r="C38" s="6" t="n">
        <v>0</v>
      </c>
      <c r="D38" s="6" t="n">
        <v>0</v>
      </c>
    </row>
    <row r="39">
      <c r="A39" s="4" t="inlineStr">
        <is>
          <t>Restriction lapses (in shares)</t>
        </is>
      </c>
      <c r="B39" s="6" t="n">
        <v>0</v>
      </c>
      <c r="C39" s="6" t="n">
        <v>0</v>
      </c>
      <c r="D39" s="6" t="n">
        <v>0</v>
      </c>
    </row>
    <row r="40">
      <c r="A40" s="4" t="inlineStr">
        <is>
          <t>Forfeitures (in shares)</t>
        </is>
      </c>
      <c r="B40" s="6" t="n">
        <v>-4410</v>
      </c>
      <c r="C40" s="6" t="n">
        <v>0</v>
      </c>
      <c r="D40" s="6" t="n">
        <v>0</v>
      </c>
    </row>
    <row r="41">
      <c r="A41" s="4" t="inlineStr">
        <is>
          <t>Ending Balance (in shares)</t>
        </is>
      </c>
      <c r="B41" s="6" t="n">
        <v>92565</v>
      </c>
      <c r="C41" s="6" t="n">
        <v>0</v>
      </c>
      <c r="D41"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Grant-Date Fair Value of Unvested Restricted Stock (Details) - $ / shares</t>
        </is>
      </c>
      <c r="B1" s="2" t="inlineStr">
        <is>
          <t>12 Months Ended</t>
        </is>
      </c>
    </row>
    <row r="2">
      <c r="B2" s="2" t="inlineStr">
        <is>
          <t>Dec. 31, 2023</t>
        </is>
      </c>
      <c r="C2" s="2" t="inlineStr">
        <is>
          <t>Dec. 31, 2022</t>
        </is>
      </c>
      <c r="D2" s="2" t="inlineStr">
        <is>
          <t>Dec. 31, 2021</t>
        </is>
      </c>
    </row>
    <row r="3">
      <c r="A3" s="4" t="inlineStr">
        <is>
          <t>Executive Performance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row>
    <row r="5">
      <c r="A5" s="4" t="inlineStr">
        <is>
          <t>Grant-date fair value per share, beginning of year (in dollars per share)</t>
        </is>
      </c>
      <c r="B5" s="8" t="n">
        <v>100.68</v>
      </c>
      <c r="C5" s="4" t="inlineStr">
        <is>
          <t xml:space="preserve"> </t>
        </is>
      </c>
      <c r="D5" s="4" t="inlineStr">
        <is>
          <t xml:space="preserve"> </t>
        </is>
      </c>
    </row>
    <row r="6">
      <c r="A6" s="4" t="inlineStr">
        <is>
          <t>Grants (in dollars per share)</t>
        </is>
      </c>
      <c r="B6" s="14" t="n">
        <v>120.49</v>
      </c>
      <c r="C6" s="4" t="inlineStr">
        <is>
          <t xml:space="preserve"> </t>
        </is>
      </c>
      <c r="D6" s="4" t="inlineStr">
        <is>
          <t xml:space="preserve"> </t>
        </is>
      </c>
    </row>
    <row r="7">
      <c r="A7" s="4" t="inlineStr">
        <is>
          <t>Estimated additional performance shares (in dollars per share)</t>
        </is>
      </c>
      <c r="B7" s="14" t="n">
        <v>-99.81</v>
      </c>
      <c r="C7" s="4" t="inlineStr">
        <is>
          <t xml:space="preserve"> </t>
        </is>
      </c>
      <c r="D7" s="4" t="inlineStr">
        <is>
          <t xml:space="preserve"> </t>
        </is>
      </c>
    </row>
    <row r="8">
      <c r="A8" s="4" t="inlineStr">
        <is>
          <t>Restriction lapses (in dollars per share)</t>
        </is>
      </c>
      <c r="B8" s="14" t="n">
        <v>-100.74</v>
      </c>
      <c r="C8" s="4" t="inlineStr">
        <is>
          <t xml:space="preserve"> </t>
        </is>
      </c>
      <c r="D8" s="4" t="inlineStr">
        <is>
          <t xml:space="preserve"> </t>
        </is>
      </c>
    </row>
    <row r="9">
      <c r="A9" s="4" t="inlineStr">
        <is>
          <t>Forfeitures (in dollars per share)</t>
        </is>
      </c>
      <c r="B9" s="14" t="n">
        <v>-100.74</v>
      </c>
      <c r="C9" s="4" t="inlineStr">
        <is>
          <t xml:space="preserve"> </t>
        </is>
      </c>
      <c r="D9" s="4" t="inlineStr">
        <is>
          <t xml:space="preserve"> </t>
        </is>
      </c>
    </row>
    <row r="10">
      <c r="A10" s="4" t="inlineStr">
        <is>
          <t>Grant-date fair value per share, end of year (in dollars per share)</t>
        </is>
      </c>
      <c r="B10" s="14" t="n">
        <v>105.28</v>
      </c>
      <c r="C10" s="8" t="n">
        <v>100.68</v>
      </c>
      <c r="D10" s="4" t="inlineStr">
        <is>
          <t xml:space="preserve"> </t>
        </is>
      </c>
    </row>
    <row r="11">
      <c r="A11" s="4" t="inlineStr">
        <is>
          <t>Directors Restricted Stock</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t>
        </is>
      </c>
      <c r="B12" s="4" t="inlineStr">
        <is>
          <t xml:space="preserve"> </t>
        </is>
      </c>
      <c r="C12" s="4" t="inlineStr">
        <is>
          <t xml:space="preserve"> </t>
        </is>
      </c>
      <c r="D12" s="4" t="inlineStr">
        <is>
          <t xml:space="preserve"> </t>
        </is>
      </c>
    </row>
    <row r="13">
      <c r="A13" s="4" t="inlineStr">
        <is>
          <t>Grant-date fair value per share, beginning of year (in dollars per share)</t>
        </is>
      </c>
      <c r="B13" s="6" t="n">
        <v>0</v>
      </c>
      <c r="C13" s="4" t="inlineStr">
        <is>
          <t xml:space="preserve"> </t>
        </is>
      </c>
      <c r="D13" s="4" t="inlineStr">
        <is>
          <t xml:space="preserve"> </t>
        </is>
      </c>
    </row>
    <row r="14">
      <c r="A14" s="4" t="inlineStr">
        <is>
          <t>Grants (in dollars per share)</t>
        </is>
      </c>
      <c r="B14" s="14" t="n">
        <v>119.59</v>
      </c>
      <c r="C14" s="14" t="n">
        <v>94.94</v>
      </c>
      <c r="D14" s="8" t="n">
        <v>92.40000000000001</v>
      </c>
    </row>
    <row r="15">
      <c r="A15" s="4" t="inlineStr">
        <is>
          <t>Estimated additional performance shares (in dollars per share)</t>
        </is>
      </c>
      <c r="B15" s="6" t="n">
        <v>0</v>
      </c>
      <c r="C15" s="4" t="inlineStr">
        <is>
          <t xml:space="preserve"> </t>
        </is>
      </c>
      <c r="D15" s="4" t="inlineStr">
        <is>
          <t xml:space="preserve"> </t>
        </is>
      </c>
    </row>
    <row r="16">
      <c r="A16" s="4" t="inlineStr">
        <is>
          <t>Restriction lapses (in dollars per share)</t>
        </is>
      </c>
      <c r="B16" s="14" t="n">
        <v>-119.59</v>
      </c>
      <c r="C16" s="4" t="inlineStr">
        <is>
          <t xml:space="preserve"> </t>
        </is>
      </c>
      <c r="D16" s="4" t="inlineStr">
        <is>
          <t xml:space="preserve"> </t>
        </is>
      </c>
    </row>
    <row r="17">
      <c r="A17" s="4" t="inlineStr">
        <is>
          <t>Forfeitures (in dollars per share)</t>
        </is>
      </c>
      <c r="B17" s="6" t="n">
        <v>0</v>
      </c>
      <c r="C17" s="4" t="inlineStr">
        <is>
          <t xml:space="preserve"> </t>
        </is>
      </c>
      <c r="D17" s="4" t="inlineStr">
        <is>
          <t xml:space="preserve"> </t>
        </is>
      </c>
    </row>
    <row r="18">
      <c r="A18" s="4" t="inlineStr">
        <is>
          <t>Grant-date fair value per share, end of year (in dollars per share)</t>
        </is>
      </c>
      <c r="B18" s="6" t="n">
        <v>0</v>
      </c>
      <c r="C18" s="6" t="n">
        <v>0</v>
      </c>
      <c r="D18" s="4" t="inlineStr">
        <is>
          <t xml:space="preserve"> </t>
        </is>
      </c>
    </row>
    <row r="19">
      <c r="A19" s="4" t="inlineStr">
        <is>
          <t>Directors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Number of Shares</t>
        </is>
      </c>
      <c r="B20" s="4" t="inlineStr">
        <is>
          <t xml:space="preserve"> </t>
        </is>
      </c>
      <c r="C20" s="4" t="inlineStr">
        <is>
          <t xml:space="preserve"> </t>
        </is>
      </c>
      <c r="D20" s="4" t="inlineStr">
        <is>
          <t xml:space="preserve"> </t>
        </is>
      </c>
    </row>
    <row r="21">
      <c r="A21" s="4" t="inlineStr">
        <is>
          <t>Grant-date fair value per share, beginning of year (in dollars per share)</t>
        </is>
      </c>
      <c r="B21" s="6" t="n">
        <v>0</v>
      </c>
      <c r="C21" s="4" t="inlineStr">
        <is>
          <t xml:space="preserve"> </t>
        </is>
      </c>
      <c r="D21" s="4" t="inlineStr">
        <is>
          <t xml:space="preserve"> </t>
        </is>
      </c>
    </row>
    <row r="22">
      <c r="A22" s="4" t="inlineStr">
        <is>
          <t>Grants (in dollars per share)</t>
        </is>
      </c>
      <c r="B22" s="14" t="n">
        <v>117.92</v>
      </c>
      <c r="C22" s="4" t="inlineStr">
        <is>
          <t xml:space="preserve"> </t>
        </is>
      </c>
      <c r="D22" s="4" t="inlineStr">
        <is>
          <t xml:space="preserve"> </t>
        </is>
      </c>
    </row>
    <row r="23">
      <c r="A23" s="4" t="inlineStr">
        <is>
          <t>Estimated additional performance shares (in dollars per share)</t>
        </is>
      </c>
      <c r="B23" s="6" t="n">
        <v>0</v>
      </c>
      <c r="C23" s="4" t="inlineStr">
        <is>
          <t xml:space="preserve"> </t>
        </is>
      </c>
      <c r="D23" s="4" t="inlineStr">
        <is>
          <t xml:space="preserve"> </t>
        </is>
      </c>
    </row>
    <row r="24">
      <c r="A24" s="4" t="inlineStr">
        <is>
          <t>Restriction lapses (in dollars per share)</t>
        </is>
      </c>
      <c r="B24" s="14" t="n">
        <v>-117.92</v>
      </c>
      <c r="C24" s="4" t="inlineStr">
        <is>
          <t xml:space="preserve"> </t>
        </is>
      </c>
      <c r="D24" s="4" t="inlineStr">
        <is>
          <t xml:space="preserve"> </t>
        </is>
      </c>
    </row>
    <row r="25">
      <c r="A25" s="4" t="inlineStr">
        <is>
          <t>Forfeitures (in dollars per share)</t>
        </is>
      </c>
      <c r="B25" s="6" t="n">
        <v>0</v>
      </c>
      <c r="C25" s="4" t="inlineStr">
        <is>
          <t xml:space="preserve"> </t>
        </is>
      </c>
      <c r="D25" s="4" t="inlineStr">
        <is>
          <t xml:space="preserve"> </t>
        </is>
      </c>
    </row>
    <row r="26">
      <c r="A26" s="4" t="inlineStr">
        <is>
          <t>Grant-date fair value per share, end of year (in dollars per share)</t>
        </is>
      </c>
      <c r="B26" s="6" t="n">
        <v>0</v>
      </c>
      <c r="C26" s="6" t="n">
        <v>0</v>
      </c>
      <c r="D26" s="4" t="inlineStr">
        <is>
          <t xml:space="preserve"> </t>
        </is>
      </c>
    </row>
    <row r="27">
      <c r="A27" s="4" t="inlineStr">
        <is>
          <t>Employees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Number of Shares</t>
        </is>
      </c>
      <c r="B28" s="4" t="inlineStr">
        <is>
          <t xml:space="preserve"> </t>
        </is>
      </c>
      <c r="C28" s="4" t="inlineStr">
        <is>
          <t xml:space="preserve"> </t>
        </is>
      </c>
      <c r="D28" s="4" t="inlineStr">
        <is>
          <t xml:space="preserve"> </t>
        </is>
      </c>
    </row>
    <row r="29">
      <c r="A29" s="4" t="inlineStr">
        <is>
          <t>Grant-date fair value per share, beginning of year (in dollars per share)</t>
        </is>
      </c>
      <c r="B29" s="6" t="n">
        <v>0</v>
      </c>
      <c r="C29" s="4" t="inlineStr">
        <is>
          <t xml:space="preserve"> </t>
        </is>
      </c>
      <c r="D29" s="4" t="inlineStr">
        <is>
          <t xml:space="preserve"> </t>
        </is>
      </c>
    </row>
    <row r="30">
      <c r="A30" s="4" t="inlineStr">
        <is>
          <t>Grants (in dollars per share)</t>
        </is>
      </c>
      <c r="B30" s="14" t="n">
        <v>120.18</v>
      </c>
      <c r="C30" s="6" t="n">
        <v>0</v>
      </c>
      <c r="D30" s="7" t="n">
        <v>0</v>
      </c>
    </row>
    <row r="31">
      <c r="A31" s="4" t="inlineStr">
        <is>
          <t>Estimated additional performance shares (in dollars per share)</t>
        </is>
      </c>
      <c r="B31" s="6" t="n">
        <v>0</v>
      </c>
      <c r="C31" s="4" t="inlineStr">
        <is>
          <t xml:space="preserve"> </t>
        </is>
      </c>
      <c r="D31" s="4" t="inlineStr">
        <is>
          <t xml:space="preserve"> </t>
        </is>
      </c>
    </row>
    <row r="32">
      <c r="A32" s="4" t="inlineStr">
        <is>
          <t>Restriction lapses (in dollars per share)</t>
        </is>
      </c>
      <c r="B32" s="6" t="n">
        <v>0</v>
      </c>
      <c r="C32" s="4" t="inlineStr">
        <is>
          <t xml:space="preserve"> </t>
        </is>
      </c>
      <c r="D32" s="4" t="inlineStr">
        <is>
          <t xml:space="preserve"> </t>
        </is>
      </c>
    </row>
    <row r="33">
      <c r="A33" s="4" t="inlineStr">
        <is>
          <t>Forfeitures (in dollars per share)</t>
        </is>
      </c>
      <c r="B33" s="14" t="n">
        <v>-120.49</v>
      </c>
      <c r="C33" s="4" t="inlineStr">
        <is>
          <t xml:space="preserve"> </t>
        </is>
      </c>
      <c r="D33" s="4" t="inlineStr">
        <is>
          <t xml:space="preserve"> </t>
        </is>
      </c>
    </row>
    <row r="34">
      <c r="A34" s="4" t="inlineStr">
        <is>
          <t>Grant-date fair value per share, end of year (in dollars per share)</t>
        </is>
      </c>
      <c r="B34" s="8" t="n">
        <v>120.16</v>
      </c>
      <c r="C34" s="7" t="n">
        <v>0</v>
      </c>
      <c r="D3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4—Investments Portfolio Composition : Summaries of fixed maturities available for sale by amortized cost, fair value, and allowance for credit losses at December 31, 2023 and 2022, and the corresponding amounts of gross unrealized gains and losses recognized in accumulated other comprehensive income (loss) are as follows. Redeemable preferred stock is included within "Corporates, by sector."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Financial 5,028,151 — 112,368 (388,340) 4,752,179 27 Utilities 2,017,967 — 73,925 (94,130) 1,997,762 11 Energy 1,446,480 — 58,637 (62,324) 1,442,793 8 Other corporate sectors 6,569,646 (7,115) 154,441 (504,523) 6,212,449 35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 At December 31, 2022 Amortized Allowance for Credit Losses Gross Gross Fair Value (1) % of Total Fixed Maturities (2) Fixed maturities available for sale: U.S. Government direct, guaranteed, and government-sponsored enterprises $ 394,439 $ — $ 27 $ (38,968) $ 355,498 2 States, municipalities, and political subdivisions 2,791,030 — 24,328 (505,447) 2,309,911 14 Foreign governments 55,164 — 6 (12,706) 42,464 — Corporates, by sector: Financial 4,907,794 — 63,126 (504,489) 4,466,431 27 Utilities 1,924,190 — 36,670 (125,713) 1,835,147 11 Energy 1,436,598 — 22,637 (101,923) 1,357,312 8 Other corporate sectors 6,667,043 — 78,903 (738,772) 6,007,174 37 Total corporates 14,935,625 — 201,336 (1,470,897) 13,666,064 83 Collateralized debt obligations 37,098 — 13,266 — 50,364 — Other asset-backed securities 88,336 — 4 (9,276) 79,064 1 Total fixed maturities $ 18,301,692 $ — $ 238,967 $ (2,037,294) $ 16,503,365 100 (1) Amount reported in the balance sheet. (2) At fair value. The Company has exposure to banks within our fixed maturity portfolio, with an average credit rating of A- . The Company’s bank securities had a fair value of $1.3 billion (7% of the total fixed maturity portfolio) and $1.3 billion (8% of the total fixed maturity portfolio) at December 31, 2023 and December 31, 2022, respectively. Additionally, the Company has exposure to real estate investment trusts with an average rating of BBB+, which had a fair value of $425 million (2% of the total fixed maturity portfolio) and $428 million (3% of the total fixed maturity portfolio) at December 31, 2023 and December 31, 2022, respectively. A schedule of fixed maturities available for sale by contractual maturity date at December 31, 2023, is shown below on an amortized cost basis, net of allowance for credit losses, and on a fair value basis. Actual disposition dates could differ from contractual maturities due to call or prepayment provisions. At December 31, 2023 Amortized Fair Fixed maturities available for sale: Due in one year or less $ 110,352 $ 109,817 Due after one year through five years 850,072 858,859 Due after five years through ten years 1,988,461 2,011,887 Due after ten years through twenty years 8,376,525 8,164,465 Due after twenty years 7,468,886 6,600,692 Mortgage-backed and asset-backed securities 123,503 124,486 $ 18,917,799 $ 17,870,206 Analysis of investment operations: "Net investment income" for the three years ended December 31, 2023, is summarized as follows: Year Ended December 31, 2023 2022 2021 Fixed maturities available for sale $ 944,628 $ 910,284 $ 892,421 Policy loans 49,011 46,586 45,318 Mortgage loans 19,541 9,719 8,831 Other long-term investments (1) 54,655 40,837 27,007 Short-term investments 6,322 2,156 24 1,074,157 1,009,582 973,601 Less investment expense (17,273) (17,782) (16,911) Net investment income $ 1,056,884 $ 991,800 $ 956,690 (1) For the years ended 2023, 2022 and 2021, the investment funds, accounted for under the fair value option method, recorded $52.3 million, $40.3 million, and $26.7 million, respectively, in net investment income. Refer to Other Long-Term Investments below for further discussion on the investment funds. An analysis of "realized gains (losses)" is as follows: Year Ended December 31, 2023 2022 2021 Realized investment gains (losses): Fixed maturities available for sale: Sales and other (1) $ (77,301) $ (32,552) $ 34,916 Provision for credit losses (7,115) 387 2,959 Fair value option—change in fair value 15,102 (29,353) 22,918 Mortgage loans (5,603) (963) 1,788 Other investments 1,792 4,681 (135) Realized gains (losses) from investments (73,125) (57,800) 62,446 Realized loss on redemption of debt — — (9,314) Other gains (losses) 7,449 (18,748) 6,187 (65,676) (76,548) 59,319 Applicable tax 13,792 16,075 (12,457) Realized gains (losses), net of tax $ (51,884) $ (60,473) $ 46,862 (1) For the years ended 2023, 2022 and 2021, the Company recorded $50.9 million, $147.6 million, and $109.2 million of issuer-initiated exchanges of fixed maturities (noncash transactions) that resulted in $(1.9) million, $1.9 million, and $25.2 million, respectively, in realized gains (losses). During the year ended December 31, 2023, the Company sold $66 million in securities relating to holdings in Signature Bank New York and First Republic Bank, which entered receivership during the first half of the year. Year Ended December 31, 2023 2022 2021 Change in unrealized investment gains (losses) on: Fixed maturities available for sale $ 750,734 $ (5,298,692) $ (519,345) Selected information about sales of fixed maturities available for sale is as follows: Year Ended December 31, 2023 2022 2021 Fixed maturities available for sale: Proceeds from sales (1) $ 602,556 $ 390,392 $ 116,656 Gross realized gains 5,554 1,296 1,848 Gross realized losses (80,823) (57,996) (12,101) (1) There were no unsettled sales in the periods ended December 31, 2023, 2022 and 2021. Fair value measurements: The following tables represent the fair value of fixed maturities measured on a recurring basis at December 31, 2023 and 2022: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Financial — 4,621,160 131,019 4,752,179 Utilities — 1,888,797 108,965 1,997,762 Energy — 1,432,884 9,909 1,442,793 Other corporate sectors — 6,007,609 204,840 6,212,449 Total corporates — 13,950,450 454,733 14,405,183 Collateralized debt obligations — — 42,146 42,146 Other asset-backed securities — 82,298 — 82,298 Total fixed maturities $ — $ 17,373,327 $ 496,879 $ 17,870,206 Percentage of total — % 97 % 3 % 100 % Fair Value Measurement at December 31, 2022: Quoted Prices in Significant Other Significant Total Fair Fixed maturities available for sale U.S. Government direct, guaranteed, and government-sponsored enterprises $ — $ 355,498 $ — $ 355,498 States, municipalities, and political subdivisions — 2,309,911 — 2,309,911 Foreign governments — 42,464 — 42,464 Corporates, by sector: Financial — 4,332,495 133,936 4,466,431 Utilities — 1,723,832 111,315 1,835,147 Energy — 1,346,212 11,100 1,357,312 Other corporate sectors — 5,785,442 221,732 6,007,174 Total corporates — 13,187,981 478,083 13,666,064 Collateralized debt obligations — — 50,364 50,364 Other asset-backed securities — 79,064 — 79,064 Total fixed maturities $ — $ 15,974,918 $ 528,447 $ 16,503,365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Collateralized Corporates Total Balance at January 1, 2021 $ 12,870 $ 71,598 $ 714,505 $ 798,973 Included in realized gains / losses (82) (6,787) 3,275 (3,594) Included in other comprehensive income 63 12,447 (20,818) (8,308) Acquisitions (1) — — 25,000 25,000 Sales (12,851) (13,213) — (26,064) Amortization — 4,505 9 4,514 Other (2) — (5,045) (80,283) (85,328) Transfers into Level 3 (3) — — — — Transfers out of Level 3 (3) — — — — Balance at December 31, 2021 — 63,505 641,688 705,193 Included in realized gains / losses — — — — Included in other comprehensive income — (13,771) (91,385) (105,156) Acquisitions (1) — — — — Sales — — — — Amortization — 4,519 7 4,526 Other (2) — (3,889) (72,227) (76,116) Transfers into Level 3 (3) — — — — Transfers out of Level 3 (3) — — — — Balance at December 31, 2022 — 50,364 478,083 528,447 Included in realized gains / losses — — — — Included in other comprehensive income — (8,230) 4,541 (3,689) Acquisitions (1) — — — — Sales — — — — Amortization — 4,569 155 4,724 Other (2) — (4,557) (28,046) (32,603) Transfers into Level 3 (3) — — — — Transfers out of Level 3 (3) — — — — Balance at December 31, 2023 $ — $ 42,146 $ 454,733 $ 496,879 Change in unrealized gains or losses for level 3 securities during the period included in accumulated other comprehensive income for assets held at the end of the reporting period: Asset- Collateralized Corporates Total 2021 $ 63 $ 12,447 $ (20,818) $ (8,308) 2022 — (13,771) (91,385) (105,156) 2023 — (8,230) 4,541 (3,689) (1) Acquisitions of Level 3 investments in each of the years 2021 through 2023 are comprised of private placement fixed maturities and equitie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Transfers between levels within the hierarchy occur when there are changes in the observability of the inputs and market data. Transfers into Level 3 occur when there is little unobservable market activity for the asset/liability as of the measurement date and the Company is required to rely upon internally-developed assumptions or third parties. Transfers out of Level 3 occur when quoted prices in active markets becomes available for identical assets/ liabilities or the ability to corroborate by observable market data. The following table represents quantitative information about Level 3 fair value measurements: Quantitative Information about Level 3 Fair Value Measurements As of December 31, 2023 Fair Value Valuation Significant Unobservable Range Weighted- Average (1) Private placement fixed maturities $ 454,733 Determination of credit spread Credit rating A+ to CCC+ BBB Collateralized debt obligations 42,146 Discounted Cash Flows Discount rate 11.65% 11.65% $ 496,879 (1) Unobservable inputs were weighted by the relative fair value of the instruments. The private placement fixed maturities reported as Level 3, are managed by third-party investment managers. These securities are valued based on the contractual cash flows discounted by a yield determined as a treasury benchmark adjusted for a credit spread. The credit spread is developed from observable indices for similar public fixed maturities and unobservable indices for private fixed maturities for corresponding credit ratings. However, the credit ratings for the securities are considered unobservable inputs, as they are assigned by the third-party investment manager based on a quantitative and qualitative assessment of the credit underwritten. A higher (lower) credit rating would result in a higher (lower) valuation. The collateral underlying collateralized debt obligations consists primarily of trust preferred securities issued by banks and insurance companies.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For more information regarding valuation procedures, please refer to Note 1—Significant Accounting Policies under the caption Fair Value Measurements, Investments in Securities. Unrealized Loss Analysis : The following table discloses information about fixed maturities available for sale in an unrealized loss position. Less than Twelve Months Twelve Months or Longer Total Number of issues (CUSIPs) held: As of December 31, 2023 151 1,614 1,765 As of December 31, 2022 1,819 157 1,976 Globe Life's entire fixed maturity portfolio consisted of 2,473 issues by 980 different issuers at December 31, 2023 and 2,328 issues by 979 different issuers at December 31, 2022. The increase in the number of securities in an unrealized loss position during the years ended December 31, 2023 and 2022 is due to the increase in interest rates. The weighted-average quality rating of all unrealized loss positions at amortized cost was A- as of December 31, 2023 and December 31, 2022. The following tables disclose unrealized investment losses by class and major sector of fixed maturities available for sale at December 31, 2023 and December 31, 2022.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Financial 242,099 (6,584) 2,341,424 (339,628) 2,583,523 (346,212) Utilities 81,194 (648) 686,043 (91,959) 767,237 (92,607) Energy 18,301 (445) 516,387 (54,398) 534,688 (54,843) Other corporate sectors 173,272 (3,436) 3,801,440 (475,613) 3,974,712 (479,049)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Financial 25,563 (2,602) 151,190 (39,526) 176,753 (42,128) Utilities — — 19,654 (1,523) 19,654 (1,523) Energy — — 37,171 (7,481) 37,171 (7,481) Other corporate sectors 10,745 (199) 108,526 (25,275) 119,271 (25,474)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unlikely that the Company will be required to sell the fixed maturities prior to their anticipated recovery or maturity due to the strong cash flows generated by its insurance operations. Analysis of Gross Unrealized Investment Losses At December 31, 2022 Less than Twelve Months Twelve Months or Longer Total Fair Unrealized Fair Unrealized Fair Unrealized Fixed maturities available for sale: Investment grade securities: U.S. Government direct, guaranteed, and government-sponsored enterprises $ 349,887 $ (38,218) $ 3,424 $ (750) $ 353,311 $ (38,968) States, municipalities, and political subdivisions 1,767,624 (453,149) 95,124 (52,298) 1,862,748 (505,447) Foreign governments 6,297 (201) 25,134 (12,505) 31,431 (12,706) Corporates, by sector: Financial 2,837,918 (426,132) 109,784 (42,173) 2,947,702 (468,305) Utilities 1,088,219 (116,272) 21,636 (6,268) 1,109,855 (122,540) Energy 855,853 (91,755) — — 855,853 (91,755) Other corporate sectors 4,155,986 (665,831) 94,299 (42,344) 4,250,285 (708,175) Total corporates 8,937,976 (1,299,990) 225,719 (90,785) 9,163,695 (1,390,775) Collateralized debt obligations — — — — — — Other asset-backed securities 60,157 (5,223) 7,960 (2,435) 68,117 (7,658) Total investment grade securities 11,121,941 (1,796,781) 357,361 (158,773) 11,479,302 (1,955,554) Below investment grade securities: Corporates, by sector: Financial 120,377 (18,901) 38,348 (17,283) 158,725 (36,184) Utilities 27,722 (3,173) — — 27,722 (3,173) Energy 14,480 (2,182) 20,075 (7,986) 34,555 (10,168) Other corporate sectors 166,159 (25,962) 6,670 (4,635) 172,829 (30,597) Total corporates 328,738 (50,218) 65,093 (29,904) 393,831 (80,122) Collateralized debt obligations — — — — — — Other asset-backed securities — — 10,874 (1,618) 10,874 (1,618) Total below investment grade securities 328,738 (50,218) 75,967 (31,522) 404,705 (81,740) Total fixed maturities $ 11,450,679 $ (1,846,999) $ 433,328 $ (190,295) $ 11,884,007 $ (2,037,294) Gross unrealized losses decreased from $2.04 billion at December 31, 2022 to $1.50 billion at December 31, 2023, a decrease of $538 million. The decrease in the gross unrealized losses from the prior year was primarily attributable to the decrease in market interest rates. Fixed Maturities, Allowance for Credit Losses : A summary of the activity in the allowance for credit losses is as follows. Refer to Note 1 for factors considered in the recording of the allowance for credit losses. Year Ended December 31, 2023 2022 Allowance for credit losses beginning balance $ — $ 387 Additions to allowance for which credit losses were not previously recorded 72,508 — Additions (reductions) to allowance for fixed maturities that previously had an allowance (65,393) — Reduction of allowance for which the Company intends to sell or more likely than not will be required to sell or sold during the period — (387) Allowance for credit losses ending balance $ 7,115 $ — As of December 31, 2023 and December 31, 2022, the Company did not have any fixed maturities in non-accrual status. During the year ended December 31, 2023, the Company sold $66 million in securities for which there was a provision for credit losses relating to holdings in Signature Bank New York and First Republic Bank, which entered receivership during the first half of the year. Concentrations of Credit Risk : Globe Life maintains a diversified investment portfolio with limited concentration in any given issuer. At December 31, 2023, the investment portfolio, at fair value, consisted of the following: Investment grade fixed maturities: Corporates 71 % States, municipalities, and political subdivisions 15 U.S. Government direct, guaranteed, and government-sponsored enterprises 2 Other 1 Below investment grade fixed maturities: Corporates 2 91 Other Policy loans, which are secured by the underlying insurance policy values 3 Other investments 6 100 % As of December 31, 2023, state and municipal governments represented 15% of invested assets at fair value. Such investments are made throughout the U.S. At December 31, 2023, the state and municipal bond portfolio at fair value was invested in securities issued within the following states: Texas (19%), California (9%), New York (7%), Florida (5%), and Pennsylvania (4%). Otherwise, there was no concentration within any given state greater than 4%. Corporate fixed maturities represent 73% of Globe Life's invested assets. These investments are spread across a wide range of industries. Below are the ten largest industry concentrations held in the portfolio of corporate fixed maturities at December 31, 2023, based on fair value: Insurance 16 % Electric utilities 10 Banks 9 Oil and natural gas pipelines 6 Chemicals 5 Transportation 4 Telecommunications 4 Food 3 Diversified financial services 3 Real estate investment trusts 3 At December 31, 2023, 2% of invested assets at fair value were represented by fixed maturities rated below investment grade. Par value of these investments was $646 million, amortized cost was $530 million, and fair value was $459 million. While these investments could be subject to additional credit risk, such risk should generally be reflected in their fair value. Securities, cash, and short-term investments held on deposit with various state and federal regulatory authorities had an amortized cost and fair value, respectively, of $1.0 billion and $983 million at December 31, 2023 and $975 million and $889 million at December 31, 2022. Mortgage Loans (commercial mortgage loans): Summaries of commercial mortgage loans by property type and geographical location at December 31, 2023 and 2022 are as follows: 2023 2022 Carrying Value % of Total Carrying Value % of Total Property type: Multi-family $ 116,299 42 $ 42,232 23 Industrial 57,267 20 27,248 15 Hospitality 43,897 16 27,796 15 Mixed use 34,749 12 62,375 34 Retail 23,925 9 15,342 9 Office 6,734 2 8,101 5 Total recorded investment 282,871 101 183,094 101 Less allowance for credit losses (3,672) (1) (1,789) (1) Carrying value, net of allowance for credit losses $ 279,199 100 $ 181,305 100 2023 2022 Carrying Value % of Total Carrying Value % of Total Geographic location: California $ 54,721 20 $ 64,477 36 Florida 48,233 17 33,182 18 Texas 45,111 16 22,905 13 New Jersey 44,574 16 — — New York 20,284 7 19,167 11 Massachusetts 14,979 5 — — Other 54,969 20 43,363 23 Total recorded investment 282,871 101 183,094 101 Less allowance for credit losses (3,672) (1) (1,789) (1) Carrying value, net of allowance for credit losses $ 279,199 100 $ 181,305 100 The following tables are reflective of the key factors, debt service coverage ratios, and loan-to-value ratios (LTVs) that are utilized by management to monitor the performance of the portfolios. The Company only makes new investments in commercial mortgage loans that have a LTV ratio less than 80%. Generally, a higher LTV ratio and a lower debt service coverage ratio can potentially equate to higher risk of loss.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appraised value at origination, including planned renovations and stabilized occupancy, at origination. Updated internal valuations are used when a loan is materially underperforming. December 31, 2022 Recorded Investment Debt Service Coverage Ratios (1) &lt;1.00x 1.00x—1.20x &gt;1.20x Total % of Gross Total Loan-to-value ratio (2) : Less than 70% $ 24,221 $ 108,156 $ 12,018 $ 144,395 79 70% to 80% — 22,120 1,238 23,358 13 81% to 90% 8,307 — — 8,307 4 Greater than 90% 7,034 — — 7,034 4 Total $ 39,562 $ 130,276 $ 13,256 183,094 100 Less allowance for credit losses (1,789) Total, net of allowance for credit losses $ 181,305 (1) Annual net operating income divided by annual mortgage debt service (principal and interest). (2) Loan balance divided by appraised value at origination, including planned renovations and stabilized occupancy, at origination. Updated internal valuations are used when a loan is materially underperforming. As of December 31, 2023, the Company evaluated the commercial mortgage loan portfolio on a pool basis to determine the allowance for credit losses. At the end of the period, the Company had 28 loans in the portfolio. For the year ended December 31, 2023, the allowance for credit losses increased by $1.9 million to $3.7 million. Additionally, there was one foreclosure that resulted in a $2.9 million after tax realized loss during the period. The provision for credit losses is included in "Realized gains (losses)" in the Consolidated Statements of Operations . Year Ended December 31, 2023 2022 Allowance for credit losses beginning balance $ 1,789 $ 827 Provision (reversal) for credit losses 1,883 962 Allowance for credit losses ending balance $ 3,672 $ 1,789 There were no delinquent commercial mortgage loans as of December 31, 2023 and December 31, 2022. As of December 31, 2023 and December 31, 2022, the Company had no commercial mortgage loans in non-accrual status. The Company's unfunded commitment balance to commercial loan borrowers was $25 million as of December 31, 2023. Other Long-Term Investments : Other long-term investments consist of the following assets: December 31, 2023 2022 Investment funds $ 795,583 $ 768,689 Other 40,295 26,022 Total $ 835,878 $ 794,711 The following table presents additional information about the Company's investment funds as of December 31, 2023 and December 31, 2022 at fair value: Fair Value Unfunded Commitments Investment Category 2023 2022 2023 Redemption Term/Notice (1) Commercial mortgage loans $ 411,315 $ 431,405 $ 540,972 Fully redeemable and non-redeemable with varying terms. Opportunistic and private credit 181,410 158,524 129,253 Fully redeemable and non-redeemable with varying terms. Infrastructure 165,887 159,534 16,800 Fully redeemable and non-redeemable with varying terms. Other 36,971 19,226 57,343 Non-redeemable with varying terms Total investment funds $ 795,583 $ 768,689 $ 744,368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Business Segments - Schedule of Segment Premium Income by Distribution Channel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mium</t>
        </is>
      </c>
      <c r="B6" s="7" t="n">
        <v>1130672</v>
      </c>
      <c r="C6" s="7" t="n">
        <v>1119335</v>
      </c>
      <c r="D6" s="7" t="n">
        <v>1110920</v>
      </c>
      <c r="E6" s="7" t="n">
        <v>1095090</v>
      </c>
      <c r="F6" s="7" t="n">
        <v>1088949</v>
      </c>
      <c r="G6" s="7" t="n">
        <v>1079282</v>
      </c>
      <c r="H6" s="7" t="n">
        <v>1077199</v>
      </c>
      <c r="I6" s="7" t="n">
        <v>1064812</v>
      </c>
      <c r="J6" s="7" t="n">
        <v>4456017</v>
      </c>
      <c r="K6" s="7" t="n">
        <v>4310242</v>
      </c>
      <c r="L6" s="7" t="n">
        <v>4094813</v>
      </c>
    </row>
    <row r="7">
      <c r="A7" s="4" t="inlineStr">
        <is>
          <t>% of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v>
      </c>
      <c r="K7" s="9" t="n">
        <v>1</v>
      </c>
      <c r="L7" s="9" t="n">
        <v>1</v>
      </c>
    </row>
    <row r="8">
      <c r="A8" s="4" t="inlineStr">
        <is>
          <t>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137244</v>
      </c>
      <c r="K10" s="7" t="n">
        <v>3027824</v>
      </c>
      <c r="L10" s="7" t="n">
        <v>2893930</v>
      </c>
    </row>
    <row r="11">
      <c r="A11" s="4" t="inlineStr">
        <is>
          <t>% of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v>
      </c>
      <c r="K11" s="9" t="n">
        <v>1</v>
      </c>
      <c r="L11" s="9" t="n">
        <v>1</v>
      </c>
    </row>
    <row r="12">
      <c r="A12" s="4" t="inlineStr">
        <is>
          <t>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m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318773</v>
      </c>
      <c r="K14" s="7" t="n">
        <v>1282417</v>
      </c>
      <c r="L14" s="7" t="n">
        <v>1200882</v>
      </c>
    </row>
    <row r="15">
      <c r="A15" s="4" t="inlineStr">
        <is>
          <t>% of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v>
      </c>
      <c r="K15" s="9" t="n">
        <v>1</v>
      </c>
      <c r="L15" s="9" t="n">
        <v>1</v>
      </c>
    </row>
    <row r="16">
      <c r="A16" s="4" t="inlineStr">
        <is>
          <t>Ann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7" t="n">
        <v>1</v>
      </c>
      <c r="L18" s="7" t="n">
        <v>1</v>
      </c>
    </row>
    <row r="19">
      <c r="A19" s="4" t="inlineStr">
        <is>
          <t>% of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v>
      </c>
      <c r="K19" s="9" t="n">
        <v>1</v>
      </c>
      <c r="L19" s="9" t="n">
        <v>1</v>
      </c>
    </row>
    <row r="20">
      <c r="A20" s="4" t="inlineStr">
        <is>
          <t>American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709034</v>
      </c>
      <c r="K22" s="7" t="n">
        <v>1622387</v>
      </c>
      <c r="L22" s="7" t="n">
        <v>1516640</v>
      </c>
    </row>
    <row r="23">
      <c r="A23" s="4" t="inlineStr">
        <is>
          <t>% of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38</v>
      </c>
      <c r="K23" s="9" t="n">
        <v>0.38</v>
      </c>
      <c r="L23" s="9" t="n">
        <v>0.37</v>
      </c>
    </row>
    <row r="24">
      <c r="A24" s="4" t="inlineStr">
        <is>
          <t>American Income |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mi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588702</v>
      </c>
      <c r="K26" s="7" t="n">
        <v>1505034</v>
      </c>
      <c r="L26" s="7" t="n">
        <v>1401898</v>
      </c>
    </row>
    <row r="27">
      <c r="A27" s="4" t="inlineStr">
        <is>
          <t>% of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1</v>
      </c>
      <c r="K27" s="9" t="n">
        <v>0.5</v>
      </c>
      <c r="L27" s="9" t="n">
        <v>0.48</v>
      </c>
    </row>
    <row r="28">
      <c r="A28" s="4" t="inlineStr">
        <is>
          <t>American Income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20332</v>
      </c>
      <c r="K30" s="7" t="n">
        <v>117353</v>
      </c>
      <c r="L30" s="7" t="n">
        <v>114742</v>
      </c>
    </row>
    <row r="31">
      <c r="A31" s="4" t="inlineStr">
        <is>
          <t>% of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9</v>
      </c>
      <c r="K31" s="9" t="n">
        <v>0.09</v>
      </c>
      <c r="L31" s="9" t="n">
        <v>0.09</v>
      </c>
    </row>
    <row r="32">
      <c r="A32" s="4" t="inlineStr">
        <is>
          <t>American Income | Ann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m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v>
      </c>
      <c r="K34" s="7" t="n">
        <v>0</v>
      </c>
      <c r="L34" s="7" t="n">
        <v>0</v>
      </c>
    </row>
    <row r="35">
      <c r="A35" s="4" t="inlineStr">
        <is>
          <t>% of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v>
      </c>
      <c r="K35" s="9" t="n">
        <v>0</v>
      </c>
      <c r="L35" s="9" t="n">
        <v>0</v>
      </c>
    </row>
    <row r="36">
      <c r="A36" s="4" t="inlineStr">
        <is>
          <t>Direct to Consu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mi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059981</v>
      </c>
      <c r="K38" s="7" t="n">
        <v>1056617</v>
      </c>
      <c r="L38" s="7" t="n">
        <v>1042341</v>
      </c>
    </row>
    <row r="39">
      <c r="A39" s="4" t="inlineStr">
        <is>
          <t>% of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24</v>
      </c>
      <c r="K39" s="9" t="n">
        <v>0.24</v>
      </c>
      <c r="L39" s="9" t="n">
        <v>0.25</v>
      </c>
    </row>
    <row r="40">
      <c r="A40" s="4" t="inlineStr">
        <is>
          <t>Direct to Consumer |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m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991406</v>
      </c>
      <c r="K42" s="7" t="n">
        <v>985488</v>
      </c>
      <c r="L42" s="7" t="n">
        <v>968365</v>
      </c>
    </row>
    <row r="43">
      <c r="A43" s="4" t="inlineStr">
        <is>
          <t>% of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32</v>
      </c>
      <c r="K43" s="9" t="n">
        <v>0.33</v>
      </c>
      <c r="L43" s="9" t="n">
        <v>0.34</v>
      </c>
    </row>
    <row r="44">
      <c r="A44" s="4" t="inlineStr">
        <is>
          <t>Direct to Consumer | Heal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mi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68575</v>
      </c>
      <c r="K46" s="7" t="n">
        <v>71129</v>
      </c>
      <c r="L46" s="7" t="n">
        <v>73976</v>
      </c>
    </row>
    <row r="47">
      <c r="A47" s="4" t="inlineStr">
        <is>
          <t>% of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5</v>
      </c>
      <c r="K47" s="9" t="n">
        <v>0.05</v>
      </c>
      <c r="L47" s="9" t="n">
        <v>0.06</v>
      </c>
    </row>
    <row r="48">
      <c r="A48" s="4" t="inlineStr">
        <is>
          <t>Direct to Consumer | Ann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v>
      </c>
      <c r="K50" s="7" t="n">
        <v>0</v>
      </c>
      <c r="L50" s="7" t="n">
        <v>0</v>
      </c>
    </row>
    <row r="51">
      <c r="A51" s="4" t="inlineStr">
        <is>
          <t>% of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v>
      </c>
      <c r="K51" s="9" t="n">
        <v>0</v>
      </c>
      <c r="L51" s="9" t="n">
        <v>0</v>
      </c>
    </row>
    <row r="52">
      <c r="A52" s="4" t="inlineStr">
        <is>
          <t>Liberty Nat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mi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537670</v>
      </c>
      <c r="K54" s="7" t="n">
        <v>514710</v>
      </c>
      <c r="L54" s="7" t="n">
        <v>498869</v>
      </c>
    </row>
    <row r="55">
      <c r="A55" s="4" t="inlineStr">
        <is>
          <t>% of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12</v>
      </c>
      <c r="K55" s="9" t="n">
        <v>0.12</v>
      </c>
      <c r="L55" s="9" t="n">
        <v>0.12</v>
      </c>
    </row>
    <row r="56">
      <c r="A56" s="4" t="inlineStr">
        <is>
          <t>Liberty National |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mi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349736</v>
      </c>
      <c r="K58" s="7" t="n">
        <v>327469</v>
      </c>
      <c r="L58" s="7" t="n">
        <v>311200</v>
      </c>
    </row>
    <row r="59">
      <c r="A59" s="4" t="inlineStr">
        <is>
          <t>% of To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1</v>
      </c>
      <c r="K59" s="9" t="n">
        <v>0.11</v>
      </c>
      <c r="L59" s="9" t="n">
        <v>0.11</v>
      </c>
    </row>
    <row r="60">
      <c r="A60" s="4" t="inlineStr">
        <is>
          <t>Liberty National | Heal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mi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187934</v>
      </c>
      <c r="K62" s="7" t="n">
        <v>187241</v>
      </c>
      <c r="L62" s="7" t="n">
        <v>187669</v>
      </c>
    </row>
    <row r="63">
      <c r="A63" s="4" t="inlineStr">
        <is>
          <t>% of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14</v>
      </c>
      <c r="K63" s="9" t="n">
        <v>0.15</v>
      </c>
      <c r="L63" s="9" t="n">
        <v>0.16</v>
      </c>
    </row>
    <row r="64">
      <c r="A64" s="4" t="inlineStr">
        <is>
          <t>Liberty National | Ann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mi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0</v>
      </c>
      <c r="K66" s="7" t="n">
        <v>0</v>
      </c>
      <c r="L66" s="7" t="n">
        <v>0</v>
      </c>
    </row>
    <row r="67">
      <c r="A67" s="4" t="inlineStr">
        <is>
          <t>% of 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v>
      </c>
      <c r="K67" s="9" t="n">
        <v>0</v>
      </c>
      <c r="L67" s="9" t="n">
        <v>0</v>
      </c>
    </row>
    <row r="68">
      <c r="A68" s="4" t="inlineStr">
        <is>
          <t>United Americ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553034</v>
      </c>
      <c r="K70" s="7" t="n">
        <v>547841</v>
      </c>
      <c r="L70" s="7" t="n">
        <v>489549</v>
      </c>
    </row>
    <row r="71">
      <c r="A71" s="4" t="inlineStr">
        <is>
          <t>% of To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13</v>
      </c>
      <c r="K71" s="9" t="n">
        <v>0.13</v>
      </c>
      <c r="L71" s="9" t="n">
        <v>0.12</v>
      </c>
    </row>
    <row r="72">
      <c r="A72" s="4" t="inlineStr">
        <is>
          <t>United American |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7311</v>
      </c>
      <c r="K74" s="7" t="n">
        <v>7966</v>
      </c>
      <c r="L74" s="7" t="n">
        <v>8892</v>
      </c>
    </row>
    <row r="75">
      <c r="A75" s="4" t="inlineStr">
        <is>
          <t>% of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v>
      </c>
      <c r="K75" s="9" t="n">
        <v>0</v>
      </c>
      <c r="L75" s="9" t="n">
        <v>0</v>
      </c>
    </row>
    <row r="76">
      <c r="A76" s="4" t="inlineStr">
        <is>
          <t>United American | Healt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emi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45723</v>
      </c>
      <c r="K78" s="7" t="n">
        <v>539874</v>
      </c>
      <c r="L78" s="7" t="n">
        <v>480656</v>
      </c>
    </row>
    <row r="79">
      <c r="A79" s="4" t="inlineStr">
        <is>
          <t>% of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42</v>
      </c>
      <c r="K79" s="9" t="n">
        <v>0.42</v>
      </c>
      <c r="L79" s="9" t="n">
        <v>0.4</v>
      </c>
    </row>
    <row r="80">
      <c r="A80" s="4" t="inlineStr">
        <is>
          <t>United American | Ann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mi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0</v>
      </c>
      <c r="K82" s="7" t="n">
        <v>1</v>
      </c>
      <c r="L82" s="7" t="n">
        <v>1</v>
      </c>
    </row>
    <row r="83">
      <c r="A83" s="4" t="inlineStr">
        <is>
          <t>% of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v>
      </c>
      <c r="K83" s="9" t="n">
        <v>1</v>
      </c>
      <c r="L83" s="9" t="n">
        <v>1</v>
      </c>
    </row>
    <row r="84">
      <c r="A84" s="4" t="inlineStr">
        <is>
          <t>Family Heri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emi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402343</v>
      </c>
      <c r="K86" s="7" t="n">
        <v>372406</v>
      </c>
      <c r="L86" s="7" t="n">
        <v>348796</v>
      </c>
    </row>
    <row r="87">
      <c r="A87" s="4" t="inlineStr">
        <is>
          <t>% of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9</v>
      </c>
      <c r="K87" s="9" t="n">
        <v>0.09</v>
      </c>
      <c r="L87" s="9" t="n">
        <v>0.09</v>
      </c>
    </row>
    <row r="88">
      <c r="A88" s="4" t="inlineStr">
        <is>
          <t>Family Heritage | Lif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mi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6134</v>
      </c>
      <c r="K90" s="7" t="n">
        <v>5586</v>
      </c>
      <c r="L90" s="7" t="n">
        <v>4957</v>
      </c>
    </row>
    <row r="91">
      <c r="A91" s="4" t="inlineStr">
        <is>
          <t>% of 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v>
      </c>
      <c r="K91" s="9" t="n">
        <v>0</v>
      </c>
      <c r="L91" s="9" t="n">
        <v>0</v>
      </c>
    </row>
    <row r="92">
      <c r="A92" s="4" t="inlineStr">
        <is>
          <t>Family Heritage | Healt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emi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396209</v>
      </c>
      <c r="K94" s="7" t="n">
        <v>366820</v>
      </c>
      <c r="L94" s="7" t="n">
        <v>343839</v>
      </c>
    </row>
    <row r="95">
      <c r="A95" s="4" t="inlineStr">
        <is>
          <t>% of 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3</v>
      </c>
      <c r="K95" s="9" t="n">
        <v>0.29</v>
      </c>
      <c r="L95" s="9" t="n">
        <v>0.29</v>
      </c>
    </row>
    <row r="96">
      <c r="A96" s="4" t="inlineStr">
        <is>
          <t>Family Heritage | Ann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mi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0</v>
      </c>
      <c r="K98" s="7" t="n">
        <v>0</v>
      </c>
      <c r="L98" s="7" t="n">
        <v>0</v>
      </c>
    </row>
    <row r="99">
      <c r="A99" s="4" t="inlineStr">
        <is>
          <t>% of To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v>
      </c>
      <c r="K99" s="9" t="n">
        <v>0</v>
      </c>
      <c r="L99" s="9" t="n">
        <v>0</v>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emi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193955</v>
      </c>
      <c r="K102" s="7" t="n">
        <v>196281</v>
      </c>
      <c r="L102" s="7" t="n">
        <v>198618</v>
      </c>
    </row>
    <row r="103">
      <c r="A103" s="4" t="inlineStr">
        <is>
          <t>% of 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4</v>
      </c>
      <c r="K103" s="9" t="n">
        <v>0.04</v>
      </c>
      <c r="L103" s="9" t="n">
        <v>0.05</v>
      </c>
    </row>
    <row r="104">
      <c r="A104" s="4" t="inlineStr">
        <is>
          <t>Other |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emi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193955</v>
      </c>
      <c r="K106" s="7" t="n">
        <v>196281</v>
      </c>
      <c r="L106" s="7" t="n">
        <v>198618</v>
      </c>
    </row>
    <row r="107">
      <c r="A107" s="4" t="inlineStr">
        <is>
          <t>% of To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0.06</v>
      </c>
      <c r="K107" s="9" t="n">
        <v>0.06</v>
      </c>
      <c r="L107" s="9" t="n">
        <v>0.07000000000000001</v>
      </c>
    </row>
    <row r="108">
      <c r="A108" s="4" t="inlineStr">
        <is>
          <t>Other | Healt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remi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0</v>
      </c>
      <c r="K110" s="7" t="n">
        <v>0</v>
      </c>
      <c r="L110" s="7" t="n">
        <v>0</v>
      </c>
    </row>
    <row r="111">
      <c r="A111" s="4" t="inlineStr">
        <is>
          <t>% of 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v>
      </c>
      <c r="K111" s="9" t="n">
        <v>0</v>
      </c>
      <c r="L111" s="9" t="n">
        <v>0</v>
      </c>
    </row>
    <row r="112">
      <c r="A112" s="4" t="inlineStr">
        <is>
          <t>Other | Ann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remi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0</v>
      </c>
      <c r="K114" s="7" t="n">
        <v>0</v>
      </c>
      <c r="L114" s="7" t="n">
        <v>0</v>
      </c>
    </row>
    <row r="115">
      <c r="A115" s="4" t="inlineStr">
        <is>
          <t>% of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0</v>
      </c>
      <c r="K115" s="9" t="n">
        <v>0</v>
      </c>
      <c r="L115" s="9" t="n">
        <v>0</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chedule of Reconciliation of Segment Operating Information to Consolidated Statement of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t>
        </is>
      </c>
      <c r="B4" s="7" t="n">
        <v>1130672</v>
      </c>
      <c r="C4" s="7" t="n">
        <v>1119335</v>
      </c>
      <c r="D4" s="7" t="n">
        <v>1110920</v>
      </c>
      <c r="E4" s="7" t="n">
        <v>1095090</v>
      </c>
      <c r="F4" s="7" t="n">
        <v>1088949</v>
      </c>
      <c r="G4" s="7" t="n">
        <v>1079282</v>
      </c>
      <c r="H4" s="7" t="n">
        <v>1077199</v>
      </c>
      <c r="I4" s="7" t="n">
        <v>1064812</v>
      </c>
      <c r="J4" s="7" t="n">
        <v>4456017</v>
      </c>
      <c r="K4" s="7" t="n">
        <v>4310242</v>
      </c>
      <c r="L4" s="7" t="n">
        <v>4094813</v>
      </c>
    </row>
    <row r="5">
      <c r="A5" s="4" t="inlineStr">
        <is>
          <t>Net investment income</t>
        </is>
      </c>
      <c r="B5" s="6" t="n">
        <v>271609</v>
      </c>
      <c r="C5" s="6" t="n">
        <v>266926</v>
      </c>
      <c r="D5" s="6" t="n">
        <v>261244</v>
      </c>
      <c r="E5" s="6" t="n">
        <v>257105</v>
      </c>
      <c r="F5" s="6" t="n">
        <v>255483</v>
      </c>
      <c r="G5" s="6" t="n">
        <v>246711</v>
      </c>
      <c r="H5" s="6" t="n">
        <v>244712</v>
      </c>
      <c r="I5" s="6" t="n">
        <v>244894</v>
      </c>
      <c r="J5" s="6" t="n">
        <v>1056884</v>
      </c>
      <c r="K5" s="6" t="n">
        <v>991800</v>
      </c>
      <c r="L5" s="6" t="n">
        <v>956690</v>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8</v>
      </c>
      <c r="K6" s="6" t="n">
        <v>1246</v>
      </c>
      <c r="L6" s="6" t="n">
        <v>1216</v>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13209</v>
      </c>
      <c r="K7" s="6" t="n">
        <v>5303288</v>
      </c>
      <c r="L7" s="6" t="n">
        <v>5052719</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olicy benefits</t>
        </is>
      </c>
      <c r="B9" s="6" t="n">
        <v>719770</v>
      </c>
      <c r="C9" s="6" t="n">
        <v>719044</v>
      </c>
      <c r="D9" s="6" t="n">
        <v>717510</v>
      </c>
      <c r="E9" s="6" t="n">
        <v>707927</v>
      </c>
      <c r="F9" s="6" t="n">
        <v>702278</v>
      </c>
      <c r="G9" s="6" t="n">
        <v>737576</v>
      </c>
      <c r="H9" s="6" t="n">
        <v>691431</v>
      </c>
      <c r="I9" s="6" t="n">
        <v>694149</v>
      </c>
      <c r="J9" s="6" t="n">
        <v>2864251</v>
      </c>
      <c r="K9" s="6" t="n">
        <v>2825434</v>
      </c>
      <c r="L9" s="6" t="n">
        <v>2659046</v>
      </c>
    </row>
    <row r="10">
      <c r="A10" s="4" t="inlineStr">
        <is>
          <t>Required interest on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row>
    <row r="11">
      <c r="A11" s="4" t="inlineStr">
        <is>
          <t>Required interest on D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6" t="n">
        <v>0</v>
      </c>
    </row>
    <row r="12">
      <c r="A12" s="4" t="inlineStr">
        <is>
          <t>Amortization of acquisition costs</t>
        </is>
      </c>
      <c r="B12" s="6" t="n">
        <v>97541</v>
      </c>
      <c r="C12" s="6" t="n">
        <v>95757</v>
      </c>
      <c r="D12" s="6" t="n">
        <v>94080</v>
      </c>
      <c r="E12" s="6" t="n">
        <v>92322</v>
      </c>
      <c r="F12" s="6" t="n">
        <v>90131</v>
      </c>
      <c r="G12" s="6" t="n">
        <v>88012</v>
      </c>
      <c r="H12" s="6" t="n">
        <v>86185</v>
      </c>
      <c r="I12" s="6" t="n">
        <v>84496</v>
      </c>
      <c r="J12" s="6" t="n">
        <v>379700</v>
      </c>
      <c r="K12" s="6" t="n">
        <v>348824</v>
      </c>
      <c r="L12" s="6" t="n">
        <v>317616</v>
      </c>
    </row>
    <row r="13">
      <c r="A13" s="4" t="inlineStr">
        <is>
          <t>Commissions, premium taxes, and non-deferred acquisi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9167</v>
      </c>
      <c r="K13" s="6" t="n">
        <v>506022</v>
      </c>
      <c r="L13" s="6" t="n">
        <v>455250</v>
      </c>
    </row>
    <row r="14">
      <c r="A14" s="4" t="inlineStr">
        <is>
          <t>Insurance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2061</v>
      </c>
      <c r="K14" s="6" t="n">
        <v>307516</v>
      </c>
      <c r="L14" s="6" t="n">
        <v>282029</v>
      </c>
    </row>
    <row r="15">
      <c r="A15" s="4" t="inlineStr">
        <is>
          <t>Par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036</v>
      </c>
      <c r="K15" s="6" t="n">
        <v>10788</v>
      </c>
      <c r="L15" s="6" t="n">
        <v>9728</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736</v>
      </c>
      <c r="K16" s="6" t="n">
        <v>35650</v>
      </c>
      <c r="L16" s="6" t="n">
        <v>30272</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2316</v>
      </c>
      <c r="K17" s="6" t="n">
        <v>90395</v>
      </c>
      <c r="L17" s="6" t="n">
        <v>83486</v>
      </c>
    </row>
    <row r="18">
      <c r="A18" s="4" t="inlineStr">
        <is>
          <t>Total benefits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53267</v>
      </c>
      <c r="K18" s="6" t="n">
        <v>4124629</v>
      </c>
      <c r="L18" s="6" t="n">
        <v>3837427</v>
      </c>
    </row>
    <row r="19">
      <c r="A19" s="4" t="inlineStr">
        <is>
          <t>Sub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59942</v>
      </c>
      <c r="K19" s="6" t="n">
        <v>1178659</v>
      </c>
      <c r="L19" s="6" t="n">
        <v>1215292</v>
      </c>
    </row>
    <row r="20">
      <c r="A20" s="4" t="inlineStr">
        <is>
          <t>Non-operating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70</v>
      </c>
      <c r="K20" s="6" t="n">
        <v>7807</v>
      </c>
      <c r="L20" s="6" t="n">
        <v>11898</v>
      </c>
    </row>
    <row r="21">
      <c r="A21" s="4" t="inlineStr">
        <is>
          <t>Measure of segment profitability (pre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65012</v>
      </c>
      <c r="K21" s="6" t="n">
        <v>1186466</v>
      </c>
      <c r="L21" s="6" t="n">
        <v>1227190</v>
      </c>
    </row>
    <row r="22">
      <c r="A22" s="4" t="inlineStr">
        <is>
          <t>Realized gain (loss)—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8633</v>
      </c>
    </row>
    <row r="23">
      <c r="A23" s="4" t="inlineStr">
        <is>
          <t>Realized gain (loss)—investments</t>
        </is>
      </c>
      <c r="B23" s="7" t="n">
        <v>13287</v>
      </c>
      <c r="C23" s="7" t="n">
        <v>-2193</v>
      </c>
      <c r="D23" s="7" t="n">
        <v>-45843</v>
      </c>
      <c r="E23" s="7" t="n">
        <v>-30927</v>
      </c>
      <c r="F23" s="7" t="n">
        <v>-9703</v>
      </c>
      <c r="G23" s="7" t="n">
        <v>-29155</v>
      </c>
      <c r="H23" s="7" t="n">
        <v>-30446</v>
      </c>
      <c r="I23" s="7" t="n">
        <v>-7244</v>
      </c>
      <c r="J23" s="6" t="n">
        <v>-65676</v>
      </c>
      <c r="K23" s="6" t="n">
        <v>-76548</v>
      </c>
      <c r="L23" s="6" t="n">
        <v>59319</v>
      </c>
    </row>
    <row r="24">
      <c r="A24" s="4" t="inlineStr">
        <is>
          <t>Realized loss—redemption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9314</v>
      </c>
    </row>
    <row r="25">
      <c r="A25" s="4" t="inlineStr">
        <is>
          <t>Administrative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25</v>
      </c>
    </row>
    <row r="26">
      <c r="A26" s="4" t="inlineStr">
        <is>
          <t>Legal proceed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00</v>
      </c>
      <c r="K26" s="6" t="n">
        <v>-2496</v>
      </c>
      <c r="L26" s="6" t="n">
        <v>-8139</v>
      </c>
    </row>
    <row r="27">
      <c r="A27" s="4" t="inlineStr">
        <is>
          <t>Non-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170</v>
      </c>
      <c r="K27" s="6" t="n">
        <v>-5311</v>
      </c>
      <c r="L27" s="6" t="n">
        <v>-2434</v>
      </c>
    </row>
    <row r="28">
      <c r="A28" s="4" t="inlineStr">
        <is>
          <t>Income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94266</v>
      </c>
      <c r="K28" s="6" t="n">
        <v>1102111</v>
      </c>
      <c r="L28" s="6" t="n">
        <v>1274611</v>
      </c>
    </row>
    <row r="29">
      <c r="A29" s="4" t="inlineStr">
        <is>
          <t>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137244</v>
      </c>
      <c r="K31" s="6" t="n">
        <v>3027824</v>
      </c>
      <c r="L31" s="6" t="n">
        <v>2893930</v>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rtization of acquisi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7426</v>
      </c>
      <c r="K33" s="6" t="n">
        <v>298841</v>
      </c>
      <c r="L33" s="6" t="n">
        <v>270928</v>
      </c>
    </row>
    <row r="34">
      <c r="A34" s="4" t="inlineStr">
        <is>
          <t>Heal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18773</v>
      </c>
      <c r="K36" s="6" t="n">
        <v>1282417</v>
      </c>
      <c r="L36" s="6" t="n">
        <v>1200882</v>
      </c>
    </row>
    <row r="37">
      <c r="A37" s="3" t="inlineStr">
        <is>
          <t>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rtization of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598</v>
      </c>
      <c r="K38" s="6" t="n">
        <v>48184</v>
      </c>
      <c r="L38" s="6" t="n">
        <v>44824</v>
      </c>
    </row>
    <row r="39">
      <c r="A39" s="4" t="inlineStr">
        <is>
          <t>Ann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mi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1</v>
      </c>
      <c r="L41" s="6" t="n">
        <v>1</v>
      </c>
    </row>
    <row r="42">
      <c r="A42" s="4" t="inlineStr">
        <is>
          <t>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operating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4" t="inlineStr">
        <is>
          <t xml:space="preserve"> </t>
        </is>
      </c>
    </row>
    <row r="45">
      <c r="A45" s="4" t="inlineStr">
        <is>
          <t>Operating Segments |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mi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137244</v>
      </c>
      <c r="K47" s="6" t="n">
        <v>3027824</v>
      </c>
      <c r="L47" s="6" t="n">
        <v>2893930</v>
      </c>
    </row>
    <row r="48">
      <c r="A48" s="4" t="inlineStr">
        <is>
          <t>Net investme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row>
    <row r="49">
      <c r="A49" s="4" t="inlineStr">
        <is>
          <t>Other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Total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37244</v>
      </c>
      <c r="K50" s="6" t="n">
        <v>3027824</v>
      </c>
      <c r="L50" s="6" t="n">
        <v>2893930</v>
      </c>
    </row>
    <row r="51">
      <c r="A51" s="3" t="inlineStr">
        <is>
          <t>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olicy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50789</v>
      </c>
      <c r="K52" s="6" t="n">
        <v>2035693</v>
      </c>
      <c r="L52" s="6" t="n">
        <v>1897194</v>
      </c>
    </row>
    <row r="53">
      <c r="A53" s="4" t="inlineStr">
        <is>
          <t>Required interest on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72701</v>
      </c>
      <c r="K53" s="6" t="n">
        <v>-735688</v>
      </c>
      <c r="L53" s="6" t="n">
        <v>-710301</v>
      </c>
    </row>
    <row r="54">
      <c r="A54" s="4" t="inlineStr">
        <is>
          <t>Required interest on DA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6" t="n">
        <v>0</v>
      </c>
    </row>
    <row r="55">
      <c r="A55" s="4" t="inlineStr">
        <is>
          <t>Amortization of acquisi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7426</v>
      </c>
      <c r="K55" s="6" t="n">
        <v>298841</v>
      </c>
      <c r="L55" s="6" t="n">
        <v>270924</v>
      </c>
    </row>
    <row r="56">
      <c r="A56" s="4" t="inlineStr">
        <is>
          <t>Commissions, premium taxes, and non-deferred acquisi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38758</v>
      </c>
      <c r="K56" s="6" t="n">
        <v>299453</v>
      </c>
      <c r="L56" s="6" t="n">
        <v>274475</v>
      </c>
    </row>
    <row r="57">
      <c r="A57" s="4" t="inlineStr">
        <is>
          <t>Insurance administrativ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c r="L57" s="6" t="n">
        <v>0</v>
      </c>
    </row>
    <row r="58">
      <c r="A58" s="4" t="inlineStr">
        <is>
          <t>Par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Total benefits and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944272</v>
      </c>
      <c r="K61" s="6" t="n">
        <v>1898299</v>
      </c>
      <c r="L61" s="6" t="n">
        <v>1732292</v>
      </c>
    </row>
    <row r="62">
      <c r="A62" s="4" t="inlineStr">
        <is>
          <t>Sub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92972</v>
      </c>
      <c r="K62" s="6" t="n">
        <v>1129525</v>
      </c>
      <c r="L62" s="6" t="n">
        <v>1161638</v>
      </c>
    </row>
    <row r="63">
      <c r="A63" s="4" t="inlineStr">
        <is>
          <t>Non-operating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0</v>
      </c>
    </row>
    <row r="64">
      <c r="A64" s="4" t="inlineStr">
        <is>
          <t>Measure of segment profitability (pre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92972</v>
      </c>
      <c r="K64" s="6" t="n">
        <v>1129525</v>
      </c>
      <c r="L64" s="6" t="n">
        <v>1161638</v>
      </c>
    </row>
    <row r="65">
      <c r="A65" s="4" t="inlineStr">
        <is>
          <t>Operating Segments | Heal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mi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18773</v>
      </c>
      <c r="K67" s="6" t="n">
        <v>1282417</v>
      </c>
      <c r="L67" s="6" t="n">
        <v>1200882</v>
      </c>
    </row>
    <row r="68">
      <c r="A68" s="4" t="inlineStr">
        <is>
          <t>Net investmen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row>
    <row r="69">
      <c r="A69" s="4" t="inlineStr">
        <is>
          <t>Other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0</v>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318773</v>
      </c>
      <c r="K70" s="6" t="n">
        <v>1282417</v>
      </c>
      <c r="L70" s="6" t="n">
        <v>1200882</v>
      </c>
    </row>
    <row r="71">
      <c r="A71" s="3" t="inlineStr">
        <is>
          <t>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olicy benef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76362</v>
      </c>
      <c r="K72" s="6" t="n">
        <v>752866</v>
      </c>
      <c r="L72" s="6" t="n">
        <v>721309</v>
      </c>
    </row>
    <row r="73">
      <c r="A73" s="4" t="inlineStr">
        <is>
          <t>Required interest on reserv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6516</v>
      </c>
      <c r="K73" s="6" t="n">
        <v>-102315</v>
      </c>
      <c r="L73" s="6" t="n">
        <v>-98477</v>
      </c>
    </row>
    <row r="74">
      <c r="A74" s="4" t="inlineStr">
        <is>
          <t>Required interest on DA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4" t="inlineStr">
        <is>
          <t xml:space="preserve"> </t>
        </is>
      </c>
      <c r="L74" s="6" t="n">
        <v>0</v>
      </c>
    </row>
    <row r="75">
      <c r="A75" s="4" t="inlineStr">
        <is>
          <t>Amortization of acquisition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0598</v>
      </c>
      <c r="K75" s="6" t="n">
        <v>48185</v>
      </c>
      <c r="L75" s="6" t="n">
        <v>44824</v>
      </c>
    </row>
    <row r="76">
      <c r="A76" s="4" t="inlineStr">
        <is>
          <t>Commissions, premium taxes, and non-deferred acquisi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20392</v>
      </c>
      <c r="K76" s="6" t="n">
        <v>206544</v>
      </c>
      <c r="L76" s="6" t="n">
        <v>180748</v>
      </c>
    </row>
    <row r="77">
      <c r="A77" s="4" t="inlineStr">
        <is>
          <t>Insurance administrative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0</v>
      </c>
      <c r="L77" s="6" t="n">
        <v>0</v>
      </c>
    </row>
    <row r="78">
      <c r="A78" s="4" t="inlineStr">
        <is>
          <t>Par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6" t="n">
        <v>0</v>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6" t="n">
        <v>0</v>
      </c>
    </row>
    <row r="81">
      <c r="A81" s="4" t="inlineStr">
        <is>
          <t>Total benefits and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940836</v>
      </c>
      <c r="K81" s="6" t="n">
        <v>905280</v>
      </c>
      <c r="L81" s="6" t="n">
        <v>848404</v>
      </c>
    </row>
    <row r="82">
      <c r="A82" s="4" t="inlineStr">
        <is>
          <t>Sub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77937</v>
      </c>
      <c r="K82" s="6" t="n">
        <v>377137</v>
      </c>
      <c r="L82" s="6" t="n">
        <v>352478</v>
      </c>
    </row>
    <row r="83">
      <c r="A83" s="4" t="inlineStr">
        <is>
          <t>Non-operating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row>
    <row r="84">
      <c r="A84" s="4" t="inlineStr">
        <is>
          <t>Measure of segment profitability (preta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77937</v>
      </c>
      <c r="K84" s="6" t="n">
        <v>377137</v>
      </c>
      <c r="L84" s="6" t="n">
        <v>352478</v>
      </c>
    </row>
    <row r="85">
      <c r="A85" s="4" t="inlineStr">
        <is>
          <t>Operating Segments | Ann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emi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6" t="n">
        <v>1</v>
      </c>
      <c r="L87" s="6" t="n">
        <v>1</v>
      </c>
    </row>
    <row r="88">
      <c r="A88" s="4" t="inlineStr">
        <is>
          <t>Net investmen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6" t="n">
        <v>0</v>
      </c>
    </row>
    <row r="89">
      <c r="A89" s="4" t="inlineStr">
        <is>
          <t>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6" t="n">
        <v>0</v>
      </c>
      <c r="L89" s="6" t="n">
        <v>0</v>
      </c>
    </row>
    <row r="90">
      <c r="A90" s="4" t="inlineStr">
        <is>
          <t>Total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1</v>
      </c>
      <c r="L90" s="6" t="n">
        <v>1</v>
      </c>
    </row>
    <row r="91">
      <c r="A91" s="3" t="inlineStr">
        <is>
          <t>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olicy benef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8039</v>
      </c>
      <c r="K92" s="6" t="n">
        <v>32503</v>
      </c>
      <c r="L92" s="6" t="n">
        <v>34975</v>
      </c>
    </row>
    <row r="93">
      <c r="A93" s="4" t="inlineStr">
        <is>
          <t>Required interest on reser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8224</v>
      </c>
      <c r="K93" s="6" t="n">
        <v>-44836</v>
      </c>
      <c r="L93" s="6" t="n">
        <v>-46695</v>
      </c>
    </row>
    <row r="94">
      <c r="A94" s="4" t="inlineStr">
        <is>
          <t>Required interest on DA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6" t="n">
        <v>0</v>
      </c>
    </row>
    <row r="95">
      <c r="A95" s="4" t="inlineStr">
        <is>
          <t>Amortization of acquisition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676</v>
      </c>
      <c r="K95" s="6" t="n">
        <v>1798</v>
      </c>
      <c r="L95" s="6" t="n">
        <v>1868</v>
      </c>
    </row>
    <row r="96">
      <c r="A96" s="4" t="inlineStr">
        <is>
          <t>Commissions, premium taxes, and non-deferred acquisitio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7</v>
      </c>
      <c r="K96" s="6" t="n">
        <v>25</v>
      </c>
      <c r="L96" s="6" t="n">
        <v>27</v>
      </c>
    </row>
    <row r="97">
      <c r="A97" s="4" t="inlineStr">
        <is>
          <t>Insurance administrative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6" t="n">
        <v>0</v>
      </c>
      <c r="L97" s="6" t="n">
        <v>0</v>
      </c>
    </row>
    <row r="98">
      <c r="A98" s="4" t="inlineStr">
        <is>
          <t>Paren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6" t="n">
        <v>0</v>
      </c>
      <c r="L98" s="6" t="n">
        <v>0</v>
      </c>
    </row>
    <row r="99">
      <c r="A99" s="4" t="inlineStr">
        <is>
          <t>Stock-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v>
      </c>
      <c r="K99" s="6" t="n">
        <v>0</v>
      </c>
      <c r="L99" s="6" t="n">
        <v>0</v>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0</v>
      </c>
      <c r="K100" s="6" t="n">
        <v>0</v>
      </c>
      <c r="L100" s="6" t="n">
        <v>0</v>
      </c>
    </row>
    <row r="101">
      <c r="A101" s="4" t="inlineStr">
        <is>
          <t>Total benefits an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492</v>
      </c>
      <c r="K101" s="6" t="n">
        <v>-10510</v>
      </c>
      <c r="L101" s="6" t="n">
        <v>-9825</v>
      </c>
    </row>
    <row r="102">
      <c r="A102" s="4" t="inlineStr">
        <is>
          <t>Sub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8492</v>
      </c>
      <c r="K102" s="6" t="n">
        <v>10511</v>
      </c>
      <c r="L102" s="6" t="n">
        <v>9826</v>
      </c>
    </row>
    <row r="103">
      <c r="A103" s="4" t="inlineStr">
        <is>
          <t>Non-operating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0</v>
      </c>
    </row>
    <row r="104">
      <c r="A104" s="4" t="inlineStr">
        <is>
          <t>Measure of segment profitability (preta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8492</v>
      </c>
      <c r="K104" s="6" t="n">
        <v>10511</v>
      </c>
      <c r="L104" s="6" t="n">
        <v>9826</v>
      </c>
    </row>
    <row r="105">
      <c r="A105" s="4" t="inlineStr">
        <is>
          <t>Operating Segments | Inve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emi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6" t="n">
        <v>0</v>
      </c>
      <c r="L107" s="6" t="n">
        <v>0</v>
      </c>
    </row>
    <row r="108">
      <c r="A108" s="4" t="inlineStr">
        <is>
          <t>Net investment inco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56884</v>
      </c>
      <c r="K108" s="6" t="n">
        <v>991800</v>
      </c>
      <c r="L108" s="6" t="n">
        <v>956690</v>
      </c>
    </row>
    <row r="109">
      <c r="A109" s="4" t="inlineStr">
        <is>
          <t>Other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0</v>
      </c>
      <c r="K109" s="6" t="n">
        <v>0</v>
      </c>
      <c r="L109" s="6" t="n">
        <v>0</v>
      </c>
    </row>
    <row r="110">
      <c r="A110" s="4" t="inlineStr">
        <is>
          <t>Total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56884</v>
      </c>
      <c r="K110" s="6" t="n">
        <v>991800</v>
      </c>
      <c r="L110" s="6" t="n">
        <v>956690</v>
      </c>
    </row>
    <row r="111">
      <c r="A111" s="3" t="inlineStr">
        <is>
          <t>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olicy benef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9061</v>
      </c>
      <c r="K112" s="6" t="n">
        <v>4372</v>
      </c>
      <c r="L112" s="6" t="n">
        <v>4243</v>
      </c>
    </row>
    <row r="113">
      <c r="A113" s="4" t="inlineStr">
        <is>
          <t>Required interest on reserv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917441</v>
      </c>
      <c r="K113" s="6" t="n">
        <v>882839</v>
      </c>
      <c r="L113" s="6" t="n">
        <v>855473</v>
      </c>
    </row>
    <row r="114">
      <c r="A114" s="4" t="inlineStr">
        <is>
          <t>Required interest on DA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4" t="inlineStr">
        <is>
          <t xml:space="preserve"> </t>
        </is>
      </c>
      <c r="L114" s="6" t="n">
        <v>0</v>
      </c>
    </row>
    <row r="115">
      <c r="A115" s="4" t="inlineStr">
        <is>
          <t>Amortization of acquisition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0</v>
      </c>
      <c r="K115" s="6" t="n">
        <v>0</v>
      </c>
      <c r="L115" s="6" t="n">
        <v>0</v>
      </c>
    </row>
    <row r="116">
      <c r="A116" s="4" t="inlineStr">
        <is>
          <t>Commissions, premium taxes, and non-deferred acquisition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Insurance administrativ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6" t="n">
        <v>0</v>
      </c>
      <c r="L117" s="6" t="n">
        <v>0</v>
      </c>
    </row>
    <row r="118">
      <c r="A118" s="4" t="inlineStr">
        <is>
          <t>Paren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K118" s="6" t="n">
        <v>0</v>
      </c>
      <c r="L118" s="6" t="n">
        <v>0</v>
      </c>
    </row>
    <row r="119">
      <c r="A119" s="4" t="inlineStr">
        <is>
          <t>Stock-based compensation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v>
      </c>
      <c r="K119" s="6" t="n">
        <v>0</v>
      </c>
      <c r="L119" s="6" t="n">
        <v>0</v>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6" t="n">
        <v>0</v>
      </c>
      <c r="L120" s="4" t="inlineStr">
        <is>
          <t xml:space="preserve"> </t>
        </is>
      </c>
    </row>
    <row r="121">
      <c r="A121" s="4" t="inlineStr">
        <is>
          <t>Total benefits and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926502</v>
      </c>
      <c r="K121" s="6" t="n">
        <v>887211</v>
      </c>
      <c r="L121" s="6" t="n">
        <v>859716</v>
      </c>
    </row>
    <row r="122">
      <c r="A122" s="4" t="inlineStr">
        <is>
          <t>Sub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30382</v>
      </c>
      <c r="K122" s="6" t="n">
        <v>104589</v>
      </c>
      <c r="L122" s="6" t="n">
        <v>96974</v>
      </c>
    </row>
    <row r="123">
      <c r="A123" s="4" t="inlineStr">
        <is>
          <t>Non-operating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0</v>
      </c>
    </row>
    <row r="124">
      <c r="A124" s="4" t="inlineStr">
        <is>
          <t>Measure of segment profitability (preta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30382</v>
      </c>
      <c r="K124" s="6" t="n">
        <v>104589</v>
      </c>
      <c r="L124" s="6" t="n">
        <v>96974</v>
      </c>
    </row>
    <row r="125">
      <c r="A125" s="4" t="inlineStr">
        <is>
          <t>Corporate &amp;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rem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6" t="n">
        <v>0</v>
      </c>
      <c r="L127" s="6" t="n">
        <v>0</v>
      </c>
    </row>
    <row r="128">
      <c r="A128" s="4" t="inlineStr">
        <is>
          <t>Net investment inco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v>
      </c>
      <c r="K128" s="6" t="n">
        <v>0</v>
      </c>
      <c r="L128" s="6" t="n">
        <v>0</v>
      </c>
    </row>
    <row r="129">
      <c r="A129" s="4" t="inlineStr">
        <is>
          <t>Other inco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8</v>
      </c>
      <c r="K129" s="6" t="n">
        <v>1246</v>
      </c>
      <c r="L129" s="6" t="n">
        <v>1216</v>
      </c>
    </row>
    <row r="130">
      <c r="A130" s="4" t="inlineStr">
        <is>
          <t>Total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08</v>
      </c>
      <c r="K130" s="6" t="n">
        <v>1246</v>
      </c>
      <c r="L130" s="6" t="n">
        <v>1216</v>
      </c>
    </row>
    <row r="131">
      <c r="A131" s="3" t="inlineStr">
        <is>
          <t>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olicy benef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0</v>
      </c>
      <c r="K132" s="6" t="n">
        <v>0</v>
      </c>
      <c r="L132" s="6" t="n">
        <v>0</v>
      </c>
    </row>
    <row r="133">
      <c r="A133" s="4" t="inlineStr">
        <is>
          <t>Required interest on reserv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row>
    <row r="134">
      <c r="A134" s="4" t="inlineStr">
        <is>
          <t>Required interest on DA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4" t="inlineStr">
        <is>
          <t xml:space="preserve"> </t>
        </is>
      </c>
      <c r="L134" s="6" t="n">
        <v>0</v>
      </c>
    </row>
    <row r="135">
      <c r="A135" s="4" t="inlineStr">
        <is>
          <t>Amortization of acquisition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0</v>
      </c>
      <c r="K135" s="6" t="n">
        <v>0</v>
      </c>
      <c r="L135" s="6" t="n">
        <v>0</v>
      </c>
    </row>
    <row r="136">
      <c r="A136" s="4" t="inlineStr">
        <is>
          <t>Commissions, premium taxes, and non-deferred acquisition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6" t="n">
        <v>0</v>
      </c>
      <c r="L136" s="6" t="n">
        <v>0</v>
      </c>
    </row>
    <row r="137">
      <c r="A137" s="4" t="inlineStr">
        <is>
          <t>Insurance administrative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301161</v>
      </c>
      <c r="K137" s="6" t="n">
        <v>299341</v>
      </c>
      <c r="L137" s="6" t="n">
        <v>271631</v>
      </c>
    </row>
    <row r="138">
      <c r="A138" s="4" t="inlineStr">
        <is>
          <t>Paren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0866</v>
      </c>
      <c r="K138" s="6" t="n">
        <v>11156</v>
      </c>
      <c r="L138" s="6" t="n">
        <v>9553</v>
      </c>
    </row>
    <row r="139">
      <c r="A139" s="4" t="inlineStr">
        <is>
          <t>Stock-based compensation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30736</v>
      </c>
      <c r="K139" s="6" t="n">
        <v>35650</v>
      </c>
      <c r="L139" s="6" t="n">
        <v>30272</v>
      </c>
    </row>
    <row r="140">
      <c r="A140" s="4" t="inlineStr">
        <is>
          <t>Interest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02316</v>
      </c>
      <c r="K140" s="6" t="n">
        <v>90395</v>
      </c>
      <c r="L140" s="6" t="n">
        <v>83486</v>
      </c>
    </row>
    <row r="141">
      <c r="A141" s="4" t="inlineStr">
        <is>
          <t>Total benefits and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45079</v>
      </c>
      <c r="K141" s="6" t="n">
        <v>436542</v>
      </c>
      <c r="L141" s="6" t="n">
        <v>394942</v>
      </c>
    </row>
    <row r="142">
      <c r="A142" s="4" t="inlineStr">
        <is>
          <t>Sub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444771</v>
      </c>
      <c r="K142" s="6" t="n">
        <v>-435296</v>
      </c>
      <c r="L142" s="6" t="n">
        <v>-393726</v>
      </c>
    </row>
    <row r="143">
      <c r="A143" s="4" t="inlineStr">
        <is>
          <t>Non-operating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0</v>
      </c>
      <c r="K143" s="6" t="n">
        <v>0</v>
      </c>
      <c r="L143" s="6" t="n">
        <v>0</v>
      </c>
    </row>
    <row r="144">
      <c r="A144" s="4" t="inlineStr">
        <is>
          <t>Measure of segment profitability (preta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444771</v>
      </c>
      <c r="K144" s="6" t="n">
        <v>-435296</v>
      </c>
      <c r="L144" s="6" t="n">
        <v>-393726</v>
      </c>
    </row>
    <row r="145">
      <c r="A145" s="4" t="inlineStr">
        <is>
          <t>Adjust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Reven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Premi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0</v>
      </c>
      <c r="K147" s="6" t="n">
        <v>0</v>
      </c>
      <c r="L147" s="6" t="n">
        <v>0</v>
      </c>
    </row>
    <row r="148">
      <c r="A148" s="4" t="inlineStr">
        <is>
          <t>Net investment inco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6" t="n">
        <v>0</v>
      </c>
      <c r="L148" s="6" t="n">
        <v>0</v>
      </c>
    </row>
    <row r="149">
      <c r="A149" s="4" t="inlineStr">
        <is>
          <t>Other inco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6" t="n">
        <v>0</v>
      </c>
      <c r="L149" s="6" t="n">
        <v>0</v>
      </c>
    </row>
    <row r="150">
      <c r="A150" s="4" t="inlineStr">
        <is>
          <t>Total 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0</v>
      </c>
      <c r="K150" s="6" t="n">
        <v>0</v>
      </c>
      <c r="L150" s="6" t="n">
        <v>0</v>
      </c>
    </row>
    <row r="151">
      <c r="A151" s="3" t="inlineStr">
        <is>
          <t>Expen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olicy benefi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0</v>
      </c>
      <c r="K152" s="6" t="n">
        <v>0</v>
      </c>
      <c r="L152" s="6" t="n">
        <v>1325</v>
      </c>
    </row>
    <row r="153">
      <c r="A153" s="4" t="inlineStr">
        <is>
          <t>Required interest on reserv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0</v>
      </c>
      <c r="K153" s="6" t="n">
        <v>0</v>
      </c>
      <c r="L153" s="6" t="n">
        <v>0</v>
      </c>
    </row>
    <row r="154">
      <c r="A154" s="4" t="inlineStr">
        <is>
          <t>Required interest on DA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0</v>
      </c>
      <c r="K154" s="4" t="inlineStr">
        <is>
          <t xml:space="preserve"> </t>
        </is>
      </c>
      <c r="L154" s="6" t="n">
        <v>0</v>
      </c>
    </row>
    <row r="155">
      <c r="A155" s="4" t="inlineStr">
        <is>
          <t>Amortization of acquisition co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v>
      </c>
      <c r="K155" s="6" t="n">
        <v>0</v>
      </c>
      <c r="L155" s="6" t="n">
        <v>0</v>
      </c>
    </row>
    <row r="156">
      <c r="A156" s="4" t="inlineStr">
        <is>
          <t>Commissions, premium taxes, and non-deferred acquisition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0</v>
      </c>
      <c r="K156" s="6" t="n">
        <v>0</v>
      </c>
      <c r="L156" s="6" t="n">
        <v>0</v>
      </c>
    </row>
    <row r="157">
      <c r="A157" s="4" t="inlineStr">
        <is>
          <t>Insurance administrative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900</v>
      </c>
      <c r="K157" s="6" t="n">
        <v>8175</v>
      </c>
      <c r="L157" s="6" t="n">
        <v>10398</v>
      </c>
    </row>
    <row r="158">
      <c r="A158" s="4" t="inlineStr">
        <is>
          <t>Paren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4170</v>
      </c>
      <c r="K158" s="6" t="n">
        <v>-368</v>
      </c>
      <c r="L158" s="6" t="n">
        <v>175</v>
      </c>
    </row>
    <row r="159">
      <c r="A159" s="4" t="inlineStr">
        <is>
          <t>Stock-based compensation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0</v>
      </c>
      <c r="K159" s="6" t="n">
        <v>0</v>
      </c>
      <c r="L159" s="6" t="n">
        <v>0</v>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6" t="n">
        <v>0</v>
      </c>
      <c r="L160" s="6" t="n">
        <v>0</v>
      </c>
    </row>
    <row r="161">
      <c r="A161" s="4" t="inlineStr">
        <is>
          <t>Total benefits and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5070</v>
      </c>
      <c r="K161" s="6" t="n">
        <v>7807</v>
      </c>
      <c r="L161" s="6" t="n">
        <v>11898</v>
      </c>
    </row>
    <row r="162">
      <c r="A162" s="4" t="inlineStr">
        <is>
          <t>Subtota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5070</v>
      </c>
      <c r="K162" s="6" t="n">
        <v>-7807</v>
      </c>
      <c r="L162" s="6" t="n">
        <v>-11898</v>
      </c>
    </row>
    <row r="163">
      <c r="A163" s="4" t="inlineStr">
        <is>
          <t>Non-operating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5070</v>
      </c>
      <c r="K163" s="6" t="n">
        <v>7807</v>
      </c>
      <c r="L163" s="6" t="n">
        <v>11898</v>
      </c>
    </row>
    <row r="164">
      <c r="A164" s="4" t="inlineStr">
        <is>
          <t>Measure of segment profitability (pretax)</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0</v>
      </c>
      <c r="K164" s="7" t="n">
        <v>0</v>
      </c>
      <c r="L164" s="7" t="n">
        <v>0</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Segments - Assets by Segmen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Jan. 01, 2021</t>
        </is>
      </c>
      <c r="L1" s="2" t="inlineStr">
        <is>
          <t>Dec. 31, 2020</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invested assets</t>
        </is>
      </c>
      <c r="B3" s="7" t="n">
        <v>19827199</v>
      </c>
      <c r="C3" s="4" t="inlineStr">
        <is>
          <t xml:space="preserve"> </t>
        </is>
      </c>
      <c r="D3" s="4" t="inlineStr">
        <is>
          <t xml:space="preserve"> </t>
        </is>
      </c>
      <c r="E3" s="4" t="inlineStr">
        <is>
          <t xml:space="preserve"> </t>
        </is>
      </c>
      <c r="F3" s="7" t="n">
        <v>1830092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vestment income</t>
        </is>
      </c>
      <c r="B4" s="6" t="n">
        <v>270396</v>
      </c>
      <c r="C4" s="4" t="inlineStr">
        <is>
          <t xml:space="preserve"> </t>
        </is>
      </c>
      <c r="D4" s="4" t="inlineStr">
        <is>
          <t xml:space="preserve"> </t>
        </is>
      </c>
      <c r="E4" s="4" t="inlineStr">
        <is>
          <t xml:space="preserve"> </t>
        </is>
      </c>
      <c r="F4" s="6" t="n">
        <v>2595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acquisition costs</t>
        </is>
      </c>
      <c r="B5" s="6" t="n">
        <v>6009477</v>
      </c>
      <c r="C5" s="4" t="inlineStr">
        <is>
          <t xml:space="preserve"> </t>
        </is>
      </c>
      <c r="D5" s="4" t="inlineStr">
        <is>
          <t xml:space="preserve"> </t>
        </is>
      </c>
      <c r="E5" s="4" t="inlineStr">
        <is>
          <t xml:space="preserve"> </t>
        </is>
      </c>
      <c r="F5" s="6" t="n">
        <v>5535697</v>
      </c>
      <c r="G5" s="4" t="inlineStr">
        <is>
          <t xml:space="preserve"> </t>
        </is>
      </c>
      <c r="H5" s="4" t="inlineStr">
        <is>
          <t xml:space="preserve"> </t>
        </is>
      </c>
      <c r="I5" s="4" t="inlineStr">
        <is>
          <t xml:space="preserve"> </t>
        </is>
      </c>
      <c r="J5" s="7" t="n">
        <v>5067539</v>
      </c>
      <c r="K5" s="7" t="n">
        <v>4587547</v>
      </c>
      <c r="L5" s="4" t="inlineStr">
        <is>
          <t xml:space="preserve"> </t>
        </is>
      </c>
    </row>
    <row r="6">
      <c r="A6" s="4" t="inlineStr">
        <is>
          <t>Goodwill</t>
        </is>
      </c>
      <c r="B6" s="6" t="n">
        <v>481791</v>
      </c>
      <c r="C6" s="4" t="inlineStr">
        <is>
          <t xml:space="preserve"> </t>
        </is>
      </c>
      <c r="D6" s="4" t="inlineStr">
        <is>
          <t xml:space="preserve"> </t>
        </is>
      </c>
      <c r="E6" s="4" t="inlineStr">
        <is>
          <t xml:space="preserve"> </t>
        </is>
      </c>
      <c r="F6" s="6" t="n">
        <v>48179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assets</t>
        </is>
      </c>
      <c r="B7" s="6" t="n">
        <v>1462636</v>
      </c>
      <c r="C7" s="4" t="inlineStr">
        <is>
          <t xml:space="preserve"> </t>
        </is>
      </c>
      <c r="D7" s="4" t="inlineStr">
        <is>
          <t xml:space="preserve"> </t>
        </is>
      </c>
      <c r="E7" s="4" t="inlineStr">
        <is>
          <t xml:space="preserve"> </t>
        </is>
      </c>
      <c r="F7" s="6" t="n">
        <v>14088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ssets</t>
        </is>
      </c>
      <c r="B8" s="6" t="n">
        <v>28051499</v>
      </c>
      <c r="C8" s="7" t="n">
        <v>26223345</v>
      </c>
      <c r="D8" s="7" t="n">
        <v>26769793</v>
      </c>
      <c r="E8" s="7" t="n">
        <v>26922329</v>
      </c>
      <c r="F8" s="6" t="n">
        <v>25986797</v>
      </c>
      <c r="G8" s="7" t="n">
        <v>25248899</v>
      </c>
      <c r="H8" s="7" t="n">
        <v>26424294</v>
      </c>
      <c r="I8" s="7" t="n">
        <v>28215723</v>
      </c>
      <c r="J8" s="4" t="inlineStr">
        <is>
          <t xml:space="preserve"> </t>
        </is>
      </c>
      <c r="K8" s="4" t="inlineStr">
        <is>
          <t xml:space="preserve"> </t>
        </is>
      </c>
      <c r="L8" s="4" t="inlineStr">
        <is>
          <t xml:space="preserve"> </t>
        </is>
      </c>
    </row>
    <row r="9">
      <c r="A9" s="4" t="inlineStr">
        <is>
          <t>Corporate &amp;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and invested assets</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investment income</t>
        </is>
      </c>
      <c r="B12" s="6" t="n">
        <v>0</v>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acquisition costs</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6" t="n">
        <v>0</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assets</t>
        </is>
      </c>
      <c r="B15" s="6" t="n">
        <v>1462636</v>
      </c>
      <c r="C15" s="4" t="inlineStr">
        <is>
          <t xml:space="preserve"> </t>
        </is>
      </c>
      <c r="D15" s="4" t="inlineStr">
        <is>
          <t xml:space="preserve"> </t>
        </is>
      </c>
      <c r="E15" s="4" t="inlineStr">
        <is>
          <t xml:space="preserve"> </t>
        </is>
      </c>
      <c r="F15" s="6" t="n">
        <v>14088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assets</t>
        </is>
      </c>
      <c r="B16" s="6" t="n">
        <v>1462636</v>
      </c>
      <c r="C16" s="4" t="inlineStr">
        <is>
          <t xml:space="preserve"> </t>
        </is>
      </c>
      <c r="D16" s="4" t="inlineStr">
        <is>
          <t xml:space="preserve"> </t>
        </is>
      </c>
      <c r="E16" s="4" t="inlineStr">
        <is>
          <t xml:space="preserve"> </t>
        </is>
      </c>
      <c r="F16" s="6" t="n">
        <v>14088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acquisition costs</t>
        </is>
      </c>
      <c r="B19" s="6" t="n">
        <v>5271775</v>
      </c>
      <c r="C19" s="4" t="inlineStr">
        <is>
          <t xml:space="preserve"> </t>
        </is>
      </c>
      <c r="D19" s="4" t="inlineStr">
        <is>
          <t xml:space="preserve"> </t>
        </is>
      </c>
      <c r="E19" s="4" t="inlineStr">
        <is>
          <t xml:space="preserve"> </t>
        </is>
      </c>
      <c r="F19" s="6" t="n">
        <v>4844291</v>
      </c>
      <c r="G19" s="4" t="inlineStr">
        <is>
          <t xml:space="preserve"> </t>
        </is>
      </c>
      <c r="H19" s="4" t="inlineStr">
        <is>
          <t xml:space="preserve"> </t>
        </is>
      </c>
      <c r="I19" s="4" t="inlineStr">
        <is>
          <t xml:space="preserve"> </t>
        </is>
      </c>
      <c r="J19" s="6" t="n">
        <v>4412015</v>
      </c>
      <c r="K19" s="6" t="n">
        <v>3983021</v>
      </c>
      <c r="L19" s="7" t="n">
        <v>3983021</v>
      </c>
    </row>
    <row r="20">
      <c r="A20" s="4" t="inlineStr">
        <is>
          <t>Life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and invested assets</t>
        </is>
      </c>
      <c r="B22" s="6" t="n">
        <v>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investment income</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acquisition costs</t>
        </is>
      </c>
      <c r="B24" s="6" t="n">
        <v>5271775</v>
      </c>
      <c r="C24" s="4" t="inlineStr">
        <is>
          <t xml:space="preserve"> </t>
        </is>
      </c>
      <c r="D24" s="4" t="inlineStr">
        <is>
          <t xml:space="preserve"> </t>
        </is>
      </c>
      <c r="E24" s="4" t="inlineStr">
        <is>
          <t xml:space="preserve"> </t>
        </is>
      </c>
      <c r="F24" s="6" t="n">
        <v>484429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t>
        </is>
      </c>
      <c r="B25" s="6" t="n">
        <v>309609</v>
      </c>
      <c r="C25" s="4" t="inlineStr">
        <is>
          <t xml:space="preserve"> </t>
        </is>
      </c>
      <c r="D25" s="4" t="inlineStr">
        <is>
          <t xml:space="preserve"> </t>
        </is>
      </c>
      <c r="E25" s="4" t="inlineStr">
        <is>
          <t xml:space="preserve"> </t>
        </is>
      </c>
      <c r="F25" s="6" t="n">
        <v>3096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assets</t>
        </is>
      </c>
      <c r="B26" s="6" t="n">
        <v>0</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assets</t>
        </is>
      </c>
      <c r="B27" s="6" t="n">
        <v>5581384</v>
      </c>
      <c r="C27" s="4" t="inlineStr">
        <is>
          <t xml:space="preserve"> </t>
        </is>
      </c>
      <c r="D27" s="4" t="inlineStr">
        <is>
          <t xml:space="preserve"> </t>
        </is>
      </c>
      <c r="E27" s="4" t="inlineStr">
        <is>
          <t xml:space="preserve"> </t>
        </is>
      </c>
      <c r="F27" s="6" t="n">
        <v>51539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acquisition costs</t>
        </is>
      </c>
      <c r="B30" s="6" t="n">
        <v>734735</v>
      </c>
      <c r="C30" s="4" t="inlineStr">
        <is>
          <t xml:space="preserve"> </t>
        </is>
      </c>
      <c r="D30" s="4" t="inlineStr">
        <is>
          <t xml:space="preserve"> </t>
        </is>
      </c>
      <c r="E30" s="4" t="inlineStr">
        <is>
          <t xml:space="preserve"> </t>
        </is>
      </c>
      <c r="F30" s="6" t="n">
        <v>686763</v>
      </c>
      <c r="G30" s="4" t="inlineStr">
        <is>
          <t xml:space="preserve"> </t>
        </is>
      </c>
      <c r="H30" s="4" t="inlineStr">
        <is>
          <t xml:space="preserve"> </t>
        </is>
      </c>
      <c r="I30" s="4" t="inlineStr">
        <is>
          <t xml:space="preserve"> </t>
        </is>
      </c>
      <c r="J30" s="6" t="n">
        <v>649082</v>
      </c>
      <c r="K30" s="6" t="n">
        <v>596217</v>
      </c>
      <c r="L30" s="7" t="n">
        <v>612718</v>
      </c>
    </row>
    <row r="31">
      <c r="A31" s="4" t="inlineStr">
        <is>
          <t>Health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sh and invested assets</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ed investment income</t>
        </is>
      </c>
      <c r="B34" s="6" t="n">
        <v>0</v>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ferred acquisition costs</t>
        </is>
      </c>
      <c r="B35" s="6" t="n">
        <v>734735</v>
      </c>
      <c r="C35" s="4" t="inlineStr">
        <is>
          <t xml:space="preserve"> </t>
        </is>
      </c>
      <c r="D35" s="4" t="inlineStr">
        <is>
          <t xml:space="preserve"> </t>
        </is>
      </c>
      <c r="E35" s="4" t="inlineStr">
        <is>
          <t xml:space="preserve"> </t>
        </is>
      </c>
      <c r="F35" s="6" t="n">
        <v>68676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t>
        </is>
      </c>
      <c r="B36" s="6" t="n">
        <v>172182</v>
      </c>
      <c r="C36" s="4" t="inlineStr">
        <is>
          <t xml:space="preserve"> </t>
        </is>
      </c>
      <c r="D36" s="4" t="inlineStr">
        <is>
          <t xml:space="preserve"> </t>
        </is>
      </c>
      <c r="E36" s="4" t="inlineStr">
        <is>
          <t xml:space="preserve"> </t>
        </is>
      </c>
      <c r="F36" s="6" t="n">
        <v>17218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assets</t>
        </is>
      </c>
      <c r="B37" s="6" t="n">
        <v>0</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assets</t>
        </is>
      </c>
      <c r="B38" s="6" t="n">
        <v>906917</v>
      </c>
      <c r="C38" s="4" t="inlineStr">
        <is>
          <t xml:space="preserve"> </t>
        </is>
      </c>
      <c r="D38" s="4" t="inlineStr">
        <is>
          <t xml:space="preserve"> </t>
        </is>
      </c>
      <c r="E38" s="4" t="inlineStr">
        <is>
          <t xml:space="preserve"> </t>
        </is>
      </c>
      <c r="F38" s="6" t="n">
        <v>85894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n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Asset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acquisition costs</t>
        </is>
      </c>
      <c r="B41" s="6" t="n">
        <v>2967</v>
      </c>
      <c r="C41" s="4" t="inlineStr">
        <is>
          <t xml:space="preserve"> </t>
        </is>
      </c>
      <c r="D41" s="4" t="inlineStr">
        <is>
          <t xml:space="preserve"> </t>
        </is>
      </c>
      <c r="E41" s="4" t="inlineStr">
        <is>
          <t xml:space="preserve"> </t>
        </is>
      </c>
      <c r="F41" s="6" t="n">
        <v>4643</v>
      </c>
      <c r="G41" s="4" t="inlineStr">
        <is>
          <t xml:space="preserve"> </t>
        </is>
      </c>
      <c r="H41" s="4" t="inlineStr">
        <is>
          <t xml:space="preserve"> </t>
        </is>
      </c>
      <c r="I41" s="4" t="inlineStr">
        <is>
          <t xml:space="preserve"> </t>
        </is>
      </c>
      <c r="J41" s="7" t="n">
        <v>6442</v>
      </c>
      <c r="K41" s="7" t="n">
        <v>8309</v>
      </c>
      <c r="L41" s="4" t="inlineStr">
        <is>
          <t xml:space="preserve"> </t>
        </is>
      </c>
    </row>
    <row r="42">
      <c r="A42" s="4" t="inlineStr">
        <is>
          <t>Annuity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 and invested assets</t>
        </is>
      </c>
      <c r="B44" s="6" t="n">
        <v>0</v>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investment income</t>
        </is>
      </c>
      <c r="B45" s="6" t="n">
        <v>0</v>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acquisition costs</t>
        </is>
      </c>
      <c r="B46" s="6" t="n">
        <v>2967</v>
      </c>
      <c r="C46" s="4" t="inlineStr">
        <is>
          <t xml:space="preserve"> </t>
        </is>
      </c>
      <c r="D46" s="4" t="inlineStr">
        <is>
          <t xml:space="preserve"> </t>
        </is>
      </c>
      <c r="E46" s="4" t="inlineStr">
        <is>
          <t xml:space="preserve"> </t>
        </is>
      </c>
      <c r="F46" s="6" t="n">
        <v>464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oodwill</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assets</t>
        </is>
      </c>
      <c r="B48" s="6" t="n">
        <v>0</v>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assets</t>
        </is>
      </c>
      <c r="B49" s="6" t="n">
        <v>2967</v>
      </c>
      <c r="C49" s="4" t="inlineStr">
        <is>
          <t xml:space="preserve"> </t>
        </is>
      </c>
      <c r="D49" s="4" t="inlineStr">
        <is>
          <t xml:space="preserve"> </t>
        </is>
      </c>
      <c r="E49" s="4" t="inlineStr">
        <is>
          <t xml:space="preserve"> </t>
        </is>
      </c>
      <c r="F49" s="6" t="n">
        <v>46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Asset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and invested assets</t>
        </is>
      </c>
      <c r="B52" s="6" t="n">
        <v>19827199</v>
      </c>
      <c r="C52" s="4" t="inlineStr">
        <is>
          <t xml:space="preserve"> </t>
        </is>
      </c>
      <c r="D52" s="4" t="inlineStr">
        <is>
          <t xml:space="preserve"> </t>
        </is>
      </c>
      <c r="E52" s="4" t="inlineStr">
        <is>
          <t xml:space="preserve"> </t>
        </is>
      </c>
      <c r="F52" s="6" t="n">
        <v>1830092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rued investment income</t>
        </is>
      </c>
      <c r="B53" s="6" t="n">
        <v>270396</v>
      </c>
      <c r="C53" s="4" t="inlineStr">
        <is>
          <t xml:space="preserve"> </t>
        </is>
      </c>
      <c r="D53" s="4" t="inlineStr">
        <is>
          <t xml:space="preserve"> </t>
        </is>
      </c>
      <c r="E53" s="4" t="inlineStr">
        <is>
          <t xml:space="preserve"> </t>
        </is>
      </c>
      <c r="F53" s="6" t="n">
        <v>25958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ferred acquisition costs</t>
        </is>
      </c>
      <c r="B54" s="6" t="n">
        <v>0</v>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oodwill</t>
        </is>
      </c>
      <c r="B55" s="6" t="n">
        <v>0</v>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ther assets</t>
        </is>
      </c>
      <c r="B56" s="6" t="n">
        <v>0</v>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assets</t>
        </is>
      </c>
      <c r="B57" s="7" t="n">
        <v>20097595</v>
      </c>
      <c r="C57" s="4" t="inlineStr">
        <is>
          <t xml:space="preserve"> </t>
        </is>
      </c>
      <c r="D57" s="4" t="inlineStr">
        <is>
          <t xml:space="preserve"> </t>
        </is>
      </c>
      <c r="E57" s="4" t="inlineStr">
        <is>
          <t xml:space="preserve"> </t>
        </is>
      </c>
      <c r="F57" s="7" t="n">
        <v>185605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usiness Segments - Liabilities by Segment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Segment Reporting, Other Significant Reconciling Item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iability for future policy benefits—long duration health</t>
        </is>
      </c>
      <c r="B3" s="7" t="n">
        <v>19460353</v>
      </c>
      <c r="C3" s="7" t="n">
        <v>18097341</v>
      </c>
      <c r="D3" s="7" t="n">
        <v>24499640</v>
      </c>
      <c r="E3" s="7" t="n">
        <v>25074108</v>
      </c>
      <c r="F3" s="7" t="n">
        <v>15242641</v>
      </c>
    </row>
    <row r="4">
      <c r="A4" s="4" t="inlineStr">
        <is>
          <t>Unearned and advance premium</t>
        </is>
      </c>
      <c r="B4" s="6" t="n">
        <v>254567</v>
      </c>
      <c r="C4" s="6" t="n">
        <v>253360</v>
      </c>
      <c r="D4" s="4" t="inlineStr">
        <is>
          <t xml:space="preserve"> </t>
        </is>
      </c>
      <c r="E4" s="6" t="n">
        <v>243612</v>
      </c>
      <c r="F4" s="6" t="n">
        <v>61971</v>
      </c>
    </row>
    <row r="5">
      <c r="A5" s="4" t="inlineStr">
        <is>
          <t>Policy claims and other benefits payable</t>
        </is>
      </c>
      <c r="B5" s="6" t="n">
        <v>514875</v>
      </c>
      <c r="C5" s="6" t="n">
        <v>509356</v>
      </c>
      <c r="D5" s="4" t="inlineStr">
        <is>
          <t xml:space="preserve"> </t>
        </is>
      </c>
      <c r="E5" s="6" t="n">
        <v>476710</v>
      </c>
      <c r="F5" s="6" t="n">
        <v>402693</v>
      </c>
    </row>
    <row r="6">
      <c r="A6" s="4" t="inlineStr">
        <is>
          <t>Total debt, book value</t>
        </is>
      </c>
      <c r="B6" s="6" t="n">
        <v>2115672</v>
      </c>
      <c r="C6" s="6" t="n">
        <v>2077055</v>
      </c>
      <c r="D6" s="4" t="inlineStr">
        <is>
          <t xml:space="preserve"> </t>
        </is>
      </c>
      <c r="E6" s="4" t="inlineStr">
        <is>
          <t xml:space="preserve"> </t>
        </is>
      </c>
      <c r="F6" s="4" t="inlineStr">
        <is>
          <t xml:space="preserve"> </t>
        </is>
      </c>
    </row>
    <row r="7">
      <c r="A7" s="4" t="inlineStr">
        <is>
          <t>Other</t>
        </is>
      </c>
      <c r="B7" s="6" t="n">
        <v>1219229</v>
      </c>
      <c r="C7" s="6" t="n">
        <v>1100108</v>
      </c>
      <c r="D7" s="4" t="inlineStr">
        <is>
          <t xml:space="preserve"> </t>
        </is>
      </c>
      <c r="E7" s="4" t="inlineStr">
        <is>
          <t xml:space="preserve"> </t>
        </is>
      </c>
      <c r="F7" s="4" t="inlineStr">
        <is>
          <t xml:space="preserve"> </t>
        </is>
      </c>
    </row>
    <row r="8">
      <c r="A8" s="4" t="inlineStr">
        <is>
          <t>Total</t>
        </is>
      </c>
      <c r="B8" s="6" t="n">
        <v>23564696</v>
      </c>
      <c r="C8" s="6" t="n">
        <v>22037220</v>
      </c>
      <c r="D8" s="4" t="inlineStr">
        <is>
          <t xml:space="preserve"> </t>
        </is>
      </c>
      <c r="E8" s="4" t="inlineStr">
        <is>
          <t xml:space="preserve"> </t>
        </is>
      </c>
      <c r="F8" s="4" t="inlineStr">
        <is>
          <t xml:space="preserve"> </t>
        </is>
      </c>
    </row>
    <row r="9">
      <c r="A9" s="4" t="inlineStr">
        <is>
          <t>Corporate &amp;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iability for future policy benefits—long duration health</t>
        </is>
      </c>
      <c r="B11" s="6" t="n">
        <v>0</v>
      </c>
      <c r="C11" s="6" t="n">
        <v>0</v>
      </c>
      <c r="D11" s="4" t="inlineStr">
        <is>
          <t xml:space="preserve"> </t>
        </is>
      </c>
      <c r="E11" s="4" t="inlineStr">
        <is>
          <t xml:space="preserve"> </t>
        </is>
      </c>
      <c r="F11" s="4" t="inlineStr">
        <is>
          <t xml:space="preserve"> </t>
        </is>
      </c>
    </row>
    <row r="12">
      <c r="A12" s="4" t="inlineStr">
        <is>
          <t>Unearned and advance premium</t>
        </is>
      </c>
      <c r="B12" s="6" t="n">
        <v>0</v>
      </c>
      <c r="C12" s="6" t="n">
        <v>0</v>
      </c>
      <c r="D12" s="4" t="inlineStr">
        <is>
          <t xml:space="preserve"> </t>
        </is>
      </c>
      <c r="E12" s="4" t="inlineStr">
        <is>
          <t xml:space="preserve"> </t>
        </is>
      </c>
      <c r="F12" s="4" t="inlineStr">
        <is>
          <t xml:space="preserve"> </t>
        </is>
      </c>
    </row>
    <row r="13">
      <c r="A13" s="4" t="inlineStr">
        <is>
          <t>Policy claims and other benefits payable</t>
        </is>
      </c>
      <c r="B13" s="6" t="n">
        <v>0</v>
      </c>
      <c r="C13" s="6" t="n">
        <v>0</v>
      </c>
      <c r="D13" s="4" t="inlineStr">
        <is>
          <t xml:space="preserve"> </t>
        </is>
      </c>
      <c r="E13" s="4" t="inlineStr">
        <is>
          <t xml:space="preserve"> </t>
        </is>
      </c>
      <c r="F13" s="4" t="inlineStr">
        <is>
          <t xml:space="preserve"> </t>
        </is>
      </c>
    </row>
    <row r="14">
      <c r="A14" s="4" t="inlineStr">
        <is>
          <t>Total debt, book value</t>
        </is>
      </c>
      <c r="B14" s="6" t="n">
        <v>0</v>
      </c>
      <c r="C14" s="6" t="n">
        <v>0</v>
      </c>
      <c r="D14" s="4" t="inlineStr">
        <is>
          <t xml:space="preserve"> </t>
        </is>
      </c>
      <c r="E14" s="4" t="inlineStr">
        <is>
          <t xml:space="preserve"> </t>
        </is>
      </c>
      <c r="F14" s="4" t="inlineStr">
        <is>
          <t xml:space="preserve"> </t>
        </is>
      </c>
    </row>
    <row r="15">
      <c r="A15" s="4" t="inlineStr">
        <is>
          <t>Other</t>
        </is>
      </c>
      <c r="B15" s="6" t="n">
        <v>982271</v>
      </c>
      <c r="C15" s="6" t="n">
        <v>1077108</v>
      </c>
      <c r="D15" s="4" t="inlineStr">
        <is>
          <t xml:space="preserve"> </t>
        </is>
      </c>
      <c r="E15" s="4" t="inlineStr">
        <is>
          <t xml:space="preserve"> </t>
        </is>
      </c>
      <c r="F15" s="4" t="inlineStr">
        <is>
          <t xml:space="preserve"> </t>
        </is>
      </c>
    </row>
    <row r="16">
      <c r="A16" s="4" t="inlineStr">
        <is>
          <t>Total</t>
        </is>
      </c>
      <c r="B16" s="6" t="n">
        <v>982271</v>
      </c>
      <c r="C16" s="6" t="n">
        <v>1077108</v>
      </c>
      <c r="D16" s="4" t="inlineStr">
        <is>
          <t xml:space="preserve"> </t>
        </is>
      </c>
      <c r="E16" s="4" t="inlineStr">
        <is>
          <t xml:space="preserve"> </t>
        </is>
      </c>
      <c r="F16" s="4" t="inlineStr">
        <is>
          <t xml:space="preserve"> </t>
        </is>
      </c>
    </row>
    <row r="17">
      <c r="A17" s="4" t="inlineStr">
        <is>
          <t>Lif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iability for future policy benefits—long duration health</t>
        </is>
      </c>
      <c r="B19" s="6" t="n">
        <v>15390289</v>
      </c>
      <c r="C19" s="6" t="n">
        <v>14014147</v>
      </c>
      <c r="D19" s="6" t="n">
        <v>19585183</v>
      </c>
      <c r="E19" s="6" t="n">
        <v>20047549</v>
      </c>
      <c r="F19" s="6" t="n">
        <v>10943039</v>
      </c>
    </row>
    <row r="20">
      <c r="A20" s="4" t="inlineStr">
        <is>
          <t>Life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iability for future policy benefits—long duration health</t>
        </is>
      </c>
      <c r="B22" s="6" t="n">
        <v>16304797</v>
      </c>
      <c r="C22" s="6" t="n">
        <v>14936157</v>
      </c>
      <c r="D22" s="4" t="inlineStr">
        <is>
          <t xml:space="preserve"> </t>
        </is>
      </c>
      <c r="E22" s="4" t="inlineStr">
        <is>
          <t xml:space="preserve"> </t>
        </is>
      </c>
      <c r="F22" s="4" t="inlineStr">
        <is>
          <t xml:space="preserve"> </t>
        </is>
      </c>
    </row>
    <row r="23">
      <c r="A23" s="4" t="inlineStr">
        <is>
          <t>Unearned and advance premium</t>
        </is>
      </c>
      <c r="B23" s="6" t="n">
        <v>196630</v>
      </c>
      <c r="C23" s="6" t="n">
        <v>196263</v>
      </c>
      <c r="D23" s="4" t="inlineStr">
        <is>
          <t xml:space="preserve"> </t>
        </is>
      </c>
      <c r="E23" s="4" t="inlineStr">
        <is>
          <t xml:space="preserve"> </t>
        </is>
      </c>
      <c r="F23" s="4" t="inlineStr">
        <is>
          <t xml:space="preserve"> </t>
        </is>
      </c>
    </row>
    <row r="24">
      <c r="A24" s="4" t="inlineStr">
        <is>
          <t>Policy claims and other benefits payable</t>
        </is>
      </c>
      <c r="B24" s="6" t="n">
        <v>320066</v>
      </c>
      <c r="C24" s="6" t="n">
        <v>325070</v>
      </c>
      <c r="D24" s="4" t="inlineStr">
        <is>
          <t xml:space="preserve"> </t>
        </is>
      </c>
      <c r="E24" s="4" t="inlineStr">
        <is>
          <t xml:space="preserve"> </t>
        </is>
      </c>
      <c r="F24" s="4" t="inlineStr">
        <is>
          <t xml:space="preserve"> </t>
        </is>
      </c>
    </row>
    <row r="25">
      <c r="A25" s="4" t="inlineStr">
        <is>
          <t>Total debt, book value</t>
        </is>
      </c>
      <c r="B25" s="6" t="n">
        <v>0</v>
      </c>
      <c r="C25" s="6" t="n">
        <v>0</v>
      </c>
      <c r="D25" s="4" t="inlineStr">
        <is>
          <t xml:space="preserve"> </t>
        </is>
      </c>
      <c r="E25" s="4" t="inlineStr">
        <is>
          <t xml:space="preserve"> </t>
        </is>
      </c>
      <c r="F25" s="4" t="inlineStr">
        <is>
          <t xml:space="preserve"> </t>
        </is>
      </c>
    </row>
    <row r="26">
      <c r="A26" s="4" t="inlineStr">
        <is>
          <t>Other</t>
        </is>
      </c>
      <c r="B26" s="6" t="n">
        <v>98958</v>
      </c>
      <c r="C26" s="6" t="n">
        <v>0</v>
      </c>
      <c r="D26" s="4" t="inlineStr">
        <is>
          <t xml:space="preserve"> </t>
        </is>
      </c>
      <c r="E26" s="4" t="inlineStr">
        <is>
          <t xml:space="preserve"> </t>
        </is>
      </c>
      <c r="F26" s="4" t="inlineStr">
        <is>
          <t xml:space="preserve"> </t>
        </is>
      </c>
    </row>
    <row r="27">
      <c r="A27" s="4" t="inlineStr">
        <is>
          <t>Total</t>
        </is>
      </c>
      <c r="B27" s="6" t="n">
        <v>16920451</v>
      </c>
      <c r="C27" s="6" t="n">
        <v>15457490</v>
      </c>
      <c r="D27" s="4" t="inlineStr">
        <is>
          <t xml:space="preserve"> </t>
        </is>
      </c>
      <c r="E27" s="4" t="inlineStr">
        <is>
          <t xml:space="preserve"> </t>
        </is>
      </c>
      <c r="F27" s="4" t="inlineStr">
        <is>
          <t xml:space="preserve"> </t>
        </is>
      </c>
    </row>
    <row r="28">
      <c r="A28" s="4" t="inlineStr">
        <is>
          <t>Healt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Other Significant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iability for future policy benefits—long duration health</t>
        </is>
      </c>
      <c r="B30" s="6" t="n">
        <v>2379415</v>
      </c>
      <c r="C30" s="6" t="n">
        <v>2203789</v>
      </c>
      <c r="D30" s="7" t="n">
        <v>2942663</v>
      </c>
      <c r="E30" s="7" t="n">
        <v>3018160</v>
      </c>
      <c r="F30" s="7" t="n">
        <v>2081486</v>
      </c>
    </row>
    <row r="31">
      <c r="A31" s="4" t="inlineStr">
        <is>
          <t>Health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iability for future policy benefits—long duration health</t>
        </is>
      </c>
      <c r="B33" s="6" t="n">
        <v>2382517</v>
      </c>
      <c r="C33" s="6" t="n">
        <v>2206866</v>
      </c>
      <c r="D33" s="4" t="inlineStr">
        <is>
          <t xml:space="preserve"> </t>
        </is>
      </c>
      <c r="E33" s="4" t="inlineStr">
        <is>
          <t xml:space="preserve"> </t>
        </is>
      </c>
      <c r="F33" s="4" t="inlineStr">
        <is>
          <t xml:space="preserve"> </t>
        </is>
      </c>
    </row>
    <row r="34">
      <c r="A34" s="4" t="inlineStr">
        <is>
          <t>Unearned and advance premium</t>
        </is>
      </c>
      <c r="B34" s="6" t="n">
        <v>57937</v>
      </c>
      <c r="C34" s="6" t="n">
        <v>57097</v>
      </c>
      <c r="D34" s="4" t="inlineStr">
        <is>
          <t xml:space="preserve"> </t>
        </is>
      </c>
      <c r="E34" s="4" t="inlineStr">
        <is>
          <t xml:space="preserve"> </t>
        </is>
      </c>
      <c r="F34" s="4" t="inlineStr">
        <is>
          <t xml:space="preserve"> </t>
        </is>
      </c>
    </row>
    <row r="35">
      <c r="A35" s="4" t="inlineStr">
        <is>
          <t>Policy claims and other benefits payable</t>
        </is>
      </c>
      <c r="B35" s="6" t="n">
        <v>194809</v>
      </c>
      <c r="C35" s="6" t="n">
        <v>184286</v>
      </c>
      <c r="D35" s="4" t="inlineStr">
        <is>
          <t xml:space="preserve"> </t>
        </is>
      </c>
      <c r="E35" s="4" t="inlineStr">
        <is>
          <t xml:space="preserve"> </t>
        </is>
      </c>
      <c r="F35" s="4" t="inlineStr">
        <is>
          <t xml:space="preserve"> </t>
        </is>
      </c>
    </row>
    <row r="36">
      <c r="A36" s="4" t="inlineStr">
        <is>
          <t>Total debt, book value</t>
        </is>
      </c>
      <c r="B36" s="6" t="n">
        <v>0</v>
      </c>
      <c r="C36" s="6" t="n">
        <v>0</v>
      </c>
      <c r="D36" s="4" t="inlineStr">
        <is>
          <t xml:space="preserve"> </t>
        </is>
      </c>
      <c r="E36" s="4" t="inlineStr">
        <is>
          <t xml:space="preserve"> </t>
        </is>
      </c>
      <c r="F36" s="4" t="inlineStr">
        <is>
          <t xml:space="preserve"> </t>
        </is>
      </c>
    </row>
    <row r="37">
      <c r="A37" s="4" t="inlineStr">
        <is>
          <t>Other</t>
        </is>
      </c>
      <c r="B37" s="6" t="n">
        <v>0</v>
      </c>
      <c r="C37" s="6" t="n">
        <v>0</v>
      </c>
      <c r="D37" s="4" t="inlineStr">
        <is>
          <t xml:space="preserve"> </t>
        </is>
      </c>
      <c r="E37" s="4" t="inlineStr">
        <is>
          <t xml:space="preserve"> </t>
        </is>
      </c>
      <c r="F37" s="4" t="inlineStr">
        <is>
          <t xml:space="preserve"> </t>
        </is>
      </c>
    </row>
    <row r="38">
      <c r="A38" s="4" t="inlineStr">
        <is>
          <t>Total</t>
        </is>
      </c>
      <c r="B38" s="6" t="n">
        <v>2635263</v>
      </c>
      <c r="C38" s="6" t="n">
        <v>2448249</v>
      </c>
      <c r="D38" s="4" t="inlineStr">
        <is>
          <t xml:space="preserve"> </t>
        </is>
      </c>
      <c r="E38" s="4" t="inlineStr">
        <is>
          <t xml:space="preserve"> </t>
        </is>
      </c>
      <c r="F38" s="4" t="inlineStr">
        <is>
          <t xml:space="preserve"> </t>
        </is>
      </c>
    </row>
    <row r="39">
      <c r="A39" s="4" t="inlineStr">
        <is>
          <t>Annuity | Operating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Other Significant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iability for future policy benefits—long duration health</t>
        </is>
      </c>
      <c r="B41" s="6" t="n">
        <v>773039</v>
      </c>
      <c r="C41" s="6" t="n">
        <v>954318</v>
      </c>
      <c r="D41" s="4" t="inlineStr">
        <is>
          <t xml:space="preserve"> </t>
        </is>
      </c>
      <c r="E41" s="4" t="inlineStr">
        <is>
          <t xml:space="preserve"> </t>
        </is>
      </c>
      <c r="F41" s="4" t="inlineStr">
        <is>
          <t xml:space="preserve"> </t>
        </is>
      </c>
    </row>
    <row r="42">
      <c r="A42" s="4" t="inlineStr">
        <is>
          <t>Unearned and advance premium</t>
        </is>
      </c>
      <c r="B42" s="6" t="n">
        <v>0</v>
      </c>
      <c r="C42" s="6" t="n">
        <v>0</v>
      </c>
      <c r="D42" s="4" t="inlineStr">
        <is>
          <t xml:space="preserve"> </t>
        </is>
      </c>
      <c r="E42" s="4" t="inlineStr">
        <is>
          <t xml:space="preserve"> </t>
        </is>
      </c>
      <c r="F42" s="4" t="inlineStr">
        <is>
          <t xml:space="preserve"> </t>
        </is>
      </c>
    </row>
    <row r="43">
      <c r="A43" s="4" t="inlineStr">
        <is>
          <t>Policy claims and other benefits payable</t>
        </is>
      </c>
      <c r="B43" s="6" t="n">
        <v>0</v>
      </c>
      <c r="C43" s="6" t="n">
        <v>0</v>
      </c>
      <c r="D43" s="4" t="inlineStr">
        <is>
          <t xml:space="preserve"> </t>
        </is>
      </c>
      <c r="E43" s="4" t="inlineStr">
        <is>
          <t xml:space="preserve"> </t>
        </is>
      </c>
      <c r="F43" s="4" t="inlineStr">
        <is>
          <t xml:space="preserve"> </t>
        </is>
      </c>
    </row>
    <row r="44">
      <c r="A44" s="4" t="inlineStr">
        <is>
          <t>Total debt, book value</t>
        </is>
      </c>
      <c r="B44" s="6" t="n">
        <v>0</v>
      </c>
      <c r="C44" s="6" t="n">
        <v>0</v>
      </c>
      <c r="D44" s="4" t="inlineStr">
        <is>
          <t xml:space="preserve"> </t>
        </is>
      </c>
      <c r="E44" s="4" t="inlineStr">
        <is>
          <t xml:space="preserve"> </t>
        </is>
      </c>
      <c r="F44" s="4" t="inlineStr">
        <is>
          <t xml:space="preserve"> </t>
        </is>
      </c>
    </row>
    <row r="45">
      <c r="A45" s="4" t="inlineStr">
        <is>
          <t>Other</t>
        </is>
      </c>
      <c r="B45" s="6" t="n">
        <v>0</v>
      </c>
      <c r="C45" s="6" t="n">
        <v>0</v>
      </c>
      <c r="D45" s="4" t="inlineStr">
        <is>
          <t xml:space="preserve"> </t>
        </is>
      </c>
      <c r="E45" s="4" t="inlineStr">
        <is>
          <t xml:space="preserve"> </t>
        </is>
      </c>
      <c r="F45" s="4" t="inlineStr">
        <is>
          <t xml:space="preserve"> </t>
        </is>
      </c>
    </row>
    <row r="46">
      <c r="A46" s="4" t="inlineStr">
        <is>
          <t>Total</t>
        </is>
      </c>
      <c r="B46" s="6" t="n">
        <v>773039</v>
      </c>
      <c r="C46" s="6" t="n">
        <v>954318</v>
      </c>
      <c r="D46" s="4" t="inlineStr">
        <is>
          <t xml:space="preserve"> </t>
        </is>
      </c>
      <c r="E46" s="4" t="inlineStr">
        <is>
          <t xml:space="preserve"> </t>
        </is>
      </c>
      <c r="F46" s="4" t="inlineStr">
        <is>
          <t xml:space="preserve"> </t>
        </is>
      </c>
    </row>
    <row r="47">
      <c r="A47" s="4" t="inlineStr">
        <is>
          <t>Investment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Other Significant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iability for future policy benefits—long duration health</t>
        </is>
      </c>
      <c r="B49" s="6" t="n">
        <v>0</v>
      </c>
      <c r="C49" s="6" t="n">
        <v>0</v>
      </c>
      <c r="D49" s="4" t="inlineStr">
        <is>
          <t xml:space="preserve"> </t>
        </is>
      </c>
      <c r="E49" s="4" t="inlineStr">
        <is>
          <t xml:space="preserve"> </t>
        </is>
      </c>
      <c r="F49" s="4" t="inlineStr">
        <is>
          <t xml:space="preserve"> </t>
        </is>
      </c>
    </row>
    <row r="50">
      <c r="A50" s="4" t="inlineStr">
        <is>
          <t>Unearned and advance premium</t>
        </is>
      </c>
      <c r="B50" s="6" t="n">
        <v>0</v>
      </c>
      <c r="C50" s="6" t="n">
        <v>0</v>
      </c>
      <c r="D50" s="4" t="inlineStr">
        <is>
          <t xml:space="preserve"> </t>
        </is>
      </c>
      <c r="E50" s="4" t="inlineStr">
        <is>
          <t xml:space="preserve"> </t>
        </is>
      </c>
      <c r="F50" s="4" t="inlineStr">
        <is>
          <t xml:space="preserve"> </t>
        </is>
      </c>
    </row>
    <row r="51">
      <c r="A51" s="4" t="inlineStr">
        <is>
          <t>Policy claims and other benefits payable</t>
        </is>
      </c>
      <c r="B51" s="6" t="n">
        <v>0</v>
      </c>
      <c r="C51" s="6" t="n">
        <v>0</v>
      </c>
      <c r="D51" s="4" t="inlineStr">
        <is>
          <t xml:space="preserve"> </t>
        </is>
      </c>
      <c r="E51" s="4" t="inlineStr">
        <is>
          <t xml:space="preserve"> </t>
        </is>
      </c>
      <c r="F51" s="4" t="inlineStr">
        <is>
          <t xml:space="preserve"> </t>
        </is>
      </c>
    </row>
    <row r="52">
      <c r="A52" s="4" t="inlineStr">
        <is>
          <t>Total debt, book value</t>
        </is>
      </c>
      <c r="B52" s="6" t="n">
        <v>2115672</v>
      </c>
      <c r="C52" s="6" t="n">
        <v>2077055</v>
      </c>
      <c r="D52" s="4" t="inlineStr">
        <is>
          <t xml:space="preserve"> </t>
        </is>
      </c>
      <c r="E52" s="4" t="inlineStr">
        <is>
          <t xml:space="preserve"> </t>
        </is>
      </c>
      <c r="F52" s="4" t="inlineStr">
        <is>
          <t xml:space="preserve"> </t>
        </is>
      </c>
    </row>
    <row r="53">
      <c r="A53" s="4" t="inlineStr">
        <is>
          <t>Other</t>
        </is>
      </c>
      <c r="B53" s="6" t="n">
        <v>138000</v>
      </c>
      <c r="C53" s="6" t="n">
        <v>23000</v>
      </c>
      <c r="D53" s="4" t="inlineStr">
        <is>
          <t xml:space="preserve"> </t>
        </is>
      </c>
      <c r="E53" s="4" t="inlineStr">
        <is>
          <t xml:space="preserve"> </t>
        </is>
      </c>
      <c r="F53" s="4" t="inlineStr">
        <is>
          <t xml:space="preserve"> </t>
        </is>
      </c>
    </row>
    <row r="54">
      <c r="A54" s="4" t="inlineStr">
        <is>
          <t>Total</t>
        </is>
      </c>
      <c r="B54" s="7" t="n">
        <v>2253672</v>
      </c>
      <c r="C54" s="7" t="n">
        <v>2100055</v>
      </c>
      <c r="D54" s="4" t="inlineStr">
        <is>
          <t xml:space="preserve"> </t>
        </is>
      </c>
      <c r="E54" s="4" t="inlineStr">
        <is>
          <t xml:space="preserve"> </t>
        </is>
      </c>
      <c r="F5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7" t="n">
        <v>28051499</v>
      </c>
      <c r="C4" s="7" t="n">
        <v>26223345</v>
      </c>
      <c r="D4" s="7" t="n">
        <v>26769793</v>
      </c>
      <c r="E4" s="7" t="n">
        <v>26922329</v>
      </c>
      <c r="F4" s="7" t="n">
        <v>25986797</v>
      </c>
      <c r="G4" s="7" t="n">
        <v>25248899</v>
      </c>
      <c r="H4" s="7" t="n">
        <v>26424294</v>
      </c>
      <c r="I4" s="7" t="n">
        <v>28215723</v>
      </c>
      <c r="J4" s="7" t="n">
        <v>28051499</v>
      </c>
      <c r="K4" s="7" t="n">
        <v>25986797</v>
      </c>
      <c r="L4" s="4" t="inlineStr">
        <is>
          <t xml:space="preserve"> </t>
        </is>
      </c>
    </row>
    <row r="5">
      <c r="A5" s="4" t="inlineStr">
        <is>
          <t>Total liabilities</t>
        </is>
      </c>
      <c r="B5" s="6" t="n">
        <v>23564696</v>
      </c>
      <c r="C5" s="6" t="n">
        <v>21600214</v>
      </c>
      <c r="D5" s="6" t="n">
        <v>22789487</v>
      </c>
      <c r="E5" s="6" t="n">
        <v>23076038</v>
      </c>
      <c r="F5" s="6" t="n">
        <v>22037220</v>
      </c>
      <c r="G5" s="6" t="n">
        <v>21638930</v>
      </c>
      <c r="H5" s="6" t="n">
        <v>23203991</v>
      </c>
      <c r="I5" s="6" t="n">
        <v>25671448</v>
      </c>
      <c r="J5" s="6" t="n">
        <v>23564696</v>
      </c>
      <c r="K5" s="6" t="n">
        <v>22037220</v>
      </c>
      <c r="L5" s="4" t="inlineStr">
        <is>
          <t xml:space="preserve"> </t>
        </is>
      </c>
    </row>
    <row r="6">
      <c r="A6" s="4" t="inlineStr">
        <is>
          <t>Premium income</t>
        </is>
      </c>
      <c r="B6" s="6" t="n">
        <v>1130672</v>
      </c>
      <c r="C6" s="6" t="n">
        <v>1119335</v>
      </c>
      <c r="D6" s="6" t="n">
        <v>1110920</v>
      </c>
      <c r="E6" s="6" t="n">
        <v>1095090</v>
      </c>
      <c r="F6" s="6" t="n">
        <v>1088949</v>
      </c>
      <c r="G6" s="6" t="n">
        <v>1079282</v>
      </c>
      <c r="H6" s="6" t="n">
        <v>1077199</v>
      </c>
      <c r="I6" s="6" t="n">
        <v>1064812</v>
      </c>
      <c r="J6" s="6" t="n">
        <v>4456017</v>
      </c>
      <c r="K6" s="6" t="n">
        <v>4310242</v>
      </c>
      <c r="L6" s="7" t="n">
        <v>4094813</v>
      </c>
    </row>
    <row r="7">
      <c r="A7" s="4" t="inlineStr">
        <is>
          <t>Net investment income</t>
        </is>
      </c>
      <c r="B7" s="6" t="n">
        <v>271609</v>
      </c>
      <c r="C7" s="6" t="n">
        <v>266926</v>
      </c>
      <c r="D7" s="6" t="n">
        <v>261244</v>
      </c>
      <c r="E7" s="6" t="n">
        <v>257105</v>
      </c>
      <c r="F7" s="6" t="n">
        <v>255483</v>
      </c>
      <c r="G7" s="6" t="n">
        <v>246711</v>
      </c>
      <c r="H7" s="6" t="n">
        <v>244712</v>
      </c>
      <c r="I7" s="6" t="n">
        <v>244894</v>
      </c>
      <c r="J7" s="6" t="n">
        <v>1056884</v>
      </c>
      <c r="K7" s="6" t="n">
        <v>991800</v>
      </c>
      <c r="L7" s="6" t="n">
        <v>956690</v>
      </c>
    </row>
    <row r="8">
      <c r="A8" s="4" t="inlineStr">
        <is>
          <t>Realized gain (loss)—investments</t>
        </is>
      </c>
      <c r="B8" s="6" t="n">
        <v>13287</v>
      </c>
      <c r="C8" s="6" t="n">
        <v>-2193</v>
      </c>
      <c r="D8" s="6" t="n">
        <v>-45843</v>
      </c>
      <c r="E8" s="6" t="n">
        <v>-30927</v>
      </c>
      <c r="F8" s="6" t="n">
        <v>-9703</v>
      </c>
      <c r="G8" s="6" t="n">
        <v>-29155</v>
      </c>
      <c r="H8" s="6" t="n">
        <v>-30446</v>
      </c>
      <c r="I8" s="6" t="n">
        <v>-7244</v>
      </c>
      <c r="J8" s="6" t="n">
        <v>-65676</v>
      </c>
      <c r="K8" s="6" t="n">
        <v>-76548</v>
      </c>
      <c r="L8" s="6" t="n">
        <v>59319</v>
      </c>
    </row>
    <row r="9">
      <c r="A9" s="4" t="inlineStr">
        <is>
          <t>Total revenue</t>
        </is>
      </c>
      <c r="B9" s="6" t="n">
        <v>1415691</v>
      </c>
      <c r="C9" s="6" t="n">
        <v>1384118</v>
      </c>
      <c r="D9" s="6" t="n">
        <v>1326406</v>
      </c>
      <c r="E9" s="6" t="n">
        <v>1321318</v>
      </c>
      <c r="F9" s="6" t="n">
        <v>1335113</v>
      </c>
      <c r="G9" s="6" t="n">
        <v>1297237</v>
      </c>
      <c r="H9" s="6" t="n">
        <v>1291764</v>
      </c>
      <c r="I9" s="6" t="n">
        <v>1302626</v>
      </c>
      <c r="J9" s="6" t="n">
        <v>5447533</v>
      </c>
      <c r="K9" s="6" t="n">
        <v>5226740</v>
      </c>
      <c r="L9" s="6" t="n">
        <v>5112038</v>
      </c>
    </row>
    <row r="10">
      <c r="A10" s="4" t="inlineStr">
        <is>
          <t>Policyholder benefits</t>
        </is>
      </c>
      <c r="B10" s="6" t="n">
        <v>719770</v>
      </c>
      <c r="C10" s="6" t="n">
        <v>719044</v>
      </c>
      <c r="D10" s="6" t="n">
        <v>717510</v>
      </c>
      <c r="E10" s="6" t="n">
        <v>707927</v>
      </c>
      <c r="F10" s="6" t="n">
        <v>702278</v>
      </c>
      <c r="G10" s="6" t="n">
        <v>737576</v>
      </c>
      <c r="H10" s="6" t="n">
        <v>691431</v>
      </c>
      <c r="I10" s="6" t="n">
        <v>694149</v>
      </c>
      <c r="J10" s="6" t="n">
        <v>2864251</v>
      </c>
      <c r="K10" s="6" t="n">
        <v>2825434</v>
      </c>
      <c r="L10" s="6" t="n">
        <v>2659046</v>
      </c>
    </row>
    <row r="11">
      <c r="A11" s="4" t="inlineStr">
        <is>
          <t>Amortization of deferred acquisition costs</t>
        </is>
      </c>
      <c r="B11" s="6" t="n">
        <v>97541</v>
      </c>
      <c r="C11" s="6" t="n">
        <v>95757</v>
      </c>
      <c r="D11" s="6" t="n">
        <v>94080</v>
      </c>
      <c r="E11" s="6" t="n">
        <v>92322</v>
      </c>
      <c r="F11" s="6" t="n">
        <v>90131</v>
      </c>
      <c r="G11" s="6" t="n">
        <v>88012</v>
      </c>
      <c r="H11" s="6" t="n">
        <v>86185</v>
      </c>
      <c r="I11" s="6" t="n">
        <v>84496</v>
      </c>
      <c r="J11" s="6" t="n">
        <v>379700</v>
      </c>
      <c r="K11" s="6" t="n">
        <v>348824</v>
      </c>
      <c r="L11" s="6" t="n">
        <v>317616</v>
      </c>
    </row>
    <row r="12">
      <c r="A12" s="4" t="inlineStr">
        <is>
          <t>Pretax income</t>
        </is>
      </c>
      <c r="B12" s="6" t="n">
        <v>336711</v>
      </c>
      <c r="C12" s="6" t="n">
        <v>318815</v>
      </c>
      <c r="D12" s="6" t="n">
        <v>264506</v>
      </c>
      <c r="E12" s="6" t="n">
        <v>274234</v>
      </c>
      <c r="F12" s="6" t="n">
        <v>296710</v>
      </c>
      <c r="G12" s="6" t="n">
        <v>234776</v>
      </c>
      <c r="H12" s="6" t="n">
        <v>276449</v>
      </c>
      <c r="I12" s="6" t="n">
        <v>294176</v>
      </c>
      <c r="J12" s="4" t="inlineStr">
        <is>
          <t xml:space="preserve"> </t>
        </is>
      </c>
      <c r="K12" s="4" t="inlineStr">
        <is>
          <t xml:space="preserve"> </t>
        </is>
      </c>
      <c r="L12" s="4" t="inlineStr">
        <is>
          <t xml:space="preserve"> </t>
        </is>
      </c>
    </row>
    <row r="13">
      <c r="A13" s="4" t="inlineStr">
        <is>
          <t>Net income</t>
        </is>
      </c>
      <c r="B13" s="7" t="n">
        <v>274802</v>
      </c>
      <c r="C13" s="7" t="n">
        <v>257083</v>
      </c>
      <c r="D13" s="7" t="n">
        <v>215260</v>
      </c>
      <c r="E13" s="7" t="n">
        <v>223610</v>
      </c>
      <c r="F13" s="7" t="n">
        <v>242343</v>
      </c>
      <c r="G13" s="7" t="n">
        <v>190586</v>
      </c>
      <c r="H13" s="7" t="n">
        <v>223973</v>
      </c>
      <c r="I13" s="7" t="n">
        <v>237484</v>
      </c>
      <c r="J13" s="7" t="n">
        <v>970755</v>
      </c>
      <c r="K13" s="7" t="n">
        <v>894386</v>
      </c>
      <c r="L13" s="7" t="n">
        <v>1031114</v>
      </c>
    </row>
    <row r="14">
      <c r="A14" s="4" t="inlineStr">
        <is>
          <t>Basic net income per common share (in dollars per share)</t>
        </is>
      </c>
      <c r="B14" s="8" t="n">
        <v>2.92</v>
      </c>
      <c r="C14" s="8" t="n">
        <v>2.72</v>
      </c>
      <c r="D14" s="8" t="n">
        <v>2.26</v>
      </c>
      <c r="E14" s="8" t="n">
        <v>2.32</v>
      </c>
      <c r="F14" s="8" t="n">
        <v>2.5</v>
      </c>
      <c r="G14" s="8" t="n">
        <v>1.96</v>
      </c>
      <c r="H14" s="8" t="n">
        <v>2.28</v>
      </c>
      <c r="I14" s="8" t="n">
        <v>2.39</v>
      </c>
      <c r="J14" s="8" t="n">
        <v>10.21</v>
      </c>
      <c r="K14" s="8" t="n">
        <v>9.130000000000001</v>
      </c>
      <c r="L14" s="8" t="n">
        <v>10.1</v>
      </c>
    </row>
    <row r="15">
      <c r="A15" s="4" t="inlineStr">
        <is>
          <t>Diluted net income per common share (in dollars per share)</t>
        </is>
      </c>
      <c r="B15" s="8" t="n">
        <v>2.88</v>
      </c>
      <c r="C15" s="8" t="n">
        <v>2.68</v>
      </c>
      <c r="D15" s="8" t="n">
        <v>2.24</v>
      </c>
      <c r="E15" s="8" t="n">
        <v>2.28</v>
      </c>
      <c r="F15" s="8" t="n">
        <v>2.46</v>
      </c>
      <c r="G15" s="8" t="n">
        <v>1.94</v>
      </c>
      <c r="H15" s="8" t="n">
        <v>2.26</v>
      </c>
      <c r="I15" s="8" t="n">
        <v>2.37</v>
      </c>
      <c r="J15" s="8" t="n">
        <v>10.07</v>
      </c>
      <c r="K15" s="8" t="n">
        <v>9.039999999999999</v>
      </c>
      <c r="L15" s="8" t="n">
        <v>9.99</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chedule II. Condensed Financial Information of Registrant (Condense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c r="K1" s="2" t="inlineStr">
        <is>
          <t>Jan. 01, 2021</t>
        </is>
      </c>
      <c r="L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term investments</t>
        </is>
      </c>
      <c r="B3" s="7" t="n">
        <v>81740</v>
      </c>
      <c r="C3" s="4" t="inlineStr">
        <is>
          <t xml:space="preserve"> </t>
        </is>
      </c>
      <c r="D3" s="4" t="inlineStr">
        <is>
          <t xml:space="preserve"> </t>
        </is>
      </c>
      <c r="E3" s="4" t="inlineStr">
        <is>
          <t xml:space="preserve"> </t>
        </is>
      </c>
      <c r="F3" s="7" t="n">
        <v>11412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vestments</t>
        </is>
      </c>
      <c r="B4" s="6" t="n">
        <v>19724043</v>
      </c>
      <c r="C4" s="4" t="inlineStr">
        <is>
          <t xml:space="preserve"> </t>
        </is>
      </c>
      <c r="D4" s="4" t="inlineStr">
        <is>
          <t xml:space="preserve"> </t>
        </is>
      </c>
      <c r="E4" s="4" t="inlineStr">
        <is>
          <t xml:space="preserve"> </t>
        </is>
      </c>
      <c r="F4" s="6" t="n">
        <v>1820836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6" t="n">
        <v>103156</v>
      </c>
      <c r="C5" s="4" t="inlineStr">
        <is>
          <t xml:space="preserve"> </t>
        </is>
      </c>
      <c r="D5" s="4" t="inlineStr">
        <is>
          <t xml:space="preserve"> </t>
        </is>
      </c>
      <c r="E5" s="4" t="inlineStr">
        <is>
          <t xml:space="preserve"> </t>
        </is>
      </c>
      <c r="F5" s="6" t="n">
        <v>9255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receivables</t>
        </is>
      </c>
      <c r="B6" s="6" t="n">
        <v>630223</v>
      </c>
      <c r="C6" s="4" t="inlineStr">
        <is>
          <t xml:space="preserve"> </t>
        </is>
      </c>
      <c r="D6" s="4" t="inlineStr">
        <is>
          <t xml:space="preserve"> </t>
        </is>
      </c>
      <c r="E6" s="4" t="inlineStr">
        <is>
          <t xml:space="preserve"> </t>
        </is>
      </c>
      <c r="F6" s="6" t="n">
        <v>58917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assets</t>
        </is>
      </c>
      <c r="B7" s="6" t="n">
        <v>832413</v>
      </c>
      <c r="C7" s="4" t="inlineStr">
        <is>
          <t xml:space="preserve"> </t>
        </is>
      </c>
      <c r="D7" s="4" t="inlineStr">
        <is>
          <t xml:space="preserve"> </t>
        </is>
      </c>
      <c r="E7" s="4" t="inlineStr">
        <is>
          <t xml:space="preserve"> </t>
        </is>
      </c>
      <c r="F7" s="6" t="n">
        <v>8196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ssets</t>
        </is>
      </c>
      <c r="B8" s="6" t="n">
        <v>28051499</v>
      </c>
      <c r="C8" s="7" t="n">
        <v>26223345</v>
      </c>
      <c r="D8" s="7" t="n">
        <v>26769793</v>
      </c>
      <c r="E8" s="7" t="n">
        <v>26922329</v>
      </c>
      <c r="F8" s="6" t="n">
        <v>25986797</v>
      </c>
      <c r="G8" s="7" t="n">
        <v>25248899</v>
      </c>
      <c r="H8" s="7" t="n">
        <v>26424294</v>
      </c>
      <c r="I8" s="7" t="n">
        <v>28215723</v>
      </c>
      <c r="J8" s="4" t="inlineStr">
        <is>
          <t xml:space="preserve"> </t>
        </is>
      </c>
      <c r="K8" s="4" t="inlineStr">
        <is>
          <t xml:space="preserve"> </t>
        </is>
      </c>
      <c r="L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ort-term debt</t>
        </is>
      </c>
      <c r="B10" s="6" t="n">
        <v>486113</v>
      </c>
      <c r="C10" s="4" t="inlineStr">
        <is>
          <t xml:space="preserve"> </t>
        </is>
      </c>
      <c r="D10" s="4" t="inlineStr">
        <is>
          <t xml:space="preserve"> </t>
        </is>
      </c>
      <c r="E10" s="4" t="inlineStr">
        <is>
          <t xml:space="preserve"> </t>
        </is>
      </c>
      <c r="F10" s="6" t="n">
        <v>4491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t>
        </is>
      </c>
      <c r="B11" s="6" t="n">
        <v>1629559</v>
      </c>
      <c r="C11" s="4" t="inlineStr">
        <is>
          <t xml:space="preserve"> </t>
        </is>
      </c>
      <c r="D11" s="4" t="inlineStr">
        <is>
          <t xml:space="preserve"> </t>
        </is>
      </c>
      <c r="E11" s="4" t="inlineStr">
        <is>
          <t xml:space="preserve"> </t>
        </is>
      </c>
      <c r="F11" s="6" t="n">
        <v>162795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liabilities</t>
        </is>
      </c>
      <c r="B12" s="6" t="n">
        <v>487632</v>
      </c>
      <c r="C12" s="4" t="inlineStr">
        <is>
          <t xml:space="preserve"> </t>
        </is>
      </c>
      <c r="D12" s="4" t="inlineStr">
        <is>
          <t xml:space="preserve"> </t>
        </is>
      </c>
      <c r="E12" s="4" t="inlineStr">
        <is>
          <t xml:space="preserve"> </t>
        </is>
      </c>
      <c r="F12" s="6" t="n">
        <v>5422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iabilities</t>
        </is>
      </c>
      <c r="B13" s="6" t="n">
        <v>23564696</v>
      </c>
      <c r="C13" s="7" t="n">
        <v>21600214</v>
      </c>
      <c r="D13" s="7" t="n">
        <v>22789487</v>
      </c>
      <c r="E13" s="7" t="n">
        <v>23076038</v>
      </c>
      <c r="F13" s="6" t="n">
        <v>22037220</v>
      </c>
      <c r="G13" s="7" t="n">
        <v>21638930</v>
      </c>
      <c r="H13" s="7" t="n">
        <v>23203991</v>
      </c>
      <c r="I13" s="7" t="n">
        <v>25671448</v>
      </c>
      <c r="J13" s="4" t="inlineStr">
        <is>
          <t xml:space="preserve"> </t>
        </is>
      </c>
      <c r="K13" s="4" t="inlineStr">
        <is>
          <t xml:space="preserve"> </t>
        </is>
      </c>
      <c r="L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t>
        </is>
      </c>
      <c r="B16" s="6" t="n">
        <v>102218</v>
      </c>
      <c r="C16" s="4" t="inlineStr">
        <is>
          <t xml:space="preserve"> </t>
        </is>
      </c>
      <c r="D16" s="4" t="inlineStr">
        <is>
          <t xml:space="preserve"> </t>
        </is>
      </c>
      <c r="E16" s="4" t="inlineStr">
        <is>
          <t xml:space="preserve"> </t>
        </is>
      </c>
      <c r="F16" s="6" t="n">
        <v>1052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ditional paid-in-capital</t>
        </is>
      </c>
      <c r="B17" s="6" t="n">
        <v>532474</v>
      </c>
      <c r="C17" s="4" t="inlineStr">
        <is>
          <t xml:space="preserve"> </t>
        </is>
      </c>
      <c r="D17" s="4" t="inlineStr">
        <is>
          <t xml:space="preserve"> </t>
        </is>
      </c>
      <c r="E17" s="4" t="inlineStr">
        <is>
          <t xml:space="preserve"> </t>
        </is>
      </c>
      <c r="F17" s="6" t="n">
        <v>52966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umulated other comprehensive income</t>
        </is>
      </c>
      <c r="B18" s="6" t="n">
        <v>-2772419</v>
      </c>
      <c r="C18" s="4" t="inlineStr">
        <is>
          <t xml:space="preserve"> </t>
        </is>
      </c>
      <c r="D18" s="4" t="inlineStr">
        <is>
          <t xml:space="preserve"> </t>
        </is>
      </c>
      <c r="E18" s="4" t="inlineStr">
        <is>
          <t xml:space="preserve"> </t>
        </is>
      </c>
      <c r="F18" s="6" t="n">
        <v>-27903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tained earnings</t>
        </is>
      </c>
      <c r="B19" s="6" t="n">
        <v>7478813</v>
      </c>
      <c r="C19" s="4" t="inlineStr">
        <is>
          <t xml:space="preserve"> </t>
        </is>
      </c>
      <c r="D19" s="4" t="inlineStr">
        <is>
          <t xml:space="preserve"> </t>
        </is>
      </c>
      <c r="E19" s="4" t="inlineStr">
        <is>
          <t xml:space="preserve"> </t>
        </is>
      </c>
      <c r="F19" s="6" t="n">
        <v>689453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shareholders' equity</t>
        </is>
      </c>
      <c r="B20" s="6" t="n">
        <v>4486803</v>
      </c>
      <c r="C20" s="4" t="inlineStr">
        <is>
          <t xml:space="preserve"> </t>
        </is>
      </c>
      <c r="D20" s="4" t="inlineStr">
        <is>
          <t xml:space="preserve"> </t>
        </is>
      </c>
      <c r="E20" s="4" t="inlineStr">
        <is>
          <t xml:space="preserve"> </t>
        </is>
      </c>
      <c r="F20" s="6" t="n">
        <v>3949577</v>
      </c>
      <c r="G20" s="4" t="inlineStr">
        <is>
          <t xml:space="preserve"> </t>
        </is>
      </c>
      <c r="H20" s="4" t="inlineStr">
        <is>
          <t xml:space="preserve"> </t>
        </is>
      </c>
      <c r="I20" s="4" t="inlineStr">
        <is>
          <t xml:space="preserve"> </t>
        </is>
      </c>
      <c r="J20" s="7" t="n">
        <v>2003808</v>
      </c>
      <c r="K20" s="7" t="n">
        <v>933521</v>
      </c>
      <c r="L20" s="7" t="n">
        <v>8771092</v>
      </c>
    </row>
    <row r="21">
      <c r="A21" s="4" t="inlineStr">
        <is>
          <t>Total liabilities and shareholders' equity</t>
        </is>
      </c>
      <c r="B21" s="6" t="n">
        <v>28051499</v>
      </c>
      <c r="C21" s="4" t="inlineStr">
        <is>
          <t xml:space="preserve"> </t>
        </is>
      </c>
      <c r="D21" s="4" t="inlineStr">
        <is>
          <t xml:space="preserve"> </t>
        </is>
      </c>
      <c r="E21" s="4" t="inlineStr">
        <is>
          <t xml:space="preserve"> </t>
        </is>
      </c>
      <c r="F21" s="6" t="n">
        <v>259867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investments</t>
        </is>
      </c>
      <c r="B24" s="6" t="n">
        <v>42360</v>
      </c>
      <c r="C24" s="4" t="inlineStr">
        <is>
          <t xml:space="preserve"> </t>
        </is>
      </c>
      <c r="D24" s="4" t="inlineStr">
        <is>
          <t xml:space="preserve"> </t>
        </is>
      </c>
      <c r="E24" s="4" t="inlineStr">
        <is>
          <t xml:space="preserve"> </t>
        </is>
      </c>
      <c r="F24" s="6" t="n">
        <v>3165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ort-term investments</t>
        </is>
      </c>
      <c r="B25" s="6" t="n">
        <v>1005</v>
      </c>
      <c r="C25" s="4" t="inlineStr">
        <is>
          <t xml:space="preserve"> </t>
        </is>
      </c>
      <c r="D25" s="4" t="inlineStr">
        <is>
          <t xml:space="preserve"> </t>
        </is>
      </c>
      <c r="E25" s="4" t="inlineStr">
        <is>
          <t xml:space="preserve"> </t>
        </is>
      </c>
      <c r="F25" s="6" t="n">
        <v>15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investments</t>
        </is>
      </c>
      <c r="B26" s="6" t="n">
        <v>43365</v>
      </c>
      <c r="C26" s="4" t="inlineStr">
        <is>
          <t xml:space="preserve"> </t>
        </is>
      </c>
      <c r="D26" s="4" t="inlineStr">
        <is>
          <t xml:space="preserve"> </t>
        </is>
      </c>
      <c r="E26" s="4" t="inlineStr">
        <is>
          <t xml:space="preserve"> </t>
        </is>
      </c>
      <c r="F26" s="6" t="n">
        <v>4665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t>
        </is>
      </c>
      <c r="B27" s="6" t="n">
        <v>1003</v>
      </c>
      <c r="C27" s="4" t="inlineStr">
        <is>
          <t xml:space="preserve"> </t>
        </is>
      </c>
      <c r="D27" s="4" t="inlineStr">
        <is>
          <t xml:space="preserve"> </t>
        </is>
      </c>
      <c r="E27" s="4" t="inlineStr">
        <is>
          <t xml:space="preserve"> </t>
        </is>
      </c>
      <c r="F27" s="6" t="n">
        <v>5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in affiliates</t>
        </is>
      </c>
      <c r="B28" s="6" t="n">
        <v>6539183</v>
      </c>
      <c r="C28" s="4" t="inlineStr">
        <is>
          <t xml:space="preserve"> </t>
        </is>
      </c>
      <c r="D28" s="4" t="inlineStr">
        <is>
          <t xml:space="preserve"> </t>
        </is>
      </c>
      <c r="E28" s="4" t="inlineStr">
        <is>
          <t xml:space="preserve"> </t>
        </is>
      </c>
      <c r="F28" s="6" t="n">
        <v>594058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axes receivable from affiliates</t>
        </is>
      </c>
      <c r="B29" s="6" t="n">
        <v>14163</v>
      </c>
      <c r="C29" s="4" t="inlineStr">
        <is>
          <t xml:space="preserve"> </t>
        </is>
      </c>
      <c r="D29" s="4" t="inlineStr">
        <is>
          <t xml:space="preserve"> </t>
        </is>
      </c>
      <c r="E29" s="4" t="inlineStr">
        <is>
          <t xml:space="preserve"> </t>
        </is>
      </c>
      <c r="F29" s="6" t="n">
        <v>1416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assets</t>
        </is>
      </c>
      <c r="B30" s="6" t="n">
        <v>181443</v>
      </c>
      <c r="C30" s="4" t="inlineStr">
        <is>
          <t xml:space="preserve"> </t>
        </is>
      </c>
      <c r="D30" s="4" t="inlineStr">
        <is>
          <t xml:space="preserve"> </t>
        </is>
      </c>
      <c r="E30" s="4" t="inlineStr">
        <is>
          <t xml:space="preserve"> </t>
        </is>
      </c>
      <c r="F30" s="6" t="n">
        <v>17304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assets</t>
        </is>
      </c>
      <c r="B31" s="6" t="n">
        <v>6884436</v>
      </c>
      <c r="C31" s="4" t="inlineStr">
        <is>
          <t xml:space="preserve"> </t>
        </is>
      </c>
      <c r="D31" s="4" t="inlineStr">
        <is>
          <t xml:space="preserve"> </t>
        </is>
      </c>
      <c r="E31" s="4" t="inlineStr">
        <is>
          <t xml:space="preserve"> </t>
        </is>
      </c>
      <c r="F31" s="6" t="n">
        <v>630585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ort-term debt</t>
        </is>
      </c>
      <c r="B33" s="6" t="n">
        <v>486113</v>
      </c>
      <c r="C33" s="4" t="inlineStr">
        <is>
          <t xml:space="preserve"> </t>
        </is>
      </c>
      <c r="D33" s="4" t="inlineStr">
        <is>
          <t xml:space="preserve"> </t>
        </is>
      </c>
      <c r="E33" s="4" t="inlineStr">
        <is>
          <t xml:space="preserve"> </t>
        </is>
      </c>
      <c r="F33" s="6" t="n">
        <v>4491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t>
        </is>
      </c>
      <c r="B34" s="6" t="n">
        <v>1779137</v>
      </c>
      <c r="C34" s="4" t="inlineStr">
        <is>
          <t xml:space="preserve"> </t>
        </is>
      </c>
      <c r="D34" s="4" t="inlineStr">
        <is>
          <t xml:space="preserve"> </t>
        </is>
      </c>
      <c r="E34" s="4" t="inlineStr">
        <is>
          <t xml:space="preserve"> </t>
        </is>
      </c>
      <c r="F34" s="6" t="n">
        <v>177749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liabilities</t>
        </is>
      </c>
      <c r="B35" s="6" t="n">
        <v>132383</v>
      </c>
      <c r="C35" s="4" t="inlineStr">
        <is>
          <t xml:space="preserve"> </t>
        </is>
      </c>
      <c r="D35" s="4" t="inlineStr">
        <is>
          <t xml:space="preserve"> </t>
        </is>
      </c>
      <c r="E35" s="4" t="inlineStr">
        <is>
          <t xml:space="preserve"> </t>
        </is>
      </c>
      <c r="F35" s="6" t="n">
        <v>12968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liabilities</t>
        </is>
      </c>
      <c r="B36" s="6" t="n">
        <v>2397633</v>
      </c>
      <c r="C36" s="4" t="inlineStr">
        <is>
          <t xml:space="preserve"> </t>
        </is>
      </c>
      <c r="D36" s="4" t="inlineStr">
        <is>
          <t xml:space="preserve"> </t>
        </is>
      </c>
      <c r="E36" s="4" t="inlineStr">
        <is>
          <t xml:space="preserve"> </t>
        </is>
      </c>
      <c r="F36" s="6" t="n">
        <v>235627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t>
        </is>
      </c>
      <c r="B38" s="6" t="n">
        <v>351</v>
      </c>
      <c r="C38" s="4" t="inlineStr">
        <is>
          <t xml:space="preserve"> </t>
        </is>
      </c>
      <c r="D38" s="4" t="inlineStr">
        <is>
          <t xml:space="preserve"> </t>
        </is>
      </c>
      <c r="E38" s="4" t="inlineStr">
        <is>
          <t xml:space="preserve"> </t>
        </is>
      </c>
      <c r="F38" s="6" t="n">
        <v>35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t>
        </is>
      </c>
      <c r="B39" s="6" t="n">
        <v>102218</v>
      </c>
      <c r="C39" s="4" t="inlineStr">
        <is>
          <t xml:space="preserve"> </t>
        </is>
      </c>
      <c r="D39" s="4" t="inlineStr">
        <is>
          <t xml:space="preserve"> </t>
        </is>
      </c>
      <c r="E39" s="4" t="inlineStr">
        <is>
          <t xml:space="preserve"> </t>
        </is>
      </c>
      <c r="F39" s="6" t="n">
        <v>10521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paid-in-capital</t>
        </is>
      </c>
      <c r="B40" s="6" t="n">
        <v>882985</v>
      </c>
      <c r="C40" s="4" t="inlineStr">
        <is>
          <t xml:space="preserve"> </t>
        </is>
      </c>
      <c r="D40" s="4" t="inlineStr">
        <is>
          <t xml:space="preserve"> </t>
        </is>
      </c>
      <c r="E40" s="4" t="inlineStr">
        <is>
          <t xml:space="preserve"> </t>
        </is>
      </c>
      <c r="F40" s="6" t="n">
        <v>8801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umulated other comprehensive income</t>
        </is>
      </c>
      <c r="B41" s="6" t="n">
        <v>-2772419</v>
      </c>
      <c r="C41" s="4" t="inlineStr">
        <is>
          <t xml:space="preserve"> </t>
        </is>
      </c>
      <c r="D41" s="4" t="inlineStr">
        <is>
          <t xml:space="preserve"> </t>
        </is>
      </c>
      <c r="E41" s="4" t="inlineStr">
        <is>
          <t xml:space="preserve"> </t>
        </is>
      </c>
      <c r="F41" s="6" t="n">
        <v>-279031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tained earnings</t>
        </is>
      </c>
      <c r="B42" s="6" t="n">
        <v>7478813</v>
      </c>
      <c r="C42" s="4" t="inlineStr">
        <is>
          <t xml:space="preserve"> </t>
        </is>
      </c>
      <c r="D42" s="4" t="inlineStr">
        <is>
          <t xml:space="preserve"> </t>
        </is>
      </c>
      <c r="E42" s="4" t="inlineStr">
        <is>
          <t xml:space="preserve"> </t>
        </is>
      </c>
      <c r="F42" s="6" t="n">
        <v>689453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easury stock</t>
        </is>
      </c>
      <c r="B43" s="6" t="n">
        <v>-1205145</v>
      </c>
      <c r="C43" s="4" t="inlineStr">
        <is>
          <t xml:space="preserve"> </t>
        </is>
      </c>
      <c r="D43" s="4" t="inlineStr">
        <is>
          <t xml:space="preserve"> </t>
        </is>
      </c>
      <c r="E43" s="4" t="inlineStr">
        <is>
          <t xml:space="preserve"> </t>
        </is>
      </c>
      <c r="F43" s="6" t="n">
        <v>-114038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shareholders' equity</t>
        </is>
      </c>
      <c r="B44" s="6" t="n">
        <v>4486803</v>
      </c>
      <c r="C44" s="4" t="inlineStr">
        <is>
          <t xml:space="preserve"> </t>
        </is>
      </c>
      <c r="D44" s="4" t="inlineStr">
        <is>
          <t xml:space="preserve"> </t>
        </is>
      </c>
      <c r="E44" s="4" t="inlineStr">
        <is>
          <t xml:space="preserve"> </t>
        </is>
      </c>
      <c r="F44" s="6" t="n">
        <v>394957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liabilities and shareholders' equity</t>
        </is>
      </c>
      <c r="B45" s="6" t="n">
        <v>6884436</v>
      </c>
      <c r="C45" s="4" t="inlineStr">
        <is>
          <t xml:space="preserve"> </t>
        </is>
      </c>
      <c r="D45" s="4" t="inlineStr">
        <is>
          <t xml:space="preserve"> </t>
        </is>
      </c>
      <c r="E45" s="4" t="inlineStr">
        <is>
          <t xml:space="preserve"> </t>
        </is>
      </c>
      <c r="F45" s="6" t="n">
        <v>630585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rent Company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receivables</t>
        </is>
      </c>
      <c r="B48" s="7" t="n">
        <v>105279</v>
      </c>
      <c r="C48" s="4" t="inlineStr">
        <is>
          <t xml:space="preserve"> </t>
        </is>
      </c>
      <c r="D48" s="4" t="inlineStr">
        <is>
          <t xml:space="preserve"> </t>
        </is>
      </c>
      <c r="E48" s="4" t="inlineStr">
        <is>
          <t xml:space="preserve"> </t>
        </is>
      </c>
      <c r="F48" s="7" t="n">
        <v>13135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Registrant (Condensed Statements of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7" t="n">
        <v>271609</v>
      </c>
      <c r="C4" s="7" t="n">
        <v>266926</v>
      </c>
      <c r="D4" s="7" t="n">
        <v>261244</v>
      </c>
      <c r="E4" s="7" t="n">
        <v>257105</v>
      </c>
      <c r="F4" s="7" t="n">
        <v>255483</v>
      </c>
      <c r="G4" s="7" t="n">
        <v>246711</v>
      </c>
      <c r="H4" s="7" t="n">
        <v>244712</v>
      </c>
      <c r="I4" s="7" t="n">
        <v>244894</v>
      </c>
      <c r="J4" s="7" t="n">
        <v>1056884</v>
      </c>
      <c r="K4" s="7" t="n">
        <v>991800</v>
      </c>
      <c r="L4" s="7" t="n">
        <v>956690</v>
      </c>
    </row>
    <row r="5">
      <c r="A5" s="4" t="inlineStr">
        <is>
          <t>Total revenue</t>
        </is>
      </c>
      <c r="B5" s="6" t="n">
        <v>1415691</v>
      </c>
      <c r="C5" s="6" t="n">
        <v>1384118</v>
      </c>
      <c r="D5" s="6" t="n">
        <v>1326406</v>
      </c>
      <c r="E5" s="6" t="n">
        <v>1321318</v>
      </c>
      <c r="F5" s="6" t="n">
        <v>1335113</v>
      </c>
      <c r="G5" s="6" t="n">
        <v>1297237</v>
      </c>
      <c r="H5" s="6" t="n">
        <v>1291764</v>
      </c>
      <c r="I5" s="6" t="n">
        <v>1302626</v>
      </c>
      <c r="J5" s="6" t="n">
        <v>5447533</v>
      </c>
      <c r="K5" s="6" t="n">
        <v>5226740</v>
      </c>
      <c r="L5" s="6" t="n">
        <v>5112038</v>
      </c>
    </row>
    <row r="6">
      <c r="A6" s="4" t="inlineStr">
        <is>
          <t>Gener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7833</v>
      </c>
      <c r="K6" s="6" t="n">
        <v>353954</v>
      </c>
      <c r="L6" s="6" t="n">
        <v>322029</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2316</v>
      </c>
      <c r="K7" s="6" t="n">
        <v>90395</v>
      </c>
      <c r="L7" s="6" t="n">
        <v>83486</v>
      </c>
    </row>
    <row r="8">
      <c r="A8" s="4" t="inlineStr">
        <is>
          <t>Total benefi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253267</v>
      </c>
      <c r="K8" s="6" t="n">
        <v>4124629</v>
      </c>
      <c r="L8" s="6" t="n">
        <v>3837427</v>
      </c>
    </row>
    <row r="9">
      <c r="A9" s="4" t="inlineStr">
        <is>
          <t>Operating income (loss) before income taxes and equity in earnings of affiliates</t>
        </is>
      </c>
      <c r="B9" s="6" t="n">
        <v>336711</v>
      </c>
      <c r="C9" s="6" t="n">
        <v>318815</v>
      </c>
      <c r="D9" s="6" t="n">
        <v>264506</v>
      </c>
      <c r="E9" s="6" t="n">
        <v>274234</v>
      </c>
      <c r="F9" s="6" t="n">
        <v>296710</v>
      </c>
      <c r="G9" s="6" t="n">
        <v>234776</v>
      </c>
      <c r="H9" s="6" t="n">
        <v>276449</v>
      </c>
      <c r="I9" s="6" t="n">
        <v>294176</v>
      </c>
      <c r="J9" s="4" t="inlineStr">
        <is>
          <t xml:space="preserve"> </t>
        </is>
      </c>
      <c r="K9" s="4" t="inlineStr">
        <is>
          <t xml:space="preserve"> </t>
        </is>
      </c>
      <c r="L9" s="4" t="inlineStr">
        <is>
          <t xml:space="preserve"> </t>
        </is>
      </c>
    </row>
    <row r="10">
      <c r="A10" s="4" t="inlineStr">
        <is>
          <t>Income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3511</v>
      </c>
      <c r="K10" s="6" t="n">
        <v>-207725</v>
      </c>
      <c r="L10" s="6" t="n">
        <v>-243497</v>
      </c>
    </row>
    <row r="11">
      <c r="A11" s="4" t="inlineStr">
        <is>
          <t>Net income</t>
        </is>
      </c>
      <c r="B11" s="7" t="n">
        <v>274802</v>
      </c>
      <c r="C11" s="7" t="n">
        <v>257083</v>
      </c>
      <c r="D11" s="7" t="n">
        <v>215260</v>
      </c>
      <c r="E11" s="7" t="n">
        <v>223610</v>
      </c>
      <c r="F11" s="7" t="n">
        <v>242343</v>
      </c>
      <c r="G11" s="7" t="n">
        <v>190586</v>
      </c>
      <c r="H11" s="7" t="n">
        <v>223973</v>
      </c>
      <c r="I11" s="7" t="n">
        <v>237484</v>
      </c>
      <c r="J11" s="6" t="n">
        <v>970755</v>
      </c>
      <c r="K11" s="6" t="n">
        <v>894386</v>
      </c>
      <c r="L11" s="6" t="n">
        <v>1031114</v>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ttributable to 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894</v>
      </c>
      <c r="K13" s="6" t="n">
        <v>1444735</v>
      </c>
      <c r="L13" s="6" t="n">
        <v>560757</v>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88649</v>
      </c>
      <c r="K14" s="6" t="n">
        <v>2339121</v>
      </c>
      <c r="L14" s="6" t="n">
        <v>1591871</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237</v>
      </c>
      <c r="K17" s="6" t="n">
        <v>33664</v>
      </c>
      <c r="L17" s="6" t="n">
        <v>32816</v>
      </c>
    </row>
    <row r="18">
      <c r="A18" s="4" t="inlineStr">
        <is>
          <t>Realized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924</v>
      </c>
      <c r="K18" s="6" t="n">
        <v>-9643</v>
      </c>
      <c r="L18" s="6" t="n">
        <v>-5682</v>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2161</v>
      </c>
      <c r="K19" s="6" t="n">
        <v>24021</v>
      </c>
      <c r="L19" s="6" t="n">
        <v>27134</v>
      </c>
    </row>
    <row r="20">
      <c r="A20" s="4" t="inlineStr">
        <is>
          <t>Genera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051</v>
      </c>
      <c r="K20" s="6" t="n">
        <v>59307</v>
      </c>
      <c r="L20" s="6" t="n">
        <v>51378</v>
      </c>
    </row>
    <row r="21">
      <c r="A21" s="4" t="inlineStr">
        <is>
          <t>Reimbursements from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9796</v>
      </c>
      <c r="K21" s="6" t="n">
        <v>-51312</v>
      </c>
      <c r="L21" s="6" t="n">
        <v>-57504</v>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7180</v>
      </c>
      <c r="K22" s="6" t="n">
        <v>97051</v>
      </c>
      <c r="L22" s="6" t="n">
        <v>86751</v>
      </c>
    </row>
    <row r="23">
      <c r="A23" s="4" t="inlineStr">
        <is>
          <t>Total benefits an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6435</v>
      </c>
      <c r="K23" s="6" t="n">
        <v>105046</v>
      </c>
      <c r="L23" s="6" t="n">
        <v>80625</v>
      </c>
    </row>
    <row r="24">
      <c r="A24" s="4" t="inlineStr">
        <is>
          <t>Operating income (loss) before income taxes and equity in earnings of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4274</v>
      </c>
      <c r="K24" s="6" t="n">
        <v>-81025</v>
      </c>
      <c r="L24" s="6" t="n">
        <v>-53491</v>
      </c>
    </row>
    <row r="25">
      <c r="A25" s="4" t="inlineStr">
        <is>
          <t>Income tax benefi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706</v>
      </c>
      <c r="K25" s="6" t="n">
        <v>12426</v>
      </c>
      <c r="L25" s="6" t="n">
        <v>9682</v>
      </c>
    </row>
    <row r="26">
      <c r="A26" s="4" t="inlineStr">
        <is>
          <t>Net operating loss before equity in earnings of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3568</v>
      </c>
      <c r="K26" s="6" t="n">
        <v>-68599</v>
      </c>
      <c r="L26" s="6" t="n">
        <v>-43809</v>
      </c>
    </row>
    <row r="27">
      <c r="A27" s="4" t="inlineStr">
        <is>
          <t>Equity in earnings of affiliate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24323</v>
      </c>
      <c r="K27" s="6" t="n">
        <v>962985</v>
      </c>
      <c r="L27" s="6" t="n">
        <v>1074923</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70755</v>
      </c>
      <c r="K28" s="6" t="n">
        <v>894386</v>
      </c>
      <c r="L28" s="6" t="n">
        <v>1031114</v>
      </c>
    </row>
    <row r="29">
      <c r="A29" s="3"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ttributable to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13</v>
      </c>
      <c r="K30" s="6" t="n">
        <v>75076</v>
      </c>
      <c r="L30" s="6" t="n">
        <v>58903</v>
      </c>
    </row>
    <row r="31">
      <c r="A31" s="4" t="inlineStr">
        <is>
          <t>Attributable to affil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781</v>
      </c>
      <c r="K31" s="6" t="n">
        <v>1369659</v>
      </c>
      <c r="L31" s="6" t="n">
        <v>501854</v>
      </c>
    </row>
    <row r="32">
      <c r="A32" s="4"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988649</v>
      </c>
      <c r="K32" s="7" t="n">
        <v>2339121</v>
      </c>
      <c r="L32" s="7" t="n">
        <v>1591871</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Condensed Financial Information of Registrant (Condensed Statement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274802</v>
      </c>
      <c r="C4" s="7" t="n">
        <v>257083</v>
      </c>
      <c r="D4" s="7" t="n">
        <v>215260</v>
      </c>
      <c r="E4" s="7" t="n">
        <v>223610</v>
      </c>
      <c r="F4" s="7" t="n">
        <v>242343</v>
      </c>
      <c r="G4" s="7" t="n">
        <v>190586</v>
      </c>
      <c r="H4" s="7" t="n">
        <v>223973</v>
      </c>
      <c r="I4" s="7" t="n">
        <v>237484</v>
      </c>
      <c r="J4" s="7" t="n">
        <v>970755</v>
      </c>
      <c r="K4" s="7" t="n">
        <v>894386</v>
      </c>
      <c r="L4" s="7" t="n">
        <v>1031114</v>
      </c>
    </row>
    <row r="5">
      <c r="A5" s="4" t="inlineStr">
        <is>
          <t>Other,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799</v>
      </c>
      <c r="K5" s="6" t="n">
        <v>44480</v>
      </c>
      <c r="L5" s="6" t="n">
        <v>105337</v>
      </c>
    </row>
    <row r="6">
      <c r="A6" s="4" t="inlineStr">
        <is>
          <t>Cash provided from (used for)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82425</v>
      </c>
      <c r="K6" s="6" t="n">
        <v>1422194</v>
      </c>
      <c r="L6" s="6" t="n">
        <v>1437680</v>
      </c>
    </row>
    <row r="7">
      <c r="A7" s="3" t="inlineStr">
        <is>
          <t>Cash provided from (used for)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decrease (increase) in 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381</v>
      </c>
      <c r="K8" s="6" t="n">
        <v>-44976</v>
      </c>
      <c r="L8" s="6" t="n">
        <v>38637</v>
      </c>
    </row>
    <row r="9">
      <c r="A9" s="4" t="inlineStr">
        <is>
          <t>Loaned money to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553</v>
      </c>
      <c r="K9" s="6" t="n">
        <v>-27929</v>
      </c>
      <c r="L9" s="6" t="n">
        <v>-38244</v>
      </c>
    </row>
    <row r="10">
      <c r="A10" s="4" t="inlineStr">
        <is>
          <t>Cash provided from (used for)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26149</v>
      </c>
      <c r="K10" s="6" t="n">
        <v>-943015</v>
      </c>
      <c r="L10" s="6" t="n">
        <v>-913370</v>
      </c>
    </row>
    <row r="11">
      <c r="A11" s="3" t="inlineStr">
        <is>
          <t>Cash provided from (used for)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5612</v>
      </c>
      <c r="K12" s="6" t="n">
        <v>-150000</v>
      </c>
      <c r="L12" s="6" t="n">
        <v>-300000</v>
      </c>
    </row>
    <row r="13">
      <c r="A13" s="4" t="inlineStr">
        <is>
          <t>Payment for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7</v>
      </c>
      <c r="K13" s="6" t="n">
        <v>-5272</v>
      </c>
      <c r="L13" s="6" t="n">
        <v>-7687</v>
      </c>
    </row>
    <row r="14">
      <c r="A14" s="4" t="inlineStr">
        <is>
          <t>Net borrowing (repayment) of 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2961</v>
      </c>
      <c r="K14" s="6" t="n">
        <v>-46289</v>
      </c>
      <c r="L14" s="6" t="n">
        <v>74974</v>
      </c>
    </row>
    <row r="15">
      <c r="A15" s="4" t="inlineStr">
        <is>
          <t>Issuanc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4080</v>
      </c>
      <c r="K15" s="6" t="n">
        <v>106592</v>
      </c>
      <c r="L15" s="6" t="n">
        <v>69826</v>
      </c>
    </row>
    <row r="16">
      <c r="A16" s="4" t="inlineStr">
        <is>
          <t>Acquisitions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1100</v>
      </c>
      <c r="K16" s="6" t="n">
        <v>-454638</v>
      </c>
      <c r="L16" s="6" t="n">
        <v>-541435</v>
      </c>
    </row>
    <row r="17">
      <c r="A17" s="4" t="inlineStr">
        <is>
          <t>Payment of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4116</v>
      </c>
      <c r="K17" s="6" t="n">
        <v>-80547</v>
      </c>
      <c r="L17" s="6" t="n">
        <v>-80043</v>
      </c>
    </row>
    <row r="18">
      <c r="A18" s="4" t="inlineStr">
        <is>
          <t>Cash provided from (used for)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1487</v>
      </c>
      <c r="K18" s="6" t="n">
        <v>-492453</v>
      </c>
      <c r="L18" s="6" t="n">
        <v>-523603</v>
      </c>
    </row>
    <row r="19">
      <c r="A19" s="4" t="inlineStr">
        <is>
          <t>Net increase (decrease) i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597</v>
      </c>
      <c r="K19" s="6" t="n">
        <v>396</v>
      </c>
      <c r="L19" s="6" t="n">
        <v>-2684</v>
      </c>
    </row>
    <row r="20">
      <c r="A20" s="4" t="inlineStr">
        <is>
          <t>Cash at end of year</t>
        </is>
      </c>
      <c r="B20" s="6" t="n">
        <v>103156</v>
      </c>
      <c r="C20" s="4" t="inlineStr">
        <is>
          <t xml:space="preserve"> </t>
        </is>
      </c>
      <c r="D20" s="4" t="inlineStr">
        <is>
          <t xml:space="preserve"> </t>
        </is>
      </c>
      <c r="E20" s="4" t="inlineStr">
        <is>
          <t xml:space="preserve"> </t>
        </is>
      </c>
      <c r="F20" s="6" t="n">
        <v>92559</v>
      </c>
      <c r="G20" s="4" t="inlineStr">
        <is>
          <t xml:space="preserve"> </t>
        </is>
      </c>
      <c r="H20" s="4" t="inlineStr">
        <is>
          <t xml:space="preserve"> </t>
        </is>
      </c>
      <c r="I20" s="4" t="inlineStr">
        <is>
          <t xml:space="preserve"> </t>
        </is>
      </c>
      <c r="J20" s="6" t="n">
        <v>103156</v>
      </c>
      <c r="K20" s="6" t="n">
        <v>92559</v>
      </c>
      <c r="L20" s="6" t="n">
        <v>92163</v>
      </c>
    </row>
    <row r="21">
      <c r="A21" s="4" t="inlineStr">
        <is>
          <t>Cash at beginning of year</t>
        </is>
      </c>
      <c r="B21" s="4" t="inlineStr">
        <is>
          <t xml:space="preserve"> </t>
        </is>
      </c>
      <c r="C21" s="4" t="inlineStr">
        <is>
          <t xml:space="preserve"> </t>
        </is>
      </c>
      <c r="D21" s="4" t="inlineStr">
        <is>
          <t xml:space="preserve"> </t>
        </is>
      </c>
      <c r="E21" s="6" t="n">
        <v>92559</v>
      </c>
      <c r="F21" s="4" t="inlineStr">
        <is>
          <t xml:space="preserve"> </t>
        </is>
      </c>
      <c r="G21" s="4" t="inlineStr">
        <is>
          <t xml:space="preserve"> </t>
        </is>
      </c>
      <c r="H21" s="4" t="inlineStr">
        <is>
          <t xml:space="preserve"> </t>
        </is>
      </c>
      <c r="I21" s="6" t="n">
        <v>92163</v>
      </c>
      <c r="J21" s="6" t="n">
        <v>92559</v>
      </c>
      <c r="K21" s="6" t="n">
        <v>92163</v>
      </c>
      <c r="L21" s="6" t="n">
        <v>94847</v>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70755</v>
      </c>
      <c r="K24" s="6" t="n">
        <v>894386</v>
      </c>
      <c r="L24" s="6" t="n">
        <v>1031114</v>
      </c>
    </row>
    <row r="25">
      <c r="A25" s="4" t="inlineStr">
        <is>
          <t>Equity in earnings of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24323</v>
      </c>
      <c r="K25" s="6" t="n">
        <v>-962985</v>
      </c>
      <c r="L25" s="6" t="n">
        <v>-1074923</v>
      </c>
    </row>
    <row r="26">
      <c r="A26" s="4" t="inlineStr">
        <is>
          <t>Cash dividends from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59535</v>
      </c>
      <c r="K26" s="6" t="n">
        <v>407042</v>
      </c>
      <c r="L26" s="6" t="n">
        <v>478535</v>
      </c>
    </row>
    <row r="27">
      <c r="A27" s="4" t="inlineStr">
        <is>
          <t>Other,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846</v>
      </c>
      <c r="K27" s="6" t="n">
        <v>26444</v>
      </c>
      <c r="L27" s="6" t="n">
        <v>58617</v>
      </c>
    </row>
    <row r="28">
      <c r="A28" s="4" t="inlineStr">
        <is>
          <t>Cash provided from (used for)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9813</v>
      </c>
      <c r="K28" s="6" t="n">
        <v>364887</v>
      </c>
      <c r="L28" s="6" t="n">
        <v>493343</v>
      </c>
    </row>
    <row r="29">
      <c r="A29" s="3" t="inlineStr">
        <is>
          <t>Cash provided from (used for)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decrease (increase) in short-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996</v>
      </c>
      <c r="K30" s="6" t="n">
        <v>-15001</v>
      </c>
      <c r="L30" s="6" t="n">
        <v>19300</v>
      </c>
    </row>
    <row r="31">
      <c r="A31" s="4" t="inlineStr">
        <is>
          <t>Investment in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10010</v>
      </c>
      <c r="L31" s="6" t="n">
        <v>-159924</v>
      </c>
    </row>
    <row r="32">
      <c r="A32" s="4" t="inlineStr">
        <is>
          <t>Other long-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950</v>
      </c>
      <c r="K32" s="6" t="n">
        <v>-2000</v>
      </c>
      <c r="L32" s="6" t="n">
        <v>-2500</v>
      </c>
    </row>
    <row r="33">
      <c r="A33" s="4" t="inlineStr">
        <is>
          <t>Loaned money to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79629</v>
      </c>
      <c r="K33" s="6" t="n">
        <v>-846002</v>
      </c>
      <c r="L33" s="6" t="n">
        <v>-1049932</v>
      </c>
    </row>
    <row r="34">
      <c r="A34" s="4" t="inlineStr">
        <is>
          <t>Repayments from affilia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5929</v>
      </c>
      <c r="K34" s="6" t="n">
        <v>886002</v>
      </c>
      <c r="L34" s="6" t="n">
        <v>1200932</v>
      </c>
    </row>
    <row r="35">
      <c r="A35" s="4" t="inlineStr">
        <is>
          <t>Additions to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400</v>
      </c>
      <c r="K35" s="6" t="n">
        <v>0</v>
      </c>
      <c r="L35" s="6" t="n">
        <v>0</v>
      </c>
    </row>
    <row r="36">
      <c r="A36" s="4" t="inlineStr">
        <is>
          <t>Cash provided from (used for)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946</v>
      </c>
      <c r="K36" s="6" t="n">
        <v>12989</v>
      </c>
      <c r="L36" s="6" t="n">
        <v>7876</v>
      </c>
    </row>
    <row r="37">
      <c r="A37" s="3" t="inlineStr">
        <is>
          <t>Cash provided from (used for)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5612</v>
      </c>
      <c r="K38" s="6" t="n">
        <v>-300000</v>
      </c>
      <c r="L38" s="6" t="n">
        <v>-300000</v>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0000</v>
      </c>
      <c r="K39" s="6" t="n">
        <v>400000</v>
      </c>
      <c r="L39" s="6" t="n">
        <v>325000</v>
      </c>
    </row>
    <row r="40">
      <c r="A40" s="4" t="inlineStr">
        <is>
          <t>Payment for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57</v>
      </c>
      <c r="K40" s="6" t="n">
        <v>-5272</v>
      </c>
      <c r="L40" s="6" t="n">
        <v>-7687</v>
      </c>
    </row>
    <row r="41">
      <c r="A41" s="4" t="inlineStr">
        <is>
          <t>Net borrowing (repayment) of 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961</v>
      </c>
      <c r="K41" s="6" t="n">
        <v>-46289</v>
      </c>
      <c r="L41" s="6" t="n">
        <v>74974</v>
      </c>
    </row>
    <row r="42">
      <c r="A42" s="4" t="inlineStr">
        <is>
          <t>Issuance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4080</v>
      </c>
      <c r="K42" s="6" t="n">
        <v>111970</v>
      </c>
      <c r="L42" s="6" t="n">
        <v>69826</v>
      </c>
    </row>
    <row r="43">
      <c r="A43" s="4" t="inlineStr">
        <is>
          <t>Acquisitions of 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11100</v>
      </c>
      <c r="K43" s="6" t="n">
        <v>-454638</v>
      </c>
      <c r="L43" s="6" t="n">
        <v>-541435</v>
      </c>
    </row>
    <row r="44">
      <c r="A44" s="4" t="inlineStr">
        <is>
          <t>Borrowed money from affili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0500</v>
      </c>
      <c r="K44" s="6" t="n">
        <v>22400</v>
      </c>
      <c r="L44" s="6" t="n">
        <v>32000</v>
      </c>
    </row>
    <row r="45">
      <c r="A45" s="4" t="inlineStr">
        <is>
          <t>Repayments to affil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0500</v>
      </c>
      <c r="K45" s="6" t="n">
        <v>-22400</v>
      </c>
      <c r="L45" s="6" t="n">
        <v>-32000</v>
      </c>
    </row>
    <row r="46">
      <c r="A46" s="4" t="inlineStr">
        <is>
          <t>Payment of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7386</v>
      </c>
      <c r="K46" s="6" t="n">
        <v>-103817</v>
      </c>
      <c r="L46" s="6" t="n">
        <v>-103313</v>
      </c>
    </row>
    <row r="47">
      <c r="A47" s="4" t="inlineStr">
        <is>
          <t>Cash provided from (used for)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67814</v>
      </c>
      <c r="K47" s="6" t="n">
        <v>-398046</v>
      </c>
      <c r="L47" s="6" t="n">
        <v>-482635</v>
      </c>
    </row>
    <row r="48">
      <c r="A48" s="4" t="inlineStr">
        <is>
          <t>Net increase (decrease)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45</v>
      </c>
      <c r="K48" s="6" t="n">
        <v>-20170</v>
      </c>
      <c r="L48" s="6" t="n">
        <v>18584</v>
      </c>
    </row>
    <row r="49">
      <c r="A49" s="4" t="inlineStr">
        <is>
          <t>Cash at end of year</t>
        </is>
      </c>
      <c r="B49" s="7" t="n">
        <v>1003</v>
      </c>
      <c r="C49" s="4" t="inlineStr">
        <is>
          <t xml:space="preserve"> </t>
        </is>
      </c>
      <c r="D49" s="4" t="inlineStr">
        <is>
          <t xml:space="preserve"> </t>
        </is>
      </c>
      <c r="E49" s="4" t="inlineStr">
        <is>
          <t xml:space="preserve"> </t>
        </is>
      </c>
      <c r="F49" s="7" t="n">
        <v>58</v>
      </c>
      <c r="G49" s="4" t="inlineStr">
        <is>
          <t xml:space="preserve"> </t>
        </is>
      </c>
      <c r="H49" s="4" t="inlineStr">
        <is>
          <t xml:space="preserve"> </t>
        </is>
      </c>
      <c r="I49" s="4" t="inlineStr">
        <is>
          <t xml:space="preserve"> </t>
        </is>
      </c>
      <c r="J49" s="6" t="n">
        <v>1003</v>
      </c>
      <c r="K49" s="6" t="n">
        <v>58</v>
      </c>
      <c r="L49" s="6" t="n">
        <v>20228</v>
      </c>
    </row>
    <row r="50">
      <c r="A50" s="4" t="inlineStr">
        <is>
          <t>Cash at beginning of year</t>
        </is>
      </c>
      <c r="B50" s="4" t="inlineStr">
        <is>
          <t xml:space="preserve"> </t>
        </is>
      </c>
      <c r="C50" s="4" t="inlineStr">
        <is>
          <t xml:space="preserve"> </t>
        </is>
      </c>
      <c r="D50" s="4" t="inlineStr">
        <is>
          <t xml:space="preserve"> </t>
        </is>
      </c>
      <c r="E50" s="7" t="n">
        <v>58</v>
      </c>
      <c r="F50" s="4" t="inlineStr">
        <is>
          <t xml:space="preserve"> </t>
        </is>
      </c>
      <c r="G50" s="4" t="inlineStr">
        <is>
          <t xml:space="preserve"> </t>
        </is>
      </c>
      <c r="H50" s="4" t="inlineStr">
        <is>
          <t xml:space="preserve"> </t>
        </is>
      </c>
      <c r="I50" s="7" t="n">
        <v>20228</v>
      </c>
      <c r="J50" s="7" t="n">
        <v>58</v>
      </c>
      <c r="K50" s="7" t="n">
        <v>20228</v>
      </c>
      <c r="L50" s="7" t="n">
        <v>1644</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Notes To Condensed Financial Statements) (Details) - USD ($) $ / shares in Units,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Stock-based compensation not involving cash</t>
        </is>
      </c>
      <c r="B4" s="7" t="n">
        <v>30736</v>
      </c>
      <c r="C4" s="7" t="n">
        <v>35650</v>
      </c>
      <c r="D4" s="7" t="n">
        <v>30272</v>
      </c>
    </row>
    <row r="5">
      <c r="A5" s="4" t="inlineStr">
        <is>
          <t>Interest paid</t>
        </is>
      </c>
      <c r="B5" s="6" t="n">
        <v>99545</v>
      </c>
      <c r="C5" s="6" t="n">
        <v>88814</v>
      </c>
      <c r="D5" s="6" t="n">
        <v>83072</v>
      </c>
    </row>
    <row r="6">
      <c r="A6" s="4" t="inlineStr">
        <is>
          <t>Income taxes paid (received)</t>
        </is>
      </c>
      <c r="B6" s="7" t="n">
        <v>121034</v>
      </c>
      <c r="C6" s="7" t="n">
        <v>114888</v>
      </c>
      <c r="D6" s="6" t="n">
        <v>96218</v>
      </c>
    </row>
    <row r="7">
      <c r="A7" s="4" t="inlineStr">
        <is>
          <t>Preferred stock, shares outstanding (in shares)</t>
        </is>
      </c>
      <c r="B7" s="6" t="n">
        <v>0</v>
      </c>
      <c r="C7" s="6" t="n">
        <v>0</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Cash dividends from subsidiaries</t>
        </is>
      </c>
      <c r="B10" s="7" t="n">
        <v>459535</v>
      </c>
      <c r="C10" s="7" t="n">
        <v>407042</v>
      </c>
      <c r="D10" s="6" t="n">
        <v>478535</v>
      </c>
    </row>
    <row r="11">
      <c r="A11" s="4" t="inlineStr">
        <is>
          <t>Stock-based compensation not involving cash</t>
        </is>
      </c>
      <c r="B11" s="6" t="n">
        <v>30736</v>
      </c>
      <c r="C11" s="6" t="n">
        <v>35650</v>
      </c>
      <c r="D11" s="6" t="n">
        <v>30272</v>
      </c>
    </row>
    <row r="12">
      <c r="A12" s="4" t="inlineStr">
        <is>
          <t>Contribution of property to subsidiary</t>
        </is>
      </c>
      <c r="B12" s="6" t="n">
        <v>0</v>
      </c>
      <c r="C12" s="6" t="n">
        <v>0</v>
      </c>
      <c r="D12" s="6" t="n">
        <v>5004</v>
      </c>
    </row>
    <row r="13">
      <c r="A13" s="4" t="inlineStr">
        <is>
          <t>Interest paid</t>
        </is>
      </c>
      <c r="B13" s="6" t="n">
        <v>104493</v>
      </c>
      <c r="C13" s="6" t="n">
        <v>96903</v>
      </c>
      <c r="D13" s="6" t="n">
        <v>86206</v>
      </c>
    </row>
    <row r="14">
      <c r="A14" s="4" t="inlineStr">
        <is>
          <t>Income taxes paid (received)</t>
        </is>
      </c>
      <c r="B14" s="7" t="n">
        <v>-10408</v>
      </c>
      <c r="C14" s="7" t="n">
        <v>-11537</v>
      </c>
      <c r="D14" s="7" t="n">
        <v>-11838</v>
      </c>
    </row>
    <row r="15">
      <c r="A15" s="4" t="inlineStr">
        <is>
          <t>Preferred stock, liquidation distribution available to stockholders, per share in thousands (in dollars per share)</t>
        </is>
      </c>
      <c r="B15" s="7" t="n">
        <v>1000</v>
      </c>
      <c r="C15" s="4" t="inlineStr">
        <is>
          <t xml:space="preserve"> </t>
        </is>
      </c>
      <c r="D15" s="4" t="inlineStr">
        <is>
          <t xml:space="preserve"> </t>
        </is>
      </c>
    </row>
    <row r="16">
      <c r="A16" s="4" t="inlineStr">
        <is>
          <t>Preferred stock, liquidating distribution legally available, aggregate value</t>
        </is>
      </c>
      <c r="B16" s="7" t="n">
        <v>351000</v>
      </c>
      <c r="C16" s="4" t="inlineStr">
        <is>
          <t xml:space="preserve"> </t>
        </is>
      </c>
      <c r="D16" s="4" t="inlineStr">
        <is>
          <t xml:space="preserve"> </t>
        </is>
      </c>
    </row>
    <row r="17">
      <c r="A17" s="4" t="inlineStr">
        <is>
          <t>Cumulative Series A Preferred Stock | Parent Company</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Preferred stock, shares issued (in shares)</t>
        </is>
      </c>
      <c r="B19" s="6" t="n">
        <v>351000</v>
      </c>
      <c r="C19" s="4" t="inlineStr">
        <is>
          <t xml:space="preserve"> </t>
        </is>
      </c>
      <c r="D19" s="4" t="inlineStr">
        <is>
          <t xml:space="preserve"> </t>
        </is>
      </c>
    </row>
    <row r="20">
      <c r="A20" s="4" t="inlineStr">
        <is>
          <t>Preferred stock, shares outstanding (in shares)</t>
        </is>
      </c>
      <c r="B20" s="6" t="n">
        <v>351000</v>
      </c>
      <c r="C20" s="4" t="inlineStr">
        <is>
          <t xml:space="preserve"> </t>
        </is>
      </c>
      <c r="D20" s="4" t="inlineStr">
        <is>
          <t xml:space="preserve"> </t>
        </is>
      </c>
    </row>
    <row r="21">
      <c r="A21" s="4" t="inlineStr">
        <is>
          <t>6.50% Cumulative Preferred Stock, Series A | Parent Compan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Preferred stock, shares issued (in shares)</t>
        </is>
      </c>
      <c r="B23" s="6" t="n">
        <v>280000</v>
      </c>
      <c r="C23" s="4" t="inlineStr">
        <is>
          <t xml:space="preserve"> </t>
        </is>
      </c>
      <c r="D23" s="4" t="inlineStr">
        <is>
          <t xml:space="preserve"> </t>
        </is>
      </c>
    </row>
    <row r="24">
      <c r="A24" s="4" t="inlineStr">
        <is>
          <t>Preferred stock, shares outstanding (in shares)</t>
        </is>
      </c>
      <c r="B24" s="6" t="n">
        <v>280000</v>
      </c>
      <c r="C24" s="4" t="inlineStr">
        <is>
          <t xml:space="preserve"> </t>
        </is>
      </c>
      <c r="D24" s="4" t="inlineStr">
        <is>
          <t xml:space="preserve"> </t>
        </is>
      </c>
    </row>
    <row r="25">
      <c r="A25" s="4" t="inlineStr">
        <is>
          <t>Preferred stock, dividend rate, percentage</t>
        </is>
      </c>
      <c r="B25" s="10" t="n">
        <v>0.065</v>
      </c>
      <c r="C25" s="4" t="inlineStr">
        <is>
          <t xml:space="preserve"> </t>
        </is>
      </c>
      <c r="D25" s="4" t="inlineStr">
        <is>
          <t xml:space="preserve"> </t>
        </is>
      </c>
    </row>
    <row r="26">
      <c r="A26" s="4" t="inlineStr">
        <is>
          <t>7.15% Cumulative Preferred Stock, Series A | Parent Company</t>
        </is>
      </c>
      <c r="B26" s="4" t="inlineStr">
        <is>
          <t xml:space="preserve"> </t>
        </is>
      </c>
      <c r="C26" s="4" t="inlineStr">
        <is>
          <t xml:space="preserve"> </t>
        </is>
      </c>
      <c r="D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row>
    <row r="28">
      <c r="A28" s="4" t="inlineStr">
        <is>
          <t>Preferred stock, shares issued (in shares)</t>
        </is>
      </c>
      <c r="B28" s="6" t="n">
        <v>71000</v>
      </c>
      <c r="C28" s="4" t="inlineStr">
        <is>
          <t xml:space="preserve"> </t>
        </is>
      </c>
      <c r="D28" s="4" t="inlineStr">
        <is>
          <t xml:space="preserve"> </t>
        </is>
      </c>
    </row>
    <row r="29">
      <c r="A29" s="4" t="inlineStr">
        <is>
          <t>Preferred stock, shares outstanding (in shares)</t>
        </is>
      </c>
      <c r="B29" s="6" t="n">
        <v>71000</v>
      </c>
      <c r="C29" s="4" t="inlineStr">
        <is>
          <t xml:space="preserve"> </t>
        </is>
      </c>
      <c r="D29" s="4" t="inlineStr">
        <is>
          <t xml:space="preserve"> </t>
        </is>
      </c>
    </row>
    <row r="30">
      <c r="A30" s="4" t="inlineStr">
        <is>
          <t>Preferred stock, dividend rate, percentage</t>
        </is>
      </c>
      <c r="B30" s="10" t="n">
        <v>0.0714999999999999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Reinsurance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Life insurance in force, gross amount</t>
        </is>
      </c>
      <c r="B4" s="7" t="n">
        <v>225286002</v>
      </c>
      <c r="C4" s="7" t="n">
        <v>222098389</v>
      </c>
      <c r="D4" s="7" t="n">
        <v>217350660</v>
      </c>
    </row>
    <row r="5">
      <c r="A5" s="4" t="inlineStr">
        <is>
          <t>Life insurance in force, ceded to other companies</t>
        </is>
      </c>
      <c r="B5" s="6" t="n">
        <v>685289</v>
      </c>
      <c r="C5" s="6" t="n">
        <v>662569</v>
      </c>
      <c r="D5" s="6" t="n">
        <v>648766</v>
      </c>
    </row>
    <row r="6">
      <c r="A6" s="4" t="inlineStr">
        <is>
          <t>Life insurance in force, assumed from other companies</t>
        </is>
      </c>
      <c r="B6" s="6" t="n">
        <v>1996223</v>
      </c>
      <c r="C6" s="6" t="n">
        <v>2172728</v>
      </c>
      <c r="D6" s="6" t="n">
        <v>2371163</v>
      </c>
    </row>
    <row r="7">
      <c r="A7" s="4" t="inlineStr">
        <is>
          <t>Life insurance in force, net amount</t>
        </is>
      </c>
      <c r="B7" s="7" t="n">
        <v>226596936</v>
      </c>
      <c r="C7" s="7" t="n">
        <v>223608548</v>
      </c>
      <c r="D7" s="7" t="n">
        <v>219073057</v>
      </c>
    </row>
    <row r="8">
      <c r="A8" s="4" t="inlineStr">
        <is>
          <t>Life insurance in force, percentage of amount assumed to net</t>
        </is>
      </c>
      <c r="B8" s="10" t="n">
        <v>0.008999999999999999</v>
      </c>
      <c r="C8" s="9" t="n">
        <v>0.01</v>
      </c>
      <c r="D8" s="10" t="n">
        <v>0.011</v>
      </c>
    </row>
    <row r="9">
      <c r="A9" s="4" t="inlineStr">
        <is>
          <t>Premium, gross amount</t>
        </is>
      </c>
      <c r="B9" s="7" t="n">
        <v>4391558</v>
      </c>
      <c r="C9" s="7" t="n">
        <v>4238135</v>
      </c>
      <c r="D9" s="7" t="n">
        <v>4056246</v>
      </c>
    </row>
    <row r="10">
      <c r="A10" s="4" t="inlineStr">
        <is>
          <t>Premium, ceded to other companies</t>
        </is>
      </c>
      <c r="B10" s="6" t="n">
        <v>7317</v>
      </c>
      <c r="C10" s="6" t="n">
        <v>7452</v>
      </c>
      <c r="D10" s="6" t="n">
        <v>7598</v>
      </c>
    </row>
    <row r="11">
      <c r="A11" s="4" t="inlineStr">
        <is>
          <t>Premium, assumed from other companies</t>
        </is>
      </c>
      <c r="B11" s="6" t="n">
        <v>58877</v>
      </c>
      <c r="C11" s="6" t="n">
        <v>66019</v>
      </c>
      <c r="D11" s="6" t="n">
        <v>31923</v>
      </c>
    </row>
    <row r="12">
      <c r="A12" s="4" t="inlineStr">
        <is>
          <t>Premium, net amount</t>
        </is>
      </c>
      <c r="B12" s="7" t="n">
        <v>4443118</v>
      </c>
      <c r="C12" s="7" t="n">
        <v>4296702</v>
      </c>
      <c r="D12" s="7" t="n">
        <v>4080571</v>
      </c>
    </row>
    <row r="13">
      <c r="A13" s="4" t="inlineStr">
        <is>
          <t>Percentage of amount assumed to net</t>
        </is>
      </c>
      <c r="B13" s="10" t="n">
        <v>0.013</v>
      </c>
      <c r="C13" s="10" t="n">
        <v>0.015</v>
      </c>
      <c r="D13" s="10" t="n">
        <v>0.008</v>
      </c>
    </row>
    <row r="14">
      <c r="A14" s="4" t="inlineStr">
        <is>
          <t>Policy charges</t>
        </is>
      </c>
      <c r="B14" s="7" t="n">
        <v>12900</v>
      </c>
      <c r="C14" s="7" t="n">
        <v>13500</v>
      </c>
      <c r="D14" s="7" t="n">
        <v>14200</v>
      </c>
    </row>
    <row r="15">
      <c r="A15" s="4" t="inlineStr">
        <is>
          <t>Life insurance</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Premium, gross amount</t>
        </is>
      </c>
      <c r="B17" s="6" t="n">
        <v>3109838</v>
      </c>
      <c r="C17" s="6" t="n">
        <v>2999637</v>
      </c>
      <c r="D17" s="6" t="n">
        <v>2864473</v>
      </c>
    </row>
    <row r="18">
      <c r="A18" s="4" t="inlineStr">
        <is>
          <t>Premium, ceded to other companies</t>
        </is>
      </c>
      <c r="B18" s="6" t="n">
        <v>4597</v>
      </c>
      <c r="C18" s="6" t="n">
        <v>4361</v>
      </c>
      <c r="D18" s="6" t="n">
        <v>4286</v>
      </c>
    </row>
    <row r="19">
      <c r="A19" s="4" t="inlineStr">
        <is>
          <t>Premium, assumed from other companies</t>
        </is>
      </c>
      <c r="B19" s="6" t="n">
        <v>19104</v>
      </c>
      <c r="C19" s="6" t="n">
        <v>19009</v>
      </c>
      <c r="D19" s="6" t="n">
        <v>19502</v>
      </c>
    </row>
    <row r="20">
      <c r="A20" s="4" t="inlineStr">
        <is>
          <t>Premium, net amount</t>
        </is>
      </c>
      <c r="B20" s="7" t="n">
        <v>3124345</v>
      </c>
      <c r="C20" s="7" t="n">
        <v>3014285</v>
      </c>
      <c r="D20" s="7" t="n">
        <v>2879689</v>
      </c>
    </row>
    <row r="21">
      <c r="A21" s="4" t="inlineStr">
        <is>
          <t>Percentage of amount assumed to net</t>
        </is>
      </c>
      <c r="B21" s="10" t="n">
        <v>0.006</v>
      </c>
      <c r="C21" s="10" t="n">
        <v>0.006</v>
      </c>
      <c r="D21" s="10" t="n">
        <v>0.007</v>
      </c>
    </row>
    <row r="22">
      <c r="A22" s="4" t="inlineStr">
        <is>
          <t>Health insurance</t>
        </is>
      </c>
      <c r="B22" s="4" t="inlineStr">
        <is>
          <t xml:space="preserve"> </t>
        </is>
      </c>
      <c r="C22" s="4" t="inlineStr">
        <is>
          <t xml:space="preserve"> </t>
        </is>
      </c>
      <c r="D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row>
    <row r="24">
      <c r="A24" s="4" t="inlineStr">
        <is>
          <t>Premium, gross amount</t>
        </is>
      </c>
      <c r="B24" s="7" t="n">
        <v>1281720</v>
      </c>
      <c r="C24" s="7" t="n">
        <v>1238498</v>
      </c>
      <c r="D24" s="7" t="n">
        <v>1191773</v>
      </c>
    </row>
    <row r="25">
      <c r="A25" s="4" t="inlineStr">
        <is>
          <t>Premium, ceded to other companies</t>
        </is>
      </c>
      <c r="B25" s="6" t="n">
        <v>2720</v>
      </c>
      <c r="C25" s="6" t="n">
        <v>3091</v>
      </c>
      <c r="D25" s="6" t="n">
        <v>3312</v>
      </c>
    </row>
    <row r="26">
      <c r="A26" s="4" t="inlineStr">
        <is>
          <t>Premium, assumed from other companies</t>
        </is>
      </c>
      <c r="B26" s="6" t="n">
        <v>39773</v>
      </c>
      <c r="C26" s="6" t="n">
        <v>47010</v>
      </c>
      <c r="D26" s="6" t="n">
        <v>12421</v>
      </c>
    </row>
    <row r="27">
      <c r="A27" s="4" t="inlineStr">
        <is>
          <t>Premium, net amount</t>
        </is>
      </c>
      <c r="B27" s="7" t="n">
        <v>1318773</v>
      </c>
      <c r="C27" s="7" t="n">
        <v>1282417</v>
      </c>
      <c r="D27" s="7" t="n">
        <v>1200882</v>
      </c>
    </row>
    <row r="28">
      <c r="A28" s="4" t="inlineStr">
        <is>
          <t>Percentage of amount assumed to net</t>
        </is>
      </c>
      <c r="B28" s="9" t="n">
        <v>0.03</v>
      </c>
      <c r="C28" s="10" t="n">
        <v>0.037</v>
      </c>
      <c r="D28" s="9" t="n">
        <v>0.0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5—Commitments and Contingencies Reinsurance : Insurance affiliates of Globe Life reinsure a portion of insurance risk that is in excess of their retention limits. Current retention limits for new business written on ordinary life insurance range up to $500 thousand per life. Life insurance ceded represented 0.3% of total life insurance in force at December 31, 2023 and 2022. Insurance ceded on life and accident and health products represented 0.2% of premium income for 2023 and 2022. The insurance affiliates of Globe Life would be liable for the reinsured risks ceded to other companies to the extent that such reinsuring companies are unable to meet their obligations. Insurance affiliates also assume insurance risks of other external companies. Life reinsurance assumed represented 0.9% and 1.0% of life insurance in force at December 31, 2023 and 2022, respectively, and reinsurance assumed on life and accident and health products represented 1.3% and 1.5% of premium income for 2023 and 2022, respectively. Leases : Globe Life primarily leases office space, aviation equipment, and other equipment under a variety of operating lease arrangements. Rental expense for the three years ended December 31, 2023 is as follows: Year Ended December 31, 2023 2022 2021 Rental expense $ 3,519 $ 4,239 $ 4,674 Future minimum rental commitments required under operating leases having remaining noncancelable lease terms in excess of one year at December 31, 2023 were as follows: Year Ended December 31, 2024 2025 2026 2027 2028 Thereafter Operating lease commitments $ 3,390 $ 1,840 $ 1,606 $ 1,140 $ 760 $ 4,652 Purchase Commitments : Globe Life has various long-term noncancelable purchase commitments as well as commitments to provide capital for low-income housing tax credit interests. See further discussion related to tax credits in Note 1—Significant Accounting Policies . Year Ended December 31, 2024 2025 2026 2027 2028 Thereafter Purchase commitments $ 61,399 $ 21,752 $ 14,055 $ 16,380 $ 13,089 $ 210,508 Investments : Globe Life is committed to invest under certain contracts related to investments in limited partnerships. See Note 4—Investments for unfunded commitment table. Guarantees : At December 31, 2023, Globe Life had in place three guarantee agreements which were either Parent Company guarantees of subsidiary obligations to a third party or Parent Company guarantees of obligations between wholly-owned subsidiaries. As of December 31, 2023, Globe Life had no liability with respect to these guarantees. Letters of Credit: Globe Life has guaranteed letters of credit in connection with its credit facility with a group of banks as disclosed in Note 12—Debt . The letters of credit were issued by TMK Re, Ltd., a wholly-owned subsidiary, to secure TMK Re, Ltd.’s obligation for claims on certain policies reinsured by TMK Re, Ltd. that were sold by other Globe Life insurance companies. These letters of credit facilitate TMK Re, Ltd.’s ability to reinsure the business of Globe Life's insurance carriers. The agreement was amended on September 30, 2021 and now expires in 2026. The maximum amount of letters of credit available is $250 million. The Parent Company would be liable to the extent that TMK Re, Ltd. does not pay the reinsured party. On March 29, 2023, the letters of credit were amended to reduce the current amount outstanding to $115 million from $125 million outstanding. Equipment leases: Globe Life has guaranteed performance of certain of its subsidiaries as lessees under two aviation leasing arrangements. At December 31, 2023, total remaining undiscounted payments under the leases were approximately $1 million. The Parent Company would be responsible for any subsidiary obligation in the event the subsidiary did not make payments or otherwise perform under the terms of the lease. Unclaimed Property Audits : Litigation : Globe Life Inc.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alleged employment discrimination; alleged worker misclassific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On April 4, 2023, putative class action litigation was filed against National Income Life Insurance Company (“National Income”) in New York Supreme Court by plaintiffs Melissa K. Goppert, Sarah Valente, James O’Neill, Jennifer Abe, and Emily Herendeen (“Plaintiffs”) ( Goppert, et al. v. National Income Life Insurance Company , Index No. 153096/2023). Plaintiffs are former National Income independent sales agents who allege they should have been classified as employees and assert claims under New York state law on behalf of a putative class of former independent sales agents and individuals who trained to become independent sale agents since March 2017. Plaintiffs make claims under New York’s Minimum Wage Law (NYLL § 633 and 12 NYCRR § 142-2.1); Overtime Compensation Law (NYLL § 633 and 12 NYCRR § 142-2.2); and “Spread of Hours” Law (12 NYCRR § 142-2.4) for the alleged failure to pay minimum wages and overtime pay, including for time spent in training, and attorney’s fees and costs. National Income filed a motion to compel arbitration of each Plaintiff’s claims on an individual basis, which the Court granted in full on January 11, 2024, and on February 7, 2024, Plaintiffs filed a notice of appeal of the Court’s order. On September 1, 2023, plaintiff Miné Caglar Cost (“Plaintiff") filed a complaint against American Income Life Insurance Company (“American Income”) in the Superior Court of the State of California for the County of Los Angeles, asserting a single claim for violation of the Private Attorneys General Act (“PAGA”) ( Cost v. American Income Life Insurance Company , et al. , Case No. 23SMCV04113). Plaintiff is a former California independent insurance sales agent who alleges one cause of action for civil penalties under PAGA arising out of alleged violations of the wage-and-hour provisions of the California Labor Code stemming from American Income’s alleged misclassification of Plaintiff and other California-based sales agents as independent contractors. American Income filed a motion to compel arbitration on an individual basis and stay the representative component of Plaintiff’s claims, to which Plaintiff stipulated. On December 12, 2023, the Court approved the parties’ stipulation to compel the matter to individual arbitration and stayed the case pending the completion of the individual arbitr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 Liabilities</t>
        </is>
      </c>
      <c r="B1" s="2" t="inlineStr">
        <is>
          <t>12 Months Ended</t>
        </is>
      </c>
    </row>
    <row r="2">
      <c r="B2" s="2" t="inlineStr">
        <is>
          <t>Dec. 31, 2023</t>
        </is>
      </c>
    </row>
    <row r="3">
      <c r="A3" s="3" t="inlineStr">
        <is>
          <t>Policyholder Account Balance [Abstract]</t>
        </is>
      </c>
      <c r="B3" s="4" t="inlineStr">
        <is>
          <t xml:space="preserve"> </t>
        </is>
      </c>
    </row>
    <row r="4">
      <c r="A4" s="4" t="inlineStr">
        <is>
          <t>Policy Liabilities</t>
        </is>
      </c>
      <c r="B4" s="4" t="inlineStr">
        <is>
          <t>Note 6—Policy Liabilities The liability for future policy benefits is determined based on the net level premium method, which requires the liability be calculated as the present value of estimated future policyholder benefits and the related termination expenses, less the present value of estimated future net premiums to be collected from policyholders. The following tables summarize balances and changes in the net liability for future policy benefits, before reinsurance, for traditional life long-duration contracts for the three years ended December 31, 2023. Life Present value of expected future net premiums American Income DTC Liberty National Other Total Balance at January 1, 2021 $ 4,498,278 $ 7,028,713 $ 1,327,203 $ 571,165 $ 13,425,359 Beginning balance at original discount rates 3,263,663 4,963,806 967,173 393,287 9,587,929 Effect of changes in assumptions on future cash flows 5,854 18,076 5,104 2,499 31,533 Effect of actual variances from expected experience 43,249 7,439 61,583 (1,592) 110,679 Adjusted balance at January 1, 2021 3,312,766 4,989,321 1,033,860 394,194 9,730,141 Issuances (1) 866,716 860,279 77,272 43,978 1,848,245 Interest accrual (2) 169,543 267,314 51,274 20,806 508,937 Net premiums collected (3) (443,095) (583,173) (122,164) (42,837) (1,191,269) Effect of changes in the foreign exchange rate 168 — — — 168 Ending balance at original discount rates 3,906,098 5,533,741 1,040,242 416,141 10,896,222 Effect of change from original to current discount rates 1,019,094 1,731,164 292,227 143,831 3,186,316 Balance at December 31, 2021 $ 4,925,192 $ 7,264,905 $ 1,332,469 $ 559,972 $ 14,082,538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121,230) (264,286) (20,027) (10,929) (416,472) Adjusted balance at January 1, 2022 3,819,134 5,349,026 1,037,934 440,426 10,646,520 Issuances (1) 760,857 663,790 104,982 31,815 1,561,444 Interest accrual (2) 176,102 273,494 51,326 21,150 522,072 Net premiums collected (3) (491,168) (605,446) (128,119) (44,182) (1,268,915) Effect of changes in the foreign exchange rate (18,202) — — — (18,202) Ending balance at original discount rates 4,246,723 5,680,864 1,066,123 449,209 11,442,919 Effect of change from original to current discount rates 26,433 229,360 28,284 21,532 305,609 Balance at December 31, 2022 $ 4,273,156 $ 5,910,224 $ 1,094,407 $ 470,741 $ 11,748,528 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55,293) (306,004) (40,961) (18,441) (520,699) Adjusted balance at January 1, 2023 4,105,695 5,411,030 1,030,340 439,187 10,986,252 Issuances (1) 733,702 579,363 127,048 27,959 1,468,072 Interest accrual (2) 200,363 287,615 54,147 22,804 564,929 Net premiums collected (3) (521,521) (613,749) (133,704) (46,001) (1,314,975) Effect of changes in the foreign exchange rate 5,090 — — — 5,090 Ending balance at original discount rates 4,523,329 5,664,259 1,077,831 443,949 11,709,368 Effect of change from original to current discount rates 158,559 388,392 51,885 34,103 632,939 Balance at December 31, 2023 $ 4,681,888 $ 6,052,651 $ 1,129,716 $ 478,052 $ 12,342,307 (1) Issuances represent the present value, using the original discount rate, of the expected future policy benefit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1 $ 11,374,299 $ 11,733,268 $ 4,710,075 $ 5,655,261 $ 33,472,903 Beginning balance at original discount rates 6,805,088 7,472,930 3,120,435 3,151,846 20,550,299 Effect of changes in assumptions on future cash flows 6,584 20,319 5,837 2,850 35,590 Effect of actual variances from expected experience 45,921 13,675 62,981 (3,040) 119,537 Adjusted balance at January 1, 2021 6,857,593 7,506,924 3,189,253 3,151,656 20,705,426 Issuances (1) 866,707 860,279 77,272 43,978 1,848,236 Interest accrual (2) 389,384 421,762 168,794 189,778 1,169,718 Benefit payments (3) (370,275) (631,706) (229,155) (118,106) (1,349,242) Effect of changes in the foreign exchange rate 792 — — — 792 Ending balance at original discount rates 7,744,201 8,157,259 3,206,164 3,267,306 22,374,930 Effect of change from original to current discount rates 4,029,318 3,702,149 1,336,533 2,221,378 11,289,378 Balance at December 31, 2021 $ 11,773,519 $ 11,859,408 $ 4,542,697 $ 5,488,684 $ 33,664,308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127,626) (259,285) (18,535) (12,787) (418,233) Adjusted balance at January 1, 2022 7,665,109 8,002,884 3,221,086 3,294,244 22,183,323 Issuances (1) 760,856 663,786 105,006 31,815 1,561,463 Interest accrual (2) 410,201 433,611 169,578 195,792 1,209,182 Benefit payments (3) (382,142) (622,389) (222,690) (118,147) (1,345,368) Effect of changes in the foreign exchange rate (44,263) — — — (44,263) Ending balance at original discount rates 8,409,761 8,477,892 3,272,980 3,403,704 23,564,337 Effect of change from original to current discount rates 709,343 747,559 156,276 572,446 2,185,624 Balance at December 31, 2022 $ 9,119,104 $ 9,225,451 $ 3,429,256 $ 3,976,150 $ 25,749,961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64,900) (318,687) (46,341) (24,195) (554,123) Adjusted balance at January 1, 2023 8,258,205 8,193,612 3,232,795 3,391,170 23,075,782 Issuances (1) 733,700 579,365 127,062 27,959 1,468,086 Interest accrual (2) 452,640 458,587 174,995 204,083 1,290,305 Benefit payments (3) (396,031) (574,812) (196,600) (116,353) (1,283,796) Effect of changes in the foreign exchange rate 13,319 — — — 13,319 Ending balance at original discount rates 9,061,833 8,656,752 3,338,252 3,506,859 24,563,696 Effect of change from original to current discount rates 1,101,794 1,057,764 267,140 732,764 3,159,462 Balance at December 31, 2023 $ 10,163,627 $ 9,714,516 $ 3,605,392 $ 4,239,623 $ 27,723,158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December 31, 2021 American Income DTC Liberty National Other Total Net liability for future policy benefits at original discount rates $ 3,838,103 $ 2,623,518 $ 2,165,922 $ 2,851,165 $ 11,478,708 Effect of changes in discount rate assumptions 3,010,224 1,970,985 1,044,306 2,077,547 8,103,062 Other Adjustments (1) 156 2,511 674 72 3,413 Net liability for future policy benefits, after other adjustments, at current discount rates 6,848,483 4,597,014 3,210,902 4,928,784 19,585,183 Reinsurance recoverable (105) — (11,131) (49,899) (61,135) Net liability for future policy benefits, after reinsurance recoverable, at current discount rates $ 6,848,378 $ 4,597,014 $ 3,199,771 $ 4,878,885 $ 19,524,048 (1) Other adjustments include the effects of capping and flooring the liability. Life Net liability for future policy benefits as of December 31, 2022 American Income DTC Liberty National Other Total Net liability for future policy benefits at original discount rates $ 4,163,038 $ 2,797,028 $ 2,206,857 $ 2,954,495 $ 12,121,418 Effect of changes in discount rate assumptions 682,910 518,199 127,992 550,914 1,880,015 Other Adjustments (1) 115 4,913 7,638 48 12,714 Net liability for future policy benefits, after other adjustments, at current discount rates 4,846,063 3,320,140 2,342,487 3,505,457 14,014,147 Reinsurance recoverable (123) — (7,477) (34,830) (42,430) Net liability for future policy benefits, after reinsurance recoverable, at current discount rates $ 4,845,940 $ 3,320,140 $ 2,335,010 $ 3,470,627 $ 13,971,717 (1) Other adjustments include the effects of capping and flooring the liability. Life Net liability for future policy benefits as of December 31, 2023 American Income DTC Liberty National Other Total Net liability for future policy benefits at original discount rates $ 4,538,504 $ 2,992,493 $ 2,260,421 $ 3,062,910 $ 12,854,328 Effect of changes in discount rate assumptions 943,235 669,372 215,255 698,661 2,526,523 Other Adjustments (1) 297 3,315 5,764 62 9,438 Net liability for future policy benefits, after other adjustments, at current discount rates 5,482,036 3,665,180 2,481,440 3,761,633 15,390,289 Reinsurance recoverable (141) — (7,719) (37,848) (45,708) Net liability for future policy benefits, after reinsurance recoverable, at current discount rates $ 5,481,895 $ 3,665,180 $ 2,473,721 $ 3,723,785 $ 15,344,581 (1) Other adjustments include the effects of capping and flooring the liability. The following tables summarize balances and changes in the net liability for future policy benefits for long-duration health contracts for the three years ended December 31, 2023: Health Present value of expected future net premiums United American Family Heritage Liberty National American Income DTC Total Balance at January 1, 2021 $ 3,432,493 $ 1,889,970 $ 578,518 $ 205,601 $ 133,832 $ 6,240,414 Beginning balance at original discount rates 2,573,470 1,537,512 430,962 150,095 100,380 4,792,419 Effect of changes in assumptions on future cash flows — — — — — — Effect of actual variances from expected experience 86,186 (26,975) (34,535) (4,314) (1,695) 18,667 Adjusted balance at January 1, 2021 2,659,656 1,510,537 396,427 145,781 98,685 4,811,086 Issuances (1) 413,289 282,898 47,043 45,612 3,859 792,701 Interest accrual (2) 117,151 59,554 20,736 7,416 4,966 209,823 Net premiums collected (3) (240,245) (164,399) (49,797) (19,931) (10,734) (485,106) Effect of changes in the foreign exchange rate — — — (77) — (77) Ending balance at original discount rates 2,949,851 1,688,590 414,409 178,801 96,776 5,328,427 Effect of change from original to current discount rates 661,808 256,124 102,959 43,752 24,948 1,089,591 Balance at December 31, 2021 $ 3,611,659 $ 1,944,714 $ 517,368 $ 222,553 $ 121,724 $ 6,418,018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37,437) (67,419) (39,029) 7,911 (2,301) (138,275) Adjusted balance at January 1, 2022 2,716,854 1,600,240 395,226 168,801 85,440 4,966,561 Issuances (1) 360,942 241,052 51,827 39,003 8,224 701,048 Interest accrual (2) 122,064 60,303 19,141 7,399 4,554 213,461 Net premiums collected (3) (258,598) (172,376) (50,752) (21,085) (10,467) (513,278) Effect of changes in the foreign exchange rate — — — (1,487) — (1,487) Ending balance at original discount rates 2,941,262 1,729,219 415,442 192,631 87,751 5,366,305 Effect of change from original to current discount rates (32,761) (134,227) 8,048 (2,335) 2,392 (158,883) Balance at December 31, 2022 $ 2,908,501 $ 1,594,992 $ 423,490 $ 190,296 $ 90,143 $ 5,207,422 Balance at January 1, 2023 $ 2,908,501 $ 1,594,992 $ 423,490 $ 190,296 $ 90,143 $ 5,207,422 Beginning balance at original discount rates 2,941,262 1,729,219 415,442 192,631 87,751 5,366,305 Effect of changes in assumptions on future cash flows 466,883 (30,255) (56,964) (6,061) 16,553 390,156 Effect of actual variances from expected experience (27,178) (69,878) (36,850) (11,152) (2,850) (147,908) Adjusted balance at January 1, 2023 3,380,967 1,629,086 321,628 175,418 101,454 5,608,553 Issuances (1) 377,097 266,375 59,768 39,825 14,467 757,532 Interest accrual (2) 139,824 67,743 18,255 8,528 4,616 238,966 Net premiums collected (3) (272,085) (180,031) (51,081) (22,325) (10,657) (536,179) Effect of changes in the foreign exchange rate — — — 423 — 423 Ending balance at original discount rates 3,625,803 1,783,173 348,570 201,869 109,880 6,069,295 Effect of change from original to current discount rates 71,968 (71,432) 9,902 4,512 5,483 20,433 Balance at December 31, 2023 $ 3,697,771 $ 1,711,741 $ 358,472 $ 206,381 $ 115,363 $ 6,089,728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1 $ 3,651,359 $ 3,782,662 $ 1,320,597 $ 367,965 $ 134,967 $ 9,257,550 Beginning balance at original discount rates 2,715,869 2,928,457 953,238 252,092 101,632 6,951,288 Effect of changes in assumptions on future cash flows — — — — — — Effect of actual variances from expected experience 88,696 (27,704) (34,859) (4,570) (1,614) 19,949 Adjusted balance at January 1, 2021 2,804,565 2,900,753 918,379 247,522 100,018 6,971,237 Issuances (1) 413,289 282,898 47,453 45,612 3,859 793,111 Interest accrual (2) 125,346 114,543 50,415 13,679 4,991 308,974 Benefit payments (3) (252,299) (104,852) (94,639) (21,147) (13,240) (486,177) Effect of changes in the foreign exchange rate — — — (62) — (62) Ending balance at original discount rates 3,090,901 3,193,342 921,608 285,604 95,628 7,587,083 Effect of change from original to current discount rates 719,658 646,980 279,709 95,311 24,260 1,765,918 Balance at December 31, 2021 $ 3,810,559 $ 3,840,322 $ 1,201,317 $ 380,915 $ 119,888 $ 9,353,001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40,316) (70,690) (40,597) 10,402 (2,621) (143,822) Adjusted balance at January 1, 2022 2,855,649 3,095,441 899,076 274,447 84,737 7,209,350 Issuances (1) 360,642 241,052 52,257 39,006 8,202 701,159 Interest accrual (2) 129,842 120,700 47,719 13,806 4,553 316,620 Benefit payments (3) (265,500) (120,849) (94,187) (20,413) (12,280) (513,229) Effect of changes in the foreign exchange rate — — — (3,133) — (3,133) Ending balance at original discount rates 3,080,633 3,336,344 904,865 303,713 85,212 7,710,767 Effect of change from original to current discount rates (33,804) (330,680) 36,709 9,037 2,320 (316,418) Balance at December 31, 2022 $ 3,046,829 $ 3,005,664 $ 941,574 $ 312,750 $ 87,532 $ 7,394,349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26,718) (74,797) (36,910) (12,661) (3,325) (154,411) Adjusted balance at January 1, 2023 3,518,567 3,229,119 807,518 284,645 97,817 7,937,666 Issuances (1) 376,573 266,375 59,158 39,825 14,446 756,377 Interest accrual (2) 147,082 134,107 45,614 15,070 4,616 346,489 Benefit payments (3) (300,692) (122,912) (95,471) (24,987) (12,378) (556,440) Effect of changes in the foreign exchange rate — — — 878 — 878 Ending balance at original discount rates 3,741,530 3,506,689 816,819 315,431 104,501 8,484,970 Effect of change from original to current discount rates 72,798 (190,809) 48,989 20,073 4,981 (43,968) Balance at December 31, 2023 $ 3,814,328 $ 3,315,880 $ 865,808 $ 335,504 $ 109,482 $ 8,441,00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December 31, 2021 United American Family Heritage Liberty National American Income Direct to Consumer Total Net liability for future policy benefits at original discount rates $ 141,050 $ 1,504,752 $ 507,199 $ 106,803 $ (1,148) $ 2,258,656 Effect of changes in discount rate assumptions 57,850 390,856 176,750 51,559 (688) 676,327 Other Adjustments (1) 1,683 43 2,752 27 3,175 7,680 Net liability for future policy benefits, after other adjustments, at current discount rates 200,583 1,895,651 686,701 158,389 1,339 2,942,663 Reinsurance recoverable (4,173) (12,442) (1,715) — — (18,330) Net liability for future policy benefits, after reinsurance recoverable, at current discount rates $ 196,410 $ 1,883,209 $ 684,986 $ 158,389 $ 1,339 $ 2,924,333 (1) Other adjustments include the effects of capping and flooring the liability. Health Net liability for future policy benefits as of December 31, 2022 United American Family Heritage Liberty National American Income Direct to Consumer Total Net liability for future policy benefits at original discount rates $ 139,371 $ 1,607,125 $ 489,423 $ 111,082 $ (2,539) $ 2,344,462 Effect of changes in discount rate assumptions (1,043) (196,453) 28,661 11,372 (72) (157,535) Other Adjustments (1) 4,055 3,172 5,953 48 3,634 16,862 Net liability for future policy benefits, after other adjustments, at current discount rates 142,383 1,413,844 524,037 122,502 1,023 2,203,789 Reinsurance recoverable (3,820) (9,027) (1,498) — — (14,345) Net liability for future policy benefits, after reinsurance recoverable, at current discount rates $ 138,563 $ 1,404,817 $ 522,539 $ 122,502 $ 1,023 $ 2,189,444 (1) Other adjustments include the effects of capping and flooring the liability. Health Net liability for future policy benefits as of December 31, 2023 United American Family Heritage Liberty National American Income Direct to Consumer Total Net liability for future policy benefits at original discount rates 115,727 1,723,516 468,249 113,562 (5,379) 2,415,675 Effect of changes in discount rate assumptions 830 (119,377) 39,087 15,561 (502) (64,401) Other Adjustments (1) 10,980 84 9,567 857 6,653 28,141 Net liability for future policy benefits, after other adjustments, at current discount rates 127,537 1,604,223 516,903 129,980 772 2,379,415 Reinsurance recoverable (3,287) (10,718) (1,317) — — (15,322) Net liability for future policy benefits, after reinsurance recoverable, at current discount rates $ 124,250 $ 1,593,505 $ 515,586 $ 129,980 $ 772 $ 2,364,093 (1) Other adjustments include the effects of capping and flooring the liability. In accordance with the accounting guidance, the Company reviews, and updates as necessary, its assumptions utilized in the calculation of the liability for future benefits annually in the third quarter and recalculates the net premium ratio. The revised net premium ratio is used to update the liability for future policy benefits as of the beginning of the current reporting period, and is compared to the liability using the prior cash flow assumptions. The difference is recorded as a component of the remeasurement gain or loss for the current period, along with the effect of the difference between actual and expected experience for the period. The total remeasurement gain or loss is included in the Consolidated Statements of Operations . The following tables include the total remeasurement gain or loss, bifurcated between the gain or loss due to differences between actual and expected experience and the amount due to assumption updates, for each of the three years-ended December 31, 2023. 2023 2022 2021 Life Remeasurement Gain (Loss)—Experience American Income 9,430 1,965 (2,008) Direct to Consumer 12,201 (2,243) (4,782) Liberty National 5,013 (1,348) (865) Other 4,760 1,354 664 31,404 (272) (6,991) Life Remeasurement Gain (Loss)—Assumption Unlocking American Income 308 (8,707) (750) Direct to Consumer 1,763 (25,334) (2,242) Liberty National (1,248) (7,872) (733) Other (2,836) (5,241) (350) (2,013) (47,154) (4,075) Total Life Remeasurement Gain (Loss) 29,391 (47,426) (11,066) Health Remeasurement Gain (Loss)—Experience United American (134) 3,502 (2,343) Family Heritage 4,638 2,395 594 Liberty National 628 1,406 304 American Income 1,461 (2,545) 199 Direct to Consumer 23 148 16 6,616 4,906 (1,230) Health Remeasurement Gain (Loss)—Assumption Unlocking United American 762 (626) — Family Heritage 2,173 6,283 — Liberty National 2,171 1,463 — American Income 119 3,615 — Direct to Consumer 8 (80) — 5,233 10,655 — Total Health Remeasurement Gain (Loss) 11,849 15,561 (1,230) The Company performed its annual assumptions review and updated both its life and health assumptions of lapses, mortality, and morbidity, resulting in a net remeasurement gain, due to assumption changes only, of $3.2 million for the period ended December 31, 2023, as compared to a net remeasurement loss of $36.5 million for the period ended December 31, 2022 and a net remeasurement loss of $4.1 million for the period ended December 31, 2021. For the life segment, the updates to our assumptions of lapses and mortality resulted in a remeasurement loss of $2.0 million, $47.2 million, and $4.1 million for the year-ended December 31, 2023, 2022, and 2021, respectively. For the health segment, the updates to our assumptions of lapses and morbidity resulted in a remeasurement gain of $5.2 million, $10.7 million, and $0 for the year-ended December 31, 2023, 2022, and 2021, respectively. The Company did not adjust its assumptions for the health segment in 2021 due to the uncertainty of expected experience during the pandemic. Excluding the impact of assumption changes, during the year ended December 31, 2023 and 2022, the Company's results for actual variances from expected experience produced net remeasurement gains of $38.0 million and $4.6 million, respectively, and a net remeasurement loss of $8.2 million for the year ended December 31, 2021. The variance of actual experience from expected experience during the year ended 2023 was primarily due to favorable variances from our assumptions as compared to actual experience in our life insurance segment (a $31.4 million gain), and favorable variances from our assumptions as compared to actual experience in our health insurance segment (a $6.6 million gain). The variance of actual experience from expected experience during the year ended 2022 was primarily due to unfavorable variances from our assumptions of life experience as compared to actual experience in our life insurance segment (a $272 thousand loss), and favorable variances from our assumptions of health experience as compared to actual experience in our health insurance segment (a $4.9 million gain). The variance of actual experience from expected experience during the year ended 2021 was primarily due to unfavorable variances from our assumptions of life experience as compared to actual experience in our life insurance segment (a $7.0 million loss), as well as unfavorable variances from our assumptions of health experience as compared to actual experience in our health insurance segment (a $1.2 million loss). The following table reconciles the liability for future policy benefits to the Consolidated Balance Sheets as of December 31, 2023, 2022, and 2021: At Original Discount Rates At Current Discount Rates As of December 31, As of December 31, 2023 2022 2021 2023 2022 2021 Life (1) : American Income $ 4,538,775 $ 4,163,111 $ 3,838,212 $ 5,482,036 $ 4,846,063 $ 6,848,483 Direct to Consumer 2,992,493 2,797,031 2,623,521 3,665,180 3,320,140 4,597,014 Liberty National 2,260,421 2,206,857 2,165,922 2,481,440 2,342,487 3,210,902 Other 3,062,966 2,954,522 2,851,189 3,761,633 3,505,457 4,928,784 Net liability for future policy benefits—long duration life 12,854,655 12,121,521 11,478,844 15,390,289 14,014,147 19,585,183 Health (1) : United American 124,021 141,362 142,189 127,537 142,383 200,583 Family Heritage 1,723,581 1,607,169 1,504,797 1,604,223 1,413,844 1,895,651 Liberty National 476,559 494,155 509,714 516,903 524,037 686,701 American Income 114,407 111,128 106,848 129,980 122,502 158,389 Direct to Consumer 737 979 1,111 772 1,023 1,339 Net liability for future policy benefits—long duration health 2,439,305 2,354,793 2,264,659 2,379,415 2,203,789 2,942,663 Deferred profit liability 174,717 175,883 184,743 174,717 175,883 184,743 Deferred annuity 773,039 954,318 1,033,525 773,039 954,318 1,033,525 Interest sensitive life 732,948 739,105 745,335 732,948 739,105 745,335 Other 9,951 10,106 8,193 9,945 10,099 8,191 Total future policy benefits $ 16,984,615 $ 16,355,726 $ 15,715,299 $ 19,460,353 $ 18,097,341 $ 24,499,640 (1) Balances are presented net of the effects of capping and flooring the liability. The following tables provide the weighted-average original and current discount rates for the liability for future policy benefits and the additional insurance liabilities as of December 31, 2023, 2022, and 2021: As of December 31, 2023 2022 2021 Original discount rate Current discount rate Original discount rate Current discount rate Original discount rate Current discount rate Life American Income 5.7 % 4.9 % 5.8 % 5.2 % 5.9 % 3.3 % Direct to Consumer 6.0 % 5.0 % 6.0 % 5.2 % 6.0 % 3.4 % Liberty National 5.6 % 5.0 % 5.6 % 5.2 % 5.6 % 3.1 % Other 6.2 % 5.0 % 6.2 % 5.2 % 6.2 % 3.2 % Health United American 5.1 % 4.8 % 5.2 % 5.1 % 5.1 % 2.7 % Family Heritage 4.3 % 4.9 % 4.3 % 5.2 % 4.3 % 2.9 % Liberty National 5.8 % 4.9 % 5.8 % 5.2 % 5.8 % 2.7 % American Income 5.8 % 4.8 % 5.9 % 5.1 % 6.0 % 3.0 % Direct to Consumer 5.1 % 4.8 % 5.2 % 5.1 % 5.1 % 2.7 % The following table provides the weighted-average durations of the liability for future policy benefits and the additional insurance liabilities as of December 31, 2023, 2022, and 2021: As of December 31, 2023 2022 2021 At original discount rates At current discount rates At original discount rates At current discount rates At original discount rates At current discount rates Life American Income 23.01 23.45 22.86 23.28 22.56 23.76 Direct to Consumer 19.58 21.21 20.27 21.80 20.70 22.98 Liberty National 15.13 15.81 14.86 15.39 15.01 17.27 Other 16.26 17.92 16.59 18.15 16.81 20.09 Health United American 11.46 10.89 11.37 10.65 14.11 13.70 Family Heritage 14.99 14.54 14.87 14.22 16.39 16.54 Liberty National 9.17 9.49 9.26 9.47 9.01 10.53 American Income 12.21 12.84 12.12 12.56 12.37 14.43 Direct to Consumer 11.46 10.89 11.37 10.65 14.11 13.70 The following tables summarize the amount of gross premiums and interest related to long duration life and health contracts that are recognized in the Consolidated Statements of Operations : Life Year Ended Year Ended Year Ended Gross Interest Gross Interest Gross Interest American Income $ 1,587,304 $ 252,277 $ 1,503,537 $ 234,098 $ 1,400,501 $ 219,842 Direct to Consumer 979,739 170,745 973,429 159,945 955,754 154,376 Liberty National 345,196 120,083 322,497 117,681 306,054 116,981 Other 205,998 179,513 208,390 172,967 210,908 167,378 Total $ 3,118,237 $ 722,618 $ 3,007,853 $ 684,691 $ 2,873,217 $ 658,577 Health Year Ended Year Ended Year Ended Gross Interest Gross Interest Gross Interest United American $ 401,834 $ 7,002 $ 380,710 $ 7,532 $ 356,580 $ 7,948 Family Heritage 396,211 65,892 366,803 59,983 343,839 54,634 Liberty National 187,095 27,248 186,268 28,477 186,520 29,586 American Income 113,605 6,542 111,623 6,408 108,740 6,262 Direct to Consumer 14,283 — 14,290 — 14,844 25 Total $ 1,113,028 $ 106,684 $ 1,059,694 $ 102,400 $ 1,010,523 $ 98,455 Gross premiums are included within life and health premium on the Consolidated Statements of Operations , while the related interest expense is included in life and health policyholder benefits. The following tables provide the undiscounted and discounted expected future net premiums, expected future gross premiums, and expected future policy benefits, at both original and current discount rates, for life and health contracts: Life As of December 31, 2023 As of December 31, 2022 As of December 31, 2021 Not discounted At original discount rates At current discount rates Not discounted At original discount rates At current discount rates Not discounted At original discount rates At current discount rates American Income PV of expected future gross premiums $ 24,265,464 $ 13,695,495 $ 14,264,077 $ 22,662,540 $ 12,832,811 $ 13,006,579 $ 21,317,703 $ 12,034,708 $ 15,278,295 PV of expected future net premiums 8,001,107 4,523,329 4,681,888 7,480,182 4,246,723 4,273,156 6,896,793 3,906,098 4,925,192 PV of expected future policy benefits 30,623,947 9,061,833 10,163,627 28,318,683 8,409,761 9,119,104 26,284,945 7,744,201 11,773,519 DTC PV of expected future gross premiums $ 17,506,091 $ 9,150,049 $ 9,761,706 $ 17,346,469 $ 9,086,945 $ 9,432,882 $ 17,247,115 $ 9,023,170 $ 11,852,808 PV of expected future net premiums 10,774,655 5,664,259 6,052,651 10,769,174 5,680,864 5,910,224 10,500,169 5,533,741 7,264,905 PV of expected future policy benefits 25,723,752 8,656,752 9,714,516 25,356,573 8,477,892 9,225,451 24,612,198 8,157,259 11,859,408 Liberty National PV of expected future gross premiums $ 4,660,783 $ 2,720,264 $ 2,784,916 $ 4,396,685 $ 2,561,304 $ 2,562,342 $ 4,239,223 $ 2,468,402 $ 3,076,801 PV of expected future net premiums 1,897,696 1,077,831 1,129,716 1,885,533 1,066,123 1,094,407 1,850,891 1,040,242 1,332,469 PV of expected future policy benefits 8,905,815 3,338,252 3,605,392 8,613,975 3,272,980 3,429,256 8,499,589 3,206,164 4,542,697 Other PV of expected future gross premiums $ 3,726,111 $ 1,889,930 $ 2,088,668 $ 3,814,915 $ 1,925,650 $ 2,075,874 $ 3,922,419 $ 1,956,472 $ 2,692,682 PV of expected future net premiums 910,786 443,949 478,052 922,500 449,209 470,741 863,126 416,141 559,972 PV of expected future policy benefits 12,431,963 3,506,859 4,239,623 12,371,696 3,403,704 3,976,150 12,248,389 3,267,306 5,488,684 Total PV of expected future gross premiums $ 50,158,449 $ 27,455,738 $ 28,899,367 $ 48,220,609 $ 26,406,710 $ 27,077,677 $ 46,726,460 $ 25,482,752 $ 32,900,586 PV of expected future net premiums 21,584,244 11,709,368 12,342,307 21,057,389 11,442,919 11,748,528 20,110,979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3</t>
        </is>
      </c>
    </row>
    <row r="3">
      <c r="A3" s="3" t="inlineStr">
        <is>
          <t>Insurance [Abstract]</t>
        </is>
      </c>
      <c r="B3" s="4" t="inlineStr">
        <is>
          <t xml:space="preserve"> </t>
        </is>
      </c>
    </row>
    <row r="4">
      <c r="A4" s="4" t="inlineStr">
        <is>
          <t>Deferred Acquisition Costs</t>
        </is>
      </c>
      <c r="B4" s="4" t="inlineStr">
        <is>
          <t xml:space="preserve">Note 7—Deferred Acquisition Costs The following tables roll forward the deferred policy acquisition costs for the three years ended December 31, 2023: Life American Income DTC Liberty National Other Total Balance at January 1, 2021 $ 1,647,760 $ 1,498,971 $ 531,504 $ 304,786 $ 3,983,021 Capitalizations 435,154 174,524 77,540 13,977 701,195 Amortization expense (121,387) (89,800) (42,625) (17,116) (270,928) Foreign exchange adjustment (1,273) — — — (1,273) Balance at December 31, 2021 $ 1,960,254 $ 1,583,695 $ 566,419 $ 301,647 $ 4,412,015 Balance at January 1, 2022 $ 1,960,254 $ 1,583,695 $ 566,419 $ 301,647 $ 4,412,015 Capitalizations 450,600 188,083 90,385 13,504 742,572 Amortization expense (141,108) (94,847) (46,081) (16,805) (298,841) Foreign exchange adjustment (11,455) — — — (11,455) Balance at December 31, 2022 $ 2,258,291 $ 1,676,931 $ 610,723 $ 298,346 $ 4,844,291 Balance at January 1, 2023 $ 2,258,291 $ 1,676,931 $ 610,723 $ 298,346 $ 4,844,291 Capitalizations 471,771 159,650 107,230 13,053 751,704 Amortization expense (159,898) (99,464) (51,534) (16,530) (327,426) Foreign exchange adjustment 3,206 — — — 3,206 Balance at December 31, 2023 $ 2,573,370 $ 1,737,117 $ 666,419 $ 294,869 $ 5,271,775 Health United American Family Heritage Liberty National American Income DTC Total Balance at January 1, 2021 $ 81,520 $ 364,751 $ 124,754 $ 39,477 $ 2,216 $ 612,718 Capitalizations 4,427 48,051 15,822 12,992 2 81,294 Amortization expense (4,807) (23,835) (13,039) (2,957) (186) (44,824) Foreign exchange adjustment — — — (106) — (106) Balance at December 31, 2021 $ 81,140 $ 388,967 $ 127,537 $ 49,406 $ 2,032 $ 649,082 Balance at January 1, 2022 $ 81,140 $ 388,967 $ 127,537 $ 49,406 $ 2,032 $ 649,082 Capitalizations 2,135 53,117 18,737 12,378 4 86,371 Amortization expense (5,881) (25,476) (13,178) (3,467) (182) (48,184) Foreign exchange adjustment — — — (506) — (506) Balance at December 31, 2022 $ 77,394 $ 416,608 $ 133,096 $ 57,811 $ 1,854 $ 686,763 Balance at January 1, 2023 $ 77,394 $ 416,608 $ 133,096 $ 57,811 $ 1,854 $ 686,763 Capitalizations 1,941 63,366 20,309 12,849 — 98,465 Amortization expense (5,846) (27,131) (13,464) (3,982) (175) (50,598) Foreign exchange adjustment — — — 105 — 105 Balance at December 31, 2023 $ 73,489 $ 452,843 $ 139,941 $ 66,783 $ 1,679 $ 734,735 The following table presents a reconciliation of deferred policy acquisition costs to the Consolidated Balance Sheets as of December 31, 2023: December 31, 2023 2022 2021 Life American Income $ 2,573,370 $ 2,258,291 $ 1,960,254 Direct to Consumer 1,737,117 1,676,931 1,583,695 Liberty National 666,419 610,723 566,419 Other 294,869 298,346 301,647 Total DAC - Life 5,271,775 4,844,291 4,412,015 Health United American 73,489 77,394 81,140 Family Heritage 452,843 416,608 388,967 Liberty National 139,941 133,096 127,537 American Income 66,783 57,811 49,406 Direct to Consumer 1,679 1,854 2,032 Total DAC - Health 734,735 686,763 649,082 Annuity 2,967 4,643 6,442 Tota l $ 6,009,477 $ 5,535,697 $ 5,067,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12 Months Ended</t>
        </is>
      </c>
    </row>
    <row r="2">
      <c r="B2" s="2" t="inlineStr">
        <is>
          <t>Dec. 31, 2023</t>
        </is>
      </c>
    </row>
    <row r="3">
      <c r="A3" s="3" t="inlineStr">
        <is>
          <t>Insurance [Abstract]</t>
        </is>
      </c>
      <c r="B3" s="4" t="inlineStr">
        <is>
          <t xml:space="preserve"> </t>
        </is>
      </c>
    </row>
    <row r="4">
      <c r="A4" s="4" t="inlineStr">
        <is>
          <t>Liability for Unpaid Claims</t>
        </is>
      </c>
      <c r="B4" s="4" t="inlineStr">
        <is>
          <t xml:space="preserve">Note 8—Liability for Unpaid Claims Activity in the liability for unpaid health claims is summarized as follows: Year Ended December 31, 2023 2022 2021 Balance at beginning of period $ 184,286 $ 173,737 $ 168,582 Less reinsurance recoverables (2,084) (2,628) (3,124) Net balance at January 1, 182,202 171,109 165,458 Incurred related to: Current year 697,521 676,189 638,134 Prior years (4,853) (15,631) (22,477) Total incurred 692,668 660,558 615,657 Paid related to: Current year 535,971 517,855 487,096 Prior years 146,247 131,610 122,910 Total paid 682,218 649,465 610,006 Net balance at December 31, 192,652 182,202 171,109 Plus reinsurance recoverables 2,157 2,084 2,628 Balance at end of period $ 194,809 $ 184,286 $ 173,737 At the end of each period, the liability for unpaid health claims includes an estimate of claims incurred but not yet reported to the Company. Such estimates are updated regularly based upon the Company’s most recent claims data with recognition of emerging experience trends. Due to the nature of the Company’s health business, the payment lags are relatively short and most claims are fully paid within a year from the time incurred. Fluctuations in claims experience can lead to either over or under estimation of the liability for any given year. The difference between the estimate made at the end of the prior period and the actual experience during the period is reflected above under the caption "Incurred related to: Prior years." Below is the reconciliation of the liability of "Policy claims and other benefits payable" in the Consolidated Balance Sheets . December 31, 2023 2022 Policy claims and other benefits payable: Life insurance $ 320,066 $ 325,070 Health insurance 194,809 184,286 Total $ 514,875 $ 509,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Income Taxes The following table discloses significant components of income taxes for each year presented: Year Ended December 31, 2023 2022 2021 Income tax expense (benefit) from operations: Current income tax expense (benefit) $ 145,880 $ 138,968 $ 143,995 Deferred income tax expense (benefit) 77,631 68,757 99,502 223,511 207,725 243,497 Shareholders’ equity: Other comprehensive income (loss) 4,762 384,035 149,061 $ 228,273 $ 591,760 $ 392,558 In each of the years 2021 through 2023, deferred income tax expense (benefit) was incurred because of certain differences between net income before income tax expense (benefit) as reported on the Consolidated Statements of Operations and taxable income as reported on Globe Life's income tax returns. As explained in Note 1—Significant Accounting Policies , these differences caused the consolidated financial statement book values of some assets and liabilities to be different from their respective tax bases. The effective income tax rate differed from the expected U.S. federal statutory rate of 21% as shown below: Year Ended December 31, 2023 % 2022 % 2021 % Expected federal income tax expense (benefit) $ 250,796 21.0 $ 231,443 21.0 $ 267,668 21.0 Increase (reduction) in income taxes resulting from: Low income housing investments (14,291) (1.2) (11,443) (1.1) (12,115) (1.0) Share-based awards (4,724) (0.4) (5,251) (0.5) (5,597) (0.4) Tax-exempt investment income (9,644) (0.8) (8,961) (0.8) (6,977) (0.5) Other 1,374 0.1 1,937 0.2 518 — Income tax expense (benefit) $ 223,511 18.7 $ 207,725 18.8 $ 243,497 19.1 The tax effects of temporary differences that gave rise to significant portions of the deferred tax assets and deferred tax liabilities are presented below: December 31, 2023 2022 Deferred tax assets: Unrealized losses $ 732,750 $ 738,555 Carryover of tax losses 4,227 2,470 Total gross deferred tax assets 736,977 741,025 Deferred tax liabilities: Employee and agent compensation 100,689 86,063 Deferred acquisition costs 892,149 826,254 Future policy benefits, unearned and advance premiums, and policy claims 267,564 267,802 Other liabilities 17,466 18,362 Total gross deferred tax liabilities 1,277,868 1,198,481 Net deferred tax liability $ 540,891 $ 457,456 Bermuda Corporate Income Tax Act , The Bermuda Corporate Income Tax Act (the Act) was enacted on December 27, 2023, and included a new corporate income tax (CIT). The Act and CIT go into effect for years beginning after January 1, 2025. The Company is in the process of evaluating the impact the Act will have on the consolidated financial statements; however, the Company does not expect the Act to have a material impact. Inflation Reduction Act , The Inflation Reduction Act (the Act) was enacted on August 16, 2022, and included a new corporate alternative minimum tax (CAMT). The Act and the CAMT go into effect for tax years beginning after 2022. Globe Life Inc., as parent of a tax-controlled group, has determined that it does not reasonably expect to be an applicable corporation on a group basis for the taxable year ended December 31, 2023. Therefore, the Company did not calculate or recognize a payable for CAMT in its 2023 financial statements. Income Tax Return : Globe Life Inc. and its subsidiaries file a life-nonlife consolidated federal income tax return. The statutes of limitations for the Internal Revenue Service's examination and assessment of additional tax are closed for all tax years prior to 2017 with respect to Globe Life's consolidated federal income tax returns. Management concludes that adequate provision has been made in the consolidated financial statements for any potential assessments that may result from current or future tax examinations and other tax-related matters for all open years. Valuations : Globe Life has a $20.1 million net operating loss (NOL) carryforward at December 31, 2023, of which $7.2 million was created prior to 2017 and will begin to expire in 2032 if not otherwise used to offset future taxable income. The remaining NOL carryforward of $12.9 million may be carried forward indefinitely. A valuation allowance is to be recorded when it is more likely than not that deferred tax assets will not be realized by the Company. No valuation allowance has been recorded relating to Globe Life's deferred tax assets as management has determined that Globe Life will more likely than not have sufficient taxable income in future periods to fully realize its existing deferred tax assets. Globe Life's tax liability is adjusted to include a provision for uncertain tax positions taken or expected to be taken in a tax return. However, during the years 2021 through 2023, Globe Life did not have any uncertain tax positions which resulted in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s</t>
        </is>
      </c>
      <c r="B4" s="4" t="inlineStr">
        <is>
          <t xml:space="preserve">Note 10—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The total cost of these retirement plans charged to operations was as follows: Year Ended December 31, 2023 2022 2021 Plan Type: Defined Contribution Plans (1) $ 6,390 $ 5,824 $ 5,188 Defined Benefit Pension Plans (2) 15,225 37,040 41,778 (1) 401K plans. (2) Qualified pension plans and SERP. Globe Life accrues expense for the defined contribution plans based on a percentage of the employees’ contributions. The plans are funded by the employee contributions and a Globe Life contribution equal to the amount of accrued expense. Plan contributions are both mandatory and discretionary, depending on the terms of the plan. Pension Plans: Cost for the Pension Plans has been calculated on the projected unit credit actuarial cost method. All plan measurements for the pension plans are as of December 31 of the respective year. The pension plans covering the majority of employees are qualified and funded. Contributions are made to funded pension plans subject to minimums required by regulation and maximums allowed for tax purposes. Globe Life's SERP provides an additional supplemental defined pension benefit to a limited number of officers. The supplemental benefit is based on the participant’s qualified plan benefit without consideration to the regulatory limits on compensation and benefit payments applicable to qualified plans, except that eligible compensation is capped at $1 million. The SERP is nonqualified and unfunded. However, a Rabbi Trust has been established to support the liability for this plan. The Rabbi Trust consists of life insurance policies on the lives of plan participants with an unaffiliated insurance carrier as well as an investment account. Since this plan is nonqualified, the investments and the policyholder value of the insurance policies in the Rabbi Trust are not included as defined benefit plan assets, but rather assets of the Company. They are included in “Other Assets” in the Consolidated Balance Sheets . Defined benefit and SERP plan contributions were $24.4 million in 2023, $29.8 million in 2022, and $17.9 million in 2021. In 2024, the Company does not expect to increase contributions to the plans from what was contributed in 2023. Pension Assets: Plan assets in the funded plans consist primarily of investments in marketable fixed maturities and equity securities that are valued at fair value. Globe Life measures the fair value of its financial assets, including the assets in its benefit plans, in accordance with accounting guidance which establishes a hierarchy for asset values and provides a methodology for the measurement of value. Please refer to Note 1—Significant Accounting Policies under the caption Fair Value Measurements , Investments in Securities for a complete discussion of valuation procedures. The following table presents the assets of the Company's Pension Plans at December 31, 2023 and 2022. Pension Assets by Component at December 31, 2023 Fair Value Determined by: Quoted Prices in Active Markets for Identical Assets (Level 1) Significant Observable Inputs (Level 2) Significant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2 Fair Value Determined by: Quoted Prices in Active Markets for Identical Assets (Level 1) Significant Observable Inputs (Level 2) Significant Unobservable Inputs (Level 3) Total Amount % of Corporate bonds: Financial $ — $ 35,649 $ — $ 35,649 7 Utilities — 23,436 — 23,436 5 Energy — 12,776 — 12,776 3 Other corporates — 56,786 — 56,786 11 Total corporate bonds — 128,647 — 128,647 26 Exchange traded fund (1) 258,297 — — 258,297 52 U.S. Government and Agency — 44,213 — 44,213 9 Other bonds — 200 — 200 — Guaranteed annuity contract (2) — 43,116 — 43,116 8 Short-term investments 4,467 — — 4,467 1 Other 6,547 — — 6,547 1 $ 269,311 $ 216,176 $ — 485,487 97 Other long-term investments (3) 14,288 3 Total pension assets $ 499,77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2, the expected term of the investment fund was approximately 2 years and the commitment of the investment is fully funded. The investment is non-redeemable. Globe Life's investment objectives and goals for its plan assets include generating strong risk-adjusted returns, maintaining diversification, investing in accordance with the liabilities of the plan, and satisfying the liquidity needs of the plan. Globe Life seeks to accomplish these objectives by investing in public and private markets and diversifying across asset classes, industries, sectors and entities. Globe Life intends to maintain an asset mix that when combined with future plan contributions will produce adequate long-term risk adjusted returns relative to expected changes in the liability as a result of changes to interest rates or earned benefits. The majority of the securities in the portfolio are highly marketable so that there will be adequate liquidity to meet projected payments. There are no specific policies calling for asset durations to match those of benefit obligations. Allowed investments include equity, fixed income, real assets and short term investments. Equity securities include common stocks or equivalents, preferred stocks, and/or funds investing primarily in private or public equity investments. Fixed income securities include loans of corporations or commercial real estate as well as marketable debt securities issued by either the U.S. Government, Agencies of the U.S. Government, state, local and municipal governments, domestic and foreign corporations, Special Purpose Vehicles secured by pools of financial assets, and other U.S. financial institutions. Real Assets include equity interest in core or non-core real estate or infrastructure with U.S. or non-U.S. exposure. Short-term investments consist of fixed income securities maturing in one year or less. The assets are to be invested in a mix of allowed investments that best serve the objectives of the pension plan. Factors to be considered in determining the asset mix include funded status, annual pension expense, annual pension contributions, and balance sheet liability. The investment portfolio is well diversified to avoid undue exposure to an asset class, sector, industry, business, or security. The Company does not employ any other special risk management techniques, such as derivatives, in managing the pension investment portfolio. Globe Life's public equity within the pension plan assets consists of an exchange traded fund that mirrors the S&amp;P 500 index which better aligns with a passive approach rather than an actively managed portfolio. At December 31, 2023, there were no restricted investments contained in the portfolio. Plan contributions have been invested primarily in fixed maturity and equity securities during the three years ended December 31, 2023. The following table presents additional information about the Company's investment funds included in pension plan assets as of December 31, 2023 and December 31, 2022 at fair value: Fair Value Unfunded Commitments Investment Category 2023 2022 2023 Redemption Term/Notice (1) Multi-asset class $ 14,714 $ 14,288 $ 7,203 Non-redeemable Private equity 3,600 — 56,472 Non-redeemable Total $ 18,314 $ 14,288 $ 63,675 SERP: The following tables include premiums paid for the company owned life insurance (COLI) for the three years ended December 31, 2023 and investments of the Rabbi Trust for the two years ended December 31, 2023. Year Ended December 31, 2023 2022 2021 Premiums paid for insurance coverage $ 443 $ 443 $ 2,193 At December 31, 2023 2022 Total investments: COLI $ 55,185 $ 54,681 Exchange traded funds 86,156 71,258 $ 141,341 $ 125,939 Pension Plans and SERP Liabilities: The following table presents projected benefit obligation (PBO) and accumulated benefit obligation (ABO) for the Pension Plans and SERP at December 31, 2023 and 2022. December 31, 2023 2022 PBO ABO PBO ABO Pension plans $ 554,957 $ 493,040 $ 492,103 $ 458,510 SERP 72,603 69,332 70,464 67,776 Benefit obligation $ 627,560 $ 562,372 $ 562,567 $ 526,286 For the year ended December 31, 2023, the Pension Plans have plan assets with fair values in excess of projected benefit obligations. The projected benefit obligations and the fair value of plan assets were as follows: At December 31, 2023 2022 Funded benefit pension plans PBO $ 554,957 $ 492,103 Funded benefit pension plans fair value of plan assets 570,767 499,775 For the year ended December 31, 2023, the funded benefit pension plans have plan assets with fair value in excess of the accumulated benefit obligations. The accumulated benefit obligations and the fair value of plan assets were as follows: At December 31, 2023 2022 Funded benefit pension plans ABO $ 493,040 $ 458,510 Funded benefit pension plans fair value of plan assets 570,767 499,775 The following table discloses the assumptions used to determine Globe Life'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23 2022 Discount rate 5.40 % 5.71 % Rate of compensation increase 4.40 4.40 For Periodic Benefit Cost for the Year: 2023 2022 2021 Discount rate 5.71 % 3.19 % 2.92 % Expected long-term returns 6.98 6.98 6.67 Rate of compensation increase 4.40 4.43 3.97 The discount rate is determined based on the expected duration of plan liabilities. A yield is then derived based on the current market yield of a hypothetical portfolio of high quality corporate bonds that match the liability's average life.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discount rate used to compute benefit obligations. Net Periodic Benefit Cost: Net periodic benefit cost for the defined benefit plans by expense component was as follows: Year Ended December 31, 2023 2022 2021 Service cost—benefits earned during the period $ 21,568 $ 34,624 $ 31,672 Interest cost on projected benefit obligation 31,367 24,445 21,957 Expected return on assets (38,625) (35,539) (32,331) Amortization of prior service cost (credit) 1,075 1,077 631 Recognition of actuarial gain (loss) (160) 12,433 19,849 Net periodic benefit cost $ 15,225 $ 37,040 $ 41,778 An analysis of the impact on other comprehensive income (loss) concerning pensions and other postretirement benefits is as follows: Year Ended December 31, 2023 2022 2021 Balance at January 1 $ 1,570 $ (131,239) $ (208,770) Amortization of: Prior service cost (credit) 1,075 1,077 631 Net actuarial (gain) loss (1) (1,465) 12,677 20,166 Total amortization (390) 13,754 20,797 Plan amendments — — (4,565) Experience gain (loss) (2) (3,907) 119,055 61,299 Balance at December 31 $ (2,727) $ 1,570 $ (131,239) (1) Includes amortization of postretirement benefits other than pensions of $(732) thousand in 2023, $289 thousand in 2022, and $228 thousand in 2021. (2) The increase in the experience gain (loss) is related to an increase discount rate. The following table presents a reconciliation from the beginning to the end of the year of the PBO for the Pension Plans and SERP, and the plan assets for the Pension Plans. This table also presents the amounts previously recognized as a component of accumulated other comprehensive income. Pension Benefits Year Ended December 31, 2023 2022 Changes in PBO: PBO at beginning of year $ 562,567 $ 778,934 Service cost 21,568 34,624 Interest cost 31,367 24,445 Actuarial loss (gain) 40,569 (241,995) Benefits paid (28,511) (33,441) PBO at end of year 627,560 562,567 Changes in plan assets: Fair value at beginning of year 499,775 597,547 Return on assets 75,062 (94,175) Contributions 24,441 29,844 Benefits paid (28,511) (33,441) Fair value at end of year 570,767 499,775 Funded status at year end $ (56,793) $ (62,792) Changes in the PBO related to actuarial losses (gains) are primarily attributed to changes in the discount rate. Year Ended December 31, Amounts recognized in accumulated other comprehensive income consist of: 2023 2022 Net loss (gain) $ (227) $ (4,497) Prior service cost 6,494 7,569 Net amounts recognized at year end $ 6,267 $ 3,072 Globe Life has estimated its expected pension benefits to be paid over the next ten years as of December 31, 2023. These estimates use the same assumptions that measure the benefit obligation at December 31, 2023, taking estimated future employee service into account. Those estimated benefits are as follows: For the year(s): 2024 $ 28,870 2025 29,865 2026 32,606 2027 34,828 2028 37,363 2029-2033 220,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 xml:space="preserve">Note 11—Supplemental Disclosures of Cash Flow Information The following table summarizes Globe Life's noncash transactions, which are not reflected on the Consolidated Statements of Cash Flows : Year Ended December 31, 2023 2022 2021 Stock-based compensation not involving cash $ 30,736 $ 35,650 $ 30,272 Commitments for low-income housing interests — 136,882 177,010 Exchanges of fixed maturity investments 50,936 147,612 109,226 Net unsettled security trades 3,833 — 6,963 Noncash tax credits 1,083 1,000 1,883 The following table summarizes certain amounts paid during the period: Year Ended December 31, 2023 2022 2021 Interest paid $ 99,545 $ 88,814 $ 83,072 Income taxes paid 121,034 114,888 96,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2—Debt Selected Information about Debt Issues As of December 31, 2023 2022 Instrument Issue Date Maturity Date Coupon Rate Par Unamortized Discount &amp; Issuance Costs Book Fair Book Senior notes (3) 05/27/1993 05/15/2023 7.875% $ — $ — $ — $ — $ 165,500 Senior notes 09/27/2018 09/15/2028 4.550% 550,000 (3,717) 546,283 545,495 545,601 Senior notes 08/21/2020 08/15/2030 2.150% 400,000 (3,330) 396,670 335,096 396,219 Senior notes (1) 05/19/2022 06/15/2032 4.800% 250,000 (4,127) 245,873 242,704 245,493 Junior subordinated debentures 11/17/2017 11/17/2057 5.275% 125,000 (1,573) 123,427 120,674 123,410 Junior subordinated debentures 06/14/2021 06/15/2061 4.250% 325,000 (7,694) 317,306 247,260 317,229 1,650,000 (20,441) 1,629,559 1,491,229 1,793,452 Less current maturity of long-term debt — — — — 165,500 Total long-term debt 1,650,000 (20,441) 1,629,559 1,491,229 1,627,952 Current maturity of long-term debt — — — — 165,500 Term loan (2) 05/11/2023 11/11/2024 6.740% 170,000 (451) 169,549 169,549 — Commercial paper 319,000 (2,436) 316,564 316,564 283,603 Total short-term debt 489,000 (2,887) 486,113 486,113 449,103 Total debt $ 2,139,000 $ (23,328) $ 2,115,672 $ 1,977,342 $ 2,077,055 (1) An additional $150 million par value and book value is held by insurance subsidiaries that eliminates in consolidation. (2) Interest calculated quarterly using Secured Overnight Financing Rate (SOFR) plus 135 basis points. (3) The $166 million of 7.875% Senior notes matured on May 15, 2023. The commercial paper has the highest priority of all unsecured debt, followed by senior notes then junior subordinated debentures. The senior notes are callable under a make-whole provision, and the junior subordinated debentures are subject to an optional redemption five years from issuance. Interest on the 4.25% junior subordinated debentures is payable quarterly while all other long-term debt is payable semi-annually. Contractual Debt Obligations : The following table presents expected scheduled principal payments under our contractual debt obligations: Year Ended December 31, 2024 2025 2026 2027 2028 Thereafter Debt obligations $ 489,000 $ — $ — $ — $ 550,000 $ 1,100,000 Credit Facility : On September 30, 2021, Globe Life amended the credit agreement dated August 24, 2020, which provides for a $750 million revolving credit facility that may be increased to $1 billion upon approval of the participating banks. The amended credit facility matures September 30, 2026,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The facility is further designated as a back-up credit line for a commercial paper program under which the Company may either borrow from the credit line or issue commercial paper at any time, with total commercial paper outstanding not to exceed the facility maximum of $750 million, less any letters of credit issued. Interest is charged at variable rates. In accordance with the agreement, Globe Life is subject to certain covenants regarding capitalization. As of December 31, 2023, the Company was in full compliance with these covenants. Commercial paper outstanding and any long-term debt due within one year are reported as short-term debt on the Consolidated Balance Sheets . A table presenting selected information concerning Globe Life's commercial paper borrowings is presented below. Credit Facility—Commercial Paper At December 31, 2023 2022 Balance commercial paper at end of period (at par value) $ 319,000 $ 285,000 Annualized interest rate 5.71 % 4.78 % Letters of credit outstanding $ 115,000 $ 125,000 Remaining amount available under credit line 316,000 340,000 Year Ended December 31, 2023 2022 2021 Average balance of commercial paper outstanding during period (par value) $ 290,024 $ 322,531 $ 311,049 Daily-weighted average interest rate (annualized) 5.40 % 1.89 % 0.23 % Maximum daily amount outstanding during period (par value) $ 477,700 $ 500,529 $ 465,033 Commercial paper issued during period (par value) 2,029,000 2,269,444 1,964,313 Commercial paper matured during period (par value) (1,995,000) (2,314,477) (1,889,280) Net commercial paper issued (matured) during period (par value) 34,000 (45,033) 75,033 The Company increased the commercial paper borrowings by $34 million from the prior year. We had no difficulties in accessing the commercial paper market under this facility during the year ended December 31, 2023 and 2022. Federal Home Loan Bank (FHLB) : FHLB membership provides our insurance subsidiaries with access to various low-cost collateralized borrowings and funding agreements. The membership requires ownership of FHLB common stock, as well as the purchase of activity-based common stock equal to approximately 4.1% of outstanding borrowings. Globe Life owned $22.3 million in FHLB common stock as of December 31, 2023 and $14.3 million as of December 31, 2022. The FHLB stock is restricted for the duration of the membership and recorded at cost (par) as required by applicable guidance. The FHLB stock is included in "Other long-term investments " in the Consolidated Balance Sheets. Borrowings with the FHLB are subject to the availability of pledged assets at Globe Life. As of December 31, 2023, Globe Life's maximum borrowing capacity under the FHLB facility was approximately $1.0 billion, net of outstanding funding agreements and short-term borrowings, on pledged assets with a fair value of $1.3 billion. As of December 31, 2023, $138 million in funding agreements were outstanding with the FHLB, compared to $23 million as of December 31, 2022. This amount is included in "Other policyholders' funds" i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3—Shareholders' Equity Share Data: A summary of common share activity is presented in the following chart. Common Stock Issued Treasury 2021: Balance at January 1, 2021 113,218,183 (9,420,699) Grants of restricted stock — 10,031 Vesting of performance shares — 210,155 Issuance of common stock due to exercise of stock options — 1,191,704 Treasury stock acquired — (5,642,036) Retirement of treasury stock (4,000,000) 4,000,000 Balance at December 31, 2021 109,218,183 (9,650,845) 2022: Grants of restricted stock — 10,746 Vesting of performance shares — 66,751 Issuance of common stock due to exercise of stock options — 1,519,728 Treasury stock acquired — (4,424,668) Retirement of treasury stock (4,000,000) 4,000,000 Balance at December 31, 2022 105,218,183 (8,478,288) 2023: Grants of restricted stock — 7,110 Vesting of performance shares — 84,298 Issuance of common stock due to exercise of stock options — 1,375,313 Treasury stock acquired — (4,415,287) Retirement of treasury stock (3,000,000) 3,000,000 Balance at December 31, 2023 102,218,183 (8,426,854) There was no activity related to the preferred stock in years 2021 through 2023. Acquisition of Common Shares : Globe Life shares are acquired through open market purchases under the Globe Life stock repurchase program when it is determined to be the best use of Globe Life's excess cash flows. This yields a return that is better than available alternatives and exceeds our cost of equity. When stock options are exercised, proceeds from the exercises are generally used to repurchase approximately the number of shares available with those funds in order to reduce dilution. See the following summary below: Globe Life Share Repurchase Program Share Repurchase for Dilution Purposes Shares Acquired Total Cost Average Price Shares Acquired Total Cost Average Price 2023 3,369 $ 380,103 $ 112.84 1,080 $ 127,155 $ 117.72 2022 3,322 335,145 100.90 1,103 119,493 108.33 2021 4,784 455,030 95.11 858 86,405 100.75 Restrictions : Earnings per Share : A reconciliation of basic and diluted weighted-average shares outstanding used in the computation of basic and diluted earnings per share is as follows: Year Ended December 31, 2023 2022 2021 Basic weighted average shares outstanding 95,098,474 97,927,770 102,069,781 Weighted average dilutive options outstanding 1,265,367 1,056,874 1,100,351 Diluted weighted average shares outstanding 96,363,841 98,984,644 103,170,132 Antidilutive shares 422,739 31,269 2,412,884 Antidilutive shares are excluded from the calculation of diluted earnings per share. All antidilutive shares noted above result from outstanding out of the money employee and Director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4—Stock-Based Compensation Globe Life's stock-based compensation consists of stock options, restricted stock, restricted stock units, and performance shares. Certain employees and members of the board of directors (directors) have been granted fixed equity options to buy shares of Globe Life stock at the market value of the stock on the date of grant, under the provisions of the Globe Life stock option plans. The options are exercisable during the period commencing from the date they vest until expiring according to the terms of the grant. Options generally expire the earlier of employee termination or option contract term, which are either seven-year or ten-year terms. However, depending on the circumstances of termination, options may be exercised for a period of time following termination of employment or upon death or disability. Options generally vest in accordance with the following schedule: Shares vested by period Contract Period 6 Months Year 1 Year 2 Year 3 Year 4 Year 5 Directors 7 years 100% —% —% —% —% —% Employees 7 years —% —% 50% 50% —% —% Employees 10 years —% —% 25% 25% 25% 25% All employee options vest immediately upon retirement on or after the attainment of age 65, upon death, or disability. Globe Life generally issues shares for the exercise of stock options from treasury stock. The Company generally uses the proceeds from option exercises to buy shares of Globe Life common stock in the open market to reduce the dilution from option exercises. An analysis of shares available for grant is as follows: Available for Grant 2023 2022 2021 Balance at January 1, 3,177,886 4,727,088 5,984,418 Options expired and forfeited during year (1) 122,962 13,405 5,304 Performance shares expired and forfeited during year (2) 39,060 23,250 34,255 Restricted stock units expired and forfeited during the year (2) 12,513 — — Options granted during year (1) (422,501) (1,105,180) (1,091,495) Restricted stock, restricted stock units, and performance shares granted (2) (598,604) (480,677) (205,394) Balance at December 31, 2,331,316 3,177,886 4,727,088 (1) Plan allows for grant of options such that each grant reduces shares available for grant in a range from 0.85 share to 1.0 share. (2) Plan allows for grant of restricted stock, restricted stock units and performance shares such that each stock grant reduces shares available for grant in a range from 3.10 shares to 3.88 shares. A summary of stock compensation activity for each of the three years ended December 31, 2023 is presented below: 2023 2022 2021 Stock-based compensation expense recognized (1) $ 30,736 $ 35,650 $ 30,272 Tax benefit recognized 11,178 12,738 11,954 (1) No stock-based compensation expense was capitalized in any period in accordance with applicable GAAP. Additional stock compensation information is as follows at December 31: 2023 2022 Unrecognized compensation (1) $ 36,599 $ 33,977 Weighted average period of expected recognition (in years) (1) 0.53 0.56 (1) Includes stock options, restricted stock units and performance shares. No equity awards were cash settled during the three years ended December 31, 2023. Options: The following table summarizes information about stock options outstanding at December 31, 2023. Options Outstanding Options Exercisable Range of Number Weighted- Weighted- Number Weighted- $50.64 - $82.56 1,210,102 2.25 $ 78.28 1,210,102 $ 78.28 87.60 - 98.32 1,908,002 3.33 93.98 1,435,140 92.55 100.74 1,039,117 3.09 100.74 1,039,117 100.74 103.23 - 120.49 1,783,099 5.35 108.04 318,669 103.46 $50.64 - $120.49 5,940,320 3.68 $ 96.19 4,003,028 $ 91.23 An analysis of option activity for each of the three years ended December 31, 2023, is as follows: 2023 2022 2021 Options Weighted-Average Options Weighted-Average Options Weighted-Average Outstanding—beginning of year 6,962,374 $ 91.73 7,197,662 $ 85.11 7,111,231 $ 78.28 Granted: 7-year term 497,060 120.49 1,300,211 103.20 1,284,112 98.28 Exercised (1,375,313) 82.95 (1,519,728) 70.14 (1,191,704) 58.59 Expired and forfeited (143,801) 90.92 (15,771) 96.54 (5,977) 74.15 Outstanding—end of year 5,940,320 $ 96.19 6,962,374 $ 91.73 7,197,662 $ 85.11 Exercisable at end of year 4,003,028 $ 91.23 3,666,871 $ 84.00 3,659,755 $ 75.55 Additional information about Globe Life's stock option activity as of December 31, 2023 and 2022 is as follows: 2023 2022 Outstanding options: Weighted-average remaining contractual term (in years) 3.68 4.08 Aggregate intrinsic value $ 151,685 $ 200,681 Exercisable options: Weighted-average remaining contractual term (in years) 3.01 3.01 Aggregate intrinsic value $ 122,052 $ 134,033 Selected stock option activity for the three years ended December 31, 2023, is presented below: 2023 2022 2021 Weighted-average grant-date fair value of options granted $ 32.25 $ 22.03 $ 18.01 Intrinsic value of options exercised 49,163 58,201 50,641 Cash received from options exercised 114,080 106,592 69,826 Actual tax benefit received 9,379 11,907 10,545 Additional information concerning Globe Life's unvested options is as follows at December 31: 2023 2022 Number of shares outstanding 1,937,292 3,295,503 Weighted-average exercise price (per share) $ 106.42 $ 100.33 Weighted-average remaining contractual term (in years) 5.05 5.26 Aggregate intrinsic value $ 29,634 $ 66,647 Globe Life expects that substantially all unvested options will vest. Restricted Stock: Restricted stock grants consist of time-vested grants, restricted stock units, and performance shares. Time-vested restricted stock is available to directors and vests over six months. The directors' restricted stock units vest over six months and are converted to shares upon their retirement from the Board. Employees' restricted stock units vest and become non-forfeitable on the vesting date (generally three years from the grant date) or upon meeting certain retirement criteria, or in the event of death or disability. Director restricted stock and restricted stock units are generally granted on the first business day of the calendar year. Performance shares are granted to a limited number of senior executives. Performance shares have a three-year performance period and are not settled in shares until the certification of the three-year performance period. While the grant specifies a stated target number of shares, the determination of the actual settlement in shares will be based on the achievement of certain performance objectives of Globe Life over the three-year performance period. Certain executive restricted stock and performance share grants contain terms related to age that could accelerate vesting. Following are the restricted stock units outstanding for each of the three years ended December 31, 2023. Year of grants Outstanding as of year end 2021 84,426 2022 93,381 2023 163,108 Below is the final determination of the performance share grants in 2019 to 2021: Year of grants Final settlement of shares Final settlement date 2019 66,751 February 23, 2022 2020 84,298 February 22, 2023 2021 143,211 February 28, 2024 For the 2022 and 2023 performance share grants, actual shares that could be distributed range from 0 to 220 thousand for the 2022 grants and 0 to 122 thousand shares for the 2023 grants. A summary of restricted stock grants for each of the years in the three-year period ended December 31, 2023, is presented in the table below. 2023 2022 2021 Directors restricted stock: Shares 7,110 10,746 10,031 Price per share $ 119.59 $ 94.94 $ 92.40 Aggregate value $ 850 $ 1,020 $ 927 Percent vested 100 % 100 % 97 % Directors restricted stock units (including dividend equivalents): Shares 9,479 8,956 7,258 Price per share $ 117.73 $ 95.62 $ 92.60 Aggregate value $ 1,116 $ 856 $ 672 Percent vested 100 % 100 % 96 % Employees restricted stock units: Shares 96,975 — — Price per share $ 120.18 $ — $ — Aggregate value $ 11,654 $ — $ — Percent vested — % — % — % Performance shares: Target shares 81,300 146,500 139,500 Target price per share $ 120.49 $ 103.23 $ 98.32 Aggregate value $ 9,796 $ 15,123 $ 13,716 Percent vested — % — % — % Time-vested restricted stockholders are entitled to dividend payments on the unvested stock. Director restricted stock unit holders are entitled to dividend equivalents. These equivalents are granted in the form of additional restricted stock units and vest immediately upon grant. Dividend equivalents are applicable only to directors' restricted stock units. Performance shares held by employees are not entitled to dividend equivalents and are not entitled to dividend payments until the shares are vested and settled. An analysis of nonvested restricted stock is as follows: Executive Directors Directors Employees Restricted Stock Units Total 2021: Balance at December 31, 2020 518,976 — — — 518,976 Grants 139,500 10,031 7,258 — 156,789 Additional performance shares (1) (94,883) — — — (94,883) Restriction lapses (210,155) (9,742) (6,969) — (226,866) Forfeitures (11,050) — — — (11,050) Balance at December 31, 2021 342,388 289 289 — 342,966 2022: Grants 146,500 10,746 8,956 — 166,202 Additional performance shares (1) (16,102) — — — (16,102) Restriction lapses (66,751) (11,035) (9,245) — (87,031) Forfeitures (7,500) — — — (7,500) Balance at December 31, 2022 398,535 — — — 398,535 2023: Grants 81,300 7,110 9,479 96,975 194,864 Additional performance shares (1) (28,857) — — — (28,857) Restriction lapses (84,298) (7,110) (9,479) — (100,887) Forfeitures (12,600) — — (4,410) (17,010) Balance at December 31, 2023 354,080 — — 92,565 446,645 (1) Estimated additional (reduced) share grants expected due to achievement of performance criteria. An analysis of the weighted-average grant-date fair values per share of nonvested restricted stock is as follows for the year 2023: Executive Performance Shares Directors Restricted Stock Directors Restricted Stock Units Employees Restricted Stock Units Grant-date fair value per share at January 1, 2023 $ 100.68 $ — $ — $ — Grants 120.49 119.59 117.92 120.18 Estimated additional performance shares (99.81) — — — Restriction lapses (100.74) (119.59) (117.92) — Forfeitures (100.74) — — (120.49) Grant-date fair value per share at December 31, 2023 105.28 — — 12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5—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that manages the investment portfolio and cash flow for the insurance segments and the corporate function, which has been retrospectively adjusted to exclude the interest on deferred acquisition costs due to the adoption of ASU 2018-12 and the interest on debt. The Company's chief operating decision makers evaluate the overall performance of the operations of the Company in accordance with these segments. Life insurance products marketed by Globe Life include traditional whole life and term life insurance. An immaterial amount of annuities sold as companion products are included in the life segment. Health insurance products are generally guaranteed renewable and include Medicare Supplement, cancer, critical illness, accident, and other limited-benefit supplemental hospital and surgical products. Annuities include fixed-benefit contracts. The following tables present segment premium revenue by each of Globe Life's distribution channels. Premium Income by Distribution Channel For the Year 2023 Life Health Annuity Total Distribution Channel Amount % of Amount % of Amount % of Amount % of American Income $ 1,588,702 51 $ 120,332 9 $ — — $ 1,709,034 38 Direct to Consumer 991,406 32 68,575 5 — — 1,059,981 24 Liberty National 349,736 11 187,934 14 — — 537,670 12 United American 7,311 — 545,723 42 — — 553,034 13 Family Heritage 6,134 — 396,209 30 — — 402,343 9 Other 193,955 6 — — — — 193,955 4 $ 3,137,244 100 $ 1,318,773 100 $ — — $ 4,456,017 100 For the Year 2022 Life Health Annuity Total Distribution Channel Amount % of Total Amount % of Total Amount % of Total Amount % of Total American Income $ 1,505,034 50 $ 117,353 9 $ — — $ 1,622,387 38 Direct to Consumer 985,488 33 71,129 5 — — 1,056,617 24 Liberty National 327,469 11 187,241 15 — — 514,710 12 United American 7,966 — 539,874 42 1 100 547,841 13 Family Heritage 5,586 — 366,820 29 — — 372,406 9 Other 196,281 6 — — — — 196,281 4 $ 3,027,824 100 $ 1,282,417 100 $ 1 100 $ 4,310,242 100 For the Year 2021 Life Health Annuity Total Distribution Channel Amount % of Total Amount % of Total Amount % of Total Amount % of American Income $ 1,401,898 48 $ 114,742 9 $ — — $ 1,516,640 37 Direct to Consumer 968,365 34 73,976 6 — — 1,042,341 25 Liberty National 311,200 11 187,669 16 — — 498,869 12 United American 8,892 — 480,656 40 1 100 489,549 12 Family Heritage 4,957 — 343,839 29 — — 348,796 9 Other 198,618 7 — — — — 198,618 5 $ 2,893,930 100 $ 1,200,882 100 $ 1 100 $ 4,094,813 100 Due to the nature of the life insurance industry, Globe Life has no individual or group which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policy liabilities is reflected as a component of the Investment segment (rather than as a component of underwriting margin in the insurance and annuity segments) in order to match this cost with the investment income earned on the assets supporting the policy liabilities. The measure of profitability for the Investment segment is excess investment income, representing the income earned on the investment portfolio in excess of policy requirements. During the implementation of ASU 2018-12, the Company reviewed its segment disclosures and modified the measure of profitability of our Investment Segment due to the adoption impact of the standard and to align more appropriately with how we view and measure this segment. As of January 1, 2023, this measure was retrospectively adjusted to exclude the interest on deferred acquisition costs due to the adoption of ASU 2018-12 and the interest expense on debt. Other than the above-mentioned interest allocation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nd interest on debt,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are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all of these items are included in “Other operating expense” in the Consolidated Statements of Operations for the appropriate year. See additional detail below in the tables. The following tables set forth a reconciliation of Globe Life's revenues and operations by segment to its major income statement line items. See Note—1 Significant Accounting Policies for additional information concerning reconciling items of segment profits to pretax income. Year Ended December 31, 2023 Life Health Annuity Investment Corporate &amp; Other Adjustments Consolidated Revenue: Premium $ 3,137,244 $ 1,318,773 $ — $ — $ — $ — $ 4,456,017 Net investment income — — — 1,056,884 — — 1,056,884 Other income — — — — 308 — 308 Total revenue 3,137,244 1,318,773 — 1,056,884 308 — 5,513,209 Expenses: Policy obligations 2,050,789 776,362 28,039 9,061 — — 2,864,251 Required interest on reserves (772,701) (106,516) (38,224) 917,441 — — — Required interest on DAC — — — — — — — Amortization of acquisition costs 327,426 50,598 1,676 — — — 379,700 Commissions, premium taxes, and non-deferred acquisition costs 338,758 220,392 17 — — — 559,167 Insurance administrative expense (1) — — — — 301,161 900 (2) 302,061 Parent expense — — — — 10,866 4,170 (3) 15,036 Stock-based compensation expense — — — — 30,736 — 30,736 Interest expense — — — — 102,316 — 102,316 Total expenses 1,944,272 940,836 (8,492) 926,502 445,079 5,070 4,253,267 Subtotal 1,192,972 377,937 8,492 130,382 (444,771) (5,070) 1,259,942 Non-operating items — — — — — 5,070 (2,3) 5,070 Measure of segment profitability (pretax) $ 1,192,972 $ 377,937 $ 8,492 $ 130,382 $ (444,771) $ — 1,265,012 Realized gain (loss)—investments (65,676) Legal proceedings (900) Non-operating expenses (4,170) Income before income taxes per Consolidated Statements of Operations $ 1,194,266 (1) Administrative expense is not allocated to insurance segments. (2) Legal proceedings (3) Non-operating expenses. Year Ended December 31, 2022 Life Health Annuity Investment Corporate &amp; Other Adjustments Consolidated Revenue: Premium $ 3,027,824 $ 1,282,417 $ 1 $ — $ — $ — $ 4,310,242 Net investment income — — — 991,800 — — 991,800 Other income — — — — 1,246 — 1,246 Total revenue 3,027,824 1,282,417 1 991,800 1,246 — 5,303,288 Expenses: Policy obligations 2,035,693 752,866 32,503 4,372 — — 2,825,434 Required interest on reserves (735,688) (102,315) (44,836) 882,839 — — — Amortization of acquisition costs 298,841 48,185 1,798 — — — 348,824 Commissions, premium taxes, and non-deferred acquisition costs 299,453 206,544 25 — — — 506,022 Insurance administrative expense (1) — — — — 299,341 8,175 (2,3) 307,516 Parent expense — — — — 11,156 (368) (3) 10,788 Stock-based compensation expense — — — — 35,650 — 35,650 Interest expense — — — — 90,395 — 90,395 Total expenses 1,898,299 905,280 (10,510) 887,211 436,542 7,807 4,124,629 Subtotal 1,129,525 377,137 10,511 104,589 (435,296) (7,807) 1,178,659 Non-operating items — — — — — 7,807 (2,3) 7,807 Measure of segment profitability (pretax) $ 1,129,525 $ 377,137 $ 10,511 $ 104,589 $ (435,296) $ — 1,186,466 Realized gain (loss)—investments (76,548) Legal proceedings (2,496) Non-operating expenses (5,311) Income before income taxes per Consolidated Statements of Operations $ 1,102,111 (1) Administrative expense is not allocated to insurance segments. (2) Legal proceedings. (3) Non-operating expenses. Year Ended December 31, 2021 Life Health Annuity Investment Corporate &amp; Other Adjustments Consolidated Revenue: Premium $ 2,893,930 $ 1,200,882 $ 1 $ — $ — $ — $ 4,094,813 Net investment income — — — 956,690 — — 956,690 Other income — — — — 1,216 — 1,216 Total revenue 2,893,930 1,200,882 1 956,690 1,216 — 5,052,719 Expenses: Policy obligations 1,897,194 721,309 34,975 4,243 — 1,325 (2) 2,659,046 Required interest on reserves (710,301) (98,477) (46,695) 855,473 — — — Required interest on DAC — — — — — — — Amortization of acquisition costs 270,924 44,824 1,868 — — — 317,616 Commissions, premium taxes, and non-deferred acquisition costs 274,475 180,748 27 — — — 455,250 Insurance administrative expense (1) — — — — 271,631 10,398 (3,4) 282,029 Parent expense — — — — 9,553 175 (4) 9,728 Stock-based compensation expense — — — — 30,272 — 30,272 Interest expense — — — 83,486 — 83,486 Total expenses 1,732,292 848,404 (9,825) 859,716 394,942 11,898 3,837,427 Subtotal 1,161,638 352,478 9,826 96,974 (393,726) (11,898) 1,215,292 Non-operating items — — — — — 11,898 (2,3,4) 11,898 Measure of segment profitability (pretax) $ 1,161,638 $ 352,478 $ 9,826 $ 96,974 $ (393,726) $ — 1,227,190 Realized gain (loss)—investments 68,633 Realized loss—redemption of debt (9,314) Administrative settlements (1,325) Legal proceedings (8,139) Non-operating expenses (2,434) Income before income taxes per Consolidated Statements of Operations $ 1,274,611 (1) Administrative expense is not allocated to insurance segments. (2) Administrative settlements. (3) Legal proceedings. (4) Non-operating expenses. Assets for each segment are reported based on a specific identification basis. The insurance segments’ assets contain DAC. The investment segment includes the investment portfolio, cash, and accrued investment income. Goodwill is assigned to the insurance segments at the time of purchase. All other assets are included in the Corporate &amp; Other category. The tables below reconcile segment assets to total assets as reported on the Consolidated Balance Sheets . Assets by Segment At December 31, 2023 Life Health Annuity Investment Corporate &amp; Other Consolidated Cash and invested assets $ — $ — $ — $ 19,827,199 $ — $ 19,827,199 Accrued investment income — — — 270,396 — 270,396 Deferred acquisition costs 5,271,775 734,735 2,967 — — 6,009,477 Goodwill 309,609 172,182 — — — 481,791 Other assets — — — — 1,462,636 1,462,636 Total assets $ 5,581,384 $ 906,917 $ 2,967 $ 20,097,595 $ 1,462,636 $ 28,051,499 At December 31, 2022 Life Health Annuity Investment Corporate &amp; Other Consolidated Cash and invested assets $ — $ — $ — $ 18,300,927 $ — $ 18,300,927 Accrued investment income — — — 259,581 — 259,581 Deferred acquisition costs 4,844,291 686,763 4,643 — — 5,535,697 Goodwill 309,609 172,182 — — 481,791 Other assets — — — — 1,408,801 1,408,801 Total assets $ 5,153,900 $ 858,945 $ 4,643 $ 18,560,508 $ 1,408,801 $ 25,986,797 Liabilities for each segment are reported also on a specific identification basis similar to the assets. The insurance segments' liabilities contain future policy benefits, unearned and advance premiums, and policy claims and other benefits payable. Other policyholders' funds are included in Other as well as current and deferred income taxes payable. Debt represents both short and long-term. The tables below reconcile segment liabilities to total liabilities as reported on the Consolidated Balance Sheets . Liabilities by Segment At December 31, 2023 Life Health Annuity Investment Corporate &amp; Other Consolidated Future policy benefits $ 16,304,797 $ 2,382,517 $ 773,039 $ — $ — $ 19,460,353 Unearned and advance premiums 196,630 57,937 — — — 254,567 Policy claims and other benefits payable 320,066 194,809 — — — 514,875 Debt — — — 2,115,672 — 2,115,672 Other 98,958 — — 138,000 982,271 1,219,229 Total liabilities $ 16,920,451 $ 2,635,263 $ 773,039 $ 2,253,672 $ 982,271 $ 23,564,696 At December 31, 2022 Life Health Annuity Investment Corporate &amp; Other Consolidated Future policy benefits $ 14,936,157 $ 2,206,866 $ 954,318 $ — $ — $ 18,097,341 Unearned and advance premiums 196,263 57,097 — — — 253,360 Policy claims and other benefits payable 325,070 184,286 — — — 509,356 Debt — — — 2,077,055 — 2,077,055 Other — — — 23,000 1,077,108 1,100,108 Total liabilities $ 15,457,490 $ 2,448,249 $ 954,318 $ 2,100,055 $ 1,077,108 $ 22,037,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Data (Unaudited)</t>
        </is>
      </c>
      <c r="B4" s="4" t="inlineStr">
        <is>
          <t xml:space="preserve">Note 16—Selected Quarterly Data (Unaudited) The following is an unaudited summary of quarterly results for the two years ended December 31, 2023. The information includes all adjustments (consisting of normal accruals), which management considers necessary for a fair presentation of the results of operations for these periods. In addition, the figures below have been retrospectively adjusted due to the impacts of ASU 2018-12. See Note 1 — Significant Accounting Polic ies for additional information regarding the impact of the adoption. Three Months Ended March 31, June 30, September 30, December 31, 2023: Total assets $ 26,922,329 $ 26,769,793 $ 26,223,345 $ 28,051,499 Total liabilities 23,076,038 22,789,487 21,600,214 23,564,696 Premium income 1,095,090 $ 1,110,920 $ 1,119,335 $ 1,130,672 Net investment income 257,105 261,244 266,926 271,609 Realized gains (losses) (30,927) (45,843) (2,193) 13,287 Total revenue 1,321,318 1,326,406 1,384,118 1,415,691 Policyholder benefits 707,927 717,510 719,044 719,770 Amortization of deferred acquisition costs 92,322 94,080 95,757 97,541 Pretax income 274,234 264,506 318,815 336,711 Net income 223,610 215,260 257,083 274,802 Basic net income per common share 2.32 2.26 2.72 2.92 Diluted net income per common share 2.28 2.24 2.68 2.88 Three Months Ended March 31, June 30, September 30, December 31, 2022: Total assets $ 28,215,723 $ 26,424,294 $ 25,248,899 $ 25,986,797 Total liabilities 25,671,448 23,203,991 21,638,930 22,037,220 Premium income 1,064,812 1,077,199 1,079,282 1,088,949 Net investment income 244,894 244,712 246,711 255,483 Realized gains (losses) (7,244) (30,446) (29,155) (9,703) Total revenue 1,302,626 1,291,764 1,297,237 1,335,113 Policyholder benefits 694,149 691,431 737,576 702,278 Amortization of deferred acquisition costs 84,496 86,185 88,012 90,131 Pretax income 294,176 276,449 234,776 296,710 Net income 237,484 223,973 190,586 242,343 Basic net income per common share 2.39 2.28 1.96 2.50 Diluted net income per common share 2.37 2.26 1.94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Condensed Financial Information of Registrant</t>
        </is>
      </c>
      <c r="B4" s="4" t="inlineStr">
        <is>
          <t>Globe Life Inc. (PARENT COMPANY) SCHEDULE II. CONDENSED FINANCIAL INFORMATION OF REGISTRANT Condensed Balance Sheets (Dollar amounts in thousands) December 31, 2023 2022 Assets: Investments: Long-term investments $ 42,360 $ 31,651 Short-term investments 1,005 15,001 Total investments 43,365 46,652 Cash 1,003 58 Investment in affiliates 6,539,183 5,940,586 Due from affiliates 105,279 131,353 Taxes receivable from affiliates 14,163 14,161 Other assets 181,443 173,044 Total assets $ 6,884,436 $ 6,305,854 Liabilities: Short-term debt $ 486,113 $ 449,103 Long-term debt 1,779,137 1,777,490 Other liabilities 132,383 129,684 Total liabilities 2,397,633 2,356,277 Shareholders’ equity: Preferred stock 351 351 Common stock 102,218 105,218 Additional paid-in capital 882,985 880,172 Accumulated other comprehensive income (2,772,419) (2,790,313) Retained earnings 7,478,813 6,894,535 Treasury stock (1,205,145) (1,140,386) Total shareholders’ equity 4,486,803 3,949,577 Total liabilities and shareholders’ equity $ 6,884,436 $ 6,305,854 Prior period amounts have been adjusted for the adoption of ASU 2018-12 on January 1, 2023. See Notes to Consolidated Financial Statements and accompanying Report of Independent Registered Public Accounting Firm. Globe Life Inc. (PARENT COMPANY) SCHEDULE II. CONDENSED FINANCIAL INFORMATION OF REGISTRANT (continued) Condensed Statement of Operations (Dollar amounts in thousands) Year Ended December 31, 2023 2022 2021 Net investment income $ 36,237 $ 33,664 $ 32,816 Realized gains (losses) 5,924 (9,643) (5,682) Total revenue 42,161 24,021 27,134 General operating expenses 59,051 59,307 51,378 Reimbursements from affiliates (59,796) (51,312) (57,504) Interest expense 107,180 97,051 86,751 Total expenses 106,435 105,046 80,625 Operating income (loss) before income taxes and equity in earnings of affiliates (64,274) (81,025) (53,491) Income tax expense 10,706 12,426 9,682 Net operating loss before equity in earnings of affiliates (53,568) (68,599) (43,809) Equity in earnings of affiliates, net of tax 1,024,323 962,985 1,074,923 Net income 970,755 894,386 1,031,114 Other comprehensive income (loss): Attributable to Parent Company 1,113 75,076 58,903 Attributable to affiliates 16,781 1,369,659 501,854 Comprehensive income (loss) $ 988,649 $ 2,339,121 $ 1,591,871 Prior period amounts have been adjusted for the adoption of ASU 2018-12 on January 1, 2023. See Notes to Consolidated Financial Statements and accompanying Report of Independent Registered Public Accounting Firm. Globe Life Inc. (PARENT COMPANY) SCHEDULE II. CONDENSED FINANCIAL INFORMATION OF REGISTRANT—(continued) Condensed Statement of Cash Flows (Dollar amounts in thousands) Year Ended December 31, 2023 2022 2021 Net income $ 970,755 $ 894,386 $ 1,031,114 Equity in earnings of affiliates (1,024,323) (962,985) (1,074,923) Cash dividends from subsidiaries 459,535 407,042 478,535 Other, net 33,846 26,444 58,617 Cash provided from operations 439,813 364,887 493,343 Cash provided from (used for) investing activities: Net decrease (increase) in short-term investments 13,996 (15,001) 19,300 Investment in subsidiaries — (10,010) (159,924) Other long-term investments (3,950) (2,000) (2,500) Loaned money to affiliates (479,629) (846,002) (1,049,932) Repayments from affiliates 505,929 886,002 1,200,932 Additions to properties (7,400) — — Cash provided from (used for) investing activities 28,946 12,989 7,876 Cash provided from (used for) financing activities: Repayment of debt (165,612) (300,000) (300,000) Proceeds from issuance of debt 170,000 400,000 325,000 Payment for debt issuance costs (757) (5,272) (7,687) Net borrowing (repayment) of commercial paper 32,961 (46,289) 74,974 Issuance of stock 114,080 111,970 69,826 Acquisitions of treasury stock (511,100) (454,638) (541,435) Borrowed money from affiliate 290,500 22,400 32,000 Repayments to affiliates (290,500) (22,400) (32,000) Payment of dividends (107,386) (103,817) (103,313) Cash provided from (used for) financing activities (467,814) (398,046) (482,635) Net increase (decrease) in cash 945 (20,170) 18,584 Cash balance at beginning of period 58 20,228 1,644 Cash balance at end of period $ 1,003 $ 58 $ 20,228 Prior period amounts have been adjusted for the adoption of ASU 2018-12 on January 1, 2023. See Notes to Consolidated Financial Statements and accompanying Report of Independent Registered Public Accounting Firm. Globe Life Inc. (PARENT COMPANY) SCHEDULE II. CONDENSED FINANCIAL INFORMATION OF REGISTRANT (continued) Notes to Condensed Financial Statements (Dollar amounts in thousands) Note A—Dividends from Subsidiaries Cash dividends paid to Globe Life from the subsidiaries were as follows: Year Ended December 31, 2023 2022 2021 Dividends from subsidiaries $ 459,535 $ 407,042 $ 478,535 Note B—Supplemental Disclosures of Cash Flow Information The following table summarizes non-cash transactions, which are not reflected on the Consolidated Statements of Cash Flows : Year Ended December 31, 2023 2022 2021 Stock-based compensation not involving cash $ 30,736 $ 35,650 $ 30,272 Contribution of property to subsidiary — — 5,004 The following table summarizes certain amounts paid (received) during the period: Year Ended December 31, 2023 2022 2021 Interest paid $ 104,493 $ 96,903 $ 86,206 Income taxes paid (received) (10,408) (11,537) (11,838) Note C—Preferred Stock As of December 31, 2023, Globe Life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Globe Life common stock. Holders of Series A Preferred Stock do not have any voting rights nor have rights to convert such shares into shares of any other class of Globe Life capital stock. Se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Reinsurance</t>
        </is>
      </c>
      <c r="B4" s="4" t="inlineStr">
        <is>
          <t>Globe Life Inc. SCHEDULE IV. REINSURANCE (CONSOLIDATED) (Dollar Amounts in thousands) Gross Ceded to Other Companies (1) Assumed Net Percentage For the Year Ended December 31, 2023 Life insurance in force $ 225,286,002 $ 685,289 $ 1,996,223 $ 226,596,936 0.9 Premiums (2) : Life insurance $ 3,109,838 $ 4,597 $ 19,104 $ 3,124,345 0.6 Health insurance 1,281,720 2,720 39,773 1,318,773 3.0 Total premium $ 4,391,558 $ 7,317 $ 58,877 $ 4,443,118 1.3 For the Year Ended December 31, 2022 Life insurance in force $ 222,098,389 $ 662,569 $ 2,172,728 $ 223,608,548 1.0 Premiums (2) : Life insurance $ 2,999,637 $ 4,361 $ 19,009 $ 3,014,285 0.6 Health insurance 1,238,498 3,091 47,010 1,282,417 3.7 Total premium $ 4,238,135 $ 7,452 $ 66,019 $ 4,296,702 1.5 For the Year Ended December 31, 2021 Life insurance in force $ 217,350,660 $ 648,766 $ 2,371,163 $ 219,073,057 1.1 Premiums (2) : Life insurance $ 2,864,473 $ 4,286 $ 19,502 $ 2,879,689 0.7 Health insurance 1,191,773 3,312 12,421 1,200,882 1.0 Total premium $ 4,056,246 $ 7,598 $ 31,923 $ 4,080,571 0.8 (1) No amounts have been netted against ceded premium. (2) Excludes policy charges of $12.9 million, $13.5 million, and $14.2 million in each of the years 2023, 2022, and 2021, respectively.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274802</v>
      </c>
      <c r="C4" s="7" t="n">
        <v>257083</v>
      </c>
      <c r="D4" s="7" t="n">
        <v>215260</v>
      </c>
      <c r="E4" s="7" t="n">
        <v>223610</v>
      </c>
      <c r="F4" s="7" t="n">
        <v>242343</v>
      </c>
      <c r="G4" s="7" t="n">
        <v>190586</v>
      </c>
      <c r="H4" s="7" t="n">
        <v>223973</v>
      </c>
      <c r="I4" s="7" t="n">
        <v>237484</v>
      </c>
      <c r="J4" s="7" t="n">
        <v>970755</v>
      </c>
      <c r="K4" s="7" t="n">
        <v>894386</v>
      </c>
      <c r="L4" s="7" t="n">
        <v>1031114</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available for sale, at fair value (amortized cost: 2023—$18,924,914; 2022—$18,301,692, allowance for credit losses: 2023— $7,115; 2022— $0)</t>
        </is>
      </c>
      <c r="B3" s="7" t="n">
        <v>17870206</v>
      </c>
      <c r="C3" s="7" t="n">
        <v>16503365</v>
      </c>
    </row>
    <row r="4">
      <c r="A4" s="4" t="inlineStr">
        <is>
          <t>Mortgage loans</t>
        </is>
      </c>
      <c r="B4" s="6" t="n">
        <v>279199</v>
      </c>
      <c r="C4" s="6" t="n">
        <v>181305</v>
      </c>
    </row>
    <row r="5">
      <c r="A5" s="4" t="inlineStr">
        <is>
          <t>Policy loans</t>
        </is>
      </c>
      <c r="B5" s="6" t="n">
        <v>657020</v>
      </c>
      <c r="C5" s="6" t="n">
        <v>614866</v>
      </c>
    </row>
    <row r="6">
      <c r="A6" s="4" t="inlineStr">
        <is>
          <t>Other long-term investments (includes: 2023—$795,583; 2022—$768,689 under the fair value option)</t>
        </is>
      </c>
      <c r="B6" s="6" t="n">
        <v>835878</v>
      </c>
      <c r="C6" s="6" t="n">
        <v>794711</v>
      </c>
    </row>
    <row r="7">
      <c r="A7" s="4" t="inlineStr">
        <is>
          <t>Short-term investments</t>
        </is>
      </c>
      <c r="B7" s="6" t="n">
        <v>81740</v>
      </c>
      <c r="C7" s="6" t="n">
        <v>114121</v>
      </c>
    </row>
    <row r="8">
      <c r="A8" s="4" t="inlineStr">
        <is>
          <t>Total investments</t>
        </is>
      </c>
      <c r="B8" s="6" t="n">
        <v>19724043</v>
      </c>
      <c r="C8" s="6" t="n">
        <v>18208368</v>
      </c>
    </row>
    <row r="9">
      <c r="A9" s="4" t="inlineStr">
        <is>
          <t>Cash</t>
        </is>
      </c>
      <c r="B9" s="6" t="n">
        <v>103156</v>
      </c>
      <c r="C9" s="6" t="n">
        <v>92559</v>
      </c>
    </row>
    <row r="10">
      <c r="A10" s="4" t="inlineStr">
        <is>
          <t>Accrued investment income</t>
        </is>
      </c>
      <c r="B10" s="6" t="n">
        <v>270396</v>
      </c>
      <c r="C10" s="6" t="n">
        <v>259581</v>
      </c>
    </row>
    <row r="11">
      <c r="A11" s="4" t="inlineStr">
        <is>
          <t>Other receivables</t>
        </is>
      </c>
      <c r="B11" s="6" t="n">
        <v>630223</v>
      </c>
      <c r="C11" s="6" t="n">
        <v>589171</v>
      </c>
    </row>
    <row r="12">
      <c r="A12" s="4" t="inlineStr">
        <is>
          <t>Deferred acquisition costs</t>
        </is>
      </c>
      <c r="B12" s="6" t="n">
        <v>6009477</v>
      </c>
      <c r="C12" s="6" t="n">
        <v>5535697</v>
      </c>
    </row>
    <row r="13">
      <c r="A13" s="4" t="inlineStr">
        <is>
          <t>Goodwill</t>
        </is>
      </c>
      <c r="B13" s="6" t="n">
        <v>481791</v>
      </c>
      <c r="C13" s="6" t="n">
        <v>481791</v>
      </c>
    </row>
    <row r="14">
      <c r="A14" s="4" t="inlineStr">
        <is>
          <t>Other assets</t>
        </is>
      </c>
      <c r="B14" s="6" t="n">
        <v>832413</v>
      </c>
      <c r="C14" s="6" t="n">
        <v>819630</v>
      </c>
    </row>
    <row r="15">
      <c r="A15" s="4" t="inlineStr">
        <is>
          <t>Total assets</t>
        </is>
      </c>
      <c r="B15" s="6" t="n">
        <v>28051499</v>
      </c>
      <c r="C15" s="6" t="n">
        <v>25986797</v>
      </c>
    </row>
    <row r="16">
      <c r="A16" s="3" t="inlineStr">
        <is>
          <t>Liabilities:</t>
        </is>
      </c>
      <c r="B16" s="4" t="inlineStr">
        <is>
          <t xml:space="preserve"> </t>
        </is>
      </c>
      <c r="C16" s="4" t="inlineStr">
        <is>
          <t xml:space="preserve"> </t>
        </is>
      </c>
    </row>
    <row r="17">
      <c r="A17" s="4" t="inlineStr">
        <is>
          <t>Future policy benefits</t>
        </is>
      </c>
      <c r="B17" s="6" t="n">
        <v>19460353</v>
      </c>
      <c r="C17" s="6" t="n">
        <v>18097341</v>
      </c>
    </row>
    <row r="18">
      <c r="A18" s="4" t="inlineStr">
        <is>
          <t>Unearned and advance premium</t>
        </is>
      </c>
      <c r="B18" s="6" t="n">
        <v>254567</v>
      </c>
      <c r="C18" s="6" t="n">
        <v>253360</v>
      </c>
    </row>
    <row r="19">
      <c r="A19" s="4" t="inlineStr">
        <is>
          <t>Policy claims and other benefits payable</t>
        </is>
      </c>
      <c r="B19" s="6" t="n">
        <v>514875</v>
      </c>
      <c r="C19" s="6" t="n">
        <v>509356</v>
      </c>
    </row>
    <row r="20">
      <c r="A20" s="4" t="inlineStr">
        <is>
          <t>Other policyholders' funds</t>
        </is>
      </c>
      <c r="B20" s="6" t="n">
        <v>236958</v>
      </c>
      <c r="C20" s="6" t="n">
        <v>123236</v>
      </c>
    </row>
    <row r="21">
      <c r="A21" s="4" t="inlineStr">
        <is>
          <t>Total policy liabilities</t>
        </is>
      </c>
      <c r="B21" s="6" t="n">
        <v>20466753</v>
      </c>
      <c r="C21" s="6" t="n">
        <v>18983293</v>
      </c>
    </row>
    <row r="22">
      <c r="A22" s="4" t="inlineStr">
        <is>
          <t>Current and deferred income taxes</t>
        </is>
      </c>
      <c r="B22" s="6" t="n">
        <v>494639</v>
      </c>
      <c r="C22" s="6" t="n">
        <v>434649</v>
      </c>
    </row>
    <row r="23">
      <c r="A23" s="4" t="inlineStr">
        <is>
          <t>Short-term debt</t>
        </is>
      </c>
      <c r="B23" s="6" t="n">
        <v>486113</v>
      </c>
      <c r="C23" s="6" t="n">
        <v>449103</v>
      </c>
    </row>
    <row r="24">
      <c r="A24" s="4" t="inlineStr">
        <is>
          <t>Long-term debt (estimated fair value: 2023—$1,491,229; 2022—$1,440,277)</t>
        </is>
      </c>
      <c r="B24" s="6" t="n">
        <v>1629559</v>
      </c>
      <c r="C24" s="6" t="n">
        <v>1627952</v>
      </c>
    </row>
    <row r="25">
      <c r="A25" s="4" t="inlineStr">
        <is>
          <t>Other liabilities</t>
        </is>
      </c>
      <c r="B25" s="6" t="n">
        <v>487632</v>
      </c>
      <c r="C25" s="6" t="n">
        <v>542223</v>
      </c>
    </row>
    <row r="26">
      <c r="A26" s="4" t="inlineStr">
        <is>
          <t>Total liabilities</t>
        </is>
      </c>
      <c r="B26" s="6" t="n">
        <v>23564696</v>
      </c>
      <c r="C26" s="6" t="n">
        <v>22037220</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1 per share—5,000,000 shares authorized; outstanding: 0 in 2023 and 2022</t>
        </is>
      </c>
      <c r="B29" s="6" t="n">
        <v>0</v>
      </c>
      <c r="C29" s="6" t="n">
        <v>0</v>
      </c>
    </row>
    <row r="30">
      <c r="A30" s="4" t="inlineStr">
        <is>
          <t>Common stock, par value $1 per share—320,000,000 shares authorized; outstanding: (2023—102,218,183 issued; 2022—105,218,183 issued)</t>
        </is>
      </c>
      <c r="B30" s="6" t="n">
        <v>102218</v>
      </c>
      <c r="C30" s="6" t="n">
        <v>105218</v>
      </c>
    </row>
    <row r="31">
      <c r="A31" s="4" t="inlineStr">
        <is>
          <t>Additional paid-in-capital</t>
        </is>
      </c>
      <c r="B31" s="6" t="n">
        <v>532474</v>
      </c>
      <c r="C31" s="6" t="n">
        <v>529661</v>
      </c>
    </row>
    <row r="32">
      <c r="A32" s="4" t="inlineStr">
        <is>
          <t>Accumulated other comprehensive income (loss)</t>
        </is>
      </c>
      <c r="B32" s="6" t="n">
        <v>-2772419</v>
      </c>
      <c r="C32" s="6" t="n">
        <v>-2790313</v>
      </c>
    </row>
    <row r="33">
      <c r="A33" s="4" t="inlineStr">
        <is>
          <t>Retained earnings</t>
        </is>
      </c>
      <c r="B33" s="6" t="n">
        <v>7478813</v>
      </c>
      <c r="C33" s="6" t="n">
        <v>6894535</v>
      </c>
    </row>
    <row r="34">
      <c r="A34" s="4" t="inlineStr">
        <is>
          <t>Treasury stock, at cost: (2023—8,426,854 shares; 2022—8,478,288 shares)</t>
        </is>
      </c>
      <c r="B34" s="6" t="n">
        <v>-854283</v>
      </c>
      <c r="C34" s="6" t="n">
        <v>-789524</v>
      </c>
    </row>
    <row r="35">
      <c r="A35" s="4" t="inlineStr">
        <is>
          <t>Total shareholders' equity</t>
        </is>
      </c>
      <c r="B35" s="6" t="n">
        <v>4486803</v>
      </c>
      <c r="C35" s="6" t="n">
        <v>3949577</v>
      </c>
    </row>
    <row r="36">
      <c r="A36" s="4" t="inlineStr">
        <is>
          <t>Total liabilities and shareholders' equity</t>
        </is>
      </c>
      <c r="B36" s="7" t="n">
        <v>28051499</v>
      </c>
      <c r="C36" s="7" t="n">
        <v>25986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of Globe Life have been prepared in conformity with accounting principles generally accepted in the United States of America (GAAP), under guidance issued by the Financial Accounting Standards Board (FASB).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Principles of Consolidation</t>
        </is>
      </c>
      <c r="B6" s="4" t="inlineStr">
        <is>
          <t>Principles of Consolidation : The consolidated financial statements include the results of Globe Life Inc. and its wholly-owned subsidiaries. All intercompany accounts and transactions have been eliminated in consolidation. When Globe Life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t>
        </is>
      </c>
    </row>
    <row r="7">
      <c r="A7" s="4" t="inlineStr">
        <is>
          <t>Acquisition</t>
        </is>
      </c>
      <c r="B7" s="4" t="inlineStr">
        <is>
          <t>Acquisition : On August 1, 2021, the Company acquired Beazley Benefits, an operating unit of Beazley Insurance Company, Inc. for $59.2 million. In conjunction with this agreement, the Company also executed a 100% coinsurance agreement assuming the remaining inforce business produced by the unit. The acquisition was accounted for under the acquisition method of accounting as required by GAAP. This guidance requires the assets acquired and liabilities assumed be based on their fair values at the acquisition date. The goodwill related to the purchase is due to expected synergies as a result of combining operations with other factors. The results of operations since the acquisition date have been consolidated. The cash flows associated with the purchase are recorded in the Consolidated Statement of Cash Flows in "Other investing activities."</t>
        </is>
      </c>
    </row>
    <row r="8">
      <c r="A8" s="4" t="inlineStr">
        <is>
          <t>Investments</t>
        </is>
      </c>
      <c r="B8" s="4" t="inlineStr">
        <is>
          <t xml:space="preserve">Investments : Globe Life classifies all of its fixed maturity investments as available for sale. Investments classified as available for sale are carried at fair value with unrealized gains and losses, net of taxes, reflected directly in accumulated other comprehensive income (AOCI). Income from investments is recorded in "Net investment income" on the Consolidated Statements of Operations . Gains and losses from sales, maturities, or other redemptions of investments are recorded in "Realized gains (losses)". Gains and losses realized on the disposition of investments are determined on a specific identification basis. Interest income and prepayment fees are recognized when earned. Premiums and discounts are amortized using the effective yield method. When amortized cost of a callable debt security exceeds the first call price, the premium is amortized to the earliest call date. Otherwise, the period of amortization or accretion generally extends from the purchase date to the maturity date. "Policy loans", which represent loans provided to policyholders using cash values as collateral, are carried at unpaid principal balances. "Mortgage loans" or commercial mortgage loans, are a type of investment where the mortgage loan is shared among investors, are accounted for as financing receivables. The commercial mortgage loans are managed by a third party. The Company purchased the legal rights to interests in commercial mortgage loans which are secured by properties such as hotels, retail, multiple family, or offices. The commercial mortgage loans typically have a term of 3 years with the option to extend up to 2 years. The commercial mortgage loans are recorded at unpaid principal balance, net of unamortized origination fees and net of allowance for loan losses. Interest income, net of the amortization of origination fees, is recorded in "Net investment income" under the effective yield method. Our unfunded commitment balance to the commercial loan borrowers was $25 million as of December 31, 2023. "Other long-term investments" include investment funds, equity securities, and real estate. Investments in equity securities are reported at fair value with changes in fair value, net of taxes, reflected directly in "Realized gains (losses)" in the Consolidated Statements of Operations . Investments in real estate are reported at cost less accumulated depreciation. Depreciation is recorded on a straight-line basis over the estimated useful life. The investment funds consist of limited partnerships whereby the Company has a pro-rata share of ownership ranging from less than 1% to 20%. For each investment, the Company has elected the fair value option, but would have been otherwise accounted for as an equity method investment. The fair value option is assessed for each individual investment and concluded at the inception of the investment. Each limited partnership investment is evaluated under applicable GAAP to determine if it is a variable interest entity (VIE) and would qualify for consolidation. Only primary beneficiaries are required or allowed to consolidate VIEs. The investments are not consolidated because the Company has no power to control the activities that most significantly affect the economic performance of these entities and therefore the Company is not the primary beneficiary of any of these interests. Globe Life's involvement is limited to its limited partnership interest in the entities. The Company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and future commitments. The Company has approximately 2% of total assets in low-income housing tax credits and certain limited partnerships (investment funds) that qualify as unconsolidated VIEs. The limited partnership investments are reported at the Company's pro-rata share of the investment fund's net asset value or its equivalent (NAV), as a practical expedient for fair value. Changes in the NAV are recorded in net income and increase the carrying value on the balance sheet. The amount of change in NAV attributable to the net operating results of the fund is recorded in "Net investment income" with the remaining balance of the change reflected in "Realized gains (losses)." Distributions received from the funds reduce the carrying value. Our maximum exposure to loss is equal to the outstanding carrying value and future funding commitments. The Company had $154 million of capital called during the year from existing investment funds, reducing our unfunded commitments. Our unfunded commitments were $744 million as of December 31, 2023. </t>
        </is>
      </c>
    </row>
    <row r="9">
      <c r="A9" s="4" t="inlineStr">
        <is>
          <t>Fair Value Measurements, Investments in Securities</t>
        </is>
      </c>
      <c r="B9" s="4" t="inlineStr">
        <is>
          <t>Fair Value Measurements, Investments in Securities : Globe Life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Certain investments, such as investment funds, that are measured at fair value using the net asset value per share or its equivalent, as a practical expedient, have not been classified in the fair value hierarchy. The net asset value is provided by general partners or managers. The great majority of Globe Life'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23, the Company's investments in fixed maturities were primarily composed of the following significant security types: corporate securities, state and municipal securities, U.S. government direct, guaranteed, and government-sponsored enterprises securities. The remaining security types represented approximately 1% of the total in the aggregate. Approximately 97% of the fair value of "fixed maturities" reported at December 31, 2023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Globe Life'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and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Globe Life invests in a portfolio of private placement fixed maturities. Private placement fixed maturities are generally not an active market. This portfolio is managed by third parties. The portfolio managers provide valuations for the bonds based on a pricing matrix utilizing observable inputs, such as the benchmark treasury rate and published sector indices, and unobservable inputs such as an internally-developed credit rating. If observable inputs cannot be corroborated, the fair values are classified as Level 3. Refer to Note 4—Investments under the caption Quantitative Information about Level 3 Fair Value Measurements . The fair values for each class of security and by valuation hierarchy level are indicated in Note 4—Investments under the caption Fair value measurements, and Note 10—Postretirement Benefits under the caption Pension Assets . Fair Value Measurements, Other Financial Instruments : Fair values for cash and cash equivalents, short-term investments, short-term debt, receivables, and payables approximate carrying value. Cash and cash equivalents are classified as Level 1. Fair values of commercial mortgage loans are determined based upon expected cash flows discounted at an appropriate risk-adjusted rate and are classified as Level 3. The fair value of investments in limited partnerships that provide low-income housing tax credits is based on discounted projected cash flows and are classified as Level 3. Policy loans are an integral part of Globe Life's subsidiaries’ life insurance policies in force and their fair values cannot be valued separately from the insurance contracts. Investment funds are based on net asset value and are excluded from the fair value hierarchy. The fair values of Globe Life's long and short-term debt issues are based on the same methodology as investments in fixed maturities. At December 31, 2023, observable inputs were available for these debt securities and as such were classified as Level 2 in the valuation hierarchy. The fair value for each debt instrument as of December 31, 2023 is disclosed in Note 12—Debt . As described in Note 10—Postretirement Benefits , Globe Life maintains a nonqualified supplemental retirement plan. Accordingly, the assets that support the liability for this plan are considered general assets of the Company. These assets consist of the cash value of corporate-owned life insurance policies (COLI) and exchange traded funds (ETFs). The fair value of the insurance cash values approximates carrying value. Fair values for the ETFs are derived from direct quotes and are considered Level 1 in the fair value hierarchy.</t>
        </is>
      </c>
    </row>
    <row r="10">
      <c r="A10" s="4" t="inlineStr">
        <is>
          <t>Current Expected Credit Loss Reserve (fixed maturities) and Current Expected Credit Loss Reserve (mortgage loans)</t>
        </is>
      </c>
      <c r="B10" s="4" t="inlineStr">
        <is>
          <t xml:space="preserve">Current Expected Credit Loss Reserve (fixed maturities) : At the onset of the evaluation, the Company individually assesses each fixed maturity, on a quarterly basis, to determine whether it intends to sell, or it is more likely than not that it will be required to sell the security before recovery of its amortized cost basis. If either of the criteria are met, the Company will write down the fixed maturity's amortized cost basis to fair value through "Realized gains (losses)". If neither of the aforementioned criteria are met, the Company will evaluate whether the decline in fair value has resulted from a credit event. The Company will evaluate many factors, as further described below, to determine the present value of the expected cash flows. A credit loss occurs when the present value of the expected cash flows is less than the amortized cost basis. This will result in the recording of an allowance for credit losses as a contra asset account to the amortized cost basis with an offsetting provision for credit losses in " Realized gains (losses)" on the Consolidated Statements of Operations . Additionally, the current expected credit loss (CECL) methodology includes a fair value floor where the allowance for credit loss for a security cannot exceed the difference between fair value and amortized cost. When it is determined that there is not a credit loss, the decline in fair value is recognized in Other Comprehensive Income . All changes in the allowance for credit losses are recorded as provision for (or reversal of) credit loss expense. Losses recorded to the allowance for credit losses are management's best estimate of the uncollectibility of principal and interest of a fixed maturity. The evaluation of Globe Life's securities for credit losses is a process that is undertaken at least quarterly and is overseen by a team of investment and accounting professionals. The process for making this determination is highly subjective and involves the careful consideration of many factors. The factors considered include, but are not limited to: • The Company’s lack of intent to sell the debt security before recovery; • Whether it is more likely than not the Company will be required to sell prior to maturity; • The reason(s) for the credit related losses; • The financial condition of the issuer and the prospects for recovery in fair value of the security; • Expected future cash flows. The relative weight given to each of these factors can change over time as facts and circumstances change. In many cases, management believes it is appropriate to give more consideration to prospective factors than to retrospective factors. Prospective factors that are given more weight include prospects for recovery, the Company’s ability and general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The expected cash flows are determined using judgment and the best information available to the Company. Inputs used to derive expected cash flows generally include expected default rates, current levels of subordination, and estimated recovery rate. The discount rate utilized in the discounted cash flows is the effective interest rate, which is the rate of return implicit in the asset at acquisition. Current Expected Credit Loss Reserve (mortgage loans) : The Company evaluates the performance and credit quality of the commercial mortgage loan portfolio at least on a quarterly basis, or as needed, by utilizing common metrics such as loan-to-value or debt-service ratios as well as covenants, local market conditions, borrower quality, and underlying collateral. The fair value of the underlying collateral is based on a third-party appraisal of the property at origination of the loan. The fair value is assessed on an annual basis or more frequently when a loan is materially underperforming, 30 days delinquent, or in technical default. The Company determines the probability of estimated losses for the commercial mortgage loan portfolio on a pool basis each quarter and records an allowance. The allowance for credit losses is based on estimates, historical experience, probability of loss, value of the underlying collateral, and macro factors that affect the collectability of the loan. </t>
        </is>
      </c>
    </row>
    <row r="11">
      <c r="A11" s="4" t="inlineStr">
        <is>
          <t>Cash</t>
        </is>
      </c>
      <c r="B11" s="4" t="inlineStr">
        <is>
          <t>Cash : "</t>
        </is>
      </c>
    </row>
    <row r="12">
      <c r="A12" s="4" t="inlineStr">
        <is>
          <t>Accrued Investment Income</t>
        </is>
      </c>
      <c r="B12" s="4" t="inlineStr">
        <is>
          <t>Accrued investment income : "Accrued investment income" consists of interest income or dividends earned on the investment portfolio, but which are yet to be received as of the balance sheet date. The Company will write off accrued investment income that is deemed to be uncollectible related to the fixed maturities. " Accrued investment income As a practical expedient, the Company excludes the accrued investment income from the amortized cost basis of the investment and separately reports it in another financial statement line item, "Accrued investment income." Accordingly, the amount will be excluded from disclosures within Note 4—Investments .</t>
        </is>
      </c>
    </row>
    <row r="13">
      <c r="A13" s="4" t="inlineStr">
        <is>
          <t>Other Receivables</t>
        </is>
      </c>
      <c r="B13" s="4" t="inlineStr">
        <is>
          <t>Other Receivables : Agent debit balances primarily represent commissions advanced to insurance agents, a common industry practice. These balances are repaid to the Company over time, generally one year, as the premiums associated with the advanced commissions are collected by the Company and a portion of the agents' commissions on such premiums are retained in order to repay the balances. The balances were $501 million at December 31, 2023 and $460 million at December 31, 2022. When an agent sells a policy, commissions are advanced to the agent, and the collection of the advance is made as long as the policy stays in force. While there is a susceptibility to loss should an agent terminate or excessive policy lapses occur, the ability of the Company to continue to collect an agent's commission streams over time from prior sales of policies reduces the Company's exposure to loss. The Company has a very low inherent risk with regard to the collection of agent debit balances and views these balances as recoverable since they are, in aggregate, less than the estimated present value of future commissions discounted at a conservative rate which includes assumptions for lapses and mortality. The Company’s security, or collateral, is in the form of future commission streams collected over the life of the policies sold by the respective agents, which ultimately revert to the Company in the event an agent is terminated. The Company evaluated the agent debit balances on a pool basis to determine the allowance for credit losses, as the loans have similar characteristics. A provision for credit losses will be recorded in "Realized gains (losses)" on the Consolidated Statements of Operations and the asset balance will be reflected in agent debit balances, net of allowance for credit losses ("Other receivables"). Based on factors considered by management, there were no additional credit losses recorded during the year ended December 31, 2023. As of December 31, 2023, the allowance for credit losses was $1.2 million.</t>
        </is>
      </c>
    </row>
    <row r="14">
      <c r="A14" s="4" t="inlineStr">
        <is>
          <t>Deferred Acquisition Costs</t>
        </is>
      </c>
      <c r="B14" s="4" t="inlineStr">
        <is>
          <t xml:space="preserve">Deferred Acquisition Costs : Certain costs of acquiring new insurance business are deferred and recorded as an asset. These costs are capitalized on a grouped contract basis and amortized over the expected term of the related contracts, and are essential for the acquisition of new insurance business. Deferred acquisition costs (DAC) are directly related to the successful issuance of an insurance contract, and primarily include sales commissions, policy issue costs, direct to consumer advertising costs, and underwriting costs. Additionally, DAC includes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is amortized on a constant-level basis over the expected term of the grouped contracts, with the related expense included in amortization of deferred acquisition costs on the Consolidated Statements of Operations . The in-force metric used to compute the DAC amortization rate is annualized premium in force. The assumptions used to amortize acquisition costs include mortality, morbidity, and lapses. These assumptions are reviewed at least annually and revised in conjunction with any change in the future policy benefit assumptions. The effect of changes in the assumptions are recognized over the remaining expected contract term as a revision of future amortization amounts. </t>
        </is>
      </c>
    </row>
    <row r="15">
      <c r="A15" s="4" t="inlineStr">
        <is>
          <t>Advertising Costs</t>
        </is>
      </c>
      <c r="B15" s="4" t="inlineStr">
        <is>
          <t>Advertising Costs</t>
        </is>
      </c>
    </row>
    <row r="16">
      <c r="A16" s="4" t="inlineStr">
        <is>
          <t>Goodwill</t>
        </is>
      </c>
      <c r="B16" s="4" t="inlineStr">
        <is>
          <t>Goodwill : The excess cost of a business acquired over the fair value of net assets acquired is reported as goodwill. In accordance with the guidance, goodwill is subject to impairment testing on an annual basis, or whenever potential impairment triggers occur. Impairment testing involves the performance of a qualitative analysis, which involves assessing current events and circumstances to determine if it is more likely than not that the fair value of a reporting unit is less than its carrying amount. In the event the fair value is less than the carrying value, further testing is required to determine the amount of impairment, if any. If there is an impairment in the goodwill of any reporting unit, it is written down and charged to earnings in the period of the test. Globe Life tests its goodwill annually as of June 30th for each of the years 2021 through 2023. The Company's goodwill was not impaired in any of those periods.</t>
        </is>
      </c>
    </row>
    <row r="17">
      <c r="A17" s="4" t="inlineStr">
        <is>
          <t>Low-Income Housing Tax Credit Interests</t>
        </is>
      </c>
      <c r="B17" s="4" t="inlineStr">
        <is>
          <t>Low-Income Housing Tax Credit Interests : Globe Life invests in limited partnerships that provide low-income housing tax credits and other related federal income tax benefits to the Company. Globe Life holds passive interests in limited partnerships that provide investment returns through the provision of tax benefits (principally from the transfer of federal or state tax credits related to federal low-income housing). These investments are considered to be VIEs and do not qualify for consolidation. The carrying value of the Company's investment in these entities was $267 million and $315 million at December 31, 2023 and 2022, respectively, and was included in "Other assets" on the Consolidated Balance Sheets . As of December 31, 2023, Globe Life was obligated under future commitments of $72 million,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net amortization expense and income tax benefits are recorded in "Income tax benefit (expense)" on the Consolidated Statements of Operations</t>
        </is>
      </c>
    </row>
    <row r="18">
      <c r="A18" s="4" t="inlineStr">
        <is>
          <t>Property and Equipment</t>
        </is>
      </c>
      <c r="B18" s="4" t="inlineStr">
        <is>
          <t xml:space="preserve">Property and Equipment : Property and equipment, included in “Other assets,” is reported at cost less accumulated depreciation. Depreciation is recorded primarily on the straight line method over the estimated useful lives of these assets which range from three fifteen Year Ended December 31, 2023 2022 Property and equipment, net of depreciation: Company occupied real estate $ 32,566 $ 32,456 Data processing equipment 198,150 177,173 Transportation equipment 7,405 12 Furniture and equipment 1,776 2,090 $ 239,897 $ 211,731 </t>
        </is>
      </c>
    </row>
    <row r="19">
      <c r="A19" s="4" t="inlineStr">
        <is>
          <t>Future Policy Benefits</t>
        </is>
      </c>
      <c r="B19" s="4" t="inlineStr">
        <is>
          <t>Future Policy Benefits : The liability for future policy benefits for traditional and limited-payment long duration life and health products comprises approximately 92% of the total liability for future policy benefits. The liability is determined each reporting period based on the net level premium method. This method requires the liability for future policy benefits be calculated as the present value of estimated future policyholder benefits and the related termination expenses, less the present value of estimated future net premiums to be collected from policyholders. Net level premiums reflect a recomputed net premium ratio using actual experience since the issue date or the Transition Date 1 , and expected future experience. The liability is accrued as premium revenue is recognized and adjusted for differences between actual and expected experience. Long-duration insurance contracts issued by the Company are grouped into cohorts based on the contract issue year, distribution channel, legal entity, and product type. Both the present value of expected future benefit payments and the present value of expected future net premiums are based primarily on assumptions of discount rates, mortality, morbidity, and lapses. Each quarter, the Company remeasures its liability for future policy benefits using current discount rates with the effect of the change recognized in Other Comprehensive Income, a component of shareholders’ equity. In addition, the Company recognizes a liability remeasurement gain or loss within the Consolidated Statements of Operations using original discount rates, and relating to actual experience under the net premium calculation, as compared to the prior reporting period assumptions. The Company regularly reviews its cash flow assumptions (mortality, morbidity, and lapses) used to calculate the change in the liability for future policy benefits. These cash flow assumptions are updated as necessary in the third quarter of every year, or more frequently if suggested by experience. If cash flow assumptions are changed, the net premium ratio is recalculated from the original issue date, or the Transition Date, using actual experience and projected future cash flows. When the expected future net premiums exceed the expected future gross premiums (capping), or the present value of future policyholder benefits exceeds the present value of expected future gross premiums (flooring), the liability for future policy benefits is adjusted with changes recognized in policyholder benefits on the Consolidated Statements of Operations . The cash flow assumptions do not include an adjustment for adverse deviation. Mortality tables used for individual life insurance include various industry tables and reflect modifications based on Company experience. Morbidity assumptions for individual health are based on Company experience and industry data. Lapse assumptions are based on Company experience. The liability for future policy benefits is discounted as noted above, using a current upper-medium grade fixed-income instrument yield that reflects the duration characteristics of the liability for future policy benefits. The methodology for determining current discount rates consists of constructing a discount rate curve intended to be reflective of the currency and tenor of the insurance liability cash flows. The methodology is designed to prioritize observable inputs based on market data available in the local debt markets denominated in the same currency as the policies. For the discount rates applicable to tenors for which the single-A debt market is not liquid or there is little or no observable market data, the Company will use estimation techniques consistent with the fair value guidance in ASC 820. We further accrete interest as a component of policyholder benefits using the original discount rate that is locked-in during the year of contract issuance. The original discount rates (or the locked-in discount rates) are used for interest accretion purposes and for the determination of net premiums, whereas the current discount rates are used for purposes of valuing the liability. The liability for future policy benefits for annuity and interest sensitive life-type products is represented by policy account value. For limited-payment contracts, a deferred profit liability is also recorded, with changes recognized in income over the life of the contract in proportion to the amount of insurance in force. Refer to Note 6—Policy Liabilities .</t>
        </is>
      </c>
    </row>
    <row r="20">
      <c r="A20" s="4" t="inlineStr">
        <is>
          <t>Reinsurance</t>
        </is>
      </c>
      <c r="B20" s="4" t="inlineStr">
        <is>
          <t>Reinsuranc e : In the normal course of business, Globe Life insurance subsidiaries will enter into reinsurance agreements to limit their exposure to the risk of loss as well as enhance their capital position. To qualify for reinsurance accounting in accordance with applicable guidance, the assuming company (reinsurer) must have the “reasonable possibility” that it may realize a “significant loss.” In instances where the ceding company does not transfer significant insurance risk to the reinsurer, deposit accounting is utilized. Any risk charges payable related to reinsurance agreements where deposit accounting is applicable are recorded as an Other Liability. Any balances due to the Company under the terms of the reinsurance agreement are recorded as a reinsurance recoverable within Other Assets on the Consolidated Balance Sheets .</t>
        </is>
      </c>
    </row>
    <row r="21">
      <c r="A21" s="4" t="inlineStr">
        <is>
          <t>Unearned and Advanced Premium</t>
        </is>
      </c>
      <c r="B21" s="4" t="inlineStr">
        <is>
          <t>Unearned and Advanced Premium : Premium collected from both life and health policies that have not been earned and recognized in accordance with applicable GAAP. Refer to Recognition of Premium Revenue below.</t>
        </is>
      </c>
    </row>
    <row r="22">
      <c r="A22" s="4" t="inlineStr">
        <is>
          <t>Policy Claims and Other Benefits Payable</t>
        </is>
      </c>
      <c r="B22" s="4" t="inlineStr">
        <is>
          <t xml:space="preserve">Policy Claims and Other Benefits Payable : </t>
        </is>
      </c>
    </row>
    <row r="23">
      <c r="A23" s="4" t="inlineStr">
        <is>
          <t>Current and Deferred Income Taxes</t>
        </is>
      </c>
      <c r="B23" s="4" t="inlineStr">
        <is>
          <t xml:space="preserve">Current and Deferred Income Taxes : </t>
        </is>
      </c>
    </row>
    <row r="24">
      <c r="A24" s="4" t="inlineStr">
        <is>
          <t>Postretirement Benefits</t>
        </is>
      </c>
      <c r="B24" s="4" t="inlineStr">
        <is>
          <t>Postretirement Benefits : Globe Life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 The supplemental executive retirement plan is accounted for consistent with the qualified noncontributory pension plan. The assets are included in a Rabbi Trust and recorded in Other Assets on the Consolidated Balance Sheets</t>
        </is>
      </c>
    </row>
    <row r="25">
      <c r="A25" s="4" t="inlineStr">
        <is>
          <t>Treasury Stock</t>
        </is>
      </c>
      <c r="B25" s="4" t="inlineStr">
        <is>
          <t xml:space="preserve">Treasury Stock : </t>
        </is>
      </c>
    </row>
    <row r="26">
      <c r="A26" s="4" t="inlineStr">
        <is>
          <t>Recognition of Premium Revenue and Related Expenses</t>
        </is>
      </c>
      <c r="B26" s="4" t="inlineStr">
        <is>
          <t>Recognition of Premium Revenue and Related Expenses : Premium income for traditional long-duration life and health insurance products is recognized evenly over the contract period and when due from the policyholder. Premiums for short-duration health contracts are recognized as revenue over the contract period in proportion to the insurance protection provide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2.9 million, $13.5 million, and $14.2 million for the years ended December 31, 2023, 2022, and 2021, respectively. Other premium consists of annuity policy charges in each year. For most insurance products, the related benefits and expenses are matched with revenues by means of the provision of future policy benefits and the amortization of DAC in a manner which recognizes profits as they are earned over the revenue recognition period. For limited-payment life insurance products, the profits are recognized over the contract period.</t>
        </is>
      </c>
    </row>
    <row r="27">
      <c r="A27" s="4" t="inlineStr">
        <is>
          <t>Stock-Based Compensation</t>
        </is>
      </c>
      <c r="B27" s="4" t="inlineStr">
        <is>
          <t>Stock-Based Compensation : Globe Life accounts for stock-based compensation by recognizing an expense in the consolidated financial statements based on the “fair value method.” The fair value method requires that a fair value be assigned to a stock option or other stock grant on its grant date and that this value be amortized over the grantees’ service period. The fair value method requires the use of an option valuation model to value employee stock options. Globe Life has elected to use the Black-Scholes valuation model for option expensing. A summary of assumptions for options granted in each of the three years 2021 through 2023 is as follows: 2023 2022 2021 Volatility factor 23.0 % 22.3 % 21.8 % Dividend yield 0.7 % 0.8 % 0.8 % Expected term (in years) 5.10 5.12 5.11 Risk-free rate 4.1 % 1.9 % 0.6 % The expected term is generally derived from Company experience. However, expected terms are determined based on the simplified method as permitted under the ASC 718, Stock Compensation, topic when Company experience is insufficient. On April 26, 2018, the shareholders approved the Globe Life Inc. 2018 Incentive Plan, formerly the Torchmark Corporation 2018 Incentive Plan (the "2018 Incentive Plan"). The 2018 Incentive Plan replaced all previous plans. The 2018 Incentive Plan allows for option grants for employees with a seven-year contractual term which vest over three years in addition to ten-year grants which vest over five years as permitted by the previous plans. Director grants vest over six months. Volatility and risk-free interest rates are assumed over a period of time consistent with the expected term of the option. Volatility is measured on a historical basis. Monthly data points are utilized to derive volatility for periods three years and longer.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 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 Stock-based compensation expense is included in “Other operating expense” in the Consolidated Statements of Operations</t>
        </is>
      </c>
    </row>
    <row r="28">
      <c r="A28" s="4" t="inlineStr">
        <is>
          <t>Earnings Per Share</t>
        </is>
      </c>
      <c r="B28" s="4" t="inlineStr">
        <is>
          <t>Earnings per Share : Globe Life presents basic and diluted earnings per common share (EPS) on the face of the Consolidated Statements of Operations</t>
        </is>
      </c>
    </row>
    <row r="29">
      <c r="A29" s="4" t="inlineStr">
        <is>
          <t>Immaterial Correction of Previously Issued Financial Statements</t>
        </is>
      </c>
      <c r="B29" s="4" t="inlineStr">
        <is>
          <t>Immaterial Correction of Previously Issued Financial Statements : The Company previously accounted for certain group Medicare supplement policies with termination clauses as long-duration contracts. The termination clause precludes the insurance policies from being guaranteed renewable contracts and accordingly should be accounted for as short-duration contracts. In connection with the adoption of ASU 2018-12, the Company changed this accounting, with corresponding adjustments to DAC, future policy benefits, and retained earnings, resulting in an increase of $26.5 million, net of tax, to the opening retained earnings balance as of January 1, 2021. The Company also previously presented reinsurance recoverable on a net basis as a component of policy liabilities. In the fourth quarter of 2023, the Company corrected its presentation for reinsurance recoverable to a gross basis as a component of other assets, which resulted in the reclassification of $59.7 million, $82.4 million, and $49.9 million of reinsurance recoverable from liabilities to assets as of December 31, 2022, 2021, and 2020, respectively. The balance sheet and related footnotes for all periods presented have been adjusted to reflect such changes.</t>
        </is>
      </c>
    </row>
    <row r="30">
      <c r="A30" s="4" t="inlineStr">
        <is>
          <t>Accounting Pronouncements Yet to be Adopted</t>
        </is>
      </c>
      <c r="B30" s="4" t="inlineStr">
        <is>
          <t>Accounting Pronouncements Adopted in the Current Year : On January 1, 2023, the Company adopted ASU 2018-12 (also referred to as Long Duration Targeted Improvements or LDTI) on a modified retrospective basis as of the transition date (Transition Date) of January 1, 2021 . The amended guidance is a significant change to the accounting and disclosure of long-duration life and health insurance contracts. The modified retrospective transition method requires the updated standard be applied to all long-duration life and health contracts, which has resulted in the adjustment of the 2021 and 2022 consolidated financial statements. Accounting Pronouncements Yet to be Adopted : ASU No. 2022-03 , Fair Value Measurement (Topic 820): Fair Value Measurement of Equity Securities Subject to Contractual Sale Restrictions, adds disclosure requirements specific to equity securities subject to contractual sale restrictions. The disclosures clarify the nature of the contractual sale as well as the duration of the restriction and the circumstances that could cause a lapse in the restriction. This standard is effective for the Company on January 1, 2024, and will be implemented on a prospective basis. The Company does not expect the standard will have a material impact on the Consolidated Financial Statements. ASU No. 2023-07 , Segment Reporting (Topic 280): Improvements to Reportable Segment Disclosures , adds disclosure requirements to segment expenses, improving the financial reporting of the entity’s overall performance and assessment of future cash flows. The disclosures will require more detailed information related to the entity’s reportable segments. This standard is effective for the Company for annual periods beginning on January 1, 2024 and January 1, 2025 for interim periods, and will be implemented on a retrospective basis. The Company does not expect the standard will have a material impact on the Consolidated Financial Statements. ASU No. 2023-09 , Income Taxes (Topic 740): Improvements to Income Tax Disclosures , adds disclosure requirements to disaggregated information related to the effective tax rate reconciliation and information on income taxes paid. The disclosures will enhance the assessment of the entity’s operations and related tax risks. This standard is effective for the Company for the annual period beginning on January 1, 2025, and will be implemented on a prospective basis. The Company does not expect the standard will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net balance by asset class</t>
        </is>
      </c>
      <c r="B4" s="4" t="inlineStr">
        <is>
          <t xml:space="preserve">See below for a breakout of the net balance by asset class for the year-ended December 31, 2023 and 2022: Year Ended December 31, 2023 2022 Property and equipment, net of depreciation: Company occupied real estate $ 32,566 $ 32,456 Data processing equipment 198,150 177,173 Transportation equipment 7,405 12 Furniture and equipment 1,776 2,090 $ 239,897 $ 211,731 </t>
        </is>
      </c>
    </row>
    <row r="5">
      <c r="A5" s="4" t="inlineStr">
        <is>
          <t>Schedule of Assumptions for Options Granted</t>
        </is>
      </c>
      <c r="B5" s="4" t="inlineStr">
        <is>
          <t>A summary of assumptions for options granted in each of the three years 2021 through 2023 is as follows: 2023 2022 2021 Volatility factor 23.0 % 22.3 % 21.8 % Dividend yield 0.7 % 0.8 % 0.8 % Expected term (in years) 5.10 5.12 5.11 Risk-free rate 4.1 % 1.9 % 0.6 %</t>
        </is>
      </c>
    </row>
    <row r="6">
      <c r="A6" s="4" t="inlineStr">
        <is>
          <t>Schedule of Liability for Future Policy Benefit, Activity</t>
        </is>
      </c>
      <c r="B6" s="4" t="inlineStr">
        <is>
          <t xml:space="preserve">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at original discount rates as of December 31, 2020 (2) $ 3,541,426 $ 2,492,226 $ 2,150,829 $ 2,758,558 $ 10,943,039 Effect of changes in discount rate assumptions 3,334,600 2,195,430 1,229,610 2,325,536 9,085,176 Effect of capping and flooring (1) — 16,899 2,433 2 19,334 Balance at current discount rates as of January 1, 2021 $ 6,876,026 $ 4,704,555 $ 3,382,872 $ 5,084,096 $ 20,047,549 Reinsurance recoverable $ (109) $ — $ (10,758) $ (49,455) $ (60,322) Balance, net of reinsurance, at current discount rates as of January 1, 2021 $ 6,875,917 $ 4,704,555 $ 3,372,114 $ 5,034,641 $ 19,987,227 Net liability for Future Policy Benefits - Long Duration Health United American Family Heritage Liberty National American Income DTC Total Balance at original discount rates as of December 31, 2020 (2) $ 88,505 $ 1,390,944 $ 502,952 $ 101,998 $ (2,913) $ 2,081,486 Effect of changes in discount rate assumptions 123,906 501,748 220,313 60,366 318 906,651 Effect of capping and flooring (1) 6,506 — 19,324 — 4,193 30,023 Balance at current discount rates as of January 1, 2021 218,917 1,892,692 742,589 162,364 1,598 3,018,160 Reinsurance recoverable (5,254) (12,314) (1,961) — — (19,529) Balance, net of reinsurance, at current discount rates as of January 1, 2021 $ 213,663 $ 1,880,378 $ 740,628 $ 162,364 $ 1,598 $ 2,998,631 (1) When the present value of expected future net premiums exceeds the present value of expected future gross premiums for a given cohort (capping), or the present value of future policy benefits and related termination expenses exceeds the present value of expected future net premiums (flooring), an adjustment is made to the liability for future policy benefits. (2) The amounts presented herein have been updated to reflect the immaterial correction of an error, as noted above. The following table presents total policy liabilities, both before and after the Transition Date: January 1, December 31, 2021 (3) 2020 (3) Future policy benefits: Net liability for future policy benefits—long duration life $ 20,047,549 $ 10,943,039 Net liability for future policy benefits—long duration health 3,018,160 2,081,486 Additional insurance liabilities (1),(2) 2,008,399 2,218,116 Total future policy benefits 25,074,108 15,242,641 Unearned and advance premium (1) 243,612 61,971 Policy claims and other benefits payable (1) 476,710 402,693 Other policyholders' funds (1) 98,459 97,968 Total policy liabilities $ 25,892,889 $ 15,805,273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for additional information. (3) The amounts presented herein have been updated to reflect the immaterial correction of an error, as noted above. The following tables summarize balances and changes in the net liability for future policy benefits, before reinsurance, for traditional life long-duration contracts for the three years ended December 31, 2023. Life Present value of expected future net premiums American Income DTC Liberty National Other Total Balance at January 1, 2021 $ 4,498,278 $ 7,028,713 $ 1,327,203 $ 571,165 $ 13,425,359 Beginning balance at original discount rates 3,263,663 4,963,806 967,173 393,287 9,587,929 Effect of changes in assumptions on future cash flows 5,854 18,076 5,104 2,499 31,533 Effect of actual variances from expected experience 43,249 7,439 61,583 (1,592) 110,679 Adjusted balance at January 1, 2021 3,312,766 4,989,321 1,033,860 394,194 9,730,141 Issuances (1) 866,716 860,279 77,272 43,978 1,848,245 Interest accrual (2) 169,543 267,314 51,274 20,806 508,937 Net premiums collected (3) (443,095) (583,173) (122,164) (42,837) (1,191,269) Effect of changes in the foreign exchange rate 168 — — — 168 Ending balance at original discount rates 3,906,098 5,533,741 1,040,242 416,141 10,896,222 Effect of change from original to current discount rates 1,019,094 1,731,164 292,227 143,831 3,186,316 Balance at December 31, 2021 $ 4,925,192 $ 7,264,905 $ 1,332,469 $ 559,972 $ 14,082,538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121,230) (264,286) (20,027) (10,929) (416,472) Adjusted balance at January 1, 2022 3,819,134 5,349,026 1,037,934 440,426 10,646,520 Issuances (1) 760,857 663,790 104,982 31,815 1,561,444 Interest accrual (2) 176,102 273,494 51,326 21,150 522,072 Net premiums collected (3) (491,168) (605,446) (128,119) (44,182) (1,268,915) Effect of changes in the foreign exchange rate (18,202) — — — (18,202) Ending balance at original discount rates 4,246,723 5,680,864 1,066,123 449,209 11,442,919 Effect of change from original to current discount rates 26,433 229,360 28,284 21,532 305,609 Balance at December 31, 2022 $ 4,273,156 $ 5,910,224 $ 1,094,407 $ 470,741 $ 11,748,528 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55,293) (306,004) (40,961) (18,441) (520,699) Adjusted balance at January 1, 2023 4,105,695 5,411,030 1,030,340 439,187 10,986,252 Issuances (1) 733,702 579,363 127,048 27,959 1,468,072 Interest accrual (2) 200,363 287,615 54,147 22,804 564,929 Net premiums collected (3) (521,521) (613,749) (133,704) (46,001) (1,314,975) Effect of changes in the foreign exchange rate 5,090 — — — 5,090 Ending balance at original discount rates 4,523,329 5,664,259 1,077,831 443,949 11,709,368 Effect of change from original to current discount rates 158,559 388,392 51,885 34,103 632,939 Balance at December 31, 2023 $ 4,681,888 $ 6,052,651 $ 1,129,716 $ 478,052 $ 12,342,307 (1) Issuances represent the present value, using the original discount rate, of the expected future policy benefit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1 $ 11,374,299 $ 11,733,268 $ 4,710,075 $ 5,655,261 $ 33,472,903 Beginning balance at original discount rates 6,805,088 7,472,930 3,120,435 3,151,846 20,550,299 Effect of changes in assumptions on future cash flows 6,584 20,319 5,837 2,850 35,590 Effect of actual variances from expected experience 45,921 13,675 62,981 (3,040) 119,537 Adjusted balance at January 1, 2021 6,857,593 7,506,924 3,189,253 3,151,656 20,705,426 Issuances (1) 866,707 860,279 77,272 43,978 1,848,236 Interest accrual (2) 389,384 421,762 168,794 189,778 1,169,718 Benefit payments (3) (370,275) (631,706) (229,155) (118,106) (1,349,242) Effect of changes in the foreign exchange rate 792 — — — 792 Ending balance at original discount rates 7,744,201 8,157,259 3,206,164 3,267,306 22,374,930 Effect of change from original to current discount rates 4,029,318 3,702,149 1,336,533 2,221,378 11,289,378 Balance at December 31, 2021 $ 11,773,519 $ 11,859,408 $ 4,542,697 $ 5,488,684 $ 33,664,308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127,626) (259,285) (18,535) (12,787) (418,233) Adjusted balance at January 1, 2022 7,665,109 8,002,884 3,221,086 3,294,244 22,183,323 Issuances (1) 760,856 663,786 105,006 31,815 1,561,463 Interest accrual (2) 410,201 433,611 169,578 195,792 1,209,182 Benefit payments (3) (382,142) (622,389) (222,690) (118,147) (1,345,368) Effect of changes in the foreign exchange rate (44,263) — — — (44,263) Ending balance at original discount rates 8,409,761 8,477,892 3,272,980 3,403,704 23,564,337 Effect of change from original to current discount rates 709,343 747,559 156,276 572,446 2,185,624 Balance at December 31, 2022 $ 9,119,104 $ 9,225,451 $ 3,429,256 $ 3,976,150 $ 25,749,961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64,900) (318,687) (46,341) (24,195) (554,123) Adjusted balance at January 1, 2023 8,258,205 8,193,612 3,232,795 3,391,170 23,075,782 Issuances (1) 733,700 579,365 127,062 27,959 1,468,086 Interest accrual (2) 452,640 458,587 174,995 204,083 1,290,305 Benefit payments (3) (396,031) (574,812) (196,600) (116,353) (1,283,796) Effect of changes in the foreign exchange rate 13,319 — — — 13,319 Ending balance at original discount rates 9,061,833 8,656,752 3,338,252 3,506,859 24,563,696 Effect of change from original to current discount rates 1,101,794 1,057,764 267,140 732,764 3,159,462 Balance at December 31, 2023 $ 10,163,627 $ 9,714,516 $ 3,605,392 $ 4,239,623 $ 27,723,158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December 31, 2021 American Income DTC Liberty National Other Total Net liability for future policy benefits at original discount rates $ 3,838,103 $ 2,623,518 $ 2,165,922 $ 2,851,165 $ 11,478,708 Effect of changes in discount rate assumptions 3,010,224 1,970,985 1,044,306 2,077,547 8,103,062 Other Adjustments (1) 156 2,511 674 72 3,413 Net liability for future policy benefits, after other adjustments, at current discount rates 6,848,483 4,597,014 3,210,902 4,928,784 19,585,183 Reinsurance recoverable (105) — (11,131) (49,899) (61,135) Net liability for future policy benefits, after reinsurance recoverable, at current discount rates $ 6,848,378 $ 4,597,014 $ 3,199,771 $ 4,878,885 $ 19,524,048 (1) Other adjustments include the effects of capping and flooring the liability. Life Net liability for future policy benefits as of December 31, 2022 American Income DTC Liberty National Other Total Net liability for future policy benefits at original discount rates $ 4,163,038 $ 2,797,028 $ 2,206,857 $ 2,954,495 $ 12,121,418 Effect of changes in discount rate assumptions 682,910 518,199 127,992 550,914 1,880,015 Other Adjustments (1) 115 4,913 7,638 48 12,714 Net liability for future policy benefits, after other adjustments, at current discount rates 4,846,063 3,320,140 2,342,487 3,505,457 14,014,147 Reinsurance recoverable (123) — (7,477) (34,830) (42,430) Net liability for future policy benefits, after reinsurance recoverable, at current discount rates $ 4,845,940 $ 3,320,140 $ 2,335,010 $ 3,470,627 $ 13,971,717 (1) Other adjustments include the effects of capping and flooring the liability. Life Net liability for future policy benefits as of December 31, 2023 American Income DTC Liberty National Other Total Net liability for future policy benefits at original discount rates $ 4,538,504 $ 2,992,493 $ 2,260,421 $ 3,062,910 $ 12,854,328 Effect of changes in discount rate assumptions 943,235 669,372 215,255 698,661 2,526,523 Other Adjustments (1) 297 3,315 5,764 62 9,438 Net liability for future policy benefits, after other adjustments, at current discount rates 5,482,036 3,665,180 2,481,440 3,761,633 15,390,289 Reinsurance recoverable (141) — (7,719) (37,848) (45,708) Net liability for future policy benefits, after reinsurance recoverable, at current discount rates $ 5,481,895 $ 3,665,180 $ 2,473,721 $ 3,723,785 $ 15,344,581 (1) Other adjustments include the effects of capping and flooring the liability. The following tables summarize balances and changes in the net liability for future policy benefits for long-duration health contracts for the three years ended December 31, 2023: Health Present value of expected future net premiums United American Family Heritage Liberty National American Income DTC Total Balance at January 1, 2021 $ 3,432,493 $ 1,889,970 $ 578,518 $ 205,601 $ 133,832 $ 6,240,414 Beginning balance at original discount rates 2,573,470 1,537,512 430,962 150,095 100,380 4,792,419 Effect of changes in assumptions on future cash flows — — — — — — Effect of actual variances from expected experience 86,186 (26,975) (34,535) (4,314) (1,695) 18,667 Adjusted balance at January 1, 2021 2,659,656 1,510,537 396,427 145,781 98,685 4,811,086 Issuances (1) 413,289 282,898 47,043 45,612 3,859 792,701 Interest accrual (2) 117,151 59,554 20,736 7,416 4,966 209,823 Net premiums collected (3) (240,245) (164,399) (49,797) (19,931) (10,734) (485,106) Effect of changes in the foreign exchange rate — — — (77) — (77) Ending balance at original discount rates 2,949,851 1,688,590 414,409 178,801 96,776 5,328,427 Effect of change from original to current discount rates 661,808 256,124 102,959 43,752 24,948 1,089,591 Balance at December 31, 2021 $ 3,611,659 $ 1,944,714 $ 517,368 $ 222,553 $ 121,724 $ 6,418,018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37,437) (67,419) (39,029) 7,911 (2,301) (138,275) Adjusted balance at January 1, 2022 2,716,854 1,600,240 395,226 168,801 85,440 4,966,561 Issuances (1) 360,942 241,052 51,827 39,003 8,224 701,048 Interest accrual (2) 122,064 60,303 19,141 7,399 4,554 213,461 Net premiums collected (3) (258,598) (172,376) (50,752) (21,085) (10,467) (513,278) Effect of changes in the foreign exchange rate — — — (1,487) — (1,487) Ending balance at original discount rates 2,941,262 1,729,219 415,442 192,631 87,751 5,366,305 Effect of change from original to current discount rates (32,761) (134,227) 8,048 (2,335) 2,392 (158,883) Balance at December 31, 2022 $ 2,908,501 $ 1,594,992 $ 423,490 $ 190,296 $ 90,143 $ 5,207,422 Balance at January 1, 2023 $ 2,908,501 $ 1,594,992 $ 423,490 $ 190,296 $ 90,143 $ 5,207,422 Beginning balance at original discount rates 2,941,262 1,729,219 415,442 192,631 87,751 5,366,305 Effect of changes in assumptions on future cash flows 466,883 (30,255) (56,964) (6,061) 16,553 390,156 Effect of actual variances from expected experience (27,178) (69,878) (36,850) (11,152) (2,850) (147,908) Adjusted balance at January 1, 2023 3,380,967 1,629,086 321,628 175,418 101,454 5,608,553 Issuances (1) 377,097 266,375 59,768 39,825 14,467 757,532 Interest accrual (2) 139,824 67,743 18,255 8,528 4,616 238,966 Net premiums collected (3) (272,085) (180,031) (51,081) (22,325) (10,657) (536,179) Effect of changes in the foreign exchange rate — — — 423 — 423 Ending balance at original discount rates 3,625,803 1,783,173 348,570 201,869 109,880 6,069,295 Effect of change from original to current discount rates 71,968 (71,432) 9,902 4,512 5,483 20,433 Balance at December 31, 2023 $ 3,697,771 $ 1,711,741 $ 358,472 $ 206,381 $ 115,363 $ 6,089,728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1 $ 3,651,359 $ 3,782,662 $ 1,320,597 $ 367,965 $ 134,967 $ 9,257,550 Beginning balance at original discount rates 2,715,869 2,928,457 953,238 252,092 101,632 6,951,288 Effect of changes in assumptions on future cash flows — — — — — — Effect of actual variances from expected experience 88,696 (27,704) (34,859) (4,570) (1,614) 19,949 Adjusted balance at January 1, 2021 2,804,565 2,900,753 918,379 247,522 100,018 6,971,237 Issuances (1) 413,289 282,898 47,453 45,612 3,859 793,111 Interest accrual (2) 125,346 114,543 50,415 13,679 4,991 308,974 Benefit payments (3) (252,299) (104,852) (94,639) (21,147) (13,240) (486,177) Effect of changes in the foreign exchange rate — — — (62) — (62) Ending balance at original discount rates 3,090,901 3,193,342 921,608 285,604 95,628 7,587,083 Effect of change from original to current discount rates 719,658 646,980 279,709 95,311 24,260 1,765,918 Balance at December 31, 2021 $ 3,810,559 $ 3,840,322 $ 1,201,317 $ 380,915 $ 119,888 $ 9,353,001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40,316) (70,690) (40,597) 10,402 (2,621) (143,822) Adjusted balance at January 1, 2022 2,855,649 3,095,441 899,076 274,447 84,737 7,209,350 Issuances (1) 360,642 241,052 52,257 39,006 8,202 701,159 Interest accrual (2) 129,842 120,700 47,719 13,806 4,553 316,620 Benefit payments (3) (265,500) (120,849) (94,187) (20,413) (12,280) (513,229) Effect of changes in the foreign exchange rate — — — (3,133) — (3,133) Ending balance at original discount rates 3,080,633 3,336,344 904,865 303,713 85,212 7,710,767 Effect of change from original to current discount rates (33,804) (330,680) 36,709 9,037 2,320 (316,418) Balance at December 31, 2022 $ 3,046,829 $ 3,005,664 $ 941,574 $ 312,750 $ 87,532 $ 7,394,349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26,718) (74,797) (36,910) (12,661) (3,325) (154,411) Adjusted balance at January 1, 2023 3,518,567 3,229,119 807,518 284,645 97,817 7,937,666 Issuances (1) 376,573 266,375 59,158 39,825 14,446 756,377 Interest accrual (2) 147,082 134,107 45,614 15,070 4,616 346,489 Benefit payments (3) (300,692) (122,912) (95,471) (24,987) (12,378) (556,440) Effect of changes in the foreign exchange rate — — — 878 — 878 Ending balance at original discount rates 3,741,530 3,506,689 816,819 315,431 104,501 8,484,970 Effect of change from original to current discount rates 72,798 (190,809) 48,989 20,073 4,981 (43,968) Balance at December 31, 2023 $ 3,814,328 $ 3,315,880 $ 865,808 $ 335,504 $ 109,482 $ 8,441,00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December 31, 2021 United American Family Heritage Liberty National American Income Direct to Consumer Total Net liability for future policy benefits at original discount rates $ 141,050 $ 1,504,752 $ 507,199 $ 106,803 $ (1,148) $ 2,258,656 Effect of changes in discount rate assumptions 57,850 390,856 176,750 51,559 (688) 676,327 Other Adjustments (1) 1,683 43 2,752 27 3,175 7,680 Net liability for future policy benefits, after other adjustments, at current discount rates 200,583 1,895,651 686,701 158,389 1,339 2,942,663 Reinsurance recoverable (4,173) (12,442) (1,715) — — (18,330) Net liability for future policy benefits, after reinsurance recoverable, at current discount rates $ 196,410 $ 1,883,209 $ 684,986 $ 158,389 $ 1,339 $ 2,924,333 (1) Other adjustments include the effects of capping and flooring the liability. Health Net liability for future policy benefits as of December 31, 2022 United American Family Heritage Liberty National American Income Direct to Consumer Total Net liability for future policy benefits at original discount rates $ 139,371 $ 1,607,125 $ 489,423 $ 111,082 $ (2,539) $ 2,344,462 Effect of changes in discount rate assumptions (1,043) (196,453) 28,661 11,372 (72) (157,535) Other Adjustments (1) 4,055 3,172 5,953 48 3,634 16,862 Net liability for future policy benefits, after other adjustments, at current discount rates 142,383 1,413,844 524,037 122,502 1,023 2,203,789 Reinsurance recoverable (3,820) (9,027) (1,498) — — (14,345) Net liability for future policy benefits, after reinsurance recoverable, at current discount rates $ 138,563 $ 1,404,817 $ 522,539 $ 122,502 $ 1,023 $ 2,189,444 (1) Other adjustments include the effects of capping and flooring the liability. Health Net liability for future policy benefits as of December 31, 2023 United American Family Heritage Liberty National American Income Direct to Consumer Total Net liability for future policy benefits at original discount rates 115,727 1,723,516 468,249 113,562 (5,379) 2,415,675 Effect of changes in discount rate assumptions 830 (119,377) 39,087 15,561 (502) (64,401) Other Adjustments (1) 10,980 84 9,567 857 6,653 28,141 Net liability for future policy benefits, after other adjustments, at current discount rates 127,537 1,604,223 516,903 129,980 772 2,379,415 Reinsurance recoverable (3,287) (10,718) (1,317) — — (15,322) Net liability for future policy benefits, after reinsurance recoverable, at current discount rates $ 124,250 $ 1,593,505 $ 515,586 $ 129,980 $ 772 $ 2,364,093 (1) Other adjustments include the effects of capping and flooring the liability. The following tables include the total remeasurement gain or loss, bifurcated between the gain or loss due to differences between actual and expected experience and the amount due to assumption updates, for each of the three years-ended December 31, 2023. 2023 2022 2021 Life Remeasurement Gain (Loss)—Experience American Income 9,430 1,965 (2,008) Direct to Consumer 12,201 (2,243) (4,782) Liberty National 5,013 (1,348) (865) Other 4,760 1,354 664 31,404 (272) (6,991) Life Remeasurement Gain (Loss)—Assumption Unlocking American Income 308 (8,707) (750) Direct to Consumer 1,763 (25,334) (2,242) Liberty National (1,248) (7,872) (733) Other (2,836) (5,241) (350) (2,013) (47,154) (4,075) Total Life Remeasurement Gain (Loss) 29,391 (47,426) (11,066) Health Remeasurement Gain (Loss)—Experience United American (134) 3,502 (2,343) Family Heritage 4,638 2,395 594 Liberty National 628 1,406 304 American Income 1,461 (2,545) 199 Direct to Consumer 23 148 16 6,616 4,906 (1,230) Health Remeasurement Gain (Loss)—Assumption Unlocking United American 762 (626) — Family Heritage 2,173 6,283 — Liberty National 2,171 1,463 — American Income 119 3,615 — Direct to Consumer 8 (80) — 5,233 10,655 — Total Health Remeasurement Gain (Loss) 11,849 15,561 (1,230) The following table reconciles the liability for future policy benefits to the Consolidated Balance Sheets as of December 31, 2023, 2022, and 2021: At Original Discount Rates At Current Discount Rates As of December 31, As of December 31, 2023 2022 2021 2023 2022 2021 Life (1) : American Income $ 4,538,775 $ 4,163,111 $ 3,838,212 $ 5,482,036 $ 4,846,063 $ 6,848,483 Direct to Consumer 2,992,493 2,797,031 2,623,521 3,665,180 3,320,140 4,597,014 Liberty National 2,260,421 2,206,857 2,165,922 2,481,440 2,342,487 3,210,902 Other 3,062,966 2,954,522 2,851,189 3,761,633 3,505,457 4,928,784 Net liability for future policy benefits—long duration life 12,854,655 12,121,521 11,478,844 15,390,289 14,014,147 19,585,183 Health (1) : United American 124,021 141,362 142,189 127,537 142,383 200,583 Family Heritage 1,723,581 1,607,169 1,504,797 1,604,223 1,413,844 1,895,651 Liberty National 476,559 494,155 509,714 516,903 524,037 686,701 American Income 114,407 111,128 106,848 129,980 122,502 158,389 Direct to Consumer 737 979 1,111 772 1,023 1,339 Net liability for future policy benefits—long duration health 2,439,305 2,354,793 2,264,659 2,379,415 2,203,789 2,942,663 Deferred profit liability 174,717 175,883 184,743 174,717 175,883 184,743 Deferred annuity 773,039 954,318 1,033,525 773,039 954,318 1,033,525 Interest sensitive life 732,948 739,105 745,335 732,948 739,105 745,335 Other 9,951 10,106 8,193 9,945 10,099 8,191 Total future policy benefits $ 16,984,615 $ 16,355,726 $ 15,715,299 $ 19,460,353 $ 18,097,341 $ 24,499,640 (1) Balances are presented net of the effects of capping and flooring the liability. The following tables provide the weighted-average original and current discount rates for the liability for future policy benefits and the additional insurance liabilities as of December 31, 2023, 2022, and 2021: As of December 31, 2023 2022 2021 Original discount rate Current discount rate Original discount rate Current discount rate Original discount rate Current discount rate Life American Income 5.7 % 4.9 % 5.8 % 5.2 % 5.9 % 3.3 % Direct to Consumer 6.0 % 5.0 % 6.0 % 5.2 % 6.0 % 3.4 % Liberty National 5.6 % 5.0 % 5.6 % 5.2 % 5.6 % 3.1 % Other 6.2 % 5.0 % 6.2 % 5.2 % 6.2 % 3.2 % Health United American 5.1 % 4.8 % 5.2 % 5.1 % 5.1 % 2.7 % Family Heritage 4.3 % 4.9 % 4.3 % 5.2 % 4.3 % 2.9 % Liberty National 5.8 % 4.9 % 5.8 % 5.2 % 5.8 % 2.7 % American Income 5.8 % 4.8 % 5.9 % 5.1 % 6.0 % 3.0 % Direct to Consumer 5.1 % 4.8 % 5.2 % 5.1 % 5.1 % 2.7 % The following table provides the weighted-average durations of the liability for future policy benefits and the additional insurance liabilities as of December 31, 2023, 2022, and 2021: As of December 31, 2023 2022 2021 At original discount rates At current discount rates At original discount rates At current discount rates At original discount rates At current discount rates Life American Income 23.01 23.45 22.86 23.28 22.56 23.76 Direct to Consumer 19.58 21.21 20.27 21.80 20.70 22.98 Liberty National 15.13 15.81 14.86 15.39 15.01 17.27 Other 16.26 17.92 16.59 18.15 16.81 20.09 Health United American 11.46 10.89 11.37 10.65 14.11 13.70 Family Heritage 14.99 14.54 14.87 14.22 16.39 16.54 Liberty National 9.17 9.49 9.26 9.47 9.01 10.53 American Income 12.21 12.84 12.12 12.56 12.37 14.43 Direct to Consumer 11.46 10.89 11.37 10.65 14.11 13.70 The following tables summarize the amount of gross premiums and interest related to long duration life and health contracts that are recognized in the Consolidated Statements of Operations : Life Year Ended Year Ended Year Ended Gross Interest Gross Interest Gross Interest American Income $ 1,587,304 $ 252,277 $ 1,503,537 $ 234,098 $ 1,400,501 $ 219,842 Direct to Consumer 979,739 170,745 973,429 159,945 955,754 154,376 Liberty National 345,196 120,083 322,497 117,681 306,054 116,981 Other 205,998 179,513 208,390 172,967 210,908 167,378 Total $ 3,118,237 $ 722,618 $ 3,007,853 $ 684,691 $ 2,873,217 $ 658,577 Health Year Ended Year Ended Year Ended Gross Interest Gross Interest Gross Interest United American $ 401,834 $ 7,002 $ 380,710 $ 7,532 $ 356,580 $ 7,948 Family Heritage 396,211 65,892 366,803 59,983 343,839 54,634 Liberty National 187,095 27,248 186,268 28,477 186,520 29,586 American Income 113,605 6,542 111,623 6,408 108,740 6,262 Direct to Consumer 14,283 — 14,290 — 14,844 25 Total $ 1,113,028 $ 106,684 $ 1,059,694 $ 102,400 $ 1,010,523 $ 98,455 </t>
        </is>
      </c>
    </row>
    <row r="7">
      <c r="A7" s="4" t="inlineStr">
        <is>
          <t>Analysis of Deferred Acquisition Costs</t>
        </is>
      </c>
      <c r="B7" s="4" t="inlineStr">
        <is>
          <t xml:space="preserve">The following table presents the Company's deferred policy acquisition costs before and after the Transition Date: January 1, December 31, 2021 2020 (1) Life: American Income $ 1,647,761 $ 1,647,761 Direct to Consumer 1,498,970 1,498,435 Liberty National 531,504 531,504 Other 304,786 304,459 Total life 3,983,021 3,982,159 Health: United American 65,020 60,580 Family Heritage 364,751 364,751 Liberty National 124,754 124,888 American Income 39,477 39,477 Direct to Consumer 2,215 6,520 Total health 596,217 596,216 Annuity 8,309 3,216 Total DAC $ 4,587,547 $ 4,581,591 (1) The amounts presented herein have been updated to reflect the immaterial correction of an error, as noted above.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 26,470 — — 26,470 Shareholders’ Equity, as of January 1, 2021 $ 5,861,587 $ (4,795,805) $ (132,261) $ 933,521 (1) Other represents common stock, additional paid-in capital, and treasury stock, combining balances that were unaffected by the new standard. (2) Other adjustments relates to an immaterial correction of an error, as noted above. Life American Income DTC Liberty National Other Total Balance at January 1, 2021 $ 1,647,760 $ 1,498,971 $ 531,504 $ 304,786 $ 3,983,021 Capitalizations 435,154 174,524 77,540 13,977 701,195 Amortization expense (121,387) (89,800) (42,625) (17,116) (270,928) Foreign exchange adjustment (1,273) — — — (1,273) Balance at December 31, 2021 $ 1,960,254 $ 1,583,695 $ 566,419 $ 301,647 $ 4,412,015 Balance at January 1, 2022 $ 1,960,254 $ 1,583,695 $ 566,419 $ 301,647 $ 4,412,015 Capitalizations 450,600 188,083 90,385 13,504 742,572 Amortization expense (141,108) (94,847) (46,081) (16,805) (298,841) Foreign exchange adjustment (11,455) — — — (11,455) Balance at December 31, 2022 $ 2,258,291 $ 1,676,931 $ 610,723 $ 298,346 $ 4,844,291 Balance at January 1, 2023 $ 2,258,291 $ 1,676,931 $ 610,723 $ 298,346 $ 4,844,291 Capitalizations 471,771 159,650 107,230 13,053 751,704 Amortization expense (159,898) (99,464) (51,534) (16,530) (327,426) Foreign exchange adjustment 3,206 — — — 3,206 Balance at December 31, 2023 $ 2,573,370 $ 1,737,117 $ 666,419 $ 294,869 $ 5,271,775 Health United American Family Heritage Liberty National American Income DTC Total Balance at January 1, 2021 $ 81,520 $ 364,751 $ 124,754 $ 39,477 $ 2,216 $ 612,718 Capitalizations 4,427 48,051 15,822 12,992 2 81,294 Amortization expense (4,807) (23,835) (13,039) (2,957) (186) (44,824) Foreign exchange adjustment — — — (106) — (106) Balance at December 31, 2021 $ 81,140 $ 388,967 $ 127,537 $ 49,406 $ 2,032 $ 649,082 Balance at January 1, 2022 $ 81,140 $ 388,967 $ 127,537 $ 49,406 $ 2,032 $ 649,082 Capitalizations 2,135 53,117 18,737 12,378 4 86,371 Amortization expense (5,881) (25,476) (13,178) (3,467) (182) (48,184) Foreign exchange adjustment — — — (506) — (506) Balance at December 31, 2022 $ 77,394 $ 416,608 $ 133,096 $ 57,811 $ 1,854 $ 686,763 Balance at January 1, 2023 $ 77,394 $ 416,608 $ 133,096 $ 57,811 $ 1,854 $ 686,763 Capitalizations 1,941 63,366 20,309 12,849 — 98,465 Amortization expense (5,846) (27,131) (13,464) (3,982) (175) (50,598) Foreign exchange adjustment — — — 105 — 105 Balance at December 31, 2023 $ 73,489 $ 452,843 $ 139,941 $ 66,783 $ 1,679 $ 734,735 The following table presents a reconciliation of deferred policy acquisition costs to the Consolidated Balance Sheets as of December 31, 2023: December 31, 2023 2022 2021 Life American Income $ 2,573,370 $ 2,258,291 $ 1,960,254 Direct to Consumer 1,737,117 1,676,931 1,583,695 Liberty National 666,419 610,723 566,419 Other 294,869 298,346 301,647 Total DAC - Life 5,271,775 4,844,291 4,412,015 Health United American 73,489 77,394 81,140 Family Heritage 452,843 416,608 388,967 Liberty National 139,941 133,096 127,537 American Income 66,783 57,811 49,406 Direct to Consumer 1,679 1,854 2,032 Total DAC - Health 734,735 686,763 649,082 Annuity 2,967 4,643 6,442 Tota l $ 6,009,477 $ 5,535,697 $ 5,067,539 </t>
        </is>
      </c>
    </row>
    <row r="8">
      <c r="A8" s="4" t="inlineStr">
        <is>
          <t>Schedule Of New Accounting Standards on Previously Reported Results</t>
        </is>
      </c>
      <c r="B8" s="4" t="inlineStr">
        <is>
          <t>Effect of New Accounting Standards on Previously Reported Results : The impacts from the adoption of ASU 2018-12 on the Company's previously reported results included in these financial statements are as follows: Consolidated Balance Sheets December 31, 2022 As Previously Reported Adoption Impact (1) As Adjusted Assets: Other receivables $ 484,887 $ 104,284 $ 589,171 Deferred acquisition costs 5,249,907 285,790 5,535,697 Liabilities: Future policy benefits 16,721,846 1,375,495 18,097,341 Unearned and advance premium 60,742 192,618 253,360 Policy claims and other benefits payable 430,027 79,329 509,356 Current and deferred income taxes 686,172 (251,523) 434,649 Shareholders' equity: Accumulated other comprehensive income (loss) (1,415,714) (1,374,599) (2,790,313) Retained earnings 6,466,220 428,315 6,894,535 (1) In addition to the impact of the adoption, this also includes the immaterial error corrections noted above. Consolidated Statements of Operations Year Ended Year Ended As Previously Reported Adoption Impact (1) As Adjusted As Previously Reported Adoption Impact (1) As Adjusted Revenue: Life premium $ 3,023,296 $ 4,528 $ 3,027,824 $ 2,898,210 $ (4,280) $ 2,893,930 Health premium 1,279,412 3,005 1,282,417 1,201,676 (794) 1,200,882 Net investment income 987,499 4,301 991,800 952,447 4,243 956,690 Benefits and expenses: Life policyholder benefits 2,045,730 (10,037) 2,035,693 2,071,810 (173,291) 1,898,519 Health policyholder benefits 791,809 (38,943) 752,866 758,745 (37,436) 721,309 Other policyholder benefits 27,917 8,958 36,875 29,061 10,157 39,218 Amortization of deferred acquisition costs 624,407 (275,583) 348,824 603,838 (286,222) 317,616 Commissions, premium taxes, and non-deferred acquisition costs 374,383 131,639 506,022 331,510 123,740 455,250 Income before income taxes 906,311 195,800 1,102,111 912,390 362,221 1,274,611 Income tax benefit (expense) (166,607) (41,118) (207,725) (167,431) (76,066) (243,497) Net income $ 739,704 $ 154,682 $ 894,386 $ 744,959 $ 286,155 $ 1,031,114 Basic net income per common share $ 7.55 $ 1.58 $ 9.13 $ 7.30 $ 2.80 $ 10.10 Diluted net income per common share $ 7.47 $ 1.57 $ 9.04 $ 7.22 $ 2.77 $ 9.99 (1) In addition to the impact of adoption, this also includes the immaterial error corrections noted above. See Note 1—Significant Accounting Policies , Note 6—Policy Liabilities , and Note 7—DAC for additional information on the ad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atutory Accounting (Tables)</t>
        </is>
      </c>
      <c r="B1" s="2" t="inlineStr">
        <is>
          <t>12 Months Ended</t>
        </is>
      </c>
    </row>
    <row r="2">
      <c r="B2" s="2" t="inlineStr">
        <is>
          <t>Dec. 31, 2023</t>
        </is>
      </c>
    </row>
    <row r="3">
      <c r="A3" s="3" t="inlineStr">
        <is>
          <t>Insurance [Abstract]</t>
        </is>
      </c>
      <c r="B3" s="4" t="inlineStr">
        <is>
          <t xml:space="preserve"> </t>
        </is>
      </c>
    </row>
    <row r="4">
      <c r="A4" s="4" t="inlineStr">
        <is>
          <t>Consolidated Net Income and Shareholders' Equity for Insurance Companies</t>
        </is>
      </c>
      <c r="B4" s="4" t="inlineStr">
        <is>
          <t xml:space="preserve">Consolidated net income and shareholders’ equity (capital and surplus) on a statutory basis for the insurance subsidiaries were as follows: Net Income Shareholders’ Equity Year Ended December 31, At December 31, 2023 2022 2021 2023 2022 Life insurance subsidiaries $ 434,952 $ 444,294 $ 373,703 $ 1,660,104 $ 1,632,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hange in Balance by Component of Accumulated Other Comprehensive Income</t>
        </is>
      </c>
      <c r="B4" s="4" t="inlineStr">
        <is>
          <t>Components of Accumulated Other Comprehensive Income : An analysis of the change in balance by component of Accumulated Other Comprehensive Income is as follows for each of the years 2021 through 2023: Available for Sale Assets Future Policy Benefits Foreign Exchange Pension Adjustments Total For the year ended December 31, 2021: Balance at January 1, 2021 $ 3,175,572 $ (7,829,753) $ 23,302 $ (164,926) $ (4,795,805) Other comprehensive income (loss) before reclassifications, net of tax (385,231) 913,843 (4,054) 44,819 569,377 Reclassifications, net of tax (25,051) — — 16,431 (8,620) Other comprehensive income (loss) (410,282) 913,843 (4,054) 61,250 560,757 Balance at December 31, 2021 2,765,290 (6,915,910) 19,248 (103,676) (4,235,048) For the year ended December 31, 2022: Other comprehensive income (loss) before reclassifications, net of tax (4,211,540) 5,546,706 (20,929) 94,055 1,408,292 Reclassifications, net of tax 25,578 — — 10,865 36,443 Other comprehensive income (loss) (4,185,962) 5,546,706 (20,929) 104,920 1,444,735 Balance at December 31, 2022 (1,420,672) (1,369,204) (1,681) 1,244 (2,790,313) For the year ended December 31, 2023: Other comprehensive income (loss) before reclassifications, net of tax 529,688 (578,187) 6,400 (3,087) (45,186) Reclassifications, net of tax 63,388 — — (308) 63,080 Other comprehensive income (loss) 593,076 (578,187) 6,400 (3,395) 17,894 Balance at December 31, 2023 $ (827,596) $ (1,947,391) $ 4,719 $ (2,151) $ (2,772,419)</t>
        </is>
      </c>
    </row>
    <row r="5">
      <c r="A5" s="4" t="inlineStr">
        <is>
          <t>Schedule of Reclassifications Out of Accumulated Other Comprehensive Income</t>
        </is>
      </c>
      <c r="B5" s="4" t="inlineStr">
        <is>
          <t>Reclassification adjustments : Reclassification adjustments out of Accumulated Other Comprehensive Income are presented below for the three years ended December 31, 2023. Year Ended December 31, Affected line items in the Statement of Operations Component Line Item 2023 2022 2021 Unrealized investment (gains) losses on available for sale assets: Realized (gains) losses $ 84,416 $ 32,165 $ (37,874) Realized (gains) losses Amortization of (discount) premium (4,178) 212 6,164 Net investment income Total before tax 80,238 32,377 (31,710) Tax (16,850) (6,799) 6,659 Income taxes Total after-tax 63,388 25,578 (25,051) Pension adjustments: Amortization of prior service cost 1,075 1,077 631 Other operating expense Amortization of actuarial (gain) loss (1,465) 12,677 20,166 Other operating expense Total before tax (390) 13,754 20,797 Tax 82 (2,889) (4,366) Income taxes Total after-tax (308) 10,865 16,431 Total reclassification (after-tax) $ 63,080 $ 36,443 $ (8,6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ixed Maturities and Equity Securities Available for Sale by Component</t>
        </is>
      </c>
      <c r="B4" s="4" t="inlineStr">
        <is>
          <t>Summaries of fixed maturities available for sale by amortized cost, fair value, and allowance for credit losses at December 31, 2023 and 2022, and the corresponding amounts of gross unrealized gains and losses recognized in accumulated other comprehensive income (loss) are as follows. Redeemable preferred stock is included within "Corporates, by sector." At December 31, 2023 Amortized Allowance for Credit Losses Gross Gross Fair Value (1) % of Total Fixed Maturities (2) Fixed maturities available for sale: U.S. Government direct, guaranteed, and government-sponsored enterprises $ 398,450 $ — $ 7 $ (32,306) $ 366,151 2 States, municipalities, and political subdivisions 3,296,305 — 47,346 (403,329) 2,940,322 16 Foreign governments 44,453 — 1 (10,348) 34,106 — Corporates, by sector: Financial 5,028,151 — 112,368 (388,340) 4,752,179 27 Utilities 2,017,967 — 73,925 (94,130) 1,997,762 11 Energy 1,446,480 — 58,637 (62,324) 1,442,793 8 Other corporate sectors 6,569,646 (7,115) 154,441 (504,523) 6,212,449 35 Total corporates 15,062,244 (7,115) 399,371 (1,049,317) 14,405,183 81 Collateralized debt obligations 37,110 — 5,036 — 42,146 — Other asset-backed securities 86,352 — 3 (4,057) 82,298 1 Total fixed maturities $ 18,924,914 $ (7,115) $ 451,764 $ (1,499,357) $ 17,870,206 100 (1) Amount reported in the balance sheet. (2) At fair value. At December 31, 2022 Amortized Allowance for Credit Losses Gross Gross Fair Value (1) % of Total Fixed Maturities (2) Fixed maturities available for sale: U.S. Government direct, guaranteed, and government-sponsored enterprises $ 394,439 $ — $ 27 $ (38,968) $ 355,498 2 States, municipalities, and political subdivisions 2,791,030 — 24,328 (505,447) 2,309,911 14 Foreign governments 55,164 — 6 (12,706) 42,464 — Corporates, by sector: Financial 4,907,794 — 63,126 (504,489) 4,466,431 27 Utilities 1,924,190 — 36,670 (125,713) 1,835,147 11 Energy 1,436,598 — 22,637 (101,923) 1,357,312 8 Other corporate sectors 6,667,043 — 78,903 (738,772) 6,007,174 37 Total corporates 14,935,625 — 201,336 (1,470,897) 13,666,064 83 Collateralized debt obligations 37,098 — 13,266 — 50,364 — Other asset-backed securities 88,336 — 4 (9,276) 79,064 1 Total fixed maturities $ 18,301,692 $ — $ 238,967 $ (2,037,294) $ 16,503,365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December 31, 2023, is shown below on an amortized cost basis, net of allowance for credit losses, and on a fair value basis. Actual disposition dates could differ from contractual maturities due to call or prepayment provisions. At December 31, 2023 Amortized Fair Fixed maturities available for sale: Due in one year or less $ 110,352 $ 109,817 Due after one year through five years 850,072 858,859 Due after five years through ten years 1,988,461 2,011,887 Due after ten years through twenty years 8,376,525 8,164,465 Due after twenty years 7,468,886 6,600,692 Mortgage-backed and asset-backed securities 123,503 124,486 $ 18,917,799 $ 17,870,206 </t>
        </is>
      </c>
    </row>
    <row r="6">
      <c r="A6" s="4" t="inlineStr">
        <is>
          <t>Schedule of Analysis of Investment Operations</t>
        </is>
      </c>
      <c r="B6" s="4" t="inlineStr">
        <is>
          <t xml:space="preserve">"Net investment income" for the three years ended December 31, 2023, is summarized as follows: Year Ended December 31, 2023 2022 2021 Fixed maturities available for sale $ 944,628 $ 910,284 $ 892,421 Policy loans 49,011 46,586 45,318 Mortgage loans 19,541 9,719 8,831 Other long-term investments (1) 54,655 40,837 27,007 Short-term investments 6,322 2,156 24 1,074,157 1,009,582 973,601 Less investment expense (17,273) (17,782) (16,911) Net investment income $ 1,056,884 $ 991,800 $ 956,690 (1) For the years ended 2023, 2022 and 2021, the investment funds, accounted for under the fair value option method, recorded $52.3 million, $40.3 million, and $26.7 million, respectively, in net investment income. Refer to Other Long-Term Investments below </t>
        </is>
      </c>
    </row>
    <row r="7">
      <c r="A7" s="4" t="inlineStr">
        <is>
          <t>Schedule of Realized Gains (Losses) on Investments</t>
        </is>
      </c>
      <c r="B7" s="4" t="inlineStr">
        <is>
          <t>An analysis of "realized gains (losses)" is as follows: Year Ended December 31, 2023 2022 2021 Realized investment gains (losses): Fixed maturities available for sale: Sales and other (1) $ (77,301) $ (32,552) $ 34,916 Provision for credit losses (7,115) 387 2,959 Fair value option—change in fair value 15,102 (29,353) 22,918 Mortgage loans (5,603) (963) 1,788 Other investments 1,792 4,681 (135) Realized gains (losses) from investments (73,125) (57,800) 62,446 Realized loss on redemption of debt — — (9,314) Other gains (losses) 7,449 (18,748) 6,187 (65,676) (76,548) 59,319 Applicable tax 13,792 16,075 (12,457) Realized gains (losses), net of tax $ (51,884) $ (60,473) $ 46,862 (1) For the years ended 2023, 2022 and 2021, the Company recorded $50.9 million, $147.6 million, and $109.2 million of issuer-initiated exchanges of fixed maturities (noncash transactions) that resulted in $(1.9) million, $1.9 million, and $25.2 million, respectively, in realized gains (losses). During the year ended December 31, 2023, the Company sold $66 million in securities relating to holdings in Signature Bank New York and First Republic Bank, which entered receivership during the first half of the year. Selected information about sales of fixed maturities available for sale is as follows: Year Ended December 31, 2023 2022 2021 Fixed maturities available for sale: Proceeds from sales (1) $ 602,556 $ 390,392 $ 116,656 Gross realized gains 5,554 1,296 1,848 Gross realized losses (80,823) (57,996) (12,101) (1)</t>
        </is>
      </c>
    </row>
    <row r="8">
      <c r="A8" s="4" t="inlineStr">
        <is>
          <t>Schedule of Unrealized Gain (Loss) on Investments</t>
        </is>
      </c>
      <c r="B8" s="4" t="inlineStr">
        <is>
          <t>An analysis of the net change in unrealized investment gains (losses) is as follows: Year Ended December 31, 2023 2022 2021 Change in unrealized investment gains (losses) on: Fixed maturities available for sale $ 750,734 $ (5,298,692) $ (519,345)</t>
        </is>
      </c>
    </row>
    <row r="9">
      <c r="A9" s="4" t="inlineStr">
        <is>
          <t>Schedule of Fair Value of Fixed Maturities Measured on a Recurring Basis</t>
        </is>
      </c>
      <c r="B9" s="4" t="inlineStr">
        <is>
          <t>The following tables represent the fair value of fixed maturities measured on a recurring basis at December 31, 2023 and 2022: Fair Value Measurement at December 31, 2023: Quoted Prices in Significant Other Significant Total Fair Fixed maturities available for sale U.S. Government direct, guaranteed, and government-sponsored enterprises $ — $ 366,151 $ — $ 366,151 States, municipalities, and political subdivisions — 2,940,322 — 2,940,322 Foreign governments — 34,106 — 34,106 Corporates, by sector: Financial — 4,621,160 131,019 4,752,179 Utilities — 1,888,797 108,965 1,997,762 Energy — 1,432,884 9,909 1,442,793 Other corporate sectors — 6,007,609 204,840 6,212,449 Total corporates — 13,950,450 454,733 14,405,183 Collateralized debt obligations — — 42,146 42,146 Other asset-backed securities — 82,298 — 82,298 Total fixed maturities $ — $ 17,373,327 $ 496,879 $ 17,870,206 Percentage of total — % 97 % 3 % 100 % Fair Value Measurement at December 31, 2022: Quoted Prices in Significant Other Significant Total Fair Fixed maturities available for sale U.S. Government direct, guaranteed, and government-sponsored enterprises $ — $ 355,498 $ — $ 355,498 States, municipalities, and political subdivisions — 2,309,911 — 2,309,911 Foreign governments — 42,464 — 42,464 Corporates, by sector: Financial — 4,332,495 133,936 4,466,431 Utilities — 1,723,832 111,315 1,835,147 Energy — 1,346,212 11,100 1,357,312 Other corporate sectors — 5,785,442 221,732 6,007,174 Total corporates — 13,187,981 478,083 13,666,064 Collateralized debt obligations — — 50,364 50,364 Other asset-backed securities — 79,064 — 79,064 Total fixed maturities $ — $ 15,974,918 $ 528,447 $ 16,503,365 Percentage of total — % 97 % 3 % 100 % The following tables disclose unrealized investment losses by class and major sector of fixed maturities available for sale at December 31, 2023 and December 31, 2022. Analysis of Gross Unrealized Investment Losses At December 31, 2023 Less than Twelve Months Twelve Months or Longer Total Fair Unrealized Fair Unrealized Fair Unrealized Fixed maturities available for sale: Investment grade securities: U.S. Government direct, guaranteed, and government-sponsored enterprises $ — $ — $ 364,006 $ (32,306) $ 364,006 $ (32,306) States, municipalities, and political subdivisions 252,800 (3,520) 1,610,163 (399,809) 1,862,963 (403,329) Foreign governments — — 32,591 (10,348) 32,591 (10,348) Corporates, by sector: Financial 242,099 (6,584) 2,341,424 (339,628) 2,583,523 (346,212) Utilities 81,194 (648) 686,043 (91,959) 767,237 (92,607) Energy 18,301 (445) 516,387 (54,398) 534,688 (54,843) Other corporate sectors 173,272 (3,436) 3,801,440 (475,613) 3,974,712 (479,049) Total corporates 514,866 (11,113) 7,345,294 (961,598) 7,860,160 (972,711) Collateralized debt obligations — — — — — — Other asset-backed securities — — 70,956 (3,648) 70,956 (3,648) Total investment grade securities 767,666 (14,633) 9,423,010 (1,407,709) 10,190,676 (1,422,342) Below investment grade securities: Corporates, by sector: Financial 25,563 (2,602) 151,190 (39,526) 176,753 (42,128) Utilities — — 19,654 (1,523) 19,654 (1,523) Energy — — 37,171 (7,481) 37,171 (7,481) Other corporate sectors 10,745 (199) 108,526 (25,275) 119,271 (25,474) Total corporates 36,308 (2,801) 316,541 (73,805) 352,849 (76,606) Collateralized debt obligations — — — — — — Other asset-backed securities — — 11,288 (409) 11,288 (409) Total below investment grade securities 36,308 (2,801) 327,829 (74,214) 364,137 (77,015) Total fixed maturities $ 803,974 $ (17,434) $ 9,750,839 $ (1,481,923) $ 10,554,813 $ (1,499,357) Analysis of Gross Unrealized Investment Losses At December 31, 2022 Less than Twelve Months Twelve Months or Longer Total Fair Unrealized Fair Unrealized Fair Unrealized Fixed maturities available for sale: Investment grade securities: U.S. Government direct, guaranteed, and government-sponsored enterprises $ 349,887 $ (38,218) $ 3,424 $ (750) $ 353,311 $ (38,968) States, municipalities, and political subdivisions 1,767,624 (453,149) 95,124 (52,298) 1,862,748 (505,447) Foreign governments 6,297 (201) 25,134 (12,505) 31,431 (12,706) Corporates, by sector: Financial 2,837,918 (426,132) 109,784 (42,173) 2,947,702 (468,305) Utilities 1,088,219 (116,272) 21,636 (6,268) 1,109,855 (122,540) Energy 855,853 (91,755) — — 855,853 (91,755) Other corporate sectors 4,155,986 (665,831) 94,299 (42,344) 4,250,285 (708,175) Total corporates 8,937,976 (1,299,990) 225,719 (90,785) 9,163,695 (1,390,775) Collateralized debt obligations — — — — — — Other asset-backed securities 60,157 (5,223) 7,960 (2,435) 68,117 (7,658) Total investment grade securities 11,121,941 (1,796,781) 357,361 (158,773) 11,479,302 (1,955,554) Below investment grade securities: Corporates, by sector: Financial 120,377 (18,901) 38,348 (17,283) 158,725 (36,184) Utilities 27,722 (3,173) — — 27,722 (3,173) Energy 14,480 (2,182) 20,075 (7,986) 34,555 (10,168) Other corporate sectors 166,159 (25,962) 6,670 (4,635) 172,829 (30,597) Total corporates 328,738 (50,218) 65,093 (29,904) 393,831 (80,122) Collateralized debt obligations — — — — — — Other asset-backed securities — — 10,874 (1,618) 10,874 (1,618) Total below investment grade securities 328,738 (50,218) 75,967 (31,522) 404,705 (81,740) Total fixed maturities $ 11,450,679 $ (1,846,999) $ 433,328 $ (190,295) $ 11,884,007 $ (2,037,294)</t>
        </is>
      </c>
    </row>
    <row r="10">
      <c r="A10" s="4" t="inlineStr">
        <is>
          <t>Schedule of Fair Value, Assets Measured on Recurring Basis Using Significant Unobservable Inputs</t>
        </is>
      </c>
      <c r="B10" s="4" t="inlineStr">
        <is>
          <t>The following tables represent changes in fixed maturities measured at fair value on a recurring basis using significant unobservable inputs (Level 3): Analysis of Changes in Fair Value Measurements Using Significant Unobservable Inputs (Level 3) Asset- Collateralized Corporates Total Balance at January 1, 2021 $ 12,870 $ 71,598 $ 714,505 $ 798,973 Included in realized gains / losses (82) (6,787) 3,275 (3,594) Included in other comprehensive income 63 12,447 (20,818) (8,308) Acquisitions (1) — — 25,000 25,000 Sales (12,851) (13,213) — (26,064) Amortization — 4,505 9 4,514 Other (2) — (5,045) (80,283) (85,328) Transfers into Level 3 (3) — — — — Transfers out of Level 3 (3) — — — — Balance at December 31, 2021 — 63,505 641,688 705,193 Included in realized gains / losses — — — — Included in other comprehensive income — (13,771) (91,385) (105,156) Acquisitions (1) — — — — Sales — — — — Amortization — 4,519 7 4,526 Other (2) — (3,889) (72,227) (76,116) Transfers into Level 3 (3) — — — — Transfers out of Level 3 (3) — — — — Balance at December 31, 2022 — 50,364 478,083 528,447 Included in realized gains / losses — — — — Included in other comprehensive income — (8,230) 4,541 (3,689) Acquisitions (1) — — — — Sales — — — — Amortization — 4,569 155 4,724 Other (2) — (4,557) (28,046) (32,603) Transfers into Level 3 (3) — — — — Transfers out of Level 3 (3) — — — — Balance at December 31, 2023 $ — $ 42,146 $ 454,733 $ 496,879 Change in unrealized gains or losses for level 3 securities during the period included in accumulated other comprehensive income for assets held at the end of the reporting period: Asset- Collateralized Corporates Total 2021 $ 63 $ 12,447 $ (20,818) $ (8,308) 2022 — (13,771) (91,385) (105,156) 2023 — (8,230) 4,541 (3,689) (1) Acquisitions of Level 3 investments in each of the years 2021 through 2023 are comprised of private placement fixed maturities and equities. (2) Includes capitalized interest, foreign exchange adjustments, and principal repayments. (3)</t>
        </is>
      </c>
    </row>
    <row r="11">
      <c r="A11" s="4" t="inlineStr">
        <is>
          <t>Schedule of Fair Value Measurement Inputs and Valuation Techniques</t>
        </is>
      </c>
      <c r="B11" s="4" t="inlineStr">
        <is>
          <t>The following table represents quantitative information about Level 3 fair value measurements: Quantitative Information about Level 3 Fair Value Measurements As of December 31, 2023 Fair Value Valuation Significant Unobservable Range Weighted- Average (1) Private placement fixed maturities $ 454,733 Determination of credit spread Credit rating A+ to CCC+ BBB Collateralized debt obligations 42,146 Discounted Cash Flows Discount rate 11.65% 11.65% $ 496,879 (1) Unobservable inputs were weighted by the relative fair value of the instruments.</t>
        </is>
      </c>
    </row>
    <row r="12">
      <c r="A12" s="4" t="inlineStr">
        <is>
          <t>Schedule of Additional Information about Investments in Unrealized Loss Position</t>
        </is>
      </c>
      <c r="B12" s="4" t="inlineStr">
        <is>
          <t xml:space="preserve">The following table discloses information about fixed maturities available for sale in an unrealized loss position. Less than Twelve Months Twelve Months or Longer Total Number of issues (CUSIPs) held: As of December 31, 2023 151 1,614 1,765 As of December 31, 2022 1,819 157 1,976 </t>
        </is>
      </c>
    </row>
    <row r="13">
      <c r="A13" s="4" t="inlineStr">
        <is>
          <t>Schedule of Fixed Maturities, Allowance for Credit Loss</t>
        </is>
      </c>
      <c r="B13" s="4" t="inlineStr">
        <is>
          <t xml:space="preserve">A summary of the activity in the allowance for credit losses is as follows. Refer to Note 1 for factors considered in the recording of the allowance for credit losses. Year Ended December 31, 2023 2022 Allowance for credit losses beginning balance $ — $ 387 Additions to allowance for which credit losses were not previously recorded 72,508 — Additions (reductions) to allowance for fixed maturities that previously had an allowance (65,393) — Reduction of allowance for which the Company intends to sell or more likely than not will be required to sell or sold during the period — (387) Allowance for credit losses ending balance $ 7,115 $ — </t>
        </is>
      </c>
    </row>
    <row r="14">
      <c r="A14" s="4" t="inlineStr">
        <is>
          <t>Schedule Of Industry Concentrations Held In Corporate Portfolio</t>
        </is>
      </c>
      <c r="B14" s="4" t="inlineStr">
        <is>
          <t xml:space="preserve">Below are the ten largest industry concentrations held in the portfolio of corporate fixed maturities at December 31, 2023, based on fair value: Insurance 16 % Electric utilities 10 Banks 9 Oil and natural gas pipelines 6 Chemicals 5 Transportation 4 Telecommunications 4 Food 3 Diversified financial services 3 Real estate investment trusts 3 </t>
        </is>
      </c>
    </row>
    <row r="15">
      <c r="A15" s="4" t="inlineStr">
        <is>
          <t>Schedule of Other Long-Term Investments</t>
        </is>
      </c>
      <c r="B15" s="4" t="inlineStr">
        <is>
          <t xml:space="preserve">Other long-term investments consist of the following assets: December 31, 2023 2022 Investment funds $ 795,583 $ 768,689 Other 40,295 26,022 Total $ 835,878 $ 794,711 </t>
        </is>
      </c>
    </row>
    <row r="16">
      <c r="A16" s="4" t="inlineStr">
        <is>
          <t>Schedule of Percentages Of Investments By Major Components At Fair Value</t>
        </is>
      </c>
      <c r="B16" s="4" t="inlineStr">
        <is>
          <t>At December 31, 2023, the investment portfolio, at fair value, consisted of the following: Investment grade fixed maturities: Corporates 71 % States, municipalities, and political subdivisions 15 U.S. Government direct, guaranteed, and government-sponsored enterprises 2 Other 1 Below investment grade fixed maturities: Corporates 2 91 Other Policy loans, which are secured by the underlying insurance policy values 3 Other investments 6 100 %</t>
        </is>
      </c>
    </row>
    <row r="17">
      <c r="A17" s="4" t="inlineStr">
        <is>
          <t>Schedule of Investment Funds</t>
        </is>
      </c>
      <c r="B17" s="4" t="inlineStr">
        <is>
          <t xml:space="preserve">The following table presents additional information about the Company's investment funds as of December 31, 2023 and December 31, 2022 at fair value: Fair Value Unfunded Commitments Investment Category 2023 2022 2023 Redemption Term/Notice (1) Commercial mortgage loans $ 411,315 $ 431,405 $ 540,972 Fully redeemable and non-redeemable with varying terms. Opportunistic and private credit 181,410 158,524 129,253 Fully redeemable and non-redeemable with varying terms. Infrastructure 165,887 159,534 16,800 Fully redeemable and non-redeemable with varying terms. Other 36,971 19,226 57,343 Non-redeemable with varying terms Total investment funds $ 795,583 $ 768,689 $ 744,368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The following table presents additional information about the Company's investment funds included in pension plan assets as of December 31, 2023 and December 31, 2022 at fair value: Fair Value Unfunded Commitments Investment Category 2023 2022 2023 Redemption Term/Notice (1) Multi-asset class $ 14,714 $ 14,288 $ 7,203 Non-redeemable Private equity 3,600 — 56,472 Non-redeemable Total $ 18,314 $ 14,288 $ 63,675 (1) </t>
        </is>
      </c>
    </row>
    <row r="18">
      <c r="A18" s="4" t="inlineStr">
        <is>
          <t>Schedule of Commercial Mortgage Loan Participations</t>
        </is>
      </c>
      <c r="B18" s="4" t="inlineStr">
        <is>
          <t xml:space="preserve">Summaries of commercial mortgage loans by property type and geographical location at December 31, 2023 and 2022 are as follows: 2023 2022 Carrying Value % of Total Carrying Value % of Total Property type: Multi-family $ 116,299 42 $ 42,232 23 Industrial 57,267 20 27,248 15 Hospitality 43,897 16 27,796 15 Mixed use 34,749 12 62,375 34 Retail 23,925 9 15,342 9 Office 6,734 2 8,101 5 Total recorded investment 282,871 101 183,094 101 Less allowance for credit losses (3,672) (1) (1,789) (1) Carrying value, net of allowance for credit losses $ 279,199 100 $ 181,305 100 2023 2022 Carrying Value % of Total Carrying Value % of Total Geographic location: California $ 54,721 20 $ 64,477 36 Florida 48,233 17 33,182 18 Texas 45,111 16 22,905 13 New Jersey 44,574 16 — — New York 20,284 7 19,167 11 Massachusetts 14,979 5 — — Other 54,969 20 43,363 23 Total recorded investment 282,871 101 183,094 101 Less allowance for credit losses (3,672) (1) (1,789) (1) Carrying value, net of allowance for credit losses $ 279,199 100 $ 181,305 100 </t>
        </is>
      </c>
    </row>
    <row r="19">
      <c r="A19" s="4" t="inlineStr">
        <is>
          <t>Schedule of Commercial Loan Participations, Credit Quality Indicators</t>
        </is>
      </c>
      <c r="B19" s="4" t="inlineStr">
        <is>
          <t>The following tables are reflective of the key factors, debt service coverage ratios, and loan-to-value ratios (LTVs) that are utilized by management to monitor the performance of the portfolios. The Company only makes new investments in commercial mortgage loans that have a LTV ratio less than 80%. Generally, a higher LTV ratio and a lower debt service coverage ratio can potentially equate to higher risk of loss. December 31, 2023 Recorded Investment Debt Service Coverage Ratios (1) &lt;1.00x 1.00x—1.20x &gt;1.20x Total % of Gross Total Loan-to-value ratio (2) : Less than 70% $ 27,091 $ 180,761 $ 58,364 $ 266,216 94 70% to 80% — — — — — 81% to 90% 8,468 — 1,153 9,621 3 Greater than 90% 7,034 — — 7,034 3 Total $ 42,593 $ 180,761 $ 59,517 282,871 100 Less allowance for credit losses (3,672) Total, net of allowance for credit losses $ 279,199 (1) Annual net operating income divided by annual mortgage debt service (principal and interest). (2) Loan balance divided by appraised value at origination, including planned renovations and stabilized occupancy, at origination. Updated internal valuations are used when a loan is materially underperforming. December 31, 2022 Recorded Investment Debt Service Coverage Ratios (1) &lt;1.00x 1.00x—1.20x &gt;1.20x Total % of Gross Total Loan-to-value ratio (2) : Less than 70% $ 24,221 $ 108,156 $ 12,018 $ 144,395 79 70% to 80% — 22,120 1,238 23,358 13 81% to 90% 8,307 — — 8,307 4 Greater than 90% 7,034 — — 7,034 4 Total $ 39,562 $ 130,276 $ 13,256 183,094 100 Less allowance for credit losses (1,789) Total, net of allowance for credit losses $ 181,305 (1) Annual net operating income divided by annual mortgage debt service (principal and interest). (2) Loan balance divided by appraised value at origination, including planned renovations and stabilized occupancy, at origination. Updated internal valuations are used when a loan is materially underperforming.</t>
        </is>
      </c>
    </row>
    <row r="20">
      <c r="A20" s="4" t="inlineStr">
        <is>
          <t>Schedule of Commercial Loan Participations, Allowance for Credit Loss</t>
        </is>
      </c>
      <c r="B20" s="4" t="inlineStr">
        <is>
          <t xml:space="preserve">Year Ended December 31, 2023 2022 Allowance for credit losses beginning balance $ 1,789 $ 827 Provision (reversal) for credit losses 1,883 962 Allowance for credit losses ending balance $ 3,672 $ 1,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ntal Expense for Operating Leases</t>
        </is>
      </c>
      <c r="B4" s="4" t="inlineStr">
        <is>
          <t xml:space="preserve">Rental expense for the three years ended December 31, 2023 is as follows: Year Ended December 31, 2023 2022 2021 Rental expense $ 3,519 $ 4,239 $ 4,674 </t>
        </is>
      </c>
    </row>
    <row r="5">
      <c r="A5" s="4" t="inlineStr">
        <is>
          <t>Schedule of Future Minimum Rental Commitments</t>
        </is>
      </c>
      <c r="B5" s="4" t="inlineStr">
        <is>
          <t xml:space="preserve">Future minimum rental commitments required under operating leases having remaining noncancelable lease terms in excess of one year at December 31, 2023 were as follows: Year Ended December 31, 2024 2025 2026 2027 2028 Thereafter Operating lease commitments $ 3,390 $ 1,840 $ 1,606 $ 1,140 $ 760 $ 4,652 </t>
        </is>
      </c>
    </row>
    <row r="6">
      <c r="A6" s="4" t="inlineStr">
        <is>
          <t>Schedule of Long-term Purchase Commitment</t>
        </is>
      </c>
      <c r="B6" s="4" t="inlineStr">
        <is>
          <t xml:space="preserve">Year Ended December 31, 2024 2025 2026 2027 2028 Thereafter Purchase commitments $ 61,399 $ 21,752 $ 14,055 $ 16,380 $ 13,089 $ 210,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12 Months Ended</t>
        </is>
      </c>
    </row>
    <row r="2">
      <c r="B2" s="2" t="inlineStr">
        <is>
          <t>Dec. 31, 2023</t>
        </is>
      </c>
    </row>
    <row r="3">
      <c r="A3" s="3" t="inlineStr">
        <is>
          <t>Policyholder Account Balance [Abstract]</t>
        </is>
      </c>
      <c r="B3" s="4" t="inlineStr">
        <is>
          <t xml:space="preserve"> </t>
        </is>
      </c>
    </row>
    <row r="4">
      <c r="A4" s="4" t="inlineStr">
        <is>
          <t>Schedule of Liability for Future Policy Benefit, Activity</t>
        </is>
      </c>
      <c r="B4" s="4" t="inlineStr">
        <is>
          <t xml:space="preserve">The following tables summarize the balance of and changes to the liability for future policy benefits for traditional life and health long-duration contracts on the Transition Date due to the adoption of ASU 2018-12: Net Liability for Future Policy Benefits - Long Duration Life American Income DTC Liberty National Other Total Balance at original discount rates as of December 31, 2020 (2) $ 3,541,426 $ 2,492,226 $ 2,150,829 $ 2,758,558 $ 10,943,039 Effect of changes in discount rate assumptions 3,334,600 2,195,430 1,229,610 2,325,536 9,085,176 Effect of capping and flooring (1) — 16,899 2,433 2 19,334 Balance at current discount rates as of January 1, 2021 $ 6,876,026 $ 4,704,555 $ 3,382,872 $ 5,084,096 $ 20,047,549 Reinsurance recoverable $ (109) $ — $ (10,758) $ (49,455) $ (60,322) Balance, net of reinsurance, at current discount rates as of January 1, 2021 $ 6,875,917 $ 4,704,555 $ 3,372,114 $ 5,034,641 $ 19,987,227 Net liability for Future Policy Benefits - Long Duration Health United American Family Heritage Liberty National American Income DTC Total Balance at original discount rates as of December 31, 2020 (2) $ 88,505 $ 1,390,944 $ 502,952 $ 101,998 $ (2,913) $ 2,081,486 Effect of changes in discount rate assumptions 123,906 501,748 220,313 60,366 318 906,651 Effect of capping and flooring (1) 6,506 — 19,324 — 4,193 30,023 Balance at current discount rates as of January 1, 2021 218,917 1,892,692 742,589 162,364 1,598 3,018,160 Reinsurance recoverable (5,254) (12,314) (1,961) — — (19,529) Balance, net of reinsurance, at current discount rates as of January 1, 2021 $ 213,663 $ 1,880,378 $ 740,628 $ 162,364 $ 1,598 $ 2,998,631 (1) When the present value of expected future net premiums exceeds the present value of expected future gross premiums for a given cohort (capping), or the present value of future policy benefits and related termination expenses exceeds the present value of expected future net premiums (flooring), an adjustment is made to the liability for future policy benefits. (2) The amounts presented herein have been updated to reflect the immaterial correction of an error, as noted above. The following table presents total policy liabilities, both before and after the Transition Date: January 1, December 31, 2021 (3) 2020 (3) Future policy benefits: Net liability for future policy benefits—long duration life $ 20,047,549 $ 10,943,039 Net liability for future policy benefits—long duration health 3,018,160 2,081,486 Additional insurance liabilities (1),(2) 2,008,399 2,218,116 Total future policy benefits 25,074,108 15,242,641 Unearned and advance premium (1) 243,612 61,971 Policy claims and other benefits payable (1) 476,710 402,693 Other policyholders' funds (1) 98,459 97,968 Total policy liabilities $ 25,892,889 $ 15,805,273 (1) In addition to the discount rate related adjustments to future policy benefits, the Company reclassified certain balances within total policy liabilities on the Consolidated Balance Sheets as a result of adopting ASU 2018-12. The reclassifications had an immaterial impact on Shareholders' Equity. See table summarizing the transition adjustments to Shareholders' Equity below. (2) The Company's additional insurance liabilities consist primarily of: 1) deferred profit liability on limited-payment contracts; and 2) reserves on deferred annuity and interest sensitive life blocks of business. See Note 6—Policy Liabilities for additional information. (3) The amounts presented herein have been updated to reflect the immaterial correction of an error, as noted above. The following tables summarize balances and changes in the net liability for future policy benefits, before reinsurance, for traditional life long-duration contracts for the three years ended December 31, 2023. Life Present value of expected future net premiums American Income DTC Liberty National Other Total Balance at January 1, 2021 $ 4,498,278 $ 7,028,713 $ 1,327,203 $ 571,165 $ 13,425,359 Beginning balance at original discount rates 3,263,663 4,963,806 967,173 393,287 9,587,929 Effect of changes in assumptions on future cash flows 5,854 18,076 5,104 2,499 31,533 Effect of actual variances from expected experience 43,249 7,439 61,583 (1,592) 110,679 Adjusted balance at January 1, 2021 3,312,766 4,989,321 1,033,860 394,194 9,730,141 Issuances (1) 866,716 860,279 77,272 43,978 1,848,245 Interest accrual (2) 169,543 267,314 51,274 20,806 508,937 Net premiums collected (3) (443,095) (583,173) (122,164) (42,837) (1,191,269) Effect of changes in the foreign exchange rate 168 — — — 168 Ending balance at original discount rates 3,906,098 5,533,741 1,040,242 416,141 10,896,222 Effect of change from original to current discount rates 1,019,094 1,731,164 292,227 143,831 3,186,316 Balance at December 31, 2021 $ 4,925,192 $ 7,264,905 $ 1,332,469 $ 559,972 $ 14,082,538 Balance at January 1, 2022 $ 4,925,192 $ 7,264,905 $ 1,332,469 $ 559,972 $ 14,082,538 Beginning balance at original discount rates 3,906,098 5,533,741 1,040,242 416,141 10,896,222 Effect of changes in assumptions on future cash flows 34,266 79,571 17,719 35,214 166,770 Effect of actual variances from expected experience (121,230) (264,286) (20,027) (10,929) (416,472) Adjusted balance at January 1, 2022 3,819,134 5,349,026 1,037,934 440,426 10,646,520 Issuances (1) 760,857 663,790 104,982 31,815 1,561,444 Interest accrual (2) 176,102 273,494 51,326 21,150 522,072 Net premiums collected (3) (491,168) (605,446) (128,119) (44,182) (1,268,915) Effect of changes in the foreign exchange rate (18,202) — — — (18,202) Ending balance at original discount rates 4,246,723 5,680,864 1,066,123 449,209 11,442,919 Effect of change from original to current discount rates 26,433 229,360 28,284 21,532 305,609 Balance at December 31, 2022 $ 4,273,156 $ 5,910,224 $ 1,094,407 $ 470,741 $ 11,748,528 Life Present value of expected future net premiums American Income DTC Liberty National Other Total Balance at January 1, 2023 $ 4,273,156 $ 5,910,224 $ 1,094,407 $ 470,741 $ 11,748,528 Beginning balance at original discount rates 4,246,723 5,680,864 1,066,123 449,209 11,442,919 Effect of changes in assumptions on future cash flows 14,265 36,170 5,178 8,419 64,032 Effect of actual variances from expected experience (155,293) (306,004) (40,961) (18,441) (520,699) Adjusted balance at January 1, 2023 4,105,695 5,411,030 1,030,340 439,187 10,986,252 Issuances (1) 733,702 579,363 127,048 27,959 1,468,072 Interest accrual (2) 200,363 287,615 54,147 22,804 564,929 Net premiums collected (3) (521,521) (613,749) (133,704) (46,001) (1,314,975) Effect of changes in the foreign exchange rate 5,090 — — — 5,090 Ending balance at original discount rates 4,523,329 5,664,259 1,077,831 443,949 11,709,368 Effect of change from original to current discount rates 158,559 388,392 51,885 34,103 632,939 Balance at December 31, 2023 $ 4,681,888 $ 6,052,651 $ 1,129,716 $ 478,052 $ 12,342,307 (1) Issuances represent the present value, using the original discount rate, of the expected future policy benefit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Life Present value of expected future policy benefits American Income DTC Liberty National Other Total Balance at January 1, 2021 $ 11,374,299 $ 11,733,268 $ 4,710,075 $ 5,655,261 $ 33,472,903 Beginning balance at original discount rates 6,805,088 7,472,930 3,120,435 3,151,846 20,550,299 Effect of changes in assumptions on future cash flows 6,584 20,319 5,837 2,850 35,590 Effect of actual variances from expected experience 45,921 13,675 62,981 (3,040) 119,537 Adjusted balance at January 1, 2021 6,857,593 7,506,924 3,189,253 3,151,656 20,705,426 Issuances (1) 866,707 860,279 77,272 43,978 1,848,236 Interest accrual (2) 389,384 421,762 168,794 189,778 1,169,718 Benefit payments (3) (370,275) (631,706) (229,155) (118,106) (1,349,242) Effect of changes in the foreign exchange rate 792 — — — 792 Ending balance at original discount rates 7,744,201 8,157,259 3,206,164 3,267,306 22,374,930 Effect of change from original to current discount rates 4,029,318 3,702,149 1,336,533 2,221,378 11,289,378 Balance at December 31, 2021 $ 11,773,519 $ 11,859,408 $ 4,542,697 $ 5,488,684 $ 33,664,308 Life Present value of expected future policy benefits American Income DTC Liberty National Other Total Balance at January 1, 2022 $ 11,773,519 $ 11,859,408 $ 4,542,697 $ 5,488,684 $ 33,664,308 Beginning balance at original discount rates 7,744,201 8,157,259 3,206,164 3,267,306 22,374,930 Effect of changes in assumptions on future cash flows 48,534 104,910 33,457 39,725 226,626 Effect of actual variances from expected experience (127,626) (259,285) (18,535) (12,787) (418,233) Adjusted balance at January 1, 2022 7,665,109 8,002,884 3,221,086 3,294,244 22,183,323 Issuances (1) 760,856 663,786 105,006 31,815 1,561,463 Interest accrual (2) 410,201 433,611 169,578 195,792 1,209,182 Benefit payments (3) (382,142) (622,389) (222,690) (118,147) (1,345,368) Effect of changes in the foreign exchange rate (44,263) — — — (44,263) Ending balance at original discount rates 8,409,761 8,477,892 3,272,980 3,403,704 23,564,337 Effect of change from original to current discount rates 709,343 747,559 156,276 572,446 2,185,624 Balance at December 31, 2022 $ 9,119,104 $ 9,225,451 $ 3,429,256 $ 3,976,150 $ 25,749,961 Balance at January 1, 2023 $ 9,119,104 $ 9,225,451 $ 3,429,256 $ 3,976,150 $ 25,749,961 Beginning balance at original discount rates 8,409,761 8,477,892 3,272,980 3,403,704 23,564,337 Effect of changes in assumptions on future cash flows 13,344 34,407 6,156 11,661 65,568 Effect of actual variances from expected experience (164,900) (318,687) (46,341) (24,195) (554,123) Adjusted balance at January 1, 2023 8,258,205 8,193,612 3,232,795 3,391,170 23,075,782 Issuances (1) 733,700 579,365 127,062 27,959 1,468,086 Interest accrual (2) 452,640 458,587 174,995 204,083 1,290,305 Benefit payments (3) (396,031) (574,812) (196,600) (116,353) (1,283,796) Effect of changes in the foreign exchange rate 13,319 — — — 13,319 Ending balance at original discount rates 9,061,833 8,656,752 3,338,252 3,506,859 24,563,696 Effect of change from original to current discount rates 1,101,794 1,057,764 267,140 732,764 3,159,462 Balance at December 31, 2023 $ 10,163,627 $ 9,714,516 $ 3,605,392 $ 4,239,623 $ 27,723,158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Life Net liability for future policy benefits as of December 31, 2021 American Income DTC Liberty National Other Total Net liability for future policy benefits at original discount rates $ 3,838,103 $ 2,623,518 $ 2,165,922 $ 2,851,165 $ 11,478,708 Effect of changes in discount rate assumptions 3,010,224 1,970,985 1,044,306 2,077,547 8,103,062 Other Adjustments (1) 156 2,511 674 72 3,413 Net liability for future policy benefits, after other adjustments, at current discount rates 6,848,483 4,597,014 3,210,902 4,928,784 19,585,183 Reinsurance recoverable (105) — (11,131) (49,899) (61,135) Net liability for future policy benefits, after reinsurance recoverable, at current discount rates $ 6,848,378 $ 4,597,014 $ 3,199,771 $ 4,878,885 $ 19,524,048 (1) Other adjustments include the effects of capping and flooring the liability. Life Net liability for future policy benefits as of December 31, 2022 American Income DTC Liberty National Other Total Net liability for future policy benefits at original discount rates $ 4,163,038 $ 2,797,028 $ 2,206,857 $ 2,954,495 $ 12,121,418 Effect of changes in discount rate assumptions 682,910 518,199 127,992 550,914 1,880,015 Other Adjustments (1) 115 4,913 7,638 48 12,714 Net liability for future policy benefits, after other adjustments, at current discount rates 4,846,063 3,320,140 2,342,487 3,505,457 14,014,147 Reinsurance recoverable (123) — (7,477) (34,830) (42,430) Net liability for future policy benefits, after reinsurance recoverable, at current discount rates $ 4,845,940 $ 3,320,140 $ 2,335,010 $ 3,470,627 $ 13,971,717 (1) Other adjustments include the effects of capping and flooring the liability. Life Net liability for future policy benefits as of December 31, 2023 American Income DTC Liberty National Other Total Net liability for future policy benefits at original discount rates $ 4,538,504 $ 2,992,493 $ 2,260,421 $ 3,062,910 $ 12,854,328 Effect of changes in discount rate assumptions 943,235 669,372 215,255 698,661 2,526,523 Other Adjustments (1) 297 3,315 5,764 62 9,438 Net liability for future policy benefits, after other adjustments, at current discount rates 5,482,036 3,665,180 2,481,440 3,761,633 15,390,289 Reinsurance recoverable (141) — (7,719) (37,848) (45,708) Net liability for future policy benefits, after reinsurance recoverable, at current discount rates $ 5,481,895 $ 3,665,180 $ 2,473,721 $ 3,723,785 $ 15,344,581 (1) Other adjustments include the effects of capping and flooring the liability. The following tables summarize balances and changes in the net liability for future policy benefits for long-duration health contracts for the three years ended December 31, 2023: Health Present value of expected future net premiums United American Family Heritage Liberty National American Income DTC Total Balance at January 1, 2021 $ 3,432,493 $ 1,889,970 $ 578,518 $ 205,601 $ 133,832 $ 6,240,414 Beginning balance at original discount rates 2,573,470 1,537,512 430,962 150,095 100,380 4,792,419 Effect of changes in assumptions on future cash flows — — — — — — Effect of actual variances from expected experience 86,186 (26,975) (34,535) (4,314) (1,695) 18,667 Adjusted balance at January 1, 2021 2,659,656 1,510,537 396,427 145,781 98,685 4,811,086 Issuances (1) 413,289 282,898 47,043 45,612 3,859 792,701 Interest accrual (2) 117,151 59,554 20,736 7,416 4,966 209,823 Net premiums collected (3) (240,245) (164,399) (49,797) (19,931) (10,734) (485,106) Effect of changes in the foreign exchange rate — — — (77) — (77) Ending balance at original discount rates 2,949,851 1,688,590 414,409 178,801 96,776 5,328,427 Effect of change from original to current discount rates 661,808 256,124 102,959 43,752 24,948 1,089,591 Balance at December 31, 2021 $ 3,611,659 $ 1,944,714 $ 517,368 $ 222,553 $ 121,724 $ 6,418,018 Balance at January 1, 2022 $ 3,611,659 $ 1,944,714 $ 517,368 $ 222,553 $ 121,724 $ 6,418,018 Beginning balance at original discount rates 2,949,851 1,688,590 414,409 178,801 96,776 5,328,427 Effect of changes in assumptions on future cash flows (195,560) (20,931) 19,846 (17,911) (9,035) (223,591) Effect of actual variances from expected experience (37,437) (67,419) (39,029) 7,911 (2,301) (138,275) Adjusted balance at January 1, 2022 2,716,854 1,600,240 395,226 168,801 85,440 4,966,561 Issuances (1) 360,942 241,052 51,827 39,003 8,224 701,048 Interest accrual (2) 122,064 60,303 19,141 7,399 4,554 213,461 Net premiums collected (3) (258,598) (172,376) (50,752) (21,085) (10,467) (513,278) Effect of changes in the foreign exchange rate — — — (1,487) — (1,487) Ending balance at original discount rates 2,941,262 1,729,219 415,442 192,631 87,751 5,366,305 Effect of change from original to current discount rates (32,761) (134,227) 8,048 (2,335) 2,392 (158,883) Balance at December 31, 2022 $ 2,908,501 $ 1,594,992 $ 423,490 $ 190,296 $ 90,143 $ 5,207,422 Balance at January 1, 2023 $ 2,908,501 $ 1,594,992 $ 423,490 $ 190,296 $ 90,143 $ 5,207,422 Beginning balance at original discount rates 2,941,262 1,729,219 415,442 192,631 87,751 5,366,305 Effect of changes in assumptions on future cash flows 466,883 (30,255) (56,964) (6,061) 16,553 390,156 Effect of actual variances from expected experience (27,178) (69,878) (36,850) (11,152) (2,850) (147,908) Adjusted balance at January 1, 2023 3,380,967 1,629,086 321,628 175,418 101,454 5,608,553 Issuances (1) 377,097 266,375 59,768 39,825 14,467 757,532 Interest accrual (2) 139,824 67,743 18,255 8,528 4,616 238,966 Net premiums collected (3) (272,085) (180,031) (51,081) (22,325) (10,657) (536,179) Effect of changes in the foreign exchange rate — — — 423 — 423 Ending balance at original discount rates 3,625,803 1,783,173 348,570 201,869 109,880 6,069,295 Effect of change from original to current discount rates 71,968 (71,432) 9,902 4,512 5,483 20,433 Balance at December 31, 2023 $ 3,697,771 $ 1,711,741 $ 358,472 $ 206,381 $ 115,363 $ 6,089,728 (1) Issuances represent the present value, using the original discount rate, of the expected net premiums related to new policies issued during each respective period. (2) The interest accrual is the interest earned on the beginning present value of the expected net premiums, as well as the interest on actual net premiums earned during the period, using the original interest rate. (3) Net premiums collected represent the product of the current period net premium ratio, and the gross premiums collected during the period on the in-force business. Health Present value of expected future policy benefits United American Family Heritage Liberty National American Income DTC Total Balance at January 1, 2021 $ 3,651,359 $ 3,782,662 $ 1,320,597 $ 367,965 $ 134,967 $ 9,257,550 Beginning balance at original discount rates 2,715,869 2,928,457 953,238 252,092 101,632 6,951,288 Effect of changes in assumptions on future cash flows — — — — — — Effect of actual variances from expected experience 88,696 (27,704) (34,859) (4,570) (1,614) 19,949 Adjusted balance at January 1, 2021 2,804,565 2,900,753 918,379 247,522 100,018 6,971,237 Issuances (1) 413,289 282,898 47,453 45,612 3,859 793,111 Interest accrual (2) 125,346 114,543 50,415 13,679 4,991 308,974 Benefit payments (3) (252,299) (104,852) (94,639) (21,147) (13,240) (486,177) Effect of changes in the foreign exchange rate — — — (62) — (62) Ending balance at original discount rates 3,090,901 3,193,342 921,608 285,604 95,628 7,587,083 Effect of change from original to current discount rates 719,658 646,980 279,709 95,311 24,260 1,765,918 Balance at December 31, 2021 $ 3,810,559 $ 3,840,322 $ 1,201,317 $ 380,915 $ 119,888 $ 9,353,001 Balance at January 1, 2022 $ 3,810,559 $ 3,840,322 $ 1,201,317 $ 380,915 $ 119,888 $ 9,353,001 Beginning balance at original discount rates 3,090,901 3,193,342 921,608 285,604 95,628 7,587,083 Effect of changes in assumptions on future cash flows (194,936) (27,211) 18,065 (21,559) (8,270) (233,911) Effect of actual variances from expected experience (40,316) (70,690) (40,597) 10,402 (2,621) (143,822) Adjusted balance at January 1, 2022 2,855,649 3,095,441 899,076 274,447 84,737 7,209,350 Issuances (1) 360,642 241,052 52,257 39,006 8,202 701,159 Interest accrual (2) 129,842 120,700 47,719 13,806 4,553 316,620 Benefit payments (3) (265,500) (120,849) (94,187) (20,413) (12,280) (513,229) Effect of changes in the foreign exchange rate — — — (3,133) — (3,133) Ending balance at original discount rates 3,080,633 3,336,344 904,865 303,713 85,212 7,710,767 Effect of change from original to current discount rates (33,804) (330,680) 36,709 9,037 2,320 (316,418) Balance at December 31, 2022 $ 3,046,829 $ 3,005,664 $ 941,574 $ 312,750 $ 87,532 $ 7,394,349 Balance at January 1, 2023 $ 3,046,829 $ 3,005,664 $ 941,574 $ 312,750 $ 87,532 $ 7,394,349 Beginning balance at original discount rates 3,080,633 3,336,344 904,865 303,713 85,212 7,710,767 Effect of changes in assumptions on future cash flows 464,652 (32,428) (60,437) (6,407) 15,930 381,310 Effect of actual variances from expected experience (26,718) (74,797) (36,910) (12,661) (3,325) (154,411) Adjusted balance at January 1, 2023 3,518,567 3,229,119 807,518 284,645 97,817 7,937,666 Issuances (1) 376,573 266,375 59,158 39,825 14,446 756,377 Interest accrual (2) 147,082 134,107 45,614 15,070 4,616 346,489 Benefit payments (3) (300,692) (122,912) (95,471) (24,987) (12,378) (556,440) Effect of changes in the foreign exchange rate — — — 878 — 878 Ending balance at original discount rates 3,741,530 3,506,689 816,819 315,431 104,501 8,484,970 Effect of change from original to current discount rates 72,798 (190,809) 48,989 20,073 4,981 (43,968) Balance at December 31, 2023 $ 3,814,328 $ 3,315,880 $ 865,808 $ 335,504 $ 109,482 $ 8,441,002 (1) Issuances represent the present value, using the original discount rate, of the expected future policy benefits related to new policies issued during each respective period. (2) The interest accrual is the interest earned on the beginning present value of the expected future policy benefits, as well as the interest on actual benefits and expenses paid during the period, using the original interest rate. (3) Benefit payments represent the release of the present value, using the original discount rate, of the actual future policy benefits incurred during the period due to death, lapse, and maturity benefit payments based on the revised expected assumptions. Health Net liability for future policy benefits as of December 31, 2021 United American Family Heritage Liberty National American Income Direct to Consumer Total Net liability for future policy benefits at original discount rates $ 141,050 $ 1,504,752 $ 507,199 $ 106,803 $ (1,148) $ 2,258,656 Effect of changes in discount rate assumptions 57,850 390,856 176,750 51,559 (688) 676,327 Other Adjustments (1) 1,683 43 2,752 27 3,175 7,680 Net liability for future policy benefits, after other adjustments, at current discount rates 200,583 1,895,651 686,701 158,389 1,339 2,942,663 Reinsurance recoverable (4,173) (12,442) (1,715) — — (18,330) Net liability for future policy benefits, after reinsurance recoverable, at current discount rates $ 196,410 $ 1,883,209 $ 684,986 $ 158,389 $ 1,339 $ 2,924,333 (1) Other adjustments include the effects of capping and flooring the liability. Health Net liability for future policy benefits as of December 31, 2022 United American Family Heritage Liberty National American Income Direct to Consumer Total Net liability for future policy benefits at original discount rates $ 139,371 $ 1,607,125 $ 489,423 $ 111,082 $ (2,539) $ 2,344,462 Effect of changes in discount rate assumptions (1,043) (196,453) 28,661 11,372 (72) (157,535) Other Adjustments (1) 4,055 3,172 5,953 48 3,634 16,862 Net liability for future policy benefits, after other adjustments, at current discount rates 142,383 1,413,844 524,037 122,502 1,023 2,203,789 Reinsurance recoverable (3,820) (9,027) (1,498) — — (14,345) Net liability for future policy benefits, after reinsurance recoverable, at current discount rates $ 138,563 $ 1,404,817 $ 522,539 $ 122,502 $ 1,023 $ 2,189,444 (1) Other adjustments include the effects of capping and flooring the liability. Health Net liability for future policy benefits as of December 31, 2023 United American Family Heritage Liberty National American Income Direct to Consumer Total Net liability for future policy benefits at original discount rates 115,727 1,723,516 468,249 113,562 (5,379) 2,415,675 Effect of changes in discount rate assumptions 830 (119,377) 39,087 15,561 (502) (64,401) Other Adjustments (1) 10,980 84 9,567 857 6,653 28,141 Net liability for future policy benefits, after other adjustments, at current discount rates 127,537 1,604,223 516,903 129,980 772 2,379,415 Reinsurance recoverable (3,287) (10,718) (1,317) — — (15,322) Net liability for future policy benefits, after reinsurance recoverable, at current discount rates $ 124,250 $ 1,593,505 $ 515,586 $ 129,980 $ 772 $ 2,364,093 (1) Other adjustments include the effects of capping and flooring the liability. The following tables include the total remeasurement gain or loss, bifurcated between the gain or loss due to differences between actual and expected experience and the amount due to assumption updates, for each of the three years-ended December 31, 2023. 2023 2022 2021 Life Remeasurement Gain (Loss)—Experience American Income 9,430 1,965 (2,008) Direct to Consumer 12,201 (2,243) (4,782) Liberty National 5,013 (1,348) (865) Other 4,760 1,354 664 31,404 (272) (6,991) Life Remeasurement Gain (Loss)—Assumption Unlocking American Income 308 (8,707) (750) Direct to Consumer 1,763 (25,334) (2,242) Liberty National (1,248) (7,872) (733) Other (2,836) (5,241) (350) (2,013) (47,154) (4,075) Total Life Remeasurement Gain (Loss) 29,391 (47,426) (11,066) Health Remeasurement Gain (Loss)—Experience United American (134) 3,502 (2,343) Family Heritage 4,638 2,395 594 Liberty National 628 1,406 304 American Income 1,461 (2,545) 199 Direct to Consumer 23 148 16 6,616 4,906 (1,230) Health Remeasurement Gain (Loss)—Assumption Unlocking United American 762 (626) — Family Heritage 2,173 6,283 — Liberty National 2,171 1,463 — American Income 119 3,615 — Direct to Consumer 8 (80) — 5,233 10,655 — Total Health Remeasurement Gain (Loss) 11,849 15,561 (1,230) The following table reconciles the liability for future policy benefits to the Consolidated Balance Sheets as of December 31, 2023, 2022, and 2021: At Original Discount Rates At Current Discount Rates As of December 31, As of December 31, 2023 2022 2021 2023 2022 2021 Life (1) : American Income $ 4,538,775 $ 4,163,111 $ 3,838,212 $ 5,482,036 $ 4,846,063 $ 6,848,483 Direct to Consumer 2,992,493 2,797,031 2,623,521 3,665,180 3,320,140 4,597,014 Liberty National 2,260,421 2,206,857 2,165,922 2,481,440 2,342,487 3,210,902 Other 3,062,966 2,954,522 2,851,189 3,761,633 3,505,457 4,928,784 Net liability for future policy benefits—long duration life 12,854,655 12,121,521 11,478,844 15,390,289 14,014,147 19,585,183 Health (1) : United American 124,021 141,362 142,189 127,537 142,383 200,583 Family Heritage 1,723,581 1,607,169 1,504,797 1,604,223 1,413,844 1,895,651 Liberty National 476,559 494,155 509,714 516,903 524,037 686,701 American Income 114,407 111,128 106,848 129,980 122,502 158,389 Direct to Consumer 737 979 1,111 772 1,023 1,339 Net liability for future policy benefits—long duration health 2,439,305 2,354,793 2,264,659 2,379,415 2,203,789 2,942,663 Deferred profit liability 174,717 175,883 184,743 174,717 175,883 184,743 Deferred annuity 773,039 954,318 1,033,525 773,039 954,318 1,033,525 Interest sensitive life 732,948 739,105 745,335 732,948 739,105 745,335 Other 9,951 10,106 8,193 9,945 10,099 8,191 Total future policy benefits $ 16,984,615 $ 16,355,726 $ 15,715,299 $ 19,460,353 $ 18,097,341 $ 24,499,640 (1) Balances are presented net of the effects of capping and flooring the liability. The following tables provide the weighted-average original and current discount rates for the liability for future policy benefits and the additional insurance liabilities as of December 31, 2023, 2022, and 2021: As of December 31, 2023 2022 2021 Original discount rate Current discount rate Original discount rate Current discount rate Original discount rate Current discount rate Life American Income 5.7 % 4.9 % 5.8 % 5.2 % 5.9 % 3.3 % Direct to Consumer 6.0 % 5.0 % 6.0 % 5.2 % 6.0 % 3.4 % Liberty National 5.6 % 5.0 % 5.6 % 5.2 % 5.6 % 3.1 % Other 6.2 % 5.0 % 6.2 % 5.2 % 6.2 % 3.2 % Health United American 5.1 % 4.8 % 5.2 % 5.1 % 5.1 % 2.7 % Family Heritage 4.3 % 4.9 % 4.3 % 5.2 % 4.3 % 2.9 % Liberty National 5.8 % 4.9 % 5.8 % 5.2 % 5.8 % 2.7 % American Income 5.8 % 4.8 % 5.9 % 5.1 % 6.0 % 3.0 % Direct to Consumer 5.1 % 4.8 % 5.2 % 5.1 % 5.1 % 2.7 % The following table provides the weighted-average durations of the liability for future policy benefits and the additional insurance liabilities as of December 31, 2023, 2022, and 2021: As of December 31, 2023 2022 2021 At original discount rates At current discount rates At original discount rates At current discount rates At original discount rates At current discount rates Life American Income 23.01 23.45 22.86 23.28 22.56 23.76 Direct to Consumer 19.58 21.21 20.27 21.80 20.70 22.98 Liberty National 15.13 15.81 14.86 15.39 15.01 17.27 Other 16.26 17.92 16.59 18.15 16.81 20.09 Health United American 11.46 10.89 11.37 10.65 14.11 13.70 Family Heritage 14.99 14.54 14.87 14.22 16.39 16.54 Liberty National 9.17 9.49 9.26 9.47 9.01 10.53 American Income 12.21 12.84 12.12 12.56 12.37 14.43 Direct to Consumer 11.46 10.89 11.37 10.65 14.11 13.70 The following tables summarize the amount of gross premiums and interest related to long duration life and health contracts that are recognized in the Consolidated Statements of Operations : Life Year Ended Year Ended Year Ended Gross Interest Gross Interest Gross Interest American Income $ 1,587,304 $ 252,277 $ 1,503,537 $ 234,098 $ 1,400,501 $ 219,842 Direct to Consumer 979,739 170,745 973,429 159,945 955,754 154,376 Liberty National 345,196 120,083 322,497 117,681 306,054 116,981 Other 205,998 179,513 208,390 172,967 210,908 167,378 Total $ 3,118,237 $ 722,618 $ 3,007,853 $ 684,691 $ 2,873,217 $ 658,577 Health Year Ended Year Ended Year Ended Gross Interest Gross Interest Gross Interest United American $ 401,834 $ 7,002 $ 380,710 $ 7,532 $ 356,580 $ 7,948 Family Heritage 396,211 65,892 366,803 59,983 343,839 54,634 Liberty National 187,095 27,248 186,268 28,477 186,520 29,586 American Income 113,605 6,542 111,623 6,408 108,740 6,262 Direct to Consumer 14,283 — 14,290 — 14,844 25 Total $ 1,113,028 $ 106,684 $ 1,059,694 $ 102,400 $ 1,010,523 $ 98,455 </t>
        </is>
      </c>
    </row>
    <row r="5">
      <c r="A5" s="4" t="inlineStr">
        <is>
          <t>Schedule of Undiscounted and Discounted Expected Future Gross Premiums and Expected Future Benefits And Expenses</t>
        </is>
      </c>
      <c r="B5" s="4" t="inlineStr">
        <is>
          <t xml:space="preserve">The following tables provide the undiscounted and discounted expected future net premiums, expected future gross premiums, and expected future policy benefits, at both original and current discount rates, for life and health contracts: Life As of December 31, 2023 As of December 31, 2022 As of December 31, 2021 Not discounted At original discount rates At current discount rates Not discounted At original discount rates At current discount rates Not discounted At original discount rates At current discount rates American Income PV of expected future gross premiums $ 24,265,464 $ 13,695,495 $ 14,264,077 $ 22,662,540 $ 12,832,811 $ 13,006,579 $ 21,317,703 $ 12,034,708 $ 15,278,295 PV of expected future net premiums 8,001,107 4,523,329 4,681,888 7,480,182 4,246,723 4,273,156 6,896,793 3,906,098 4,925,192 PV of expected future policy benefits 30,623,947 9,061,833 10,163,627 28,318,683 8,409,761 9,119,104 26,284,945 7,744,201 11,773,519 DTC PV of expected future gross premiums $ 17,506,091 $ 9,150,049 $ 9,761,706 $ 17,346,469 $ 9,086,945 $ 9,432,882 $ 17,247,115 $ 9,023,170 $ 11,852,808 PV of expected future net premiums 10,774,655 5,664,259 6,052,651 10,769,174 5,680,864 5,910,224 10,500,169 5,533,741 7,264,905 PV of expected future policy benefits 25,723,752 8,656,752 9,714,516 25,356,573 8,477,892 9,225,451 24,612,198 8,157,259 11,859,408 Liberty National PV of expected future gross premiums $ 4,660,783 $ 2,720,264 $ 2,784,916 $ 4,396,685 $ 2,561,304 $ 2,562,342 $ 4,239,223 $ 2,468,402 $ 3,076,801 PV of expected future net premiums 1,897,696 1,077,831 1,129,716 1,885,533 1,066,123 1,094,407 1,850,891 1,040,242 1,332,469 PV of expected future policy benefits 8,905,815 3,338,252 3,605,392 8,613,975 3,272,980 3,429,256 8,499,589 3,206,164 4,542,697 Other PV of expected future gross premiums $ 3,726,111 $ 1,889,930 $ 2,088,668 $ 3,814,915 $ 1,925,650 $ 2,075,874 $ 3,922,419 $ 1,956,472 $ 2,692,682 PV of expected future net premiums 910,786 443,949 478,052 922,500 449,209 470,741 863,126 416,141 559,972 PV of expected future policy benefits 12,431,963 3,506,859 4,239,623 12,371,696 3,403,704 3,976,150 12,248,389 3,267,306 5,488,684 Total PV of expected future gross premiums $ 50,158,449 $ 27,455,738 $ 28,899,367 $ 48,220,609 $ 26,406,710 $ 27,077,677 $ 46,726,460 $ 25,482,752 $ 32,900,586 PV of expected future net premiums 21,584,244 11,709,368 12,342,307 21,057,389 11,442,919 11,748,528 20,110,979 10,896,222 14,082,538 PV of expected future policy benefits 77,685,477 24,563,696 27,723,158 74,660,927 23,564,337 25,749,961 71,645,121 22,374,930 33,664,308 Health As of December 31, 2023 As of December 31, 2022 As of December 31, 2021 Not discounted At original discount rates At current discount rates Not discounted At original discount rates At current discount rates Not discounted At original discount rates At current discount rates United American PV of expected future gross premiums $ 8,682,707 $ 5,295,148 $ 5,396,402 $ 6,801,987 $ 4,285,863 $ 4,233,647 $ 6,694,635 $ 4,198,446 $ 5,136,704 PV of expected future net premiums 5,955,294 3,625,803 3,697,771 4,680,560 2,941,262 2,908,501 4,719,914 2,949,851 3,611,659 PV of expected future policy benefits 6,148,565 3,741,530 3,814,328 4,915,174 3,080,633 3,046,829 5,015,967 3,090,901 3,810,559 Family Heritage PV of expected future gross premiums $ 6,739,913 $ 3,982,571 $ 3,844,287 $ 6,329,183 $ 3,787,020 $ 3,518,288 $ 5,816,502 $ 3,531,178 $ 4,100,733 PV of expected future net premiums 2,997,954 1,783,173 1,711,741 2,865,334 1,729,219 1,594,992 2,757,983 1,688,590 1,944,714 PV of expected future policy benefits 6,655,694 3,506,689 3,315,880 6,245,843 3,336,344 3,005,664 5,916,149 3,193,342 3,840,322 Liberty National PV of expected future gross premiums $ 2,089,005 $ 1,325,869 $ 1,390,066 $ 2,271,423 $ 1,418,333 $ 1,458,880 $ 2,209,171 $ 1,378,848 $ 1,732,660 PV of expected future net premiums 518,008 348,570 358,472 652,858 415,442 423,490 661,269 414,409 517,368 PV of expected future policy benefits 1,413,211 816,819 865,808 1,600,943 904,865 941,574 1,620,379 921,608 1,201,317 American Income PV of expected future gross premiums $ 1,768,231 $ 991,448 $ 1,047,348 $ 1,750,393 $ 977,846 $ 1,004,239 $ 1,698,676 $ 946,772 $ 1,218,899 PV of expected future net premiums 359,248 201,869 206,381 342,659 192,631 190,296 316,084 178,801 222,553 PV of expected future policy benefits 640,326 315,431 335,504 617,973 303,713 312,750 586,799 285,604 380,915 Direct to Consumer PV of expected future gross premiums $ 236,776 $ 149,119 $ 156,612 $ 177,131 $ 116,212 $ 119,457 $ 206,986 $ 131,858 $ 165,674 PV of expected future net premiums 174,738 109,880 115,363 133,995 87,751 90,143 152,336 96,776 121,724 PV of expected future policy benefits 163,087 104,501 109,482 127,911 85,212 87,532 148,843 95,628 119,888 Total PV of expected future gross premiums $ 19,516,632 $ 11,744,155 $ 11,834,715 $ 17,330,117 $ 10,585,274 $ 10,334,511 $ 16,625,970 $ 10,187,102 $ 12,354,670 PV of expected future net premiums 10,005,242 6,069,295 6,089,728 8,675,406 5,366,305 5,207,422 8,607,586 5,328,427 6,418,018 PV of expected future policy benefits 15,020,883 8,484,970 8,441,002 13,507,844 7,710,767 7,394,349 13,288,137 7,587,083 9,353,001 </t>
        </is>
      </c>
    </row>
    <row r="6">
      <c r="A6" s="4" t="inlineStr">
        <is>
          <t>Schedule of Policyholder Account Balance</t>
        </is>
      </c>
      <c r="B6" s="4" t="inlineStr">
        <is>
          <t xml:space="preserve">The following table summarizes the balances of, and changes in, policyholders’ account balances as of December 31, 2023 and 2022: Policyholders' Account Balances 2023 2022 2021 Interest Sensitive Life Deferred Annuity Other Policy-holders' Funds Interest Sensitive Life Deferred Annuity Other Policy-holders' Funds Interest Sensitive Life Deferred Annuity Other Policy-holders' Funds Balance at January 1, $ 739,105 $ 954,318 $ 123,236 $ 745,335 $ 1,033,525 $ 99,468 $ 750,892 $ 1,062,999 $ 98,460 Issuances — 896 — — 1,528 — — 1,738 — Premiums received 22,036 13,209 122,136 23,439 22,873 30,591 25,038 28,126 7,784 Policy charges (12,926) — — (13,573) — — (14,261) — — Surrenders and withdrawals (21,215) (165,584) (13,042) (21,994) (92,235) (11,615) (21,029) (48,641) (11,452) Benefit payments (29,909) (57,937) — (32,889) (44,456) — (36,661) (45,967) — Interest credited 28,320 28,150 9,314 28,579 32,779 4,589 28,941 33,866 4,503 Other 7,537 (13) (4,686) 10,208 304 203 12,415 1,404 173 Balance at December 31, $ 732,948 $ 773,039 $ 236,958 $ 739,105 $ 954,318 $ 123,236 $ 745,335 $ 1,033,525 $ 99,468 Weighted-average credit rate 3.85 % 3.26 % 5.17 % 3.85 % 3.30 % 4.12 % 3.87 % 3.23 % 4.55 % Net amount at risk 1,766,170 N/A N/A 1,873,315 N/A N/A 1,980,518 N/A N/A Cash surrender value 671,596 773,039 236,958 689,546 954,309 123,234 693,845 1,033,491 99,470 </t>
        </is>
      </c>
    </row>
    <row r="7">
      <c r="A7" s="4" t="inlineStr">
        <is>
          <t>Schedule of Policyholder Account Balance, Guaranteed Minimum Crediting Rate</t>
        </is>
      </c>
      <c r="B7" s="4" t="inlineStr">
        <is>
          <t xml:space="preserve">The following tables present the policyholders' account balances by range of guaranteed minimum crediting rates and the related range of difference, if any, in basis points between rates being credited to policy holders and the respective guaranteed minimums: At December 31, 2023 Range of guaranteed minimum crediting rates Interest Sensitive Life Deferred Annuity Other Policyholders' Funds At guaranteed minimum Less than 3.00% $ — $ 1,945 $ 138,684 3.00%-3.99% 29,086 574,939 3,790 4.00%-4.99% 613,704 195,390 6,861 Greater than 5.00% 90,158 765 37,556 Total 732,948 773,039 186,891 51-150 basis points above Less than 3.00% — — — 3.00%-3.99% — — — 4.00%-4.99% — — 50,067 Greater than 5.00% — — — Total — — 50,067 Grand Total $ 732,948 $ 773,039 $ 236,958 At December 31, 2022 Range of guaranteed minimum crediting rates Interest Sensitive Life Deferred Annuity Other Policyholders' Funds At guaranteed minimum Less than 3.00% $ — $ 2,040 $ 23,042 3.00%-3.99% 28,867 743,299 4,074 4.00%-4.99% 620,594 208,979 58,251 Greater than 5.00% 89,644 — 37,869 Total $ 739,105 $ 954,318 $ 123,236 51-150 basis points above Less than 3.00% $ — $ — $ — 3.00%-3.99% — — — 4.00%-4.99% — — — Greater than 5.00% — — — Total — — — Grand Total $ 739,105 $ 954,318 $ 123,236 At December 31, 2021 Range of guaranteed minimum crediting rates Interest Sensitive Life Deferred Annuity Other Policyholders' Funds At guaranteed minimum Less than 3.00% $ — $ 2,182 $ — 3.00%-3.99% 28,562 816,031 2,893 4.00%-4.99% 627,486 215,312 58,660 Greater than 5.00% 89,287 — 37,915 Total $ 745,335 $ 1,033,525 $ 99,468 51-150 basis points above Less than 3.00% $ — $ — $ — 3.00%-3.99% — — — 4.00%-4.99% — — — Greater than 5.00% — — — Total — — — Grand Total $ 745,335 $ 1,033,525 $ 99,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Acquisition Costs (Tables)</t>
        </is>
      </c>
      <c r="B1" s="2" t="inlineStr">
        <is>
          <t>12 Months Ended</t>
        </is>
      </c>
    </row>
    <row r="2">
      <c r="B2" s="2" t="inlineStr">
        <is>
          <t>Dec. 31, 2023</t>
        </is>
      </c>
    </row>
    <row r="3">
      <c r="A3" s="3" t="inlineStr">
        <is>
          <t>Insurance [Abstract]</t>
        </is>
      </c>
      <c r="B3" s="4" t="inlineStr">
        <is>
          <t xml:space="preserve"> </t>
        </is>
      </c>
    </row>
    <row r="4">
      <c r="A4" s="4" t="inlineStr">
        <is>
          <t>Schedule of Analysis of Deferred Acquisition Costs</t>
        </is>
      </c>
      <c r="B4" s="4" t="inlineStr">
        <is>
          <t xml:space="preserve">The following table presents the Company's deferred policy acquisition costs before and after the Transition Date: January 1, December 31, 2021 2020 (1) Life: American Income $ 1,647,761 $ 1,647,761 Direct to Consumer 1,498,970 1,498,435 Liberty National 531,504 531,504 Other 304,786 304,459 Total life 3,983,021 3,982,159 Health: United American 65,020 60,580 Family Heritage 364,751 364,751 Liberty National 124,754 124,888 American Income 39,477 39,477 Direct to Consumer 2,215 6,520 Total health 596,217 596,216 Annuity 8,309 3,216 Total DAC $ 4,587,547 $ 4,581,591 (1) The amounts presented herein have been updated to reflect the immaterial correction of an error, as noted above. The following table presents the effect of transition adjustments due to the adoption of ASU 2018-12 on shareholders' equity: Retained Earnings Accumulated Other Comprehensive Income (Loss) Other (1) Total Shareholders’ Equity, as of December 31, 2020 $ 5,874,109 $ 3,029,244 $ (132,261) $ 8,771,092 Effect of changes in discount rate assumptions — (7,829,753) — (7,829,753) Effect of capping and flooring (38,992) — — (38,992) Effect of removal of unrealized gain (loss) on DAC — 4,704 — 4,704 Other adjustments (2) 26,470 — — 26,470 Shareholders’ Equity, as of January 1, 2021 $ 5,861,587 $ (4,795,805) $ (132,261) $ 933,521 (1) Other represents common stock, additional paid-in capital, and treasury stock, combining balances that were unaffected by the new standard. (2) Other adjustments relates to an immaterial correction of an error, as noted above. Life American Income DTC Liberty National Other Total Balance at January 1, 2021 $ 1,647,760 $ 1,498,971 $ 531,504 $ 304,786 $ 3,983,021 Capitalizations 435,154 174,524 77,540 13,977 701,195 Amortization expense (121,387) (89,800) (42,625) (17,116) (270,928) Foreign exchange adjustment (1,273) — — — (1,273) Balance at December 31, 2021 $ 1,960,254 $ 1,583,695 $ 566,419 $ 301,647 $ 4,412,015 Balance at January 1, 2022 $ 1,960,254 $ 1,583,695 $ 566,419 $ 301,647 $ 4,412,015 Capitalizations 450,600 188,083 90,385 13,504 742,572 Amortization expense (141,108) (94,847) (46,081) (16,805) (298,841) Foreign exchange adjustment (11,455) — — — (11,455) Balance at December 31, 2022 $ 2,258,291 $ 1,676,931 $ 610,723 $ 298,346 $ 4,844,291 Balance at January 1, 2023 $ 2,258,291 $ 1,676,931 $ 610,723 $ 298,346 $ 4,844,291 Capitalizations 471,771 159,650 107,230 13,053 751,704 Amortization expense (159,898) (99,464) (51,534) (16,530) (327,426) Foreign exchange adjustment 3,206 — — — 3,206 Balance at December 31, 2023 $ 2,573,370 $ 1,737,117 $ 666,419 $ 294,869 $ 5,271,775 Health United American Family Heritage Liberty National American Income DTC Total Balance at January 1, 2021 $ 81,520 $ 364,751 $ 124,754 $ 39,477 $ 2,216 $ 612,718 Capitalizations 4,427 48,051 15,822 12,992 2 81,294 Amortization expense (4,807) (23,835) (13,039) (2,957) (186) (44,824) Foreign exchange adjustment — — — (106) — (106) Balance at December 31, 2021 $ 81,140 $ 388,967 $ 127,537 $ 49,406 $ 2,032 $ 649,082 Balance at January 1, 2022 $ 81,140 $ 388,967 $ 127,537 $ 49,406 $ 2,032 $ 649,082 Capitalizations 2,135 53,117 18,737 12,378 4 86,371 Amortization expense (5,881) (25,476) (13,178) (3,467) (182) (48,184) Foreign exchange adjustment — — — (506) — (506) Balance at December 31, 2022 $ 77,394 $ 416,608 $ 133,096 $ 57,811 $ 1,854 $ 686,763 Balance at January 1, 2023 $ 77,394 $ 416,608 $ 133,096 $ 57,811 $ 1,854 $ 686,763 Capitalizations 1,941 63,366 20,309 12,849 — 98,465 Amortization expense (5,846) (27,131) (13,464) (3,982) (175) (50,598) Foreign exchange adjustment — — — 105 — 105 Balance at December 31, 2023 $ 73,489 $ 452,843 $ 139,941 $ 66,783 $ 1,679 $ 734,735 The following table presents a reconciliation of deferred policy acquisition costs to the Consolidated Balance Sheets as of December 31, 2023: December 31, 2023 2022 2021 Life American Income $ 2,573,370 $ 2,258,291 $ 1,960,254 Direct to Consumer 1,737,117 1,676,931 1,583,695 Liberty National 666,419 610,723 566,419 Other 294,869 298,346 301,647 Total DAC - Life 5,271,775 4,844,291 4,412,015 Health United American 73,489 77,394 81,140 Family Heritage 452,843 416,608 388,967 Liberty National 139,941 133,096 127,537 American Income 66,783 57,811 49,406 Direct to Consumer 1,679 1,854 2,032 Total DAC - Health 734,735 686,763 649,082 Annuity 2,967 4,643 6,442 Tota l $ 6,009,477 $ 5,535,697 $ 5,067,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iability for Unpaid Claim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Health Claims</t>
        </is>
      </c>
      <c r="B4" s="4" t="inlineStr">
        <is>
          <t xml:space="preserve">Activity in the liability for unpaid health claims is summarized as follows: Year Ended December 31, 2023 2022 2021 Balance at beginning of period $ 184,286 $ 173,737 $ 168,582 Less reinsurance recoverables (2,084) (2,628) (3,124) Net balance at January 1, 182,202 171,109 165,458 Incurred related to: Current year 697,521 676,189 638,134 Prior years (4,853) (15,631) (22,477) Total incurred 692,668 660,558 615,657 Paid related to: Current year 535,971 517,855 487,096 Prior years 146,247 131,610 122,910 Total paid 682,218 649,465 610,006 Net balance at December 31, 192,652 182,202 171,109 Plus reinsurance recoverables 2,157 2,084 2,628 Balance at end of period $ 194,809 $ 184,286 $ 173,737 </t>
        </is>
      </c>
    </row>
    <row r="5">
      <c r="A5" s="4" t="inlineStr">
        <is>
          <t>Schedule of Reconciliation of Policy Claims and Other Benefits Payable</t>
        </is>
      </c>
      <c r="B5" s="4" t="inlineStr">
        <is>
          <t xml:space="preserve">Below is the reconciliation of the liability of "Policy claims and other benefits payable" in the Consolidated Balance Sheets . December 31, 2023 2022 Policy claims and other benefits payable: Life insurance $ 320,066 $ 325,070 Health insurance 194,809 184,286 Total $ 514,875 $ 509,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 for sale, amortized cost</t>
        </is>
      </c>
      <c r="B3" s="7" t="n">
        <v>18924914</v>
      </c>
      <c r="C3" s="7" t="n">
        <v>18301692</v>
      </c>
    </row>
    <row r="4">
      <c r="A4" s="4" t="inlineStr">
        <is>
          <t>Fixed maturities, available for sale, allowance for credit losses</t>
        </is>
      </c>
      <c r="B4" s="6" t="n">
        <v>7115</v>
      </c>
      <c r="C4" s="6" t="n">
        <v>0</v>
      </c>
    </row>
    <row r="5">
      <c r="A5" s="4" t="inlineStr">
        <is>
          <t>Other long-term investments under fair value option</t>
        </is>
      </c>
      <c r="B5" s="6" t="n">
        <v>835878</v>
      </c>
      <c r="C5" s="6" t="n">
        <v>794711</v>
      </c>
    </row>
    <row r="6">
      <c r="A6" s="3" t="inlineStr">
        <is>
          <t>Liabilities:</t>
        </is>
      </c>
      <c r="B6" s="4" t="inlineStr">
        <is>
          <t xml:space="preserve"> </t>
        </is>
      </c>
      <c r="C6" s="4" t="inlineStr">
        <is>
          <t xml:space="preserve"> </t>
        </is>
      </c>
    </row>
    <row r="7">
      <c r="A7" s="4" t="inlineStr">
        <is>
          <t>Net liabilities for future policy benefits</t>
        </is>
      </c>
      <c r="B7" s="6" t="n">
        <v>16984615</v>
      </c>
      <c r="C7" s="6" t="n">
        <v>16355726</v>
      </c>
    </row>
    <row r="8">
      <c r="A8" s="4" t="inlineStr">
        <is>
          <t>Total long-term debt, fair value</t>
        </is>
      </c>
      <c r="B8" s="7" t="n">
        <v>1491229</v>
      </c>
      <c r="C8" s="7" t="n">
        <v>1440277</v>
      </c>
    </row>
    <row r="9">
      <c r="A9" s="3" t="inlineStr">
        <is>
          <t>Shareholders' equity:</t>
        </is>
      </c>
      <c r="B9" s="4" t="inlineStr">
        <is>
          <t xml:space="preserve"> </t>
        </is>
      </c>
      <c r="C9" s="4" t="inlineStr">
        <is>
          <t xml:space="preserve"> </t>
        </is>
      </c>
    </row>
    <row r="10">
      <c r="A10" s="4" t="inlineStr">
        <is>
          <t>Preferred stock, par value (in dollars per share)</t>
        </is>
      </c>
      <c r="B10" s="7" t="n">
        <v>1</v>
      </c>
      <c r="C10" s="7" t="n">
        <v>1</v>
      </c>
    </row>
    <row r="11">
      <c r="A11" s="4" t="inlineStr">
        <is>
          <t>Preferred stock, shares authorized (in shares)</t>
        </is>
      </c>
      <c r="B11" s="6" t="n">
        <v>5000000</v>
      </c>
      <c r="C11" s="6" t="n">
        <v>5000000</v>
      </c>
    </row>
    <row r="12">
      <c r="A12" s="4" t="inlineStr">
        <is>
          <t>Preferred stock, shares outstanding (in shares)</t>
        </is>
      </c>
      <c r="B12" s="6" t="n">
        <v>0</v>
      </c>
      <c r="C12" s="6" t="n">
        <v>0</v>
      </c>
    </row>
    <row r="13">
      <c r="A13" s="4" t="inlineStr">
        <is>
          <t>Common stock, par value (in dollars per share)</t>
        </is>
      </c>
      <c r="B13" s="7" t="n">
        <v>1</v>
      </c>
      <c r="C13" s="7" t="n">
        <v>1</v>
      </c>
    </row>
    <row r="14">
      <c r="A14" s="4" t="inlineStr">
        <is>
          <t>Common stock, shares authorized (in shares)</t>
        </is>
      </c>
      <c r="B14" s="6" t="n">
        <v>320000000</v>
      </c>
      <c r="C14" s="6" t="n">
        <v>320000000</v>
      </c>
    </row>
    <row r="15">
      <c r="A15" s="4" t="inlineStr">
        <is>
          <t>Common stock, shares issued (in shares)</t>
        </is>
      </c>
      <c r="B15" s="6" t="n">
        <v>102218183</v>
      </c>
      <c r="C15" s="6" t="n">
        <v>105218183</v>
      </c>
    </row>
    <row r="16">
      <c r="A16" s="4" t="inlineStr">
        <is>
          <t>Common stock, shares outstanding (in shares)</t>
        </is>
      </c>
      <c r="B16" s="6" t="n">
        <v>102218183</v>
      </c>
      <c r="C16" s="6" t="n">
        <v>105218183</v>
      </c>
    </row>
    <row r="17">
      <c r="A17" s="4" t="inlineStr">
        <is>
          <t>Common stock, shares held in treasury (in shares)</t>
        </is>
      </c>
      <c r="B17" s="6" t="n">
        <v>8426854</v>
      </c>
      <c r="C17" s="6" t="n">
        <v>8478288</v>
      </c>
    </row>
    <row r="18">
      <c r="A18" s="4" t="inlineStr">
        <is>
          <t>Partnership Interest - Fair Value Option</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long-term investments under fair value option</t>
        </is>
      </c>
      <c r="B20" s="7" t="n">
        <v>795583</v>
      </c>
      <c r="C20" s="7" t="n">
        <v>7686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es</t>
        </is>
      </c>
      <c r="B4" s="4" t="inlineStr">
        <is>
          <t xml:space="preserve">The following table discloses significant components of income taxes for each year presented: Year Ended December 31, 2023 2022 2021 Income tax expense (benefit) from operations: Current income tax expense (benefit) $ 145,880 $ 138,968 $ 143,995 Deferred income tax expense (benefit) 77,631 68,757 99,502 223,511 207,725 243,497 Shareholders’ equity: Other comprehensive income (loss) 4,762 384,035 149,061 $ 228,273 $ 591,760 $ 392,558 </t>
        </is>
      </c>
    </row>
    <row r="5">
      <c r="A5" s="4" t="inlineStr">
        <is>
          <t>Summary of Effective Income Tax Rate</t>
        </is>
      </c>
      <c r="B5" s="4" t="inlineStr">
        <is>
          <t xml:space="preserve">The effective income tax rate differed from the expected U.S. federal statutory rate of 21% as shown below: Year Ended December 31, 2023 % 2022 % 2021 % Expected federal income tax expense (benefit) $ 250,796 21.0 $ 231,443 21.0 $ 267,668 21.0 Increase (reduction) in income taxes resulting from: Low income housing investments (14,291) (1.2) (11,443) (1.1) (12,115) (1.0) Share-based awards (4,724) (0.4) (5,251) (0.5) (5,597) (0.4) Tax-exempt investment income (9,644) (0.8) (8,961) (0.8) (6,977) (0.5) Other 1,374 0.1 1,937 0.2 518 — Income tax expense (benefit) $ 223,511 18.7 $ 207,725 18.8 $ 243,497 19.1 </t>
        </is>
      </c>
    </row>
    <row r="6">
      <c r="A6" s="4" t="inlineStr">
        <is>
          <t>Significant Portions of Deferred Tax Assets and Deferred Tax Liabilities</t>
        </is>
      </c>
      <c r="B6" s="4" t="inlineStr">
        <is>
          <t xml:space="preserve">The tax effects of temporary differences that gave rise to significant portions of the deferred tax assets and deferred tax liabilities are presented below: December 31, 2023 2022 Deferred tax assets: Unrealized losses $ 732,750 $ 738,555 Carryover of tax losses 4,227 2,470 Total gross deferred tax assets 736,977 741,025 Deferred tax liabilities: Employee and agent compensation 100,689 86,063 Deferred acquisition costs 892,149 826,254 Future policy benefits, unearned and advance premiums, and policy claims 267,564 267,802 Other liabilities 17,466 18,362 Total gross deferred tax liabilities 1,277,868 1,198,481 Net deferred tax liability $ 540,891 $ 457,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t>
        </is>
      </c>
      <c r="B4" s="4" t="inlineStr">
        <is>
          <t>The total cost of these retirement plans charged to operations was as follows: Year Ended December 31, 2023 2022 2021 Plan Type: Defined Contribution Plans (1) $ 6,390 $ 5,824 $ 5,188 Defined Benefit Pension Plans (2) 15,225 37,040 41,778 (1) 401K plans. (2) Qualified pension plans and SERP.</t>
        </is>
      </c>
    </row>
    <row r="5">
      <c r="A5" s="4" t="inlineStr">
        <is>
          <t>Schedule of Pension Assets by Component at Fair Value</t>
        </is>
      </c>
      <c r="B5" s="4" t="inlineStr">
        <is>
          <t>The following table presents the assets of the Company's Pension Plans at December 31, 2023 and 2022. Pension Assets by Component at December 31, 2023 Fair Value Determined by: Quoted Prices in Active Markets for Identical Assets (Level 1) Significant Observable Inputs (Level 2) Significant Total Amount % of Exchange traded fund (4) $ 18,715 $ — $ — $ 18,715 3 Equity exchange traded fund (1) 315,886 — — 315,886 55 U.S. Government and Agency — 167,450 — 167,450 30 Other bonds — 5 — 5 — Guaranteed annuity contract (2) — 43,428 — 43,428 8 Short-term investments 6,506 — — 6,506 1 Other 463 — — 463 — $ 341,570 $ 210,883 $ — 552,453 97 Other long-term investments (3) 18,314 3 Total pension assets $ 570,767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 Includes non-redeemable investment funds that report the Globe Life Inc. Pension Plan's pro-rata share of the limited partnership's net asset value (NAV) per share, or its equivalent, as a practical expedient for fair value. As of December 31, 2023, the Globe Life Inc. Pension Plan owned less than 1% of two long-term investment funds. (4) A fund including U.S. dollar-denominated investment-grade securities issued by industrial, utility, and financial companies with maturities greater than 10 years. Pension Assets by Component at December 31, 2022 Fair Value Determined by: Quoted Prices in Active Markets for Identical Assets (Level 1) Significant Observable Inputs (Level 2) Significant Unobservable Inputs (Level 3) Total Amount % of Corporate bonds: Financial $ — $ 35,649 $ — $ 35,649 7 Utilities — 23,436 — 23,436 5 Energy — 12,776 — 12,776 3 Other corporates — 56,786 — 56,786 11 Total corporate bonds — 128,647 — 128,647 26 Exchange traded fund (1) 258,297 — — 258,297 52 U.S. Government and Agency — 44,213 — 44,213 9 Other bonds — 200 — 200 — Guaranteed annuity contract (2) — 43,116 — 43,116 8 Short-term investments 4,467 — — 4,467 1 Other 6,547 — — 6,547 1 $ 269,311 $ 216,176 $ — 485,487 97 Other long-term investments (3) 14,288 3 Total pension assets $ 499,775 100 (1) A fund including marketable securities that mirror the S&amp;P 500 index. (2) Representing a guaranteed annuity contract issued by Globe Life Inc.'s subsidiary, American Income Life Insurance Company, to fund the obligations of the American Income Life Insurance Company Collective Bargaining Agreement Employees Pension Plan. (3)</t>
        </is>
      </c>
    </row>
    <row r="6">
      <c r="A6" s="4" t="inlineStr">
        <is>
          <t>Schedule of Investment Funds</t>
        </is>
      </c>
      <c r="B6" s="4" t="inlineStr">
        <is>
          <t xml:space="preserve">The following table presents additional information about the Company's investment funds as of December 31, 2023 and December 31, 2022 at fair value: Fair Value Unfunded Commitments Investment Category 2023 2022 2023 Redemption Term/Notice (1) Commercial mortgage loans $ 411,315 $ 431,405 $ 540,972 Fully redeemable and non-redeemable with varying terms. Opportunistic and private credit 181,410 158,524 129,253 Fully redeemable and non-redeemable with varying terms. Infrastructure 165,887 159,534 16,800 Fully redeemable and non-redeemable with varying terms. Other 36,971 19,226 57,343 Non-redeemable with varying terms Total investment funds $ 795,583 $ 768,689 $ 744,368 (1) Non-redeemable funds generally have an expected life of 7 to 12 years from fund closing with extension options of 1 to 4 years. Redemptions are paid out throughout the life of the funds at the General Partner's discretion. Redeemable funds can generally be redeemed over 6 to 36 months upon request from limited partners. The following table presents additional information about the Company's investment funds included in pension plan assets as of December 31, 2023 and December 31, 2022 at fair value: Fair Value Unfunded Commitments Investment Category 2023 2022 2023 Redemption Term/Notice (1) Multi-asset class $ 14,714 $ 14,288 $ 7,203 Non-redeemable Private equity 3,600 — 56,472 Non-redeemable Total $ 18,314 $ 14,288 $ 63,675 (1) </t>
        </is>
      </c>
    </row>
    <row r="7">
      <c r="A7" s="4" t="inlineStr">
        <is>
          <t>Schedule of Information Regarding the SERP</t>
        </is>
      </c>
      <c r="B7" s="4" t="inlineStr">
        <is>
          <t xml:space="preserve">The following tables include premiums paid for the company owned life insurance (COLI) for the three years ended December 31, 2023 and investments of the Rabbi Trust for the two years ended December 31, 2023. Year Ended December 31, 2023 2022 2021 Premiums paid for insurance coverage $ 443 $ 443 $ 2,193 At December 31, 2023 2022 Total investments: COLI $ 55,185 $ 54,681 Exchange traded funds 86,156 71,258 $ 141,341 $ 125,939 </t>
        </is>
      </c>
    </row>
    <row r="8">
      <c r="A8" s="4" t="inlineStr">
        <is>
          <t>Schedule of Pension Liability</t>
        </is>
      </c>
      <c r="B8" s="4" t="inlineStr">
        <is>
          <t xml:space="preserve">The following table presents projected benefit obligation (PBO) and accumulated benefit obligation (ABO) for the Pension Plans and SERP at December 31, 2023 and 2022. December 31, 2023 2022 PBO ABO PBO ABO Pension plans $ 554,957 $ 493,040 $ 492,103 $ 458,510 SERP 72,603 69,332 70,464 67,776 Benefit obligation $ 627,560 $ 562,372 $ 562,567 $ 526,286 For the year ended December 31, 2023, the Pension Plans have plan assets with fair values in excess of projected benefit obligations. The projected benefit obligations and the fair value of plan assets were as follows: At December 31, 2023 2022 Funded benefit pension plans PBO $ 554,957 $ 492,103 Funded benefit pension plans fair value of plan assets 570,767 499,775 For the year ended December 31, 2023, the funded benefit pension plans have plan assets with fair value in excess of the accumulated benefit obligations. The accumulated benefit obligations and the fair value of plan assets were as follows: At December 31, 2023 2022 Funded benefit pension plans ABO $ 493,040 $ 458,510 Funded benefit pension plans fair value of plan assets 570,767 499,775 </t>
        </is>
      </c>
    </row>
    <row r="9">
      <c r="A9" s="4" t="inlineStr">
        <is>
          <t>Weighted Average Pension Plan Assumptions</t>
        </is>
      </c>
      <c r="B9" s="4" t="inlineStr">
        <is>
          <t xml:space="preserve">The following table discloses the assumptions used to determine Globe Life'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23 2022 Discount rate 5.40 % 5.71 % Rate of compensation increase 4.40 4.40 For Periodic Benefit Cost for the Year: 2023 2022 2021 Discount rate 5.71 % 3.19 % 2.92 % Expected long-term returns 6.98 6.98 6.67 Rate of compensation increase 4.40 4.43 3.97 </t>
        </is>
      </c>
    </row>
    <row r="10">
      <c r="A10" s="4" t="inlineStr">
        <is>
          <t>Components of Net Periodic Pension Costs and Post-Retirement Benefit Costs</t>
        </is>
      </c>
      <c r="B10" s="4" t="inlineStr">
        <is>
          <t xml:space="preserve">Net periodic benefit cost for the defined benefit plans by expense component was as follows: Year Ended December 31, 2023 2022 2021 Service cost—benefits earned during the period $ 21,568 $ 34,624 $ 31,672 Interest cost on projected benefit obligation 31,367 24,445 21,957 Expected return on assets (38,625) (35,539) (32,331) Amortization of prior service cost (credit) 1,075 1,077 631 Recognition of actuarial gain (loss) (160) 12,433 19,849 Net periodic benefit cost $ 15,225 $ 37,040 $ 41,778 </t>
        </is>
      </c>
    </row>
    <row r="11">
      <c r="A11" s="4" t="inlineStr">
        <is>
          <t>Analysis of Impact on Other Comprehensive Income (Loss)</t>
        </is>
      </c>
      <c r="B11" s="4" t="inlineStr">
        <is>
          <t>An analysis of the impact on other comprehensive income (loss) concerning pensions and other postretirement benefits is as follows: Year Ended December 31, 2023 2022 2021 Balance at January 1 $ 1,570 $ (131,239) $ (208,770) Amortization of: Prior service cost (credit) 1,075 1,077 631 Net actuarial (gain) loss (1) (1,465) 12,677 20,166 Total amortization (390) 13,754 20,797 Plan amendments — — (4,565) Experience gain (loss) (2) (3,907) 119,055 61,299 Balance at December 31 $ (2,727) $ 1,570 $ (131,239) (1) Includes amortization of postretirement benefits other than pensions of $(732) thousand in 2023, $289 thousand in 2022, and $228 thousand in 2021. (2) The increase in the experience gain (loss) is related to an increase discount rate.</t>
        </is>
      </c>
    </row>
    <row r="12">
      <c r="A12" s="4" t="inlineStr">
        <is>
          <t>Reconciliation of Benefit Obligation and Plan Assets</t>
        </is>
      </c>
      <c r="B12" s="4" t="inlineStr">
        <is>
          <t>The following table presents a reconciliation from the beginning to the end of the year of the PBO for the Pension Plans and SERP, and the plan assets for the Pension Plans. This table also presents the amounts previously recognized as a component of accumulated other comprehensive income. Pension Benefits Year Ended December 31, 2023 2022 Changes in PBO: PBO at beginning of year $ 562,567 $ 778,934 Service cost 21,568 34,624 Interest cost 31,367 24,445 Actuarial loss (gain) 40,569 (241,995) Benefits paid (28,511) (33,441) PBO at end of year 627,560 562,567 Changes in plan assets: Fair value at beginning of year 499,775 597,547 Return on assets 75,062 (94,175) Contributions 24,441 29,844 Benefits paid (28,511) (33,441) Fair value at end of year 570,767 499,775 Funded status at year end $ (56,793) $ (62,792)</t>
        </is>
      </c>
    </row>
    <row r="13">
      <c r="A13" s="4" t="inlineStr">
        <is>
          <t>Schedule of Amounts Recognized as Components Accumulated Other Comprehensive Income</t>
        </is>
      </c>
      <c r="B13" s="4" t="inlineStr">
        <is>
          <t xml:space="preserve">Changes in the PBO related to actuarial losses (gains) are primarily attributed to changes in the discount rate. Year Ended December 31, Amounts recognized in accumulated other comprehensive income consist of: 2023 2022 Net loss (gain) $ (227) $ (4,497) Prior service cost 6,494 7,569 Net amounts recognized at year end $ 6,267 $ 3,072 </t>
        </is>
      </c>
    </row>
    <row r="14">
      <c r="A14" s="4" t="inlineStr">
        <is>
          <t>Estimated Future Payments for Post-Retirement Benefit Plans</t>
        </is>
      </c>
      <c r="B14" s="4" t="inlineStr">
        <is>
          <t xml:space="preserve">Globe Life has estimated its expected pension benefits to be paid over the next ten years as of December 31, 2023. These estimates use the same assumptions that measure the benefit obligation at December 31, 2023, taking estimated future employee service into account. Those estimated benefits are as follows: For the year(s): 2024 $ 28,870 2025 29,865 2026 32,606 2027 34,828 2028 37,363 2029-2033 220,2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Noncash Transactions</t>
        </is>
      </c>
      <c r="B4" s="4" t="inlineStr">
        <is>
          <t xml:space="preserve">The following table summarizes Globe Life's noncash transactions, which are not reflected on the Consolidated Statements of Cash Flows : Year Ended December 31, 2023 2022 2021 Stock-based compensation not involving cash $ 30,736 $ 35,650 $ 30,272 Commitments for low-income housing interests — 136,882 177,010 Exchanges of fixed maturity investments 50,936 147,612 109,226 Net unsettled security trades 3,833 — 6,963 Noncash tax credits 1,083 1,000 1,883 </t>
        </is>
      </c>
    </row>
    <row r="5">
      <c r="A5" s="4" t="inlineStr">
        <is>
          <t>Summary of Amounts Paid</t>
        </is>
      </c>
      <c r="B5" s="4" t="inlineStr">
        <is>
          <t xml:space="preserve">The following table summarizes certain amounts paid during the period: Year Ended December 31, 2023 2022 2021 Interest paid $ 99,545 $ 88,814 $ 83,072 Income taxes paid 121,034 114,888 96,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lected Information about Debt Issues</t>
        </is>
      </c>
      <c r="B4" s="4" t="inlineStr">
        <is>
          <t xml:space="preserve">The following table presents information about the terms and outstanding balances of Globe Life's debt. Selected Information about Debt Issues As of December 31, 2023 2022 Instrument Issue Date Maturity Date Coupon Rate Par Unamortized Discount &amp; Issuance Costs Book Fair Book Senior notes (3) 05/27/1993 05/15/2023 7.875% $ — $ — $ — $ — $ 165,500 Senior notes 09/27/2018 09/15/2028 4.550% 550,000 (3,717) 546,283 545,495 545,601 Senior notes 08/21/2020 08/15/2030 2.150% 400,000 (3,330) 396,670 335,096 396,219 Senior notes (1) 05/19/2022 06/15/2032 4.800% 250,000 (4,127) 245,873 242,704 245,493 Junior subordinated debentures 11/17/2017 11/17/2057 5.275% 125,000 (1,573) 123,427 120,674 123,410 Junior subordinated debentures 06/14/2021 06/15/2061 4.250% 325,000 (7,694) 317,306 247,260 317,229 1,650,000 (20,441) 1,629,559 1,491,229 1,793,452 Less current maturity of long-term debt — — — — 165,500 Total long-term debt 1,650,000 (20,441) 1,629,559 1,491,229 1,627,952 Current maturity of long-term debt — — — — 165,500 Term loan (2) 05/11/2023 11/11/2024 6.740% 170,000 (451) 169,549 169,549 — Commercial paper 319,000 (2,436) 316,564 316,564 283,603 Total short-term debt 489,000 (2,887) 486,113 486,113 449,103 Total debt $ 2,139,000 $ (23,328) $ 2,115,672 $ 1,977,342 $ 2,077,055 (1) An additional $150 million par value and book value is held by insurance subsidiaries that eliminates in consolidation. (2) Interest calculated quarterly using Secured Overnight Financing Rate (SOFR) plus 135 basis points. (3) The $166 million of 7.875% Senior notes matured on May 15, 2023. Credit Facility—Commercial Paper At December 31, 2023 2022 Balance commercial paper at end of period (at par value) $ 319,000 $ 285,000 Annualized interest rate 5.71 % 4.78 % Letters of credit outstanding $ 115,000 $ 125,000 Remaining amount available under credit line 316,000 340,000 Year Ended December 31, 2023 2022 2021 Average balance of commercial paper outstanding during period (par value) $ 290,024 $ 322,531 $ 311,049 Daily-weighted average interest rate (annualized) 5.40 % 1.89 % 0.23 % Maximum daily amount outstanding during period (par value) $ 477,700 $ 500,529 $ 465,033 Commercial paper issued during period (par value) 2,029,000 2,269,444 1,964,313 Commercial paper matured during period (par value) (1,995,000) (2,314,477) (1,889,280) Net commercial paper issued (matured) during period (par value) 34,000 (45,033) 75,033 </t>
        </is>
      </c>
    </row>
    <row r="5">
      <c r="A5" s="4" t="inlineStr">
        <is>
          <t>Schedule of Maturities of Long-term Debt</t>
        </is>
      </c>
      <c r="B5" s="4" t="inlineStr">
        <is>
          <t xml:space="preserve">The following table presents expected scheduled principal payments under our contractual debt obligations: Year Ended December 31, 2024 2025 2026 2027 2028 Thereafter Debt obligations $ 489,000 $ — $ — $ — $ 550,000 $ 1,1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 Activity</t>
        </is>
      </c>
      <c r="B4" s="4" t="inlineStr">
        <is>
          <t>A summary of common share activity is presented in the following chart. Common Stock Issued Treasury 2021: Balance at January 1, 2021 113,218,183 (9,420,699) Grants of restricted stock — 10,031 Vesting of performance shares — 210,155 Issuance of common stock due to exercise of stock options — 1,191,704 Treasury stock acquired — (5,642,036) Retirement of treasury stock (4,000,000) 4,000,000 Balance at December 31, 2021 109,218,183 (9,650,845) 2022: Grants of restricted stock — 10,746 Vesting of performance shares — 66,751 Issuance of common stock due to exercise of stock options — 1,519,728 Treasury stock acquired — (4,424,668) Retirement of treasury stock (4,000,000) 4,000,000 Balance at December 31, 2022 105,218,183 (8,478,288) 2023: Grants of restricted stock — 7,110 Vesting of performance shares — 84,298 Issuance of common stock due to exercise of stock options — 1,375,313 Treasury stock acquired — (4,415,287) Retirement of treasury stock (3,000,000) 3,000,000 Balance at December 31, 2023 102,218,183 (8,426,854)</t>
        </is>
      </c>
    </row>
    <row r="5">
      <c r="A5" s="4" t="inlineStr">
        <is>
          <t>Acquisition of Common Shares</t>
        </is>
      </c>
      <c r="B5" s="4" t="inlineStr">
        <is>
          <t xml:space="preserve">See the following summary below: Globe Life Share Repurchase Program Share Repurchase for Dilution Purposes Shares Acquired Total Cost Average Price Shares Acquired Total Cost Average Price 2023 3,369 $ 380,103 $ 112.84 1,080 $ 127,155 $ 117.72 2022 3,322 335,145 100.90 1,103 119,493 108.33 2021 4,784 455,030 95.11 858 86,405 100.75 </t>
        </is>
      </c>
    </row>
    <row r="6">
      <c r="A6" s="4" t="inlineStr">
        <is>
          <t>Reconciliation of Basic and Diluted Weighted Average Shares Outstanding</t>
        </is>
      </c>
      <c r="B6" s="4" t="inlineStr">
        <is>
          <t xml:space="preserve">A reconciliation of basic and diluted weighted-average shares outstanding used in the computation of basic and diluted earnings per share is as follows: Year Ended December 31, 2023 2022 2021 Basic weighted average shares outstanding 95,098,474 97,927,770 102,069,781 Weighted average dilutive options outstanding 1,265,367 1,056,874 1,100,351 Diluted weighted average shares outstanding 96,363,841 98,984,644 103,170,132 Antidilutive shares 422,739 31,269 2,412,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Grant Contract Periods and Vesting Periods</t>
        </is>
      </c>
      <c r="B4" s="4" t="inlineStr">
        <is>
          <t>Options generally vest in accordance with the following schedule: Shares vested by period Contract Period 6 Months Year 1 Year 2 Year 3 Year 4 Year 5 Directors 7 years 100% —% —% —% —% —% Employees 7 years —% —% 50% 50% —% —% Employees 10 years —% —% 25% 25% 25% 25%</t>
        </is>
      </c>
    </row>
    <row r="5">
      <c r="A5" s="4" t="inlineStr">
        <is>
          <t>Analysis of Shares Available for Grant</t>
        </is>
      </c>
      <c r="B5" s="4" t="inlineStr">
        <is>
          <t>An analysis of shares available for grant is as follows: Available for Grant 2023 2022 2021 Balance at January 1, 3,177,886 4,727,088 5,984,418 Options expired and forfeited during year (1) 122,962 13,405 5,304 Performance shares expired and forfeited during year (2) 39,060 23,250 34,255 Restricted stock units expired and forfeited during the year (2) 12,513 — — Options granted during year (1) (422,501) (1,105,180) (1,091,495) Restricted stock, restricted stock units, and performance shares granted (2) (598,604) (480,677) (205,394) Balance at December 31, 2,331,316 3,177,886 4,727,088 (1) Plan allows for grant of options such that each grant reduces shares available for grant in a range from 0.85 share to 1.0 share. (2)</t>
        </is>
      </c>
    </row>
    <row r="6">
      <c r="A6" s="4" t="inlineStr">
        <is>
          <t>Summary of Stock Compensation Activity</t>
        </is>
      </c>
      <c r="B6" s="4" t="inlineStr">
        <is>
          <t>A summary of stock compensation activity for each of the three years ended December 31, 2023 is presented below: 2023 2022 2021 Stock-based compensation expense recognized (1) $ 30,736 $ 35,650 $ 30,272 Tax benefit recognized 11,178 12,738 11,954 (1) No stock-based compensation expense was capitalized in any period in accordance with applicable GAAP.</t>
        </is>
      </c>
    </row>
    <row r="7">
      <c r="A7" s="4" t="inlineStr">
        <is>
          <t>Schedule of Additional Information of Stock-Based Compensation</t>
        </is>
      </c>
      <c r="B7" s="4" t="inlineStr">
        <is>
          <t>Additional stock compensation information is as follows at December 31: 2023 2022 Unrecognized compensation (1) $ 36,599 $ 33,977 Weighted average period of expected recognition (in years) (1) 0.53 0.56 (1)</t>
        </is>
      </c>
    </row>
    <row r="8">
      <c r="A8" s="4" t="inlineStr">
        <is>
          <t>Summary of Options Outstanding</t>
        </is>
      </c>
      <c r="B8" s="4" t="inlineStr">
        <is>
          <t xml:space="preserve">Options: The following table summarizes information about stock options outstanding at December 31, 2023. Options Outstanding Options Exercisable Range of Number Weighted- Weighted- Number Weighted- $50.64 - $82.56 1,210,102 2.25 $ 78.28 1,210,102 $ 78.28 87.60 - 98.32 1,908,002 3.33 93.98 1,435,140 92.55 100.74 1,039,117 3.09 100.74 1,039,117 100.74 103.23 - 120.49 1,783,099 5.35 108.04 318,669 103.46 $50.64 - $120.49 5,940,320 3.68 $ 96.19 4,003,028 $ 91.23 </t>
        </is>
      </c>
    </row>
    <row r="9">
      <c r="A9" s="4" t="inlineStr">
        <is>
          <t>Analysis of Option Activity</t>
        </is>
      </c>
      <c r="B9" s="4" t="inlineStr">
        <is>
          <t xml:space="preserve">An analysis of option activity for each of the three years ended December 31, 2023, is as follows: 2023 2022 2021 Options Weighted-Average Options Weighted-Average Options Weighted-Average Outstanding—beginning of year 6,962,374 $ 91.73 7,197,662 $ 85.11 7,111,231 $ 78.28 Granted: 7-year term 497,060 120.49 1,300,211 103.20 1,284,112 98.28 Exercised (1,375,313) 82.95 (1,519,728) 70.14 (1,191,704) 58.59 Expired and forfeited (143,801) 90.92 (15,771) 96.54 (5,977) 74.15 Outstanding—end of year 5,940,320 $ 96.19 6,962,374 $ 91.73 7,197,662 $ 85.11 Exercisable at end of year 4,003,028 $ 91.23 3,666,871 $ 84.00 3,659,755 $ 75.55 </t>
        </is>
      </c>
    </row>
    <row r="10">
      <c r="A10" s="4" t="inlineStr">
        <is>
          <t>Schedule of Additional Information on Unvested Options</t>
        </is>
      </c>
      <c r="B10" s="4" t="inlineStr">
        <is>
          <t xml:space="preserve">Additional information about Globe Life's stock option activity as of December 31, 2023 and 2022 is as follows: 2023 2022 Outstanding options: Weighted-average remaining contractual term (in years) 3.68 4.08 Aggregate intrinsic value $ 151,685 $ 200,681 Exercisable options: Weighted-average remaining contractual term (in years) 3.01 3.01 Aggregate intrinsic value $ 122,052 $ 134,033 Selected stock option activity for the three years ended December 31, 2023, is presented below: 2023 2022 2021 Weighted-average grant-date fair value of options granted $ 32.25 $ 22.03 $ 18.01 Intrinsic value of options exercised 49,163 58,201 50,641 Cash received from options exercised 114,080 106,592 69,826 Actual tax benefit received 9,379 11,907 10,545 Additional information concerning Globe Life's unvested options is as follows at December 31: 2023 2022 Number of shares outstanding 1,937,292 3,295,503 Weighted-average exercise price (per share) $ 106.42 $ 100.33 Weighted-average remaining contractual term (in years) 5.05 5.26 Aggregate intrinsic value $ 29,634 $ 66,647 </t>
        </is>
      </c>
    </row>
    <row r="11">
      <c r="A11" s="4" t="inlineStr">
        <is>
          <t>Schedule Of Restricted Stock Units Outstanding And Vested</t>
        </is>
      </c>
      <c r="B11" s="4" t="inlineStr">
        <is>
          <t xml:space="preserve">Following are the restricted stock units outstanding for each of the three years ended December 31, 2023. Year of grants Outstanding as of year end 2021 84,426 2022 93,381 2023 163,108 </t>
        </is>
      </c>
    </row>
    <row r="12">
      <c r="A12" s="4" t="inlineStr">
        <is>
          <t>Schedule of Performance Shares Settled</t>
        </is>
      </c>
      <c r="B12" s="4" t="inlineStr">
        <is>
          <t>Below is the final determination of the performance share grants in 2019 to 2021: Year of grants Final settlement of shares Final settlement date 2019 66,751 February 23, 2022 2020 84,298 February 22, 2023 2021 143,211 February 28, 2024</t>
        </is>
      </c>
    </row>
    <row r="13">
      <c r="A13" s="4" t="inlineStr">
        <is>
          <t>Summary of Restricted Stock and Restricted Stock Units Granted</t>
        </is>
      </c>
      <c r="B13" s="4" t="inlineStr">
        <is>
          <t>A summary of restricted stock grants for each of the years in the three-year period ended December 31, 2023, is presented in the table below. 2023 2022 2021 Directors restricted stock: Shares 7,110 10,746 10,031 Price per share $ 119.59 $ 94.94 $ 92.40 Aggregate value $ 850 $ 1,020 $ 927 Percent vested 100 % 100 % 97 % Directors restricted stock units (including dividend equivalents): Shares 9,479 8,956 7,258 Price per share $ 117.73 $ 95.62 $ 92.60 Aggregate value $ 1,116 $ 856 $ 672 Percent vested 100 % 100 % 96 % Employees restricted stock units: Shares 96,975 — — Price per share $ 120.18 $ — $ — Aggregate value $ 11,654 $ — $ — Percent vested — % — % — % Performance shares: Target shares 81,300 146,500 139,500 Target price per share $ 120.49 $ 103.23 $ 98.32 Aggregate value $ 9,796 $ 15,123 $ 13,716 Percent vested — % — % — %</t>
        </is>
      </c>
    </row>
    <row r="14">
      <c r="A14" s="4" t="inlineStr">
        <is>
          <t>Analysis of Unvested Restricted Stock</t>
        </is>
      </c>
      <c r="B14" s="4" t="inlineStr">
        <is>
          <t>An analysis of nonvested restricted stock is as follows: Executive Directors Directors Employees Restricted Stock Units Total 2021: Balance at December 31, 2020 518,976 — — — 518,976 Grants 139,500 10,031 7,258 — 156,789 Additional performance shares (1) (94,883) — — — (94,883) Restriction lapses (210,155) (9,742) (6,969) — (226,866) Forfeitures (11,050) — — — (11,050) Balance at December 31, 2021 342,388 289 289 — 342,966 2022: Grants 146,500 10,746 8,956 — 166,202 Additional performance shares (1) (16,102) — — — (16,102) Restriction lapses (66,751) (11,035) (9,245) — (87,031) Forfeitures (7,500) — — — (7,500) Balance at December 31, 2022 398,535 — — — 398,535 2023: Grants 81,300 7,110 9,479 96,975 194,864 Additional performance shares (1) (28,857) — — — (28,857) Restriction lapses (84,298) (7,110) (9,479) — (100,887) Forfeitures (12,600) — — (4,410) (17,010) Balance at December 31, 2023 354,080 — — 92,565 446,645 (1) Estimated additional (reduced) share grants expected due to achievement of performance criteria.</t>
        </is>
      </c>
    </row>
    <row r="15">
      <c r="A15" s="4" t="inlineStr">
        <is>
          <t>Schedule of Weighted-Average Grant-Date Fair Values of Unvested Restricted Stock</t>
        </is>
      </c>
      <c r="B15" s="4" t="inlineStr">
        <is>
          <t xml:space="preserve">An analysis of the weighted-average grant-date fair values per share of nonvested restricted stock is as follows for the year 2023: Executive Performance Shares Directors Restricted Stock Directors Restricted Stock Units Employees Restricted Stock Units Grant-date fair value per share at January 1, 2023 $ 100.68 $ — $ — $ — Grants 120.49 119.59 117.92 120.18 Estimated additional performance shares (99.81) — — — Restriction lapses (100.74) (119.59) (117.92) — Forfeitures (100.74) — — (120.49) Grant-date fair value per share at December 31, 2023 105.28 — — 12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Premium Income by Distribution Channel</t>
        </is>
      </c>
      <c r="B4" s="4" t="inlineStr">
        <is>
          <t xml:space="preserve">The following tables present segment premium revenue by each of Globe Life's distribution channels. Premium Income by Distribution Channel For the Year 2023 Life Health Annuity Total Distribution Channel Amount % of Amount % of Amount % of Amount % of American Income $ 1,588,702 51 $ 120,332 9 $ — — $ 1,709,034 38 Direct to Consumer 991,406 32 68,575 5 — — 1,059,981 24 Liberty National 349,736 11 187,934 14 — — 537,670 12 United American 7,311 — 545,723 42 — — 553,034 13 Family Heritage 6,134 — 396,209 30 — — 402,343 9 Other 193,955 6 — — — — 193,955 4 $ 3,137,244 100 $ 1,318,773 100 $ — — $ 4,456,017 100 For the Year 2022 Life Health Annuity Total Distribution Channel Amount % of Total Amount % of Total Amount % of Total Amount % of Total American Income $ 1,505,034 50 $ 117,353 9 $ — — $ 1,622,387 38 Direct to Consumer 985,488 33 71,129 5 — — 1,056,617 24 Liberty National 327,469 11 187,241 15 — — 514,710 12 United American 7,966 — 539,874 42 1 100 547,841 13 Family Heritage 5,586 — 366,820 29 — — 372,406 9 Other 196,281 6 — — — — 196,281 4 $ 3,027,824 100 $ 1,282,417 100 $ 1 100 $ 4,310,242 100 For the Year 2021 Life Health Annuity Total Distribution Channel Amount % of Total Amount % of Total Amount % of Total Amount % of American Income $ 1,401,898 48 $ 114,742 9 $ — — $ 1,516,640 37 Direct to Consumer 968,365 34 73,976 6 — — 1,042,341 25 Liberty National 311,200 11 187,669 16 — — 498,869 12 United American 8,892 — 480,656 40 1 100 489,549 12 Family Heritage 4,957 — 343,839 29 — — 348,796 9 Other 198,618 7 — — — — 198,618 5 $ 2,893,930 100 $ 1,200,882 100 $ 1 100 $ 4,094,813 100 </t>
        </is>
      </c>
    </row>
    <row r="5">
      <c r="A5" s="4" t="inlineStr">
        <is>
          <t>Schedule of Reconciliation of Segment Operating Information to Consolidated Statement of Operations</t>
        </is>
      </c>
      <c r="B5" s="4" t="inlineStr">
        <is>
          <t>The following tables set forth a reconciliation of Globe Life's revenues and operations by segment to its major income statement line items. See Note—1 Significant Accounting Policies for additional information concerning reconciling items of segment profits to pretax income. Year Ended December 31, 2023 Life Health Annuity Investment Corporate &amp; Other Adjustments Consolidated Revenue: Premium $ 3,137,244 $ 1,318,773 $ — $ — $ — $ — $ 4,456,017 Net investment income — — — 1,056,884 — — 1,056,884 Other income — — — — 308 — 308 Total revenue 3,137,244 1,318,773 — 1,056,884 308 — 5,513,209 Expenses: Policy obligations 2,050,789 776,362 28,039 9,061 — — 2,864,251 Required interest on reserves (772,701) (106,516) (38,224) 917,441 — — — Required interest on DAC — — — — — — — Amortization of acquisition costs 327,426 50,598 1,676 — — — 379,700 Commissions, premium taxes, and non-deferred acquisition costs 338,758 220,392 17 — — — 559,167 Insurance administrative expense (1) — — — — 301,161 900 (2) 302,061 Parent expense — — — — 10,866 4,170 (3) 15,036 Stock-based compensation expense — — — — 30,736 — 30,736 Interest expense — — — — 102,316 — 102,316 Total expenses 1,944,272 940,836 (8,492) 926,502 445,079 5,070 4,253,267 Subtotal 1,192,972 377,937 8,492 130,382 (444,771) (5,070) 1,259,942 Non-operating items — — — — — 5,070 (2,3) 5,070 Measure of segment profitability (pretax) $ 1,192,972 $ 377,937 $ 8,492 $ 130,382 $ (444,771) $ — 1,265,012 Realized gain (loss)—investments (65,676) Legal proceedings (900) Non-operating expenses (4,170) Income before income taxes per Consolidated Statements of Operations $ 1,194,266 (1) Administrative expense is not allocated to insurance segments. (2) Legal proceedings (3) Non-operating expenses. Year Ended December 31, 2022 Life Health Annuity Investment Corporate &amp; Other Adjustments Consolidated Revenue: Premium $ 3,027,824 $ 1,282,417 $ 1 $ — $ — $ — $ 4,310,242 Net investment income — — — 991,800 — — 991,800 Other income — — — — 1,246 — 1,246 Total revenue 3,027,824 1,282,417 1 991,800 1,246 — 5,303,288 Expenses: Policy obligations 2,035,693 752,866 32,503 4,372 — — 2,825,434 Required interest on reserves (735,688) (102,315) (44,836) 882,839 — — — Amortization of acquisition costs 298,841 48,185 1,798 — — — 348,824 Commissions, premium taxes, and non-deferred acquisition costs 299,453 206,544 25 — — — 506,022 Insurance administrative expense (1) — — — — 299,341 8,175 (2,3) 307,516 Parent expense — — — — 11,156 (368) (3) 10,788 Stock-based compensation expense — — — — 35,650 — 35,650 Interest expense — — — — 90,395 — 90,395 Total expenses 1,898,299 905,280 (10,510) 887,211 436,542 7,807 4,124,629 Subtotal 1,129,525 377,137 10,511 104,589 (435,296) (7,807) 1,178,659 Non-operating items — — — — — 7,807 (2,3) 7,807 Measure of segment profitability (pretax) $ 1,129,525 $ 377,137 $ 10,511 $ 104,589 $ (435,296) $ — 1,186,466 Realized gain (loss)—investments (76,548) Legal proceedings (2,496) Non-operating expenses (5,311) Income before income taxes per Consolidated Statements of Operations $ 1,102,111 (1) Administrative expense is not allocated to insurance segments. (2) Legal proceedings. (3) Non-operating expenses. Year Ended December 31, 2021 Life Health Annuity Investment Corporate &amp; Other Adjustments Consolidated Revenue: Premium $ 2,893,930 $ 1,200,882 $ 1 $ — $ — $ — $ 4,094,813 Net investment income — — — 956,690 — — 956,690 Other income — — — — 1,216 — 1,216 Total revenue 2,893,930 1,200,882 1 956,690 1,216 — 5,052,719 Expenses: Policy obligations 1,897,194 721,309 34,975 4,243 — 1,325 (2) 2,659,046 Required interest on reserves (710,301) (98,477) (46,695) 855,473 — — — Required interest on DAC — — — — — — — Amortization of acquisition costs 270,924 44,824 1,868 — — — 317,616 Commissions, premium taxes, and non-deferred acquisition costs 274,475 180,748 27 — — — 455,250 Insurance administrative expense (1) — — — — 271,631 10,398 (3,4) 282,029 Parent expense — — — — 9,553 175 (4) 9,728 Stock-based compensation expense — — — — 30,272 — 30,272 Interest expense — — — 83,486 — 83,486 Total expenses 1,732,292 848,404 (9,825) 859,716 394,942 11,898 3,837,427 Subtotal 1,161,638 352,478 9,826 96,974 (393,726) (11,898) 1,215,292 Non-operating items — — — — — 11,898 (2,3,4) 11,898 Measure of segment profitability (pretax) $ 1,161,638 $ 352,478 $ 9,826 $ 96,974 $ (393,726) $ — 1,227,190 Realized gain (loss)—investments 68,633 Realized loss—redemption of debt (9,314) Administrative settlements (1,325) Legal proceedings (8,139) Non-operating expenses (2,434) Income before income taxes per Consolidated Statements of Operations $ 1,274,611 (1) Administrative expense is not allocated to insurance segments. (2) Administrative settlements. (3) Legal proceedings. (4) Non-operating expenses.</t>
        </is>
      </c>
    </row>
    <row r="6">
      <c r="A6" s="4" t="inlineStr">
        <is>
          <t>Schedule of Assets by Segment</t>
        </is>
      </c>
      <c r="B6" s="4" t="inlineStr">
        <is>
          <t xml:space="preserve">The tables below reconcile segment assets to total assets as reported on the Consolidated Balance Sheets . Assets by Segment At December 31, 2023 Life Health Annuity Investment Corporate &amp; Other Consolidated Cash and invested assets $ — $ — $ — $ 19,827,199 $ — $ 19,827,199 Accrued investment income — — — 270,396 — 270,396 Deferred acquisition costs 5,271,775 734,735 2,967 — — 6,009,477 Goodwill 309,609 172,182 — — — 481,791 Other assets — — — — 1,462,636 1,462,636 Total assets $ 5,581,384 $ 906,917 $ 2,967 $ 20,097,595 $ 1,462,636 $ 28,051,499 At December 31, 2022 Life Health Annuity Investment Corporate &amp; Other Consolidated Cash and invested assets $ — $ — $ — $ 18,300,927 $ — $ 18,300,927 Accrued investment income — — — 259,581 — 259,581 Deferred acquisition costs 4,844,291 686,763 4,643 — — 5,535,697 Goodwill 309,609 172,182 — — 481,791 Other assets — — — — 1,408,801 1,408,801 Total assets $ 5,153,900 $ 858,945 $ 4,643 $ 18,560,508 $ 1,408,801 $ 25,986,797 </t>
        </is>
      </c>
    </row>
    <row r="7">
      <c r="A7" s="4" t="inlineStr">
        <is>
          <t>Schedule of Liabilities by Segment</t>
        </is>
      </c>
      <c r="B7" s="4" t="inlineStr">
        <is>
          <t xml:space="preserve">The tables below reconcile segment liabilities to total liabilities as reported on the Consolidated Balance Sheets . Liabilities by Segment At December 31, 2023 Life Health Annuity Investment Corporate &amp; Other Consolidated Future policy benefits $ 16,304,797 $ 2,382,517 $ 773,039 $ — $ — $ 19,460,353 Unearned and advance premiums 196,630 57,937 — — — 254,567 Policy claims and other benefits payable 320,066 194,809 — — — 514,875 Debt — — — 2,115,672 — 2,115,672 Other 98,958 — — 138,000 982,271 1,219,229 Total liabilities $ 16,920,451 $ 2,635,263 $ 773,039 $ 2,253,672 $ 982,271 $ 23,564,696 At December 31, 2022 Life Health Annuity Investment Corporate &amp; Other Consolidated Future policy benefits $ 14,936,157 $ 2,206,866 $ 954,318 $ — $ — $ 18,097,341 Unearned and advance premiums 196,263 57,097 — — — 253,360 Policy claims and other benefits payable 325,070 184,286 — — — 509,356 Debt — — — 2,077,055 — 2,077,055 Other — — — 23,000 1,077,108 1,100,108 Total liabilities $ 15,457,490 $ 2,448,249 $ 954,318 $ 2,100,055 $ 1,077,108 $ 22,037,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Data</t>
        </is>
      </c>
      <c r="B4" s="4" t="inlineStr">
        <is>
          <t xml:space="preserve">The following is an unaudited summary of quarterly results for the two years ended December 31, 2023. The information includes all adjustments (consisting of normal accruals), which management considers necessary for a fair presentation of the results of operations for these periods. In addition, the figures below have been retrospectively adjusted due to the impacts of ASU 2018-12. See Note 1 — Significant Accounting Polic ies for additional information regarding the impact of the adoption. Three Months Ended March 31, June 30, September 30, December 31, 2023: Total assets $ 26,922,329 $ 26,769,793 $ 26,223,345 $ 28,051,499 Total liabilities 23,076,038 22,789,487 21,600,214 23,564,696 Premium income 1,095,090 $ 1,110,920 $ 1,119,335 $ 1,130,672 Net investment income 257,105 261,244 266,926 271,609 Realized gains (losses) (30,927) (45,843) (2,193) 13,287 Total revenue 1,321,318 1,326,406 1,384,118 1,415,691 Policyholder benefits 707,927 717,510 719,044 719,770 Amortization of deferred acquisition costs 92,322 94,080 95,757 97,541 Pretax income 274,234 264,506 318,815 336,711 Net income 223,610 215,260 257,083 274,802 Basic net income per common share 2.32 2.26 2.72 2.92 Diluted net income per common share 2.28 2.24 2.68 2.88 Three Months Ended March 31, June 30, September 30, December 31, 2022: Total assets $ 28,215,723 $ 26,424,294 $ 25,248,899 $ 25,986,797 Total liabilities 25,671,448 23,203,991 21,638,930 22,037,220 Premium income 1,064,812 1,077,199 1,079,282 1,088,949 Net investment income 244,894 244,712 246,711 255,483 Realized gains (losses) (7,244) (30,446) (29,155) (9,703) Total revenue 1,302,626 1,291,764 1,297,237 1,335,113 Policyholder benefits 694,149 691,431 737,576 702,278 Amortization of deferred acquisition costs 84,496 86,185 88,012 90,131 Pretax income 294,176 276,449 234,776 296,710 Net income 237,484 223,973 190,586 242,343 Basic net income per common share 2.39 2.28 1.96 2.50 Diluted net income per common share 2.37 2.26 1.94 2.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ignificant Accounting Policies - Additional Information (Detail) $ in Thousands</t>
        </is>
      </c>
      <c r="C1" s="2" t="inlineStr">
        <is>
          <t>12 Months Ended</t>
        </is>
      </c>
    </row>
    <row r="2">
      <c r="B2" s="2" t="inlineStr">
        <is>
          <t>Aug. 01, 2021 USD ($)</t>
        </is>
      </c>
      <c r="C2" s="2" t="inlineStr">
        <is>
          <t>Dec. 31, 2023 USD ($) segment</t>
        </is>
      </c>
      <c r="D2" s="2" t="inlineStr">
        <is>
          <t>Dec. 31, 2022 USD ($)</t>
        </is>
      </c>
      <c r="E2" s="2" t="inlineStr">
        <is>
          <t>Dec. 31, 2021 USD ($)</t>
        </is>
      </c>
      <c r="F2" s="2" t="inlineStr">
        <is>
          <t>Jan. 01, 2021 USD ($)</t>
        </is>
      </c>
      <c r="G2" s="2" t="inlineStr">
        <is>
          <t>Dec. 31, 2020 USD ($)</t>
        </is>
      </c>
    </row>
    <row r="3">
      <c r="A3" s="3" t="inlineStr">
        <is>
          <t>Significant of Account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c r="F4" s="4" t="inlineStr">
        <is>
          <t xml:space="preserve"> </t>
        </is>
      </c>
      <c r="G4" s="4" t="inlineStr">
        <is>
          <t xml:space="preserve"> </t>
        </is>
      </c>
    </row>
    <row r="5">
      <c r="A5" s="4" t="inlineStr">
        <is>
          <t>Mortgage loans</t>
        </is>
      </c>
      <c r="B5" s="4" t="inlineStr">
        <is>
          <t xml:space="preserve"> </t>
        </is>
      </c>
      <c r="C5" s="7" t="n">
        <v>279199</v>
      </c>
      <c r="D5" s="7" t="n">
        <v>181305</v>
      </c>
      <c r="E5" s="4" t="inlineStr">
        <is>
          <t xml:space="preserve"> </t>
        </is>
      </c>
      <c r="F5" s="4" t="inlineStr">
        <is>
          <t xml:space="preserve"> </t>
        </is>
      </c>
      <c r="G5" s="4" t="inlineStr">
        <is>
          <t xml:space="preserve"> </t>
        </is>
      </c>
    </row>
    <row r="6">
      <c r="A6" s="4" t="inlineStr">
        <is>
          <t>Concentration risk percentage</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Capital called from investment funds</t>
        </is>
      </c>
      <c r="B7" s="4" t="inlineStr">
        <is>
          <t xml:space="preserve"> </t>
        </is>
      </c>
      <c r="C7" s="7" t="n">
        <v>154000</v>
      </c>
      <c r="D7" s="4" t="inlineStr">
        <is>
          <t xml:space="preserve"> </t>
        </is>
      </c>
      <c r="E7" s="4" t="inlineStr">
        <is>
          <t xml:space="preserve"> </t>
        </is>
      </c>
      <c r="F7" s="4" t="inlineStr">
        <is>
          <t xml:space="preserve"> </t>
        </is>
      </c>
      <c r="G7" s="4" t="inlineStr">
        <is>
          <t xml:space="preserve"> </t>
        </is>
      </c>
    </row>
    <row r="8">
      <c r="A8" s="4" t="inlineStr">
        <is>
          <t>Investment funds, unfunded commitments</t>
        </is>
      </c>
      <c r="B8" s="4" t="inlineStr">
        <is>
          <t xml:space="preserve"> </t>
        </is>
      </c>
      <c r="C8" s="7" t="n">
        <v>744000</v>
      </c>
      <c r="D8" s="4" t="inlineStr">
        <is>
          <t xml:space="preserve"> </t>
        </is>
      </c>
      <c r="E8" s="4" t="inlineStr">
        <is>
          <t xml:space="preserve"> </t>
        </is>
      </c>
      <c r="F8" s="4" t="inlineStr">
        <is>
          <t xml:space="preserve"> </t>
        </is>
      </c>
      <c r="G8" s="4" t="inlineStr">
        <is>
          <t xml:space="preserve"> </t>
        </is>
      </c>
    </row>
    <row r="9">
      <c r="A9" s="4" t="inlineStr">
        <is>
          <t>Percentage of investment securities not classified as corporate securities, state and municipal securities, redeemable preferred stocks and U.S. government securities (less than)</t>
        </is>
      </c>
      <c r="B9" s="4" t="inlineStr">
        <is>
          <t xml:space="preserve"> </t>
        </is>
      </c>
      <c r="C9" s="9" t="n">
        <v>0.01</v>
      </c>
      <c r="D9" s="4" t="inlineStr">
        <is>
          <t xml:space="preserve"> </t>
        </is>
      </c>
      <c r="E9" s="4" t="inlineStr">
        <is>
          <t xml:space="preserve"> </t>
        </is>
      </c>
      <c r="F9" s="4" t="inlineStr">
        <is>
          <t xml:space="preserve"> </t>
        </is>
      </c>
      <c r="G9" s="4" t="inlineStr">
        <is>
          <t xml:space="preserve"> </t>
        </is>
      </c>
    </row>
    <row r="10">
      <c r="A10" s="4" t="inlineStr">
        <is>
          <t>Fair value determined by third party</t>
        </is>
      </c>
      <c r="B10" s="4" t="inlineStr">
        <is>
          <t xml:space="preserve"> </t>
        </is>
      </c>
      <c r="C10" s="9" t="n">
        <v>0.97</v>
      </c>
      <c r="D10" s="4" t="inlineStr">
        <is>
          <t xml:space="preserve"> </t>
        </is>
      </c>
      <c r="E10" s="4" t="inlineStr">
        <is>
          <t xml:space="preserve"> </t>
        </is>
      </c>
      <c r="F10" s="4" t="inlineStr">
        <is>
          <t xml:space="preserve"> </t>
        </is>
      </c>
      <c r="G10" s="4" t="inlineStr">
        <is>
          <t xml:space="preserve"> </t>
        </is>
      </c>
    </row>
    <row r="11">
      <c r="A11" s="4" t="inlineStr">
        <is>
          <t>Financing Receivable, Accrued Interest, after Allowance for Credit Loss, Statement of Financial Position [Extensible Enumeration]</t>
        </is>
      </c>
      <c r="B11" s="4" t="inlineStr">
        <is>
          <t xml:space="preserve"> </t>
        </is>
      </c>
      <c r="C11" s="4" t="inlineStr">
        <is>
          <t>Accrued investment income</t>
        </is>
      </c>
      <c r="D11" s="4" t="inlineStr">
        <is>
          <t xml:space="preserve"> </t>
        </is>
      </c>
      <c r="E11" s="4" t="inlineStr">
        <is>
          <t xml:space="preserve"> </t>
        </is>
      </c>
      <c r="F11" s="4" t="inlineStr">
        <is>
          <t xml:space="preserve"> </t>
        </is>
      </c>
      <c r="G11" s="4" t="inlineStr">
        <is>
          <t xml:space="preserve"> </t>
        </is>
      </c>
    </row>
    <row r="12">
      <c r="A12" s="4" t="inlineStr">
        <is>
          <t>Agent debit balances</t>
        </is>
      </c>
      <c r="B12" s="4" t="inlineStr">
        <is>
          <t xml:space="preserve"> </t>
        </is>
      </c>
      <c r="C12" s="7" t="n">
        <v>501000</v>
      </c>
      <c r="D12" s="6" t="n">
        <v>460000</v>
      </c>
      <c r="E12" s="4" t="inlineStr">
        <is>
          <t xml:space="preserve"> </t>
        </is>
      </c>
      <c r="F12" s="4" t="inlineStr">
        <is>
          <t xml:space="preserve"> </t>
        </is>
      </c>
      <c r="G12" s="4" t="inlineStr">
        <is>
          <t xml:space="preserve"> </t>
        </is>
      </c>
    </row>
    <row r="13">
      <c r="A13" s="4" t="inlineStr">
        <is>
          <t>Agent debit balances, allowance for credit losses</t>
        </is>
      </c>
      <c r="B13" s="4" t="inlineStr">
        <is>
          <t xml:space="preserve"> </t>
        </is>
      </c>
      <c r="C13" s="6" t="n">
        <v>1200</v>
      </c>
      <c r="D13" s="4" t="inlineStr">
        <is>
          <t xml:space="preserve"> </t>
        </is>
      </c>
      <c r="E13" s="4" t="inlineStr">
        <is>
          <t xml:space="preserve"> </t>
        </is>
      </c>
      <c r="F13" s="4" t="inlineStr">
        <is>
          <t xml:space="preserve"> </t>
        </is>
      </c>
      <c r="G13" s="4" t="inlineStr">
        <is>
          <t xml:space="preserve"> </t>
        </is>
      </c>
    </row>
    <row r="14">
      <c r="A14" s="4" t="inlineStr">
        <is>
          <t>Advertising costs charged to earnings and included in other operating</t>
        </is>
      </c>
      <c r="B14" s="4" t="inlineStr">
        <is>
          <t xml:space="preserve"> </t>
        </is>
      </c>
      <c r="C14" s="6" t="n">
        <v>19200</v>
      </c>
      <c r="D14" s="6" t="n">
        <v>9400</v>
      </c>
      <c r="E14" s="7" t="n">
        <v>10000</v>
      </c>
      <c r="F14" s="4" t="inlineStr">
        <is>
          <t xml:space="preserve"> </t>
        </is>
      </c>
      <c r="G14" s="4" t="inlineStr">
        <is>
          <t xml:space="preserve"> </t>
        </is>
      </c>
    </row>
    <row r="15">
      <c r="A15" s="4" t="inlineStr">
        <is>
          <t>Capitalized advertising costs</t>
        </is>
      </c>
      <c r="B15" s="4" t="inlineStr">
        <is>
          <t xml:space="preserve"> </t>
        </is>
      </c>
      <c r="C15" s="6" t="n">
        <v>1600000</v>
      </c>
      <c r="D15" s="6" t="n">
        <v>1500000</v>
      </c>
      <c r="E15" s="4" t="inlineStr">
        <is>
          <t xml:space="preserve"> </t>
        </is>
      </c>
      <c r="F15" s="4" t="inlineStr">
        <is>
          <t xml:space="preserve"> </t>
        </is>
      </c>
      <c r="G15" s="4" t="inlineStr">
        <is>
          <t xml:space="preserve"> </t>
        </is>
      </c>
    </row>
    <row r="16">
      <c r="A16" s="4" t="inlineStr">
        <is>
          <t>Carrying value of investment in low-income housing interests</t>
        </is>
      </c>
      <c r="B16" s="4" t="inlineStr">
        <is>
          <t xml:space="preserve"> </t>
        </is>
      </c>
      <c r="C16" s="6" t="n">
        <v>267000</v>
      </c>
      <c r="D16" s="6" t="n">
        <v>315000</v>
      </c>
      <c r="E16" s="4" t="inlineStr">
        <is>
          <t xml:space="preserve"> </t>
        </is>
      </c>
      <c r="F16" s="4" t="inlineStr">
        <is>
          <t xml:space="preserve"> </t>
        </is>
      </c>
      <c r="G16" s="4" t="inlineStr">
        <is>
          <t xml:space="preserve"> </t>
        </is>
      </c>
    </row>
    <row r="17">
      <c r="A17" s="4" t="inlineStr">
        <is>
          <t>Obligations under future commitments for low-income housing interests</t>
        </is>
      </c>
      <c r="B17" s="4" t="inlineStr">
        <is>
          <t xml:space="preserve"> </t>
        </is>
      </c>
      <c r="C17" s="6" t="n">
        <v>72000</v>
      </c>
      <c r="D17" s="4" t="inlineStr">
        <is>
          <t xml:space="preserve"> </t>
        </is>
      </c>
      <c r="E17" s="4" t="inlineStr">
        <is>
          <t xml:space="preserve"> </t>
        </is>
      </c>
      <c r="F17" s="4" t="inlineStr">
        <is>
          <t xml:space="preserve"> </t>
        </is>
      </c>
      <c r="G17" s="4" t="inlineStr">
        <is>
          <t xml:space="preserve"> </t>
        </is>
      </c>
    </row>
    <row r="18">
      <c r="A18" s="4" t="inlineStr">
        <is>
          <t>Original cost of property and equipment</t>
        </is>
      </c>
      <c r="B18" s="4" t="inlineStr">
        <is>
          <t xml:space="preserve"> </t>
        </is>
      </c>
      <c r="C18" s="6" t="n">
        <v>455000</v>
      </c>
      <c r="D18" s="6" t="n">
        <v>406000</v>
      </c>
      <c r="E18" s="4" t="inlineStr">
        <is>
          <t xml:space="preserve"> </t>
        </is>
      </c>
      <c r="F18" s="4" t="inlineStr">
        <is>
          <t xml:space="preserve"> </t>
        </is>
      </c>
      <c r="G18" s="4" t="inlineStr">
        <is>
          <t xml:space="preserve"> </t>
        </is>
      </c>
    </row>
    <row r="19">
      <c r="A19" s="4" t="inlineStr">
        <is>
          <t>Accumulated depreciation</t>
        </is>
      </c>
      <c r="B19" s="4" t="inlineStr">
        <is>
          <t xml:space="preserve"> </t>
        </is>
      </c>
      <c r="C19" s="6" t="n">
        <v>215000</v>
      </c>
      <c r="D19" s="6" t="n">
        <v>194000</v>
      </c>
      <c r="E19" s="4" t="inlineStr">
        <is>
          <t xml:space="preserve"> </t>
        </is>
      </c>
      <c r="F19" s="4" t="inlineStr">
        <is>
          <t xml:space="preserve"> </t>
        </is>
      </c>
      <c r="G19" s="4" t="inlineStr">
        <is>
          <t xml:space="preserve"> </t>
        </is>
      </c>
    </row>
    <row r="20">
      <c r="A20" s="4" t="inlineStr">
        <is>
          <t>Depreciation expense</t>
        </is>
      </c>
      <c r="B20" s="4" t="inlineStr">
        <is>
          <t xml:space="preserve"> </t>
        </is>
      </c>
      <c r="C20" s="6" t="n">
        <v>21000</v>
      </c>
      <c r="D20" s="6" t="n">
        <v>21000</v>
      </c>
      <c r="E20" s="6" t="n">
        <v>20000</v>
      </c>
      <c r="F20" s="4" t="inlineStr">
        <is>
          <t xml:space="preserve"> </t>
        </is>
      </c>
      <c r="G20" s="4" t="inlineStr">
        <is>
          <t xml:space="preserve"> </t>
        </is>
      </c>
    </row>
    <row r="21">
      <c r="A21" s="4" t="inlineStr">
        <is>
          <t>Insurance policy charges</t>
        </is>
      </c>
      <c r="B21" s="4" t="inlineStr">
        <is>
          <t xml:space="preserve"> </t>
        </is>
      </c>
      <c r="C21" s="6" t="n">
        <v>12900</v>
      </c>
      <c r="D21" s="6" t="n">
        <v>13500</v>
      </c>
      <c r="E21" s="6" t="n">
        <v>14200</v>
      </c>
      <c r="F21" s="4" t="inlineStr">
        <is>
          <t xml:space="preserve"> </t>
        </is>
      </c>
      <c r="G21" s="4" t="inlineStr">
        <is>
          <t xml:space="preserve"> </t>
        </is>
      </c>
    </row>
    <row r="22">
      <c r="A22" s="4" t="inlineStr">
        <is>
          <t>Equity</t>
        </is>
      </c>
      <c r="B22" s="4" t="inlineStr">
        <is>
          <t xml:space="preserve"> </t>
        </is>
      </c>
      <c r="C22" s="7" t="n">
        <v>4486803</v>
      </c>
      <c r="D22" s="6" t="n">
        <v>3949577</v>
      </c>
      <c r="E22" s="6" t="n">
        <v>2003808</v>
      </c>
      <c r="F22" s="7" t="n">
        <v>933521</v>
      </c>
      <c r="G22" s="7" t="n">
        <v>8771092</v>
      </c>
    </row>
    <row r="23">
      <c r="A23" s="4" t="inlineStr">
        <is>
          <t>Accounting Standards Update 2018-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of Account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t>
        </is>
      </c>
      <c r="B25" s="4" t="inlineStr">
        <is>
          <t xml:space="preserve"> </t>
        </is>
      </c>
      <c r="C25" s="4" t="inlineStr">
        <is>
          <t xml:space="preserve"> </t>
        </is>
      </c>
      <c r="D25" s="4" t="inlineStr">
        <is>
          <t xml:space="preserve"> </t>
        </is>
      </c>
      <c r="E25" s="4" t="inlineStr">
        <is>
          <t xml:space="preserve"> </t>
        </is>
      </c>
      <c r="F25" s="7" t="n">
        <v>26500</v>
      </c>
      <c r="G25" s="4" t="inlineStr">
        <is>
          <t xml:space="preserve"> </t>
        </is>
      </c>
    </row>
    <row r="26">
      <c r="A26" s="4" t="inlineStr">
        <is>
          <t>Reinsurance recoverables</t>
        </is>
      </c>
      <c r="B26" s="4" t="inlineStr">
        <is>
          <t xml:space="preserve"> </t>
        </is>
      </c>
      <c r="C26" s="4" t="inlineStr">
        <is>
          <t xml:space="preserve"> </t>
        </is>
      </c>
      <c r="D26" s="6" t="n">
        <v>59700</v>
      </c>
      <c r="E26" s="7" t="n">
        <v>82400</v>
      </c>
      <c r="F26" s="4" t="inlineStr">
        <is>
          <t xml:space="preserve"> </t>
        </is>
      </c>
      <c r="G26" s="7" t="n">
        <v>49900</v>
      </c>
    </row>
    <row r="27">
      <c r="A27" s="4" t="inlineStr">
        <is>
          <t>Equity Option | Torchmark Corporation 2018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of Account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ver which monthly data points are used to derive volatility</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Equity Option | Torchmark Corporation 2018 Incentive Plan | Employee | Three Year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of Account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 grants contractual term</t>
        </is>
      </c>
      <c r="B32" s="4" t="inlineStr">
        <is>
          <t xml:space="preserve"> </t>
        </is>
      </c>
      <c r="C32" s="4" t="inlineStr">
        <is>
          <t>7 years</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Equity Option | Torchmark Corporation 2018 Incentive Plan | Employee | Five Year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of Account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 grants contractual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Equity Option | Torchmark Corporation 2018 Incentive Plan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of Account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6 months</t>
        </is>
      </c>
      <c r="D40" s="4" t="inlineStr">
        <is>
          <t xml:space="preserve"> </t>
        </is>
      </c>
      <c r="E40" s="4" t="inlineStr">
        <is>
          <t xml:space="preserve"> </t>
        </is>
      </c>
      <c r="F40" s="4" t="inlineStr">
        <is>
          <t xml:space="preserve"> </t>
        </is>
      </c>
      <c r="G40" s="4" t="inlineStr">
        <is>
          <t xml:space="preserve"> </t>
        </is>
      </c>
    </row>
    <row r="41">
      <c r="A41" s="4" t="inlineStr">
        <is>
          <t>Investment in Limited Partner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of Account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called from investment funds</t>
        </is>
      </c>
      <c r="B43" s="4" t="inlineStr">
        <is>
          <t xml:space="preserve"> </t>
        </is>
      </c>
      <c r="C43" s="7" t="n">
        <v>154000</v>
      </c>
      <c r="D43" s="7" t="n">
        <v>201000</v>
      </c>
      <c r="E43" s="4" t="inlineStr">
        <is>
          <t xml:space="preserve"> </t>
        </is>
      </c>
      <c r="F43" s="4" t="inlineStr">
        <is>
          <t xml:space="preserve"> </t>
        </is>
      </c>
      <c r="G43" s="4" t="inlineStr">
        <is>
          <t xml:space="preserve"> </t>
        </is>
      </c>
    </row>
    <row r="44">
      <c r="A44" s="4" t="inlineStr">
        <is>
          <t>Investment funds, unfunded commitments</t>
        </is>
      </c>
      <c r="B44" s="4" t="inlineStr">
        <is>
          <t xml:space="preserve"> </t>
        </is>
      </c>
      <c r="C44" s="6" t="n">
        <v>744368</v>
      </c>
      <c r="D44" s="4" t="inlineStr">
        <is>
          <t xml:space="preserve"> </t>
        </is>
      </c>
      <c r="E44" s="4" t="inlineStr">
        <is>
          <t xml:space="preserve"> </t>
        </is>
      </c>
      <c r="F44" s="4" t="inlineStr">
        <is>
          <t xml:space="preserve"> </t>
        </is>
      </c>
      <c r="G44" s="4" t="inlineStr">
        <is>
          <t xml:space="preserve"> </t>
        </is>
      </c>
    </row>
    <row r="45">
      <c r="A45" s="4" t="inlineStr">
        <is>
          <t>Commercial mortgage loan particip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of Account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interest receivable</t>
        </is>
      </c>
      <c r="B47" s="4" t="inlineStr">
        <is>
          <t xml:space="preserve"> </t>
        </is>
      </c>
      <c r="C47" s="7" t="n">
        <v>1700</v>
      </c>
      <c r="D47" s="4" t="inlineStr">
        <is>
          <t xml:space="preserve"> </t>
        </is>
      </c>
      <c r="E47" s="4" t="inlineStr">
        <is>
          <t xml:space="preserve"> </t>
        </is>
      </c>
      <c r="F47" s="4" t="inlineStr">
        <is>
          <t xml:space="preserve"> </t>
        </is>
      </c>
      <c r="G47" s="4" t="inlineStr">
        <is>
          <t xml:space="preserve"> </t>
        </is>
      </c>
    </row>
    <row r="48">
      <c r="A48" s="4" t="inlineStr">
        <is>
          <t>Minimum | Equipment and Softw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of Account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and equipment, estimated useful life</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row>
    <row r="51">
      <c r="A51" s="4" t="inlineStr">
        <is>
          <t>Minimum | Building and Improv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of Account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and equipment, estimated useful life</t>
        </is>
      </c>
      <c r="B53" s="4" t="inlineStr">
        <is>
          <t xml:space="preserve"> </t>
        </is>
      </c>
      <c r="C53" s="4" t="inlineStr">
        <is>
          <t>15 years</t>
        </is>
      </c>
      <c r="D53" s="4" t="inlineStr">
        <is>
          <t xml:space="preserve"> </t>
        </is>
      </c>
      <c r="E53" s="4" t="inlineStr">
        <is>
          <t xml:space="preserve"> </t>
        </is>
      </c>
      <c r="F53" s="4" t="inlineStr">
        <is>
          <t xml:space="preserve"> </t>
        </is>
      </c>
      <c r="G53" s="4" t="inlineStr">
        <is>
          <t xml:space="preserve"> </t>
        </is>
      </c>
    </row>
    <row r="54">
      <c r="A54" s="4" t="inlineStr">
        <is>
          <t>Minimum | Investment in Limited Partner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of Account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funds ownership percentage</t>
        </is>
      </c>
      <c r="B56" s="4" t="inlineStr">
        <is>
          <t xml:space="preserve"> </t>
        </is>
      </c>
      <c r="C56" s="9" t="n">
        <v>0.01</v>
      </c>
      <c r="D56" s="4" t="inlineStr">
        <is>
          <t xml:space="preserve"> </t>
        </is>
      </c>
      <c r="E56" s="4" t="inlineStr">
        <is>
          <t xml:space="preserve"> </t>
        </is>
      </c>
      <c r="F56" s="4" t="inlineStr">
        <is>
          <t xml:space="preserve"> </t>
        </is>
      </c>
      <c r="G56" s="4" t="inlineStr">
        <is>
          <t xml:space="preserve"> </t>
        </is>
      </c>
    </row>
    <row r="57">
      <c r="A57" s="4" t="inlineStr">
        <is>
          <t>Maximum | Equipment and Soft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of Account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and equipment, estimated useful life</t>
        </is>
      </c>
      <c r="B59" s="4" t="inlineStr">
        <is>
          <t xml:space="preserve"> </t>
        </is>
      </c>
      <c r="C59" s="4" t="inlineStr">
        <is>
          <t>15 years</t>
        </is>
      </c>
      <c r="D59" s="4" t="inlineStr">
        <is>
          <t xml:space="preserve"> </t>
        </is>
      </c>
      <c r="E59" s="4" t="inlineStr">
        <is>
          <t xml:space="preserve"> </t>
        </is>
      </c>
      <c r="F59" s="4" t="inlineStr">
        <is>
          <t xml:space="preserve"> </t>
        </is>
      </c>
      <c r="G59" s="4" t="inlineStr">
        <is>
          <t xml:space="preserve"> </t>
        </is>
      </c>
    </row>
    <row r="60">
      <c r="A60" s="4" t="inlineStr">
        <is>
          <t>Maximum | Building and Improv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ignificant of Account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and equipment, estimated useful life</t>
        </is>
      </c>
      <c r="B62" s="4" t="inlineStr">
        <is>
          <t xml:space="preserve"> </t>
        </is>
      </c>
      <c r="C62" s="4" t="inlineStr">
        <is>
          <t>40 years</t>
        </is>
      </c>
      <c r="D62" s="4" t="inlineStr">
        <is>
          <t xml:space="preserve"> </t>
        </is>
      </c>
      <c r="E62" s="4" t="inlineStr">
        <is>
          <t xml:space="preserve"> </t>
        </is>
      </c>
      <c r="F62" s="4" t="inlineStr">
        <is>
          <t xml:space="preserve"> </t>
        </is>
      </c>
      <c r="G62" s="4" t="inlineStr">
        <is>
          <t xml:space="preserve"> </t>
        </is>
      </c>
    </row>
    <row r="63">
      <c r="A63" s="4" t="inlineStr">
        <is>
          <t>Maximum | Investment in Limited Partner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ignificant of Account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vestment funds ownership percentage</t>
        </is>
      </c>
      <c r="B65" s="4" t="inlineStr">
        <is>
          <t xml:space="preserve"> </t>
        </is>
      </c>
      <c r="C65" s="9" t="n">
        <v>0.2</v>
      </c>
      <c r="D65" s="4" t="inlineStr">
        <is>
          <t xml:space="preserve"> </t>
        </is>
      </c>
      <c r="E65" s="4" t="inlineStr">
        <is>
          <t xml:space="preserve"> </t>
        </is>
      </c>
      <c r="F65" s="4" t="inlineStr">
        <is>
          <t xml:space="preserve"> </t>
        </is>
      </c>
      <c r="G65" s="4" t="inlineStr">
        <is>
          <t xml:space="preserve"> </t>
        </is>
      </c>
    </row>
    <row r="66">
      <c r="A66" s="4" t="inlineStr">
        <is>
          <t>Commercial loan particip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ignificant of Account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term</t>
        </is>
      </c>
      <c r="B68" s="4" t="inlineStr">
        <is>
          <t xml:space="preserve"> </t>
        </is>
      </c>
      <c r="C68" s="4" t="inlineStr">
        <is>
          <t>3 years</t>
        </is>
      </c>
      <c r="D68" s="4" t="inlineStr">
        <is>
          <t xml:space="preserve"> </t>
        </is>
      </c>
      <c r="E68" s="4" t="inlineStr">
        <is>
          <t xml:space="preserve"> </t>
        </is>
      </c>
      <c r="F68" s="4" t="inlineStr">
        <is>
          <t xml:space="preserve"> </t>
        </is>
      </c>
      <c r="G68" s="4" t="inlineStr">
        <is>
          <t xml:space="preserve"> </t>
        </is>
      </c>
    </row>
    <row r="69">
      <c r="A69" s="4" t="inlineStr">
        <is>
          <t>Financing receivable, extension term</t>
        </is>
      </c>
      <c r="B69" s="4" t="inlineStr">
        <is>
          <t xml:space="preserve"> </t>
        </is>
      </c>
      <c r="C69" s="4" t="inlineStr">
        <is>
          <t>2 years</t>
        </is>
      </c>
      <c r="D69" s="4" t="inlineStr">
        <is>
          <t xml:space="preserve"> </t>
        </is>
      </c>
      <c r="E69" s="4" t="inlineStr">
        <is>
          <t xml:space="preserve"> </t>
        </is>
      </c>
      <c r="F69" s="4" t="inlineStr">
        <is>
          <t xml:space="preserve"> </t>
        </is>
      </c>
      <c r="G69" s="4" t="inlineStr">
        <is>
          <t xml:space="preserve"> </t>
        </is>
      </c>
    </row>
    <row r="70">
      <c r="A70" s="4" t="inlineStr">
        <is>
          <t>Unfunded Loan Commi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ignificant of Account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ortgage loans</t>
        </is>
      </c>
      <c r="B72" s="4" t="inlineStr">
        <is>
          <t xml:space="preserve"> </t>
        </is>
      </c>
      <c r="C72" s="7" t="n">
        <v>25000</v>
      </c>
      <c r="D72" s="4" t="inlineStr">
        <is>
          <t xml:space="preserve"> </t>
        </is>
      </c>
      <c r="E72" s="4" t="inlineStr">
        <is>
          <t xml:space="preserve"> </t>
        </is>
      </c>
      <c r="F72" s="4" t="inlineStr">
        <is>
          <t xml:space="preserve"> </t>
        </is>
      </c>
      <c r="G72" s="4" t="inlineStr">
        <is>
          <t xml:space="preserve"> </t>
        </is>
      </c>
    </row>
    <row r="73">
      <c r="A73" s="4" t="inlineStr">
        <is>
          <t>Beazley Insurance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ignificant of Account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quisition consideration</t>
        </is>
      </c>
      <c r="B75" s="7" t="n">
        <v>592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fe 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ignificant of Account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portion of future policy reserves which are not universal life type</t>
        </is>
      </c>
      <c r="B78" s="4" t="inlineStr">
        <is>
          <t xml:space="preserve"> </t>
        </is>
      </c>
      <c r="C78" s="9" t="n">
        <v>0.92</v>
      </c>
      <c r="D78" s="4" t="inlineStr">
        <is>
          <t xml:space="preserve"> </t>
        </is>
      </c>
      <c r="E78" s="4" t="inlineStr">
        <is>
          <t xml:space="preserve"> </t>
        </is>
      </c>
      <c r="F78" s="4" t="inlineStr">
        <is>
          <t xml:space="preserve"> </t>
        </is>
      </c>
      <c r="G78" s="4" t="inlineStr">
        <is>
          <t xml:space="preserve"> </t>
        </is>
      </c>
    </row>
    <row r="79">
      <c r="A79" s="4" t="inlineStr">
        <is>
          <t>Low-income housing credits and certain limited partnerships | Total Assets | Investment Typ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ignificant of Account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centration risk percentage</t>
        </is>
      </c>
      <c r="B81" s="4" t="inlineStr">
        <is>
          <t xml:space="preserve"> </t>
        </is>
      </c>
      <c r="C81" s="9" t="n">
        <v>0.02</v>
      </c>
      <c r="D81" s="4" t="inlineStr">
        <is>
          <t xml:space="preserve"> </t>
        </is>
      </c>
      <c r="E81" s="4" t="inlineStr">
        <is>
          <t xml:space="preserve"> </t>
        </is>
      </c>
      <c r="F81" s="4" t="inlineStr">
        <is>
          <t xml:space="preserve"> </t>
        </is>
      </c>
      <c r="G81"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Net Balance By Asset Clas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 of depreciation</t>
        </is>
      </c>
      <c r="B3" s="7" t="n">
        <v>239897</v>
      </c>
      <c r="C3" s="7" t="n">
        <v>211731</v>
      </c>
    </row>
    <row r="4">
      <c r="A4" s="4" t="inlineStr">
        <is>
          <t>Company occupied re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 of depreciation</t>
        </is>
      </c>
      <c r="B6" s="6" t="n">
        <v>32566</v>
      </c>
      <c r="C6" s="6" t="n">
        <v>32456</v>
      </c>
    </row>
    <row r="7">
      <c r="A7" s="4" t="inlineStr">
        <is>
          <t>Data process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 of depreciation</t>
        </is>
      </c>
      <c r="B9" s="6" t="n">
        <v>198150</v>
      </c>
      <c r="C9" s="6" t="n">
        <v>177173</v>
      </c>
    </row>
    <row r="10">
      <c r="A10" s="4" t="inlineStr">
        <is>
          <t>Transportation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 of depreciation</t>
        </is>
      </c>
      <c r="B12" s="6" t="n">
        <v>7405</v>
      </c>
      <c r="C12" s="6" t="n">
        <v>12</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 of depreciation</t>
        </is>
      </c>
      <c r="B15" s="7" t="n">
        <v>1776</v>
      </c>
      <c r="C15" s="7" t="n">
        <v>2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t>
        </is>
      </c>
      <c r="C4" s="7" t="n">
        <v>4456017</v>
      </c>
      <c r="D4" s="7" t="n">
        <v>4310242</v>
      </c>
      <c r="E4" s="7" t="n">
        <v>4094813</v>
      </c>
    </row>
    <row r="5">
      <c r="A5" s="4" t="inlineStr">
        <is>
          <t>Net investment income</t>
        </is>
      </c>
      <c r="C5" s="6" t="n">
        <v>1056884</v>
      </c>
      <c r="D5" s="6" t="n">
        <v>991800</v>
      </c>
      <c r="E5" s="6" t="n">
        <v>956690</v>
      </c>
    </row>
    <row r="6">
      <c r="A6" s="4" t="inlineStr">
        <is>
          <t>Realized gains (losses)</t>
        </is>
      </c>
      <c r="C6" s="6" t="n">
        <v>-65676</v>
      </c>
      <c r="D6" s="6" t="n">
        <v>-76548</v>
      </c>
      <c r="E6" s="6" t="n">
        <v>59319</v>
      </c>
    </row>
    <row r="7">
      <c r="A7" s="4" t="inlineStr">
        <is>
          <t>Other income</t>
        </is>
      </c>
      <c r="C7" s="6" t="n">
        <v>308</v>
      </c>
      <c r="D7" s="6" t="n">
        <v>1246</v>
      </c>
      <c r="E7" s="6" t="n">
        <v>1216</v>
      </c>
    </row>
    <row r="8">
      <c r="A8" s="4" t="inlineStr">
        <is>
          <t>Total revenue</t>
        </is>
      </c>
      <c r="C8" s="6" t="n">
        <v>5447533</v>
      </c>
      <c r="D8" s="6" t="n">
        <v>5226740</v>
      </c>
      <c r="E8" s="6" t="n">
        <v>5112038</v>
      </c>
    </row>
    <row r="9">
      <c r="A9" s="3" t="inlineStr">
        <is>
          <t>Benefits and expenses:</t>
        </is>
      </c>
      <c r="C9" s="4" t="inlineStr">
        <is>
          <t xml:space="preserve"> </t>
        </is>
      </c>
      <c r="D9" s="4" t="inlineStr">
        <is>
          <t xml:space="preserve"> </t>
        </is>
      </c>
      <c r="E9" s="4" t="inlineStr">
        <is>
          <t xml:space="preserve"> </t>
        </is>
      </c>
    </row>
    <row r="10">
      <c r="A10" s="4" t="inlineStr">
        <is>
          <t>Life policyholder benefits</t>
        </is>
      </c>
      <c r="B10" s="4" t="inlineStr">
        <is>
          <t>[1]</t>
        </is>
      </c>
      <c r="C10" s="6" t="n">
        <v>2050789</v>
      </c>
      <c r="D10" s="6" t="n">
        <v>2035693</v>
      </c>
      <c r="E10" s="6" t="n">
        <v>1898519</v>
      </c>
    </row>
    <row r="11">
      <c r="A11" s="4" t="inlineStr">
        <is>
          <t>Health policyholder benefits</t>
        </is>
      </c>
      <c r="B11" s="4" t="inlineStr">
        <is>
          <t>[2]</t>
        </is>
      </c>
      <c r="C11" s="6" t="n">
        <v>776362</v>
      </c>
      <c r="D11" s="6" t="n">
        <v>752866</v>
      </c>
      <c r="E11" s="6" t="n">
        <v>721309</v>
      </c>
    </row>
    <row r="12">
      <c r="A12" s="4" t="inlineStr">
        <is>
          <t>Other policyholder benefits</t>
        </is>
      </c>
      <c r="C12" s="6" t="n">
        <v>37100</v>
      </c>
      <c r="D12" s="6" t="n">
        <v>36875</v>
      </c>
      <c r="E12" s="6" t="n">
        <v>39218</v>
      </c>
    </row>
    <row r="13">
      <c r="A13" s="4" t="inlineStr">
        <is>
          <t>Total policyholder benefits</t>
        </is>
      </c>
      <c r="C13" s="6" t="n">
        <v>2864251</v>
      </c>
      <c r="D13" s="6" t="n">
        <v>2825434</v>
      </c>
      <c r="E13" s="6" t="n">
        <v>2659046</v>
      </c>
    </row>
    <row r="14">
      <c r="A14" s="4" t="inlineStr">
        <is>
          <t>Amortization of deferred acquisition costs</t>
        </is>
      </c>
      <c r="C14" s="6" t="n">
        <v>379700</v>
      </c>
      <c r="D14" s="6" t="n">
        <v>348824</v>
      </c>
      <c r="E14" s="6" t="n">
        <v>317616</v>
      </c>
    </row>
    <row r="15">
      <c r="A15" s="4" t="inlineStr">
        <is>
          <t>Commissions, premium taxes, and non-deferred acquisition costs</t>
        </is>
      </c>
      <c r="C15" s="6" t="n">
        <v>559167</v>
      </c>
      <c r="D15" s="6" t="n">
        <v>506022</v>
      </c>
      <c r="E15" s="6" t="n">
        <v>455250</v>
      </c>
    </row>
    <row r="16">
      <c r="A16" s="4" t="inlineStr">
        <is>
          <t>Other operating expense</t>
        </is>
      </c>
      <c r="C16" s="6" t="n">
        <v>347833</v>
      </c>
      <c r="D16" s="6" t="n">
        <v>353954</v>
      </c>
      <c r="E16" s="6" t="n">
        <v>322029</v>
      </c>
    </row>
    <row r="17">
      <c r="A17" s="4" t="inlineStr">
        <is>
          <t>Interest expense</t>
        </is>
      </c>
      <c r="C17" s="6" t="n">
        <v>102316</v>
      </c>
      <c r="D17" s="6" t="n">
        <v>90395</v>
      </c>
      <c r="E17" s="6" t="n">
        <v>83486</v>
      </c>
    </row>
    <row r="18">
      <c r="A18" s="4" t="inlineStr">
        <is>
          <t>Total benefits and expenses</t>
        </is>
      </c>
      <c r="C18" s="6" t="n">
        <v>4253267</v>
      </c>
      <c r="D18" s="6" t="n">
        <v>4124629</v>
      </c>
      <c r="E18" s="6" t="n">
        <v>3837427</v>
      </c>
    </row>
    <row r="19">
      <c r="A19" s="4" t="inlineStr">
        <is>
          <t>Income before income taxes</t>
        </is>
      </c>
      <c r="C19" s="6" t="n">
        <v>1194266</v>
      </c>
      <c r="D19" s="6" t="n">
        <v>1102111</v>
      </c>
      <c r="E19" s="6" t="n">
        <v>1274611</v>
      </c>
    </row>
    <row r="20">
      <c r="A20" s="4" t="inlineStr">
        <is>
          <t>Income tax benefit (expense)</t>
        </is>
      </c>
      <c r="C20" s="6" t="n">
        <v>-223511</v>
      </c>
      <c r="D20" s="6" t="n">
        <v>-207725</v>
      </c>
      <c r="E20" s="6" t="n">
        <v>-243497</v>
      </c>
    </row>
    <row r="21">
      <c r="A21" s="4" t="inlineStr">
        <is>
          <t>Net income</t>
        </is>
      </c>
      <c r="C21" s="7" t="n">
        <v>970755</v>
      </c>
      <c r="D21" s="7" t="n">
        <v>894386</v>
      </c>
      <c r="E21" s="7" t="n">
        <v>1031114</v>
      </c>
    </row>
    <row r="22">
      <c r="A22" s="4" t="inlineStr">
        <is>
          <t>Basic net income per common share (in dollars per share)</t>
        </is>
      </c>
      <c r="C22" s="8" t="n">
        <v>10.21</v>
      </c>
      <c r="D22" s="8" t="n">
        <v>9.130000000000001</v>
      </c>
      <c r="E22" s="8" t="n">
        <v>10.1</v>
      </c>
    </row>
    <row r="23">
      <c r="A23" s="4" t="inlineStr">
        <is>
          <t>Diluted net income per common share (in dollars per share)</t>
        </is>
      </c>
      <c r="C23" s="8" t="n">
        <v>10.07</v>
      </c>
      <c r="D23" s="8" t="n">
        <v>9.039999999999999</v>
      </c>
      <c r="E23" s="8" t="n">
        <v>9.99</v>
      </c>
    </row>
    <row r="24">
      <c r="A24" s="4" t="inlineStr">
        <is>
          <t>Life premium</t>
        </is>
      </c>
      <c r="C24" s="4" t="inlineStr">
        <is>
          <t xml:space="preserve"> </t>
        </is>
      </c>
      <c r="D24" s="4" t="inlineStr">
        <is>
          <t xml:space="preserve"> </t>
        </is>
      </c>
      <c r="E24" s="4" t="inlineStr">
        <is>
          <t xml:space="preserve"> </t>
        </is>
      </c>
    </row>
    <row r="25">
      <c r="A25" s="3" t="inlineStr">
        <is>
          <t>Revenue:</t>
        </is>
      </c>
      <c r="C25" s="4" t="inlineStr">
        <is>
          <t xml:space="preserve"> </t>
        </is>
      </c>
      <c r="D25" s="4" t="inlineStr">
        <is>
          <t xml:space="preserve"> </t>
        </is>
      </c>
      <c r="E25" s="4" t="inlineStr">
        <is>
          <t xml:space="preserve"> </t>
        </is>
      </c>
    </row>
    <row r="26">
      <c r="A26" s="4" t="inlineStr">
        <is>
          <t>Revenue</t>
        </is>
      </c>
      <c r="C26" s="7" t="n">
        <v>3137244</v>
      </c>
      <c r="D26" s="7" t="n">
        <v>3027824</v>
      </c>
      <c r="E26" s="7" t="n">
        <v>2893930</v>
      </c>
    </row>
    <row r="27">
      <c r="A27" s="4" t="inlineStr">
        <is>
          <t>Health premium</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Revenue</t>
        </is>
      </c>
      <c r="C29" s="6" t="n">
        <v>1318773</v>
      </c>
      <c r="D29" s="6" t="n">
        <v>1282417</v>
      </c>
      <c r="E29" s="6" t="n">
        <v>1200882</v>
      </c>
    </row>
    <row r="30">
      <c r="A30" s="4" t="inlineStr">
        <is>
          <t>Other premium</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Revenue</t>
        </is>
      </c>
      <c r="C32" s="7" t="n">
        <v>0</v>
      </c>
      <c r="D32" s="7" t="n">
        <v>1</v>
      </c>
      <c r="E32" s="7" t="n">
        <v>1</v>
      </c>
    </row>
    <row r="33"/>
    <row r="34">
      <c r="A34" s="4" t="inlineStr">
        <is>
          <t xml:space="preserve">[1] Net of the total remeasurement, including both the impact of assumption changes and the effect of actual to expected experience adjustments, resulting in gains (losses) of $29.4 million, $(47.4) million and $(11.1) million for the year ended December 31, 2023, 2022 and 2021, respectively. Net of the total remeasurement, including both the impact of assumption changes and the effect of actual to expected experience adjustments, resulting in gains (losses) of $11.8 million, $15.6 million and $(1.2) million for the year ended December 31, 2023, 2022 and 2021, respectively. </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s>
  <sheetData>
    <row r="1">
      <c r="A1" s="1" t="inlineStr">
        <is>
          <t>Significant Accounting Policies - Schedule of Assumptions for Options Granted (Detail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Volatility factor</t>
        </is>
      </c>
      <c r="B4" s="9" t="n">
        <v>0.23</v>
      </c>
      <c r="C4" s="10" t="n">
        <v>0.223</v>
      </c>
      <c r="D4" s="10" t="n">
        <v>0.218</v>
      </c>
    </row>
    <row r="5">
      <c r="A5" s="4" t="inlineStr">
        <is>
          <t>Dividend yield</t>
        </is>
      </c>
      <c r="B5" s="10" t="n">
        <v>0.007</v>
      </c>
      <c r="C5" s="10" t="n">
        <v>0.008</v>
      </c>
      <c r="D5" s="10" t="n">
        <v>0.008</v>
      </c>
    </row>
    <row r="6">
      <c r="A6" s="4" t="inlineStr">
        <is>
          <t>Expected term (in years)</t>
        </is>
      </c>
      <c r="B6" s="4" t="inlineStr">
        <is>
          <t>5 years 1 month 6 days</t>
        </is>
      </c>
      <c r="C6" s="4" t="inlineStr">
        <is>
          <t>5 years 1 month 13 days</t>
        </is>
      </c>
      <c r="D6" s="4" t="inlineStr">
        <is>
          <t>5 years 1 month 9 days</t>
        </is>
      </c>
    </row>
    <row r="7">
      <c r="A7" s="4" t="inlineStr">
        <is>
          <t>Risk-free rate</t>
        </is>
      </c>
      <c r="B7" s="10" t="n">
        <v>0.041</v>
      </c>
      <c r="C7" s="10" t="n">
        <v>0.019</v>
      </c>
      <c r="D7" s="10" t="n">
        <v>0.0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Schedule of Liability for Future Policy Benefits, Nonparticipating Traditional Life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Significant Of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iability for future policy benefits—long duration health</t>
        </is>
      </c>
      <c r="B3" s="7" t="n">
        <v>19460353</v>
      </c>
      <c r="C3" s="7" t="n">
        <v>18097341</v>
      </c>
      <c r="D3" s="7" t="n">
        <v>24499640</v>
      </c>
      <c r="E3" s="7" t="n">
        <v>25074108</v>
      </c>
      <c r="F3" s="7" t="n">
        <v>15242641</v>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ignificant Of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ffect of change from original to current discount rates</t>
        </is>
      </c>
      <c r="B6" s="6" t="n">
        <v>3159462</v>
      </c>
      <c r="C6" s="6" t="n">
        <v>2185624</v>
      </c>
      <c r="D6" s="6" t="n">
        <v>11289378</v>
      </c>
      <c r="E6" s="4" t="inlineStr">
        <is>
          <t xml:space="preserve"> </t>
        </is>
      </c>
      <c r="F6" s="6" t="n">
        <v>9085176</v>
      </c>
    </row>
    <row r="7">
      <c r="A7" s="4" t="inlineStr">
        <is>
          <t>Effect of capping and flooring</t>
        </is>
      </c>
      <c r="B7" s="4" t="inlineStr">
        <is>
          <t xml:space="preserve"> </t>
        </is>
      </c>
      <c r="C7" s="4" t="inlineStr">
        <is>
          <t xml:space="preserve"> </t>
        </is>
      </c>
      <c r="D7" s="4" t="inlineStr">
        <is>
          <t xml:space="preserve"> </t>
        </is>
      </c>
      <c r="E7" s="4" t="inlineStr">
        <is>
          <t xml:space="preserve"> </t>
        </is>
      </c>
      <c r="F7" s="6" t="n">
        <v>19334</v>
      </c>
    </row>
    <row r="8">
      <c r="A8" s="4" t="inlineStr">
        <is>
          <t>Net liability for future policy benefits—long duration health</t>
        </is>
      </c>
      <c r="B8" s="6" t="n">
        <v>15390289</v>
      </c>
      <c r="C8" s="6" t="n">
        <v>14014147</v>
      </c>
      <c r="D8" s="6" t="n">
        <v>19585183</v>
      </c>
      <c r="E8" s="6" t="n">
        <v>20047549</v>
      </c>
      <c r="F8" s="6" t="n">
        <v>10943039</v>
      </c>
    </row>
    <row r="9">
      <c r="A9" s="4" t="inlineStr">
        <is>
          <t>Reinsurance recoverable</t>
        </is>
      </c>
      <c r="B9" s="4" t="inlineStr">
        <is>
          <t xml:space="preserve"> </t>
        </is>
      </c>
      <c r="C9" s="4" t="inlineStr">
        <is>
          <t xml:space="preserve"> </t>
        </is>
      </c>
      <c r="D9" s="4" t="inlineStr">
        <is>
          <t xml:space="preserve"> </t>
        </is>
      </c>
      <c r="E9" s="6" t="n">
        <v>-60322</v>
      </c>
      <c r="F9" s="4" t="inlineStr">
        <is>
          <t xml:space="preserve"> </t>
        </is>
      </c>
    </row>
    <row r="10">
      <c r="A10" s="4" t="inlineStr">
        <is>
          <t>Healt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f change from original to current discount rates</t>
        </is>
      </c>
      <c r="B12" s="6" t="n">
        <v>-43968</v>
      </c>
      <c r="C12" s="6" t="n">
        <v>-316418</v>
      </c>
      <c r="D12" s="6" t="n">
        <v>1765918</v>
      </c>
      <c r="E12" s="4" t="inlineStr">
        <is>
          <t xml:space="preserve"> </t>
        </is>
      </c>
      <c r="F12" s="6" t="n">
        <v>906651</v>
      </c>
    </row>
    <row r="13">
      <c r="A13" s="4" t="inlineStr">
        <is>
          <t>Effect of capping and flooring</t>
        </is>
      </c>
      <c r="B13" s="4" t="inlineStr">
        <is>
          <t xml:space="preserve"> </t>
        </is>
      </c>
      <c r="C13" s="4" t="inlineStr">
        <is>
          <t xml:space="preserve"> </t>
        </is>
      </c>
      <c r="D13" s="4" t="inlineStr">
        <is>
          <t xml:space="preserve"> </t>
        </is>
      </c>
      <c r="E13" s="4" t="inlineStr">
        <is>
          <t xml:space="preserve"> </t>
        </is>
      </c>
      <c r="F13" s="6" t="n">
        <v>30023</v>
      </c>
    </row>
    <row r="14">
      <c r="A14" s="4" t="inlineStr">
        <is>
          <t>Net liability for future policy benefits—long duration health</t>
        </is>
      </c>
      <c r="B14" s="6" t="n">
        <v>2379415</v>
      </c>
      <c r="C14" s="6" t="n">
        <v>2203789</v>
      </c>
      <c r="D14" s="6" t="n">
        <v>2942663</v>
      </c>
      <c r="E14" s="6" t="n">
        <v>3018160</v>
      </c>
      <c r="F14" s="6" t="n">
        <v>2081486</v>
      </c>
    </row>
    <row r="15">
      <c r="A15" s="4" t="inlineStr">
        <is>
          <t>Reinsurance recoverable</t>
        </is>
      </c>
      <c r="B15" s="4" t="inlineStr">
        <is>
          <t xml:space="preserve"> </t>
        </is>
      </c>
      <c r="C15" s="4" t="inlineStr">
        <is>
          <t xml:space="preserve"> </t>
        </is>
      </c>
      <c r="D15" s="4" t="inlineStr">
        <is>
          <t xml:space="preserve"> </t>
        </is>
      </c>
      <c r="E15" s="6" t="n">
        <v>-19529</v>
      </c>
      <c r="F15" s="4" t="inlineStr">
        <is>
          <t xml:space="preserve"> </t>
        </is>
      </c>
    </row>
    <row r="16">
      <c r="A16" s="4" t="inlineStr">
        <is>
          <t>As Previously Reported | Lif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future policy benefit, at original discount rate</t>
        </is>
      </c>
      <c r="B18" s="4" t="inlineStr">
        <is>
          <t xml:space="preserve"> </t>
        </is>
      </c>
      <c r="C18" s="4" t="inlineStr">
        <is>
          <t xml:space="preserve"> </t>
        </is>
      </c>
      <c r="D18" s="4" t="inlineStr">
        <is>
          <t xml:space="preserve"> </t>
        </is>
      </c>
      <c r="E18" s="6" t="n">
        <v>19987227</v>
      </c>
      <c r="F18" s="6" t="n">
        <v>10943039</v>
      </c>
    </row>
    <row r="19">
      <c r="A19" s="4" t="inlineStr">
        <is>
          <t>As Previously Reported | Heal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Of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future policy benefit, at original discount rate</t>
        </is>
      </c>
      <c r="B21" s="4" t="inlineStr">
        <is>
          <t xml:space="preserve"> </t>
        </is>
      </c>
      <c r="C21" s="4" t="inlineStr">
        <is>
          <t xml:space="preserve"> </t>
        </is>
      </c>
      <c r="D21" s="4" t="inlineStr">
        <is>
          <t xml:space="preserve"> </t>
        </is>
      </c>
      <c r="E21" s="6" t="n">
        <v>2998631</v>
      </c>
      <c r="F21" s="6" t="n">
        <v>2081486</v>
      </c>
    </row>
    <row r="22">
      <c r="A22" s="4" t="inlineStr">
        <is>
          <t>American Income | Lif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 of change from original to current discount rates</t>
        </is>
      </c>
      <c r="B24" s="6" t="n">
        <v>1101794</v>
      </c>
      <c r="C24" s="6" t="n">
        <v>709343</v>
      </c>
      <c r="D24" s="6" t="n">
        <v>4029318</v>
      </c>
      <c r="E24" s="4" t="inlineStr">
        <is>
          <t xml:space="preserve"> </t>
        </is>
      </c>
      <c r="F24" s="6" t="n">
        <v>3334600</v>
      </c>
    </row>
    <row r="25">
      <c r="A25" s="4" t="inlineStr">
        <is>
          <t>Effect of capping and flooring</t>
        </is>
      </c>
      <c r="B25" s="4" t="inlineStr">
        <is>
          <t xml:space="preserve"> </t>
        </is>
      </c>
      <c r="C25" s="4" t="inlineStr">
        <is>
          <t xml:space="preserve"> </t>
        </is>
      </c>
      <c r="D25" s="4" t="inlineStr">
        <is>
          <t xml:space="preserve"> </t>
        </is>
      </c>
      <c r="E25" s="4" t="inlineStr">
        <is>
          <t xml:space="preserve"> </t>
        </is>
      </c>
      <c r="F25" s="6" t="n">
        <v>0</v>
      </c>
    </row>
    <row r="26">
      <c r="A26" s="4" t="inlineStr">
        <is>
          <t>Net liability for future policy benefits—long duration health</t>
        </is>
      </c>
      <c r="B26" s="6" t="n">
        <v>5482036</v>
      </c>
      <c r="C26" s="6" t="n">
        <v>4846063</v>
      </c>
      <c r="D26" s="6" t="n">
        <v>6848483</v>
      </c>
      <c r="E26" s="6" t="n">
        <v>6876026</v>
      </c>
      <c r="F26" s="4" t="inlineStr">
        <is>
          <t xml:space="preserve"> </t>
        </is>
      </c>
    </row>
    <row r="27">
      <c r="A27" s="4" t="inlineStr">
        <is>
          <t>Reinsurance recoverable</t>
        </is>
      </c>
      <c r="B27" s="4" t="inlineStr">
        <is>
          <t xml:space="preserve"> </t>
        </is>
      </c>
      <c r="C27" s="4" t="inlineStr">
        <is>
          <t xml:space="preserve"> </t>
        </is>
      </c>
      <c r="D27" s="4" t="inlineStr">
        <is>
          <t xml:space="preserve"> </t>
        </is>
      </c>
      <c r="E27" s="6" t="n">
        <v>-109</v>
      </c>
      <c r="F27" s="4" t="inlineStr">
        <is>
          <t xml:space="preserve"> </t>
        </is>
      </c>
    </row>
    <row r="28">
      <c r="A28" s="4" t="inlineStr">
        <is>
          <t>American Income | Healt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 of change from original to current discount rates</t>
        </is>
      </c>
      <c r="B30" s="6" t="n">
        <v>20073</v>
      </c>
      <c r="C30" s="6" t="n">
        <v>9037</v>
      </c>
      <c r="D30" s="6" t="n">
        <v>95311</v>
      </c>
      <c r="E30" s="4" t="inlineStr">
        <is>
          <t xml:space="preserve"> </t>
        </is>
      </c>
      <c r="F30" s="6" t="n">
        <v>60366</v>
      </c>
    </row>
    <row r="31">
      <c r="A31" s="4" t="inlineStr">
        <is>
          <t>Effect of capping and flooring</t>
        </is>
      </c>
      <c r="B31" s="4" t="inlineStr">
        <is>
          <t xml:space="preserve"> </t>
        </is>
      </c>
      <c r="C31" s="4" t="inlineStr">
        <is>
          <t xml:space="preserve"> </t>
        </is>
      </c>
      <c r="D31" s="4" t="inlineStr">
        <is>
          <t xml:space="preserve"> </t>
        </is>
      </c>
      <c r="E31" s="4" t="inlineStr">
        <is>
          <t xml:space="preserve"> </t>
        </is>
      </c>
      <c r="F31" s="6" t="n">
        <v>0</v>
      </c>
    </row>
    <row r="32">
      <c r="A32" s="4" t="inlineStr">
        <is>
          <t>Net liability for future policy benefits—long duration health</t>
        </is>
      </c>
      <c r="B32" s="6" t="n">
        <v>129980</v>
      </c>
      <c r="C32" s="6" t="n">
        <v>122502</v>
      </c>
      <c r="D32" s="6" t="n">
        <v>158389</v>
      </c>
      <c r="E32" s="6" t="n">
        <v>162364</v>
      </c>
      <c r="F32" s="4" t="inlineStr">
        <is>
          <t xml:space="preserve"> </t>
        </is>
      </c>
    </row>
    <row r="33">
      <c r="A33" s="4" t="inlineStr">
        <is>
          <t>Reinsurance recoverable</t>
        </is>
      </c>
      <c r="B33" s="4" t="inlineStr">
        <is>
          <t xml:space="preserve"> </t>
        </is>
      </c>
      <c r="C33" s="4" t="inlineStr">
        <is>
          <t xml:space="preserve"> </t>
        </is>
      </c>
      <c r="D33" s="4" t="inlineStr">
        <is>
          <t xml:space="preserve"> </t>
        </is>
      </c>
      <c r="E33" s="6" t="n">
        <v>0</v>
      </c>
      <c r="F33" s="4" t="inlineStr">
        <is>
          <t xml:space="preserve"> </t>
        </is>
      </c>
    </row>
    <row r="34">
      <c r="A34" s="4" t="inlineStr">
        <is>
          <t>American Income | As Previously Reported | Lif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for future policy benefit, at original discount rate</t>
        </is>
      </c>
      <c r="B36" s="4" t="inlineStr">
        <is>
          <t xml:space="preserve"> </t>
        </is>
      </c>
      <c r="C36" s="4" t="inlineStr">
        <is>
          <t xml:space="preserve"> </t>
        </is>
      </c>
      <c r="D36" s="4" t="inlineStr">
        <is>
          <t xml:space="preserve"> </t>
        </is>
      </c>
      <c r="E36" s="6" t="n">
        <v>6875917</v>
      </c>
      <c r="F36" s="6" t="n">
        <v>3541426</v>
      </c>
    </row>
    <row r="37">
      <c r="A37" s="4" t="inlineStr">
        <is>
          <t>American Income | As Previously Reported | Health</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Of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future policy benefit, at original discount rate</t>
        </is>
      </c>
      <c r="B39" s="4" t="inlineStr">
        <is>
          <t xml:space="preserve"> </t>
        </is>
      </c>
      <c r="C39" s="4" t="inlineStr">
        <is>
          <t xml:space="preserve"> </t>
        </is>
      </c>
      <c r="D39" s="4" t="inlineStr">
        <is>
          <t xml:space="preserve"> </t>
        </is>
      </c>
      <c r="E39" s="6" t="n">
        <v>162364</v>
      </c>
      <c r="F39" s="6" t="n">
        <v>101998</v>
      </c>
    </row>
    <row r="40">
      <c r="A40" s="4" t="inlineStr">
        <is>
          <t>Direct to Consumer | Lif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Of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 of change from original to current discount rates</t>
        </is>
      </c>
      <c r="B42" s="6" t="n">
        <v>1057764</v>
      </c>
      <c r="C42" s="6" t="n">
        <v>747559</v>
      </c>
      <c r="D42" s="6" t="n">
        <v>3702149</v>
      </c>
      <c r="E42" s="4" t="inlineStr">
        <is>
          <t xml:space="preserve"> </t>
        </is>
      </c>
      <c r="F42" s="6" t="n">
        <v>2195430</v>
      </c>
    </row>
    <row r="43">
      <c r="A43" s="4" t="inlineStr">
        <is>
          <t>Effect of capping and flooring</t>
        </is>
      </c>
      <c r="B43" s="4" t="inlineStr">
        <is>
          <t xml:space="preserve"> </t>
        </is>
      </c>
      <c r="C43" s="4" t="inlineStr">
        <is>
          <t xml:space="preserve"> </t>
        </is>
      </c>
      <c r="D43" s="4" t="inlineStr">
        <is>
          <t xml:space="preserve"> </t>
        </is>
      </c>
      <c r="E43" s="4" t="inlineStr">
        <is>
          <t xml:space="preserve"> </t>
        </is>
      </c>
      <c r="F43" s="6" t="n">
        <v>16899</v>
      </c>
    </row>
    <row r="44">
      <c r="A44" s="4" t="inlineStr">
        <is>
          <t>Net liability for future policy benefits—long duration health</t>
        </is>
      </c>
      <c r="B44" s="6" t="n">
        <v>3665180</v>
      </c>
      <c r="C44" s="6" t="n">
        <v>3320140</v>
      </c>
      <c r="D44" s="6" t="n">
        <v>4597014</v>
      </c>
      <c r="E44" s="6" t="n">
        <v>4704555</v>
      </c>
      <c r="F44" s="4" t="inlineStr">
        <is>
          <t xml:space="preserve"> </t>
        </is>
      </c>
    </row>
    <row r="45">
      <c r="A45" s="4" t="inlineStr">
        <is>
          <t>Reinsurance recoverable</t>
        </is>
      </c>
      <c r="B45" s="4" t="inlineStr">
        <is>
          <t xml:space="preserve"> </t>
        </is>
      </c>
      <c r="C45" s="4" t="inlineStr">
        <is>
          <t xml:space="preserve"> </t>
        </is>
      </c>
      <c r="D45" s="4" t="inlineStr">
        <is>
          <t xml:space="preserve"> </t>
        </is>
      </c>
      <c r="E45" s="6" t="n">
        <v>0</v>
      </c>
      <c r="F45" s="4" t="inlineStr">
        <is>
          <t xml:space="preserve"> </t>
        </is>
      </c>
    </row>
    <row r="46">
      <c r="A46" s="4" t="inlineStr">
        <is>
          <t>Direct to Consumer | Health</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ffect of change from original to current discount rates</t>
        </is>
      </c>
      <c r="B48" s="6" t="n">
        <v>4981</v>
      </c>
      <c r="C48" s="6" t="n">
        <v>2320</v>
      </c>
      <c r="D48" s="6" t="n">
        <v>24260</v>
      </c>
      <c r="E48" s="4" t="inlineStr">
        <is>
          <t xml:space="preserve"> </t>
        </is>
      </c>
      <c r="F48" s="6" t="n">
        <v>318</v>
      </c>
    </row>
    <row r="49">
      <c r="A49" s="4" t="inlineStr">
        <is>
          <t>Effect of capping and flooring</t>
        </is>
      </c>
      <c r="B49" s="4" t="inlineStr">
        <is>
          <t xml:space="preserve"> </t>
        </is>
      </c>
      <c r="C49" s="4" t="inlineStr">
        <is>
          <t xml:space="preserve"> </t>
        </is>
      </c>
      <c r="D49" s="4" t="inlineStr">
        <is>
          <t xml:space="preserve"> </t>
        </is>
      </c>
      <c r="E49" s="4" t="inlineStr">
        <is>
          <t xml:space="preserve"> </t>
        </is>
      </c>
      <c r="F49" s="6" t="n">
        <v>4193</v>
      </c>
    </row>
    <row r="50">
      <c r="A50" s="4" t="inlineStr">
        <is>
          <t>Net liability for future policy benefits—long duration health</t>
        </is>
      </c>
      <c r="B50" s="6" t="n">
        <v>772</v>
      </c>
      <c r="C50" s="6" t="n">
        <v>1023</v>
      </c>
      <c r="D50" s="6" t="n">
        <v>1339</v>
      </c>
      <c r="E50" s="6" t="n">
        <v>1598</v>
      </c>
      <c r="F50" s="4" t="inlineStr">
        <is>
          <t xml:space="preserve"> </t>
        </is>
      </c>
    </row>
    <row r="51">
      <c r="A51" s="4" t="inlineStr">
        <is>
          <t>Reinsurance recoverable</t>
        </is>
      </c>
      <c r="B51" s="4" t="inlineStr">
        <is>
          <t xml:space="preserve"> </t>
        </is>
      </c>
      <c r="C51" s="4" t="inlineStr">
        <is>
          <t xml:space="preserve"> </t>
        </is>
      </c>
      <c r="D51" s="4" t="inlineStr">
        <is>
          <t xml:space="preserve"> </t>
        </is>
      </c>
      <c r="E51" s="6" t="n">
        <v>0</v>
      </c>
      <c r="F51" s="4" t="inlineStr">
        <is>
          <t xml:space="preserve"> </t>
        </is>
      </c>
    </row>
    <row r="52">
      <c r="A52" s="4" t="inlineStr">
        <is>
          <t>Direct to Consumer | As Previously Reported | Lif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Of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ability for future policy benefit, at original discount rate</t>
        </is>
      </c>
      <c r="B54" s="4" t="inlineStr">
        <is>
          <t xml:space="preserve"> </t>
        </is>
      </c>
      <c r="C54" s="4" t="inlineStr">
        <is>
          <t xml:space="preserve"> </t>
        </is>
      </c>
      <c r="D54" s="4" t="inlineStr">
        <is>
          <t xml:space="preserve"> </t>
        </is>
      </c>
      <c r="E54" s="6" t="n">
        <v>4704555</v>
      </c>
      <c r="F54" s="6" t="n">
        <v>2492226</v>
      </c>
    </row>
    <row r="55">
      <c r="A55" s="4" t="inlineStr">
        <is>
          <t>Direct to Consumer | As Previously Reported | Health</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Of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ability for future policy benefit, at original discount rate</t>
        </is>
      </c>
      <c r="B57" s="4" t="inlineStr">
        <is>
          <t xml:space="preserve"> </t>
        </is>
      </c>
      <c r="C57" s="4" t="inlineStr">
        <is>
          <t xml:space="preserve"> </t>
        </is>
      </c>
      <c r="D57" s="4" t="inlineStr">
        <is>
          <t xml:space="preserve"> </t>
        </is>
      </c>
      <c r="E57" s="6" t="n">
        <v>1598</v>
      </c>
      <c r="F57" s="6" t="n">
        <v>-2913</v>
      </c>
    </row>
    <row r="58">
      <c r="A58" s="4" t="inlineStr">
        <is>
          <t>Liberty National | Lif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Of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ffect of change from original to current discount rates</t>
        </is>
      </c>
      <c r="B60" s="6" t="n">
        <v>267140</v>
      </c>
      <c r="C60" s="6" t="n">
        <v>156276</v>
      </c>
      <c r="D60" s="6" t="n">
        <v>1336533</v>
      </c>
      <c r="E60" s="4" t="inlineStr">
        <is>
          <t xml:space="preserve"> </t>
        </is>
      </c>
      <c r="F60" s="6" t="n">
        <v>1229610</v>
      </c>
    </row>
    <row r="61">
      <c r="A61" s="4" t="inlineStr">
        <is>
          <t>Effect of capping and flooring</t>
        </is>
      </c>
      <c r="B61" s="4" t="inlineStr">
        <is>
          <t xml:space="preserve"> </t>
        </is>
      </c>
      <c r="C61" s="4" t="inlineStr">
        <is>
          <t xml:space="preserve"> </t>
        </is>
      </c>
      <c r="D61" s="4" t="inlineStr">
        <is>
          <t xml:space="preserve"> </t>
        </is>
      </c>
      <c r="E61" s="4" t="inlineStr">
        <is>
          <t xml:space="preserve"> </t>
        </is>
      </c>
      <c r="F61" s="6" t="n">
        <v>2433</v>
      </c>
    </row>
    <row r="62">
      <c r="A62" s="4" t="inlineStr">
        <is>
          <t>Net liability for future policy benefits—long duration health</t>
        </is>
      </c>
      <c r="B62" s="6" t="n">
        <v>2481440</v>
      </c>
      <c r="C62" s="6" t="n">
        <v>2342487</v>
      </c>
      <c r="D62" s="6" t="n">
        <v>3210902</v>
      </c>
      <c r="E62" s="6" t="n">
        <v>3382872</v>
      </c>
      <c r="F62" s="4" t="inlineStr">
        <is>
          <t xml:space="preserve"> </t>
        </is>
      </c>
    </row>
    <row r="63">
      <c r="A63" s="4" t="inlineStr">
        <is>
          <t>Reinsurance recoverable</t>
        </is>
      </c>
      <c r="B63" s="4" t="inlineStr">
        <is>
          <t xml:space="preserve"> </t>
        </is>
      </c>
      <c r="C63" s="4" t="inlineStr">
        <is>
          <t xml:space="preserve"> </t>
        </is>
      </c>
      <c r="D63" s="4" t="inlineStr">
        <is>
          <t xml:space="preserve"> </t>
        </is>
      </c>
      <c r="E63" s="6" t="n">
        <v>-10758</v>
      </c>
      <c r="F63" s="4" t="inlineStr">
        <is>
          <t xml:space="preserve"> </t>
        </is>
      </c>
    </row>
    <row r="64">
      <c r="A64" s="4" t="inlineStr">
        <is>
          <t>Liberty National | Health</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ignificant Of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ffect of change from original to current discount rates</t>
        </is>
      </c>
      <c r="B66" s="6" t="n">
        <v>48989</v>
      </c>
      <c r="C66" s="6" t="n">
        <v>36709</v>
      </c>
      <c r="D66" s="6" t="n">
        <v>279709</v>
      </c>
      <c r="E66" s="4" t="inlineStr">
        <is>
          <t xml:space="preserve"> </t>
        </is>
      </c>
      <c r="F66" s="6" t="n">
        <v>220313</v>
      </c>
    </row>
    <row r="67">
      <c r="A67" s="4" t="inlineStr">
        <is>
          <t>Effect of capping and flooring</t>
        </is>
      </c>
      <c r="B67" s="4" t="inlineStr">
        <is>
          <t xml:space="preserve"> </t>
        </is>
      </c>
      <c r="C67" s="4" t="inlineStr">
        <is>
          <t xml:space="preserve"> </t>
        </is>
      </c>
      <c r="D67" s="4" t="inlineStr">
        <is>
          <t xml:space="preserve"> </t>
        </is>
      </c>
      <c r="E67" s="4" t="inlineStr">
        <is>
          <t xml:space="preserve"> </t>
        </is>
      </c>
      <c r="F67" s="6" t="n">
        <v>19324</v>
      </c>
    </row>
    <row r="68">
      <c r="A68" s="4" t="inlineStr">
        <is>
          <t>Net liability for future policy benefits—long duration health</t>
        </is>
      </c>
      <c r="B68" s="6" t="n">
        <v>516903</v>
      </c>
      <c r="C68" s="6" t="n">
        <v>524037</v>
      </c>
      <c r="D68" s="6" t="n">
        <v>686701</v>
      </c>
      <c r="E68" s="6" t="n">
        <v>742589</v>
      </c>
      <c r="F68" s="4" t="inlineStr">
        <is>
          <t xml:space="preserve"> </t>
        </is>
      </c>
    </row>
    <row r="69">
      <c r="A69" s="4" t="inlineStr">
        <is>
          <t>Reinsurance recoverable</t>
        </is>
      </c>
      <c r="B69" s="4" t="inlineStr">
        <is>
          <t xml:space="preserve"> </t>
        </is>
      </c>
      <c r="C69" s="4" t="inlineStr">
        <is>
          <t xml:space="preserve"> </t>
        </is>
      </c>
      <c r="D69" s="4" t="inlineStr">
        <is>
          <t xml:space="preserve"> </t>
        </is>
      </c>
      <c r="E69" s="6" t="n">
        <v>-1961</v>
      </c>
      <c r="F69" s="4" t="inlineStr">
        <is>
          <t xml:space="preserve"> </t>
        </is>
      </c>
    </row>
    <row r="70">
      <c r="A70" s="4" t="inlineStr">
        <is>
          <t>Liberty National | As Previously Reported | Lif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ignificant Of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ability for future policy benefit, at original discount rate</t>
        </is>
      </c>
      <c r="B72" s="4" t="inlineStr">
        <is>
          <t xml:space="preserve"> </t>
        </is>
      </c>
      <c r="C72" s="4" t="inlineStr">
        <is>
          <t xml:space="preserve"> </t>
        </is>
      </c>
      <c r="D72" s="4" t="inlineStr">
        <is>
          <t xml:space="preserve"> </t>
        </is>
      </c>
      <c r="E72" s="6" t="n">
        <v>3372114</v>
      </c>
      <c r="F72" s="6" t="n">
        <v>2150829</v>
      </c>
    </row>
    <row r="73">
      <c r="A73" s="4" t="inlineStr">
        <is>
          <t>Liberty National | As Previously Reported | Health</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ignificant Of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ability for future policy benefit, at original discount rate</t>
        </is>
      </c>
      <c r="B75" s="4" t="inlineStr">
        <is>
          <t xml:space="preserve"> </t>
        </is>
      </c>
      <c r="C75" s="4" t="inlineStr">
        <is>
          <t xml:space="preserve"> </t>
        </is>
      </c>
      <c r="D75" s="4" t="inlineStr">
        <is>
          <t xml:space="preserve"> </t>
        </is>
      </c>
      <c r="E75" s="6" t="n">
        <v>740628</v>
      </c>
      <c r="F75" s="6" t="n">
        <v>502952</v>
      </c>
    </row>
    <row r="76">
      <c r="A76" s="4" t="inlineStr">
        <is>
          <t>Other | Lif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ignificant Of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ffect of change from original to current discount rates</t>
        </is>
      </c>
      <c r="B78" s="4" t="inlineStr">
        <is>
          <t xml:space="preserve"> </t>
        </is>
      </c>
      <c r="C78" s="4" t="inlineStr">
        <is>
          <t xml:space="preserve"> </t>
        </is>
      </c>
      <c r="D78" s="4" t="inlineStr">
        <is>
          <t xml:space="preserve"> </t>
        </is>
      </c>
      <c r="E78" s="4" t="inlineStr">
        <is>
          <t xml:space="preserve"> </t>
        </is>
      </c>
      <c r="F78" s="6" t="n">
        <v>2325536</v>
      </c>
    </row>
    <row r="79">
      <c r="A79" s="4" t="inlineStr">
        <is>
          <t>Effect of capping and flooring</t>
        </is>
      </c>
      <c r="B79" s="4" t="inlineStr">
        <is>
          <t xml:space="preserve"> </t>
        </is>
      </c>
      <c r="C79" s="4" t="inlineStr">
        <is>
          <t xml:space="preserve"> </t>
        </is>
      </c>
      <c r="D79" s="4" t="inlineStr">
        <is>
          <t xml:space="preserve"> </t>
        </is>
      </c>
      <c r="E79" s="4" t="inlineStr">
        <is>
          <t xml:space="preserve"> </t>
        </is>
      </c>
      <c r="F79" s="6" t="n">
        <v>2</v>
      </c>
    </row>
    <row r="80">
      <c r="A80" s="4" t="inlineStr">
        <is>
          <t>Net liability for future policy benefits—long duration health</t>
        </is>
      </c>
      <c r="B80" s="4" t="inlineStr">
        <is>
          <t xml:space="preserve"> </t>
        </is>
      </c>
      <c r="C80" s="4" t="inlineStr">
        <is>
          <t xml:space="preserve"> </t>
        </is>
      </c>
      <c r="D80" s="4" t="inlineStr">
        <is>
          <t xml:space="preserve"> </t>
        </is>
      </c>
      <c r="E80" s="6" t="n">
        <v>5084096</v>
      </c>
      <c r="F80" s="4" t="inlineStr">
        <is>
          <t xml:space="preserve"> </t>
        </is>
      </c>
    </row>
    <row r="81">
      <c r="A81" s="4" t="inlineStr">
        <is>
          <t>Reinsurance recoverable</t>
        </is>
      </c>
      <c r="B81" s="4" t="inlineStr">
        <is>
          <t xml:space="preserve"> </t>
        </is>
      </c>
      <c r="C81" s="4" t="inlineStr">
        <is>
          <t xml:space="preserve"> </t>
        </is>
      </c>
      <c r="D81" s="4" t="inlineStr">
        <is>
          <t xml:space="preserve"> </t>
        </is>
      </c>
      <c r="E81" s="6" t="n">
        <v>-49455</v>
      </c>
      <c r="F81" s="4" t="inlineStr">
        <is>
          <t xml:space="preserve"> </t>
        </is>
      </c>
    </row>
    <row r="82">
      <c r="A82" s="4" t="inlineStr">
        <is>
          <t>Other | As Previously Reported | Lif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ignificant Of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ability for future policy benefit, at original discount rate</t>
        </is>
      </c>
      <c r="B84" s="4" t="inlineStr">
        <is>
          <t xml:space="preserve"> </t>
        </is>
      </c>
      <c r="C84" s="4" t="inlineStr">
        <is>
          <t xml:space="preserve"> </t>
        </is>
      </c>
      <c r="D84" s="4" t="inlineStr">
        <is>
          <t xml:space="preserve"> </t>
        </is>
      </c>
      <c r="E84" s="6" t="n">
        <v>5034641</v>
      </c>
      <c r="F84" s="6" t="n">
        <v>2758558</v>
      </c>
    </row>
    <row r="85">
      <c r="A85" s="4" t="inlineStr">
        <is>
          <t>United American | Health</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ignificant Of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ffect of change from original to current discount rates</t>
        </is>
      </c>
      <c r="B87" s="6" t="n">
        <v>72798</v>
      </c>
      <c r="C87" s="6" t="n">
        <v>-33804</v>
      </c>
      <c r="D87" s="6" t="n">
        <v>719658</v>
      </c>
      <c r="E87" s="4" t="inlineStr">
        <is>
          <t xml:space="preserve"> </t>
        </is>
      </c>
      <c r="F87" s="6" t="n">
        <v>123906</v>
      </c>
    </row>
    <row r="88">
      <c r="A88" s="4" t="inlineStr">
        <is>
          <t>Effect of capping and flooring</t>
        </is>
      </c>
      <c r="B88" s="4" t="inlineStr">
        <is>
          <t xml:space="preserve"> </t>
        </is>
      </c>
      <c r="C88" s="4" t="inlineStr">
        <is>
          <t xml:space="preserve"> </t>
        </is>
      </c>
      <c r="D88" s="4" t="inlineStr">
        <is>
          <t xml:space="preserve"> </t>
        </is>
      </c>
      <c r="E88" s="4" t="inlineStr">
        <is>
          <t xml:space="preserve"> </t>
        </is>
      </c>
      <c r="F88" s="6" t="n">
        <v>6506</v>
      </c>
    </row>
    <row r="89">
      <c r="A89" s="4" t="inlineStr">
        <is>
          <t>Net liability for future policy benefits—long duration health</t>
        </is>
      </c>
      <c r="B89" s="6" t="n">
        <v>127537</v>
      </c>
      <c r="C89" s="6" t="n">
        <v>142383</v>
      </c>
      <c r="D89" s="6" t="n">
        <v>200583</v>
      </c>
      <c r="E89" s="6" t="n">
        <v>218917</v>
      </c>
      <c r="F89" s="4" t="inlineStr">
        <is>
          <t xml:space="preserve"> </t>
        </is>
      </c>
    </row>
    <row r="90">
      <c r="A90" s="4" t="inlineStr">
        <is>
          <t>Reinsurance recoverable</t>
        </is>
      </c>
      <c r="B90" s="4" t="inlineStr">
        <is>
          <t xml:space="preserve"> </t>
        </is>
      </c>
      <c r="C90" s="4" t="inlineStr">
        <is>
          <t xml:space="preserve"> </t>
        </is>
      </c>
      <c r="D90" s="4" t="inlineStr">
        <is>
          <t xml:space="preserve"> </t>
        </is>
      </c>
      <c r="E90" s="6" t="n">
        <v>-5254</v>
      </c>
      <c r="F90" s="4" t="inlineStr">
        <is>
          <t xml:space="preserve"> </t>
        </is>
      </c>
    </row>
    <row r="91">
      <c r="A91" s="4" t="inlineStr">
        <is>
          <t>United American | As Previously Reported | Health</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ignificant Of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ability for future policy benefit, at original discount rate</t>
        </is>
      </c>
      <c r="B93" s="4" t="inlineStr">
        <is>
          <t xml:space="preserve"> </t>
        </is>
      </c>
      <c r="C93" s="4" t="inlineStr">
        <is>
          <t xml:space="preserve"> </t>
        </is>
      </c>
      <c r="D93" s="4" t="inlineStr">
        <is>
          <t xml:space="preserve"> </t>
        </is>
      </c>
      <c r="E93" s="6" t="n">
        <v>213663</v>
      </c>
      <c r="F93" s="6" t="n">
        <v>88505</v>
      </c>
    </row>
    <row r="94">
      <c r="A94" s="4" t="inlineStr">
        <is>
          <t>Family Heritage | Health</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ignificant Of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ffect of change from original to current discount rates</t>
        </is>
      </c>
      <c r="B96" s="6" t="n">
        <v>-190809</v>
      </c>
      <c r="C96" s="6" t="n">
        <v>-330680</v>
      </c>
      <c r="D96" s="6" t="n">
        <v>646980</v>
      </c>
      <c r="E96" s="4" t="inlineStr">
        <is>
          <t xml:space="preserve"> </t>
        </is>
      </c>
      <c r="F96" s="6" t="n">
        <v>501748</v>
      </c>
    </row>
    <row r="97">
      <c r="A97" s="4" t="inlineStr">
        <is>
          <t>Effect of capping and flooring</t>
        </is>
      </c>
      <c r="B97" s="4" t="inlineStr">
        <is>
          <t xml:space="preserve"> </t>
        </is>
      </c>
      <c r="C97" s="4" t="inlineStr">
        <is>
          <t xml:space="preserve"> </t>
        </is>
      </c>
      <c r="D97" s="4" t="inlineStr">
        <is>
          <t xml:space="preserve"> </t>
        </is>
      </c>
      <c r="E97" s="4" t="inlineStr">
        <is>
          <t xml:space="preserve"> </t>
        </is>
      </c>
      <c r="F97" s="6" t="n">
        <v>0</v>
      </c>
    </row>
    <row r="98">
      <c r="A98" s="4" t="inlineStr">
        <is>
          <t>Net liability for future policy benefits—long duration health</t>
        </is>
      </c>
      <c r="B98" s="7" t="n">
        <v>1604223</v>
      </c>
      <c r="C98" s="7" t="n">
        <v>1413844</v>
      </c>
      <c r="D98" s="7" t="n">
        <v>1895651</v>
      </c>
      <c r="E98" s="6" t="n">
        <v>1892692</v>
      </c>
      <c r="F98" s="4" t="inlineStr">
        <is>
          <t xml:space="preserve"> </t>
        </is>
      </c>
    </row>
    <row r="99">
      <c r="A99" s="4" t="inlineStr">
        <is>
          <t>Reinsurance recoverable</t>
        </is>
      </c>
      <c r="B99" s="4" t="inlineStr">
        <is>
          <t xml:space="preserve"> </t>
        </is>
      </c>
      <c r="C99" s="4" t="inlineStr">
        <is>
          <t xml:space="preserve"> </t>
        </is>
      </c>
      <c r="D99" s="4" t="inlineStr">
        <is>
          <t xml:space="preserve"> </t>
        </is>
      </c>
      <c r="E99" s="6" t="n">
        <v>-12314</v>
      </c>
      <c r="F99" s="4" t="inlineStr">
        <is>
          <t xml:space="preserve"> </t>
        </is>
      </c>
    </row>
    <row r="100">
      <c r="A100" s="4" t="inlineStr">
        <is>
          <t>Family Heritage | As Previously Reported | Health</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ignificant Of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iability for future policy benefit, at original discount rate</t>
        </is>
      </c>
      <c r="B102" s="4" t="inlineStr">
        <is>
          <t xml:space="preserve"> </t>
        </is>
      </c>
      <c r="C102" s="4" t="inlineStr">
        <is>
          <t xml:space="preserve"> </t>
        </is>
      </c>
      <c r="D102" s="4" t="inlineStr">
        <is>
          <t xml:space="preserve"> </t>
        </is>
      </c>
      <c r="E102" s="7" t="n">
        <v>1880378</v>
      </c>
      <c r="F102" s="7" t="n">
        <v>13909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Liability For Future Policy Benefits To Consolidated Balance Sheet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Significant Of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iability for future policy benefits—long duration health</t>
        </is>
      </c>
      <c r="B3" s="7" t="n">
        <v>19460353</v>
      </c>
      <c r="C3" s="7" t="n">
        <v>18097341</v>
      </c>
      <c r="D3" s="7" t="n">
        <v>24499640</v>
      </c>
      <c r="E3" s="7" t="n">
        <v>25074108</v>
      </c>
      <c r="F3" s="7" t="n">
        <v>15242641</v>
      </c>
    </row>
    <row r="4">
      <c r="A4" s="4" t="inlineStr">
        <is>
          <t>Additional insurance liabilities</t>
        </is>
      </c>
      <c r="B4" s="4" t="inlineStr">
        <is>
          <t xml:space="preserve"> </t>
        </is>
      </c>
      <c r="C4" s="4" t="inlineStr">
        <is>
          <t xml:space="preserve"> </t>
        </is>
      </c>
      <c r="D4" s="4" t="inlineStr">
        <is>
          <t xml:space="preserve"> </t>
        </is>
      </c>
      <c r="E4" s="6" t="n">
        <v>2008399</v>
      </c>
      <c r="F4" s="6" t="n">
        <v>2218116</v>
      </c>
    </row>
    <row r="5">
      <c r="A5" s="4" t="inlineStr">
        <is>
          <t>Unearned and advance premium</t>
        </is>
      </c>
      <c r="B5" s="6" t="n">
        <v>254567</v>
      </c>
      <c r="C5" s="6" t="n">
        <v>253360</v>
      </c>
      <c r="D5" s="4" t="inlineStr">
        <is>
          <t xml:space="preserve"> </t>
        </is>
      </c>
      <c r="E5" s="6" t="n">
        <v>243612</v>
      </c>
      <c r="F5" s="6" t="n">
        <v>61971</v>
      </c>
    </row>
    <row r="6">
      <c r="A6" s="4" t="inlineStr">
        <is>
          <t>Policy claims and other benefits payable</t>
        </is>
      </c>
      <c r="B6" s="6" t="n">
        <v>514875</v>
      </c>
      <c r="C6" s="6" t="n">
        <v>509356</v>
      </c>
      <c r="D6" s="4" t="inlineStr">
        <is>
          <t xml:space="preserve"> </t>
        </is>
      </c>
      <c r="E6" s="6" t="n">
        <v>476710</v>
      </c>
      <c r="F6" s="6" t="n">
        <v>402693</v>
      </c>
    </row>
    <row r="7">
      <c r="A7" s="4" t="inlineStr">
        <is>
          <t>Other policyholders' funds</t>
        </is>
      </c>
      <c r="B7" s="6" t="n">
        <v>236958</v>
      </c>
      <c r="C7" s="6" t="n">
        <v>123236</v>
      </c>
      <c r="D7" s="4" t="inlineStr">
        <is>
          <t xml:space="preserve"> </t>
        </is>
      </c>
      <c r="E7" s="6" t="n">
        <v>98459</v>
      </c>
      <c r="F7" s="6" t="n">
        <v>97968</v>
      </c>
    </row>
    <row r="8">
      <c r="A8" s="4" t="inlineStr">
        <is>
          <t>Total policy liabilities</t>
        </is>
      </c>
      <c r="B8" s="6" t="n">
        <v>20466753</v>
      </c>
      <c r="C8" s="6" t="n">
        <v>18983293</v>
      </c>
      <c r="D8" s="4" t="inlineStr">
        <is>
          <t xml:space="preserve"> </t>
        </is>
      </c>
      <c r="E8" s="6" t="n">
        <v>25892889</v>
      </c>
      <c r="F8" s="6" t="n">
        <v>15805273</v>
      </c>
    </row>
    <row r="9">
      <c r="A9" s="4" t="inlineStr">
        <is>
          <t>Lif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Of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iability for future policy benefits—long duration health</t>
        </is>
      </c>
      <c r="B11" s="6" t="n">
        <v>15390289</v>
      </c>
      <c r="C11" s="6" t="n">
        <v>14014147</v>
      </c>
      <c r="D11" s="6" t="n">
        <v>19585183</v>
      </c>
      <c r="E11" s="6" t="n">
        <v>20047549</v>
      </c>
      <c r="F11" s="6" t="n">
        <v>10943039</v>
      </c>
    </row>
    <row r="12">
      <c r="A12" s="4" t="inlineStr">
        <is>
          <t>Heal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Of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iability for future policy benefits—long duration health</t>
        </is>
      </c>
      <c r="B14" s="7" t="n">
        <v>2379415</v>
      </c>
      <c r="C14" s="7" t="n">
        <v>2203789</v>
      </c>
      <c r="D14" s="7" t="n">
        <v>2942663</v>
      </c>
      <c r="E14" s="7" t="n">
        <v>3018160</v>
      </c>
      <c r="F14" s="7" t="n">
        <v>2081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Deferred Policy Acquisition Costs to Consolidated Balance Sheet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7" t="n">
        <v>6009477</v>
      </c>
      <c r="C3" s="7" t="n">
        <v>5535697</v>
      </c>
      <c r="D3" s="7" t="n">
        <v>5067539</v>
      </c>
      <c r="E3" s="7" t="n">
        <v>4587547</v>
      </c>
      <c r="F3" s="4" t="inlineStr">
        <is>
          <t xml:space="preserve"> </t>
        </is>
      </c>
    </row>
    <row r="4">
      <c r="A4" s="4" t="inlineStr">
        <is>
          <t>Revision of Prior Period, Error Correction, 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4" t="inlineStr">
        <is>
          <t xml:space="preserve"> </t>
        </is>
      </c>
      <c r="C6" s="4" t="inlineStr">
        <is>
          <t xml:space="preserve"> </t>
        </is>
      </c>
      <c r="D6" s="4" t="inlineStr">
        <is>
          <t xml:space="preserve"> </t>
        </is>
      </c>
      <c r="E6" s="4" t="inlineStr">
        <is>
          <t xml:space="preserve"> </t>
        </is>
      </c>
      <c r="F6" s="7" t="n">
        <v>4581591</v>
      </c>
    </row>
    <row r="7">
      <c r="A7" s="4" t="inlineStr">
        <is>
          <t>Lif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6" t="n">
        <v>5271775</v>
      </c>
      <c r="C9" s="6" t="n">
        <v>4844291</v>
      </c>
      <c r="D9" s="6" t="n">
        <v>4412015</v>
      </c>
      <c r="E9" s="6" t="n">
        <v>3983021</v>
      </c>
      <c r="F9" s="6" t="n">
        <v>3983021</v>
      </c>
    </row>
    <row r="10">
      <c r="A10" s="4" t="inlineStr">
        <is>
          <t>Life | 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4" t="inlineStr">
        <is>
          <t xml:space="preserve"> </t>
        </is>
      </c>
      <c r="C12" s="4" t="inlineStr">
        <is>
          <t xml:space="preserve"> </t>
        </is>
      </c>
      <c r="D12" s="4" t="inlineStr">
        <is>
          <t xml:space="preserve"> </t>
        </is>
      </c>
      <c r="E12" s="4" t="inlineStr">
        <is>
          <t xml:space="preserve"> </t>
        </is>
      </c>
      <c r="F12" s="6" t="n">
        <v>3982159</v>
      </c>
    </row>
    <row r="13">
      <c r="A13" s="4" t="inlineStr">
        <is>
          <t>Heal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6" t="n">
        <v>734735</v>
      </c>
      <c r="C15" s="6" t="n">
        <v>686763</v>
      </c>
      <c r="D15" s="6" t="n">
        <v>649082</v>
      </c>
      <c r="E15" s="6" t="n">
        <v>596217</v>
      </c>
      <c r="F15" s="6" t="n">
        <v>612718</v>
      </c>
    </row>
    <row r="16">
      <c r="A16" s="4" t="inlineStr">
        <is>
          <t>Health | 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4" t="inlineStr">
        <is>
          <t xml:space="preserve"> </t>
        </is>
      </c>
      <c r="C18" s="4" t="inlineStr">
        <is>
          <t xml:space="preserve"> </t>
        </is>
      </c>
      <c r="D18" s="4" t="inlineStr">
        <is>
          <t xml:space="preserve"> </t>
        </is>
      </c>
      <c r="E18" s="4" t="inlineStr">
        <is>
          <t xml:space="preserve"> </t>
        </is>
      </c>
      <c r="F18" s="6" t="n">
        <v>596216</v>
      </c>
    </row>
    <row r="19">
      <c r="A19" s="4" t="inlineStr">
        <is>
          <t>Ann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6" t="n">
        <v>2967</v>
      </c>
      <c r="C21" s="6" t="n">
        <v>4643</v>
      </c>
      <c r="D21" s="6" t="n">
        <v>6442</v>
      </c>
      <c r="E21" s="6" t="n">
        <v>8309</v>
      </c>
      <c r="F21" s="4" t="inlineStr">
        <is>
          <t xml:space="preserve"> </t>
        </is>
      </c>
    </row>
    <row r="22">
      <c r="A22" s="4" t="inlineStr">
        <is>
          <t>Annuity | Revision of Prior Period, Error Correc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4" t="inlineStr">
        <is>
          <t xml:space="preserve"> </t>
        </is>
      </c>
      <c r="C24" s="4" t="inlineStr">
        <is>
          <t xml:space="preserve"> </t>
        </is>
      </c>
      <c r="D24" s="4" t="inlineStr">
        <is>
          <t xml:space="preserve"> </t>
        </is>
      </c>
      <c r="E24" s="4" t="inlineStr">
        <is>
          <t xml:space="preserve"> </t>
        </is>
      </c>
      <c r="F24" s="6" t="n">
        <v>3216</v>
      </c>
    </row>
    <row r="25">
      <c r="A25" s="4" t="inlineStr">
        <is>
          <t>American Income | Lif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6" t="n">
        <v>2573370</v>
      </c>
      <c r="C27" s="6" t="n">
        <v>2258291</v>
      </c>
      <c r="D27" s="6" t="n">
        <v>1960254</v>
      </c>
      <c r="E27" s="6" t="n">
        <v>1647761</v>
      </c>
      <c r="F27" s="6" t="n">
        <v>1647760</v>
      </c>
    </row>
    <row r="28">
      <c r="A28" s="4" t="inlineStr">
        <is>
          <t>American Income | Life | Revision of Prior Period, Error Correc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4" t="inlineStr">
        <is>
          <t xml:space="preserve"> </t>
        </is>
      </c>
      <c r="C30" s="4" t="inlineStr">
        <is>
          <t xml:space="preserve"> </t>
        </is>
      </c>
      <c r="D30" s="4" t="inlineStr">
        <is>
          <t xml:space="preserve"> </t>
        </is>
      </c>
      <c r="E30" s="4" t="inlineStr">
        <is>
          <t xml:space="preserve"> </t>
        </is>
      </c>
      <c r="F30" s="6" t="n">
        <v>1647761</v>
      </c>
    </row>
    <row r="31">
      <c r="A31" s="4" t="inlineStr">
        <is>
          <t>American Income | Health</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6" t="n">
        <v>66783</v>
      </c>
      <c r="C33" s="6" t="n">
        <v>57811</v>
      </c>
      <c r="D33" s="6" t="n">
        <v>49406</v>
      </c>
      <c r="E33" s="6" t="n">
        <v>39477</v>
      </c>
      <c r="F33" s="6" t="n">
        <v>39477</v>
      </c>
    </row>
    <row r="34">
      <c r="A34" s="4" t="inlineStr">
        <is>
          <t>American Income | Health | Revision of Prior Period, Error Correction,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4" t="inlineStr">
        <is>
          <t xml:space="preserve"> </t>
        </is>
      </c>
      <c r="C36" s="4" t="inlineStr">
        <is>
          <t xml:space="preserve"> </t>
        </is>
      </c>
      <c r="D36" s="4" t="inlineStr">
        <is>
          <t xml:space="preserve"> </t>
        </is>
      </c>
      <c r="E36" s="4" t="inlineStr">
        <is>
          <t xml:space="preserve"> </t>
        </is>
      </c>
      <c r="F36" s="6" t="n">
        <v>39477</v>
      </c>
    </row>
    <row r="37">
      <c r="A37" s="4" t="inlineStr">
        <is>
          <t>Direct to Consumer | Li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6" t="n">
        <v>1737117</v>
      </c>
      <c r="C39" s="6" t="n">
        <v>1676931</v>
      </c>
      <c r="D39" s="6" t="n">
        <v>1583695</v>
      </c>
      <c r="E39" s="6" t="n">
        <v>1498970</v>
      </c>
      <c r="F39" s="6" t="n">
        <v>1498971</v>
      </c>
    </row>
    <row r="40">
      <c r="A40" s="4" t="inlineStr">
        <is>
          <t>Direct to Consumer | Life | Revision of Prior Period, Error Correction, Adjust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s</t>
        </is>
      </c>
      <c r="B42" s="4" t="inlineStr">
        <is>
          <t xml:space="preserve"> </t>
        </is>
      </c>
      <c r="C42" s="4" t="inlineStr">
        <is>
          <t xml:space="preserve"> </t>
        </is>
      </c>
      <c r="D42" s="4" t="inlineStr">
        <is>
          <t xml:space="preserve"> </t>
        </is>
      </c>
      <c r="E42" s="4" t="inlineStr">
        <is>
          <t xml:space="preserve"> </t>
        </is>
      </c>
      <c r="F42" s="6" t="n">
        <v>1498435</v>
      </c>
    </row>
    <row r="43">
      <c r="A43" s="4" t="inlineStr">
        <is>
          <t>Direct to Consumer | Healt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erred Policy Acquisition Cos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s</t>
        </is>
      </c>
      <c r="B45" s="6" t="n">
        <v>1679</v>
      </c>
      <c r="C45" s="6" t="n">
        <v>1854</v>
      </c>
      <c r="D45" s="6" t="n">
        <v>2032</v>
      </c>
      <c r="E45" s="6" t="n">
        <v>2215</v>
      </c>
      <c r="F45" s="6" t="n">
        <v>2216</v>
      </c>
    </row>
    <row r="46">
      <c r="A46" s="4" t="inlineStr">
        <is>
          <t>Direct to Consumer | Health | Revision of Prior Period, Error Correction,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erred Policy Acquisition Cos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s</t>
        </is>
      </c>
      <c r="B48" s="4" t="inlineStr">
        <is>
          <t xml:space="preserve"> </t>
        </is>
      </c>
      <c r="C48" s="4" t="inlineStr">
        <is>
          <t xml:space="preserve"> </t>
        </is>
      </c>
      <c r="D48" s="4" t="inlineStr">
        <is>
          <t xml:space="preserve"> </t>
        </is>
      </c>
      <c r="E48" s="4" t="inlineStr">
        <is>
          <t xml:space="preserve"> </t>
        </is>
      </c>
      <c r="F48" s="6" t="n">
        <v>6520</v>
      </c>
    </row>
    <row r="49">
      <c r="A49" s="4" t="inlineStr">
        <is>
          <t>Liberty National | Lif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erred Policy Acquisition Cos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s</t>
        </is>
      </c>
      <c r="B51" s="6" t="n">
        <v>666419</v>
      </c>
      <c r="C51" s="6" t="n">
        <v>610723</v>
      </c>
      <c r="D51" s="6" t="n">
        <v>566419</v>
      </c>
      <c r="E51" s="6" t="n">
        <v>531504</v>
      </c>
      <c r="F51" s="6" t="n">
        <v>531504</v>
      </c>
    </row>
    <row r="52">
      <c r="A52" s="4" t="inlineStr">
        <is>
          <t>Liberty National | Life | Revision of Prior Period, Error Correc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erred Policy Acquisition Co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s</t>
        </is>
      </c>
      <c r="B54" s="4" t="inlineStr">
        <is>
          <t xml:space="preserve"> </t>
        </is>
      </c>
      <c r="C54" s="4" t="inlineStr">
        <is>
          <t xml:space="preserve"> </t>
        </is>
      </c>
      <c r="D54" s="4" t="inlineStr">
        <is>
          <t xml:space="preserve"> </t>
        </is>
      </c>
      <c r="E54" s="4" t="inlineStr">
        <is>
          <t xml:space="preserve"> </t>
        </is>
      </c>
      <c r="F54" s="6" t="n">
        <v>531504</v>
      </c>
    </row>
    <row r="55">
      <c r="A55" s="4" t="inlineStr">
        <is>
          <t>Liberty National | Health</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erred Policy Acquisition Co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acquisition costs</t>
        </is>
      </c>
      <c r="B57" s="6" t="n">
        <v>139941</v>
      </c>
      <c r="C57" s="6" t="n">
        <v>133096</v>
      </c>
      <c r="D57" s="6" t="n">
        <v>127537</v>
      </c>
      <c r="E57" s="6" t="n">
        <v>124754</v>
      </c>
      <c r="F57" s="6" t="n">
        <v>124754</v>
      </c>
    </row>
    <row r="58">
      <c r="A58" s="4" t="inlineStr">
        <is>
          <t>Liberty National | Health | Revision of Prior Period, Error Correction,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erred Policy Acquisition Cos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acquisition costs</t>
        </is>
      </c>
      <c r="B60" s="4" t="inlineStr">
        <is>
          <t xml:space="preserve"> </t>
        </is>
      </c>
      <c r="C60" s="4" t="inlineStr">
        <is>
          <t xml:space="preserve"> </t>
        </is>
      </c>
      <c r="D60" s="4" t="inlineStr">
        <is>
          <t xml:space="preserve"> </t>
        </is>
      </c>
      <c r="E60" s="4" t="inlineStr">
        <is>
          <t xml:space="preserve"> </t>
        </is>
      </c>
      <c r="F60" s="6" t="n">
        <v>124888</v>
      </c>
    </row>
    <row r="61">
      <c r="A61" s="4" t="inlineStr">
        <is>
          <t>Other premium | Lif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erred Policy Acquisition Cos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acquisition costs</t>
        </is>
      </c>
      <c r="B63" s="6" t="n">
        <v>294869</v>
      </c>
      <c r="C63" s="6" t="n">
        <v>298346</v>
      </c>
      <c r="D63" s="6" t="n">
        <v>301647</v>
      </c>
      <c r="E63" s="6" t="n">
        <v>304786</v>
      </c>
      <c r="F63" s="6" t="n">
        <v>304786</v>
      </c>
    </row>
    <row r="64">
      <c r="A64" s="4" t="inlineStr">
        <is>
          <t>Other premium | Life | Revision of Prior Period, Error Correction, Adju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erred Policy Acquisition Cos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acquisition costs</t>
        </is>
      </c>
      <c r="B66" s="4" t="inlineStr">
        <is>
          <t xml:space="preserve"> </t>
        </is>
      </c>
      <c r="C66" s="4" t="inlineStr">
        <is>
          <t xml:space="preserve"> </t>
        </is>
      </c>
      <c r="D66" s="4" t="inlineStr">
        <is>
          <t xml:space="preserve"> </t>
        </is>
      </c>
      <c r="E66" s="4" t="inlineStr">
        <is>
          <t xml:space="preserve"> </t>
        </is>
      </c>
      <c r="F66" s="6" t="n">
        <v>304459</v>
      </c>
    </row>
    <row r="67">
      <c r="A67" s="4" t="inlineStr">
        <is>
          <t>United American | Health</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erred Policy Acquisition Cos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acquisition costs</t>
        </is>
      </c>
      <c r="B69" s="6" t="n">
        <v>73489</v>
      </c>
      <c r="C69" s="6" t="n">
        <v>77394</v>
      </c>
      <c r="D69" s="6" t="n">
        <v>81140</v>
      </c>
      <c r="E69" s="6" t="n">
        <v>65020</v>
      </c>
      <c r="F69" s="6" t="n">
        <v>81520</v>
      </c>
    </row>
    <row r="70">
      <c r="A70" s="4" t="inlineStr">
        <is>
          <t>United American | Health | Revision of Prior Period, Error Correction, Adjust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erred Policy Acquisition Cos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acquisition costs</t>
        </is>
      </c>
      <c r="B72" s="4" t="inlineStr">
        <is>
          <t xml:space="preserve"> </t>
        </is>
      </c>
      <c r="C72" s="4" t="inlineStr">
        <is>
          <t xml:space="preserve"> </t>
        </is>
      </c>
      <c r="D72" s="4" t="inlineStr">
        <is>
          <t xml:space="preserve"> </t>
        </is>
      </c>
      <c r="E72" s="4" t="inlineStr">
        <is>
          <t xml:space="preserve"> </t>
        </is>
      </c>
      <c r="F72" s="6" t="n">
        <v>60580</v>
      </c>
    </row>
    <row r="73">
      <c r="A73" s="4" t="inlineStr">
        <is>
          <t>Family Heritage | Health</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erred Policy Acquisition Cos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erred acquisition costs</t>
        </is>
      </c>
      <c r="B75" s="7" t="n">
        <v>452843</v>
      </c>
      <c r="C75" s="7" t="n">
        <v>416608</v>
      </c>
      <c r="D75" s="7" t="n">
        <v>388967</v>
      </c>
      <c r="E75" s="7" t="n">
        <v>364751</v>
      </c>
      <c r="F75" s="6" t="n">
        <v>364751</v>
      </c>
    </row>
    <row r="76">
      <c r="A76" s="4" t="inlineStr">
        <is>
          <t>Family Heritage | Health | Revision of Prior Period, Error Correction, Adju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ferred Policy Acquisition Cos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acquisition costs</t>
        </is>
      </c>
      <c r="B78" s="4" t="inlineStr">
        <is>
          <t xml:space="preserve"> </t>
        </is>
      </c>
      <c r="C78" s="4" t="inlineStr">
        <is>
          <t xml:space="preserve"> </t>
        </is>
      </c>
      <c r="D78" s="4" t="inlineStr">
        <is>
          <t xml:space="preserve"> </t>
        </is>
      </c>
      <c r="E78" s="4" t="inlineStr">
        <is>
          <t xml:space="preserve"> </t>
        </is>
      </c>
      <c r="F78" s="7" t="n">
        <v>364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Liability For Future Policy Benefits To Consolidated Statements of Shareholders' Equity: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holders’ Equity, as of December 31, 2020</t>
        </is>
      </c>
      <c r="B3" s="7" t="n">
        <v>4486803</v>
      </c>
      <c r="C3" s="7" t="n">
        <v>3949577</v>
      </c>
      <c r="D3" s="7" t="n">
        <v>2003808</v>
      </c>
      <c r="E3" s="7" t="n">
        <v>933521</v>
      </c>
      <c r="F3" s="7" t="n">
        <v>8771092</v>
      </c>
    </row>
    <row r="4">
      <c r="A4" s="4" t="inlineStr">
        <is>
          <t>Shareholders’ Equity, as of January 1, 2021</t>
        </is>
      </c>
      <c r="B4" s="6" t="n">
        <v>4486803</v>
      </c>
      <c r="C4" s="6" t="n">
        <v>3949577</v>
      </c>
      <c r="D4" s="6" t="n">
        <v>2003808</v>
      </c>
      <c r="E4" s="6" t="n">
        <v>933521</v>
      </c>
      <c r="F4" s="6" t="n">
        <v>8771092</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holders’ Equity, as of December 31, 2020</t>
        </is>
      </c>
      <c r="B7" s="4" t="inlineStr">
        <is>
          <t xml:space="preserve"> </t>
        </is>
      </c>
      <c r="C7" s="4" t="inlineStr">
        <is>
          <t xml:space="preserve"> </t>
        </is>
      </c>
      <c r="D7" s="4" t="inlineStr">
        <is>
          <t xml:space="preserve"> </t>
        </is>
      </c>
      <c r="E7" s="4" t="inlineStr">
        <is>
          <t xml:space="preserve"> </t>
        </is>
      </c>
      <c r="F7" s="6" t="n">
        <v>-7837571</v>
      </c>
    </row>
    <row r="8">
      <c r="A8" s="4" t="inlineStr">
        <is>
          <t>Effect of changes in discount rate assumptions</t>
        </is>
      </c>
      <c r="B8" s="4" t="inlineStr">
        <is>
          <t xml:space="preserve"> </t>
        </is>
      </c>
      <c r="C8" s="4" t="inlineStr">
        <is>
          <t xml:space="preserve"> </t>
        </is>
      </c>
      <c r="D8" s="4" t="inlineStr">
        <is>
          <t xml:space="preserve"> </t>
        </is>
      </c>
      <c r="E8" s="4" t="inlineStr">
        <is>
          <t xml:space="preserve"> </t>
        </is>
      </c>
      <c r="F8" s="6" t="n">
        <v>-7829753</v>
      </c>
    </row>
    <row r="9">
      <c r="A9" s="4" t="inlineStr">
        <is>
          <t>Effect of capping and flooring</t>
        </is>
      </c>
      <c r="B9" s="4" t="inlineStr">
        <is>
          <t xml:space="preserve"> </t>
        </is>
      </c>
      <c r="C9" s="4" t="inlineStr">
        <is>
          <t xml:space="preserve"> </t>
        </is>
      </c>
      <c r="D9" s="4" t="inlineStr">
        <is>
          <t xml:space="preserve"> </t>
        </is>
      </c>
      <c r="E9" s="4" t="inlineStr">
        <is>
          <t xml:space="preserve"> </t>
        </is>
      </c>
      <c r="F9" s="6" t="n">
        <v>-38992</v>
      </c>
    </row>
    <row r="10">
      <c r="A10" s="4" t="inlineStr">
        <is>
          <t>Effect of removal of unrealized gain (loss) on DAC</t>
        </is>
      </c>
      <c r="B10" s="4" t="inlineStr">
        <is>
          <t xml:space="preserve"> </t>
        </is>
      </c>
      <c r="C10" s="4" t="inlineStr">
        <is>
          <t xml:space="preserve"> </t>
        </is>
      </c>
      <c r="D10" s="4" t="inlineStr">
        <is>
          <t xml:space="preserve"> </t>
        </is>
      </c>
      <c r="E10" s="4" t="inlineStr">
        <is>
          <t xml:space="preserve"> </t>
        </is>
      </c>
      <c r="F10" s="6" t="n">
        <v>4704</v>
      </c>
    </row>
    <row r="11">
      <c r="A11" s="4" t="inlineStr">
        <is>
          <t>Other adjustments</t>
        </is>
      </c>
      <c r="B11" s="4" t="inlineStr">
        <is>
          <t xml:space="preserve"> </t>
        </is>
      </c>
      <c r="C11" s="4" t="inlineStr">
        <is>
          <t xml:space="preserve"> </t>
        </is>
      </c>
      <c r="D11" s="4" t="inlineStr">
        <is>
          <t xml:space="preserve"> </t>
        </is>
      </c>
      <c r="E11" s="4" t="inlineStr">
        <is>
          <t xml:space="preserve"> </t>
        </is>
      </c>
      <c r="F11" s="6" t="n">
        <v>26470</v>
      </c>
    </row>
    <row r="12">
      <c r="A12" s="4" t="inlineStr">
        <is>
          <t>Shareholders’ Equity, as of January 1, 2021</t>
        </is>
      </c>
      <c r="B12" s="4" t="inlineStr">
        <is>
          <t xml:space="preserve"> </t>
        </is>
      </c>
      <c r="C12" s="4" t="inlineStr">
        <is>
          <t xml:space="preserve"> </t>
        </is>
      </c>
      <c r="D12" s="4" t="inlineStr">
        <is>
          <t xml:space="preserve"> </t>
        </is>
      </c>
      <c r="E12" s="4" t="inlineStr">
        <is>
          <t xml:space="preserve"> </t>
        </is>
      </c>
      <c r="F12" s="6" t="n">
        <v>-7837571</v>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holders’ Equity, as of December 31, 2020</t>
        </is>
      </c>
      <c r="B15" s="6" t="n">
        <v>7478813</v>
      </c>
      <c r="C15" s="6" t="n">
        <v>6894535</v>
      </c>
      <c r="D15" s="6" t="n">
        <v>6455733</v>
      </c>
      <c r="E15" s="6" t="n">
        <v>5861587</v>
      </c>
      <c r="F15" s="6" t="n">
        <v>5874109</v>
      </c>
    </row>
    <row r="16">
      <c r="A16" s="4" t="inlineStr">
        <is>
          <t>Shareholders’ Equity, as of January 1, 2021</t>
        </is>
      </c>
      <c r="B16" s="6" t="n">
        <v>7478813</v>
      </c>
      <c r="C16" s="6" t="n">
        <v>6894535</v>
      </c>
      <c r="D16" s="6" t="n">
        <v>6455733</v>
      </c>
      <c r="E16" s="6" t="n">
        <v>5861587</v>
      </c>
      <c r="F16" s="6" t="n">
        <v>5874109</v>
      </c>
    </row>
    <row r="17">
      <c r="A17" s="4" t="inlineStr">
        <is>
          <t>Retained Earnings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holders’ Equity, as of December 31, 2020</t>
        </is>
      </c>
      <c r="B19" s="4" t="inlineStr">
        <is>
          <t xml:space="preserve"> </t>
        </is>
      </c>
      <c r="C19" s="4" t="inlineStr">
        <is>
          <t xml:space="preserve"> </t>
        </is>
      </c>
      <c r="D19" s="4" t="inlineStr">
        <is>
          <t xml:space="preserve"> </t>
        </is>
      </c>
      <c r="E19" s="4" t="inlineStr">
        <is>
          <t xml:space="preserve"> </t>
        </is>
      </c>
      <c r="F19" s="6" t="n">
        <v>-12522</v>
      </c>
    </row>
    <row r="20">
      <c r="A20" s="4" t="inlineStr">
        <is>
          <t>Effect of changes in discount rate assumptions</t>
        </is>
      </c>
      <c r="B20" s="4" t="inlineStr">
        <is>
          <t xml:space="preserve"> </t>
        </is>
      </c>
      <c r="C20" s="4" t="inlineStr">
        <is>
          <t xml:space="preserve"> </t>
        </is>
      </c>
      <c r="D20" s="4" t="inlineStr">
        <is>
          <t xml:space="preserve"> </t>
        </is>
      </c>
      <c r="E20" s="4" t="inlineStr">
        <is>
          <t xml:space="preserve"> </t>
        </is>
      </c>
      <c r="F20" s="6" t="n">
        <v>0</v>
      </c>
    </row>
    <row r="21">
      <c r="A21" s="4" t="inlineStr">
        <is>
          <t>Effect of capping and flooring</t>
        </is>
      </c>
      <c r="B21" s="4" t="inlineStr">
        <is>
          <t xml:space="preserve"> </t>
        </is>
      </c>
      <c r="C21" s="4" t="inlineStr">
        <is>
          <t xml:space="preserve"> </t>
        </is>
      </c>
      <c r="D21" s="4" t="inlineStr">
        <is>
          <t xml:space="preserve"> </t>
        </is>
      </c>
      <c r="E21" s="4" t="inlineStr">
        <is>
          <t xml:space="preserve"> </t>
        </is>
      </c>
      <c r="F21" s="6" t="n">
        <v>-38992</v>
      </c>
    </row>
    <row r="22">
      <c r="A22" s="4" t="inlineStr">
        <is>
          <t>Effect of removal of unrealized gain (loss) on DAC</t>
        </is>
      </c>
      <c r="B22" s="4" t="inlineStr">
        <is>
          <t xml:space="preserve"> </t>
        </is>
      </c>
      <c r="C22" s="4" t="inlineStr">
        <is>
          <t xml:space="preserve"> </t>
        </is>
      </c>
      <c r="D22" s="4" t="inlineStr">
        <is>
          <t xml:space="preserve"> </t>
        </is>
      </c>
      <c r="E22" s="4" t="inlineStr">
        <is>
          <t xml:space="preserve"> </t>
        </is>
      </c>
      <c r="F22" s="6" t="n">
        <v>0</v>
      </c>
    </row>
    <row r="23">
      <c r="A23" s="4" t="inlineStr">
        <is>
          <t>Other adjustments</t>
        </is>
      </c>
      <c r="B23" s="4" t="inlineStr">
        <is>
          <t xml:space="preserve"> </t>
        </is>
      </c>
      <c r="C23" s="4" t="inlineStr">
        <is>
          <t xml:space="preserve"> </t>
        </is>
      </c>
      <c r="D23" s="4" t="inlineStr">
        <is>
          <t xml:space="preserve"> </t>
        </is>
      </c>
      <c r="E23" s="4" t="inlineStr">
        <is>
          <t xml:space="preserve"> </t>
        </is>
      </c>
      <c r="F23" s="6" t="n">
        <v>26470</v>
      </c>
    </row>
    <row r="24">
      <c r="A24" s="4" t="inlineStr">
        <is>
          <t>Shareholders’ Equity, as of January 1, 2021</t>
        </is>
      </c>
      <c r="B24" s="4" t="inlineStr">
        <is>
          <t xml:space="preserve"> </t>
        </is>
      </c>
      <c r="C24" s="4" t="inlineStr">
        <is>
          <t xml:space="preserve"> </t>
        </is>
      </c>
      <c r="D24" s="4" t="inlineStr">
        <is>
          <t xml:space="preserve"> </t>
        </is>
      </c>
      <c r="E24" s="4" t="inlineStr">
        <is>
          <t xml:space="preserve"> </t>
        </is>
      </c>
      <c r="F24" s="6" t="n">
        <v>-12522</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holders’ Equity, as of December 31, 2020</t>
        </is>
      </c>
      <c r="B27" s="6" t="n">
        <v>-2772419</v>
      </c>
      <c r="C27" s="6" t="n">
        <v>-2790313</v>
      </c>
      <c r="D27" s="6" t="n">
        <v>-4235048</v>
      </c>
      <c r="E27" s="6" t="n">
        <v>-4795805</v>
      </c>
      <c r="F27" s="6" t="n">
        <v>3029244</v>
      </c>
    </row>
    <row r="28">
      <c r="A28" s="4" t="inlineStr">
        <is>
          <t>Shareholders’ Equity, as of January 1, 2021</t>
        </is>
      </c>
      <c r="B28" s="7" t="n">
        <v>-2772419</v>
      </c>
      <c r="C28" s="7" t="n">
        <v>-2790313</v>
      </c>
      <c r="D28" s="7" t="n">
        <v>-4235048</v>
      </c>
      <c r="E28" s="6" t="n">
        <v>-4795805</v>
      </c>
      <c r="F28" s="6" t="n">
        <v>3029244</v>
      </c>
    </row>
    <row r="29">
      <c r="A29" s="4" t="inlineStr">
        <is>
          <t>Accumulated Other Comprehensive Income (Loss) | 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Expected Future Policy Benef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holders’ Equity, as of December 31, 2020</t>
        </is>
      </c>
      <c r="B31" s="4" t="inlineStr">
        <is>
          <t xml:space="preserve"> </t>
        </is>
      </c>
      <c r="C31" s="4" t="inlineStr">
        <is>
          <t xml:space="preserve"> </t>
        </is>
      </c>
      <c r="D31" s="4" t="inlineStr">
        <is>
          <t xml:space="preserve"> </t>
        </is>
      </c>
      <c r="E31" s="4" t="inlineStr">
        <is>
          <t xml:space="preserve"> </t>
        </is>
      </c>
      <c r="F31" s="6" t="n">
        <v>-7825049</v>
      </c>
    </row>
    <row r="32">
      <c r="A32" s="4" t="inlineStr">
        <is>
          <t>Effect of changes in discount rate assumptions</t>
        </is>
      </c>
      <c r="B32" s="4" t="inlineStr">
        <is>
          <t xml:space="preserve"> </t>
        </is>
      </c>
      <c r="C32" s="4" t="inlineStr">
        <is>
          <t xml:space="preserve"> </t>
        </is>
      </c>
      <c r="D32" s="4" t="inlineStr">
        <is>
          <t xml:space="preserve"> </t>
        </is>
      </c>
      <c r="E32" s="4" t="inlineStr">
        <is>
          <t xml:space="preserve"> </t>
        </is>
      </c>
      <c r="F32" s="6" t="n">
        <v>-7829753</v>
      </c>
    </row>
    <row r="33">
      <c r="A33" s="4" t="inlineStr">
        <is>
          <t>Effect of capping and flooring</t>
        </is>
      </c>
      <c r="B33" s="4" t="inlineStr">
        <is>
          <t xml:space="preserve"> </t>
        </is>
      </c>
      <c r="C33" s="4" t="inlineStr">
        <is>
          <t xml:space="preserve"> </t>
        </is>
      </c>
      <c r="D33" s="4" t="inlineStr">
        <is>
          <t xml:space="preserve"> </t>
        </is>
      </c>
      <c r="E33" s="4" t="inlineStr">
        <is>
          <t xml:space="preserve"> </t>
        </is>
      </c>
      <c r="F33" s="6" t="n">
        <v>0</v>
      </c>
    </row>
    <row r="34">
      <c r="A34" s="4" t="inlineStr">
        <is>
          <t>Effect of removal of unrealized gain (loss) on DAC</t>
        </is>
      </c>
      <c r="B34" s="4" t="inlineStr">
        <is>
          <t xml:space="preserve"> </t>
        </is>
      </c>
      <c r="C34" s="4" t="inlineStr">
        <is>
          <t xml:space="preserve"> </t>
        </is>
      </c>
      <c r="D34" s="4" t="inlineStr">
        <is>
          <t xml:space="preserve"> </t>
        </is>
      </c>
      <c r="E34" s="4" t="inlineStr">
        <is>
          <t xml:space="preserve"> </t>
        </is>
      </c>
      <c r="F34" s="6" t="n">
        <v>4704</v>
      </c>
    </row>
    <row r="35">
      <c r="A35" s="4" t="inlineStr">
        <is>
          <t>Other adjustments</t>
        </is>
      </c>
      <c r="B35" s="4" t="inlineStr">
        <is>
          <t xml:space="preserve"> </t>
        </is>
      </c>
      <c r="C35" s="4" t="inlineStr">
        <is>
          <t xml:space="preserve"> </t>
        </is>
      </c>
      <c r="D35" s="4" t="inlineStr">
        <is>
          <t xml:space="preserve"> </t>
        </is>
      </c>
      <c r="E35" s="4" t="inlineStr">
        <is>
          <t xml:space="preserve"> </t>
        </is>
      </c>
      <c r="F35" s="6" t="n">
        <v>0</v>
      </c>
    </row>
    <row r="36">
      <c r="A36" s="4" t="inlineStr">
        <is>
          <t>Shareholders’ Equity, as of January 1, 2021</t>
        </is>
      </c>
      <c r="B36" s="4" t="inlineStr">
        <is>
          <t xml:space="preserve"> </t>
        </is>
      </c>
      <c r="C36" s="4" t="inlineStr">
        <is>
          <t xml:space="preserve"> </t>
        </is>
      </c>
      <c r="D36" s="4" t="inlineStr">
        <is>
          <t xml:space="preserve"> </t>
        </is>
      </c>
      <c r="E36" s="4" t="inlineStr">
        <is>
          <t xml:space="preserve"> </t>
        </is>
      </c>
      <c r="F36" s="6" t="n">
        <v>-7825049</v>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Expected Future Policy Benefit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holders’ Equity, as of December 31, 2020</t>
        </is>
      </c>
      <c r="B39" s="4" t="inlineStr">
        <is>
          <t xml:space="preserve"> </t>
        </is>
      </c>
      <c r="C39" s="4" t="inlineStr">
        <is>
          <t xml:space="preserve"> </t>
        </is>
      </c>
      <c r="D39" s="4" t="inlineStr">
        <is>
          <t xml:space="preserve"> </t>
        </is>
      </c>
      <c r="E39" s="6" t="n">
        <v>-132261</v>
      </c>
      <c r="F39" s="6" t="n">
        <v>-132261</v>
      </c>
    </row>
    <row r="40">
      <c r="A40" s="4" t="inlineStr">
        <is>
          <t>Shareholders’ Equity, as of January 1, 2021</t>
        </is>
      </c>
      <c r="B40" s="4" t="inlineStr">
        <is>
          <t xml:space="preserve"> </t>
        </is>
      </c>
      <c r="C40" s="4" t="inlineStr">
        <is>
          <t xml:space="preserve"> </t>
        </is>
      </c>
      <c r="D40" s="4" t="inlineStr">
        <is>
          <t xml:space="preserve"> </t>
        </is>
      </c>
      <c r="E40" s="7" t="n">
        <v>-132261</v>
      </c>
      <c r="F40" s="6" t="n">
        <v>-132261</v>
      </c>
    </row>
    <row r="41">
      <c r="A41" s="4" t="inlineStr">
        <is>
          <t>Other | Cumulative Effect, Period of Adoption,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 of changes in discount rate assumptions</t>
        </is>
      </c>
      <c r="B43" s="4" t="inlineStr">
        <is>
          <t xml:space="preserve"> </t>
        </is>
      </c>
      <c r="C43" s="4" t="inlineStr">
        <is>
          <t xml:space="preserve"> </t>
        </is>
      </c>
      <c r="D43" s="4" t="inlineStr">
        <is>
          <t xml:space="preserve"> </t>
        </is>
      </c>
      <c r="E43" s="4" t="inlineStr">
        <is>
          <t xml:space="preserve"> </t>
        </is>
      </c>
      <c r="F43" s="6" t="n">
        <v>0</v>
      </c>
    </row>
    <row r="44">
      <c r="A44" s="4" t="inlineStr">
        <is>
          <t>Effect of capping and flooring</t>
        </is>
      </c>
      <c r="B44" s="4" t="inlineStr">
        <is>
          <t xml:space="preserve"> </t>
        </is>
      </c>
      <c r="C44" s="4" t="inlineStr">
        <is>
          <t xml:space="preserve"> </t>
        </is>
      </c>
      <c r="D44" s="4" t="inlineStr">
        <is>
          <t xml:space="preserve"> </t>
        </is>
      </c>
      <c r="E44" s="4" t="inlineStr">
        <is>
          <t xml:space="preserve"> </t>
        </is>
      </c>
      <c r="F44" s="6" t="n">
        <v>0</v>
      </c>
    </row>
    <row r="45">
      <c r="A45" s="4" t="inlineStr">
        <is>
          <t>Effect of removal of unrealized gain (loss) on DAC</t>
        </is>
      </c>
      <c r="B45" s="4" t="inlineStr">
        <is>
          <t xml:space="preserve"> </t>
        </is>
      </c>
      <c r="C45" s="4" t="inlineStr">
        <is>
          <t xml:space="preserve"> </t>
        </is>
      </c>
      <c r="D45" s="4" t="inlineStr">
        <is>
          <t xml:space="preserve"> </t>
        </is>
      </c>
      <c r="E45" s="4" t="inlineStr">
        <is>
          <t xml:space="preserve"> </t>
        </is>
      </c>
      <c r="F45" s="6" t="n">
        <v>0</v>
      </c>
    </row>
    <row r="46">
      <c r="A46" s="4" t="inlineStr">
        <is>
          <t>Other adjustments</t>
        </is>
      </c>
      <c r="B46" s="4" t="inlineStr">
        <is>
          <t xml:space="preserve"> </t>
        </is>
      </c>
      <c r="C46" s="4" t="inlineStr">
        <is>
          <t xml:space="preserve"> </t>
        </is>
      </c>
      <c r="D46" s="4" t="inlineStr">
        <is>
          <t xml:space="preserve"> </t>
        </is>
      </c>
      <c r="E46" s="4" t="inlineStr">
        <is>
          <t xml:space="preserve"> </t>
        </is>
      </c>
      <c r="F4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Balance Sheet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7" t="n">
        <v>630223</v>
      </c>
      <c r="C3" s="7" t="n">
        <v>589171</v>
      </c>
      <c r="D3" s="4" t="inlineStr">
        <is>
          <t xml:space="preserve"> </t>
        </is>
      </c>
      <c r="E3" s="4" t="inlineStr">
        <is>
          <t xml:space="preserve"> </t>
        </is>
      </c>
      <c r="F3" s="4" t="inlineStr">
        <is>
          <t xml:space="preserve"> </t>
        </is>
      </c>
    </row>
    <row r="4">
      <c r="A4" s="4" t="inlineStr">
        <is>
          <t>Deferred acquisition costs</t>
        </is>
      </c>
      <c r="B4" s="6" t="n">
        <v>6009477</v>
      </c>
      <c r="C4" s="6" t="n">
        <v>5535697</v>
      </c>
      <c r="D4" s="7" t="n">
        <v>5067539</v>
      </c>
      <c r="E4" s="7" t="n">
        <v>4587547</v>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policy benefits at current discount rates: (at original rates: 2023—$16,984,615; 2022—$16,355,726)</t>
        </is>
      </c>
      <c r="B6" s="4" t="inlineStr">
        <is>
          <t xml:space="preserve"> </t>
        </is>
      </c>
      <c r="C6" s="6" t="n">
        <v>18097341</v>
      </c>
      <c r="D6" s="4" t="inlineStr">
        <is>
          <t xml:space="preserve"> </t>
        </is>
      </c>
      <c r="E6" s="4" t="inlineStr">
        <is>
          <t xml:space="preserve"> </t>
        </is>
      </c>
      <c r="F6" s="4" t="inlineStr">
        <is>
          <t xml:space="preserve"> </t>
        </is>
      </c>
    </row>
    <row r="7">
      <c r="A7" s="4" t="inlineStr">
        <is>
          <t>Unearned and advance premium</t>
        </is>
      </c>
      <c r="B7" s="6" t="n">
        <v>254567</v>
      </c>
      <c r="C7" s="6" t="n">
        <v>253360</v>
      </c>
      <c r="D7" s="4" t="inlineStr">
        <is>
          <t xml:space="preserve"> </t>
        </is>
      </c>
      <c r="E7" s="6" t="n">
        <v>243612</v>
      </c>
      <c r="F7" s="7" t="n">
        <v>61971</v>
      </c>
    </row>
    <row r="8">
      <c r="A8" s="4" t="inlineStr">
        <is>
          <t>Policy claims and other benefits payable</t>
        </is>
      </c>
      <c r="B8" s="6" t="n">
        <v>514875</v>
      </c>
      <c r="C8" s="6" t="n">
        <v>509356</v>
      </c>
      <c r="D8" s="4" t="inlineStr">
        <is>
          <t xml:space="preserve"> </t>
        </is>
      </c>
      <c r="E8" s="7" t="n">
        <v>476710</v>
      </c>
      <c r="F8" s="7" t="n">
        <v>402693</v>
      </c>
    </row>
    <row r="9">
      <c r="A9" s="4" t="inlineStr">
        <is>
          <t>Accrued Income Taxes</t>
        </is>
      </c>
      <c r="B9" s="6" t="n">
        <v>494639</v>
      </c>
      <c r="C9" s="6" t="n">
        <v>434649</v>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t>
        </is>
      </c>
      <c r="B11" s="6" t="n">
        <v>-2772419</v>
      </c>
      <c r="C11" s="6" t="n">
        <v>-2790313</v>
      </c>
      <c r="D11" s="4" t="inlineStr">
        <is>
          <t xml:space="preserve"> </t>
        </is>
      </c>
      <c r="E11" s="4" t="inlineStr">
        <is>
          <t xml:space="preserve"> </t>
        </is>
      </c>
      <c r="F11" s="4" t="inlineStr">
        <is>
          <t xml:space="preserve"> </t>
        </is>
      </c>
    </row>
    <row r="12">
      <c r="A12" s="4" t="inlineStr">
        <is>
          <t>Retained earnings</t>
        </is>
      </c>
      <c r="B12" s="7" t="n">
        <v>7478813</v>
      </c>
      <c r="C12" s="6" t="n">
        <v>6894535</v>
      </c>
      <c r="D12" s="4" t="inlineStr">
        <is>
          <t xml:space="preserve"> </t>
        </is>
      </c>
      <c r="E12" s="4" t="inlineStr">
        <is>
          <t xml:space="preserve"> </t>
        </is>
      </c>
      <c r="F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ceivables</t>
        </is>
      </c>
      <c r="B15" s="4" t="inlineStr">
        <is>
          <t xml:space="preserve"> </t>
        </is>
      </c>
      <c r="C15" s="6" t="n">
        <v>484887</v>
      </c>
      <c r="D15" s="4" t="inlineStr">
        <is>
          <t xml:space="preserve"> </t>
        </is>
      </c>
      <c r="E15" s="4" t="inlineStr">
        <is>
          <t xml:space="preserve"> </t>
        </is>
      </c>
      <c r="F15" s="4" t="inlineStr">
        <is>
          <t xml:space="preserve"> </t>
        </is>
      </c>
    </row>
    <row r="16">
      <c r="A16" s="4" t="inlineStr">
        <is>
          <t>Deferred acquisition costs</t>
        </is>
      </c>
      <c r="B16" s="4" t="inlineStr">
        <is>
          <t xml:space="preserve"> </t>
        </is>
      </c>
      <c r="C16" s="6" t="n">
        <v>5249907</v>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policy benefits at current discount rates: (at original rates: 2023—$16,984,615; 2022—$16,355,726)</t>
        </is>
      </c>
      <c r="B18" s="4" t="inlineStr">
        <is>
          <t xml:space="preserve"> </t>
        </is>
      </c>
      <c r="C18" s="6" t="n">
        <v>16721846</v>
      </c>
      <c r="D18" s="4" t="inlineStr">
        <is>
          <t xml:space="preserve"> </t>
        </is>
      </c>
      <c r="E18" s="4" t="inlineStr">
        <is>
          <t xml:space="preserve"> </t>
        </is>
      </c>
      <c r="F18" s="4" t="inlineStr">
        <is>
          <t xml:space="preserve"> </t>
        </is>
      </c>
    </row>
    <row r="19">
      <c r="A19" s="4" t="inlineStr">
        <is>
          <t>Unearned and advance premium</t>
        </is>
      </c>
      <c r="B19" s="4" t="inlineStr">
        <is>
          <t xml:space="preserve"> </t>
        </is>
      </c>
      <c r="C19" s="6" t="n">
        <v>60742</v>
      </c>
      <c r="D19" s="4" t="inlineStr">
        <is>
          <t xml:space="preserve"> </t>
        </is>
      </c>
      <c r="E19" s="4" t="inlineStr">
        <is>
          <t xml:space="preserve"> </t>
        </is>
      </c>
      <c r="F19" s="4" t="inlineStr">
        <is>
          <t xml:space="preserve"> </t>
        </is>
      </c>
    </row>
    <row r="20">
      <c r="A20" s="4" t="inlineStr">
        <is>
          <t>Policy claims and other benefits payable</t>
        </is>
      </c>
      <c r="B20" s="4" t="inlineStr">
        <is>
          <t xml:space="preserve"> </t>
        </is>
      </c>
      <c r="C20" s="6" t="n">
        <v>430027</v>
      </c>
      <c r="D20" s="4" t="inlineStr">
        <is>
          <t xml:space="preserve"> </t>
        </is>
      </c>
      <c r="E20" s="4" t="inlineStr">
        <is>
          <t xml:space="preserve"> </t>
        </is>
      </c>
      <c r="F20" s="4" t="inlineStr">
        <is>
          <t xml:space="preserve"> </t>
        </is>
      </c>
    </row>
    <row r="21">
      <c r="A21" s="4" t="inlineStr">
        <is>
          <t>Accrued Income Taxes</t>
        </is>
      </c>
      <c r="B21" s="4" t="inlineStr">
        <is>
          <t xml:space="preserve"> </t>
        </is>
      </c>
      <c r="C21" s="6" t="n">
        <v>686172</v>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other comprehensive income</t>
        </is>
      </c>
      <c r="B23" s="4" t="inlineStr">
        <is>
          <t xml:space="preserve"> </t>
        </is>
      </c>
      <c r="C23" s="6" t="n">
        <v>-1415714</v>
      </c>
      <c r="D23" s="4" t="inlineStr">
        <is>
          <t xml:space="preserve"> </t>
        </is>
      </c>
      <c r="E23" s="4" t="inlineStr">
        <is>
          <t xml:space="preserve"> </t>
        </is>
      </c>
      <c r="F23" s="4" t="inlineStr">
        <is>
          <t xml:space="preserve"> </t>
        </is>
      </c>
    </row>
    <row r="24">
      <c r="A24" s="4" t="inlineStr">
        <is>
          <t>Retained earnings</t>
        </is>
      </c>
      <c r="B24" s="4" t="inlineStr">
        <is>
          <t xml:space="preserve"> </t>
        </is>
      </c>
      <c r="C24" s="6" t="n">
        <v>6466220</v>
      </c>
      <c r="D24" s="4" t="inlineStr">
        <is>
          <t xml:space="preserve"> </t>
        </is>
      </c>
      <c r="E24" s="4" t="inlineStr">
        <is>
          <t xml:space="preserve"> </t>
        </is>
      </c>
      <c r="F24" s="4" t="inlineStr">
        <is>
          <t xml:space="preserve"> </t>
        </is>
      </c>
    </row>
    <row r="25">
      <c r="A25" s="4" t="inlineStr">
        <is>
          <t>Adoption Imp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receivables</t>
        </is>
      </c>
      <c r="B27" s="4" t="inlineStr">
        <is>
          <t xml:space="preserve"> </t>
        </is>
      </c>
      <c r="C27" s="6" t="n">
        <v>104284</v>
      </c>
      <c r="D27" s="4" t="inlineStr">
        <is>
          <t xml:space="preserve"> </t>
        </is>
      </c>
      <c r="E27" s="4" t="inlineStr">
        <is>
          <t xml:space="preserve"> </t>
        </is>
      </c>
      <c r="F27" s="4" t="inlineStr">
        <is>
          <t xml:space="preserve"> </t>
        </is>
      </c>
    </row>
    <row r="28">
      <c r="A28" s="4" t="inlineStr">
        <is>
          <t>Deferred acquisition costs</t>
        </is>
      </c>
      <c r="B28" s="4" t="inlineStr">
        <is>
          <t xml:space="preserve"> </t>
        </is>
      </c>
      <c r="C28" s="6" t="n">
        <v>285790</v>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uture policy benefits at current discount rates: (at original rates: 2023—$16,984,615; 2022—$16,355,726)</t>
        </is>
      </c>
      <c r="B30" s="4" t="inlineStr">
        <is>
          <t xml:space="preserve"> </t>
        </is>
      </c>
      <c r="C30" s="6" t="n">
        <v>1375495</v>
      </c>
      <c r="D30" s="4" t="inlineStr">
        <is>
          <t xml:space="preserve"> </t>
        </is>
      </c>
      <c r="E30" s="4" t="inlineStr">
        <is>
          <t xml:space="preserve"> </t>
        </is>
      </c>
      <c r="F30" s="4" t="inlineStr">
        <is>
          <t xml:space="preserve"> </t>
        </is>
      </c>
    </row>
    <row r="31">
      <c r="A31" s="4" t="inlineStr">
        <is>
          <t>Unearned and advance premium</t>
        </is>
      </c>
      <c r="B31" s="4" t="inlineStr">
        <is>
          <t xml:space="preserve"> </t>
        </is>
      </c>
      <c r="C31" s="6" t="n">
        <v>192618</v>
      </c>
      <c r="D31" s="4" t="inlineStr">
        <is>
          <t xml:space="preserve"> </t>
        </is>
      </c>
      <c r="E31" s="4" t="inlineStr">
        <is>
          <t xml:space="preserve"> </t>
        </is>
      </c>
      <c r="F31" s="4" t="inlineStr">
        <is>
          <t xml:space="preserve"> </t>
        </is>
      </c>
    </row>
    <row r="32">
      <c r="A32" s="4" t="inlineStr">
        <is>
          <t>Policy claims and other benefits payable</t>
        </is>
      </c>
      <c r="B32" s="4" t="inlineStr">
        <is>
          <t xml:space="preserve"> </t>
        </is>
      </c>
      <c r="C32" s="6" t="n">
        <v>79329</v>
      </c>
      <c r="D32" s="4" t="inlineStr">
        <is>
          <t xml:space="preserve"> </t>
        </is>
      </c>
      <c r="E32" s="4" t="inlineStr">
        <is>
          <t xml:space="preserve"> </t>
        </is>
      </c>
      <c r="F32" s="4" t="inlineStr">
        <is>
          <t xml:space="preserve"> </t>
        </is>
      </c>
    </row>
    <row r="33">
      <c r="A33" s="4" t="inlineStr">
        <is>
          <t>Accrued Income Taxes</t>
        </is>
      </c>
      <c r="B33" s="4" t="inlineStr">
        <is>
          <t xml:space="preserve"> </t>
        </is>
      </c>
      <c r="C33" s="6" t="n">
        <v>-251523</v>
      </c>
      <c r="D33" s="4" t="inlineStr">
        <is>
          <t xml:space="preserve"> </t>
        </is>
      </c>
      <c r="E33" s="4" t="inlineStr">
        <is>
          <t xml:space="preserve"> </t>
        </is>
      </c>
      <c r="F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other comprehensive income</t>
        </is>
      </c>
      <c r="B35" s="4" t="inlineStr">
        <is>
          <t xml:space="preserve"> </t>
        </is>
      </c>
      <c r="C35" s="6" t="n">
        <v>-1374599</v>
      </c>
      <c r="D35" s="4" t="inlineStr">
        <is>
          <t xml:space="preserve"> </t>
        </is>
      </c>
      <c r="E35" s="4" t="inlineStr">
        <is>
          <t xml:space="preserve"> </t>
        </is>
      </c>
      <c r="F35" s="4" t="inlineStr">
        <is>
          <t xml:space="preserve"> </t>
        </is>
      </c>
    </row>
    <row r="36">
      <c r="A36" s="4" t="inlineStr">
        <is>
          <t>Retained earnings</t>
        </is>
      </c>
      <c r="B36" s="4" t="inlineStr">
        <is>
          <t xml:space="preserve"> </t>
        </is>
      </c>
      <c r="C36" s="7" t="n">
        <v>428315</v>
      </c>
      <c r="D36" s="4" t="inlineStr">
        <is>
          <t xml:space="preserve"> </t>
        </is>
      </c>
      <c r="E36" s="4" t="inlineStr">
        <is>
          <t xml:space="preserve"> </t>
        </is>
      </c>
      <c r="F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Accounting Policies - Schedule of Statements of Operations (Details) - USD ($) $ / shares in Unit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mium</t>
        </is>
      </c>
      <c r="C4" s="7" t="n">
        <v>1130672</v>
      </c>
      <c r="D4" s="7" t="n">
        <v>1119335</v>
      </c>
      <c r="E4" s="7" t="n">
        <v>1110920</v>
      </c>
      <c r="F4" s="7" t="n">
        <v>1095090</v>
      </c>
      <c r="G4" s="7" t="n">
        <v>1088949</v>
      </c>
      <c r="H4" s="7" t="n">
        <v>1079282</v>
      </c>
      <c r="I4" s="7" t="n">
        <v>1077199</v>
      </c>
      <c r="J4" s="7" t="n">
        <v>1064812</v>
      </c>
      <c r="K4" s="7" t="n">
        <v>4456017</v>
      </c>
      <c r="L4" s="7" t="n">
        <v>4310242</v>
      </c>
      <c r="M4" s="7" t="n">
        <v>4094813</v>
      </c>
    </row>
    <row r="5">
      <c r="A5" s="4" t="inlineStr">
        <is>
          <t>Net investment income</t>
        </is>
      </c>
      <c r="C5" s="6" t="n">
        <v>271609</v>
      </c>
      <c r="D5" s="6" t="n">
        <v>266926</v>
      </c>
      <c r="E5" s="6" t="n">
        <v>261244</v>
      </c>
      <c r="F5" s="6" t="n">
        <v>257105</v>
      </c>
      <c r="G5" s="6" t="n">
        <v>255483</v>
      </c>
      <c r="H5" s="6" t="n">
        <v>246711</v>
      </c>
      <c r="I5" s="6" t="n">
        <v>244712</v>
      </c>
      <c r="J5" s="6" t="n">
        <v>244894</v>
      </c>
      <c r="K5" s="6" t="n">
        <v>1056884</v>
      </c>
      <c r="L5" s="6" t="n">
        <v>991800</v>
      </c>
      <c r="M5" s="6" t="n">
        <v>956690</v>
      </c>
    </row>
    <row r="6">
      <c r="A6" s="3" t="inlineStr">
        <is>
          <t>Benefits and expen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fe policyholder benefi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50789</v>
      </c>
      <c r="L7" s="6" t="n">
        <v>2035693</v>
      </c>
      <c r="M7" s="6" t="n">
        <v>1898519</v>
      </c>
    </row>
    <row r="8">
      <c r="A8" s="4" t="inlineStr">
        <is>
          <t>Health policyholder benefits</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76362</v>
      </c>
      <c r="L8" s="6" t="n">
        <v>752866</v>
      </c>
      <c r="M8" s="6" t="n">
        <v>721309</v>
      </c>
    </row>
    <row r="9">
      <c r="A9" s="4" t="inlineStr">
        <is>
          <t>Other policyholder benefi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7100</v>
      </c>
      <c r="L9" s="6" t="n">
        <v>36875</v>
      </c>
      <c r="M9" s="6" t="n">
        <v>39218</v>
      </c>
    </row>
    <row r="10">
      <c r="A10" s="4" t="inlineStr">
        <is>
          <t>Amortization of deferred acquisition costs</t>
        </is>
      </c>
      <c r="C10" s="6" t="n">
        <v>97541</v>
      </c>
      <c r="D10" s="6" t="n">
        <v>95757</v>
      </c>
      <c r="E10" s="6" t="n">
        <v>94080</v>
      </c>
      <c r="F10" s="6" t="n">
        <v>92322</v>
      </c>
      <c r="G10" s="6" t="n">
        <v>90131</v>
      </c>
      <c r="H10" s="6" t="n">
        <v>88012</v>
      </c>
      <c r="I10" s="6" t="n">
        <v>86185</v>
      </c>
      <c r="J10" s="6" t="n">
        <v>84496</v>
      </c>
      <c r="K10" s="6" t="n">
        <v>379700</v>
      </c>
      <c r="L10" s="6" t="n">
        <v>348824</v>
      </c>
      <c r="M10" s="6" t="n">
        <v>317616</v>
      </c>
    </row>
    <row r="11">
      <c r="A11" s="4" t="inlineStr">
        <is>
          <t>Commissions, premium taxes, and non-deferred acquisition cos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59167</v>
      </c>
      <c r="L11" s="6" t="n">
        <v>506022</v>
      </c>
      <c r="M11" s="6" t="n">
        <v>455250</v>
      </c>
    </row>
    <row r="12">
      <c r="A12" s="4" t="inlineStr">
        <is>
          <t>Income before income tax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94266</v>
      </c>
      <c r="L12" s="6" t="n">
        <v>1102111</v>
      </c>
      <c r="M12" s="6" t="n">
        <v>1274611</v>
      </c>
    </row>
    <row r="13">
      <c r="A13" s="4" t="inlineStr">
        <is>
          <t>Income tax benefit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3511</v>
      </c>
      <c r="L13" s="6" t="n">
        <v>-207725</v>
      </c>
      <c r="M13" s="6" t="n">
        <v>-243497</v>
      </c>
    </row>
    <row r="14">
      <c r="A14" s="4" t="inlineStr">
        <is>
          <t>Net income</t>
        </is>
      </c>
      <c r="C14" s="7" t="n">
        <v>274802</v>
      </c>
      <c r="D14" s="7" t="n">
        <v>257083</v>
      </c>
      <c r="E14" s="7" t="n">
        <v>215260</v>
      </c>
      <c r="F14" s="7" t="n">
        <v>223610</v>
      </c>
      <c r="G14" s="7" t="n">
        <v>242343</v>
      </c>
      <c r="H14" s="7" t="n">
        <v>190586</v>
      </c>
      <c r="I14" s="7" t="n">
        <v>223973</v>
      </c>
      <c r="J14" s="7" t="n">
        <v>237484</v>
      </c>
      <c r="K14" s="7" t="n">
        <v>970755</v>
      </c>
      <c r="L14" s="7" t="n">
        <v>894386</v>
      </c>
      <c r="M14" s="7" t="n">
        <v>1031114</v>
      </c>
    </row>
    <row r="15">
      <c r="A15" s="4" t="inlineStr">
        <is>
          <t>Basic net income per common share (in dollars per share)</t>
        </is>
      </c>
      <c r="C15" s="8" t="n">
        <v>2.92</v>
      </c>
      <c r="D15" s="8" t="n">
        <v>2.72</v>
      </c>
      <c r="E15" s="8" t="n">
        <v>2.26</v>
      </c>
      <c r="F15" s="8" t="n">
        <v>2.32</v>
      </c>
      <c r="G15" s="8" t="n">
        <v>2.5</v>
      </c>
      <c r="H15" s="8" t="n">
        <v>1.96</v>
      </c>
      <c r="I15" s="8" t="n">
        <v>2.28</v>
      </c>
      <c r="J15" s="8" t="n">
        <v>2.39</v>
      </c>
      <c r="K15" s="8" t="n">
        <v>10.21</v>
      </c>
      <c r="L15" s="8" t="n">
        <v>9.130000000000001</v>
      </c>
      <c r="M15" s="8" t="n">
        <v>10.1</v>
      </c>
    </row>
    <row r="16">
      <c r="A16" s="4" t="inlineStr">
        <is>
          <t>Diluted net income per common share (in dollars per share)</t>
        </is>
      </c>
      <c r="C16" s="8" t="n">
        <v>2.88</v>
      </c>
      <c r="D16" s="8" t="n">
        <v>2.68</v>
      </c>
      <c r="E16" s="8" t="n">
        <v>2.24</v>
      </c>
      <c r="F16" s="8" t="n">
        <v>2.28</v>
      </c>
      <c r="G16" s="8" t="n">
        <v>2.46</v>
      </c>
      <c r="H16" s="8" t="n">
        <v>1.94</v>
      </c>
      <c r="I16" s="8" t="n">
        <v>2.26</v>
      </c>
      <c r="J16" s="8" t="n">
        <v>2.37</v>
      </c>
      <c r="K16" s="8" t="n">
        <v>10.07</v>
      </c>
      <c r="L16" s="8" t="n">
        <v>9.039999999999999</v>
      </c>
      <c r="M16" s="8" t="n">
        <v>9.99</v>
      </c>
    </row>
    <row r="17">
      <c r="A17" s="4" t="inlineStr">
        <is>
          <t>As Previously Repor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ven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investmen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987499</v>
      </c>
      <c r="M19" s="7" t="n">
        <v>952447</v>
      </c>
    </row>
    <row r="20">
      <c r="A20" s="3" t="inlineStr">
        <is>
          <t>Benefits and expen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fe policyholder benefi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45730</v>
      </c>
      <c r="M21" s="6" t="n">
        <v>2071810</v>
      </c>
    </row>
    <row r="22">
      <c r="A22" s="4" t="inlineStr">
        <is>
          <t>Health policyholder benefi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91809</v>
      </c>
      <c r="M22" s="6" t="n">
        <v>758745</v>
      </c>
    </row>
    <row r="23">
      <c r="A23" s="4" t="inlineStr">
        <is>
          <t>Other policyholder benefi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7917</v>
      </c>
      <c r="M23" s="6" t="n">
        <v>29061</v>
      </c>
    </row>
    <row r="24">
      <c r="A24" s="4" t="inlineStr">
        <is>
          <t>Amortization of deferred acquisition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24407</v>
      </c>
      <c r="M24" s="6" t="n">
        <v>603838</v>
      </c>
    </row>
    <row r="25">
      <c r="A25" s="4" t="inlineStr">
        <is>
          <t>Commissions, premium taxes, and non-deferred acquisition cos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74383</v>
      </c>
      <c r="M25" s="6" t="n">
        <v>331510</v>
      </c>
    </row>
    <row r="26">
      <c r="A26" s="4" t="inlineStr">
        <is>
          <t>Income before incom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906311</v>
      </c>
      <c r="M26" s="6" t="n">
        <v>912390</v>
      </c>
    </row>
    <row r="27">
      <c r="A27" s="4" t="inlineStr">
        <is>
          <t>Income tax benefit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6607</v>
      </c>
      <c r="M27" s="6" t="n">
        <v>-167431</v>
      </c>
    </row>
    <row r="28">
      <c r="A28" s="4" t="inlineStr">
        <is>
          <t>Net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39704</v>
      </c>
      <c r="M28" s="7" t="n">
        <v>744959</v>
      </c>
    </row>
    <row r="29">
      <c r="A29" s="4" t="inlineStr">
        <is>
          <t>Basic net income per common share (in dollars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7.55</v>
      </c>
      <c r="M29" s="8" t="n">
        <v>7.3</v>
      </c>
    </row>
    <row r="30">
      <c r="A30" s="4" t="inlineStr">
        <is>
          <t>Diluted net income per common share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7.47</v>
      </c>
      <c r="M30" s="8" t="n">
        <v>7.22</v>
      </c>
    </row>
    <row r="31">
      <c r="A31" s="4" t="inlineStr">
        <is>
          <t>Adoption Imp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ven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vestment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4301</v>
      </c>
      <c r="M33" s="7" t="n">
        <v>4243</v>
      </c>
    </row>
    <row r="34">
      <c r="A34" s="3" t="inlineStr">
        <is>
          <t>Benefits and expen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fe policyholder benef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37</v>
      </c>
      <c r="M35" s="6" t="n">
        <v>-173291</v>
      </c>
    </row>
    <row r="36">
      <c r="A36" s="4" t="inlineStr">
        <is>
          <t>Health policyholder benefi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8943</v>
      </c>
      <c r="M36" s="6" t="n">
        <v>-37436</v>
      </c>
    </row>
    <row r="37">
      <c r="A37" s="4" t="inlineStr">
        <is>
          <t>Other policyholder benefi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958</v>
      </c>
      <c r="M37" s="6" t="n">
        <v>10157</v>
      </c>
    </row>
    <row r="38">
      <c r="A38" s="4" t="inlineStr">
        <is>
          <t>Amortization of deferred acquisition cos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75583</v>
      </c>
      <c r="M38" s="6" t="n">
        <v>-286222</v>
      </c>
    </row>
    <row r="39">
      <c r="A39" s="4" t="inlineStr">
        <is>
          <t>Commissions, premium taxes, and non-deferred acquisition cos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31639</v>
      </c>
      <c r="M39" s="6" t="n">
        <v>123740</v>
      </c>
    </row>
    <row r="40">
      <c r="A40" s="4" t="inlineStr">
        <is>
          <t>Income before income tax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95800</v>
      </c>
      <c r="M40" s="6" t="n">
        <v>362221</v>
      </c>
    </row>
    <row r="41">
      <c r="A41" s="4" t="inlineStr">
        <is>
          <t>Income tax benefit (expens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1118</v>
      </c>
      <c r="M41" s="6" t="n">
        <v>-76066</v>
      </c>
    </row>
    <row r="42">
      <c r="A42" s="4" t="inlineStr">
        <is>
          <t>Net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54682</v>
      </c>
      <c r="M42" s="7" t="n">
        <v>286155</v>
      </c>
    </row>
    <row r="43">
      <c r="A43" s="4" t="inlineStr">
        <is>
          <t>Basic net income per common shar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1.58</v>
      </c>
      <c r="M43" s="8" t="n">
        <v>2.8</v>
      </c>
    </row>
    <row r="44">
      <c r="A44" s="4" t="inlineStr">
        <is>
          <t>Diluted net income per common shar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1.57</v>
      </c>
      <c r="M44" s="8" t="n">
        <v>2.77</v>
      </c>
    </row>
    <row r="45">
      <c r="A45" s="4" t="inlineStr">
        <is>
          <t>Life insur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ven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miu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3137244</v>
      </c>
      <c r="L47" s="7" t="n">
        <v>3027824</v>
      </c>
      <c r="M47" s="7" t="n">
        <v>2893930</v>
      </c>
    </row>
    <row r="48">
      <c r="A48" s="4" t="inlineStr">
        <is>
          <t>Life insurance | As Previously Report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ven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emi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023296</v>
      </c>
      <c r="M50" s="6" t="n">
        <v>2898210</v>
      </c>
    </row>
    <row r="51">
      <c r="A51" s="4" t="inlineStr">
        <is>
          <t>Life insurance | Adoption Imp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ven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mi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528</v>
      </c>
      <c r="M53" s="6" t="n">
        <v>-4280</v>
      </c>
    </row>
    <row r="54">
      <c r="A54" s="4" t="inlineStr">
        <is>
          <t>Health premi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ven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miu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318773</v>
      </c>
      <c r="L56" s="6" t="n">
        <v>1282417</v>
      </c>
      <c r="M56" s="6" t="n">
        <v>1200882</v>
      </c>
    </row>
    <row r="57">
      <c r="A57" s="4" t="inlineStr">
        <is>
          <t>Health premium | As Previously Report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ven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miu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79412</v>
      </c>
      <c r="M59" s="6" t="n">
        <v>1201676</v>
      </c>
    </row>
    <row r="60">
      <c r="A60" s="4" t="inlineStr">
        <is>
          <t>Health premium | Adoption Imp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ven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miu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3005</v>
      </c>
      <c r="M62" s="7" t="n">
        <v>-794</v>
      </c>
    </row>
    <row r="63"/>
    <row r="64">
      <c r="A64" s="4" t="inlineStr">
        <is>
          <t xml:space="preserve">[1] Net of the total remeasurement, including both the impact of assumption changes and the effect of actual to expected experience adjustments, resulting in gains (losses) of $29.4 million, $(47.4) million and $(11.1) million for the year ended December 31, 2023, 2022 and 2021, respectively. Net of the total remeasurement, including both the impact of assumption changes and the effect of actual to expected experience adjustments, resulting in gains (losses) of $11.8 million, $15.6 million and $(1.2) million for the year ended December 31, 2023, 2022 and 2021, respectively. </t>
        </is>
      </c>
    </row>
  </sheetData>
  <mergeCells count="5">
    <mergeCell ref="A1:B2"/>
    <mergeCell ref="C1:J1"/>
    <mergeCell ref="K1:M1"/>
    <mergeCell ref="A63:L63"/>
    <mergeCell ref="A64:L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 Consolidated Net Income and Shareholders' Equity for Insurance Companies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Life insurance subsidiaries, net income</t>
        </is>
      </c>
      <c r="B4" s="7" t="n">
        <v>434952</v>
      </c>
      <c r="C4" s="7" t="n">
        <v>444294</v>
      </c>
      <c r="D4" s="7" t="n">
        <v>373703</v>
      </c>
    </row>
    <row r="5">
      <c r="A5" s="4" t="inlineStr">
        <is>
          <t>Life insurance subsidiaries, shareholders' equity</t>
        </is>
      </c>
      <c r="B5" s="7" t="n">
        <v>1660104</v>
      </c>
      <c r="C5" s="7" t="n">
        <v>1632018</v>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tatutory Accounting - Additional Information (Details) $ in Millions</t>
        </is>
      </c>
      <c r="B1" s="2" t="inlineStr">
        <is>
          <t>Dec. 31, 2023 USD ($)</t>
        </is>
      </c>
    </row>
    <row r="2">
      <c r="A2" s="3" t="inlineStr">
        <is>
          <t>Insurance [Abstract]</t>
        </is>
      </c>
      <c r="B2" s="4" t="inlineStr">
        <is>
          <t xml:space="preserve"> </t>
        </is>
      </c>
    </row>
    <row r="3">
      <c r="A3" s="4" t="inlineStr">
        <is>
          <t>Surplus adequate to satisfy regulatory compliance</t>
        </is>
      </c>
      <c r="B3" s="7" t="n">
        <v>6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bout Changes to Accumulated Other Comprehensive Income - Schedule of Change in Balance by Component (Details) - USD ($) $ in Thousands</t>
        </is>
      </c>
      <c r="B1" s="2" t="inlineStr">
        <is>
          <t>12 Months Ended</t>
        </is>
      </c>
    </row>
    <row r="2">
      <c r="B2" s="2" t="inlineStr">
        <is>
          <t>Dec. 31, 2023</t>
        </is>
      </c>
      <c r="C2" s="2" t="inlineStr">
        <is>
          <t>Dec. 31, 2022</t>
        </is>
      </c>
      <c r="D2" s="2" t="inlineStr">
        <is>
          <t>Dec. 31, 2021</t>
        </is>
      </c>
    </row>
    <row r="3">
      <c r="A3" s="3" t="inlineStr">
        <is>
          <t>Increase (Decrease) in AOCI, Net of Tax</t>
        </is>
      </c>
      <c r="B3" s="4" t="inlineStr">
        <is>
          <t xml:space="preserve"> </t>
        </is>
      </c>
      <c r="C3" s="4" t="inlineStr">
        <is>
          <t xml:space="preserve"> </t>
        </is>
      </c>
      <c r="D3" s="4" t="inlineStr">
        <is>
          <t xml:space="preserve"> </t>
        </is>
      </c>
    </row>
    <row r="4">
      <c r="A4" s="4" t="inlineStr">
        <is>
          <t>Beginning balance</t>
        </is>
      </c>
      <c r="B4" s="7" t="n">
        <v>3949577</v>
      </c>
      <c r="C4" s="7" t="n">
        <v>2003808</v>
      </c>
      <c r="D4" s="7" t="n">
        <v>8771092</v>
      </c>
    </row>
    <row r="5">
      <c r="A5" s="4" t="inlineStr">
        <is>
          <t>Other comprehensive income (loss) before reclassifications, net of tax</t>
        </is>
      </c>
      <c r="B5" s="6" t="n">
        <v>-45186</v>
      </c>
      <c r="C5" s="6" t="n">
        <v>1408292</v>
      </c>
      <c r="D5" s="6" t="n">
        <v>569377</v>
      </c>
    </row>
    <row r="6">
      <c r="A6" s="4" t="inlineStr">
        <is>
          <t>Reclassifications, net of tax</t>
        </is>
      </c>
      <c r="B6" s="6" t="n">
        <v>63080</v>
      </c>
      <c r="C6" s="6" t="n">
        <v>36443</v>
      </c>
      <c r="D6" s="6" t="n">
        <v>-8620</v>
      </c>
    </row>
    <row r="7">
      <c r="A7" s="4" t="inlineStr">
        <is>
          <t>Other comprehensive income (loss)</t>
        </is>
      </c>
      <c r="B7" s="6" t="n">
        <v>17894</v>
      </c>
      <c r="C7" s="6" t="n">
        <v>1444735</v>
      </c>
      <c r="D7" s="6" t="n">
        <v>560757</v>
      </c>
    </row>
    <row r="8">
      <c r="A8" s="4" t="inlineStr">
        <is>
          <t>Ending balance</t>
        </is>
      </c>
      <c r="B8" s="6" t="n">
        <v>4486803</v>
      </c>
      <c r="C8" s="6" t="n">
        <v>3949577</v>
      </c>
      <c r="D8" s="6" t="n">
        <v>2003808</v>
      </c>
    </row>
    <row r="9">
      <c r="A9" s="4" t="inlineStr">
        <is>
          <t>Cumulative Effect, Period Of Adoption, Adjusted Balance</t>
        </is>
      </c>
      <c r="B9" s="4" t="inlineStr">
        <is>
          <t xml:space="preserve"> </t>
        </is>
      </c>
      <c r="C9" s="4" t="inlineStr">
        <is>
          <t xml:space="preserve"> </t>
        </is>
      </c>
      <c r="D9" s="4" t="inlineStr">
        <is>
          <t xml:space="preserve"> </t>
        </is>
      </c>
    </row>
    <row r="10">
      <c r="A10" s="3" t="inlineStr">
        <is>
          <t>Increase (Decrease) in AOCI, Net of Tax</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933521</v>
      </c>
    </row>
    <row r="12">
      <c r="A12" s="4" t="inlineStr">
        <is>
          <t>Total</t>
        </is>
      </c>
      <c r="B12" s="4" t="inlineStr">
        <is>
          <t xml:space="preserve"> </t>
        </is>
      </c>
      <c r="C12" s="4" t="inlineStr">
        <is>
          <t xml:space="preserve"> </t>
        </is>
      </c>
      <c r="D12" s="4" t="inlineStr">
        <is>
          <t xml:space="preserve"> </t>
        </is>
      </c>
    </row>
    <row r="13">
      <c r="A13" s="3" t="inlineStr">
        <is>
          <t>Increase (Decrease) in AOCI, Net of Tax</t>
        </is>
      </c>
      <c r="B13" s="4" t="inlineStr">
        <is>
          <t xml:space="preserve"> </t>
        </is>
      </c>
      <c r="C13" s="4" t="inlineStr">
        <is>
          <t xml:space="preserve"> </t>
        </is>
      </c>
      <c r="D13" s="4" t="inlineStr">
        <is>
          <t xml:space="preserve"> </t>
        </is>
      </c>
    </row>
    <row r="14">
      <c r="A14" s="4" t="inlineStr">
        <is>
          <t>Beginning balance</t>
        </is>
      </c>
      <c r="B14" s="6" t="n">
        <v>-2790313</v>
      </c>
      <c r="C14" s="6" t="n">
        <v>-4235048</v>
      </c>
      <c r="D14" s="6" t="n">
        <v>3029244</v>
      </c>
    </row>
    <row r="15">
      <c r="A15" s="4" t="inlineStr">
        <is>
          <t>Ending balance</t>
        </is>
      </c>
      <c r="B15" s="6" t="n">
        <v>-2772419</v>
      </c>
      <c r="C15" s="6" t="n">
        <v>-2790313</v>
      </c>
      <c r="D15" s="6" t="n">
        <v>-4235048</v>
      </c>
    </row>
    <row r="16">
      <c r="A16" s="4" t="inlineStr">
        <is>
          <t>Total | Cumulative Effect, Period Of Adoption, Adjusted Balance</t>
        </is>
      </c>
      <c r="B16" s="4" t="inlineStr">
        <is>
          <t xml:space="preserve"> </t>
        </is>
      </c>
      <c r="C16" s="4" t="inlineStr">
        <is>
          <t xml:space="preserve"> </t>
        </is>
      </c>
      <c r="D16" s="4" t="inlineStr">
        <is>
          <t xml:space="preserve"> </t>
        </is>
      </c>
    </row>
    <row r="17">
      <c r="A17" s="3" t="inlineStr">
        <is>
          <t>Increase (Decrease) in AOCI, Net of Tax</t>
        </is>
      </c>
      <c r="B17" s="4" t="inlineStr">
        <is>
          <t xml:space="preserve"> </t>
        </is>
      </c>
      <c r="C17" s="4" t="inlineStr">
        <is>
          <t xml:space="preserve"> </t>
        </is>
      </c>
      <c r="D17" s="4" t="inlineStr">
        <is>
          <t xml:space="preserve"> </t>
        </is>
      </c>
    </row>
    <row r="18">
      <c r="A18" s="4" t="inlineStr">
        <is>
          <t>Beginning balance</t>
        </is>
      </c>
      <c r="B18" s="4" t="inlineStr">
        <is>
          <t xml:space="preserve"> </t>
        </is>
      </c>
      <c r="C18" s="4" t="inlineStr">
        <is>
          <t xml:space="preserve"> </t>
        </is>
      </c>
      <c r="D18" s="6" t="n">
        <v>-4795805</v>
      </c>
    </row>
    <row r="19">
      <c r="A19" s="4" t="inlineStr">
        <is>
          <t>Available for Sale Assets</t>
        </is>
      </c>
      <c r="B19" s="4" t="inlineStr">
        <is>
          <t xml:space="preserve"> </t>
        </is>
      </c>
      <c r="C19" s="4" t="inlineStr">
        <is>
          <t xml:space="preserve"> </t>
        </is>
      </c>
      <c r="D19" s="4" t="inlineStr">
        <is>
          <t xml:space="preserve"> </t>
        </is>
      </c>
    </row>
    <row r="20">
      <c r="A20" s="3" t="inlineStr">
        <is>
          <t>Increase (Decrease) in AOCI, Net of Tax</t>
        </is>
      </c>
      <c r="B20" s="4" t="inlineStr">
        <is>
          <t xml:space="preserve"> </t>
        </is>
      </c>
      <c r="C20" s="4" t="inlineStr">
        <is>
          <t xml:space="preserve"> </t>
        </is>
      </c>
      <c r="D20" s="4" t="inlineStr">
        <is>
          <t xml:space="preserve"> </t>
        </is>
      </c>
    </row>
    <row r="21">
      <c r="A21" s="4" t="inlineStr">
        <is>
          <t>Beginning balance</t>
        </is>
      </c>
      <c r="B21" s="6" t="n">
        <v>-1420672</v>
      </c>
      <c r="C21" s="6" t="n">
        <v>2765290</v>
      </c>
      <c r="D21" s="4" t="inlineStr">
        <is>
          <t xml:space="preserve"> </t>
        </is>
      </c>
    </row>
    <row r="22">
      <c r="A22" s="4" t="inlineStr">
        <is>
          <t>Other comprehensive income (loss) before reclassifications, net of tax</t>
        </is>
      </c>
      <c r="B22" s="6" t="n">
        <v>529688</v>
      </c>
      <c r="C22" s="6" t="n">
        <v>-4211540</v>
      </c>
      <c r="D22" s="6" t="n">
        <v>-385231</v>
      </c>
    </row>
    <row r="23">
      <c r="A23" s="4" t="inlineStr">
        <is>
          <t>Reclassifications, net of tax</t>
        </is>
      </c>
      <c r="B23" s="6" t="n">
        <v>63388</v>
      </c>
      <c r="C23" s="6" t="n">
        <v>25578</v>
      </c>
      <c r="D23" s="6" t="n">
        <v>-25051</v>
      </c>
    </row>
    <row r="24">
      <c r="A24" s="4" t="inlineStr">
        <is>
          <t>Other comprehensive income (loss)</t>
        </is>
      </c>
      <c r="B24" s="6" t="n">
        <v>593076</v>
      </c>
      <c r="C24" s="6" t="n">
        <v>-4185962</v>
      </c>
      <c r="D24" s="6" t="n">
        <v>-410282</v>
      </c>
    </row>
    <row r="25">
      <c r="A25" s="4" t="inlineStr">
        <is>
          <t>Ending balance</t>
        </is>
      </c>
      <c r="B25" s="6" t="n">
        <v>-827596</v>
      </c>
      <c r="C25" s="6" t="n">
        <v>-1420672</v>
      </c>
      <c r="D25" s="6" t="n">
        <v>2765290</v>
      </c>
    </row>
    <row r="26">
      <c r="A26" s="4" t="inlineStr">
        <is>
          <t>Available for Sale Assets | Cumulative Effect, Period Of Adoption, Adjusted Balance</t>
        </is>
      </c>
      <c r="B26" s="4" t="inlineStr">
        <is>
          <t xml:space="preserve"> </t>
        </is>
      </c>
      <c r="C26" s="4" t="inlineStr">
        <is>
          <t xml:space="preserve"> </t>
        </is>
      </c>
      <c r="D26" s="4" t="inlineStr">
        <is>
          <t xml:space="preserve"> </t>
        </is>
      </c>
    </row>
    <row r="27">
      <c r="A27" s="3" t="inlineStr">
        <is>
          <t>Increase (Decrease) in AOCI, Net of Tax</t>
        </is>
      </c>
      <c r="B27" s="4" t="inlineStr">
        <is>
          <t xml:space="preserve"> </t>
        </is>
      </c>
      <c r="C27" s="4" t="inlineStr">
        <is>
          <t xml:space="preserve"> </t>
        </is>
      </c>
      <c r="D27" s="4" t="inlineStr">
        <is>
          <t xml:space="preserve"> </t>
        </is>
      </c>
    </row>
    <row r="28">
      <c r="A28" s="4" t="inlineStr">
        <is>
          <t>Beginning balance</t>
        </is>
      </c>
      <c r="B28" s="4" t="inlineStr">
        <is>
          <t xml:space="preserve"> </t>
        </is>
      </c>
      <c r="C28" s="4" t="inlineStr">
        <is>
          <t xml:space="preserve"> </t>
        </is>
      </c>
      <c r="D28" s="6" t="n">
        <v>3175572</v>
      </c>
    </row>
    <row r="29">
      <c r="A29" s="4" t="inlineStr">
        <is>
          <t>Future Policy Benefits</t>
        </is>
      </c>
      <c r="B29" s="4" t="inlineStr">
        <is>
          <t xml:space="preserve"> </t>
        </is>
      </c>
      <c r="C29" s="4" t="inlineStr">
        <is>
          <t xml:space="preserve"> </t>
        </is>
      </c>
      <c r="D29" s="4" t="inlineStr">
        <is>
          <t xml:space="preserve"> </t>
        </is>
      </c>
    </row>
    <row r="30">
      <c r="A30" s="3" t="inlineStr">
        <is>
          <t>Increase (Decrease) in AOCI, Net of Tax</t>
        </is>
      </c>
      <c r="B30" s="4" t="inlineStr">
        <is>
          <t xml:space="preserve"> </t>
        </is>
      </c>
      <c r="C30" s="4" t="inlineStr">
        <is>
          <t xml:space="preserve"> </t>
        </is>
      </c>
      <c r="D30" s="4" t="inlineStr">
        <is>
          <t xml:space="preserve"> </t>
        </is>
      </c>
    </row>
    <row r="31">
      <c r="A31" s="4" t="inlineStr">
        <is>
          <t>Beginning balance</t>
        </is>
      </c>
      <c r="B31" s="6" t="n">
        <v>-1369204</v>
      </c>
      <c r="C31" s="6" t="n">
        <v>-6915910</v>
      </c>
      <c r="D31" s="4" t="inlineStr">
        <is>
          <t xml:space="preserve"> </t>
        </is>
      </c>
    </row>
    <row r="32">
      <c r="A32" s="4" t="inlineStr">
        <is>
          <t>Other comprehensive income (loss) before reclassifications, net of tax</t>
        </is>
      </c>
      <c r="B32" s="6" t="n">
        <v>-578187</v>
      </c>
      <c r="C32" s="6" t="n">
        <v>5546706</v>
      </c>
      <c r="D32" s="6" t="n">
        <v>913843</v>
      </c>
    </row>
    <row r="33">
      <c r="A33" s="4" t="inlineStr">
        <is>
          <t>Reclassifications, net of tax</t>
        </is>
      </c>
      <c r="B33" s="6" t="n">
        <v>0</v>
      </c>
      <c r="C33" s="6" t="n">
        <v>0</v>
      </c>
      <c r="D33" s="6" t="n">
        <v>0</v>
      </c>
    </row>
    <row r="34">
      <c r="A34" s="4" t="inlineStr">
        <is>
          <t>Other comprehensive income (loss)</t>
        </is>
      </c>
      <c r="B34" s="6" t="n">
        <v>-578187</v>
      </c>
      <c r="C34" s="6" t="n">
        <v>5546706</v>
      </c>
      <c r="D34" s="6" t="n">
        <v>913843</v>
      </c>
    </row>
    <row r="35">
      <c r="A35" s="4" t="inlineStr">
        <is>
          <t>Ending balance</t>
        </is>
      </c>
      <c r="B35" s="6" t="n">
        <v>-1947391</v>
      </c>
      <c r="C35" s="6" t="n">
        <v>-1369204</v>
      </c>
      <c r="D35" s="6" t="n">
        <v>-6915910</v>
      </c>
    </row>
    <row r="36">
      <c r="A36" s="4" t="inlineStr">
        <is>
          <t>Future Policy Benefits | Cumulative Effect, Period Of Adoption, Adjusted Balance</t>
        </is>
      </c>
      <c r="B36" s="4" t="inlineStr">
        <is>
          <t xml:space="preserve"> </t>
        </is>
      </c>
      <c r="C36" s="4" t="inlineStr">
        <is>
          <t xml:space="preserve"> </t>
        </is>
      </c>
      <c r="D36" s="4" t="inlineStr">
        <is>
          <t xml:space="preserve"> </t>
        </is>
      </c>
    </row>
    <row r="37">
      <c r="A37" s="3" t="inlineStr">
        <is>
          <t>Increase (Decrease) in AOCI, Net of Tax</t>
        </is>
      </c>
      <c r="B37" s="4" t="inlineStr">
        <is>
          <t xml:space="preserve"> </t>
        </is>
      </c>
      <c r="C37" s="4" t="inlineStr">
        <is>
          <t xml:space="preserve"> </t>
        </is>
      </c>
      <c r="D37" s="4" t="inlineStr">
        <is>
          <t xml:space="preserve"> </t>
        </is>
      </c>
    </row>
    <row r="38">
      <c r="A38" s="4" t="inlineStr">
        <is>
          <t>Beginning balance</t>
        </is>
      </c>
      <c r="B38" s="4" t="inlineStr">
        <is>
          <t xml:space="preserve"> </t>
        </is>
      </c>
      <c r="C38" s="4" t="inlineStr">
        <is>
          <t xml:space="preserve"> </t>
        </is>
      </c>
      <c r="D38" s="6" t="n">
        <v>-7829753</v>
      </c>
    </row>
    <row r="39">
      <c r="A39" s="4" t="inlineStr">
        <is>
          <t>Foreign Exchange</t>
        </is>
      </c>
      <c r="B39" s="4" t="inlineStr">
        <is>
          <t xml:space="preserve"> </t>
        </is>
      </c>
      <c r="C39" s="4" t="inlineStr">
        <is>
          <t xml:space="preserve"> </t>
        </is>
      </c>
      <c r="D39" s="4" t="inlineStr">
        <is>
          <t xml:space="preserve"> </t>
        </is>
      </c>
    </row>
    <row r="40">
      <c r="A40" s="3" t="inlineStr">
        <is>
          <t>Increase (Decrease) in AOCI, Net of Tax</t>
        </is>
      </c>
      <c r="B40" s="4" t="inlineStr">
        <is>
          <t xml:space="preserve"> </t>
        </is>
      </c>
      <c r="C40" s="4" t="inlineStr">
        <is>
          <t xml:space="preserve"> </t>
        </is>
      </c>
      <c r="D40" s="4" t="inlineStr">
        <is>
          <t xml:space="preserve"> </t>
        </is>
      </c>
    </row>
    <row r="41">
      <c r="A41" s="4" t="inlineStr">
        <is>
          <t>Beginning balance</t>
        </is>
      </c>
      <c r="B41" s="6" t="n">
        <v>-1681</v>
      </c>
      <c r="C41" s="6" t="n">
        <v>19248</v>
      </c>
      <c r="D41" s="4" t="inlineStr">
        <is>
          <t xml:space="preserve"> </t>
        </is>
      </c>
    </row>
    <row r="42">
      <c r="A42" s="4" t="inlineStr">
        <is>
          <t>Other comprehensive income (loss) before reclassifications, net of tax</t>
        </is>
      </c>
      <c r="B42" s="6" t="n">
        <v>6400</v>
      </c>
      <c r="C42" s="6" t="n">
        <v>-20929</v>
      </c>
      <c r="D42" s="6" t="n">
        <v>-4054</v>
      </c>
    </row>
    <row r="43">
      <c r="A43" s="4" t="inlineStr">
        <is>
          <t>Reclassifications, net of tax</t>
        </is>
      </c>
      <c r="B43" s="6" t="n">
        <v>0</v>
      </c>
      <c r="C43" s="6" t="n">
        <v>0</v>
      </c>
      <c r="D43" s="6" t="n">
        <v>0</v>
      </c>
    </row>
    <row r="44">
      <c r="A44" s="4" t="inlineStr">
        <is>
          <t>Other comprehensive income (loss)</t>
        </is>
      </c>
      <c r="B44" s="6" t="n">
        <v>6400</v>
      </c>
      <c r="C44" s="6" t="n">
        <v>-20929</v>
      </c>
      <c r="D44" s="6" t="n">
        <v>-4054</v>
      </c>
    </row>
    <row r="45">
      <c r="A45" s="4" t="inlineStr">
        <is>
          <t>Ending balance</t>
        </is>
      </c>
      <c r="B45" s="6" t="n">
        <v>4719</v>
      </c>
      <c r="C45" s="6" t="n">
        <v>-1681</v>
      </c>
      <c r="D45" s="6" t="n">
        <v>19248</v>
      </c>
    </row>
    <row r="46">
      <c r="A46" s="4" t="inlineStr">
        <is>
          <t>Foreign Exchange | Cumulative Effect, Period Of Adoption, Adjusted Balance</t>
        </is>
      </c>
      <c r="B46" s="4" t="inlineStr">
        <is>
          <t xml:space="preserve"> </t>
        </is>
      </c>
      <c r="C46" s="4" t="inlineStr">
        <is>
          <t xml:space="preserve"> </t>
        </is>
      </c>
      <c r="D46" s="4" t="inlineStr">
        <is>
          <t xml:space="preserve"> </t>
        </is>
      </c>
    </row>
    <row r="47">
      <c r="A47" s="3" t="inlineStr">
        <is>
          <t>Increase (Decrease) in AOCI, Net of Tax</t>
        </is>
      </c>
      <c r="B47" s="4" t="inlineStr">
        <is>
          <t xml:space="preserve"> </t>
        </is>
      </c>
      <c r="C47" s="4" t="inlineStr">
        <is>
          <t xml:space="preserve"> </t>
        </is>
      </c>
      <c r="D47" s="4" t="inlineStr">
        <is>
          <t xml:space="preserve"> </t>
        </is>
      </c>
    </row>
    <row r="48">
      <c r="A48" s="4" t="inlineStr">
        <is>
          <t>Beginning balance</t>
        </is>
      </c>
      <c r="B48" s="4" t="inlineStr">
        <is>
          <t xml:space="preserve"> </t>
        </is>
      </c>
      <c r="C48" s="4" t="inlineStr">
        <is>
          <t xml:space="preserve"> </t>
        </is>
      </c>
      <c r="D48" s="6" t="n">
        <v>23302</v>
      </c>
    </row>
    <row r="49">
      <c r="A49" s="4" t="inlineStr">
        <is>
          <t>Pension Adjustments</t>
        </is>
      </c>
      <c r="B49" s="4" t="inlineStr">
        <is>
          <t xml:space="preserve"> </t>
        </is>
      </c>
      <c r="C49" s="4" t="inlineStr">
        <is>
          <t xml:space="preserve"> </t>
        </is>
      </c>
      <c r="D49" s="4" t="inlineStr">
        <is>
          <t xml:space="preserve"> </t>
        </is>
      </c>
    </row>
    <row r="50">
      <c r="A50" s="3" t="inlineStr">
        <is>
          <t>Increase (Decrease) in AOCI, Net of Tax</t>
        </is>
      </c>
      <c r="B50" s="4" t="inlineStr">
        <is>
          <t xml:space="preserve"> </t>
        </is>
      </c>
      <c r="C50" s="4" t="inlineStr">
        <is>
          <t xml:space="preserve"> </t>
        </is>
      </c>
      <c r="D50" s="4" t="inlineStr">
        <is>
          <t xml:space="preserve"> </t>
        </is>
      </c>
    </row>
    <row r="51">
      <c r="A51" s="4" t="inlineStr">
        <is>
          <t>Beginning balance</t>
        </is>
      </c>
      <c r="B51" s="6" t="n">
        <v>1244</v>
      </c>
      <c r="C51" s="6" t="n">
        <v>-103676</v>
      </c>
      <c r="D51" s="4" t="inlineStr">
        <is>
          <t xml:space="preserve"> </t>
        </is>
      </c>
    </row>
    <row r="52">
      <c r="A52" s="4" t="inlineStr">
        <is>
          <t>Other comprehensive income (loss) before reclassifications, net of tax</t>
        </is>
      </c>
      <c r="B52" s="6" t="n">
        <v>-3087</v>
      </c>
      <c r="C52" s="6" t="n">
        <v>94055</v>
      </c>
      <c r="D52" s="6" t="n">
        <v>44819</v>
      </c>
    </row>
    <row r="53">
      <c r="A53" s="4" t="inlineStr">
        <is>
          <t>Reclassifications, net of tax</t>
        </is>
      </c>
      <c r="B53" s="6" t="n">
        <v>-308</v>
      </c>
      <c r="C53" s="6" t="n">
        <v>10865</v>
      </c>
      <c r="D53" s="6" t="n">
        <v>16431</v>
      </c>
    </row>
    <row r="54">
      <c r="A54" s="4" t="inlineStr">
        <is>
          <t>Other comprehensive income (loss)</t>
        </is>
      </c>
      <c r="B54" s="6" t="n">
        <v>-3395</v>
      </c>
      <c r="C54" s="6" t="n">
        <v>104920</v>
      </c>
      <c r="D54" s="6" t="n">
        <v>61250</v>
      </c>
    </row>
    <row r="55">
      <c r="A55" s="4" t="inlineStr">
        <is>
          <t>Ending balance</t>
        </is>
      </c>
      <c r="B55" s="7" t="n">
        <v>-2151</v>
      </c>
      <c r="C55" s="7" t="n">
        <v>1244</v>
      </c>
      <c r="D55" s="6" t="n">
        <v>-103676</v>
      </c>
    </row>
    <row r="56">
      <c r="A56" s="4" t="inlineStr">
        <is>
          <t>Pension Adjustments | Cumulative Effect, Period Of Adoption, Adjusted Balance</t>
        </is>
      </c>
      <c r="B56" s="4" t="inlineStr">
        <is>
          <t xml:space="preserve"> </t>
        </is>
      </c>
      <c r="C56" s="4" t="inlineStr">
        <is>
          <t xml:space="preserve"> </t>
        </is>
      </c>
      <c r="D56" s="4" t="inlineStr">
        <is>
          <t xml:space="preserve"> </t>
        </is>
      </c>
    </row>
    <row r="57">
      <c r="A57" s="3" t="inlineStr">
        <is>
          <t>Increase (Decrease) in AOCI, Net of Tax</t>
        </is>
      </c>
      <c r="B57" s="4" t="inlineStr">
        <is>
          <t xml:space="preserve"> </t>
        </is>
      </c>
      <c r="C57" s="4" t="inlineStr">
        <is>
          <t xml:space="preserve"> </t>
        </is>
      </c>
      <c r="D57" s="4" t="inlineStr">
        <is>
          <t xml:space="preserve"> </t>
        </is>
      </c>
    </row>
    <row r="58">
      <c r="A58" s="4" t="inlineStr">
        <is>
          <t>Beginning balance</t>
        </is>
      </c>
      <c r="B58" s="4" t="inlineStr">
        <is>
          <t xml:space="preserve"> </t>
        </is>
      </c>
      <c r="C58" s="4" t="inlineStr">
        <is>
          <t xml:space="preserve"> </t>
        </is>
      </c>
      <c r="D58" s="7" t="n">
        <v>-1649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Life insurance</t>
        </is>
      </c>
      <c r="B3" s="4" t="inlineStr">
        <is>
          <t xml:space="preserve"> </t>
        </is>
      </c>
      <c r="C3" s="4" t="inlineStr">
        <is>
          <t xml:space="preserve"> </t>
        </is>
      </c>
      <c r="D3" s="4" t="inlineStr">
        <is>
          <t xml:space="preserve"> </t>
        </is>
      </c>
    </row>
    <row r="4">
      <c r="A4" s="4" t="inlineStr">
        <is>
          <t>Policyholder benefits net of remeasurement gain (losses)</t>
        </is>
      </c>
      <c r="B4" s="5" t="n">
        <v>29.4</v>
      </c>
      <c r="C4" s="5" t="n">
        <v>-47.4</v>
      </c>
      <c r="D4" s="5" t="n">
        <v>-11.1</v>
      </c>
    </row>
    <row r="5">
      <c r="A5" s="4" t="inlineStr">
        <is>
          <t>Health premium</t>
        </is>
      </c>
      <c r="B5" s="4" t="inlineStr">
        <is>
          <t xml:space="preserve"> </t>
        </is>
      </c>
      <c r="C5" s="4" t="inlineStr">
        <is>
          <t xml:space="preserve"> </t>
        </is>
      </c>
      <c r="D5" s="4" t="inlineStr">
        <is>
          <t xml:space="preserve"> </t>
        </is>
      </c>
    </row>
    <row r="6">
      <c r="A6" s="4" t="inlineStr">
        <is>
          <t>Policyholder benefits net of remeasurement gain (losses)</t>
        </is>
      </c>
      <c r="B6" s="5" t="n">
        <v>11.8</v>
      </c>
      <c r="C6" s="5" t="n">
        <v>15.6</v>
      </c>
      <c r="D6" s="5"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Information about Changes to Accumulated Other Comprehensive Income - Schedule of Reclassific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Unrealized investment (gains) losses on available for sa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ized (gains) losses</t>
        </is>
      </c>
      <c r="B4" s="7" t="n">
        <v>-13287</v>
      </c>
      <c r="C4" s="7" t="n">
        <v>2193</v>
      </c>
      <c r="D4" s="7" t="n">
        <v>45843</v>
      </c>
      <c r="E4" s="7" t="n">
        <v>30927</v>
      </c>
      <c r="F4" s="7" t="n">
        <v>9703</v>
      </c>
      <c r="G4" s="7" t="n">
        <v>29155</v>
      </c>
      <c r="H4" s="7" t="n">
        <v>30446</v>
      </c>
      <c r="I4" s="7" t="n">
        <v>7244</v>
      </c>
      <c r="J4" s="7" t="n">
        <v>65676</v>
      </c>
      <c r="K4" s="7" t="n">
        <v>76548</v>
      </c>
      <c r="L4" s="7" t="n">
        <v>-59319</v>
      </c>
    </row>
    <row r="5">
      <c r="A5" s="4" t="inlineStr">
        <is>
          <t>Net investment income</t>
        </is>
      </c>
      <c r="B5" s="6" t="n">
        <v>-271609</v>
      </c>
      <c r="C5" s="6" t="n">
        <v>-266926</v>
      </c>
      <c r="D5" s="6" t="n">
        <v>-261244</v>
      </c>
      <c r="E5" s="6" t="n">
        <v>-257105</v>
      </c>
      <c r="F5" s="6" t="n">
        <v>-255483</v>
      </c>
      <c r="G5" s="6" t="n">
        <v>-246711</v>
      </c>
      <c r="H5" s="6" t="n">
        <v>-244712</v>
      </c>
      <c r="I5" s="6" t="n">
        <v>-244894</v>
      </c>
      <c r="J5" s="6" t="n">
        <v>-1056884</v>
      </c>
      <c r="K5" s="6" t="n">
        <v>-991800</v>
      </c>
      <c r="L5" s="6" t="n">
        <v>-956690</v>
      </c>
    </row>
    <row r="6">
      <c r="A6" s="4" t="inlineStr">
        <is>
          <t>Other 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7833</v>
      </c>
      <c r="K6" s="6" t="n">
        <v>353954</v>
      </c>
      <c r="L6" s="6" t="n">
        <v>322029</v>
      </c>
    </row>
    <row r="7">
      <c r="A7" s="4" t="inlineStr">
        <is>
          <t>Total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94266</v>
      </c>
      <c r="K7" s="6" t="n">
        <v>-1102111</v>
      </c>
      <c r="L7" s="6" t="n">
        <v>-1274611</v>
      </c>
    </row>
    <row r="8">
      <c r="A8" s="4" t="inlineStr">
        <is>
          <t>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3511</v>
      </c>
      <c r="K8" s="6" t="n">
        <v>207725</v>
      </c>
      <c r="L8" s="6" t="n">
        <v>243497</v>
      </c>
    </row>
    <row r="9">
      <c r="A9" s="4" t="inlineStr">
        <is>
          <t>Total after-tax</t>
        </is>
      </c>
      <c r="B9" s="7" t="n">
        <v>-274802</v>
      </c>
      <c r="C9" s="7" t="n">
        <v>-257083</v>
      </c>
      <c r="D9" s="7" t="n">
        <v>-215260</v>
      </c>
      <c r="E9" s="7" t="n">
        <v>-223610</v>
      </c>
      <c r="F9" s="7" t="n">
        <v>-242343</v>
      </c>
      <c r="G9" s="7" t="n">
        <v>-190586</v>
      </c>
      <c r="H9" s="7" t="n">
        <v>-223973</v>
      </c>
      <c r="I9" s="7" t="n">
        <v>-237484</v>
      </c>
      <c r="J9" s="6" t="n">
        <v>-970755</v>
      </c>
      <c r="K9" s="6" t="n">
        <v>-894386</v>
      </c>
      <c r="L9" s="6" t="n">
        <v>-1031114</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Unrealized investment (gains) losses on available for sa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after-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080</v>
      </c>
      <c r="K12" s="6" t="n">
        <v>36443</v>
      </c>
      <c r="L12" s="6" t="n">
        <v>-8620</v>
      </c>
    </row>
    <row r="13">
      <c r="A13" s="4" t="inlineStr">
        <is>
          <t>Reclassification out of Accumulated Other Comprehensive Income | Unrealized Gains (Losses) on Available for Sa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Unrealized investment (gains) losses on available for sa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alized (gains)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4416</v>
      </c>
      <c r="K15" s="6" t="n">
        <v>32165</v>
      </c>
      <c r="L15" s="6" t="n">
        <v>-37874</v>
      </c>
    </row>
    <row r="16">
      <c r="A16" s="4" t="inlineStr">
        <is>
          <t>Net investmen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78</v>
      </c>
      <c r="K16" s="6" t="n">
        <v>212</v>
      </c>
      <c r="L16" s="6" t="n">
        <v>6164</v>
      </c>
    </row>
    <row r="17">
      <c r="A17" s="4" t="inlineStr">
        <is>
          <t>Total befor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238</v>
      </c>
      <c r="K17" s="6" t="n">
        <v>32377</v>
      </c>
      <c r="L17" s="6" t="n">
        <v>-31710</v>
      </c>
    </row>
    <row r="18">
      <c r="A18" s="4" t="inlineStr">
        <is>
          <t>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850</v>
      </c>
      <c r="K18" s="6" t="n">
        <v>-6799</v>
      </c>
      <c r="L18" s="6" t="n">
        <v>6659</v>
      </c>
    </row>
    <row r="19">
      <c r="A19" s="4" t="inlineStr">
        <is>
          <t>Total after-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388</v>
      </c>
      <c r="K19" s="6" t="n">
        <v>25578</v>
      </c>
      <c r="L19" s="6" t="n">
        <v>-25051</v>
      </c>
    </row>
    <row r="20">
      <c r="A20" s="4" t="inlineStr">
        <is>
          <t>Reclassification out of Accumulated Other Comprehensive Income | Pens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Unrealized investment (gains) losses on available for sa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befo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0</v>
      </c>
      <c r="K22" s="6" t="n">
        <v>13754</v>
      </c>
      <c r="L22" s="6" t="n">
        <v>20797</v>
      </c>
    </row>
    <row r="23">
      <c r="A23" s="4" t="inlineStr">
        <is>
          <t>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v>
      </c>
      <c r="K23" s="6" t="n">
        <v>-2889</v>
      </c>
      <c r="L23" s="6" t="n">
        <v>-4366</v>
      </c>
    </row>
    <row r="24">
      <c r="A24" s="4" t="inlineStr">
        <is>
          <t>Total after-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8</v>
      </c>
      <c r="K24" s="6" t="n">
        <v>10865</v>
      </c>
      <c r="L24" s="6" t="n">
        <v>16431</v>
      </c>
    </row>
    <row r="25">
      <c r="A25" s="4" t="inlineStr">
        <is>
          <t>Reclassification out of Accumulated Other Comprehensive Income | Amortization of prior servi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Unrealized investment (gains) losses on available for sa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operat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75</v>
      </c>
      <c r="K27" s="6" t="n">
        <v>1077</v>
      </c>
      <c r="L27" s="6" t="n">
        <v>631</v>
      </c>
    </row>
    <row r="28">
      <c r="A28" s="4" t="inlineStr">
        <is>
          <t>Reclassification out of Accumulated Other Comprehensive Income | Amortization of actuarial (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Unrealized investment (gains) losses on available for sa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operating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465</v>
      </c>
      <c r="K30" s="7" t="n">
        <v>12677</v>
      </c>
      <c r="L30" s="7" t="n">
        <v>20166</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Fixed Maturities Available for Sale by Component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18924914</v>
      </c>
      <c r="C3" s="7" t="n">
        <v>18301692</v>
      </c>
      <c r="D3" s="4" t="inlineStr">
        <is>
          <t xml:space="preserve"> </t>
        </is>
      </c>
    </row>
    <row r="4">
      <c r="A4" s="4" t="inlineStr">
        <is>
          <t>Allowance for Credit Losses</t>
        </is>
      </c>
      <c r="B4" s="6" t="n">
        <v>-7115</v>
      </c>
      <c r="C4" s="6" t="n">
        <v>0</v>
      </c>
      <c r="D4" s="4" t="inlineStr">
        <is>
          <t xml:space="preserve"> </t>
        </is>
      </c>
    </row>
    <row r="5">
      <c r="A5" s="4" t="inlineStr">
        <is>
          <t>Gross Unrealized Gains</t>
        </is>
      </c>
      <c r="B5" s="6" t="n">
        <v>451764</v>
      </c>
      <c r="C5" s="6" t="n">
        <v>238967</v>
      </c>
      <c r="D5" s="4" t="inlineStr">
        <is>
          <t xml:space="preserve"> </t>
        </is>
      </c>
    </row>
    <row r="6">
      <c r="A6" s="4" t="inlineStr">
        <is>
          <t>Gross Unrealized Losses</t>
        </is>
      </c>
      <c r="B6" s="6" t="n">
        <v>-1499357</v>
      </c>
      <c r="C6" s="6" t="n">
        <v>-2037294</v>
      </c>
      <c r="D6" s="4" t="inlineStr">
        <is>
          <t xml:space="preserve"> </t>
        </is>
      </c>
    </row>
    <row r="7">
      <c r="A7" s="4" t="inlineStr">
        <is>
          <t>Fair value</t>
        </is>
      </c>
      <c r="B7" s="7" t="n">
        <v>17870206</v>
      </c>
      <c r="C7" s="7" t="n">
        <v>16503365</v>
      </c>
      <c r="D7" s="4" t="inlineStr">
        <is>
          <t xml:space="preserve"> </t>
        </is>
      </c>
    </row>
    <row r="8">
      <c r="A8" s="4" t="inlineStr">
        <is>
          <t>Percentage of total fixed maturities (as a percent)</t>
        </is>
      </c>
      <c r="B8" s="9" t="n">
        <v>1</v>
      </c>
      <c r="C8" s="9" t="n">
        <v>1</v>
      </c>
      <c r="D8" s="4" t="inlineStr">
        <is>
          <t xml:space="preserve"> </t>
        </is>
      </c>
    </row>
    <row r="9">
      <c r="A9" s="4" t="inlineStr">
        <is>
          <t>U.S. Government direct, guaranteed, and government-sponsored enterpris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7" t="n">
        <v>398450</v>
      </c>
      <c r="C11" s="7" t="n">
        <v>394439</v>
      </c>
      <c r="D11" s="4" t="inlineStr">
        <is>
          <t xml:space="preserve"> </t>
        </is>
      </c>
    </row>
    <row r="12">
      <c r="A12" s="4" t="inlineStr">
        <is>
          <t>Allowance for Credit Losses</t>
        </is>
      </c>
      <c r="B12" s="6" t="n">
        <v>0</v>
      </c>
      <c r="C12" s="6" t="n">
        <v>0</v>
      </c>
      <c r="D12" s="4" t="inlineStr">
        <is>
          <t xml:space="preserve"> </t>
        </is>
      </c>
    </row>
    <row r="13">
      <c r="A13" s="4" t="inlineStr">
        <is>
          <t>Gross Unrealized Gains</t>
        </is>
      </c>
      <c r="B13" s="6" t="n">
        <v>7</v>
      </c>
      <c r="C13" s="6" t="n">
        <v>27</v>
      </c>
      <c r="D13" s="4" t="inlineStr">
        <is>
          <t xml:space="preserve"> </t>
        </is>
      </c>
    </row>
    <row r="14">
      <c r="A14" s="4" t="inlineStr">
        <is>
          <t>Gross Unrealized Losses</t>
        </is>
      </c>
      <c r="B14" s="6" t="n">
        <v>-32306</v>
      </c>
      <c r="C14" s="6" t="n">
        <v>-38968</v>
      </c>
      <c r="D14" s="4" t="inlineStr">
        <is>
          <t xml:space="preserve"> </t>
        </is>
      </c>
    </row>
    <row r="15">
      <c r="A15" s="4" t="inlineStr">
        <is>
          <t>Fair value</t>
        </is>
      </c>
      <c r="B15" s="7" t="n">
        <v>366151</v>
      </c>
      <c r="C15" s="7" t="n">
        <v>355498</v>
      </c>
      <c r="D15" s="4" t="inlineStr">
        <is>
          <t xml:space="preserve"> </t>
        </is>
      </c>
    </row>
    <row r="16">
      <c r="A16" s="4" t="inlineStr">
        <is>
          <t>Percentage of total fixed maturities (as a percent)</t>
        </is>
      </c>
      <c r="B16" s="9" t="n">
        <v>0.02</v>
      </c>
      <c r="C16" s="9" t="n">
        <v>0.02</v>
      </c>
      <c r="D16" s="4" t="inlineStr">
        <is>
          <t xml:space="preserve"> </t>
        </is>
      </c>
    </row>
    <row r="17">
      <c r="A17" s="4" t="inlineStr">
        <is>
          <t>States, municipalities, and political subdivision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mortized Cost</t>
        </is>
      </c>
      <c r="B19" s="7" t="n">
        <v>3296305</v>
      </c>
      <c r="C19" s="7" t="n">
        <v>2791030</v>
      </c>
      <c r="D19" s="4" t="inlineStr">
        <is>
          <t xml:space="preserve"> </t>
        </is>
      </c>
    </row>
    <row r="20">
      <c r="A20" s="4" t="inlineStr">
        <is>
          <t>Allowance for Credit Losses</t>
        </is>
      </c>
      <c r="B20" s="6" t="n">
        <v>0</v>
      </c>
      <c r="C20" s="6" t="n">
        <v>0</v>
      </c>
      <c r="D20" s="4" t="inlineStr">
        <is>
          <t xml:space="preserve"> </t>
        </is>
      </c>
    </row>
    <row r="21">
      <c r="A21" s="4" t="inlineStr">
        <is>
          <t>Gross Unrealized Gains</t>
        </is>
      </c>
      <c r="B21" s="6" t="n">
        <v>47346</v>
      </c>
      <c r="C21" s="6" t="n">
        <v>24328</v>
      </c>
      <c r="D21" s="4" t="inlineStr">
        <is>
          <t xml:space="preserve"> </t>
        </is>
      </c>
    </row>
    <row r="22">
      <c r="A22" s="4" t="inlineStr">
        <is>
          <t>Gross Unrealized Losses</t>
        </is>
      </c>
      <c r="B22" s="6" t="n">
        <v>-403329</v>
      </c>
      <c r="C22" s="6" t="n">
        <v>-505447</v>
      </c>
      <c r="D22" s="4" t="inlineStr">
        <is>
          <t xml:space="preserve"> </t>
        </is>
      </c>
    </row>
    <row r="23">
      <c r="A23" s="4" t="inlineStr">
        <is>
          <t>Fair value</t>
        </is>
      </c>
      <c r="B23" s="7" t="n">
        <v>2940322</v>
      </c>
      <c r="C23" s="7" t="n">
        <v>2309911</v>
      </c>
      <c r="D23" s="4" t="inlineStr">
        <is>
          <t xml:space="preserve"> </t>
        </is>
      </c>
    </row>
    <row r="24">
      <c r="A24" s="4" t="inlineStr">
        <is>
          <t>Percentage of total fixed maturities (as a percent)</t>
        </is>
      </c>
      <c r="B24" s="9" t="n">
        <v>0.16</v>
      </c>
      <c r="C24" s="9" t="n">
        <v>0.14</v>
      </c>
      <c r="D24" s="4" t="inlineStr">
        <is>
          <t xml:space="preserve"> </t>
        </is>
      </c>
    </row>
    <row r="25">
      <c r="A25" s="4" t="inlineStr">
        <is>
          <t>Foreign government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7" t="n">
        <v>44453</v>
      </c>
      <c r="C27" s="7" t="n">
        <v>55164</v>
      </c>
      <c r="D27" s="4" t="inlineStr">
        <is>
          <t xml:space="preserve"> </t>
        </is>
      </c>
    </row>
    <row r="28">
      <c r="A28" s="4" t="inlineStr">
        <is>
          <t>Allowance for Credit Losses</t>
        </is>
      </c>
      <c r="B28" s="6" t="n">
        <v>0</v>
      </c>
      <c r="C28" s="6" t="n">
        <v>0</v>
      </c>
      <c r="D28" s="4" t="inlineStr">
        <is>
          <t xml:space="preserve"> </t>
        </is>
      </c>
    </row>
    <row r="29">
      <c r="A29" s="4" t="inlineStr">
        <is>
          <t>Gross Unrealized Gains</t>
        </is>
      </c>
      <c r="B29" s="6" t="n">
        <v>1</v>
      </c>
      <c r="C29" s="6" t="n">
        <v>6</v>
      </c>
      <c r="D29" s="4" t="inlineStr">
        <is>
          <t xml:space="preserve"> </t>
        </is>
      </c>
    </row>
    <row r="30">
      <c r="A30" s="4" t="inlineStr">
        <is>
          <t>Gross Unrealized Losses</t>
        </is>
      </c>
      <c r="B30" s="6" t="n">
        <v>-10348</v>
      </c>
      <c r="C30" s="6" t="n">
        <v>-12706</v>
      </c>
      <c r="D30" s="4" t="inlineStr">
        <is>
          <t xml:space="preserve"> </t>
        </is>
      </c>
    </row>
    <row r="31">
      <c r="A31" s="4" t="inlineStr">
        <is>
          <t>Fair value</t>
        </is>
      </c>
      <c r="B31" s="7" t="n">
        <v>34106</v>
      </c>
      <c r="C31" s="7" t="n">
        <v>42464</v>
      </c>
      <c r="D31" s="4" t="inlineStr">
        <is>
          <t xml:space="preserve"> </t>
        </is>
      </c>
    </row>
    <row r="32">
      <c r="A32" s="4" t="inlineStr">
        <is>
          <t>Percentage of total fixed maturities (as a percent)</t>
        </is>
      </c>
      <c r="B32" s="9" t="n">
        <v>0</v>
      </c>
      <c r="C32" s="9" t="n">
        <v>0</v>
      </c>
      <c r="D32" s="4" t="inlineStr">
        <is>
          <t xml:space="preserve"> </t>
        </is>
      </c>
    </row>
    <row r="33">
      <c r="A33" s="4" t="inlineStr">
        <is>
          <t>Corporat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Amortized Cost</t>
        </is>
      </c>
      <c r="B35" s="7" t="n">
        <v>15062244</v>
      </c>
      <c r="C35" s="7" t="n">
        <v>14935625</v>
      </c>
      <c r="D35" s="4" t="inlineStr">
        <is>
          <t xml:space="preserve"> </t>
        </is>
      </c>
    </row>
    <row r="36">
      <c r="A36" s="4" t="inlineStr">
        <is>
          <t>Allowance for Credit Losses</t>
        </is>
      </c>
      <c r="B36" s="6" t="n">
        <v>-7115</v>
      </c>
      <c r="C36" s="6" t="n">
        <v>0</v>
      </c>
      <c r="D36" s="7" t="n">
        <v>-387</v>
      </c>
    </row>
    <row r="37">
      <c r="A37" s="4" t="inlineStr">
        <is>
          <t>Gross Unrealized Gains</t>
        </is>
      </c>
      <c r="B37" s="6" t="n">
        <v>399371</v>
      </c>
      <c r="C37" s="6" t="n">
        <v>201336</v>
      </c>
      <c r="D37" s="4" t="inlineStr">
        <is>
          <t xml:space="preserve"> </t>
        </is>
      </c>
    </row>
    <row r="38">
      <c r="A38" s="4" t="inlineStr">
        <is>
          <t>Gross Unrealized Losses</t>
        </is>
      </c>
      <c r="B38" s="6" t="n">
        <v>-1049317</v>
      </c>
      <c r="C38" s="6" t="n">
        <v>-1470897</v>
      </c>
      <c r="D38" s="4" t="inlineStr">
        <is>
          <t xml:space="preserve"> </t>
        </is>
      </c>
    </row>
    <row r="39">
      <c r="A39" s="4" t="inlineStr">
        <is>
          <t>Fair value</t>
        </is>
      </c>
      <c r="B39" s="7" t="n">
        <v>14405183</v>
      </c>
      <c r="C39" s="7" t="n">
        <v>13666064</v>
      </c>
      <c r="D39" s="4" t="inlineStr">
        <is>
          <t xml:space="preserve"> </t>
        </is>
      </c>
    </row>
    <row r="40">
      <c r="A40" s="4" t="inlineStr">
        <is>
          <t>Percentage of total fixed maturities (as a percent)</t>
        </is>
      </c>
      <c r="B40" s="9" t="n">
        <v>0.8100000000000001</v>
      </c>
      <c r="C40" s="9" t="n">
        <v>0.83</v>
      </c>
      <c r="D40" s="4" t="inlineStr">
        <is>
          <t xml:space="preserve"> </t>
        </is>
      </c>
    </row>
    <row r="41">
      <c r="A41" s="4" t="inlineStr">
        <is>
          <t>Corporates | Financial</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Amortized Cost</t>
        </is>
      </c>
      <c r="B43" s="7" t="n">
        <v>5028151</v>
      </c>
      <c r="C43" s="7" t="n">
        <v>4907794</v>
      </c>
      <c r="D43" s="4" t="inlineStr">
        <is>
          <t xml:space="preserve"> </t>
        </is>
      </c>
    </row>
    <row r="44">
      <c r="A44" s="4" t="inlineStr">
        <is>
          <t>Allowance for Credit Losses</t>
        </is>
      </c>
      <c r="B44" s="6" t="n">
        <v>0</v>
      </c>
      <c r="C44" s="6" t="n">
        <v>0</v>
      </c>
      <c r="D44" s="4" t="inlineStr">
        <is>
          <t xml:space="preserve"> </t>
        </is>
      </c>
    </row>
    <row r="45">
      <c r="A45" s="4" t="inlineStr">
        <is>
          <t>Gross Unrealized Gains</t>
        </is>
      </c>
      <c r="B45" s="6" t="n">
        <v>112368</v>
      </c>
      <c r="C45" s="6" t="n">
        <v>63126</v>
      </c>
      <c r="D45" s="4" t="inlineStr">
        <is>
          <t xml:space="preserve"> </t>
        </is>
      </c>
    </row>
    <row r="46">
      <c r="A46" s="4" t="inlineStr">
        <is>
          <t>Gross Unrealized Losses</t>
        </is>
      </c>
      <c r="B46" s="6" t="n">
        <v>-388340</v>
      </c>
      <c r="C46" s="6" t="n">
        <v>-504489</v>
      </c>
      <c r="D46" s="4" t="inlineStr">
        <is>
          <t xml:space="preserve"> </t>
        </is>
      </c>
    </row>
    <row r="47">
      <c r="A47" s="4" t="inlineStr">
        <is>
          <t>Fair value</t>
        </is>
      </c>
      <c r="B47" s="7" t="n">
        <v>4752179</v>
      </c>
      <c r="C47" s="7" t="n">
        <v>4466431</v>
      </c>
      <c r="D47" s="4" t="inlineStr">
        <is>
          <t xml:space="preserve"> </t>
        </is>
      </c>
    </row>
    <row r="48">
      <c r="A48" s="4" t="inlineStr">
        <is>
          <t>Percentage of total fixed maturities (as a percent)</t>
        </is>
      </c>
      <c r="B48" s="9" t="n">
        <v>0.27</v>
      </c>
      <c r="C48" s="9" t="n">
        <v>0.27</v>
      </c>
      <c r="D48" s="4" t="inlineStr">
        <is>
          <t xml:space="preserve"> </t>
        </is>
      </c>
    </row>
    <row r="49">
      <c r="A49" s="4" t="inlineStr">
        <is>
          <t>Corporates | Utilitie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7" t="n">
        <v>2017967</v>
      </c>
      <c r="C51" s="7" t="n">
        <v>1924190</v>
      </c>
      <c r="D51" s="4" t="inlineStr">
        <is>
          <t xml:space="preserve"> </t>
        </is>
      </c>
    </row>
    <row r="52">
      <c r="A52" s="4" t="inlineStr">
        <is>
          <t>Allowance for Credit Losses</t>
        </is>
      </c>
      <c r="B52" s="6" t="n">
        <v>0</v>
      </c>
      <c r="C52" s="6" t="n">
        <v>0</v>
      </c>
      <c r="D52" s="4" t="inlineStr">
        <is>
          <t xml:space="preserve"> </t>
        </is>
      </c>
    </row>
    <row r="53">
      <c r="A53" s="4" t="inlineStr">
        <is>
          <t>Gross Unrealized Gains</t>
        </is>
      </c>
      <c r="B53" s="6" t="n">
        <v>73925</v>
      </c>
      <c r="C53" s="6" t="n">
        <v>36670</v>
      </c>
      <c r="D53" s="4" t="inlineStr">
        <is>
          <t xml:space="preserve"> </t>
        </is>
      </c>
    </row>
    <row r="54">
      <c r="A54" s="4" t="inlineStr">
        <is>
          <t>Gross Unrealized Losses</t>
        </is>
      </c>
      <c r="B54" s="6" t="n">
        <v>-94130</v>
      </c>
      <c r="C54" s="6" t="n">
        <v>-125713</v>
      </c>
      <c r="D54" s="4" t="inlineStr">
        <is>
          <t xml:space="preserve"> </t>
        </is>
      </c>
    </row>
    <row r="55">
      <c r="A55" s="4" t="inlineStr">
        <is>
          <t>Fair value</t>
        </is>
      </c>
      <c r="B55" s="7" t="n">
        <v>1997762</v>
      </c>
      <c r="C55" s="7" t="n">
        <v>1835147</v>
      </c>
      <c r="D55" s="4" t="inlineStr">
        <is>
          <t xml:space="preserve"> </t>
        </is>
      </c>
    </row>
    <row r="56">
      <c r="A56" s="4" t="inlineStr">
        <is>
          <t>Percentage of total fixed maturities (as a percent)</t>
        </is>
      </c>
      <c r="B56" s="9" t="n">
        <v>0.11</v>
      </c>
      <c r="C56" s="9" t="n">
        <v>0.11</v>
      </c>
      <c r="D56" s="4" t="inlineStr">
        <is>
          <t xml:space="preserve"> </t>
        </is>
      </c>
    </row>
    <row r="57">
      <c r="A57" s="4" t="inlineStr">
        <is>
          <t>Corporates | Energy</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7" t="n">
        <v>1446480</v>
      </c>
      <c r="C59" s="7" t="n">
        <v>1436598</v>
      </c>
      <c r="D59" s="4" t="inlineStr">
        <is>
          <t xml:space="preserve"> </t>
        </is>
      </c>
    </row>
    <row r="60">
      <c r="A60" s="4" t="inlineStr">
        <is>
          <t>Allowance for Credit Losses</t>
        </is>
      </c>
      <c r="B60" s="6" t="n">
        <v>0</v>
      </c>
      <c r="C60" s="6" t="n">
        <v>0</v>
      </c>
      <c r="D60" s="4" t="inlineStr">
        <is>
          <t xml:space="preserve"> </t>
        </is>
      </c>
    </row>
    <row r="61">
      <c r="A61" s="4" t="inlineStr">
        <is>
          <t>Gross Unrealized Gains</t>
        </is>
      </c>
      <c r="B61" s="6" t="n">
        <v>58637</v>
      </c>
      <c r="C61" s="6" t="n">
        <v>22637</v>
      </c>
      <c r="D61" s="4" t="inlineStr">
        <is>
          <t xml:space="preserve"> </t>
        </is>
      </c>
    </row>
    <row r="62">
      <c r="A62" s="4" t="inlineStr">
        <is>
          <t>Gross Unrealized Losses</t>
        </is>
      </c>
      <c r="B62" s="6" t="n">
        <v>-62324</v>
      </c>
      <c r="C62" s="6" t="n">
        <v>-101923</v>
      </c>
      <c r="D62" s="4" t="inlineStr">
        <is>
          <t xml:space="preserve"> </t>
        </is>
      </c>
    </row>
    <row r="63">
      <c r="A63" s="4" t="inlineStr">
        <is>
          <t>Fair value</t>
        </is>
      </c>
      <c r="B63" s="7" t="n">
        <v>1442793</v>
      </c>
      <c r="C63" s="7" t="n">
        <v>1357312</v>
      </c>
      <c r="D63" s="4" t="inlineStr">
        <is>
          <t xml:space="preserve"> </t>
        </is>
      </c>
    </row>
    <row r="64">
      <c r="A64" s="4" t="inlineStr">
        <is>
          <t>Percentage of total fixed maturities (as a percent)</t>
        </is>
      </c>
      <c r="B64" s="9" t="n">
        <v>0.08</v>
      </c>
      <c r="C64" s="9" t="n">
        <v>0.08</v>
      </c>
      <c r="D64" s="4" t="inlineStr">
        <is>
          <t xml:space="preserve"> </t>
        </is>
      </c>
    </row>
    <row r="65">
      <c r="A65" s="4" t="inlineStr">
        <is>
          <t>Corporates | Other corporate sectors</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Amortized Cost</t>
        </is>
      </c>
      <c r="B67" s="7" t="n">
        <v>6569646</v>
      </c>
      <c r="C67" s="7" t="n">
        <v>6667043</v>
      </c>
      <c r="D67" s="4" t="inlineStr">
        <is>
          <t xml:space="preserve"> </t>
        </is>
      </c>
    </row>
    <row r="68">
      <c r="A68" s="4" t="inlineStr">
        <is>
          <t>Allowance for Credit Losses</t>
        </is>
      </c>
      <c r="B68" s="6" t="n">
        <v>-7115</v>
      </c>
      <c r="C68" s="6" t="n">
        <v>0</v>
      </c>
      <c r="D68" s="4" t="inlineStr">
        <is>
          <t xml:space="preserve"> </t>
        </is>
      </c>
    </row>
    <row r="69">
      <c r="A69" s="4" t="inlineStr">
        <is>
          <t>Gross Unrealized Gains</t>
        </is>
      </c>
      <c r="B69" s="6" t="n">
        <v>154441</v>
      </c>
      <c r="C69" s="6" t="n">
        <v>78903</v>
      </c>
      <c r="D69" s="4" t="inlineStr">
        <is>
          <t xml:space="preserve"> </t>
        </is>
      </c>
    </row>
    <row r="70">
      <c r="A70" s="4" t="inlineStr">
        <is>
          <t>Gross Unrealized Losses</t>
        </is>
      </c>
      <c r="B70" s="6" t="n">
        <v>-504523</v>
      </c>
      <c r="C70" s="6" t="n">
        <v>-738772</v>
      </c>
      <c r="D70" s="4" t="inlineStr">
        <is>
          <t xml:space="preserve"> </t>
        </is>
      </c>
    </row>
    <row r="71">
      <c r="A71" s="4" t="inlineStr">
        <is>
          <t>Fair value</t>
        </is>
      </c>
      <c r="B71" s="7" t="n">
        <v>6212449</v>
      </c>
      <c r="C71" s="7" t="n">
        <v>6007174</v>
      </c>
      <c r="D71" s="4" t="inlineStr">
        <is>
          <t xml:space="preserve"> </t>
        </is>
      </c>
    </row>
    <row r="72">
      <c r="A72" s="4" t="inlineStr">
        <is>
          <t>Percentage of total fixed maturities (as a percent)</t>
        </is>
      </c>
      <c r="B72" s="9" t="n">
        <v>0.35</v>
      </c>
      <c r="C72" s="9" t="n">
        <v>0.37</v>
      </c>
      <c r="D72" s="4" t="inlineStr">
        <is>
          <t xml:space="preserve"> </t>
        </is>
      </c>
    </row>
    <row r="73">
      <c r="A73" s="4" t="inlineStr">
        <is>
          <t>Collateralized debt obligations</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Amortized Cost</t>
        </is>
      </c>
      <c r="B75" s="7" t="n">
        <v>37110</v>
      </c>
      <c r="C75" s="7" t="n">
        <v>37098</v>
      </c>
      <c r="D75" s="4" t="inlineStr">
        <is>
          <t xml:space="preserve"> </t>
        </is>
      </c>
    </row>
    <row r="76">
      <c r="A76" s="4" t="inlineStr">
        <is>
          <t>Allowance for Credit Losses</t>
        </is>
      </c>
      <c r="B76" s="6" t="n">
        <v>0</v>
      </c>
      <c r="C76" s="6" t="n">
        <v>0</v>
      </c>
      <c r="D76" s="4" t="inlineStr">
        <is>
          <t xml:space="preserve"> </t>
        </is>
      </c>
    </row>
    <row r="77">
      <c r="A77" s="4" t="inlineStr">
        <is>
          <t>Gross Unrealized Gains</t>
        </is>
      </c>
      <c r="B77" s="6" t="n">
        <v>5036</v>
      </c>
      <c r="C77" s="6" t="n">
        <v>13266</v>
      </c>
      <c r="D77" s="4" t="inlineStr">
        <is>
          <t xml:space="preserve"> </t>
        </is>
      </c>
    </row>
    <row r="78">
      <c r="A78" s="4" t="inlineStr">
        <is>
          <t>Gross Unrealized Losses</t>
        </is>
      </c>
      <c r="B78" s="6" t="n">
        <v>0</v>
      </c>
      <c r="C78" s="6" t="n">
        <v>0</v>
      </c>
      <c r="D78" s="4" t="inlineStr">
        <is>
          <t xml:space="preserve"> </t>
        </is>
      </c>
    </row>
    <row r="79">
      <c r="A79" s="4" t="inlineStr">
        <is>
          <t>Fair value</t>
        </is>
      </c>
      <c r="B79" s="7" t="n">
        <v>42146</v>
      </c>
      <c r="C79" s="7" t="n">
        <v>50364</v>
      </c>
      <c r="D79" s="4" t="inlineStr">
        <is>
          <t xml:space="preserve"> </t>
        </is>
      </c>
    </row>
    <row r="80">
      <c r="A80" s="4" t="inlineStr">
        <is>
          <t>Percentage of total fixed maturities (as a percent)</t>
        </is>
      </c>
      <c r="B80" s="9" t="n">
        <v>0</v>
      </c>
      <c r="C80" s="9" t="n">
        <v>0</v>
      </c>
      <c r="D80" s="4" t="inlineStr">
        <is>
          <t xml:space="preserve"> </t>
        </is>
      </c>
    </row>
    <row r="81">
      <c r="A81" s="4" t="inlineStr">
        <is>
          <t>Other asset-backed securities</t>
        </is>
      </c>
      <c r="B81" s="4" t="inlineStr">
        <is>
          <t xml:space="preserve"> </t>
        </is>
      </c>
      <c r="C81" s="4" t="inlineStr">
        <is>
          <t xml:space="preserve"> </t>
        </is>
      </c>
      <c r="D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row>
    <row r="83">
      <c r="A83" s="4" t="inlineStr">
        <is>
          <t>Amortized Cost</t>
        </is>
      </c>
      <c r="B83" s="7" t="n">
        <v>86352</v>
      </c>
      <c r="C83" s="7" t="n">
        <v>88336</v>
      </c>
      <c r="D83" s="4" t="inlineStr">
        <is>
          <t xml:space="preserve"> </t>
        </is>
      </c>
    </row>
    <row r="84">
      <c r="A84" s="4" t="inlineStr">
        <is>
          <t>Allowance for Credit Losses</t>
        </is>
      </c>
      <c r="B84" s="6" t="n">
        <v>0</v>
      </c>
      <c r="C84" s="6" t="n">
        <v>0</v>
      </c>
      <c r="D84" s="4" t="inlineStr">
        <is>
          <t xml:space="preserve"> </t>
        </is>
      </c>
    </row>
    <row r="85">
      <c r="A85" s="4" t="inlineStr">
        <is>
          <t>Gross Unrealized Gains</t>
        </is>
      </c>
      <c r="B85" s="6" t="n">
        <v>3</v>
      </c>
      <c r="C85" s="6" t="n">
        <v>4</v>
      </c>
      <c r="D85" s="4" t="inlineStr">
        <is>
          <t xml:space="preserve"> </t>
        </is>
      </c>
    </row>
    <row r="86">
      <c r="A86" s="4" t="inlineStr">
        <is>
          <t>Gross Unrealized Losses</t>
        </is>
      </c>
      <c r="B86" s="6" t="n">
        <v>-4057</v>
      </c>
      <c r="C86" s="6" t="n">
        <v>-9276</v>
      </c>
      <c r="D86" s="4" t="inlineStr">
        <is>
          <t xml:space="preserve"> </t>
        </is>
      </c>
    </row>
    <row r="87">
      <c r="A87" s="4" t="inlineStr">
        <is>
          <t>Fair value</t>
        </is>
      </c>
      <c r="B87" s="7" t="n">
        <v>82298</v>
      </c>
      <c r="C87" s="7" t="n">
        <v>79064</v>
      </c>
      <c r="D87" s="4" t="inlineStr">
        <is>
          <t xml:space="preserve"> </t>
        </is>
      </c>
    </row>
    <row r="88">
      <c r="A88" s="4" t="inlineStr">
        <is>
          <t>Percentage of total fixed maturities (as a percent)</t>
        </is>
      </c>
      <c r="B88" s="9" t="n">
        <v>0.01</v>
      </c>
      <c r="C88" s="9" t="n">
        <v>0.01</v>
      </c>
      <c r="D8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 width="57" customWidth="1" min="6" max="6"/>
    <col width="22" customWidth="1" min="7" max="7"/>
    <col width="22" customWidth="1" min="8" max="8"/>
    <col width="22" customWidth="1" min="9" max="9"/>
    <col width="57" customWidth="1" min="10" max="10"/>
    <col width="57" customWidth="1" min="11" max="11"/>
    <col width="22" customWidth="1" min="12" max="12"/>
  </cols>
  <sheetData>
    <row r="1">
      <c r="A1" s="1" t="inlineStr">
        <is>
          <t>Investments - Additional Information (Details) $ in Thousands</t>
        </is>
      </c>
      <c r="B1" s="2" t="inlineStr">
        <is>
          <t>3 Months Ended</t>
        </is>
      </c>
      <c r="J1" s="2" t="inlineStr">
        <is>
          <t>12 Months Ended</t>
        </is>
      </c>
    </row>
    <row r="2">
      <c r="B2" s="2" t="inlineStr">
        <is>
          <t>Dec. 31, 2023 USD ($) extension_option loan issuer Issue</t>
        </is>
      </c>
      <c r="C2" s="2" t="inlineStr">
        <is>
          <t>Sep. 30, 2023 USD ($)</t>
        </is>
      </c>
      <c r="D2" s="2" t="inlineStr">
        <is>
          <t>Jun. 30, 2023 USD ($)</t>
        </is>
      </c>
      <c r="E2" s="2" t="inlineStr">
        <is>
          <t>Mar. 31, 2023 USD ($)</t>
        </is>
      </c>
      <c r="F2" s="2" t="inlineStr">
        <is>
          <t>Dec. 31, 2022 USD ($) issuer loan extension_option Issue</t>
        </is>
      </c>
      <c r="G2" s="2" t="inlineStr">
        <is>
          <t>Sep. 30, 2022 USD ($)</t>
        </is>
      </c>
      <c r="H2" s="2" t="inlineStr">
        <is>
          <t>Jun. 30, 2022 USD ($)</t>
        </is>
      </c>
      <c r="I2" s="2" t="inlineStr">
        <is>
          <t>Mar. 31, 2022 USD ($)</t>
        </is>
      </c>
      <c r="J2" s="2" t="inlineStr">
        <is>
          <t>Dec. 31, 2023 USD ($) extension_option loan issuer Issue</t>
        </is>
      </c>
      <c r="K2" s="2" t="inlineStr">
        <is>
          <t>Dec. 31, 2022 USD ($) issuer loan extension_option Issue</t>
        </is>
      </c>
      <c r="L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t>
        </is>
      </c>
      <c r="B4" s="7" t="n">
        <v>17870206</v>
      </c>
      <c r="C4" s="4" t="inlineStr">
        <is>
          <t xml:space="preserve"> </t>
        </is>
      </c>
      <c r="D4" s="4" t="inlineStr">
        <is>
          <t xml:space="preserve"> </t>
        </is>
      </c>
      <c r="E4" s="4" t="inlineStr">
        <is>
          <t xml:space="preserve"> </t>
        </is>
      </c>
      <c r="F4" s="7" t="n">
        <v>16503365</v>
      </c>
      <c r="G4" s="4" t="inlineStr">
        <is>
          <t xml:space="preserve"> </t>
        </is>
      </c>
      <c r="H4" s="4" t="inlineStr">
        <is>
          <t xml:space="preserve"> </t>
        </is>
      </c>
      <c r="I4" s="4" t="inlineStr">
        <is>
          <t xml:space="preserve"> </t>
        </is>
      </c>
      <c r="J4" s="7" t="n">
        <v>17870206</v>
      </c>
      <c r="K4" s="7" t="n">
        <v>16503365</v>
      </c>
      <c r="L4" s="4" t="inlineStr">
        <is>
          <t xml:space="preserve"> </t>
        </is>
      </c>
    </row>
    <row r="5">
      <c r="A5" s="4" t="inlineStr">
        <is>
          <t>Percentage of fixed maturities at fair value</t>
        </is>
      </c>
      <c r="B5" s="9" t="n">
        <v>1</v>
      </c>
      <c r="C5" s="4" t="inlineStr">
        <is>
          <t xml:space="preserve"> </t>
        </is>
      </c>
      <c r="D5" s="4" t="inlineStr">
        <is>
          <t xml:space="preserve"> </t>
        </is>
      </c>
      <c r="E5" s="4" t="inlineStr">
        <is>
          <t xml:space="preserve"> </t>
        </is>
      </c>
      <c r="F5" s="9" t="n">
        <v>1</v>
      </c>
      <c r="G5" s="4" t="inlineStr">
        <is>
          <t xml:space="preserve"> </t>
        </is>
      </c>
      <c r="H5" s="4" t="inlineStr">
        <is>
          <t xml:space="preserve"> </t>
        </is>
      </c>
      <c r="I5" s="4" t="inlineStr">
        <is>
          <t xml:space="preserve"> </t>
        </is>
      </c>
      <c r="J5" s="9" t="n">
        <v>1</v>
      </c>
      <c r="K5" s="9" t="n">
        <v>1</v>
      </c>
      <c r="L5" s="4" t="inlineStr">
        <is>
          <t xml:space="preserve"> </t>
        </is>
      </c>
    </row>
    <row r="6">
      <c r="A6" s="4" t="inlineStr">
        <is>
          <t>Fixed maturity, portfolio issues | Issue</t>
        </is>
      </c>
      <c r="B6" s="6" t="n">
        <v>2473</v>
      </c>
      <c r="C6" s="4" t="inlineStr">
        <is>
          <t xml:space="preserve"> </t>
        </is>
      </c>
      <c r="D6" s="4" t="inlineStr">
        <is>
          <t xml:space="preserve"> </t>
        </is>
      </c>
      <c r="E6" s="4" t="inlineStr">
        <is>
          <t xml:space="preserve"> </t>
        </is>
      </c>
      <c r="F6" s="6" t="n">
        <v>2328</v>
      </c>
      <c r="G6" s="4" t="inlineStr">
        <is>
          <t xml:space="preserve"> </t>
        </is>
      </c>
      <c r="H6" s="4" t="inlineStr">
        <is>
          <t xml:space="preserve"> </t>
        </is>
      </c>
      <c r="I6" s="4" t="inlineStr">
        <is>
          <t xml:space="preserve"> </t>
        </is>
      </c>
      <c r="J6" s="6" t="n">
        <v>2473</v>
      </c>
      <c r="K6" s="6" t="n">
        <v>2328</v>
      </c>
      <c r="L6" s="4" t="inlineStr">
        <is>
          <t xml:space="preserve"> </t>
        </is>
      </c>
    </row>
    <row r="7">
      <c r="A7" s="4" t="inlineStr">
        <is>
          <t>Fixed portfolio, number of issuers | issuer</t>
        </is>
      </c>
      <c r="B7" s="6" t="n">
        <v>980</v>
      </c>
      <c r="C7" s="4" t="inlineStr">
        <is>
          <t xml:space="preserve"> </t>
        </is>
      </c>
      <c r="D7" s="4" t="inlineStr">
        <is>
          <t xml:space="preserve"> </t>
        </is>
      </c>
      <c r="E7" s="4" t="inlineStr">
        <is>
          <t xml:space="preserve"> </t>
        </is>
      </c>
      <c r="F7" s="6" t="n">
        <v>979</v>
      </c>
      <c r="G7" s="4" t="inlineStr">
        <is>
          <t xml:space="preserve"> </t>
        </is>
      </c>
      <c r="H7" s="4" t="inlineStr">
        <is>
          <t xml:space="preserve"> </t>
        </is>
      </c>
      <c r="I7" s="4" t="inlineStr">
        <is>
          <t xml:space="preserve"> </t>
        </is>
      </c>
      <c r="J7" s="6" t="n">
        <v>980</v>
      </c>
      <c r="K7" s="6" t="n">
        <v>979</v>
      </c>
      <c r="L7" s="4" t="inlineStr">
        <is>
          <t xml:space="preserve"> </t>
        </is>
      </c>
    </row>
    <row r="8">
      <c r="A8" s="4" t="inlineStr">
        <is>
          <t>Unrealized loss</t>
        </is>
      </c>
      <c r="B8" s="7" t="n">
        <v>-1499357</v>
      </c>
      <c r="C8" s="4" t="inlineStr">
        <is>
          <t xml:space="preserve"> </t>
        </is>
      </c>
      <c r="D8" s="4" t="inlineStr">
        <is>
          <t xml:space="preserve"> </t>
        </is>
      </c>
      <c r="E8" s="4" t="inlineStr">
        <is>
          <t xml:space="preserve"> </t>
        </is>
      </c>
      <c r="F8" s="7" t="n">
        <v>-2037294</v>
      </c>
      <c r="G8" s="4" t="inlineStr">
        <is>
          <t xml:space="preserve"> </t>
        </is>
      </c>
      <c r="H8" s="4" t="inlineStr">
        <is>
          <t xml:space="preserve"> </t>
        </is>
      </c>
      <c r="I8" s="4" t="inlineStr">
        <is>
          <t xml:space="preserve"> </t>
        </is>
      </c>
      <c r="J8" s="7" t="n">
        <v>-1499357</v>
      </c>
      <c r="K8" s="7" t="n">
        <v>-2037294</v>
      </c>
      <c r="L8" s="4" t="inlineStr">
        <is>
          <t xml:space="preserve"> </t>
        </is>
      </c>
    </row>
    <row r="9">
      <c r="A9" s="4" t="inlineStr">
        <is>
          <t>Increase (decrease) in gross unrealized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38000</v>
      </c>
      <c r="K9" s="4" t="inlineStr">
        <is>
          <t xml:space="preserve"> </t>
        </is>
      </c>
      <c r="L9" s="4" t="inlineStr">
        <is>
          <t xml:space="preserve"> </t>
        </is>
      </c>
    </row>
    <row r="10">
      <c r="A10" s="4" t="inlineStr">
        <is>
          <t>Securities sold with a provision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6000</v>
      </c>
      <c r="K10" s="4" t="inlineStr">
        <is>
          <t xml:space="preserve"> </t>
        </is>
      </c>
      <c r="L10" s="4" t="inlineStr">
        <is>
          <t xml:space="preserve"> </t>
        </is>
      </c>
    </row>
    <row r="11">
      <c r="A11" s="4" t="inlineStr">
        <is>
          <t>Percentage of invested assets rated below investment grade</t>
        </is>
      </c>
      <c r="B11" s="9"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2</v>
      </c>
      <c r="K11" s="4" t="inlineStr">
        <is>
          <t xml:space="preserve"> </t>
        </is>
      </c>
      <c r="L11" s="4" t="inlineStr">
        <is>
          <t xml:space="preserve"> </t>
        </is>
      </c>
    </row>
    <row r="12">
      <c r="A12" s="4" t="inlineStr">
        <is>
          <t>Par value of investments rated below investment grade</t>
        </is>
      </c>
      <c r="B12" s="7" t="n">
        <v>64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646000</v>
      </c>
      <c r="K12" s="4" t="inlineStr">
        <is>
          <t xml:space="preserve"> </t>
        </is>
      </c>
      <c r="L12" s="4" t="inlineStr">
        <is>
          <t xml:space="preserve"> </t>
        </is>
      </c>
    </row>
    <row r="13">
      <c r="A13" s="4" t="inlineStr">
        <is>
          <t>Amortized cost of investments rated below investment grade</t>
        </is>
      </c>
      <c r="B13" s="6" t="n">
        <v>5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0000</v>
      </c>
      <c r="K13" s="4" t="inlineStr">
        <is>
          <t xml:space="preserve"> </t>
        </is>
      </c>
      <c r="L13" s="4" t="inlineStr">
        <is>
          <t xml:space="preserve"> </t>
        </is>
      </c>
    </row>
    <row r="14">
      <c r="A14" s="4" t="inlineStr">
        <is>
          <t>Fair value of investments rated below investment grade</t>
        </is>
      </c>
      <c r="B14" s="6" t="n">
        <v>45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9000</v>
      </c>
      <c r="K14" s="4" t="inlineStr">
        <is>
          <t xml:space="preserve"> </t>
        </is>
      </c>
      <c r="L14" s="4" t="inlineStr">
        <is>
          <t xml:space="preserve"> </t>
        </is>
      </c>
    </row>
    <row r="15">
      <c r="A15" s="4" t="inlineStr">
        <is>
          <t>Securities, cash, and short-term investments, amortized cost</t>
        </is>
      </c>
      <c r="B15" s="6" t="n">
        <v>1000000</v>
      </c>
      <c r="C15" s="4" t="inlineStr">
        <is>
          <t xml:space="preserve"> </t>
        </is>
      </c>
      <c r="D15" s="4" t="inlineStr">
        <is>
          <t xml:space="preserve"> </t>
        </is>
      </c>
      <c r="E15" s="4" t="inlineStr">
        <is>
          <t xml:space="preserve"> </t>
        </is>
      </c>
      <c r="F15" s="6" t="n">
        <v>975000</v>
      </c>
      <c r="G15" s="4" t="inlineStr">
        <is>
          <t xml:space="preserve"> </t>
        </is>
      </c>
      <c r="H15" s="4" t="inlineStr">
        <is>
          <t xml:space="preserve"> </t>
        </is>
      </c>
      <c r="I15" s="4" t="inlineStr">
        <is>
          <t xml:space="preserve"> </t>
        </is>
      </c>
      <c r="J15" s="6" t="n">
        <v>1000000</v>
      </c>
      <c r="K15" s="6" t="n">
        <v>975000</v>
      </c>
      <c r="L15" s="4" t="inlineStr">
        <is>
          <t xml:space="preserve"> </t>
        </is>
      </c>
    </row>
    <row r="16">
      <c r="A16" s="4" t="inlineStr">
        <is>
          <t>Securities, cash, and short-term investments, fair value</t>
        </is>
      </c>
      <c r="B16" s="6" t="n">
        <v>983000</v>
      </c>
      <c r="C16" s="4" t="inlineStr">
        <is>
          <t xml:space="preserve"> </t>
        </is>
      </c>
      <c r="D16" s="4" t="inlineStr">
        <is>
          <t xml:space="preserve"> </t>
        </is>
      </c>
      <c r="E16" s="4" t="inlineStr">
        <is>
          <t xml:space="preserve"> </t>
        </is>
      </c>
      <c r="F16" s="6" t="n">
        <v>889000</v>
      </c>
      <c r="G16" s="4" t="inlineStr">
        <is>
          <t xml:space="preserve"> </t>
        </is>
      </c>
      <c r="H16" s="4" t="inlineStr">
        <is>
          <t xml:space="preserve"> </t>
        </is>
      </c>
      <c r="I16" s="4" t="inlineStr">
        <is>
          <t xml:space="preserve"> </t>
        </is>
      </c>
      <c r="J16" s="6" t="n">
        <v>983000</v>
      </c>
      <c r="K16" s="6" t="n">
        <v>889000</v>
      </c>
      <c r="L16" s="4" t="inlineStr">
        <is>
          <t xml:space="preserve"> </t>
        </is>
      </c>
    </row>
    <row r="17">
      <c r="A17" s="4" t="inlineStr">
        <is>
          <t>Capital called from investment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4000</v>
      </c>
      <c r="K17" s="4" t="inlineStr">
        <is>
          <t xml:space="preserve"> </t>
        </is>
      </c>
      <c r="L17" s="4" t="inlineStr">
        <is>
          <t xml:space="preserve"> </t>
        </is>
      </c>
    </row>
    <row r="18">
      <c r="A18" s="4" t="inlineStr">
        <is>
          <t>Investment funds, unfunded commitments</t>
        </is>
      </c>
      <c r="B18" s="7" t="n">
        <v>74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744000</v>
      </c>
      <c r="K18" s="4" t="inlineStr">
        <is>
          <t xml:space="preserve"> </t>
        </is>
      </c>
      <c r="L18" s="4" t="inlineStr">
        <is>
          <t xml:space="preserve"> </t>
        </is>
      </c>
    </row>
    <row r="19">
      <c r="A19" s="4" t="inlineStr">
        <is>
          <t>Number of loans | loan</t>
        </is>
      </c>
      <c r="B19" s="6" t="n">
        <v>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v>
      </c>
      <c r="K19" s="4" t="inlineStr">
        <is>
          <t xml:space="preserve"> </t>
        </is>
      </c>
      <c r="L19" s="4" t="inlineStr">
        <is>
          <t xml:space="preserve"> </t>
        </is>
      </c>
    </row>
    <row r="20">
      <c r="A20" s="4" t="inlineStr">
        <is>
          <t>Increase in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900</v>
      </c>
      <c r="K20" s="4" t="inlineStr">
        <is>
          <t xml:space="preserve"> </t>
        </is>
      </c>
      <c r="L20" s="4" t="inlineStr">
        <is>
          <t xml:space="preserve"> </t>
        </is>
      </c>
    </row>
    <row r="21">
      <c r="A21" s="4" t="inlineStr">
        <is>
          <t>Allowance for credit losses</t>
        </is>
      </c>
      <c r="B21" s="7" t="n">
        <v>3672</v>
      </c>
      <c r="C21" s="4" t="inlineStr">
        <is>
          <t xml:space="preserve"> </t>
        </is>
      </c>
      <c r="D21" s="4" t="inlineStr">
        <is>
          <t xml:space="preserve"> </t>
        </is>
      </c>
      <c r="E21" s="4" t="inlineStr">
        <is>
          <t xml:space="preserve"> </t>
        </is>
      </c>
      <c r="F21" s="6" t="n">
        <v>1789</v>
      </c>
      <c r="G21" s="4" t="inlineStr">
        <is>
          <t xml:space="preserve"> </t>
        </is>
      </c>
      <c r="H21" s="4" t="inlineStr">
        <is>
          <t xml:space="preserve"> </t>
        </is>
      </c>
      <c r="I21" s="4" t="inlineStr">
        <is>
          <t xml:space="preserve"> </t>
        </is>
      </c>
      <c r="J21" s="6" t="n">
        <v>3672</v>
      </c>
      <c r="K21" s="6" t="n">
        <v>1789</v>
      </c>
      <c r="L21" s="7" t="n">
        <v>827</v>
      </c>
    </row>
    <row r="22">
      <c r="A22" s="4" t="inlineStr">
        <is>
          <t>Realized gain (loss)—investments</t>
        </is>
      </c>
      <c r="B22" s="7" t="n">
        <v>13287</v>
      </c>
      <c r="C22" s="7" t="n">
        <v>-2193</v>
      </c>
      <c r="D22" s="7" t="n">
        <v>-45843</v>
      </c>
      <c r="E22" s="7" t="n">
        <v>-30927</v>
      </c>
      <c r="F22" s="7" t="n">
        <v>-9703</v>
      </c>
      <c r="G22" s="7" t="n">
        <v>-29155</v>
      </c>
      <c r="H22" s="7" t="n">
        <v>-30446</v>
      </c>
      <c r="I22" s="7" t="n">
        <v>-7244</v>
      </c>
      <c r="J22" s="7" t="n">
        <v>-65676</v>
      </c>
      <c r="K22" s="7" t="n">
        <v>-76548</v>
      </c>
      <c r="L22" s="7" t="n">
        <v>59319</v>
      </c>
    </row>
    <row r="23">
      <c r="A23" s="4" t="inlineStr">
        <is>
          <t>Financing receivable, number of loans in delinquent | loan</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6" t="n">
        <v>0</v>
      </c>
      <c r="K23" s="6" t="n">
        <v>0</v>
      </c>
      <c r="L23" s="4" t="inlineStr">
        <is>
          <t xml:space="preserve"> </t>
        </is>
      </c>
    </row>
    <row r="24">
      <c r="A24" s="4" t="inlineStr">
        <is>
          <t>Number of loans in non-accrual status | extension_option</t>
        </is>
      </c>
      <c r="B24" s="6" t="n">
        <v>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6" t="n">
        <v>0</v>
      </c>
      <c r="K24" s="6" t="n">
        <v>0</v>
      </c>
      <c r="L24" s="4" t="inlineStr">
        <is>
          <t xml:space="preserve"> </t>
        </is>
      </c>
    </row>
    <row r="25">
      <c r="A25" s="4" t="inlineStr">
        <is>
          <t>Mortgage loans</t>
        </is>
      </c>
      <c r="B25" s="7" t="n">
        <v>279199</v>
      </c>
      <c r="C25" s="4" t="inlineStr">
        <is>
          <t xml:space="preserve"> </t>
        </is>
      </c>
      <c r="D25" s="4" t="inlineStr">
        <is>
          <t xml:space="preserve"> </t>
        </is>
      </c>
      <c r="E25" s="4" t="inlineStr">
        <is>
          <t xml:space="preserve"> </t>
        </is>
      </c>
      <c r="F25" s="7" t="n">
        <v>181305</v>
      </c>
      <c r="G25" s="4" t="inlineStr">
        <is>
          <t xml:space="preserve"> </t>
        </is>
      </c>
      <c r="H25" s="4" t="inlineStr">
        <is>
          <t xml:space="preserve"> </t>
        </is>
      </c>
      <c r="I25" s="4" t="inlineStr">
        <is>
          <t xml:space="preserve"> </t>
        </is>
      </c>
      <c r="J25" s="7" t="n">
        <v>279199</v>
      </c>
      <c r="K25" s="7" t="n">
        <v>181305</v>
      </c>
      <c r="L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alized gain (loss)—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900</v>
      </c>
      <c r="K28" s="4" t="inlineStr">
        <is>
          <t xml:space="preserve"> </t>
        </is>
      </c>
      <c r="L28" s="4" t="inlineStr">
        <is>
          <t xml:space="preserve"> </t>
        </is>
      </c>
    </row>
    <row r="29">
      <c r="A29" s="4" t="inlineStr">
        <is>
          <t>Unfunded Loan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rtgage loans</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0</v>
      </c>
      <c r="K31" s="4" t="inlineStr">
        <is>
          <t xml:space="preserve"> </t>
        </is>
      </c>
      <c r="L31" s="4" t="inlineStr">
        <is>
          <t xml:space="preserve"> </t>
        </is>
      </c>
    </row>
    <row r="32">
      <c r="A32" s="4" t="inlineStr">
        <is>
          <t>Corpor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t>
        </is>
      </c>
      <c r="B34" s="7" t="n">
        <v>14405183</v>
      </c>
      <c r="C34" s="4" t="inlineStr">
        <is>
          <t xml:space="preserve"> </t>
        </is>
      </c>
      <c r="D34" s="4" t="inlineStr">
        <is>
          <t xml:space="preserve"> </t>
        </is>
      </c>
      <c r="E34" s="4" t="inlineStr">
        <is>
          <t xml:space="preserve"> </t>
        </is>
      </c>
      <c r="F34" s="7" t="n">
        <v>13666064</v>
      </c>
      <c r="G34" s="4" t="inlineStr">
        <is>
          <t xml:space="preserve"> </t>
        </is>
      </c>
      <c r="H34" s="4" t="inlineStr">
        <is>
          <t xml:space="preserve"> </t>
        </is>
      </c>
      <c r="I34" s="4" t="inlineStr">
        <is>
          <t xml:space="preserve"> </t>
        </is>
      </c>
      <c r="J34" s="7" t="n">
        <v>14405183</v>
      </c>
      <c r="K34" s="7" t="n">
        <v>13666064</v>
      </c>
      <c r="L34" s="4" t="inlineStr">
        <is>
          <t xml:space="preserve"> </t>
        </is>
      </c>
    </row>
    <row r="35">
      <c r="A35" s="4" t="inlineStr">
        <is>
          <t>Percentage of fixed maturities at fair value</t>
        </is>
      </c>
      <c r="B35" s="9" t="n">
        <v>0.8100000000000001</v>
      </c>
      <c r="C35" s="4" t="inlineStr">
        <is>
          <t xml:space="preserve"> </t>
        </is>
      </c>
      <c r="D35" s="4" t="inlineStr">
        <is>
          <t xml:space="preserve"> </t>
        </is>
      </c>
      <c r="E35" s="4" t="inlineStr">
        <is>
          <t xml:space="preserve"> </t>
        </is>
      </c>
      <c r="F35" s="9" t="n">
        <v>0.83</v>
      </c>
      <c r="G35" s="4" t="inlineStr">
        <is>
          <t xml:space="preserve"> </t>
        </is>
      </c>
      <c r="H35" s="4" t="inlineStr">
        <is>
          <t xml:space="preserve"> </t>
        </is>
      </c>
      <c r="I35" s="4" t="inlineStr">
        <is>
          <t xml:space="preserve"> </t>
        </is>
      </c>
      <c r="J35" s="9" t="n">
        <v>0.8100000000000001</v>
      </c>
      <c r="K35" s="9" t="n">
        <v>0.83</v>
      </c>
      <c r="L35" s="4" t="inlineStr">
        <is>
          <t xml:space="preserve"> </t>
        </is>
      </c>
    </row>
    <row r="36">
      <c r="A36" s="4" t="inlineStr">
        <is>
          <t>Investment in Limited Partner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pital called from investment fu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54000</v>
      </c>
      <c r="K38" s="7" t="n">
        <v>201000</v>
      </c>
      <c r="L38" s="4" t="inlineStr">
        <is>
          <t xml:space="preserve"> </t>
        </is>
      </c>
    </row>
    <row r="39">
      <c r="A39" s="4" t="inlineStr">
        <is>
          <t>Investment funds, unfunded commitments</t>
        </is>
      </c>
      <c r="B39" s="7" t="n">
        <v>7443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44368</v>
      </c>
      <c r="K39" s="4" t="inlineStr">
        <is>
          <t xml:space="preserve"> </t>
        </is>
      </c>
      <c r="L39" s="4" t="inlineStr">
        <is>
          <t xml:space="preserve"> </t>
        </is>
      </c>
    </row>
    <row r="40">
      <c r="A40" s="4" t="inlineStr">
        <is>
          <t>Banks | Fixed maturities available for sale | Corpor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t>
        </is>
      </c>
      <c r="B42" s="7" t="n">
        <v>1300000</v>
      </c>
      <c r="C42" s="4" t="inlineStr">
        <is>
          <t xml:space="preserve"> </t>
        </is>
      </c>
      <c r="D42" s="4" t="inlineStr">
        <is>
          <t xml:space="preserve"> </t>
        </is>
      </c>
      <c r="E42" s="4" t="inlineStr">
        <is>
          <t xml:space="preserve"> </t>
        </is>
      </c>
      <c r="F42" s="7" t="n">
        <v>1300000</v>
      </c>
      <c r="G42" s="4" t="inlineStr">
        <is>
          <t xml:space="preserve"> </t>
        </is>
      </c>
      <c r="H42" s="4" t="inlineStr">
        <is>
          <t xml:space="preserve"> </t>
        </is>
      </c>
      <c r="I42" s="4" t="inlineStr">
        <is>
          <t xml:space="preserve"> </t>
        </is>
      </c>
      <c r="J42" s="7" t="n">
        <v>1300000</v>
      </c>
      <c r="K42" s="7" t="n">
        <v>1300000</v>
      </c>
      <c r="L42" s="4" t="inlineStr">
        <is>
          <t xml:space="preserve"> </t>
        </is>
      </c>
    </row>
    <row r="43">
      <c r="A43" s="4" t="inlineStr">
        <is>
          <t>Percentage of fixed maturities at fair value</t>
        </is>
      </c>
      <c r="B43" s="9" t="n">
        <v>0.07000000000000001</v>
      </c>
      <c r="C43" s="4" t="inlineStr">
        <is>
          <t xml:space="preserve"> </t>
        </is>
      </c>
      <c r="D43" s="4" t="inlineStr">
        <is>
          <t xml:space="preserve"> </t>
        </is>
      </c>
      <c r="E43" s="4" t="inlineStr">
        <is>
          <t xml:space="preserve"> </t>
        </is>
      </c>
      <c r="F43" s="9" t="n">
        <v>0.08</v>
      </c>
      <c r="G43" s="4" t="inlineStr">
        <is>
          <t xml:space="preserve"> </t>
        </is>
      </c>
      <c r="H43" s="4" t="inlineStr">
        <is>
          <t xml:space="preserve"> </t>
        </is>
      </c>
      <c r="I43" s="4" t="inlineStr">
        <is>
          <t xml:space="preserve"> </t>
        </is>
      </c>
      <c r="J43" s="9" t="n">
        <v>0.07000000000000001</v>
      </c>
      <c r="K43" s="9" t="n">
        <v>0.08</v>
      </c>
      <c r="L43" s="4" t="inlineStr">
        <is>
          <t xml:space="preserve"> </t>
        </is>
      </c>
    </row>
    <row r="44">
      <c r="A44" s="4" t="inlineStr">
        <is>
          <t>Real Estate Investment Trust | Fixed maturities available for sale | Corpor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t>
        </is>
      </c>
      <c r="B46" s="7" t="n">
        <v>425000</v>
      </c>
      <c r="C46" s="4" t="inlineStr">
        <is>
          <t xml:space="preserve"> </t>
        </is>
      </c>
      <c r="D46" s="4" t="inlineStr">
        <is>
          <t xml:space="preserve"> </t>
        </is>
      </c>
      <c r="E46" s="4" t="inlineStr">
        <is>
          <t xml:space="preserve"> </t>
        </is>
      </c>
      <c r="F46" s="7" t="n">
        <v>428000</v>
      </c>
      <c r="G46" s="4" t="inlineStr">
        <is>
          <t xml:space="preserve"> </t>
        </is>
      </c>
      <c r="H46" s="4" t="inlineStr">
        <is>
          <t xml:space="preserve"> </t>
        </is>
      </c>
      <c r="I46" s="4" t="inlineStr">
        <is>
          <t xml:space="preserve"> </t>
        </is>
      </c>
      <c r="J46" s="7" t="n">
        <v>425000</v>
      </c>
      <c r="K46" s="7" t="n">
        <v>428000</v>
      </c>
      <c r="L46" s="4" t="inlineStr">
        <is>
          <t xml:space="preserve"> </t>
        </is>
      </c>
    </row>
    <row r="47">
      <c r="A47" s="4" t="inlineStr">
        <is>
          <t>Percentage of fixed maturities at fair value</t>
        </is>
      </c>
      <c r="B47" s="9" t="n">
        <v>0.02</v>
      </c>
      <c r="C47" s="4" t="inlineStr">
        <is>
          <t xml:space="preserve"> </t>
        </is>
      </c>
      <c r="D47" s="4" t="inlineStr">
        <is>
          <t xml:space="preserve"> </t>
        </is>
      </c>
      <c r="E47" s="4" t="inlineStr">
        <is>
          <t xml:space="preserve"> </t>
        </is>
      </c>
      <c r="F47" s="9" t="n">
        <v>0.03</v>
      </c>
      <c r="G47" s="4" t="inlineStr">
        <is>
          <t xml:space="preserve"> </t>
        </is>
      </c>
      <c r="H47" s="4" t="inlineStr">
        <is>
          <t xml:space="preserve"> </t>
        </is>
      </c>
      <c r="I47" s="4" t="inlineStr">
        <is>
          <t xml:space="preserve"> </t>
        </is>
      </c>
      <c r="J47" s="9" t="n">
        <v>0.02</v>
      </c>
      <c r="K47" s="9" t="n">
        <v>0.03</v>
      </c>
      <c r="L47" s="4" t="inlineStr">
        <is>
          <t xml:space="preserve"> </t>
        </is>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ies by Contractual Maturity (Details) - USD ($) $ in Thousands</t>
        </is>
      </c>
      <c r="B1" s="2" t="inlineStr">
        <is>
          <t>Dec. 31, 2023</t>
        </is>
      </c>
      <c r="C1" s="2" t="inlineStr">
        <is>
          <t>Dec. 31, 2022</t>
        </is>
      </c>
    </row>
    <row r="2">
      <c r="A2" s="3" t="inlineStr">
        <is>
          <t>Amortized Cost, net</t>
        </is>
      </c>
      <c r="B2" s="4" t="inlineStr">
        <is>
          <t xml:space="preserve"> </t>
        </is>
      </c>
      <c r="C2" s="4" t="inlineStr">
        <is>
          <t xml:space="preserve"> </t>
        </is>
      </c>
    </row>
    <row r="3">
      <c r="A3" s="4" t="inlineStr">
        <is>
          <t>Due in one year or less</t>
        </is>
      </c>
      <c r="B3" s="7" t="n">
        <v>110352</v>
      </c>
      <c r="C3" s="4" t="inlineStr">
        <is>
          <t xml:space="preserve"> </t>
        </is>
      </c>
    </row>
    <row r="4">
      <c r="A4" s="4" t="inlineStr">
        <is>
          <t>Due after one year through five years</t>
        </is>
      </c>
      <c r="B4" s="6" t="n">
        <v>850072</v>
      </c>
      <c r="C4" s="4" t="inlineStr">
        <is>
          <t xml:space="preserve"> </t>
        </is>
      </c>
    </row>
    <row r="5">
      <c r="A5" s="4" t="inlineStr">
        <is>
          <t>Due after five years through ten years</t>
        </is>
      </c>
      <c r="B5" s="6" t="n">
        <v>1988461</v>
      </c>
      <c r="C5" s="4" t="inlineStr">
        <is>
          <t xml:space="preserve"> </t>
        </is>
      </c>
    </row>
    <row r="6">
      <c r="A6" s="4" t="inlineStr">
        <is>
          <t>Due after ten years through twenty years</t>
        </is>
      </c>
      <c r="B6" s="6" t="n">
        <v>8376525</v>
      </c>
      <c r="C6" s="4" t="inlineStr">
        <is>
          <t xml:space="preserve"> </t>
        </is>
      </c>
    </row>
    <row r="7">
      <c r="A7" s="4" t="inlineStr">
        <is>
          <t>Due after twenty years</t>
        </is>
      </c>
      <c r="B7" s="6" t="n">
        <v>7468886</v>
      </c>
      <c r="C7" s="4" t="inlineStr">
        <is>
          <t xml:space="preserve"> </t>
        </is>
      </c>
    </row>
    <row r="8">
      <c r="A8" s="4" t="inlineStr">
        <is>
          <t>Mortgage-backed and asset-backed securities</t>
        </is>
      </c>
      <c r="B8" s="6" t="n">
        <v>123503</v>
      </c>
      <c r="C8" s="4" t="inlineStr">
        <is>
          <t xml:space="preserve"> </t>
        </is>
      </c>
    </row>
    <row r="9">
      <c r="A9" s="4" t="inlineStr">
        <is>
          <t>Fixed maturities, net of allowance for credit losses</t>
        </is>
      </c>
      <c r="B9" s="6" t="n">
        <v>18917799</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6" t="n">
        <v>109817</v>
      </c>
      <c r="C11" s="4" t="inlineStr">
        <is>
          <t xml:space="preserve"> </t>
        </is>
      </c>
    </row>
    <row r="12">
      <c r="A12" s="4" t="inlineStr">
        <is>
          <t>Due after one year through five years</t>
        </is>
      </c>
      <c r="B12" s="6" t="n">
        <v>858859</v>
      </c>
      <c r="C12" s="4" t="inlineStr">
        <is>
          <t xml:space="preserve"> </t>
        </is>
      </c>
    </row>
    <row r="13">
      <c r="A13" s="4" t="inlineStr">
        <is>
          <t>Due after five years through ten years</t>
        </is>
      </c>
      <c r="B13" s="6" t="n">
        <v>2011887</v>
      </c>
      <c r="C13" s="4" t="inlineStr">
        <is>
          <t xml:space="preserve"> </t>
        </is>
      </c>
    </row>
    <row r="14">
      <c r="A14" s="4" t="inlineStr">
        <is>
          <t>Due after ten years through twenty years</t>
        </is>
      </c>
      <c r="B14" s="6" t="n">
        <v>8164465</v>
      </c>
      <c r="C14" s="4" t="inlineStr">
        <is>
          <t xml:space="preserve"> </t>
        </is>
      </c>
    </row>
    <row r="15">
      <c r="A15" s="4" t="inlineStr">
        <is>
          <t>Due after twenty years</t>
        </is>
      </c>
      <c r="B15" s="6" t="n">
        <v>6600692</v>
      </c>
      <c r="C15" s="4" t="inlineStr">
        <is>
          <t xml:space="preserve"> </t>
        </is>
      </c>
    </row>
    <row r="16">
      <c r="A16" s="4" t="inlineStr">
        <is>
          <t>Mortgage-backed and asset-backed securities</t>
        </is>
      </c>
      <c r="B16" s="6" t="n">
        <v>124486</v>
      </c>
      <c r="C16" s="4" t="inlineStr">
        <is>
          <t xml:space="preserve"> </t>
        </is>
      </c>
    </row>
    <row r="17">
      <c r="A17" s="4" t="inlineStr">
        <is>
          <t>Fixed maturities, fair value</t>
        </is>
      </c>
      <c r="B17" s="7" t="n">
        <v>17870206</v>
      </c>
      <c r="C17" s="7" t="n">
        <v>16503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chedule of Analysis of Investment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74157</v>
      </c>
      <c r="K4" s="7" t="n">
        <v>1009582</v>
      </c>
      <c r="L4" s="7" t="n">
        <v>973601</v>
      </c>
    </row>
    <row r="5">
      <c r="A5" s="4" t="inlineStr">
        <is>
          <t>Less invest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273</v>
      </c>
      <c r="K5" s="6" t="n">
        <v>-17782</v>
      </c>
      <c r="L5" s="6" t="n">
        <v>-16911</v>
      </c>
    </row>
    <row r="6">
      <c r="A6" s="4" t="inlineStr">
        <is>
          <t>Net investment income</t>
        </is>
      </c>
      <c r="B6" s="7" t="n">
        <v>271609</v>
      </c>
      <c r="C6" s="7" t="n">
        <v>266926</v>
      </c>
      <c r="D6" s="7" t="n">
        <v>261244</v>
      </c>
      <c r="E6" s="7" t="n">
        <v>257105</v>
      </c>
      <c r="F6" s="7" t="n">
        <v>255483</v>
      </c>
      <c r="G6" s="7" t="n">
        <v>246711</v>
      </c>
      <c r="H6" s="7" t="n">
        <v>244712</v>
      </c>
      <c r="I6" s="7" t="n">
        <v>244894</v>
      </c>
      <c r="J6" s="6" t="n">
        <v>1056884</v>
      </c>
      <c r="K6" s="6" t="n">
        <v>991800</v>
      </c>
      <c r="L6" s="6" t="n">
        <v>956690</v>
      </c>
    </row>
    <row r="7">
      <c r="A7" s="4" t="inlineStr">
        <is>
          <t>Fixed mat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come,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44628</v>
      </c>
      <c r="K9" s="6" t="n">
        <v>910284</v>
      </c>
      <c r="L9" s="6" t="n">
        <v>892421</v>
      </c>
    </row>
    <row r="10">
      <c r="A10" s="4" t="inlineStr">
        <is>
          <t>Policy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come,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9011</v>
      </c>
      <c r="K12" s="6" t="n">
        <v>46586</v>
      </c>
      <c r="L12" s="6" t="n">
        <v>45318</v>
      </c>
    </row>
    <row r="13">
      <c r="A13" s="4" t="inlineStr">
        <is>
          <t>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income,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541</v>
      </c>
      <c r="K15" s="6" t="n">
        <v>9719</v>
      </c>
      <c r="L15" s="6" t="n">
        <v>8831</v>
      </c>
    </row>
    <row r="16">
      <c r="A16" s="4" t="inlineStr">
        <is>
          <t>Other 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income,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4655</v>
      </c>
      <c r="K18" s="6" t="n">
        <v>40837</v>
      </c>
      <c r="L18" s="6" t="n">
        <v>27007</v>
      </c>
    </row>
    <row r="19">
      <c r="A19" s="4" t="inlineStr">
        <is>
          <t>Short-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 income,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322</v>
      </c>
      <c r="K21" s="6" t="n">
        <v>2156</v>
      </c>
      <c r="L21" s="6" t="n">
        <v>24</v>
      </c>
    </row>
    <row r="22">
      <c r="A22" s="4" t="inlineStr">
        <is>
          <t>Fair value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vestm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2300</v>
      </c>
      <c r="K24" s="7" t="n">
        <v>40300</v>
      </c>
      <c r="L24" s="7" t="n">
        <v>267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chedule of Realized Gain (Loss) on Invest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301</v>
      </c>
      <c r="K4" s="7" t="n">
        <v>-32552</v>
      </c>
      <c r="L4" s="7" t="n">
        <v>34916</v>
      </c>
    </row>
    <row r="5">
      <c r="A5" s="4" t="inlineStr">
        <is>
          <t>Provision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15</v>
      </c>
      <c r="K5" s="6" t="n">
        <v>387</v>
      </c>
      <c r="L5" s="6" t="n">
        <v>2959</v>
      </c>
    </row>
    <row r="6">
      <c r="A6" s="4" t="inlineStr">
        <is>
          <t>Fair value option—change in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102</v>
      </c>
      <c r="K6" s="6" t="n">
        <v>-29353</v>
      </c>
      <c r="L6" s="6" t="n">
        <v>22918</v>
      </c>
    </row>
    <row r="7">
      <c r="A7" s="4" t="inlineStr">
        <is>
          <t>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03</v>
      </c>
      <c r="K7" s="6" t="n">
        <v>-963</v>
      </c>
      <c r="L7" s="6" t="n">
        <v>1788</v>
      </c>
    </row>
    <row r="8">
      <c r="A8" s="4" t="inlineStr">
        <is>
          <t>Other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92</v>
      </c>
      <c r="K8" s="6" t="n">
        <v>4681</v>
      </c>
      <c r="L8" s="6" t="n">
        <v>-135</v>
      </c>
    </row>
    <row r="9">
      <c r="A9" s="4" t="inlineStr">
        <is>
          <t>Realized gains (losses) fro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3125</v>
      </c>
      <c r="K9" s="6" t="n">
        <v>-57800</v>
      </c>
      <c r="L9" s="6" t="n">
        <v>62446</v>
      </c>
    </row>
    <row r="10">
      <c r="A10" s="4" t="inlineStr">
        <is>
          <t>Realized loss on redempt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9314</v>
      </c>
    </row>
    <row r="11">
      <c r="A11" s="4" t="inlineStr">
        <is>
          <t>Other gai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449</v>
      </c>
      <c r="K11" s="6" t="n">
        <v>-18748</v>
      </c>
      <c r="L11" s="6" t="n">
        <v>6187</v>
      </c>
    </row>
    <row r="12">
      <c r="A12" s="4" t="inlineStr">
        <is>
          <t>Total realized gains (losses)</t>
        </is>
      </c>
      <c r="B12" s="7" t="n">
        <v>13287</v>
      </c>
      <c r="C12" s="7" t="n">
        <v>-2193</v>
      </c>
      <c r="D12" s="7" t="n">
        <v>-45843</v>
      </c>
      <c r="E12" s="7" t="n">
        <v>-30927</v>
      </c>
      <c r="F12" s="7" t="n">
        <v>-9703</v>
      </c>
      <c r="G12" s="7" t="n">
        <v>-29155</v>
      </c>
      <c r="H12" s="7" t="n">
        <v>-30446</v>
      </c>
      <c r="I12" s="7" t="n">
        <v>-7244</v>
      </c>
      <c r="J12" s="6" t="n">
        <v>-65676</v>
      </c>
      <c r="K12" s="6" t="n">
        <v>-76548</v>
      </c>
      <c r="L12" s="6" t="n">
        <v>59319</v>
      </c>
    </row>
    <row r="13">
      <c r="A13" s="4" t="inlineStr">
        <is>
          <t>Applicabl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792</v>
      </c>
      <c r="K13" s="6" t="n">
        <v>16075</v>
      </c>
      <c r="L13" s="6" t="n">
        <v>-12457</v>
      </c>
    </row>
    <row r="14">
      <c r="A14" s="4" t="inlineStr">
        <is>
          <t>Realized gains (losse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884</v>
      </c>
      <c r="K14" s="6" t="n">
        <v>-60473</v>
      </c>
      <c r="L14" s="6" t="n">
        <v>46862</v>
      </c>
    </row>
    <row r="15">
      <c r="A15" s="4" t="inlineStr">
        <is>
          <t>Exchanges of fixed mat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900</v>
      </c>
      <c r="K15" s="6" t="n">
        <v>147600</v>
      </c>
      <c r="L15" s="6" t="n">
        <v>109200</v>
      </c>
    </row>
    <row r="16">
      <c r="A16" s="4" t="inlineStr">
        <is>
          <t>Exchanges of fixed maturities, net realized gai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00</v>
      </c>
      <c r="K16" s="7" t="n">
        <v>1900</v>
      </c>
      <c r="L16" s="7" t="n">
        <v>25200</v>
      </c>
    </row>
    <row r="17">
      <c r="A17" s="4" t="inlineStr">
        <is>
          <t>Securities sold with a provision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66000</v>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Unrealized Gain (Loss) on Investment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Change in unrealized investment gains (losses) on</t>
        </is>
      </c>
      <c r="B4" s="7" t="n">
        <v>750734</v>
      </c>
      <c r="C4" s="7" t="n">
        <v>-5298692</v>
      </c>
      <c r="D4" s="7" t="n">
        <v>-519345</v>
      </c>
    </row>
    <row r="5">
      <c r="A5" s="4" t="inlineStr">
        <is>
          <t>Fixed maturities available for sale</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Change in unrealized investment gains (losses) on</t>
        </is>
      </c>
      <c r="B7" s="7" t="n">
        <v>750734</v>
      </c>
      <c r="C7" s="7" t="n">
        <v>-5298692</v>
      </c>
      <c r="D7" s="7" t="n">
        <v>-5193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elected Information about Sales of Fixed Mat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t>
        </is>
      </c>
      <c r="B4" s="7" t="n">
        <v>602556</v>
      </c>
      <c r="C4" s="7" t="n">
        <v>390392</v>
      </c>
      <c r="D4" s="7" t="n">
        <v>116656</v>
      </c>
    </row>
    <row r="5">
      <c r="A5" s="4" t="inlineStr">
        <is>
          <t>Gross realized gains</t>
        </is>
      </c>
      <c r="B5" s="6" t="n">
        <v>5554</v>
      </c>
      <c r="C5" s="6" t="n">
        <v>1296</v>
      </c>
      <c r="D5" s="6" t="n">
        <v>1848</v>
      </c>
    </row>
    <row r="6">
      <c r="A6" s="4" t="inlineStr">
        <is>
          <t>Gross realized losses</t>
        </is>
      </c>
      <c r="B6" s="7" t="n">
        <v>-80823</v>
      </c>
      <c r="C6" s="7" t="n">
        <v>-57996</v>
      </c>
      <c r="D6" s="7" t="n">
        <v>-121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17870206</v>
      </c>
      <c r="C3" s="7" t="n">
        <v>16503365</v>
      </c>
    </row>
    <row r="4">
      <c r="A4" s="4" t="inlineStr">
        <is>
          <t>Percentage of total</t>
        </is>
      </c>
      <c r="B4" s="9" t="n">
        <v>1</v>
      </c>
      <c r="C4" s="9" t="n">
        <v>1</v>
      </c>
    </row>
    <row r="5">
      <c r="A5" s="4" t="inlineStr">
        <is>
          <t>U.S. Government direct, guaranteed, and government-sponsored enterpri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7" t="n">
        <v>366151</v>
      </c>
      <c r="C7" s="7" t="n">
        <v>355498</v>
      </c>
    </row>
    <row r="8">
      <c r="A8" s="4" t="inlineStr">
        <is>
          <t>States, municipalities, and political subdivis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2940322</v>
      </c>
      <c r="C10" s="6" t="n">
        <v>2309911</v>
      </c>
    </row>
    <row r="11">
      <c r="A11" s="4" t="inlineStr">
        <is>
          <t>Foreign govern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34106</v>
      </c>
      <c r="C13" s="6" t="n">
        <v>42464</v>
      </c>
    </row>
    <row r="14">
      <c r="A14" s="4" t="inlineStr">
        <is>
          <t>Corpora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4405183</v>
      </c>
      <c r="C16" s="6" t="n">
        <v>13666064</v>
      </c>
    </row>
    <row r="17">
      <c r="A17" s="4" t="inlineStr">
        <is>
          <t>Corporates | Finan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4752179</v>
      </c>
      <c r="C19" s="6" t="n">
        <v>4466431</v>
      </c>
    </row>
    <row r="20">
      <c r="A20" s="4" t="inlineStr">
        <is>
          <t>Corporates | Ut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997762</v>
      </c>
      <c r="C22" s="6" t="n">
        <v>1835147</v>
      </c>
    </row>
    <row r="23">
      <c r="A23" s="4" t="inlineStr">
        <is>
          <t>Corporates | Energ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1442793</v>
      </c>
      <c r="C25" s="6" t="n">
        <v>1357312</v>
      </c>
    </row>
    <row r="26">
      <c r="A26" s="4" t="inlineStr">
        <is>
          <t>Corporates | Other corporate sector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6212449</v>
      </c>
      <c r="C28" s="6" t="n">
        <v>6007174</v>
      </c>
    </row>
    <row r="29">
      <c r="A29" s="4" t="inlineStr">
        <is>
          <t>Collateralized debt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42146</v>
      </c>
      <c r="C31" s="6" t="n">
        <v>50364</v>
      </c>
    </row>
    <row r="32">
      <c r="A32" s="4" t="inlineStr">
        <is>
          <t>Other asset-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82298</v>
      </c>
      <c r="C34" s="6" t="n">
        <v>79064</v>
      </c>
    </row>
    <row r="35">
      <c r="A35" s="4" t="inlineStr">
        <is>
          <t>Quoted Prices in Active Markets for Identical Asse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7" t="n">
        <v>0</v>
      </c>
      <c r="C37" s="7" t="n">
        <v>0</v>
      </c>
    </row>
    <row r="38">
      <c r="A38" s="4" t="inlineStr">
        <is>
          <t>Percentage of total</t>
        </is>
      </c>
      <c r="B38" s="9" t="n">
        <v>0</v>
      </c>
      <c r="C38" s="9" t="n">
        <v>0</v>
      </c>
    </row>
    <row r="39">
      <c r="A39" s="4" t="inlineStr">
        <is>
          <t>Quoted Prices in Active Markets for Identical Assets (Level 1) | U.S. Government direct, guaranteed, and government-sponsored enterpris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7" t="n">
        <v>0</v>
      </c>
      <c r="C41" s="7" t="n">
        <v>0</v>
      </c>
    </row>
    <row r="42">
      <c r="A42" s="4" t="inlineStr">
        <is>
          <t>Quoted Prices in Active Markets for Identical Assets (Level 1) | States, municipalities, and political subdivis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Quoted Prices in Active Markets for Identical Assets (Level 1) | Foreign govern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Quoted Prices in Active Markets for Identical Assets (Level 1) | Corpora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0</v>
      </c>
      <c r="C50" s="6" t="n">
        <v>0</v>
      </c>
    </row>
    <row r="51">
      <c r="A51" s="4" t="inlineStr">
        <is>
          <t>Quoted Prices in Active Markets for Identical Assets (Level 1) | Corporates | Financial</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0</v>
      </c>
      <c r="C53" s="6" t="n">
        <v>0</v>
      </c>
    </row>
    <row r="54">
      <c r="A54" s="4" t="inlineStr">
        <is>
          <t>Quoted Prices in Active Markets for Identical Assets (Level 1) | Corporates | Util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6" t="n">
        <v>0</v>
      </c>
    </row>
    <row r="57">
      <c r="A57" s="4" t="inlineStr">
        <is>
          <t>Quoted Prices in Active Markets for Identical Assets (Level 1) | Corporates | Energ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0</v>
      </c>
      <c r="C59" s="6" t="n">
        <v>0</v>
      </c>
    </row>
    <row r="60">
      <c r="A60" s="4" t="inlineStr">
        <is>
          <t>Quoted Prices in Active Markets for Identical Assets (Level 1) | Corporates | Other corporate sector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6" t="n">
        <v>0</v>
      </c>
      <c r="C62" s="6" t="n">
        <v>0</v>
      </c>
    </row>
    <row r="63">
      <c r="A63" s="4" t="inlineStr">
        <is>
          <t>Quoted Prices in Active Markets for Identical Assets (Level 1) | Collateralized debt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0</v>
      </c>
      <c r="C65" s="6" t="n">
        <v>0</v>
      </c>
    </row>
    <row r="66">
      <c r="A66" s="4" t="inlineStr">
        <is>
          <t>Quoted Prices in Active Markets for Identical Assets (Level 1) | Other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0</v>
      </c>
      <c r="C68" s="6" t="n">
        <v>0</v>
      </c>
    </row>
    <row r="69">
      <c r="A69" s="4" t="inlineStr">
        <is>
          <t>Significant Other Observable Inputs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7" t="n">
        <v>17373327</v>
      </c>
      <c r="C71" s="7" t="n">
        <v>15974918</v>
      </c>
    </row>
    <row r="72">
      <c r="A72" s="4" t="inlineStr">
        <is>
          <t>Percentage of total</t>
        </is>
      </c>
      <c r="B72" s="9" t="n">
        <v>0.97</v>
      </c>
      <c r="C72" s="9" t="n">
        <v>0.97</v>
      </c>
    </row>
    <row r="73">
      <c r="A73" s="4" t="inlineStr">
        <is>
          <t>Significant Other Observable Inputs (Level 2) | U.S. Government direct, guaranteed, and government-sponsored enterpris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7" t="n">
        <v>366151</v>
      </c>
      <c r="C75" s="7" t="n">
        <v>355498</v>
      </c>
    </row>
    <row r="76">
      <c r="A76" s="4" t="inlineStr">
        <is>
          <t>Significant Other Observable Inputs (Level 2) | States, municipalities, and political subdivis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2940322</v>
      </c>
      <c r="C78" s="6" t="n">
        <v>2309911</v>
      </c>
    </row>
    <row r="79">
      <c r="A79" s="4" t="inlineStr">
        <is>
          <t>Significant Other Observable Inputs (Level 2) | Foreign governm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34106</v>
      </c>
      <c r="C81" s="6" t="n">
        <v>42464</v>
      </c>
    </row>
    <row r="82">
      <c r="A82" s="4" t="inlineStr">
        <is>
          <t>Significant Other Observable Inputs (Level 2) | Corporat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13950450</v>
      </c>
      <c r="C84" s="6" t="n">
        <v>13187981</v>
      </c>
    </row>
    <row r="85">
      <c r="A85" s="4" t="inlineStr">
        <is>
          <t>Significant Other Observable Inputs (Level 2) | Corporates | Financial</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4621160</v>
      </c>
      <c r="C87" s="6" t="n">
        <v>4332495</v>
      </c>
    </row>
    <row r="88">
      <c r="A88" s="4" t="inlineStr">
        <is>
          <t>Significant Other Observable Inputs (Level 2) | Corporates | Util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1888797</v>
      </c>
      <c r="C90" s="6" t="n">
        <v>1723832</v>
      </c>
    </row>
    <row r="91">
      <c r="A91" s="4" t="inlineStr">
        <is>
          <t>Significant Other Observable Inputs (Level 2) | Corporates | Energy</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1432884</v>
      </c>
      <c r="C93" s="6" t="n">
        <v>1346212</v>
      </c>
    </row>
    <row r="94">
      <c r="A94" s="4" t="inlineStr">
        <is>
          <t>Significant Other Observable Inputs (Level 2) | Corporates | Other corporate sector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6007609</v>
      </c>
      <c r="C96" s="6" t="n">
        <v>5785442</v>
      </c>
    </row>
    <row r="97">
      <c r="A97" s="4" t="inlineStr">
        <is>
          <t>Significant Other Observable Inputs (Level 2) | Collateralized debt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6" t="n">
        <v>0</v>
      </c>
      <c r="C99" s="6" t="n">
        <v>0</v>
      </c>
    </row>
    <row r="100">
      <c r="A100" s="4" t="inlineStr">
        <is>
          <t>Significant Other Observable Inputs (Level 2) | Other asset-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6" t="n">
        <v>82298</v>
      </c>
      <c r="C102" s="6" t="n">
        <v>79064</v>
      </c>
    </row>
    <row r="103">
      <c r="A103" s="4" t="inlineStr">
        <is>
          <t>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7" t="n">
        <v>496879</v>
      </c>
      <c r="C105" s="7" t="n">
        <v>528447</v>
      </c>
    </row>
    <row r="106">
      <c r="A106" s="4" t="inlineStr">
        <is>
          <t>Percentage of total</t>
        </is>
      </c>
      <c r="B106" s="9" t="n">
        <v>0.03</v>
      </c>
      <c r="C106" s="9" t="n">
        <v>0.03</v>
      </c>
    </row>
    <row r="107">
      <c r="A107" s="4" t="inlineStr">
        <is>
          <t>Significant Unobservable Inputs (Level 3) | U.S. Government direct, guaranteed, and government-sponsored enterpris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7" t="n">
        <v>0</v>
      </c>
      <c r="C109" s="7" t="n">
        <v>0</v>
      </c>
    </row>
    <row r="110">
      <c r="A110" s="4" t="inlineStr">
        <is>
          <t>Significant Unobservable Inputs (Level 3) | States, municipalities, and political subdivision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6" t="n">
        <v>0</v>
      </c>
      <c r="C112" s="6" t="n">
        <v>0</v>
      </c>
    </row>
    <row r="113">
      <c r="A113" s="4" t="inlineStr">
        <is>
          <t>Significant Unobservable Inputs (Level 3) | Foreign governme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t>
        </is>
      </c>
      <c r="B115" s="6" t="n">
        <v>0</v>
      </c>
      <c r="C115" s="6" t="n">
        <v>0</v>
      </c>
    </row>
    <row r="116">
      <c r="A116" s="4" t="inlineStr">
        <is>
          <t>Significant Unobservable Inputs (Level 3) | Corporat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air value</t>
        </is>
      </c>
      <c r="B118" s="6" t="n">
        <v>454733</v>
      </c>
      <c r="C118" s="6" t="n">
        <v>478083</v>
      </c>
    </row>
    <row r="119">
      <c r="A119" s="4" t="inlineStr">
        <is>
          <t>Significant Unobservable Inputs (Level 3) | Corporates | Financial</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6" t="n">
        <v>131019</v>
      </c>
      <c r="C121" s="6" t="n">
        <v>133936</v>
      </c>
    </row>
    <row r="122">
      <c r="A122" s="4" t="inlineStr">
        <is>
          <t>Significant Unobservable Inputs (Level 3) | Corporates | Ut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t>
        </is>
      </c>
      <c r="B124" s="6" t="n">
        <v>108965</v>
      </c>
      <c r="C124" s="6" t="n">
        <v>111315</v>
      </c>
    </row>
    <row r="125">
      <c r="A125" s="4" t="inlineStr">
        <is>
          <t>Significant Unobservable Inputs (Level 3) | Corporates | Energy</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t>
        </is>
      </c>
      <c r="B127" s="6" t="n">
        <v>9909</v>
      </c>
      <c r="C127" s="6" t="n">
        <v>11100</v>
      </c>
    </row>
    <row r="128">
      <c r="A128" s="4" t="inlineStr">
        <is>
          <t>Significant Unobservable Inputs (Level 3) | Corporates | Other corporate sector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air value</t>
        </is>
      </c>
      <c r="B130" s="6" t="n">
        <v>204840</v>
      </c>
      <c r="C130" s="6" t="n">
        <v>221732</v>
      </c>
    </row>
    <row r="131">
      <c r="A131" s="4" t="inlineStr">
        <is>
          <t>Significant Unobservable Inputs (Level 3) | Collateralized debt obligation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air value</t>
        </is>
      </c>
      <c r="B133" s="6" t="n">
        <v>42146</v>
      </c>
      <c r="C133" s="6" t="n">
        <v>50364</v>
      </c>
    </row>
    <row r="134">
      <c r="A134" s="4" t="inlineStr">
        <is>
          <t>Significant Unobservable Inputs (Level 3) | Other asset-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air value</t>
        </is>
      </c>
      <c r="B136" s="7" t="n">
        <v>0</v>
      </c>
      <c r="C136"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nvestments - Schedule of Changes in Assets Measured at Fair Value on a Recurring Basis Using Significant Unobservable Inputs (Level 3)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t>
        </is>
      </c>
      <c r="B3" s="4" t="inlineStr">
        <is>
          <t xml:space="preserve"> </t>
        </is>
      </c>
      <c r="C3" s="4" t="inlineStr">
        <is>
          <t xml:space="preserve"> </t>
        </is>
      </c>
      <c r="D3" s="4" t="inlineStr">
        <is>
          <t xml:space="preserve"> </t>
        </is>
      </c>
    </row>
    <row r="4">
      <c r="A4" s="4" t="inlineStr">
        <is>
          <t>Beginning Balance</t>
        </is>
      </c>
      <c r="B4" s="7" t="n">
        <v>528447</v>
      </c>
      <c r="C4" s="7" t="n">
        <v>705193</v>
      </c>
      <c r="D4" s="7" t="n">
        <v>798973</v>
      </c>
    </row>
    <row r="5">
      <c r="A5" s="4" t="inlineStr">
        <is>
          <t>Included in realized gains / losses</t>
        </is>
      </c>
      <c r="B5" s="6" t="n">
        <v>0</v>
      </c>
      <c r="C5" s="6" t="n">
        <v>0</v>
      </c>
      <c r="D5" s="6" t="n">
        <v>-3594</v>
      </c>
    </row>
    <row r="6">
      <c r="A6" s="4" t="inlineStr">
        <is>
          <t>Included in other comprehensive income</t>
        </is>
      </c>
      <c r="B6" s="6" t="n">
        <v>-3689</v>
      </c>
      <c r="C6" s="6" t="n">
        <v>-105156</v>
      </c>
      <c r="D6" s="6" t="n">
        <v>-8308</v>
      </c>
    </row>
    <row r="7">
      <c r="A7" s="4" t="inlineStr">
        <is>
          <t>Acquisitions</t>
        </is>
      </c>
      <c r="B7" s="6" t="n">
        <v>0</v>
      </c>
      <c r="C7" s="6" t="n">
        <v>0</v>
      </c>
      <c r="D7" s="6" t="n">
        <v>25000</v>
      </c>
    </row>
    <row r="8">
      <c r="A8" s="4" t="inlineStr">
        <is>
          <t>Sales</t>
        </is>
      </c>
      <c r="B8" s="6" t="n">
        <v>0</v>
      </c>
      <c r="C8" s="6" t="n">
        <v>0</v>
      </c>
      <c r="D8" s="6" t="n">
        <v>-26064</v>
      </c>
    </row>
    <row r="9">
      <c r="A9" s="4" t="inlineStr">
        <is>
          <t>Amortization</t>
        </is>
      </c>
      <c r="B9" s="6" t="n">
        <v>4724</v>
      </c>
      <c r="C9" s="6" t="n">
        <v>4526</v>
      </c>
      <c r="D9" s="6" t="n">
        <v>4514</v>
      </c>
    </row>
    <row r="10">
      <c r="A10" s="4" t="inlineStr">
        <is>
          <t>Other</t>
        </is>
      </c>
      <c r="B10" s="6" t="n">
        <v>-32603</v>
      </c>
      <c r="C10" s="6" t="n">
        <v>-76116</v>
      </c>
      <c r="D10" s="6" t="n">
        <v>-85328</v>
      </c>
    </row>
    <row r="11">
      <c r="A11" s="4" t="inlineStr">
        <is>
          <t>Transfers into Level 3</t>
        </is>
      </c>
      <c r="B11" s="6" t="n">
        <v>0</v>
      </c>
      <c r="C11" s="6" t="n">
        <v>0</v>
      </c>
      <c r="D11" s="6" t="n">
        <v>0</v>
      </c>
    </row>
    <row r="12">
      <c r="A12" s="4" t="inlineStr">
        <is>
          <t>Transfers out of Level 3</t>
        </is>
      </c>
      <c r="B12" s="6" t="n">
        <v>0</v>
      </c>
      <c r="C12" s="6" t="n">
        <v>0</v>
      </c>
      <c r="D12" s="6" t="n">
        <v>0</v>
      </c>
    </row>
    <row r="13">
      <c r="A13" s="4" t="inlineStr">
        <is>
          <t>Ending Balance</t>
        </is>
      </c>
      <c r="B13" s="7" t="n">
        <v>496879</v>
      </c>
      <c r="C13" s="7" t="n">
        <v>528447</v>
      </c>
      <c r="D13" s="7" t="n">
        <v>705193</v>
      </c>
    </row>
    <row r="14">
      <c r="A14" s="4" t="inlineStr">
        <is>
          <t>Fair Value, Asset, Recurring Basis, Unobservable Input Reconciliation, Gain (Loss), Statement of Income or Comprehensive Income [Extensible Enumeration]</t>
        </is>
      </c>
      <c r="B14" s="4" t="inlineStr">
        <is>
          <t>Realized gain (loss)—investments</t>
        </is>
      </c>
      <c r="C14" s="4" t="inlineStr">
        <is>
          <t>Realized gain (loss)—investments</t>
        </is>
      </c>
      <c r="D14" s="4" t="inlineStr">
        <is>
          <t>Realized gain (loss)—investments</t>
        </is>
      </c>
    </row>
    <row r="15">
      <c r="A15" s="4" t="inlineStr">
        <is>
          <t>Fair Value, Asset, Recurring Basis, Unobservable Input Reconciliation, Asset, Gain (Loss), Statement of Other Comprehensive Income or Comprehensive Income [Extensible Enumeration]</t>
        </is>
      </c>
      <c r="B15" s="4" t="inlineStr">
        <is>
          <t xml:space="preserve"> </t>
        </is>
      </c>
      <c r="C15" s="4" t="inlineStr">
        <is>
          <t>Attributable to Parent Company</t>
        </is>
      </c>
      <c r="D15" s="4" t="inlineStr">
        <is>
          <t>Attributable to Parent Company</t>
        </is>
      </c>
    </row>
    <row r="16">
      <c r="A16" s="4" t="inlineStr">
        <is>
          <t>Asset- backed Securitie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t>
        </is>
      </c>
      <c r="B17" s="4" t="inlineStr">
        <is>
          <t xml:space="preserve"> </t>
        </is>
      </c>
      <c r="C17" s="4" t="inlineStr">
        <is>
          <t xml:space="preserve"> </t>
        </is>
      </c>
      <c r="D17" s="4" t="inlineStr">
        <is>
          <t xml:space="preserve"> </t>
        </is>
      </c>
    </row>
    <row r="18">
      <c r="A18" s="4" t="inlineStr">
        <is>
          <t>Beginning Balance</t>
        </is>
      </c>
      <c r="B18" s="7" t="n">
        <v>0</v>
      </c>
      <c r="C18" s="7" t="n">
        <v>0</v>
      </c>
      <c r="D18" s="7" t="n">
        <v>12870</v>
      </c>
    </row>
    <row r="19">
      <c r="A19" s="4" t="inlineStr">
        <is>
          <t>Included in realized gains / losses</t>
        </is>
      </c>
      <c r="B19" s="4" t="inlineStr">
        <is>
          <t xml:space="preserve"> </t>
        </is>
      </c>
      <c r="C19" s="4" t="inlineStr">
        <is>
          <t xml:space="preserve"> </t>
        </is>
      </c>
      <c r="D19" s="6" t="n">
        <v>-82</v>
      </c>
    </row>
    <row r="20">
      <c r="A20" s="4" t="inlineStr">
        <is>
          <t>Included in other comprehensive income</t>
        </is>
      </c>
      <c r="B20" s="4" t="inlineStr">
        <is>
          <t xml:space="preserve"> </t>
        </is>
      </c>
      <c r="C20" s="4" t="inlineStr">
        <is>
          <t xml:space="preserve"> </t>
        </is>
      </c>
      <c r="D20" s="6" t="n">
        <v>63</v>
      </c>
    </row>
    <row r="21">
      <c r="A21" s="4" t="inlineStr">
        <is>
          <t>Acquisitions</t>
        </is>
      </c>
      <c r="B21" s="4" t="inlineStr">
        <is>
          <t xml:space="preserve"> </t>
        </is>
      </c>
      <c r="C21" s="4" t="inlineStr">
        <is>
          <t xml:space="preserve"> </t>
        </is>
      </c>
      <c r="D21" s="6" t="n">
        <v>0</v>
      </c>
    </row>
    <row r="22">
      <c r="A22" s="4" t="inlineStr">
        <is>
          <t>Sales</t>
        </is>
      </c>
      <c r="B22" s="4" t="inlineStr">
        <is>
          <t xml:space="preserve"> </t>
        </is>
      </c>
      <c r="C22" s="4" t="inlineStr">
        <is>
          <t xml:space="preserve"> </t>
        </is>
      </c>
      <c r="D22" s="6" t="n">
        <v>-12851</v>
      </c>
    </row>
    <row r="23">
      <c r="A23" s="4" t="inlineStr">
        <is>
          <t>Amortization</t>
        </is>
      </c>
      <c r="B23" s="4" t="inlineStr">
        <is>
          <t xml:space="preserve"> </t>
        </is>
      </c>
      <c r="C23" s="4" t="inlineStr">
        <is>
          <t xml:space="preserve"> </t>
        </is>
      </c>
      <c r="D23" s="6" t="n">
        <v>0</v>
      </c>
    </row>
    <row r="24">
      <c r="A24" s="4" t="inlineStr">
        <is>
          <t>Other</t>
        </is>
      </c>
      <c r="B24" s="4" t="inlineStr">
        <is>
          <t xml:space="preserve"> </t>
        </is>
      </c>
      <c r="C24" s="4" t="inlineStr">
        <is>
          <t xml:space="preserve"> </t>
        </is>
      </c>
      <c r="D24" s="6" t="n">
        <v>0</v>
      </c>
    </row>
    <row r="25">
      <c r="A25" s="4" t="inlineStr">
        <is>
          <t>Transfers into Level 3</t>
        </is>
      </c>
      <c r="B25" s="4" t="inlineStr">
        <is>
          <t xml:space="preserve"> </t>
        </is>
      </c>
      <c r="C25" s="4" t="inlineStr">
        <is>
          <t xml:space="preserve"> </t>
        </is>
      </c>
      <c r="D25" s="6" t="n">
        <v>0</v>
      </c>
    </row>
    <row r="26">
      <c r="A26" s="4" t="inlineStr">
        <is>
          <t>Transfers out of Level 3</t>
        </is>
      </c>
      <c r="B26" s="4" t="inlineStr">
        <is>
          <t xml:space="preserve"> </t>
        </is>
      </c>
      <c r="C26" s="4" t="inlineStr">
        <is>
          <t xml:space="preserve"> </t>
        </is>
      </c>
      <c r="D26" s="6" t="n">
        <v>0</v>
      </c>
    </row>
    <row r="27">
      <c r="A27" s="4" t="inlineStr">
        <is>
          <t>Ending Balance</t>
        </is>
      </c>
      <c r="B27" s="6" t="n">
        <v>0</v>
      </c>
      <c r="C27" s="6" t="n">
        <v>0</v>
      </c>
      <c r="D27" s="6" t="n">
        <v>0</v>
      </c>
    </row>
    <row r="28">
      <c r="A28" s="4" t="inlineStr">
        <is>
          <t>Asset- backed Securities | Significant Unobservable Inputs (Level 3)</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t>
        </is>
      </c>
      <c r="B29" s="4" t="inlineStr">
        <is>
          <t xml:space="preserve"> </t>
        </is>
      </c>
      <c r="C29" s="4" t="inlineStr">
        <is>
          <t xml:space="preserve"> </t>
        </is>
      </c>
      <c r="D29" s="4" t="inlineStr">
        <is>
          <t xml:space="preserve"> </t>
        </is>
      </c>
    </row>
    <row r="30">
      <c r="A30" s="4" t="inlineStr">
        <is>
          <t>Included in realized gains / losses</t>
        </is>
      </c>
      <c r="B30" s="6" t="n">
        <v>0</v>
      </c>
      <c r="C30" s="6" t="n">
        <v>0</v>
      </c>
      <c r="D30" s="4" t="inlineStr">
        <is>
          <t xml:space="preserve"> </t>
        </is>
      </c>
    </row>
    <row r="31">
      <c r="A31" s="4" t="inlineStr">
        <is>
          <t>Included in other comprehensive income</t>
        </is>
      </c>
      <c r="B31" s="6" t="n">
        <v>0</v>
      </c>
      <c r="C31" s="6" t="n">
        <v>0</v>
      </c>
      <c r="D31" s="4" t="inlineStr">
        <is>
          <t xml:space="preserve"> </t>
        </is>
      </c>
    </row>
    <row r="32">
      <c r="A32" s="4" t="inlineStr">
        <is>
          <t>Acquisitions</t>
        </is>
      </c>
      <c r="B32" s="6" t="n">
        <v>0</v>
      </c>
      <c r="C32" s="6" t="n">
        <v>0</v>
      </c>
      <c r="D32" s="4" t="inlineStr">
        <is>
          <t xml:space="preserve"> </t>
        </is>
      </c>
    </row>
    <row r="33">
      <c r="A33" s="4" t="inlineStr">
        <is>
          <t>Sales</t>
        </is>
      </c>
      <c r="B33" s="6" t="n">
        <v>0</v>
      </c>
      <c r="C33" s="6" t="n">
        <v>0</v>
      </c>
      <c r="D33" s="4" t="inlineStr">
        <is>
          <t xml:space="preserve"> </t>
        </is>
      </c>
    </row>
    <row r="34">
      <c r="A34" s="4" t="inlineStr">
        <is>
          <t>Amortization</t>
        </is>
      </c>
      <c r="B34" s="6" t="n">
        <v>0</v>
      </c>
      <c r="C34" s="6" t="n">
        <v>0</v>
      </c>
      <c r="D34" s="4" t="inlineStr">
        <is>
          <t xml:space="preserve"> </t>
        </is>
      </c>
    </row>
    <row r="35">
      <c r="A35" s="4" t="inlineStr">
        <is>
          <t>Other</t>
        </is>
      </c>
      <c r="B35" s="6" t="n">
        <v>0</v>
      </c>
      <c r="C35" s="6" t="n">
        <v>0</v>
      </c>
      <c r="D35" s="4" t="inlineStr">
        <is>
          <t xml:space="preserve"> </t>
        </is>
      </c>
    </row>
    <row r="36">
      <c r="A36" s="4" t="inlineStr">
        <is>
          <t>Transfers into Level 3</t>
        </is>
      </c>
      <c r="B36" s="6" t="n">
        <v>0</v>
      </c>
      <c r="C36" s="6" t="n">
        <v>0</v>
      </c>
      <c r="D36" s="4" t="inlineStr">
        <is>
          <t xml:space="preserve"> </t>
        </is>
      </c>
    </row>
    <row r="37">
      <c r="A37" s="4" t="inlineStr">
        <is>
          <t>Transfers out of Level 3</t>
        </is>
      </c>
      <c r="B37" s="6" t="n">
        <v>0</v>
      </c>
      <c r="C37" s="6" t="n">
        <v>0</v>
      </c>
      <c r="D37" s="4" t="inlineStr">
        <is>
          <t xml:space="preserve"> </t>
        </is>
      </c>
    </row>
    <row r="38">
      <c r="A38" s="4" t="inlineStr">
        <is>
          <t>Collateralized debt obligations</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t>
        </is>
      </c>
      <c r="B39" s="4" t="inlineStr">
        <is>
          <t xml:space="preserve"> </t>
        </is>
      </c>
      <c r="C39" s="4" t="inlineStr">
        <is>
          <t xml:space="preserve"> </t>
        </is>
      </c>
      <c r="D39" s="4" t="inlineStr">
        <is>
          <t xml:space="preserve"> </t>
        </is>
      </c>
    </row>
    <row r="40">
      <c r="A40" s="4" t="inlineStr">
        <is>
          <t>Beginning Balance</t>
        </is>
      </c>
      <c r="B40" s="6" t="n">
        <v>50364</v>
      </c>
      <c r="C40" s="6" t="n">
        <v>63505</v>
      </c>
      <c r="D40" s="6" t="n">
        <v>71598</v>
      </c>
    </row>
    <row r="41">
      <c r="A41" s="4" t="inlineStr">
        <is>
          <t>Included in realized gains / losses</t>
        </is>
      </c>
      <c r="B41" s="4" t="inlineStr">
        <is>
          <t xml:space="preserve"> </t>
        </is>
      </c>
      <c r="C41" s="4" t="inlineStr">
        <is>
          <t xml:space="preserve"> </t>
        </is>
      </c>
      <c r="D41" s="6" t="n">
        <v>-6787</v>
      </c>
    </row>
    <row r="42">
      <c r="A42" s="4" t="inlineStr">
        <is>
          <t>Included in other comprehensive income</t>
        </is>
      </c>
      <c r="B42" s="4" t="inlineStr">
        <is>
          <t xml:space="preserve"> </t>
        </is>
      </c>
      <c r="C42" s="4" t="inlineStr">
        <is>
          <t xml:space="preserve"> </t>
        </is>
      </c>
      <c r="D42" s="6" t="n">
        <v>12447</v>
      </c>
    </row>
    <row r="43">
      <c r="A43" s="4" t="inlineStr">
        <is>
          <t>Acquisitions</t>
        </is>
      </c>
      <c r="B43" s="4" t="inlineStr">
        <is>
          <t xml:space="preserve"> </t>
        </is>
      </c>
      <c r="C43" s="4" t="inlineStr">
        <is>
          <t xml:space="preserve"> </t>
        </is>
      </c>
      <c r="D43" s="6" t="n">
        <v>0</v>
      </c>
    </row>
    <row r="44">
      <c r="A44" s="4" t="inlineStr">
        <is>
          <t>Sales</t>
        </is>
      </c>
      <c r="B44" s="4" t="inlineStr">
        <is>
          <t xml:space="preserve"> </t>
        </is>
      </c>
      <c r="C44" s="4" t="inlineStr">
        <is>
          <t xml:space="preserve"> </t>
        </is>
      </c>
      <c r="D44" s="6" t="n">
        <v>-13213</v>
      </c>
    </row>
    <row r="45">
      <c r="A45" s="4" t="inlineStr">
        <is>
          <t>Amortization</t>
        </is>
      </c>
      <c r="B45" s="4" t="inlineStr">
        <is>
          <t xml:space="preserve"> </t>
        </is>
      </c>
      <c r="C45" s="4" t="inlineStr">
        <is>
          <t xml:space="preserve"> </t>
        </is>
      </c>
      <c r="D45" s="6" t="n">
        <v>4505</v>
      </c>
    </row>
    <row r="46">
      <c r="A46" s="4" t="inlineStr">
        <is>
          <t>Other</t>
        </is>
      </c>
      <c r="B46" s="4" t="inlineStr">
        <is>
          <t xml:space="preserve"> </t>
        </is>
      </c>
      <c r="C46" s="4" t="inlineStr">
        <is>
          <t xml:space="preserve"> </t>
        </is>
      </c>
      <c r="D46" s="6" t="n">
        <v>-5045</v>
      </c>
    </row>
    <row r="47">
      <c r="A47" s="4" t="inlineStr">
        <is>
          <t>Transfers into Level 3</t>
        </is>
      </c>
      <c r="B47" s="4" t="inlineStr">
        <is>
          <t xml:space="preserve"> </t>
        </is>
      </c>
      <c r="C47" s="4" t="inlineStr">
        <is>
          <t xml:space="preserve"> </t>
        </is>
      </c>
      <c r="D47" s="6" t="n">
        <v>0</v>
      </c>
    </row>
    <row r="48">
      <c r="A48" s="4" t="inlineStr">
        <is>
          <t>Transfers out of Level 3</t>
        </is>
      </c>
      <c r="B48" s="4" t="inlineStr">
        <is>
          <t xml:space="preserve"> </t>
        </is>
      </c>
      <c r="C48" s="4" t="inlineStr">
        <is>
          <t xml:space="preserve"> </t>
        </is>
      </c>
      <c r="D48" s="6" t="n">
        <v>0</v>
      </c>
    </row>
    <row r="49">
      <c r="A49" s="4" t="inlineStr">
        <is>
          <t>Ending Balance</t>
        </is>
      </c>
      <c r="B49" s="6" t="n">
        <v>42146</v>
      </c>
      <c r="C49" s="6" t="n">
        <v>50364</v>
      </c>
      <c r="D49" s="6" t="n">
        <v>63505</v>
      </c>
    </row>
    <row r="50">
      <c r="A50" s="4" t="inlineStr">
        <is>
          <t>Collateralized debt obligations | Significant Unobservable Inputs (Level 3)</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t>
        </is>
      </c>
      <c r="B51" s="4" t="inlineStr">
        <is>
          <t xml:space="preserve"> </t>
        </is>
      </c>
      <c r="C51" s="4" t="inlineStr">
        <is>
          <t xml:space="preserve"> </t>
        </is>
      </c>
      <c r="D51" s="4" t="inlineStr">
        <is>
          <t xml:space="preserve"> </t>
        </is>
      </c>
    </row>
    <row r="52">
      <c r="A52" s="4" t="inlineStr">
        <is>
          <t>Included in realized gains / losses</t>
        </is>
      </c>
      <c r="B52" s="6" t="n">
        <v>0</v>
      </c>
      <c r="C52" s="6" t="n">
        <v>0</v>
      </c>
      <c r="D52" s="4" t="inlineStr">
        <is>
          <t xml:space="preserve"> </t>
        </is>
      </c>
    </row>
    <row r="53">
      <c r="A53" s="4" t="inlineStr">
        <is>
          <t>Included in other comprehensive income</t>
        </is>
      </c>
      <c r="B53" s="6" t="n">
        <v>-8230</v>
      </c>
      <c r="C53" s="6" t="n">
        <v>-13771</v>
      </c>
      <c r="D53" s="4" t="inlineStr">
        <is>
          <t xml:space="preserve"> </t>
        </is>
      </c>
    </row>
    <row r="54">
      <c r="A54" s="4" t="inlineStr">
        <is>
          <t>Acquisitions</t>
        </is>
      </c>
      <c r="B54" s="6" t="n">
        <v>0</v>
      </c>
      <c r="C54" s="6" t="n">
        <v>0</v>
      </c>
      <c r="D54" s="4" t="inlineStr">
        <is>
          <t xml:space="preserve"> </t>
        </is>
      </c>
    </row>
    <row r="55">
      <c r="A55" s="4" t="inlineStr">
        <is>
          <t>Sales</t>
        </is>
      </c>
      <c r="B55" s="6" t="n">
        <v>0</v>
      </c>
      <c r="C55" s="6" t="n">
        <v>0</v>
      </c>
      <c r="D55" s="4" t="inlineStr">
        <is>
          <t xml:space="preserve"> </t>
        </is>
      </c>
    </row>
    <row r="56">
      <c r="A56" s="4" t="inlineStr">
        <is>
          <t>Amortization</t>
        </is>
      </c>
      <c r="B56" s="6" t="n">
        <v>4569</v>
      </c>
      <c r="C56" s="6" t="n">
        <v>4519</v>
      </c>
      <c r="D56" s="4" t="inlineStr">
        <is>
          <t xml:space="preserve"> </t>
        </is>
      </c>
    </row>
    <row r="57">
      <c r="A57" s="4" t="inlineStr">
        <is>
          <t>Other</t>
        </is>
      </c>
      <c r="B57" s="6" t="n">
        <v>-4557</v>
      </c>
      <c r="C57" s="6" t="n">
        <v>-3889</v>
      </c>
      <c r="D57" s="4" t="inlineStr">
        <is>
          <t xml:space="preserve"> </t>
        </is>
      </c>
    </row>
    <row r="58">
      <c r="A58" s="4" t="inlineStr">
        <is>
          <t>Transfers into Level 3</t>
        </is>
      </c>
      <c r="B58" s="6" t="n">
        <v>0</v>
      </c>
      <c r="C58" s="6" t="n">
        <v>0</v>
      </c>
      <c r="D58" s="4" t="inlineStr">
        <is>
          <t xml:space="preserve"> </t>
        </is>
      </c>
    </row>
    <row r="59">
      <c r="A59" s="4" t="inlineStr">
        <is>
          <t>Transfers out of Level 3</t>
        </is>
      </c>
      <c r="B59" s="6" t="n">
        <v>0</v>
      </c>
      <c r="C59" s="6" t="n">
        <v>0</v>
      </c>
      <c r="D59" s="4" t="inlineStr">
        <is>
          <t xml:space="preserve"> </t>
        </is>
      </c>
    </row>
    <row r="60">
      <c r="A60" s="4" t="inlineStr">
        <is>
          <t>Corporates</t>
        </is>
      </c>
      <c r="B60" s="4" t="inlineStr">
        <is>
          <t xml:space="preserve"> </t>
        </is>
      </c>
      <c r="C60" s="4" t="inlineStr">
        <is>
          <t xml:space="preserve"> </t>
        </is>
      </c>
      <c r="D60" s="4" t="inlineStr">
        <is>
          <t xml:space="preserve"> </t>
        </is>
      </c>
    </row>
    <row r="61">
      <c r="A61" s="3" t="inlineStr">
        <is>
          <t>Fair Value, Assets Measured on Recurring Basis, Unobservable Input Reconciliation, Calculation</t>
        </is>
      </c>
      <c r="B61" s="4" t="inlineStr">
        <is>
          <t xml:space="preserve"> </t>
        </is>
      </c>
      <c r="C61" s="4" t="inlineStr">
        <is>
          <t xml:space="preserve"> </t>
        </is>
      </c>
      <c r="D61" s="4" t="inlineStr">
        <is>
          <t xml:space="preserve"> </t>
        </is>
      </c>
    </row>
    <row r="62">
      <c r="A62" s="4" t="inlineStr">
        <is>
          <t>Beginning Balance</t>
        </is>
      </c>
      <c r="B62" s="6" t="n">
        <v>478083</v>
      </c>
      <c r="C62" s="6" t="n">
        <v>641688</v>
      </c>
      <c r="D62" s="6" t="n">
        <v>714505</v>
      </c>
    </row>
    <row r="63">
      <c r="A63" s="4" t="inlineStr">
        <is>
          <t>Included in realized gains / losses</t>
        </is>
      </c>
      <c r="B63" s="4" t="inlineStr">
        <is>
          <t xml:space="preserve"> </t>
        </is>
      </c>
      <c r="C63" s="4" t="inlineStr">
        <is>
          <t xml:space="preserve"> </t>
        </is>
      </c>
      <c r="D63" s="6" t="n">
        <v>3275</v>
      </c>
    </row>
    <row r="64">
      <c r="A64" s="4" t="inlineStr">
        <is>
          <t>Included in other comprehensive income</t>
        </is>
      </c>
      <c r="B64" s="4" t="inlineStr">
        <is>
          <t xml:space="preserve"> </t>
        </is>
      </c>
      <c r="C64" s="4" t="inlineStr">
        <is>
          <t xml:space="preserve"> </t>
        </is>
      </c>
      <c r="D64" s="6" t="n">
        <v>-20818</v>
      </c>
    </row>
    <row r="65">
      <c r="A65" s="4" t="inlineStr">
        <is>
          <t>Acquisitions</t>
        </is>
      </c>
      <c r="B65" s="4" t="inlineStr">
        <is>
          <t xml:space="preserve"> </t>
        </is>
      </c>
      <c r="C65" s="4" t="inlineStr">
        <is>
          <t xml:space="preserve"> </t>
        </is>
      </c>
      <c r="D65" s="6" t="n">
        <v>25000</v>
      </c>
    </row>
    <row r="66">
      <c r="A66" s="4" t="inlineStr">
        <is>
          <t>Sales</t>
        </is>
      </c>
      <c r="B66" s="4" t="inlineStr">
        <is>
          <t xml:space="preserve"> </t>
        </is>
      </c>
      <c r="C66" s="4" t="inlineStr">
        <is>
          <t xml:space="preserve"> </t>
        </is>
      </c>
      <c r="D66" s="6" t="n">
        <v>0</v>
      </c>
    </row>
    <row r="67">
      <c r="A67" s="4" t="inlineStr">
        <is>
          <t>Amortization</t>
        </is>
      </c>
      <c r="B67" s="4" t="inlineStr">
        <is>
          <t xml:space="preserve"> </t>
        </is>
      </c>
      <c r="C67" s="4" t="inlineStr">
        <is>
          <t xml:space="preserve"> </t>
        </is>
      </c>
      <c r="D67" s="6" t="n">
        <v>9</v>
      </c>
    </row>
    <row r="68">
      <c r="A68" s="4" t="inlineStr">
        <is>
          <t>Other</t>
        </is>
      </c>
      <c r="B68" s="4" t="inlineStr">
        <is>
          <t xml:space="preserve"> </t>
        </is>
      </c>
      <c r="C68" s="4" t="inlineStr">
        <is>
          <t xml:space="preserve"> </t>
        </is>
      </c>
      <c r="D68" s="6" t="n">
        <v>-80283</v>
      </c>
    </row>
    <row r="69">
      <c r="A69" s="4" t="inlineStr">
        <is>
          <t>Transfers into Level 3</t>
        </is>
      </c>
      <c r="B69" s="4" t="inlineStr">
        <is>
          <t xml:space="preserve"> </t>
        </is>
      </c>
      <c r="C69" s="4" t="inlineStr">
        <is>
          <t xml:space="preserve"> </t>
        </is>
      </c>
      <c r="D69" s="6" t="n">
        <v>0</v>
      </c>
    </row>
    <row r="70">
      <c r="A70" s="4" t="inlineStr">
        <is>
          <t>Transfers out of Level 3</t>
        </is>
      </c>
      <c r="B70" s="4" t="inlineStr">
        <is>
          <t xml:space="preserve"> </t>
        </is>
      </c>
      <c r="C70" s="4" t="inlineStr">
        <is>
          <t xml:space="preserve"> </t>
        </is>
      </c>
      <c r="D70" s="6" t="n">
        <v>0</v>
      </c>
    </row>
    <row r="71">
      <c r="A71" s="4" t="inlineStr">
        <is>
          <t>Ending Balance</t>
        </is>
      </c>
      <c r="B71" s="6" t="n">
        <v>454733</v>
      </c>
      <c r="C71" s="6" t="n">
        <v>478083</v>
      </c>
      <c r="D71" s="7" t="n">
        <v>641688</v>
      </c>
    </row>
    <row r="72">
      <c r="A72" s="4" t="inlineStr">
        <is>
          <t>Corporates | Significant Unobservable Inputs (Level 3)</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t>
        </is>
      </c>
      <c r="B73" s="4" t="inlineStr">
        <is>
          <t xml:space="preserve"> </t>
        </is>
      </c>
      <c r="C73" s="4" t="inlineStr">
        <is>
          <t xml:space="preserve"> </t>
        </is>
      </c>
      <c r="D73" s="4" t="inlineStr">
        <is>
          <t xml:space="preserve"> </t>
        </is>
      </c>
    </row>
    <row r="74">
      <c r="A74" s="4" t="inlineStr">
        <is>
          <t>Included in realized gains / losses</t>
        </is>
      </c>
      <c r="B74" s="6" t="n">
        <v>0</v>
      </c>
      <c r="C74" s="6" t="n">
        <v>0</v>
      </c>
      <c r="D74" s="4" t="inlineStr">
        <is>
          <t xml:space="preserve"> </t>
        </is>
      </c>
    </row>
    <row r="75">
      <c r="A75" s="4" t="inlineStr">
        <is>
          <t>Included in other comprehensive income</t>
        </is>
      </c>
      <c r="B75" s="6" t="n">
        <v>4541</v>
      </c>
      <c r="C75" s="6" t="n">
        <v>-91385</v>
      </c>
      <c r="D75" s="4" t="inlineStr">
        <is>
          <t xml:space="preserve"> </t>
        </is>
      </c>
    </row>
    <row r="76">
      <c r="A76" s="4" t="inlineStr">
        <is>
          <t>Acquisitions</t>
        </is>
      </c>
      <c r="B76" s="6" t="n">
        <v>0</v>
      </c>
      <c r="C76" s="6" t="n">
        <v>0</v>
      </c>
      <c r="D76" s="4" t="inlineStr">
        <is>
          <t xml:space="preserve"> </t>
        </is>
      </c>
    </row>
    <row r="77">
      <c r="A77" s="4" t="inlineStr">
        <is>
          <t>Sales</t>
        </is>
      </c>
      <c r="B77" s="6" t="n">
        <v>0</v>
      </c>
      <c r="C77" s="6" t="n">
        <v>0</v>
      </c>
      <c r="D77" s="4" t="inlineStr">
        <is>
          <t xml:space="preserve"> </t>
        </is>
      </c>
    </row>
    <row r="78">
      <c r="A78" s="4" t="inlineStr">
        <is>
          <t>Amortization</t>
        </is>
      </c>
      <c r="B78" s="6" t="n">
        <v>155</v>
      </c>
      <c r="C78" s="6" t="n">
        <v>7</v>
      </c>
      <c r="D78" s="4" t="inlineStr">
        <is>
          <t xml:space="preserve"> </t>
        </is>
      </c>
    </row>
    <row r="79">
      <c r="A79" s="4" t="inlineStr">
        <is>
          <t>Other</t>
        </is>
      </c>
      <c r="B79" s="6" t="n">
        <v>-28046</v>
      </c>
      <c r="C79" s="6" t="n">
        <v>-72227</v>
      </c>
      <c r="D79" s="4" t="inlineStr">
        <is>
          <t xml:space="preserve"> </t>
        </is>
      </c>
    </row>
    <row r="80">
      <c r="A80" s="4" t="inlineStr">
        <is>
          <t>Transfers into Level 3</t>
        </is>
      </c>
      <c r="B80" s="6" t="n">
        <v>0</v>
      </c>
      <c r="C80" s="6" t="n">
        <v>0</v>
      </c>
      <c r="D80" s="4" t="inlineStr">
        <is>
          <t xml:space="preserve"> </t>
        </is>
      </c>
    </row>
    <row r="81">
      <c r="A81" s="4" t="inlineStr">
        <is>
          <t>Transfers out of Level 3</t>
        </is>
      </c>
      <c r="B81" s="7" t="n">
        <v>0</v>
      </c>
      <c r="C81" s="7" t="n">
        <v>0</v>
      </c>
      <c r="D8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70755</v>
      </c>
      <c r="C4" s="7" t="n">
        <v>894386</v>
      </c>
      <c r="D4" s="7" t="n">
        <v>1031114</v>
      </c>
    </row>
    <row r="5">
      <c r="A5" s="3" t="inlineStr">
        <is>
          <t>Unrealized gains (losses) on fixed maturities:</t>
        </is>
      </c>
      <c r="B5" s="4" t="inlineStr">
        <is>
          <t xml:space="preserve"> </t>
        </is>
      </c>
      <c r="C5" s="4" t="inlineStr">
        <is>
          <t xml:space="preserve"> </t>
        </is>
      </c>
      <c r="D5" s="4" t="inlineStr">
        <is>
          <t xml:space="preserve"> </t>
        </is>
      </c>
    </row>
    <row r="6">
      <c r="A6" s="4" t="inlineStr">
        <is>
          <t>Unrealized holding gains (losses) arising during period</t>
        </is>
      </c>
      <c r="B6" s="6" t="n">
        <v>671211</v>
      </c>
      <c r="C6" s="6" t="n">
        <v>-5332818</v>
      </c>
      <c r="D6" s="6" t="n">
        <v>-492267</v>
      </c>
    </row>
    <row r="7">
      <c r="A7" s="4" t="inlineStr">
        <is>
          <t>Other reclassification adjustments included in net income</t>
        </is>
      </c>
      <c r="B7" s="6" t="n">
        <v>80238</v>
      </c>
      <c r="C7" s="6" t="n">
        <v>32377</v>
      </c>
      <c r="D7" s="6" t="n">
        <v>-31710</v>
      </c>
    </row>
    <row r="8">
      <c r="A8" s="4" t="inlineStr">
        <is>
          <t>Foreign exchange adjustment on fixed maturities recorded at fair value</t>
        </is>
      </c>
      <c r="B8" s="6" t="n">
        <v>-715</v>
      </c>
      <c r="C8" s="6" t="n">
        <v>1749</v>
      </c>
      <c r="D8" s="6" t="n">
        <v>4632</v>
      </c>
    </row>
    <row r="9">
      <c r="A9" s="4" t="inlineStr">
        <is>
          <t>Total unrealized investment gains (losses)</t>
        </is>
      </c>
      <c r="B9" s="6" t="n">
        <v>750734</v>
      </c>
      <c r="C9" s="6" t="n">
        <v>-5298692</v>
      </c>
      <c r="D9" s="6" t="n">
        <v>-519345</v>
      </c>
    </row>
    <row r="10">
      <c r="A10" s="4" t="inlineStr">
        <is>
          <t>Less applicable tax (expense) benefit</t>
        </is>
      </c>
      <c r="B10" s="6" t="n">
        <v>-157658</v>
      </c>
      <c r="C10" s="6" t="n">
        <v>1112730</v>
      </c>
      <c r="D10" s="6" t="n">
        <v>109063</v>
      </c>
    </row>
    <row r="11">
      <c r="A11" s="4" t="inlineStr">
        <is>
          <t>Unrealized gains (losses) on investments, net of tax</t>
        </is>
      </c>
      <c r="B11" s="6" t="n">
        <v>593076</v>
      </c>
      <c r="C11" s="6" t="n">
        <v>-4185962</v>
      </c>
      <c r="D11" s="6" t="n">
        <v>-410282</v>
      </c>
    </row>
    <row r="12">
      <c r="A12" s="3" t="inlineStr">
        <is>
          <t>Future Policy benefits:</t>
        </is>
      </c>
      <c r="B12" s="4" t="inlineStr">
        <is>
          <t xml:space="preserve"> </t>
        </is>
      </c>
      <c r="C12" s="4" t="inlineStr">
        <is>
          <t xml:space="preserve"> </t>
        </is>
      </c>
      <c r="D12" s="4" t="inlineStr">
        <is>
          <t xml:space="preserve"> </t>
        </is>
      </c>
    </row>
    <row r="13">
      <c r="A13" s="4" t="inlineStr">
        <is>
          <t>Change in discount rate on future policy benefits</t>
        </is>
      </c>
      <c r="B13" s="6" t="n">
        <v>-731883</v>
      </c>
      <c r="C13" s="6" t="n">
        <v>7021147</v>
      </c>
      <c r="D13" s="6" t="n">
        <v>1156763</v>
      </c>
    </row>
    <row r="14">
      <c r="A14" s="4" t="inlineStr">
        <is>
          <t>Less applicable tax (expense) benefit</t>
        </is>
      </c>
      <c r="B14" s="6" t="n">
        <v>153696</v>
      </c>
      <c r="C14" s="6" t="n">
        <v>-1474441</v>
      </c>
      <c r="D14" s="6" t="n">
        <v>-242920</v>
      </c>
    </row>
    <row r="15">
      <c r="A15" s="4" t="inlineStr">
        <is>
          <t>Future policy benefit adjustments, net of tax</t>
        </is>
      </c>
      <c r="B15" s="6" t="n">
        <v>-578187</v>
      </c>
      <c r="C15" s="6" t="n">
        <v>5546706</v>
      </c>
      <c r="D15" s="6" t="n">
        <v>913843</v>
      </c>
    </row>
    <row r="16">
      <c r="A16" s="3" t="inlineStr">
        <is>
          <t>Foreign exchange translation:</t>
        </is>
      </c>
      <c r="B16" s="4" t="inlineStr">
        <is>
          <t xml:space="preserve"> </t>
        </is>
      </c>
      <c r="C16" s="4" t="inlineStr">
        <is>
          <t xml:space="preserve"> </t>
        </is>
      </c>
      <c r="D16" s="4" t="inlineStr">
        <is>
          <t xml:space="preserve"> </t>
        </is>
      </c>
    </row>
    <row r="17">
      <c r="A17" s="4" t="inlineStr">
        <is>
          <t>Foreign exchange translation adjustments, other than securities</t>
        </is>
      </c>
      <c r="B17" s="6" t="n">
        <v>8102</v>
      </c>
      <c r="C17" s="6" t="n">
        <v>-26494</v>
      </c>
      <c r="D17" s="6" t="n">
        <v>-5131</v>
      </c>
    </row>
    <row r="18">
      <c r="A18" s="4" t="inlineStr">
        <is>
          <t>Less applicable tax (expense) benefit</t>
        </is>
      </c>
      <c r="B18" s="6" t="n">
        <v>-1702</v>
      </c>
      <c r="C18" s="6" t="n">
        <v>5565</v>
      </c>
      <c r="D18" s="6" t="n">
        <v>1077</v>
      </c>
    </row>
    <row r="19">
      <c r="A19" s="4" t="inlineStr">
        <is>
          <t>Foreign exchange translation adjustments, other than securities, net of tax</t>
        </is>
      </c>
      <c r="B19" s="6" t="n">
        <v>6400</v>
      </c>
      <c r="C19" s="6" t="n">
        <v>-20929</v>
      </c>
      <c r="D19" s="6" t="n">
        <v>-4054</v>
      </c>
    </row>
    <row r="20">
      <c r="A20" s="3" t="inlineStr">
        <is>
          <t>Pension:</t>
        </is>
      </c>
      <c r="B20" s="4" t="inlineStr">
        <is>
          <t xml:space="preserve"> </t>
        </is>
      </c>
      <c r="C20" s="4" t="inlineStr">
        <is>
          <t xml:space="preserve"> </t>
        </is>
      </c>
      <c r="D20" s="4" t="inlineStr">
        <is>
          <t xml:space="preserve"> </t>
        </is>
      </c>
    </row>
    <row r="21">
      <c r="A21" s="4" t="inlineStr">
        <is>
          <t>Amortization of pension costs</t>
        </is>
      </c>
      <c r="B21" s="6" t="n">
        <v>-390</v>
      </c>
      <c r="C21" s="6" t="n">
        <v>13754</v>
      </c>
      <c r="D21" s="6" t="n">
        <v>20797</v>
      </c>
    </row>
    <row r="22">
      <c r="A22" s="4" t="inlineStr">
        <is>
          <t>Plan amendments</t>
        </is>
      </c>
      <c r="B22" s="6" t="n">
        <v>0</v>
      </c>
      <c r="C22" s="6" t="n">
        <v>0</v>
      </c>
      <c r="D22" s="6" t="n">
        <v>-4565</v>
      </c>
    </row>
    <row r="23">
      <c r="A23" s="4" t="inlineStr">
        <is>
          <t>Experience gain (loss)</t>
        </is>
      </c>
      <c r="B23" s="6" t="n">
        <v>-3907</v>
      </c>
      <c r="C23" s="6" t="n">
        <v>119055</v>
      </c>
      <c r="D23" s="6" t="n">
        <v>61299</v>
      </c>
    </row>
    <row r="24">
      <c r="A24" s="4" t="inlineStr">
        <is>
          <t>Pension adjustments</t>
        </is>
      </c>
      <c r="B24" s="6" t="n">
        <v>-4297</v>
      </c>
      <c r="C24" s="6" t="n">
        <v>132809</v>
      </c>
      <c r="D24" s="6" t="n">
        <v>77531</v>
      </c>
    </row>
    <row r="25">
      <c r="A25" s="4" t="inlineStr">
        <is>
          <t>Less applicable tax (expense) benefit</t>
        </is>
      </c>
      <c r="B25" s="6" t="n">
        <v>902</v>
      </c>
      <c r="C25" s="6" t="n">
        <v>-27889</v>
      </c>
      <c r="D25" s="6" t="n">
        <v>-16281</v>
      </c>
    </row>
    <row r="26">
      <c r="A26" s="4" t="inlineStr">
        <is>
          <t>Pension adjustments, net of tax</t>
        </is>
      </c>
      <c r="B26" s="6" t="n">
        <v>-3395</v>
      </c>
      <c r="C26" s="6" t="n">
        <v>104920</v>
      </c>
      <c r="D26" s="6" t="n">
        <v>61250</v>
      </c>
    </row>
    <row r="27">
      <c r="A27" s="4" t="inlineStr">
        <is>
          <t>Other comprehensive income (loss)</t>
        </is>
      </c>
      <c r="B27" s="6" t="n">
        <v>17894</v>
      </c>
      <c r="C27" s="6" t="n">
        <v>1444735</v>
      </c>
      <c r="D27" s="6" t="n">
        <v>560757</v>
      </c>
    </row>
    <row r="28">
      <c r="A28" s="4" t="inlineStr">
        <is>
          <t>Comprehensive income (loss)</t>
        </is>
      </c>
      <c r="B28" s="7" t="n">
        <v>988649</v>
      </c>
      <c r="C28" s="7" t="n">
        <v>2339121</v>
      </c>
      <c r="D28" s="7" t="n">
        <v>15918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Gains or (Losses) Includ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Change in unrealized gains (losses) for the period</t>
        </is>
      </c>
      <c r="B4" s="7" t="n">
        <v>-3689</v>
      </c>
      <c r="C4" s="7" t="n">
        <v>-105156</v>
      </c>
      <c r="D4" s="7" t="n">
        <v>-8308</v>
      </c>
    </row>
    <row r="5">
      <c r="A5" s="4" t="inlineStr">
        <is>
          <t>Asset- backed Securities</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Change in unrealized gains (losses) for the period</t>
        </is>
      </c>
      <c r="B7" s="6" t="n">
        <v>0</v>
      </c>
      <c r="C7" s="6" t="n">
        <v>0</v>
      </c>
      <c r="D7" s="6" t="n">
        <v>63</v>
      </c>
    </row>
    <row r="8">
      <c r="A8" s="4" t="inlineStr">
        <is>
          <t>Collateralized debt obligations</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Change in unrealized gains (losses) for the period</t>
        </is>
      </c>
      <c r="B10" s="6" t="n">
        <v>-8230</v>
      </c>
      <c r="C10" s="6" t="n">
        <v>-13771</v>
      </c>
      <c r="D10" s="6" t="n">
        <v>12447</v>
      </c>
    </row>
    <row r="11">
      <c r="A11" s="4" t="inlineStr">
        <is>
          <t>Corporate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Change in unrealized gains (losses) for the period</t>
        </is>
      </c>
      <c r="B13" s="7" t="n">
        <v>4541</v>
      </c>
      <c r="C13" s="7" t="n">
        <v>-91385</v>
      </c>
      <c r="D13" s="7" t="n">
        <v>-208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Quantitative Information about Level 3 Fair Value Measuremen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17870206</v>
      </c>
      <c r="C3" s="7" t="n">
        <v>16503365</v>
      </c>
    </row>
    <row r="4">
      <c r="A4" s="4" t="inlineStr">
        <is>
          <t>Collateralized debt obligation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42146</v>
      </c>
      <c r="C6" s="6" t="n">
        <v>50364</v>
      </c>
    </row>
    <row r="7">
      <c r="A7" s="4" t="inlineStr">
        <is>
          <t>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496879</v>
      </c>
      <c r="C9" s="6" t="n">
        <v>528447</v>
      </c>
    </row>
    <row r="10">
      <c r="A10" s="4" t="inlineStr">
        <is>
          <t>Significant Unobservable Inputs (Level 3) | Private placement fixed mat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454733</v>
      </c>
      <c r="C12" s="4" t="inlineStr">
        <is>
          <t xml:space="preserve"> </t>
        </is>
      </c>
    </row>
    <row r="13">
      <c r="A13" s="4" t="inlineStr">
        <is>
          <t>Significant Unobservable Inputs (Level 3) | Collateralized debt obligatio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7" t="n">
        <v>42146</v>
      </c>
      <c r="C15" s="7" t="n">
        <v>50364</v>
      </c>
    </row>
    <row r="16">
      <c r="A16" s="4" t="inlineStr">
        <is>
          <t>Significant Unobservable Inputs (Level 3) | Collateralized debt obligations | Discounted Cash Flows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1" t="n">
        <v>0.1165</v>
      </c>
      <c r="C18" s="4" t="inlineStr">
        <is>
          <t xml:space="preserve"> </t>
        </is>
      </c>
    </row>
    <row r="19">
      <c r="A19" s="4" t="inlineStr">
        <is>
          <t>Significant Unobservable Inputs (Level 3) | Collateralized debt obligations | Discounted Cash Flows | Discount rate | Weighted Averag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1" t="n">
        <v>0.1165</v>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formation about Investments in Unrealized Loss Position (Details) - Issue</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Less than Twelve Months</t>
        </is>
      </c>
      <c r="B3" s="6" t="n">
        <v>151</v>
      </c>
      <c r="C3" s="6" t="n">
        <v>1819</v>
      </c>
    </row>
    <row r="4">
      <c r="A4" s="4" t="inlineStr">
        <is>
          <t>Twelve Months or Longer</t>
        </is>
      </c>
      <c r="B4" s="6" t="n">
        <v>1614</v>
      </c>
      <c r="C4" s="6" t="n">
        <v>157</v>
      </c>
    </row>
    <row r="5">
      <c r="A5" s="4" t="inlineStr">
        <is>
          <t>Total</t>
        </is>
      </c>
      <c r="B5" s="6" t="n">
        <v>1765</v>
      </c>
      <c r="C5" s="6" t="n">
        <v>19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Twelve Months</t>
        </is>
      </c>
      <c r="B3" s="7" t="n">
        <v>803974</v>
      </c>
      <c r="C3" s="7" t="n">
        <v>11450679</v>
      </c>
    </row>
    <row r="4">
      <c r="A4" s="4" t="inlineStr">
        <is>
          <t>Unrealized Loss, Less than Twelve Months</t>
        </is>
      </c>
      <c r="B4" s="6" t="n">
        <v>-17434</v>
      </c>
      <c r="C4" s="6" t="n">
        <v>-1846999</v>
      </c>
    </row>
    <row r="5">
      <c r="A5" s="4" t="inlineStr">
        <is>
          <t>Fair Value, Twelve Months or Longer</t>
        </is>
      </c>
      <c r="B5" s="6" t="n">
        <v>9750839</v>
      </c>
      <c r="C5" s="6" t="n">
        <v>433328</v>
      </c>
    </row>
    <row r="6">
      <c r="A6" s="4" t="inlineStr">
        <is>
          <t>Unrealized Loss, Twelve Months or Longer</t>
        </is>
      </c>
      <c r="B6" s="6" t="n">
        <v>-1481923</v>
      </c>
      <c r="C6" s="6" t="n">
        <v>-190295</v>
      </c>
    </row>
    <row r="7">
      <c r="A7" s="4" t="inlineStr">
        <is>
          <t>Fair Value</t>
        </is>
      </c>
      <c r="B7" s="6" t="n">
        <v>10554813</v>
      </c>
      <c r="C7" s="6" t="n">
        <v>11884007</v>
      </c>
    </row>
    <row r="8">
      <c r="A8" s="4" t="inlineStr">
        <is>
          <t>Unrealized Loss</t>
        </is>
      </c>
      <c r="B8" s="6" t="n">
        <v>-1499357</v>
      </c>
      <c r="C8" s="6" t="n">
        <v>-2037294</v>
      </c>
    </row>
    <row r="9">
      <c r="A9" s="4" t="inlineStr">
        <is>
          <t>Investment Grad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Twelve Months</t>
        </is>
      </c>
      <c r="B11" s="6" t="n">
        <v>767666</v>
      </c>
      <c r="C11" s="6" t="n">
        <v>11121941</v>
      </c>
    </row>
    <row r="12">
      <c r="A12" s="4" t="inlineStr">
        <is>
          <t>Unrealized Loss, Less than Twelve Months</t>
        </is>
      </c>
      <c r="B12" s="6" t="n">
        <v>-14633</v>
      </c>
      <c r="C12" s="6" t="n">
        <v>-1796781</v>
      </c>
    </row>
    <row r="13">
      <c r="A13" s="4" t="inlineStr">
        <is>
          <t>Fair Value, Twelve Months or Longer</t>
        </is>
      </c>
      <c r="B13" s="6" t="n">
        <v>9423010</v>
      </c>
      <c r="C13" s="6" t="n">
        <v>357361</v>
      </c>
    </row>
    <row r="14">
      <c r="A14" s="4" t="inlineStr">
        <is>
          <t>Unrealized Loss, Twelve Months or Longer</t>
        </is>
      </c>
      <c r="B14" s="6" t="n">
        <v>-1407709</v>
      </c>
      <c r="C14" s="6" t="n">
        <v>-158773</v>
      </c>
    </row>
    <row r="15">
      <c r="A15" s="4" t="inlineStr">
        <is>
          <t>Fair Value</t>
        </is>
      </c>
      <c r="B15" s="6" t="n">
        <v>10190676</v>
      </c>
      <c r="C15" s="6" t="n">
        <v>11479302</v>
      </c>
    </row>
    <row r="16">
      <c r="A16" s="4" t="inlineStr">
        <is>
          <t>Unrealized Loss</t>
        </is>
      </c>
      <c r="B16" s="6" t="n">
        <v>-1422342</v>
      </c>
      <c r="C16" s="6" t="n">
        <v>-1955554</v>
      </c>
    </row>
    <row r="17">
      <c r="A17" s="4" t="inlineStr">
        <is>
          <t>Investment Grade | U.S. Government direct, guaranteed, and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Twelve Months</t>
        </is>
      </c>
      <c r="B19" s="6" t="n">
        <v>0</v>
      </c>
      <c r="C19" s="6" t="n">
        <v>349887</v>
      </c>
    </row>
    <row r="20">
      <c r="A20" s="4" t="inlineStr">
        <is>
          <t>Unrealized Loss, Less than Twelve Months</t>
        </is>
      </c>
      <c r="B20" s="6" t="n">
        <v>0</v>
      </c>
      <c r="C20" s="6" t="n">
        <v>-38218</v>
      </c>
    </row>
    <row r="21">
      <c r="A21" s="4" t="inlineStr">
        <is>
          <t>Fair Value, Twelve Months or Longer</t>
        </is>
      </c>
      <c r="B21" s="6" t="n">
        <v>364006</v>
      </c>
      <c r="C21" s="6" t="n">
        <v>3424</v>
      </c>
    </row>
    <row r="22">
      <c r="A22" s="4" t="inlineStr">
        <is>
          <t>Unrealized Loss, Twelve Months or Longer</t>
        </is>
      </c>
      <c r="B22" s="6" t="n">
        <v>-32306</v>
      </c>
      <c r="C22" s="6" t="n">
        <v>-750</v>
      </c>
    </row>
    <row r="23">
      <c r="A23" s="4" t="inlineStr">
        <is>
          <t>Fair Value</t>
        </is>
      </c>
      <c r="B23" s="6" t="n">
        <v>364006</v>
      </c>
      <c r="C23" s="6" t="n">
        <v>353311</v>
      </c>
    </row>
    <row r="24">
      <c r="A24" s="4" t="inlineStr">
        <is>
          <t>Unrealized Loss</t>
        </is>
      </c>
      <c r="B24" s="6" t="n">
        <v>-32306</v>
      </c>
      <c r="C24" s="6" t="n">
        <v>-38968</v>
      </c>
    </row>
    <row r="25">
      <c r="A25" s="4" t="inlineStr">
        <is>
          <t>Investment Grade | States, municipaliti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Twelve Months</t>
        </is>
      </c>
      <c r="B27" s="6" t="n">
        <v>252800</v>
      </c>
      <c r="C27" s="6" t="n">
        <v>1767624</v>
      </c>
    </row>
    <row r="28">
      <c r="A28" s="4" t="inlineStr">
        <is>
          <t>Unrealized Loss, Less than Twelve Months</t>
        </is>
      </c>
      <c r="B28" s="6" t="n">
        <v>-3520</v>
      </c>
      <c r="C28" s="6" t="n">
        <v>-453149</v>
      </c>
    </row>
    <row r="29">
      <c r="A29" s="4" t="inlineStr">
        <is>
          <t>Fair Value, Twelve Months or Longer</t>
        </is>
      </c>
      <c r="B29" s="6" t="n">
        <v>1610163</v>
      </c>
      <c r="C29" s="6" t="n">
        <v>95124</v>
      </c>
    </row>
    <row r="30">
      <c r="A30" s="4" t="inlineStr">
        <is>
          <t>Unrealized Loss, Twelve Months or Longer</t>
        </is>
      </c>
      <c r="B30" s="6" t="n">
        <v>-399809</v>
      </c>
      <c r="C30" s="6" t="n">
        <v>-52298</v>
      </c>
    </row>
    <row r="31">
      <c r="A31" s="4" t="inlineStr">
        <is>
          <t>Fair Value</t>
        </is>
      </c>
      <c r="B31" s="6" t="n">
        <v>1862963</v>
      </c>
      <c r="C31" s="6" t="n">
        <v>1862748</v>
      </c>
    </row>
    <row r="32">
      <c r="A32" s="4" t="inlineStr">
        <is>
          <t>Unrealized Loss</t>
        </is>
      </c>
      <c r="B32" s="6" t="n">
        <v>-403329</v>
      </c>
      <c r="C32" s="6" t="n">
        <v>-505447</v>
      </c>
    </row>
    <row r="33">
      <c r="A33" s="4" t="inlineStr">
        <is>
          <t>Investment Grade | 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Twelve Months</t>
        </is>
      </c>
      <c r="B35" s="6" t="n">
        <v>0</v>
      </c>
      <c r="C35" s="6" t="n">
        <v>6297</v>
      </c>
    </row>
    <row r="36">
      <c r="A36" s="4" t="inlineStr">
        <is>
          <t>Unrealized Loss, Less than Twelve Months</t>
        </is>
      </c>
      <c r="B36" s="6" t="n">
        <v>0</v>
      </c>
      <c r="C36" s="6" t="n">
        <v>-201</v>
      </c>
    </row>
    <row r="37">
      <c r="A37" s="4" t="inlineStr">
        <is>
          <t>Fair Value, Twelve Months or Longer</t>
        </is>
      </c>
      <c r="B37" s="6" t="n">
        <v>32591</v>
      </c>
      <c r="C37" s="6" t="n">
        <v>25134</v>
      </c>
    </row>
    <row r="38">
      <c r="A38" s="4" t="inlineStr">
        <is>
          <t>Unrealized Loss, Twelve Months or Longer</t>
        </is>
      </c>
      <c r="B38" s="6" t="n">
        <v>-10348</v>
      </c>
      <c r="C38" s="6" t="n">
        <v>-12505</v>
      </c>
    </row>
    <row r="39">
      <c r="A39" s="4" t="inlineStr">
        <is>
          <t>Fair Value</t>
        </is>
      </c>
      <c r="B39" s="6" t="n">
        <v>32591</v>
      </c>
      <c r="C39" s="6" t="n">
        <v>31431</v>
      </c>
    </row>
    <row r="40">
      <c r="A40" s="4" t="inlineStr">
        <is>
          <t>Unrealized Loss</t>
        </is>
      </c>
      <c r="B40" s="6" t="n">
        <v>-10348</v>
      </c>
      <c r="C40" s="6" t="n">
        <v>-12706</v>
      </c>
    </row>
    <row r="41">
      <c r="A41" s="4" t="inlineStr">
        <is>
          <t>Investment Grade | Corporat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Twelve Months</t>
        </is>
      </c>
      <c r="B43" s="6" t="n">
        <v>514866</v>
      </c>
      <c r="C43" s="6" t="n">
        <v>8937976</v>
      </c>
    </row>
    <row r="44">
      <c r="A44" s="4" t="inlineStr">
        <is>
          <t>Unrealized Loss, Less than Twelve Months</t>
        </is>
      </c>
      <c r="B44" s="6" t="n">
        <v>-11113</v>
      </c>
      <c r="C44" s="6" t="n">
        <v>-1299990</v>
      </c>
    </row>
    <row r="45">
      <c r="A45" s="4" t="inlineStr">
        <is>
          <t>Fair Value, Twelve Months or Longer</t>
        </is>
      </c>
      <c r="B45" s="6" t="n">
        <v>7345294</v>
      </c>
      <c r="C45" s="6" t="n">
        <v>225719</v>
      </c>
    </row>
    <row r="46">
      <c r="A46" s="4" t="inlineStr">
        <is>
          <t>Unrealized Loss, Twelve Months or Longer</t>
        </is>
      </c>
      <c r="B46" s="6" t="n">
        <v>-961598</v>
      </c>
      <c r="C46" s="6" t="n">
        <v>-90785</v>
      </c>
    </row>
    <row r="47">
      <c r="A47" s="4" t="inlineStr">
        <is>
          <t>Fair Value</t>
        </is>
      </c>
      <c r="B47" s="6" t="n">
        <v>7860160</v>
      </c>
      <c r="C47" s="6" t="n">
        <v>9163695</v>
      </c>
    </row>
    <row r="48">
      <c r="A48" s="4" t="inlineStr">
        <is>
          <t>Unrealized Loss</t>
        </is>
      </c>
      <c r="B48" s="6" t="n">
        <v>-972711</v>
      </c>
      <c r="C48" s="6" t="n">
        <v>-1390775</v>
      </c>
    </row>
    <row r="49">
      <c r="A49" s="4" t="inlineStr">
        <is>
          <t>Investment Grade | Corporates | Financial</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Twelve Months</t>
        </is>
      </c>
      <c r="B51" s="6" t="n">
        <v>242099</v>
      </c>
      <c r="C51" s="6" t="n">
        <v>2837918</v>
      </c>
    </row>
    <row r="52">
      <c r="A52" s="4" t="inlineStr">
        <is>
          <t>Unrealized Loss, Less than Twelve Months</t>
        </is>
      </c>
      <c r="B52" s="6" t="n">
        <v>-6584</v>
      </c>
      <c r="C52" s="6" t="n">
        <v>-426132</v>
      </c>
    </row>
    <row r="53">
      <c r="A53" s="4" t="inlineStr">
        <is>
          <t>Fair Value, Twelve Months or Longer</t>
        </is>
      </c>
      <c r="B53" s="6" t="n">
        <v>2341424</v>
      </c>
      <c r="C53" s="6" t="n">
        <v>109784</v>
      </c>
    </row>
    <row r="54">
      <c r="A54" s="4" t="inlineStr">
        <is>
          <t>Unrealized Loss, Twelve Months or Longer</t>
        </is>
      </c>
      <c r="B54" s="6" t="n">
        <v>-339628</v>
      </c>
      <c r="C54" s="6" t="n">
        <v>-42173</v>
      </c>
    </row>
    <row r="55">
      <c r="A55" s="4" t="inlineStr">
        <is>
          <t>Fair Value</t>
        </is>
      </c>
      <c r="B55" s="6" t="n">
        <v>2583523</v>
      </c>
      <c r="C55" s="6" t="n">
        <v>2947702</v>
      </c>
    </row>
    <row r="56">
      <c r="A56" s="4" t="inlineStr">
        <is>
          <t>Unrealized Loss</t>
        </is>
      </c>
      <c r="B56" s="6" t="n">
        <v>-346212</v>
      </c>
      <c r="C56" s="6" t="n">
        <v>-468305</v>
      </c>
    </row>
    <row r="57">
      <c r="A57" s="4" t="inlineStr">
        <is>
          <t>Investment Grade | Corporates | Util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Twelve Months</t>
        </is>
      </c>
      <c r="B59" s="6" t="n">
        <v>81194</v>
      </c>
      <c r="C59" s="6" t="n">
        <v>1088219</v>
      </c>
    </row>
    <row r="60">
      <c r="A60" s="4" t="inlineStr">
        <is>
          <t>Unrealized Loss, Less than Twelve Months</t>
        </is>
      </c>
      <c r="B60" s="6" t="n">
        <v>-648</v>
      </c>
      <c r="C60" s="6" t="n">
        <v>-116272</v>
      </c>
    </row>
    <row r="61">
      <c r="A61" s="4" t="inlineStr">
        <is>
          <t>Fair Value, Twelve Months or Longer</t>
        </is>
      </c>
      <c r="B61" s="6" t="n">
        <v>686043</v>
      </c>
      <c r="C61" s="6" t="n">
        <v>21636</v>
      </c>
    </row>
    <row r="62">
      <c r="A62" s="4" t="inlineStr">
        <is>
          <t>Unrealized Loss, Twelve Months or Longer</t>
        </is>
      </c>
      <c r="B62" s="6" t="n">
        <v>-91959</v>
      </c>
      <c r="C62" s="6" t="n">
        <v>-6268</v>
      </c>
    </row>
    <row r="63">
      <c r="A63" s="4" t="inlineStr">
        <is>
          <t>Fair Value</t>
        </is>
      </c>
      <c r="B63" s="6" t="n">
        <v>767237</v>
      </c>
      <c r="C63" s="6" t="n">
        <v>1109855</v>
      </c>
    </row>
    <row r="64">
      <c r="A64" s="4" t="inlineStr">
        <is>
          <t>Unrealized Loss</t>
        </is>
      </c>
      <c r="B64" s="6" t="n">
        <v>-92607</v>
      </c>
      <c r="C64" s="6" t="n">
        <v>-122540</v>
      </c>
    </row>
    <row r="65">
      <c r="A65" s="4" t="inlineStr">
        <is>
          <t>Investment Grade | Corporates | Energ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Twelve Months</t>
        </is>
      </c>
      <c r="B67" s="6" t="n">
        <v>18301</v>
      </c>
      <c r="C67" s="6" t="n">
        <v>855853</v>
      </c>
    </row>
    <row r="68">
      <c r="A68" s="4" t="inlineStr">
        <is>
          <t>Unrealized Loss, Less than Twelve Months</t>
        </is>
      </c>
      <c r="B68" s="6" t="n">
        <v>-445</v>
      </c>
      <c r="C68" s="6" t="n">
        <v>-91755</v>
      </c>
    </row>
    <row r="69">
      <c r="A69" s="4" t="inlineStr">
        <is>
          <t>Fair Value, Twelve Months or Longer</t>
        </is>
      </c>
      <c r="B69" s="6" t="n">
        <v>516387</v>
      </c>
      <c r="C69" s="6" t="n">
        <v>0</v>
      </c>
    </row>
    <row r="70">
      <c r="A70" s="4" t="inlineStr">
        <is>
          <t>Unrealized Loss, Twelve Months or Longer</t>
        </is>
      </c>
      <c r="B70" s="6" t="n">
        <v>-54398</v>
      </c>
      <c r="C70" s="6" t="n">
        <v>0</v>
      </c>
    </row>
    <row r="71">
      <c r="A71" s="4" t="inlineStr">
        <is>
          <t>Fair Value</t>
        </is>
      </c>
      <c r="B71" s="6" t="n">
        <v>534688</v>
      </c>
      <c r="C71" s="6" t="n">
        <v>855853</v>
      </c>
    </row>
    <row r="72">
      <c r="A72" s="4" t="inlineStr">
        <is>
          <t>Unrealized Loss</t>
        </is>
      </c>
      <c r="B72" s="6" t="n">
        <v>-54843</v>
      </c>
      <c r="C72" s="6" t="n">
        <v>-91755</v>
      </c>
    </row>
    <row r="73">
      <c r="A73" s="4" t="inlineStr">
        <is>
          <t>Investment Grade | Corporates | Other corporate sector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Twelve Months</t>
        </is>
      </c>
      <c r="B75" s="6" t="n">
        <v>173272</v>
      </c>
      <c r="C75" s="6" t="n">
        <v>4155986</v>
      </c>
    </row>
    <row r="76">
      <c r="A76" s="4" t="inlineStr">
        <is>
          <t>Unrealized Loss, Less than Twelve Months</t>
        </is>
      </c>
      <c r="B76" s="6" t="n">
        <v>-3436</v>
      </c>
      <c r="C76" s="6" t="n">
        <v>-665831</v>
      </c>
    </row>
    <row r="77">
      <c r="A77" s="4" t="inlineStr">
        <is>
          <t>Fair Value, Twelve Months or Longer</t>
        </is>
      </c>
      <c r="B77" s="6" t="n">
        <v>3801440</v>
      </c>
      <c r="C77" s="6" t="n">
        <v>94299</v>
      </c>
    </row>
    <row r="78">
      <c r="A78" s="4" t="inlineStr">
        <is>
          <t>Unrealized Loss, Twelve Months or Longer</t>
        </is>
      </c>
      <c r="B78" s="6" t="n">
        <v>-475613</v>
      </c>
      <c r="C78" s="6" t="n">
        <v>-42344</v>
      </c>
    </row>
    <row r="79">
      <c r="A79" s="4" t="inlineStr">
        <is>
          <t>Fair Value</t>
        </is>
      </c>
      <c r="B79" s="6" t="n">
        <v>3974712</v>
      </c>
      <c r="C79" s="6" t="n">
        <v>4250285</v>
      </c>
    </row>
    <row r="80">
      <c r="A80" s="4" t="inlineStr">
        <is>
          <t>Unrealized Loss</t>
        </is>
      </c>
      <c r="B80" s="6" t="n">
        <v>-479049</v>
      </c>
      <c r="C80" s="6" t="n">
        <v>-708175</v>
      </c>
    </row>
    <row r="81">
      <c r="A81" s="4" t="inlineStr">
        <is>
          <t>Investment Grade | Collateralized debt obligation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Fair Value, Less than Twelve Months</t>
        </is>
      </c>
      <c r="B83" s="6" t="n">
        <v>0</v>
      </c>
      <c r="C83" s="6" t="n">
        <v>0</v>
      </c>
    </row>
    <row r="84">
      <c r="A84" s="4" t="inlineStr">
        <is>
          <t>Unrealized Loss, Less than Twelve Months</t>
        </is>
      </c>
      <c r="B84" s="6" t="n">
        <v>0</v>
      </c>
      <c r="C84" s="6" t="n">
        <v>0</v>
      </c>
    </row>
    <row r="85">
      <c r="A85" s="4" t="inlineStr">
        <is>
          <t>Fair Value, Twelve Months or Longer</t>
        </is>
      </c>
      <c r="B85" s="6" t="n">
        <v>0</v>
      </c>
      <c r="C85" s="6" t="n">
        <v>0</v>
      </c>
    </row>
    <row r="86">
      <c r="A86" s="4" t="inlineStr">
        <is>
          <t>Unrealized Loss, Twelve Months or Longer</t>
        </is>
      </c>
      <c r="B86" s="6" t="n">
        <v>0</v>
      </c>
      <c r="C86" s="6" t="n">
        <v>0</v>
      </c>
    </row>
    <row r="87">
      <c r="A87" s="4" t="inlineStr">
        <is>
          <t>Fair Value</t>
        </is>
      </c>
      <c r="B87" s="6" t="n">
        <v>0</v>
      </c>
      <c r="C87" s="6" t="n">
        <v>0</v>
      </c>
    </row>
    <row r="88">
      <c r="A88" s="4" t="inlineStr">
        <is>
          <t>Unrealized Loss</t>
        </is>
      </c>
      <c r="B88" s="6" t="n">
        <v>0</v>
      </c>
      <c r="C88" s="6" t="n">
        <v>0</v>
      </c>
    </row>
    <row r="89">
      <c r="A89" s="4" t="inlineStr">
        <is>
          <t>Investment Grade | Other asset-backed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Twelve Months</t>
        </is>
      </c>
      <c r="B91" s="6" t="n">
        <v>0</v>
      </c>
      <c r="C91" s="6" t="n">
        <v>60157</v>
      </c>
    </row>
    <row r="92">
      <c r="A92" s="4" t="inlineStr">
        <is>
          <t>Unrealized Loss, Less than Twelve Months</t>
        </is>
      </c>
      <c r="B92" s="6" t="n">
        <v>0</v>
      </c>
      <c r="C92" s="6" t="n">
        <v>-5223</v>
      </c>
    </row>
    <row r="93">
      <c r="A93" s="4" t="inlineStr">
        <is>
          <t>Fair Value, Twelve Months or Longer</t>
        </is>
      </c>
      <c r="B93" s="6" t="n">
        <v>70956</v>
      </c>
      <c r="C93" s="6" t="n">
        <v>7960</v>
      </c>
    </row>
    <row r="94">
      <c r="A94" s="4" t="inlineStr">
        <is>
          <t>Unrealized Loss, Twelve Months or Longer</t>
        </is>
      </c>
      <c r="B94" s="6" t="n">
        <v>-3648</v>
      </c>
      <c r="C94" s="6" t="n">
        <v>-2435</v>
      </c>
    </row>
    <row r="95">
      <c r="A95" s="4" t="inlineStr">
        <is>
          <t>Fair Value</t>
        </is>
      </c>
      <c r="B95" s="6" t="n">
        <v>70956</v>
      </c>
      <c r="C95" s="6" t="n">
        <v>68117</v>
      </c>
    </row>
    <row r="96">
      <c r="A96" s="4" t="inlineStr">
        <is>
          <t>Unrealized Loss</t>
        </is>
      </c>
      <c r="B96" s="6" t="n">
        <v>-3648</v>
      </c>
      <c r="C96" s="6" t="n">
        <v>-7658</v>
      </c>
    </row>
    <row r="97">
      <c r="A97" s="4" t="inlineStr">
        <is>
          <t>Below Investment Grade</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 Less than Twelve Months</t>
        </is>
      </c>
      <c r="B99" s="6" t="n">
        <v>36308</v>
      </c>
      <c r="C99" s="6" t="n">
        <v>328738</v>
      </c>
    </row>
    <row r="100">
      <c r="A100" s="4" t="inlineStr">
        <is>
          <t>Unrealized Loss, Less than Twelve Months</t>
        </is>
      </c>
      <c r="B100" s="6" t="n">
        <v>-2801</v>
      </c>
      <c r="C100" s="6" t="n">
        <v>-50218</v>
      </c>
    </row>
    <row r="101">
      <c r="A101" s="4" t="inlineStr">
        <is>
          <t>Fair Value, Twelve Months or Longer</t>
        </is>
      </c>
      <c r="B101" s="6" t="n">
        <v>327829</v>
      </c>
      <c r="C101" s="6" t="n">
        <v>75967</v>
      </c>
    </row>
    <row r="102">
      <c r="A102" s="4" t="inlineStr">
        <is>
          <t>Unrealized Loss, Twelve Months or Longer</t>
        </is>
      </c>
      <c r="B102" s="6" t="n">
        <v>-74214</v>
      </c>
      <c r="C102" s="6" t="n">
        <v>-31522</v>
      </c>
    </row>
    <row r="103">
      <c r="A103" s="4" t="inlineStr">
        <is>
          <t>Fair Value</t>
        </is>
      </c>
      <c r="B103" s="6" t="n">
        <v>364137</v>
      </c>
      <c r="C103" s="6" t="n">
        <v>404705</v>
      </c>
    </row>
    <row r="104">
      <c r="A104" s="4" t="inlineStr">
        <is>
          <t>Unrealized Loss</t>
        </is>
      </c>
      <c r="B104" s="6" t="n">
        <v>-77015</v>
      </c>
      <c r="C104" s="6" t="n">
        <v>-81740</v>
      </c>
    </row>
    <row r="105">
      <c r="A105" s="4" t="inlineStr">
        <is>
          <t>Below Investment Grade | Corporate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 Less than Twelve Months</t>
        </is>
      </c>
      <c r="B107" s="6" t="n">
        <v>36308</v>
      </c>
      <c r="C107" s="6" t="n">
        <v>328738</v>
      </c>
    </row>
    <row r="108">
      <c r="A108" s="4" t="inlineStr">
        <is>
          <t>Unrealized Loss, Less than Twelve Months</t>
        </is>
      </c>
      <c r="B108" s="6" t="n">
        <v>-2801</v>
      </c>
      <c r="C108" s="6" t="n">
        <v>-50218</v>
      </c>
    </row>
    <row r="109">
      <c r="A109" s="4" t="inlineStr">
        <is>
          <t>Fair Value, Twelve Months or Longer</t>
        </is>
      </c>
      <c r="B109" s="6" t="n">
        <v>316541</v>
      </c>
      <c r="C109" s="6" t="n">
        <v>65093</v>
      </c>
    </row>
    <row r="110">
      <c r="A110" s="4" t="inlineStr">
        <is>
          <t>Unrealized Loss, Twelve Months or Longer</t>
        </is>
      </c>
      <c r="B110" s="6" t="n">
        <v>-73805</v>
      </c>
      <c r="C110" s="6" t="n">
        <v>-29904</v>
      </c>
    </row>
    <row r="111">
      <c r="A111" s="4" t="inlineStr">
        <is>
          <t>Fair Value</t>
        </is>
      </c>
      <c r="B111" s="6" t="n">
        <v>352849</v>
      </c>
      <c r="C111" s="6" t="n">
        <v>393831</v>
      </c>
    </row>
    <row r="112">
      <c r="A112" s="4" t="inlineStr">
        <is>
          <t>Unrealized Loss</t>
        </is>
      </c>
      <c r="B112" s="6" t="n">
        <v>-76606</v>
      </c>
      <c r="C112" s="6" t="n">
        <v>-80122</v>
      </c>
    </row>
    <row r="113">
      <c r="A113" s="4" t="inlineStr">
        <is>
          <t>Below Investment Grade | Corporates | Financial</t>
        </is>
      </c>
      <c r="B113" s="4" t="inlineStr">
        <is>
          <t xml:space="preserve"> </t>
        </is>
      </c>
      <c r="C113" s="4" t="inlineStr">
        <is>
          <t xml:space="preserve"> </t>
        </is>
      </c>
    </row>
    <row r="114">
      <c r="A114" s="3" t="inlineStr">
        <is>
          <t>Debt Securities, Available-for-sale [Line Items]</t>
        </is>
      </c>
      <c r="B114" s="4" t="inlineStr">
        <is>
          <t xml:space="preserve"> </t>
        </is>
      </c>
      <c r="C114" s="4" t="inlineStr">
        <is>
          <t xml:space="preserve"> </t>
        </is>
      </c>
    </row>
    <row r="115">
      <c r="A115" s="4" t="inlineStr">
        <is>
          <t>Fair Value, Less than Twelve Months</t>
        </is>
      </c>
      <c r="B115" s="6" t="n">
        <v>25563</v>
      </c>
      <c r="C115" s="6" t="n">
        <v>120377</v>
      </c>
    </row>
    <row r="116">
      <c r="A116" s="4" t="inlineStr">
        <is>
          <t>Unrealized Loss, Less than Twelve Months</t>
        </is>
      </c>
      <c r="B116" s="6" t="n">
        <v>-2602</v>
      </c>
      <c r="C116" s="6" t="n">
        <v>-18901</v>
      </c>
    </row>
    <row r="117">
      <c r="A117" s="4" t="inlineStr">
        <is>
          <t>Fair Value, Twelve Months or Longer</t>
        </is>
      </c>
      <c r="B117" s="6" t="n">
        <v>151190</v>
      </c>
      <c r="C117" s="6" t="n">
        <v>38348</v>
      </c>
    </row>
    <row r="118">
      <c r="A118" s="4" t="inlineStr">
        <is>
          <t>Unrealized Loss, Twelve Months or Longer</t>
        </is>
      </c>
      <c r="B118" s="6" t="n">
        <v>-39526</v>
      </c>
      <c r="C118" s="6" t="n">
        <v>-17283</v>
      </c>
    </row>
    <row r="119">
      <c r="A119" s="4" t="inlineStr">
        <is>
          <t>Fair Value</t>
        </is>
      </c>
      <c r="B119" s="6" t="n">
        <v>176753</v>
      </c>
      <c r="C119" s="6" t="n">
        <v>158725</v>
      </c>
    </row>
    <row r="120">
      <c r="A120" s="4" t="inlineStr">
        <is>
          <t>Unrealized Loss</t>
        </is>
      </c>
      <c r="B120" s="6" t="n">
        <v>-42128</v>
      </c>
      <c r="C120" s="6" t="n">
        <v>-36184</v>
      </c>
    </row>
    <row r="121">
      <c r="A121" s="4" t="inlineStr">
        <is>
          <t>Below Investment Grade | Corporates | Utilities</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Fair Value, Less than Twelve Months</t>
        </is>
      </c>
      <c r="B123" s="6" t="n">
        <v>0</v>
      </c>
      <c r="C123" s="6" t="n">
        <v>27722</v>
      </c>
    </row>
    <row r="124">
      <c r="A124" s="4" t="inlineStr">
        <is>
          <t>Unrealized Loss, Less than Twelve Months</t>
        </is>
      </c>
      <c r="B124" s="6" t="n">
        <v>0</v>
      </c>
      <c r="C124" s="6" t="n">
        <v>-3173</v>
      </c>
    </row>
    <row r="125">
      <c r="A125" s="4" t="inlineStr">
        <is>
          <t>Fair Value, Twelve Months or Longer</t>
        </is>
      </c>
      <c r="B125" s="6" t="n">
        <v>19654</v>
      </c>
      <c r="C125" s="6" t="n">
        <v>0</v>
      </c>
    </row>
    <row r="126">
      <c r="A126" s="4" t="inlineStr">
        <is>
          <t>Unrealized Loss, Twelve Months or Longer</t>
        </is>
      </c>
      <c r="B126" s="6" t="n">
        <v>-1523</v>
      </c>
      <c r="C126" s="6" t="n">
        <v>0</v>
      </c>
    </row>
    <row r="127">
      <c r="A127" s="4" t="inlineStr">
        <is>
          <t>Fair Value</t>
        </is>
      </c>
      <c r="B127" s="6" t="n">
        <v>19654</v>
      </c>
      <c r="C127" s="6" t="n">
        <v>27722</v>
      </c>
    </row>
    <row r="128">
      <c r="A128" s="4" t="inlineStr">
        <is>
          <t>Unrealized Loss</t>
        </is>
      </c>
      <c r="B128" s="6" t="n">
        <v>-1523</v>
      </c>
      <c r="C128" s="6" t="n">
        <v>-3173</v>
      </c>
    </row>
    <row r="129">
      <c r="A129" s="4" t="inlineStr">
        <is>
          <t>Below Investment Grade | Corporates | Energy</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Fair Value, Less than Twelve Months</t>
        </is>
      </c>
      <c r="B131" s="6" t="n">
        <v>0</v>
      </c>
      <c r="C131" s="6" t="n">
        <v>14480</v>
      </c>
    </row>
    <row r="132">
      <c r="A132" s="4" t="inlineStr">
        <is>
          <t>Unrealized Loss, Less than Twelve Months</t>
        </is>
      </c>
      <c r="B132" s="6" t="n">
        <v>0</v>
      </c>
      <c r="C132" s="6" t="n">
        <v>-2182</v>
      </c>
    </row>
    <row r="133">
      <c r="A133" s="4" t="inlineStr">
        <is>
          <t>Fair Value, Twelve Months or Longer</t>
        </is>
      </c>
      <c r="B133" s="6" t="n">
        <v>37171</v>
      </c>
      <c r="C133" s="6" t="n">
        <v>20075</v>
      </c>
    </row>
    <row r="134">
      <c r="A134" s="4" t="inlineStr">
        <is>
          <t>Unrealized Loss, Twelve Months or Longer</t>
        </is>
      </c>
      <c r="B134" s="6" t="n">
        <v>-7481</v>
      </c>
      <c r="C134" s="6" t="n">
        <v>-7986</v>
      </c>
    </row>
    <row r="135">
      <c r="A135" s="4" t="inlineStr">
        <is>
          <t>Fair Value</t>
        </is>
      </c>
      <c r="B135" s="6" t="n">
        <v>37171</v>
      </c>
      <c r="C135" s="6" t="n">
        <v>34555</v>
      </c>
    </row>
    <row r="136">
      <c r="A136" s="4" t="inlineStr">
        <is>
          <t>Unrealized Loss</t>
        </is>
      </c>
      <c r="B136" s="6" t="n">
        <v>-7481</v>
      </c>
      <c r="C136" s="6" t="n">
        <v>-10168</v>
      </c>
    </row>
    <row r="137">
      <c r="A137" s="4" t="inlineStr">
        <is>
          <t>Below Investment Grade | Corporates | Other corporate sectors</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 Less than Twelve Months</t>
        </is>
      </c>
      <c r="B139" s="6" t="n">
        <v>10745</v>
      </c>
      <c r="C139" s="6" t="n">
        <v>166159</v>
      </c>
    </row>
    <row r="140">
      <c r="A140" s="4" t="inlineStr">
        <is>
          <t>Unrealized Loss, Less than Twelve Months</t>
        </is>
      </c>
      <c r="B140" s="6" t="n">
        <v>-199</v>
      </c>
      <c r="C140" s="6" t="n">
        <v>-25962</v>
      </c>
    </row>
    <row r="141">
      <c r="A141" s="4" t="inlineStr">
        <is>
          <t>Fair Value, Twelve Months or Longer</t>
        </is>
      </c>
      <c r="B141" s="6" t="n">
        <v>108526</v>
      </c>
      <c r="C141" s="6" t="n">
        <v>6670</v>
      </c>
    </row>
    <row r="142">
      <c r="A142" s="4" t="inlineStr">
        <is>
          <t>Unrealized Loss, Twelve Months or Longer</t>
        </is>
      </c>
      <c r="B142" s="6" t="n">
        <v>-25275</v>
      </c>
      <c r="C142" s="6" t="n">
        <v>-4635</v>
      </c>
    </row>
    <row r="143">
      <c r="A143" s="4" t="inlineStr">
        <is>
          <t>Fair Value</t>
        </is>
      </c>
      <c r="B143" s="6" t="n">
        <v>119271</v>
      </c>
      <c r="C143" s="6" t="n">
        <v>172829</v>
      </c>
    </row>
    <row r="144">
      <c r="A144" s="4" t="inlineStr">
        <is>
          <t>Unrealized Loss</t>
        </is>
      </c>
      <c r="B144" s="6" t="n">
        <v>-25474</v>
      </c>
      <c r="C144" s="6" t="n">
        <v>-30597</v>
      </c>
    </row>
    <row r="145">
      <c r="A145" s="4" t="inlineStr">
        <is>
          <t>Below Investment Grade | Collateralized debt obligations</t>
        </is>
      </c>
      <c r="B145" s="4" t="inlineStr">
        <is>
          <t xml:space="preserve"> </t>
        </is>
      </c>
      <c r="C145" s="4" t="inlineStr">
        <is>
          <t xml:space="preserve"> </t>
        </is>
      </c>
    </row>
    <row r="146">
      <c r="A146" s="3" t="inlineStr">
        <is>
          <t>Debt Securities, Available-for-sale [Line Items]</t>
        </is>
      </c>
      <c r="B146" s="4" t="inlineStr">
        <is>
          <t xml:space="preserve"> </t>
        </is>
      </c>
      <c r="C146" s="4" t="inlineStr">
        <is>
          <t xml:space="preserve"> </t>
        </is>
      </c>
    </row>
    <row r="147">
      <c r="A147" s="4" t="inlineStr">
        <is>
          <t>Fair Value, Less than Twelve Months</t>
        </is>
      </c>
      <c r="B147" s="6" t="n">
        <v>0</v>
      </c>
      <c r="C147" s="6" t="n">
        <v>0</v>
      </c>
    </row>
    <row r="148">
      <c r="A148" s="4" t="inlineStr">
        <is>
          <t>Unrealized Loss, Less than Twelve Months</t>
        </is>
      </c>
      <c r="B148" s="6" t="n">
        <v>0</v>
      </c>
      <c r="C148" s="6" t="n">
        <v>0</v>
      </c>
    </row>
    <row r="149">
      <c r="A149" s="4" t="inlineStr">
        <is>
          <t>Fair Value, Twelve Months or Longer</t>
        </is>
      </c>
      <c r="B149" s="6" t="n">
        <v>0</v>
      </c>
      <c r="C149" s="6" t="n">
        <v>0</v>
      </c>
    </row>
    <row r="150">
      <c r="A150" s="4" t="inlineStr">
        <is>
          <t>Unrealized Loss, Twelve Months or Longer</t>
        </is>
      </c>
      <c r="B150" s="6" t="n">
        <v>0</v>
      </c>
      <c r="C150" s="6" t="n">
        <v>0</v>
      </c>
    </row>
    <row r="151">
      <c r="A151" s="4" t="inlineStr">
        <is>
          <t>Fair Value</t>
        </is>
      </c>
      <c r="B151" s="6" t="n">
        <v>0</v>
      </c>
      <c r="C151" s="6" t="n">
        <v>0</v>
      </c>
    </row>
    <row r="152">
      <c r="A152" s="4" t="inlineStr">
        <is>
          <t>Unrealized Loss</t>
        </is>
      </c>
      <c r="B152" s="6" t="n">
        <v>0</v>
      </c>
      <c r="C152" s="6" t="n">
        <v>0</v>
      </c>
    </row>
    <row r="153">
      <c r="A153" s="4" t="inlineStr">
        <is>
          <t>Below Investment Grade | Other asset-backed securities</t>
        </is>
      </c>
      <c r="B153" s="4" t="inlineStr">
        <is>
          <t xml:space="preserve"> </t>
        </is>
      </c>
      <c r="C153" s="4" t="inlineStr">
        <is>
          <t xml:space="preserve"> </t>
        </is>
      </c>
    </row>
    <row r="154">
      <c r="A154" s="3" t="inlineStr">
        <is>
          <t>Debt Securities, Available-for-sale [Line Items]</t>
        </is>
      </c>
      <c r="B154" s="4" t="inlineStr">
        <is>
          <t xml:space="preserve"> </t>
        </is>
      </c>
      <c r="C154" s="4" t="inlineStr">
        <is>
          <t xml:space="preserve"> </t>
        </is>
      </c>
    </row>
    <row r="155">
      <c r="A155" s="4" t="inlineStr">
        <is>
          <t>Fair Value, Less than Twelve Months</t>
        </is>
      </c>
      <c r="B155" s="6" t="n">
        <v>0</v>
      </c>
      <c r="C155" s="6" t="n">
        <v>0</v>
      </c>
    </row>
    <row r="156">
      <c r="A156" s="4" t="inlineStr">
        <is>
          <t>Unrealized Loss, Less than Twelve Months</t>
        </is>
      </c>
      <c r="B156" s="6" t="n">
        <v>0</v>
      </c>
      <c r="C156" s="6" t="n">
        <v>0</v>
      </c>
    </row>
    <row r="157">
      <c r="A157" s="4" t="inlineStr">
        <is>
          <t>Fair Value, Twelve Months or Longer</t>
        </is>
      </c>
      <c r="B157" s="6" t="n">
        <v>11288</v>
      </c>
      <c r="C157" s="6" t="n">
        <v>10874</v>
      </c>
    </row>
    <row r="158">
      <c r="A158" s="4" t="inlineStr">
        <is>
          <t>Unrealized Loss, Twelve Months or Longer</t>
        </is>
      </c>
      <c r="B158" s="6" t="n">
        <v>-409</v>
      </c>
      <c r="C158" s="6" t="n">
        <v>-1618</v>
      </c>
    </row>
    <row r="159">
      <c r="A159" s="4" t="inlineStr">
        <is>
          <t>Fair Value</t>
        </is>
      </c>
      <c r="B159" s="6" t="n">
        <v>11288</v>
      </c>
      <c r="C159" s="6" t="n">
        <v>10874</v>
      </c>
    </row>
    <row r="160">
      <c r="A160" s="4" t="inlineStr">
        <is>
          <t>Unrealized Loss</t>
        </is>
      </c>
      <c r="B160" s="7" t="n">
        <v>-409</v>
      </c>
      <c r="C160" s="7" t="n">
        <v>-16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ixed Maturities, Allowance for Credit Loss (Details) - USD ($) $ in Thousand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balance</t>
        </is>
      </c>
      <c r="B4" s="7" t="n">
        <v>0</v>
      </c>
      <c r="C4" s="4" t="inlineStr">
        <is>
          <t xml:space="preserve"> </t>
        </is>
      </c>
    </row>
    <row r="5">
      <c r="A5" s="4" t="inlineStr">
        <is>
          <t>Allowance for credit losses ending balance</t>
        </is>
      </c>
      <c r="B5" s="6" t="n">
        <v>7115</v>
      </c>
      <c r="C5" s="7" t="n">
        <v>0</v>
      </c>
    </row>
    <row r="6">
      <c r="A6" s="4" t="inlineStr">
        <is>
          <t>Corporates</t>
        </is>
      </c>
      <c r="B6" s="4" t="inlineStr">
        <is>
          <t xml:space="preserve"> </t>
        </is>
      </c>
      <c r="C6" s="4" t="inlineStr">
        <is>
          <t xml:space="preserve"> </t>
        </is>
      </c>
    </row>
    <row r="7">
      <c r="A7" s="3" t="inlineStr">
        <is>
          <t>Debt Securities, Available-for-sale, Allowance for Credit Loss [Roll Forward]</t>
        </is>
      </c>
      <c r="B7" s="4" t="inlineStr">
        <is>
          <t xml:space="preserve"> </t>
        </is>
      </c>
      <c r="C7" s="4" t="inlineStr">
        <is>
          <t xml:space="preserve"> </t>
        </is>
      </c>
    </row>
    <row r="8">
      <c r="A8" s="4" t="inlineStr">
        <is>
          <t>Allowance for credit losses beginning balance</t>
        </is>
      </c>
      <c r="B8" s="6" t="n">
        <v>0</v>
      </c>
      <c r="C8" s="6" t="n">
        <v>387</v>
      </c>
    </row>
    <row r="9">
      <c r="A9" s="4" t="inlineStr">
        <is>
          <t>Additions to allowance for which credit losses were not previously recorded</t>
        </is>
      </c>
      <c r="B9" s="6" t="n">
        <v>72508</v>
      </c>
      <c r="C9" s="6" t="n">
        <v>0</v>
      </c>
    </row>
    <row r="10">
      <c r="A10" s="4" t="inlineStr">
        <is>
          <t>Additions (reductions) to allowance for fixed maturities that previously had an allowance</t>
        </is>
      </c>
      <c r="B10" s="6" t="n">
        <v>-65393</v>
      </c>
      <c r="C10" s="6" t="n">
        <v>0</v>
      </c>
    </row>
    <row r="11">
      <c r="A11" s="4" t="inlineStr">
        <is>
          <t>Reduction of allowance for which the Company intends to sell or more likely than not will be required to sell or sold during the period</t>
        </is>
      </c>
      <c r="B11" s="6" t="n">
        <v>0</v>
      </c>
      <c r="C11" s="6" t="n">
        <v>-387</v>
      </c>
    </row>
    <row r="12">
      <c r="A12" s="4" t="inlineStr">
        <is>
          <t>Allowance for credit losses ending balance</t>
        </is>
      </c>
      <c r="B12" s="6" t="n">
        <v>7115</v>
      </c>
      <c r="C12" s="6" t="n">
        <v>0</v>
      </c>
    </row>
    <row r="13">
      <c r="A13" s="4" t="inlineStr">
        <is>
          <t>Corporates | Fixed maturities available for sale</t>
        </is>
      </c>
      <c r="B13" s="4" t="inlineStr">
        <is>
          <t xml:space="preserve"> </t>
        </is>
      </c>
      <c r="C13" s="4" t="inlineStr">
        <is>
          <t xml:space="preserve"> </t>
        </is>
      </c>
    </row>
    <row r="14">
      <c r="A14" s="3" t="inlineStr">
        <is>
          <t>Debt Securities, Available-for-sale, Allowance for Credit Loss [Roll Forward]</t>
        </is>
      </c>
      <c r="B14" s="4" t="inlineStr">
        <is>
          <t xml:space="preserve"> </t>
        </is>
      </c>
      <c r="C14" s="4" t="inlineStr">
        <is>
          <t xml:space="preserve"> </t>
        </is>
      </c>
    </row>
    <row r="15">
      <c r="A15" s="4" t="inlineStr">
        <is>
          <t>Allowance for credit losses beginning balance</t>
        </is>
      </c>
      <c r="B15" s="6" t="n">
        <v>0</v>
      </c>
      <c r="C15" s="4" t="inlineStr">
        <is>
          <t xml:space="preserve"> </t>
        </is>
      </c>
    </row>
    <row r="16">
      <c r="A16" s="4" t="inlineStr">
        <is>
          <t>Allowance for credit losses ending balance</t>
        </is>
      </c>
      <c r="B16" s="7" t="n">
        <v>7115</v>
      </c>
      <c r="C16"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nvestments - Concentrations of Credit Risk - Investment Portfolio (Details)</t>
        </is>
      </c>
      <c r="B1" s="2" t="inlineStr">
        <is>
          <t>12 Months Ended</t>
        </is>
      </c>
    </row>
    <row r="2">
      <c r="B2" s="2" t="inlineStr">
        <is>
          <t>Dec. 31, 2023</t>
        </is>
      </c>
    </row>
    <row r="3">
      <c r="A3" s="3" t="inlineStr">
        <is>
          <t>Debt Securities, Available-for-sale [Line Items]</t>
        </is>
      </c>
      <c r="B3" s="4" t="inlineStr">
        <is>
          <t xml:space="preserve"> </t>
        </is>
      </c>
    </row>
    <row r="4">
      <c r="A4" s="4" t="inlineStr">
        <is>
          <t>Concentration risk percentage</t>
        </is>
      </c>
      <c r="B4" s="9" t="n">
        <v>1</v>
      </c>
    </row>
    <row r="5">
      <c r="A5" s="4" t="inlineStr">
        <is>
          <t>State and municipal governments, percent of invested assets at fair value</t>
        </is>
      </c>
      <c r="B5" s="9" t="n">
        <v>0.15</v>
      </c>
    </row>
    <row r="6">
      <c r="A6" s="4" t="inlineStr">
        <is>
          <t>Texas</t>
        </is>
      </c>
      <c r="B6" s="4" t="inlineStr">
        <is>
          <t xml:space="preserve"> </t>
        </is>
      </c>
    </row>
    <row r="7">
      <c r="A7" s="3" t="inlineStr">
        <is>
          <t>Debt Securities, Available-for-sale [Line Items]</t>
        </is>
      </c>
      <c r="B7" s="4" t="inlineStr">
        <is>
          <t xml:space="preserve"> </t>
        </is>
      </c>
    </row>
    <row r="8">
      <c r="A8" s="4" t="inlineStr">
        <is>
          <t>State and municipal governments, percent of invested assets at fair value</t>
        </is>
      </c>
      <c r="B8" s="9" t="n">
        <v>0.19</v>
      </c>
    </row>
    <row r="9">
      <c r="A9" s="4" t="inlineStr">
        <is>
          <t>California</t>
        </is>
      </c>
      <c r="B9" s="4" t="inlineStr">
        <is>
          <t xml:space="preserve"> </t>
        </is>
      </c>
    </row>
    <row r="10">
      <c r="A10" s="3" t="inlineStr">
        <is>
          <t>Debt Securities, Available-for-sale [Line Items]</t>
        </is>
      </c>
      <c r="B10" s="4" t="inlineStr">
        <is>
          <t xml:space="preserve"> </t>
        </is>
      </c>
    </row>
    <row r="11">
      <c r="A11" s="4" t="inlineStr">
        <is>
          <t>State and municipal governments, percent of invested assets at fair value</t>
        </is>
      </c>
      <c r="B11" s="9" t="n">
        <v>0.09</v>
      </c>
    </row>
    <row r="12">
      <c r="A12" s="4" t="inlineStr">
        <is>
          <t>New York</t>
        </is>
      </c>
      <c r="B12" s="4" t="inlineStr">
        <is>
          <t xml:space="preserve"> </t>
        </is>
      </c>
    </row>
    <row r="13">
      <c r="A13" s="3" t="inlineStr">
        <is>
          <t>Debt Securities, Available-for-sale [Line Items]</t>
        </is>
      </c>
      <c r="B13" s="4" t="inlineStr">
        <is>
          <t xml:space="preserve"> </t>
        </is>
      </c>
    </row>
    <row r="14">
      <c r="A14" s="4" t="inlineStr">
        <is>
          <t>State and municipal governments, percent of invested assets at fair value</t>
        </is>
      </c>
      <c r="B14" s="9" t="n">
        <v>0.07000000000000001</v>
      </c>
    </row>
    <row r="15">
      <c r="A15" s="4" t="inlineStr">
        <is>
          <t>Florida</t>
        </is>
      </c>
      <c r="B15" s="4" t="inlineStr">
        <is>
          <t xml:space="preserve"> </t>
        </is>
      </c>
    </row>
    <row r="16">
      <c r="A16" s="3" t="inlineStr">
        <is>
          <t>Debt Securities, Available-for-sale [Line Items]</t>
        </is>
      </c>
      <c r="B16" s="4" t="inlineStr">
        <is>
          <t xml:space="preserve"> </t>
        </is>
      </c>
    </row>
    <row r="17">
      <c r="A17" s="4" t="inlineStr">
        <is>
          <t>State and municipal governments, percent of invested assets at fair value</t>
        </is>
      </c>
      <c r="B17" s="9" t="n">
        <v>0.05</v>
      </c>
    </row>
    <row r="18">
      <c r="A18" s="4" t="inlineStr">
        <is>
          <t>Pennsylvania</t>
        </is>
      </c>
      <c r="B18" s="4" t="inlineStr">
        <is>
          <t xml:space="preserve"> </t>
        </is>
      </c>
    </row>
    <row r="19">
      <c r="A19" s="3" t="inlineStr">
        <is>
          <t>Debt Securities, Available-for-sale [Line Items]</t>
        </is>
      </c>
      <c r="B19" s="4" t="inlineStr">
        <is>
          <t xml:space="preserve"> </t>
        </is>
      </c>
    </row>
    <row r="20">
      <c r="A20" s="4" t="inlineStr">
        <is>
          <t>State and municipal governments, percent of invested assets at fair value</t>
        </is>
      </c>
      <c r="B20" s="9" t="n">
        <v>0.04</v>
      </c>
    </row>
    <row r="21">
      <c r="A21" s="4" t="inlineStr">
        <is>
          <t>Fixed maturities available for sale | Investment portfolio | Credit Concentration Risk</t>
        </is>
      </c>
      <c r="B21" s="4" t="inlineStr">
        <is>
          <t xml:space="preserve"> </t>
        </is>
      </c>
    </row>
    <row r="22">
      <c r="A22" s="3" t="inlineStr">
        <is>
          <t>Debt Securities, Available-for-sale [Line Items]</t>
        </is>
      </c>
      <c r="B22" s="4" t="inlineStr">
        <is>
          <t xml:space="preserve"> </t>
        </is>
      </c>
    </row>
    <row r="23">
      <c r="A23" s="4" t="inlineStr">
        <is>
          <t>Concentration risk percentage</t>
        </is>
      </c>
      <c r="B23" s="9" t="n">
        <v>0.91</v>
      </c>
    </row>
    <row r="24">
      <c r="A24" s="4" t="inlineStr">
        <is>
          <t>Policy loans | Investment portfolio | Credit Concentration Risk</t>
        </is>
      </c>
      <c r="B24" s="4" t="inlineStr">
        <is>
          <t xml:space="preserve"> </t>
        </is>
      </c>
    </row>
    <row r="25">
      <c r="A25" s="3" t="inlineStr">
        <is>
          <t>Debt Securities, Available-for-sale [Line Items]</t>
        </is>
      </c>
      <c r="B25" s="4" t="inlineStr">
        <is>
          <t xml:space="preserve"> </t>
        </is>
      </c>
    </row>
    <row r="26">
      <c r="A26" s="4" t="inlineStr">
        <is>
          <t>Concentration risk percentage</t>
        </is>
      </c>
      <c r="B26" s="9" t="n">
        <v>0.03</v>
      </c>
    </row>
    <row r="27">
      <c r="A27" s="4" t="inlineStr">
        <is>
          <t>Other | Investment portfolio | Credit Concentration Risk</t>
        </is>
      </c>
      <c r="B27" s="4" t="inlineStr">
        <is>
          <t xml:space="preserve"> </t>
        </is>
      </c>
    </row>
    <row r="28">
      <c r="A28" s="3" t="inlineStr">
        <is>
          <t>Debt Securities, Available-for-sale [Line Items]</t>
        </is>
      </c>
      <c r="B28" s="4" t="inlineStr">
        <is>
          <t xml:space="preserve"> </t>
        </is>
      </c>
    </row>
    <row r="29">
      <c r="A29" s="4" t="inlineStr">
        <is>
          <t>Concentration risk percentage</t>
        </is>
      </c>
      <c r="B29" s="9" t="n">
        <v>0.06</v>
      </c>
    </row>
    <row r="30">
      <c r="A30" s="4" t="inlineStr">
        <is>
          <t>Corporates | Investment portfolio | Credit Concentration Risk</t>
        </is>
      </c>
      <c r="B30" s="4" t="inlineStr">
        <is>
          <t xml:space="preserve"> </t>
        </is>
      </c>
    </row>
    <row r="31">
      <c r="A31" s="3" t="inlineStr">
        <is>
          <t>Debt Securities, Available-for-sale [Line Items]</t>
        </is>
      </c>
      <c r="B31" s="4" t="inlineStr">
        <is>
          <t xml:space="preserve"> </t>
        </is>
      </c>
    </row>
    <row r="32">
      <c r="A32" s="4" t="inlineStr">
        <is>
          <t>Concentration risk percentage</t>
        </is>
      </c>
      <c r="B32" s="9" t="n">
        <v>0.73</v>
      </c>
    </row>
    <row r="33">
      <c r="A33" s="4" t="inlineStr">
        <is>
          <t>Corporates | Fixed maturities available for sale | Investment Grade | Investment portfolio | Credit Concentration Risk</t>
        </is>
      </c>
      <c r="B33" s="4" t="inlineStr">
        <is>
          <t xml:space="preserve"> </t>
        </is>
      </c>
    </row>
    <row r="34">
      <c r="A34" s="3" t="inlineStr">
        <is>
          <t>Debt Securities, Available-for-sale [Line Items]</t>
        </is>
      </c>
      <c r="B34" s="4" t="inlineStr">
        <is>
          <t xml:space="preserve"> </t>
        </is>
      </c>
    </row>
    <row r="35">
      <c r="A35" s="4" t="inlineStr">
        <is>
          <t>Concentration risk percentage</t>
        </is>
      </c>
      <c r="B35" s="9" t="n">
        <v>0.71</v>
      </c>
    </row>
    <row r="36">
      <c r="A36" s="4" t="inlineStr">
        <is>
          <t>Corporates | Fixed maturities available for sale | Below Investment Grade | Investment portfolio | Credit Concentration Risk</t>
        </is>
      </c>
      <c r="B36" s="4" t="inlineStr">
        <is>
          <t xml:space="preserve"> </t>
        </is>
      </c>
    </row>
    <row r="37">
      <c r="A37" s="3" t="inlineStr">
        <is>
          <t>Debt Securities, Available-for-sale [Line Items]</t>
        </is>
      </c>
      <c r="B37" s="4" t="inlineStr">
        <is>
          <t xml:space="preserve"> </t>
        </is>
      </c>
    </row>
    <row r="38">
      <c r="A38" s="4" t="inlineStr">
        <is>
          <t>Concentration risk percentage</t>
        </is>
      </c>
      <c r="B38" s="9" t="n">
        <v>0.02</v>
      </c>
    </row>
    <row r="39">
      <c r="A39" s="4" t="inlineStr">
        <is>
          <t>States, municipalities, and political subdivisions | Fixed maturities available for sale | Investment Grade | Investment portfolio | Credit Concentration Risk</t>
        </is>
      </c>
      <c r="B39" s="4" t="inlineStr">
        <is>
          <t xml:space="preserve"> </t>
        </is>
      </c>
    </row>
    <row r="40">
      <c r="A40" s="3" t="inlineStr">
        <is>
          <t>Debt Securities, Available-for-sale [Line Items]</t>
        </is>
      </c>
      <c r="B40" s="4" t="inlineStr">
        <is>
          <t xml:space="preserve"> </t>
        </is>
      </c>
    </row>
    <row r="41">
      <c r="A41" s="4" t="inlineStr">
        <is>
          <t>Concentration risk percentage</t>
        </is>
      </c>
      <c r="B41" s="9" t="n">
        <v>0.15</v>
      </c>
    </row>
    <row r="42">
      <c r="A42" s="4" t="inlineStr">
        <is>
          <t>U.S. Government direct, guaranteed, and government-sponsored enterprises | Fixed maturities available for sale | Investment Grade | Investment portfolio | Credit Concentration Risk</t>
        </is>
      </c>
      <c r="B42" s="4" t="inlineStr">
        <is>
          <t xml:space="preserve"> </t>
        </is>
      </c>
    </row>
    <row r="43">
      <c r="A43" s="3" t="inlineStr">
        <is>
          <t>Debt Securities, Available-for-sale [Line Items]</t>
        </is>
      </c>
      <c r="B43" s="4" t="inlineStr">
        <is>
          <t xml:space="preserve"> </t>
        </is>
      </c>
    </row>
    <row r="44">
      <c r="A44" s="4" t="inlineStr">
        <is>
          <t>Concentration risk percentage</t>
        </is>
      </c>
      <c r="B44" s="9" t="n">
        <v>0.02</v>
      </c>
    </row>
    <row r="45">
      <c r="A45" s="4" t="inlineStr">
        <is>
          <t>Other | Fixed maturities available for sale | Investment Grade | Investment portfolio | Credit Concentration Risk</t>
        </is>
      </c>
      <c r="B45" s="4" t="inlineStr">
        <is>
          <t xml:space="preserve"> </t>
        </is>
      </c>
    </row>
    <row r="46">
      <c r="A46" s="3" t="inlineStr">
        <is>
          <t>Debt Securities, Available-for-sale [Line Items]</t>
        </is>
      </c>
      <c r="B46" s="4" t="inlineStr">
        <is>
          <t xml:space="preserve"> </t>
        </is>
      </c>
    </row>
    <row r="47">
      <c r="A47" s="4" t="inlineStr">
        <is>
          <t>Concentration risk percentage</t>
        </is>
      </c>
      <c r="B47" s="9"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s of Credit Risk - Industry Concentration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surance</t>
        </is>
      </c>
      <c r="B3" s="9" t="n">
        <v>0.16</v>
      </c>
      <c r="C3" s="4" t="inlineStr">
        <is>
          <t xml:space="preserve"> </t>
        </is>
      </c>
    </row>
    <row r="4">
      <c r="A4" s="4" t="inlineStr">
        <is>
          <t>Electric utilities</t>
        </is>
      </c>
      <c r="B4" s="9" t="n">
        <v>0.1</v>
      </c>
      <c r="C4" s="4" t="inlineStr">
        <is>
          <t xml:space="preserve"> </t>
        </is>
      </c>
    </row>
    <row r="5">
      <c r="A5" s="4" t="inlineStr">
        <is>
          <t>Banks</t>
        </is>
      </c>
      <c r="B5" s="9" t="n">
        <v>0.09</v>
      </c>
      <c r="C5" s="4" t="inlineStr">
        <is>
          <t xml:space="preserve"> </t>
        </is>
      </c>
    </row>
    <row r="6">
      <c r="A6" s="4" t="inlineStr">
        <is>
          <t>Oil and natural gas pipelines</t>
        </is>
      </c>
      <c r="B6" s="9" t="n">
        <v>0.06</v>
      </c>
      <c r="C6" s="4" t="inlineStr">
        <is>
          <t xml:space="preserve"> </t>
        </is>
      </c>
    </row>
    <row r="7">
      <c r="A7" s="4" t="inlineStr">
        <is>
          <t>Chemicals</t>
        </is>
      </c>
      <c r="B7" s="9" t="n">
        <v>0.05</v>
      </c>
      <c r="C7" s="4" t="inlineStr">
        <is>
          <t xml:space="preserve"> </t>
        </is>
      </c>
    </row>
    <row r="8">
      <c r="A8" s="4" t="inlineStr">
        <is>
          <t>Transportation</t>
        </is>
      </c>
      <c r="B8" s="9" t="n">
        <v>0.04</v>
      </c>
      <c r="C8" s="4" t="inlineStr">
        <is>
          <t xml:space="preserve"> </t>
        </is>
      </c>
    </row>
    <row r="9">
      <c r="A9" s="4" t="inlineStr">
        <is>
          <t>Telecommunications</t>
        </is>
      </c>
      <c r="B9" s="9" t="n">
        <v>0.04</v>
      </c>
      <c r="C9" s="4" t="inlineStr">
        <is>
          <t xml:space="preserve"> </t>
        </is>
      </c>
    </row>
    <row r="10">
      <c r="A10" s="4" t="inlineStr">
        <is>
          <t>Food</t>
        </is>
      </c>
      <c r="B10" s="9" t="n">
        <v>0.03</v>
      </c>
      <c r="C10" s="4" t="inlineStr">
        <is>
          <t xml:space="preserve"> </t>
        </is>
      </c>
    </row>
    <row r="11">
      <c r="A11" s="4" t="inlineStr">
        <is>
          <t>Diversified financial services</t>
        </is>
      </c>
      <c r="B11" s="9" t="n">
        <v>0.03</v>
      </c>
      <c r="C11" s="4" t="inlineStr">
        <is>
          <t xml:space="preserve"> </t>
        </is>
      </c>
    </row>
    <row r="12">
      <c r="A12" s="4" t="inlineStr">
        <is>
          <t>Real estate investment trusts</t>
        </is>
      </c>
      <c r="B12" s="9" t="n">
        <v>0.03</v>
      </c>
      <c r="C12" s="4" t="inlineStr">
        <is>
          <t xml:space="preserve"> </t>
        </is>
      </c>
    </row>
    <row r="13">
      <c r="A13" s="4" t="inlineStr">
        <is>
          <t>Percentage of invested assets rated below investment grade</t>
        </is>
      </c>
      <c r="B13" s="9" t="n">
        <v>0.02</v>
      </c>
      <c r="C13" s="4" t="inlineStr">
        <is>
          <t xml:space="preserve"> </t>
        </is>
      </c>
    </row>
    <row r="14">
      <c r="A14" s="4" t="inlineStr">
        <is>
          <t>Par value of investments rated below investment grade</t>
        </is>
      </c>
      <c r="B14" s="7" t="n">
        <v>646</v>
      </c>
      <c r="C14" s="4" t="inlineStr">
        <is>
          <t xml:space="preserve"> </t>
        </is>
      </c>
    </row>
    <row r="15">
      <c r="A15" s="4" t="inlineStr">
        <is>
          <t>Amortized cost of investments rated below investment grade</t>
        </is>
      </c>
      <c r="B15" s="6" t="n">
        <v>530</v>
      </c>
      <c r="C15" s="4" t="inlineStr">
        <is>
          <t xml:space="preserve"> </t>
        </is>
      </c>
    </row>
    <row r="16">
      <c r="A16" s="4" t="inlineStr">
        <is>
          <t>Fair value of investments rated below investment grade</t>
        </is>
      </c>
      <c r="B16" s="6" t="n">
        <v>459</v>
      </c>
      <c r="C16" s="4" t="inlineStr">
        <is>
          <t xml:space="preserve"> </t>
        </is>
      </c>
    </row>
    <row r="17">
      <c r="A17" s="4" t="inlineStr">
        <is>
          <t>Securities, cash, and short-term investments, amortized cost</t>
        </is>
      </c>
      <c r="B17" s="6" t="n">
        <v>1000</v>
      </c>
      <c r="C17" s="7" t="n">
        <v>975</v>
      </c>
    </row>
    <row r="18">
      <c r="A18" s="4" t="inlineStr">
        <is>
          <t>Securities, cash, and short-term investments, fair value</t>
        </is>
      </c>
      <c r="B18" s="7" t="n">
        <v>983</v>
      </c>
      <c r="C18" s="7" t="n">
        <v>8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s) - USD ($) $ in Thousands</t>
        </is>
      </c>
      <c r="B1" s="2" t="inlineStr">
        <is>
          <t>Dec. 31, 2023</t>
        </is>
      </c>
      <c r="C1" s="2" t="inlineStr">
        <is>
          <t>Dec. 31, 2022</t>
        </is>
      </c>
    </row>
    <row r="2">
      <c r="A2" s="3" t="inlineStr">
        <is>
          <t>Long-Term Investment [Line Items]</t>
        </is>
      </c>
      <c r="B2" s="4" t="inlineStr">
        <is>
          <t xml:space="preserve"> </t>
        </is>
      </c>
      <c r="C2" s="4" t="inlineStr">
        <is>
          <t xml:space="preserve"> </t>
        </is>
      </c>
    </row>
    <row r="3">
      <c r="A3" s="4" t="inlineStr">
        <is>
          <t>Commercial mortgage loan participations</t>
        </is>
      </c>
      <c r="B3" s="7" t="n">
        <v>835878</v>
      </c>
      <c r="C3" s="7" t="n">
        <v>794711</v>
      </c>
    </row>
    <row r="4">
      <c r="A4" s="4" t="inlineStr">
        <is>
          <t>Other</t>
        </is>
      </c>
      <c r="B4" s="4" t="inlineStr">
        <is>
          <t xml:space="preserve"> </t>
        </is>
      </c>
      <c r="C4" s="4" t="inlineStr">
        <is>
          <t xml:space="preserve"> </t>
        </is>
      </c>
    </row>
    <row r="5">
      <c r="A5" s="3" t="inlineStr">
        <is>
          <t>Long-Term Investment [Line Items]</t>
        </is>
      </c>
      <c r="B5" s="4" t="inlineStr">
        <is>
          <t xml:space="preserve"> </t>
        </is>
      </c>
      <c r="C5" s="4" t="inlineStr">
        <is>
          <t xml:space="preserve"> </t>
        </is>
      </c>
    </row>
    <row r="6">
      <c r="A6" s="4" t="inlineStr">
        <is>
          <t>Commercial mortgage loan participations</t>
        </is>
      </c>
      <c r="B6" s="6" t="n">
        <v>40295</v>
      </c>
      <c r="C6" s="6" t="n">
        <v>26022</v>
      </c>
    </row>
    <row r="7">
      <c r="A7" s="4" t="inlineStr">
        <is>
          <t>Partnership Interest - Fair Value Option</t>
        </is>
      </c>
      <c r="B7" s="4" t="inlineStr">
        <is>
          <t xml:space="preserve"> </t>
        </is>
      </c>
      <c r="C7" s="4" t="inlineStr">
        <is>
          <t xml:space="preserve"> </t>
        </is>
      </c>
    </row>
    <row r="8">
      <c r="A8" s="3" t="inlineStr">
        <is>
          <t>Long-Term Investment [Line Items]</t>
        </is>
      </c>
      <c r="B8" s="4" t="inlineStr">
        <is>
          <t xml:space="preserve"> </t>
        </is>
      </c>
      <c r="C8" s="4" t="inlineStr">
        <is>
          <t xml:space="preserve"> </t>
        </is>
      </c>
    </row>
    <row r="9">
      <c r="A9" s="4" t="inlineStr">
        <is>
          <t>Commercial mortgage loan participations</t>
        </is>
      </c>
      <c r="B9" s="7" t="n">
        <v>795583</v>
      </c>
      <c r="C9" s="7" t="n">
        <v>7686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Schedule of Investment Funds (Details) - USD ($) $ in Thousands</t>
        </is>
      </c>
      <c r="B1" s="2" t="inlineStr">
        <is>
          <t>12 Months Ended</t>
        </is>
      </c>
    </row>
    <row r="2">
      <c r="B2" s="2" t="inlineStr">
        <is>
          <t>Dec. 31, 2023</t>
        </is>
      </c>
      <c r="C2" s="2" t="inlineStr">
        <is>
          <t>Dec. 31, 2022</t>
        </is>
      </c>
    </row>
    <row r="3">
      <c r="A3" s="3" t="inlineStr">
        <is>
          <t>Alternative Investment [Line Items]</t>
        </is>
      </c>
      <c r="B3" s="4" t="inlineStr">
        <is>
          <t xml:space="preserve"> </t>
        </is>
      </c>
      <c r="C3" s="4" t="inlineStr">
        <is>
          <t xml:space="preserve"> </t>
        </is>
      </c>
    </row>
    <row r="4">
      <c r="A4" s="4" t="inlineStr">
        <is>
          <t>Investment funds, Unfunded Commitments</t>
        </is>
      </c>
      <c r="B4" s="7" t="n">
        <v>744000</v>
      </c>
      <c r="C4" s="4" t="inlineStr">
        <is>
          <t xml:space="preserve"> </t>
        </is>
      </c>
    </row>
    <row r="5">
      <c r="A5" s="4" t="inlineStr">
        <is>
          <t>Capital called from investment funds</t>
        </is>
      </c>
      <c r="B5" s="7" t="n">
        <v>154000</v>
      </c>
      <c r="C5" s="4" t="inlineStr">
        <is>
          <t xml:space="preserve"> </t>
        </is>
      </c>
    </row>
    <row r="6">
      <c r="A6" s="4" t="inlineStr">
        <is>
          <t>Minimum</t>
        </is>
      </c>
      <c r="B6" s="4" t="inlineStr">
        <is>
          <t xml:space="preserve"> </t>
        </is>
      </c>
      <c r="C6" s="4" t="inlineStr">
        <is>
          <t xml:space="preserve"> </t>
        </is>
      </c>
    </row>
    <row r="7">
      <c r="A7" s="3" t="inlineStr">
        <is>
          <t>Alternative Investment [Line Items]</t>
        </is>
      </c>
      <c r="B7" s="4" t="inlineStr">
        <is>
          <t xml:space="preserve"> </t>
        </is>
      </c>
      <c r="C7" s="4" t="inlineStr">
        <is>
          <t xml:space="preserve"> </t>
        </is>
      </c>
    </row>
    <row r="8">
      <c r="A8" s="4" t="inlineStr">
        <is>
          <t>Extension options term of non-redeemable funds</t>
        </is>
      </c>
      <c r="B8" s="4" t="inlineStr">
        <is>
          <t>1 year</t>
        </is>
      </c>
      <c r="C8" s="4" t="inlineStr">
        <is>
          <t xml:space="preserve"> </t>
        </is>
      </c>
    </row>
    <row r="9">
      <c r="A9" s="4" t="inlineStr">
        <is>
          <t>Expected life of redeemable funds</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Alternative Investment [Line Items]</t>
        </is>
      </c>
      <c r="B11" s="4" t="inlineStr">
        <is>
          <t xml:space="preserve"> </t>
        </is>
      </c>
      <c r="C11" s="4" t="inlineStr">
        <is>
          <t xml:space="preserve"> </t>
        </is>
      </c>
    </row>
    <row r="12">
      <c r="A12" s="4" t="inlineStr">
        <is>
          <t>Expected life of non-redeemable funds</t>
        </is>
      </c>
      <c r="B12" s="4" t="inlineStr">
        <is>
          <t>12 years</t>
        </is>
      </c>
      <c r="C12" s="4" t="inlineStr">
        <is>
          <t xml:space="preserve"> </t>
        </is>
      </c>
    </row>
    <row r="13">
      <c r="A13" s="4" t="inlineStr">
        <is>
          <t>Extension options term of non-redeemable funds</t>
        </is>
      </c>
      <c r="B13" s="4" t="inlineStr">
        <is>
          <t>4 years</t>
        </is>
      </c>
      <c r="C13" s="4" t="inlineStr">
        <is>
          <t xml:space="preserve"> </t>
        </is>
      </c>
    </row>
    <row r="14">
      <c r="A14" s="4" t="inlineStr">
        <is>
          <t>Expected life of redeemable funds</t>
        </is>
      </c>
      <c r="B14" s="4" t="inlineStr">
        <is>
          <t>36 months</t>
        </is>
      </c>
      <c r="C14" s="4" t="inlineStr">
        <is>
          <t xml:space="preserve"> </t>
        </is>
      </c>
    </row>
    <row r="15">
      <c r="A15" s="4" t="inlineStr">
        <is>
          <t>Commercial mortgage loans</t>
        </is>
      </c>
      <c r="B15" s="4" t="inlineStr">
        <is>
          <t xml:space="preserve"> </t>
        </is>
      </c>
      <c r="C15" s="4" t="inlineStr">
        <is>
          <t xml:space="preserve"> </t>
        </is>
      </c>
    </row>
    <row r="16">
      <c r="A16" s="3" t="inlineStr">
        <is>
          <t>Alternative Investment [Line Items]</t>
        </is>
      </c>
      <c r="B16" s="4" t="inlineStr">
        <is>
          <t xml:space="preserve"> </t>
        </is>
      </c>
      <c r="C16" s="4" t="inlineStr">
        <is>
          <t xml:space="preserve"> </t>
        </is>
      </c>
    </row>
    <row r="17">
      <c r="A17" s="4" t="inlineStr">
        <is>
          <t>Investment funds, Fair Value</t>
        </is>
      </c>
      <c r="B17" s="7" t="n">
        <v>411315</v>
      </c>
      <c r="C17" s="7" t="n">
        <v>431405</v>
      </c>
    </row>
    <row r="18">
      <c r="A18" s="4" t="inlineStr">
        <is>
          <t>Investment funds, Unfunded Commitments</t>
        </is>
      </c>
      <c r="B18" s="6" t="n">
        <v>540972</v>
      </c>
      <c r="C18" s="4" t="inlineStr">
        <is>
          <t xml:space="preserve"> </t>
        </is>
      </c>
    </row>
    <row r="19">
      <c r="A19" s="4" t="inlineStr">
        <is>
          <t>Opportunistic and private credit</t>
        </is>
      </c>
      <c r="B19" s="4" t="inlineStr">
        <is>
          <t xml:space="preserve"> </t>
        </is>
      </c>
      <c r="C19" s="4" t="inlineStr">
        <is>
          <t xml:space="preserve"> </t>
        </is>
      </c>
    </row>
    <row r="20">
      <c r="A20" s="3" t="inlineStr">
        <is>
          <t>Alternative Investment [Line Items]</t>
        </is>
      </c>
      <c r="B20" s="4" t="inlineStr">
        <is>
          <t xml:space="preserve"> </t>
        </is>
      </c>
      <c r="C20" s="4" t="inlineStr">
        <is>
          <t xml:space="preserve"> </t>
        </is>
      </c>
    </row>
    <row r="21">
      <c r="A21" s="4" t="inlineStr">
        <is>
          <t>Investment funds, Fair Value</t>
        </is>
      </c>
      <c r="B21" s="6" t="n">
        <v>181410</v>
      </c>
      <c r="C21" s="6" t="n">
        <v>158524</v>
      </c>
    </row>
    <row r="22">
      <c r="A22" s="4" t="inlineStr">
        <is>
          <t>Investment funds, Unfunded Commitments</t>
        </is>
      </c>
      <c r="B22" s="6" t="n">
        <v>129253</v>
      </c>
      <c r="C22" s="4" t="inlineStr">
        <is>
          <t xml:space="preserve"> </t>
        </is>
      </c>
    </row>
    <row r="23">
      <c r="A23" s="4" t="inlineStr">
        <is>
          <t>Infrastructure</t>
        </is>
      </c>
      <c r="B23" s="4" t="inlineStr">
        <is>
          <t xml:space="preserve"> </t>
        </is>
      </c>
      <c r="C23" s="4" t="inlineStr">
        <is>
          <t xml:space="preserve"> </t>
        </is>
      </c>
    </row>
    <row r="24">
      <c r="A24" s="3" t="inlineStr">
        <is>
          <t>Alternative Investment [Line Items]</t>
        </is>
      </c>
      <c r="B24" s="4" t="inlineStr">
        <is>
          <t xml:space="preserve"> </t>
        </is>
      </c>
      <c r="C24" s="4" t="inlineStr">
        <is>
          <t xml:space="preserve"> </t>
        </is>
      </c>
    </row>
    <row r="25">
      <c r="A25" s="4" t="inlineStr">
        <is>
          <t>Investment funds, Fair Value</t>
        </is>
      </c>
      <c r="B25" s="6" t="n">
        <v>165887</v>
      </c>
      <c r="C25" s="6" t="n">
        <v>159534</v>
      </c>
    </row>
    <row r="26">
      <c r="A26" s="4" t="inlineStr">
        <is>
          <t>Investment funds, Unfunded Commitments</t>
        </is>
      </c>
      <c r="B26" s="6" t="n">
        <v>16800</v>
      </c>
      <c r="C26" s="4" t="inlineStr">
        <is>
          <t xml:space="preserve"> </t>
        </is>
      </c>
    </row>
    <row r="27">
      <c r="A27" s="4" t="inlineStr">
        <is>
          <t>Other investments</t>
        </is>
      </c>
      <c r="B27" s="4" t="inlineStr">
        <is>
          <t xml:space="preserve"> </t>
        </is>
      </c>
      <c r="C27" s="4" t="inlineStr">
        <is>
          <t xml:space="preserve"> </t>
        </is>
      </c>
    </row>
    <row r="28">
      <c r="A28" s="3" t="inlineStr">
        <is>
          <t>Alternative Investment [Line Items]</t>
        </is>
      </c>
      <c r="B28" s="4" t="inlineStr">
        <is>
          <t xml:space="preserve"> </t>
        </is>
      </c>
      <c r="C28" s="4" t="inlineStr">
        <is>
          <t xml:space="preserve"> </t>
        </is>
      </c>
    </row>
    <row r="29">
      <c r="A29" s="4" t="inlineStr">
        <is>
          <t>Investment funds, Fair Value</t>
        </is>
      </c>
      <c r="B29" s="6" t="n">
        <v>36971</v>
      </c>
      <c r="C29" s="6" t="n">
        <v>19226</v>
      </c>
    </row>
    <row r="30">
      <c r="A30" s="4" t="inlineStr">
        <is>
          <t>Investment funds, Unfunded Commitments</t>
        </is>
      </c>
      <c r="B30" s="6" t="n">
        <v>57343</v>
      </c>
      <c r="C30" s="4" t="inlineStr">
        <is>
          <t xml:space="preserve"> </t>
        </is>
      </c>
    </row>
    <row r="31">
      <c r="A31" s="4" t="inlineStr">
        <is>
          <t>Investment funds</t>
        </is>
      </c>
      <c r="B31" s="4" t="inlineStr">
        <is>
          <t xml:space="preserve"> </t>
        </is>
      </c>
      <c r="C31" s="4" t="inlineStr">
        <is>
          <t xml:space="preserve"> </t>
        </is>
      </c>
    </row>
    <row r="32">
      <c r="A32" s="3" t="inlineStr">
        <is>
          <t>Alternative Investment [Line Items]</t>
        </is>
      </c>
      <c r="B32" s="4" t="inlineStr">
        <is>
          <t xml:space="preserve"> </t>
        </is>
      </c>
      <c r="C32" s="4" t="inlineStr">
        <is>
          <t xml:space="preserve"> </t>
        </is>
      </c>
    </row>
    <row r="33">
      <c r="A33" s="4" t="inlineStr">
        <is>
          <t>Investment funds, Fair Value</t>
        </is>
      </c>
      <c r="B33" s="6" t="n">
        <v>795583</v>
      </c>
      <c r="C33" s="6" t="n">
        <v>768689</v>
      </c>
    </row>
    <row r="34">
      <c r="A34" s="4" t="inlineStr">
        <is>
          <t>Investment funds, Unfunded Commitments</t>
        </is>
      </c>
      <c r="B34" s="6" t="n">
        <v>744368</v>
      </c>
      <c r="C34" s="4" t="inlineStr">
        <is>
          <t xml:space="preserve"> </t>
        </is>
      </c>
    </row>
    <row r="35">
      <c r="A35" s="4" t="inlineStr">
        <is>
          <t>Capital called from investment funds</t>
        </is>
      </c>
      <c r="B35" s="7" t="n">
        <v>154000</v>
      </c>
      <c r="C35" s="7" t="n">
        <v>20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Participation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282871</v>
      </c>
      <c r="C3" s="7" t="n">
        <v>183094</v>
      </c>
      <c r="D3" s="4" t="inlineStr">
        <is>
          <t xml:space="preserve"> </t>
        </is>
      </c>
    </row>
    <row r="4">
      <c r="A4" s="4" t="inlineStr">
        <is>
          <t>Carrying value, gross, percent</t>
        </is>
      </c>
      <c r="B4" s="9" t="n">
        <v>1.01</v>
      </c>
      <c r="C4" s="9" t="n">
        <v>1.01</v>
      </c>
      <c r="D4" s="4" t="inlineStr">
        <is>
          <t xml:space="preserve"> </t>
        </is>
      </c>
    </row>
    <row r="5">
      <c r="A5" s="4" t="inlineStr">
        <is>
          <t>Less allowance for credit losses</t>
        </is>
      </c>
      <c r="B5" s="7" t="n">
        <v>-3672</v>
      </c>
      <c r="C5" s="7" t="n">
        <v>-1789</v>
      </c>
      <c r="D5" s="7" t="n">
        <v>-827</v>
      </c>
    </row>
    <row r="6">
      <c r="A6" s="4" t="inlineStr">
        <is>
          <t>Allowance for credit losses, percent</t>
        </is>
      </c>
      <c r="B6" s="4" t="inlineStr">
        <is>
          <t>(1.00%)</t>
        </is>
      </c>
      <c r="C6" s="4" t="inlineStr">
        <is>
          <t>(1.00%)</t>
        </is>
      </c>
      <c r="D6" s="4" t="inlineStr">
        <is>
          <t xml:space="preserve"> </t>
        </is>
      </c>
    </row>
    <row r="7">
      <c r="A7" s="4" t="inlineStr">
        <is>
          <t>Carrying value, net of valuation allowance</t>
        </is>
      </c>
      <c r="B7" s="7" t="n">
        <v>279199</v>
      </c>
      <c r="C7" s="7" t="n">
        <v>181305</v>
      </c>
      <c r="D7" s="4" t="inlineStr">
        <is>
          <t xml:space="preserve"> </t>
        </is>
      </c>
    </row>
    <row r="8">
      <c r="A8" s="4" t="inlineStr">
        <is>
          <t>Carrying value, net, percent</t>
        </is>
      </c>
      <c r="B8" s="9" t="n">
        <v>1</v>
      </c>
      <c r="C8" s="9" t="n">
        <v>1</v>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54721</v>
      </c>
      <c r="C11" s="7" t="n">
        <v>64477</v>
      </c>
      <c r="D11" s="4" t="inlineStr">
        <is>
          <t xml:space="preserve"> </t>
        </is>
      </c>
    </row>
    <row r="12">
      <c r="A12" s="4" t="inlineStr">
        <is>
          <t>Carrying value, gross, percent</t>
        </is>
      </c>
      <c r="B12" s="9" t="n">
        <v>0.2</v>
      </c>
      <c r="C12" s="9" t="n">
        <v>0.36</v>
      </c>
      <c r="D12" s="4" t="inlineStr">
        <is>
          <t xml:space="preserve"> </t>
        </is>
      </c>
    </row>
    <row r="13">
      <c r="A13" s="4" t="inlineStr">
        <is>
          <t>Florida</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48233</v>
      </c>
      <c r="C15" s="7" t="n">
        <v>33182</v>
      </c>
      <c r="D15" s="4" t="inlineStr">
        <is>
          <t xml:space="preserve"> </t>
        </is>
      </c>
    </row>
    <row r="16">
      <c r="A16" s="4" t="inlineStr">
        <is>
          <t>Carrying value, gross, percent</t>
        </is>
      </c>
      <c r="B16" s="9" t="n">
        <v>0.17</v>
      </c>
      <c r="C16" s="9" t="n">
        <v>0.18</v>
      </c>
      <c r="D16" s="4" t="inlineStr">
        <is>
          <t xml:space="preserve"> </t>
        </is>
      </c>
    </row>
    <row r="17">
      <c r="A17" s="4" t="inlineStr">
        <is>
          <t>Texa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45111</v>
      </c>
      <c r="C19" s="7" t="n">
        <v>22905</v>
      </c>
      <c r="D19" s="4" t="inlineStr">
        <is>
          <t xml:space="preserve"> </t>
        </is>
      </c>
    </row>
    <row r="20">
      <c r="A20" s="4" t="inlineStr">
        <is>
          <t>Carrying value, gross, percent</t>
        </is>
      </c>
      <c r="B20" s="9" t="n">
        <v>0.16</v>
      </c>
      <c r="C20" s="9" t="n">
        <v>0.13</v>
      </c>
      <c r="D20" s="4" t="inlineStr">
        <is>
          <t xml:space="preserve"> </t>
        </is>
      </c>
    </row>
    <row r="21">
      <c r="A21" s="4" t="inlineStr">
        <is>
          <t>New Jerse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44574</v>
      </c>
      <c r="C23" s="7" t="n">
        <v>0</v>
      </c>
      <c r="D23" s="4" t="inlineStr">
        <is>
          <t xml:space="preserve"> </t>
        </is>
      </c>
    </row>
    <row r="24">
      <c r="A24" s="4" t="inlineStr">
        <is>
          <t>Carrying value, gross, percent</t>
        </is>
      </c>
      <c r="B24" s="9" t="n">
        <v>0.16</v>
      </c>
      <c r="C24" s="9" t="n">
        <v>0</v>
      </c>
      <c r="D24" s="4" t="inlineStr">
        <is>
          <t xml:space="preserve"> </t>
        </is>
      </c>
    </row>
    <row r="25">
      <c r="A25" s="4" t="inlineStr">
        <is>
          <t>New Yor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arrying value</t>
        </is>
      </c>
      <c r="B27" s="7" t="n">
        <v>20284</v>
      </c>
      <c r="C27" s="7" t="n">
        <v>19167</v>
      </c>
      <c r="D27" s="4" t="inlineStr">
        <is>
          <t xml:space="preserve"> </t>
        </is>
      </c>
    </row>
    <row r="28">
      <c r="A28" s="4" t="inlineStr">
        <is>
          <t>Carrying value, gross, percent</t>
        </is>
      </c>
      <c r="B28" s="9" t="n">
        <v>0.07000000000000001</v>
      </c>
      <c r="C28" s="9" t="n">
        <v>0.11</v>
      </c>
      <c r="D28" s="4" t="inlineStr">
        <is>
          <t xml:space="preserve"> </t>
        </is>
      </c>
    </row>
    <row r="29">
      <c r="A29" s="4" t="inlineStr">
        <is>
          <t>Massachusett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arrying value</t>
        </is>
      </c>
      <c r="B31" s="7" t="n">
        <v>14979</v>
      </c>
      <c r="C31" s="7" t="n">
        <v>0</v>
      </c>
      <c r="D31" s="4" t="inlineStr">
        <is>
          <t xml:space="preserve"> </t>
        </is>
      </c>
    </row>
    <row r="32">
      <c r="A32" s="4" t="inlineStr">
        <is>
          <t>Carrying value, gross, percent</t>
        </is>
      </c>
      <c r="B32" s="9" t="n">
        <v>0.05</v>
      </c>
      <c r="C32" s="9" t="n">
        <v>0</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Carrying value</t>
        </is>
      </c>
      <c r="B35" s="7" t="n">
        <v>54969</v>
      </c>
      <c r="C35" s="7" t="n">
        <v>43363</v>
      </c>
      <c r="D35" s="4" t="inlineStr">
        <is>
          <t xml:space="preserve"> </t>
        </is>
      </c>
    </row>
    <row r="36">
      <c r="A36" s="4" t="inlineStr">
        <is>
          <t>Carrying value, gross, percent</t>
        </is>
      </c>
      <c r="B36" s="9" t="n">
        <v>0.2</v>
      </c>
      <c r="C36" s="9" t="n">
        <v>0.23</v>
      </c>
      <c r="D36" s="4" t="inlineStr">
        <is>
          <t xml:space="preserve"> </t>
        </is>
      </c>
    </row>
    <row r="37">
      <c r="A37" s="4" t="inlineStr">
        <is>
          <t>Multi-family</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Carrying value</t>
        </is>
      </c>
      <c r="B39" s="7" t="n">
        <v>116299</v>
      </c>
      <c r="C39" s="7" t="n">
        <v>42232</v>
      </c>
      <c r="D39" s="4" t="inlineStr">
        <is>
          <t xml:space="preserve"> </t>
        </is>
      </c>
    </row>
    <row r="40">
      <c r="A40" s="4" t="inlineStr">
        <is>
          <t>Carrying value, gross, percent</t>
        </is>
      </c>
      <c r="B40" s="9" t="n">
        <v>0.42</v>
      </c>
      <c r="C40" s="9" t="n">
        <v>0.23</v>
      </c>
      <c r="D40" s="4" t="inlineStr">
        <is>
          <t xml:space="preserve"> </t>
        </is>
      </c>
    </row>
    <row r="41">
      <c r="A41" s="4" t="inlineStr">
        <is>
          <t>Mixed use</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arrying value</t>
        </is>
      </c>
      <c r="B43" s="7" t="n">
        <v>34749</v>
      </c>
      <c r="C43" s="7" t="n">
        <v>62375</v>
      </c>
      <c r="D43" s="4" t="inlineStr">
        <is>
          <t xml:space="preserve"> </t>
        </is>
      </c>
    </row>
    <row r="44">
      <c r="A44" s="4" t="inlineStr">
        <is>
          <t>Carrying value, gross, percent</t>
        </is>
      </c>
      <c r="B44" s="9" t="n">
        <v>0.12</v>
      </c>
      <c r="C44" s="9" t="n">
        <v>0.34</v>
      </c>
      <c r="D44" s="4" t="inlineStr">
        <is>
          <t xml:space="preserve"> </t>
        </is>
      </c>
    </row>
    <row r="45">
      <c r="A45" s="4" t="inlineStr">
        <is>
          <t>Industria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Carrying value</t>
        </is>
      </c>
      <c r="B47" s="7" t="n">
        <v>57267</v>
      </c>
      <c r="C47" s="7" t="n">
        <v>27248</v>
      </c>
      <c r="D47" s="4" t="inlineStr">
        <is>
          <t xml:space="preserve"> </t>
        </is>
      </c>
    </row>
    <row r="48">
      <c r="A48" s="4" t="inlineStr">
        <is>
          <t>Carrying value, gross, percent</t>
        </is>
      </c>
      <c r="B48" s="9" t="n">
        <v>0.2</v>
      </c>
      <c r="C48" s="9" t="n">
        <v>0.15</v>
      </c>
      <c r="D48" s="4" t="inlineStr">
        <is>
          <t xml:space="preserve"> </t>
        </is>
      </c>
    </row>
    <row r="49">
      <c r="A49" s="4" t="inlineStr">
        <is>
          <t>Hospitality</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Carrying value</t>
        </is>
      </c>
      <c r="B51" s="7" t="n">
        <v>43897</v>
      </c>
      <c r="C51" s="7" t="n">
        <v>27796</v>
      </c>
      <c r="D51" s="4" t="inlineStr">
        <is>
          <t xml:space="preserve"> </t>
        </is>
      </c>
    </row>
    <row r="52">
      <c r="A52" s="4" t="inlineStr">
        <is>
          <t>Carrying value, gross, percent</t>
        </is>
      </c>
      <c r="B52" s="9" t="n">
        <v>0.16</v>
      </c>
      <c r="C52" s="9" t="n">
        <v>0.15</v>
      </c>
      <c r="D52" s="4" t="inlineStr">
        <is>
          <t xml:space="preserve"> </t>
        </is>
      </c>
    </row>
    <row r="53">
      <c r="A53" s="4" t="inlineStr">
        <is>
          <t>Retail</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arrying value</t>
        </is>
      </c>
      <c r="B55" s="7" t="n">
        <v>23925</v>
      </c>
      <c r="C55" s="7" t="n">
        <v>15342</v>
      </c>
      <c r="D55" s="4" t="inlineStr">
        <is>
          <t xml:space="preserve"> </t>
        </is>
      </c>
    </row>
    <row r="56">
      <c r="A56" s="4" t="inlineStr">
        <is>
          <t>Carrying value, gross, percent</t>
        </is>
      </c>
      <c r="B56" s="9" t="n">
        <v>0.09</v>
      </c>
      <c r="C56" s="9" t="n">
        <v>0.09</v>
      </c>
      <c r="D56" s="4" t="inlineStr">
        <is>
          <t xml:space="preserve"> </t>
        </is>
      </c>
    </row>
    <row r="57">
      <c r="A57" s="4" t="inlineStr">
        <is>
          <t>Offic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Carrying value</t>
        </is>
      </c>
      <c r="B59" s="7" t="n">
        <v>6734</v>
      </c>
      <c r="C59" s="7" t="n">
        <v>8101</v>
      </c>
      <c r="D59" s="4" t="inlineStr">
        <is>
          <t xml:space="preserve"> </t>
        </is>
      </c>
    </row>
    <row r="60">
      <c r="A60" s="4" t="inlineStr">
        <is>
          <t>Carrying value, gross, percent</t>
        </is>
      </c>
      <c r="B60" s="9" t="n">
        <v>0.02</v>
      </c>
      <c r="C60" s="9" t="n">
        <v>0.05</v>
      </c>
      <c r="D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6" customWidth="1" min="5" max="5"/>
    <col width="72" customWidth="1" min="6" max="6"/>
    <col width="13" customWidth="1" min="7" max="7"/>
    <col width="69" customWidth="1" min="8" max="8"/>
    <col width="27" customWidth="1" min="9" max="9"/>
    <col width="80" customWidth="1" min="10" max="10"/>
    <col width="46" customWidth="1" min="11" max="11"/>
    <col width="80" customWidth="1" min="12" max="12"/>
    <col width="80" customWidth="1" min="13" max="13"/>
    <col width="18" customWidth="1" min="14" max="14"/>
    <col width="68" customWidth="1" min="15" max="15"/>
    <col width="74" customWidth="1" min="16" max="16"/>
    <col width="15" customWidth="1" min="17" max="17"/>
    <col width="71" customWidth="1" min="18" max="18"/>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 Cumulative Effect, Period Of Adoption, Adjusted Balance</t>
        </is>
      </c>
      <c r="G1" s="2" t="inlineStr">
        <is>
          <t>Common Stock</t>
        </is>
      </c>
      <c r="H1" s="2" t="inlineStr">
        <is>
          <t>Common Stock Cumulative Effect, Period Of Adoption, Adjusted Balance</t>
        </is>
      </c>
      <c r="I1" s="2" t="inlineStr">
        <is>
          <t>Additional Paid-In Capital</t>
        </is>
      </c>
      <c r="J1" s="2" t="inlineStr">
        <is>
          <t>Additional Paid-In Capital Cumulative Effect, Period Of Adoption, Adjusted Balance</t>
        </is>
      </c>
      <c r="K1" s="2" t="inlineStr">
        <is>
          <t>Accumulated Other Comprehensive Income (Loss)</t>
        </is>
      </c>
      <c r="L1" s="2" t="inlineStr">
        <is>
          <t>Accumulated Other Comprehensive Income (Loss) Cumulative Effect, Period of Adoption, Adjustment</t>
        </is>
      </c>
      <c r="M1" s="2" t="inlineStr">
        <is>
          <t>Accumulated Other Comprehensive Income (Loss)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c r="Q1" s="2" t="inlineStr">
        <is>
          <t>Treasury Stock</t>
        </is>
      </c>
      <c r="R1" s="2" t="inlineStr">
        <is>
          <t>Treasury Stock Cumulative Effect, Period Of Adoption, Adjusted Balance</t>
        </is>
      </c>
    </row>
    <row r="2">
      <c r="A2" s="4" t="inlineStr">
        <is>
          <t>Beginning balance at Dec. 31, 2020</t>
        </is>
      </c>
      <c r="B2" s="7" t="n">
        <v>8771092</v>
      </c>
      <c r="C2" s="7" t="n">
        <v>-7837571</v>
      </c>
      <c r="D2" s="7" t="n">
        <v>933521</v>
      </c>
      <c r="E2" s="7" t="n">
        <v>0</v>
      </c>
      <c r="F2" s="7" t="n">
        <v>0</v>
      </c>
      <c r="G2" s="7" t="n">
        <v>113218</v>
      </c>
      <c r="H2" s="7" t="n">
        <v>113218</v>
      </c>
      <c r="I2" s="7" t="n">
        <v>527435</v>
      </c>
      <c r="J2" s="7" t="n">
        <v>527435</v>
      </c>
      <c r="K2" s="7" t="n">
        <v>3029244</v>
      </c>
      <c r="L2" s="7" t="n">
        <v>-7825049</v>
      </c>
      <c r="M2" s="7" t="n">
        <v>-4795805</v>
      </c>
      <c r="N2" s="7" t="n">
        <v>5874109</v>
      </c>
      <c r="O2" s="7" t="n">
        <v>-12522</v>
      </c>
      <c r="P2" s="7" t="n">
        <v>5861587</v>
      </c>
      <c r="Q2" s="7" t="n">
        <v>-772914</v>
      </c>
      <c r="R2" s="7" t="n">
        <v>-77291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prehensive income (loss)</t>
        </is>
      </c>
      <c r="B4" s="6" t="n">
        <v>15918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60757</v>
      </c>
      <c r="L4" s="4" t="inlineStr">
        <is>
          <t xml:space="preserve"> </t>
        </is>
      </c>
      <c r="M4" s="4" t="inlineStr">
        <is>
          <t xml:space="preserve"> </t>
        </is>
      </c>
      <c r="N4" s="6" t="n">
        <v>1031114</v>
      </c>
      <c r="O4" s="4" t="inlineStr">
        <is>
          <t xml:space="preserve"> </t>
        </is>
      </c>
      <c r="P4" s="4" t="inlineStr">
        <is>
          <t xml:space="preserve"> </t>
        </is>
      </c>
      <c r="Q4" s="4" t="inlineStr">
        <is>
          <t xml:space="preserve"> </t>
        </is>
      </c>
      <c r="R4" s="4" t="inlineStr">
        <is>
          <t xml:space="preserve"> </t>
        </is>
      </c>
    </row>
    <row r="5">
      <c r="A5" s="4" t="inlineStr">
        <is>
          <t>Common dividends declared</t>
        </is>
      </c>
      <c r="B5" s="6" t="n">
        <v>-802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0247</v>
      </c>
      <c r="O5" s="4" t="inlineStr">
        <is>
          <t xml:space="preserve"> </t>
        </is>
      </c>
      <c r="P5" s="4" t="inlineStr">
        <is>
          <t xml:space="preserve"> </t>
        </is>
      </c>
      <c r="Q5" s="4" t="inlineStr">
        <is>
          <t xml:space="preserve"> </t>
        </is>
      </c>
      <c r="R5" s="4" t="inlineStr">
        <is>
          <t xml:space="preserve"> </t>
        </is>
      </c>
    </row>
    <row r="6">
      <c r="A6" s="4" t="inlineStr">
        <is>
          <t>Acquisition of treasury stock</t>
        </is>
      </c>
      <c r="B6" s="6" t="n">
        <v>-5414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41435</v>
      </c>
      <c r="R6" s="4" t="inlineStr">
        <is>
          <t xml:space="preserve"> </t>
        </is>
      </c>
    </row>
    <row r="7">
      <c r="A7" s="4" t="inlineStr">
        <is>
          <t>Stock-based compensation</t>
        </is>
      </c>
      <c r="B7" s="6" t="n">
        <v>302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10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8169</v>
      </c>
      <c r="R7" s="4" t="inlineStr">
        <is>
          <t xml:space="preserve"> </t>
        </is>
      </c>
    </row>
    <row r="8">
      <c r="A8" s="4" t="inlineStr">
        <is>
          <t>Exercise of stock options</t>
        </is>
      </c>
      <c r="B8" s="6" t="n">
        <v>698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9398</v>
      </c>
      <c r="O8" s="4" t="inlineStr">
        <is>
          <t xml:space="preserve"> </t>
        </is>
      </c>
      <c r="P8" s="4" t="inlineStr">
        <is>
          <t xml:space="preserve"> </t>
        </is>
      </c>
      <c r="Q8" s="6" t="n">
        <v>99224</v>
      </c>
      <c r="R8" s="4" t="inlineStr">
        <is>
          <t xml:space="preserve"> </t>
        </is>
      </c>
    </row>
    <row r="9">
      <c r="A9" s="4" t="inlineStr">
        <is>
          <t>Retirement of treasury stock</t>
        </is>
      </c>
      <c r="B9" s="6" t="n">
        <v>0</v>
      </c>
      <c r="C9" s="4" t="inlineStr">
        <is>
          <t xml:space="preserve"> </t>
        </is>
      </c>
      <c r="D9" s="4" t="inlineStr">
        <is>
          <t xml:space="preserve"> </t>
        </is>
      </c>
      <c r="E9" s="4" t="inlineStr">
        <is>
          <t xml:space="preserve"> </t>
        </is>
      </c>
      <c r="F9" s="4" t="inlineStr">
        <is>
          <t xml:space="preserve"> </t>
        </is>
      </c>
      <c r="G9" s="6" t="n">
        <v>-4000</v>
      </c>
      <c r="H9" s="4" t="inlineStr">
        <is>
          <t xml:space="preserve"> </t>
        </is>
      </c>
      <c r="I9" s="6" t="n">
        <v>-18974</v>
      </c>
      <c r="J9" s="4" t="inlineStr">
        <is>
          <t xml:space="preserve"> </t>
        </is>
      </c>
      <c r="K9" s="4" t="inlineStr">
        <is>
          <t xml:space="preserve"> </t>
        </is>
      </c>
      <c r="L9" s="4" t="inlineStr">
        <is>
          <t xml:space="preserve"> </t>
        </is>
      </c>
      <c r="M9" s="4" t="inlineStr">
        <is>
          <t xml:space="preserve"> </t>
        </is>
      </c>
      <c r="N9" s="6" t="n">
        <v>-327323</v>
      </c>
      <c r="O9" s="4" t="inlineStr">
        <is>
          <t xml:space="preserve"> </t>
        </is>
      </c>
      <c r="P9" s="4" t="inlineStr">
        <is>
          <t xml:space="preserve"> </t>
        </is>
      </c>
      <c r="Q9" s="6" t="n">
        <v>350297</v>
      </c>
      <c r="R9" s="4" t="inlineStr">
        <is>
          <t xml:space="preserve"> </t>
        </is>
      </c>
    </row>
    <row r="10">
      <c r="A10" s="4" t="inlineStr">
        <is>
          <t>Ending balance at Dec. 31, 2021</t>
        </is>
      </c>
      <c r="B10" s="6" t="n">
        <v>2003808</v>
      </c>
      <c r="C10" s="4" t="inlineStr">
        <is>
          <t xml:space="preserve"> </t>
        </is>
      </c>
      <c r="D10" s="4" t="inlineStr">
        <is>
          <t xml:space="preserve"> </t>
        </is>
      </c>
      <c r="E10" s="6" t="n">
        <v>0</v>
      </c>
      <c r="F10" s="4" t="inlineStr">
        <is>
          <t xml:space="preserve"> </t>
        </is>
      </c>
      <c r="G10" s="6" t="n">
        <v>109218</v>
      </c>
      <c r="H10" s="4" t="inlineStr">
        <is>
          <t xml:space="preserve"> </t>
        </is>
      </c>
      <c r="I10" s="6" t="n">
        <v>520564</v>
      </c>
      <c r="J10" s="4" t="inlineStr">
        <is>
          <t xml:space="preserve"> </t>
        </is>
      </c>
      <c r="K10" s="6" t="n">
        <v>-4235048</v>
      </c>
      <c r="L10" s="4" t="inlineStr">
        <is>
          <t xml:space="preserve"> </t>
        </is>
      </c>
      <c r="M10" s="4" t="inlineStr">
        <is>
          <t xml:space="preserve"> </t>
        </is>
      </c>
      <c r="N10" s="6" t="n">
        <v>6455733</v>
      </c>
      <c r="O10" s="4" t="inlineStr">
        <is>
          <t xml:space="preserve"> </t>
        </is>
      </c>
      <c r="P10" s="4" t="inlineStr">
        <is>
          <t xml:space="preserve"> </t>
        </is>
      </c>
      <c r="Q10" s="6" t="n">
        <v>-846659</v>
      </c>
      <c r="R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prehensive income (loss)</t>
        </is>
      </c>
      <c r="B12" s="6" t="n">
        <v>23391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44735</v>
      </c>
      <c r="L12" s="4" t="inlineStr">
        <is>
          <t xml:space="preserve"> </t>
        </is>
      </c>
      <c r="M12" s="4" t="inlineStr">
        <is>
          <t xml:space="preserve"> </t>
        </is>
      </c>
      <c r="N12" s="6" t="n">
        <v>894386</v>
      </c>
      <c r="O12" s="4" t="inlineStr">
        <is>
          <t xml:space="preserve"> </t>
        </is>
      </c>
      <c r="P12" s="4" t="inlineStr">
        <is>
          <t xml:space="preserve"> </t>
        </is>
      </c>
      <c r="Q12" s="4" t="inlineStr">
        <is>
          <t xml:space="preserve"> </t>
        </is>
      </c>
      <c r="R12" s="4" t="inlineStr">
        <is>
          <t xml:space="preserve"> </t>
        </is>
      </c>
    </row>
    <row r="13">
      <c r="A13" s="4" t="inlineStr">
        <is>
          <t>Common dividends declared</t>
        </is>
      </c>
      <c r="B13" s="6" t="n">
        <v>-809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0956</v>
      </c>
      <c r="O13" s="4" t="inlineStr">
        <is>
          <t xml:space="preserve"> </t>
        </is>
      </c>
      <c r="P13" s="4" t="inlineStr">
        <is>
          <t xml:space="preserve"> </t>
        </is>
      </c>
      <c r="Q13" s="4" t="inlineStr">
        <is>
          <t xml:space="preserve"> </t>
        </is>
      </c>
      <c r="R13" s="4" t="inlineStr">
        <is>
          <t xml:space="preserve"> </t>
        </is>
      </c>
    </row>
    <row r="14">
      <c r="A14" s="4" t="inlineStr">
        <is>
          <t>Acquisition of treasury stock</t>
        </is>
      </c>
      <c r="B14" s="6" t="n">
        <v>-4546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54638</v>
      </c>
      <c r="R14" s="4" t="inlineStr">
        <is>
          <t xml:space="preserve"> </t>
        </is>
      </c>
    </row>
    <row r="15">
      <c r="A15" s="4" t="inlineStr">
        <is>
          <t>Stock-based compensation</t>
        </is>
      </c>
      <c r="B15" s="6" t="n">
        <v>356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119</v>
      </c>
      <c r="J15" s="4" t="inlineStr">
        <is>
          <t xml:space="preserve"> </t>
        </is>
      </c>
      <c r="K15" s="4" t="inlineStr">
        <is>
          <t xml:space="preserve"> </t>
        </is>
      </c>
      <c r="L15" s="4" t="inlineStr">
        <is>
          <t xml:space="preserve"> </t>
        </is>
      </c>
      <c r="M15" s="4" t="inlineStr">
        <is>
          <t xml:space="preserve"> </t>
        </is>
      </c>
      <c r="N15" s="6" t="n">
        <v>-345</v>
      </c>
      <c r="O15" s="4" t="inlineStr">
        <is>
          <t xml:space="preserve"> </t>
        </is>
      </c>
      <c r="P15" s="4" t="inlineStr">
        <is>
          <t xml:space="preserve"> </t>
        </is>
      </c>
      <c r="Q15" s="6" t="n">
        <v>6876</v>
      </c>
      <c r="R15" s="4" t="inlineStr">
        <is>
          <t xml:space="preserve"> </t>
        </is>
      </c>
    </row>
    <row r="16">
      <c r="A16" s="4" t="inlineStr">
        <is>
          <t>Exercise of stock options</t>
        </is>
      </c>
      <c r="B16" s="6" t="n">
        <v>1065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9838</v>
      </c>
      <c r="O16" s="4" t="inlineStr">
        <is>
          <t xml:space="preserve"> </t>
        </is>
      </c>
      <c r="P16" s="4" t="inlineStr">
        <is>
          <t xml:space="preserve"> </t>
        </is>
      </c>
      <c r="Q16" s="6" t="n">
        <v>136430</v>
      </c>
      <c r="R16" s="4" t="inlineStr">
        <is>
          <t xml:space="preserve"> </t>
        </is>
      </c>
    </row>
    <row r="17">
      <c r="A17" s="4" t="inlineStr">
        <is>
          <t>Retirement of treasury stock</t>
        </is>
      </c>
      <c r="B17" s="6" t="n">
        <v>0</v>
      </c>
      <c r="C17" s="4" t="inlineStr">
        <is>
          <t xml:space="preserve"> </t>
        </is>
      </c>
      <c r="D17" s="4" t="inlineStr">
        <is>
          <t xml:space="preserve"> </t>
        </is>
      </c>
      <c r="E17" s="4" t="inlineStr">
        <is>
          <t xml:space="preserve"> </t>
        </is>
      </c>
      <c r="F17" s="4" t="inlineStr">
        <is>
          <t xml:space="preserve"> </t>
        </is>
      </c>
      <c r="G17" s="6" t="n">
        <v>-4000</v>
      </c>
      <c r="H17" s="4" t="inlineStr">
        <is>
          <t xml:space="preserve"> </t>
        </is>
      </c>
      <c r="I17" s="6" t="n">
        <v>-20022</v>
      </c>
      <c r="J17" s="4" t="inlineStr">
        <is>
          <t xml:space="preserve"> </t>
        </is>
      </c>
      <c r="K17" s="4" t="inlineStr">
        <is>
          <t xml:space="preserve"> </t>
        </is>
      </c>
      <c r="L17" s="4" t="inlineStr">
        <is>
          <t xml:space="preserve"> </t>
        </is>
      </c>
      <c r="M17" s="4" t="inlineStr">
        <is>
          <t xml:space="preserve"> </t>
        </is>
      </c>
      <c r="N17" s="6" t="n">
        <v>-344445</v>
      </c>
      <c r="O17" s="4" t="inlineStr">
        <is>
          <t xml:space="preserve"> </t>
        </is>
      </c>
      <c r="P17" s="4" t="inlineStr">
        <is>
          <t xml:space="preserve"> </t>
        </is>
      </c>
      <c r="Q17" s="6" t="n">
        <v>368467</v>
      </c>
      <c r="R17" s="4" t="inlineStr">
        <is>
          <t xml:space="preserve"> </t>
        </is>
      </c>
    </row>
    <row r="18">
      <c r="A18" s="4" t="inlineStr">
        <is>
          <t>Ending balance at Dec. 31, 2022</t>
        </is>
      </c>
      <c r="B18" s="6" t="n">
        <v>3949577</v>
      </c>
      <c r="C18" s="4" t="inlineStr">
        <is>
          <t xml:space="preserve"> </t>
        </is>
      </c>
      <c r="D18" s="4" t="inlineStr">
        <is>
          <t xml:space="preserve"> </t>
        </is>
      </c>
      <c r="E18" s="6" t="n">
        <v>0</v>
      </c>
      <c r="F18" s="4" t="inlineStr">
        <is>
          <t xml:space="preserve"> </t>
        </is>
      </c>
      <c r="G18" s="6" t="n">
        <v>105218</v>
      </c>
      <c r="H18" s="4" t="inlineStr">
        <is>
          <t xml:space="preserve"> </t>
        </is>
      </c>
      <c r="I18" s="6" t="n">
        <v>529661</v>
      </c>
      <c r="J18" s="4" t="inlineStr">
        <is>
          <t xml:space="preserve"> </t>
        </is>
      </c>
      <c r="K18" s="6" t="n">
        <v>-2790313</v>
      </c>
      <c r="L18" s="4" t="inlineStr">
        <is>
          <t xml:space="preserve"> </t>
        </is>
      </c>
      <c r="M18" s="4" t="inlineStr">
        <is>
          <t xml:space="preserve"> </t>
        </is>
      </c>
      <c r="N18" s="6" t="n">
        <v>6894535</v>
      </c>
      <c r="O18" s="4" t="inlineStr">
        <is>
          <t xml:space="preserve"> </t>
        </is>
      </c>
      <c r="P18" s="4" t="inlineStr">
        <is>
          <t xml:space="preserve"> </t>
        </is>
      </c>
      <c r="Q18" s="6" t="n">
        <v>-789524</v>
      </c>
      <c r="R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prehensive income (loss)</t>
        </is>
      </c>
      <c r="B20" s="6" t="n">
        <v>9886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894</v>
      </c>
      <c r="L20" s="4" t="inlineStr">
        <is>
          <t xml:space="preserve"> </t>
        </is>
      </c>
      <c r="M20" s="4" t="inlineStr">
        <is>
          <t xml:space="preserve"> </t>
        </is>
      </c>
      <c r="N20" s="6" t="n">
        <v>970755</v>
      </c>
      <c r="O20" s="4" t="inlineStr">
        <is>
          <t xml:space="preserve"> </t>
        </is>
      </c>
      <c r="P20" s="4" t="inlineStr">
        <is>
          <t xml:space="preserve"> </t>
        </is>
      </c>
      <c r="Q20" s="4" t="inlineStr">
        <is>
          <t xml:space="preserve"> </t>
        </is>
      </c>
      <c r="R20" s="4" t="inlineStr">
        <is>
          <t xml:space="preserve"> </t>
        </is>
      </c>
    </row>
    <row r="21">
      <c r="A21" s="4" t="inlineStr">
        <is>
          <t>Common dividends declared</t>
        </is>
      </c>
      <c r="B21" s="6" t="n">
        <v>-851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5139</v>
      </c>
      <c r="O21" s="4" t="inlineStr">
        <is>
          <t xml:space="preserve"> </t>
        </is>
      </c>
      <c r="P21" s="4" t="inlineStr">
        <is>
          <t xml:space="preserve"> </t>
        </is>
      </c>
      <c r="Q21" s="4" t="inlineStr">
        <is>
          <t xml:space="preserve"> </t>
        </is>
      </c>
      <c r="R21" s="4" t="inlineStr">
        <is>
          <t xml:space="preserve"> </t>
        </is>
      </c>
    </row>
    <row r="22">
      <c r="A22" s="4" t="inlineStr">
        <is>
          <t>Acquisition of treasury stock</t>
        </is>
      </c>
      <c r="B22" s="6" t="n">
        <v>-511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11100</v>
      </c>
      <c r="R22" s="4" t="inlineStr">
        <is>
          <t xml:space="preserve"> </t>
        </is>
      </c>
    </row>
    <row r="23">
      <c r="A23" s="4" t="inlineStr">
        <is>
          <t>Stock-based compensation</t>
        </is>
      </c>
      <c r="B23" s="6" t="n">
        <v>307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46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2270</v>
      </c>
      <c r="R23" s="4" t="inlineStr">
        <is>
          <t xml:space="preserve"> </t>
        </is>
      </c>
    </row>
    <row r="24">
      <c r="A24" s="4" t="inlineStr">
        <is>
          <t>Exercise of stock options</t>
        </is>
      </c>
      <c r="B24" s="6" t="n">
        <v>1140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9395</v>
      </c>
      <c r="O24" s="4" t="inlineStr">
        <is>
          <t xml:space="preserve"> </t>
        </is>
      </c>
      <c r="P24" s="4" t="inlineStr">
        <is>
          <t xml:space="preserve"> </t>
        </is>
      </c>
      <c r="Q24" s="6" t="n">
        <v>133475</v>
      </c>
      <c r="R24" s="4" t="inlineStr">
        <is>
          <t xml:space="preserve"> </t>
        </is>
      </c>
    </row>
    <row r="25">
      <c r="A25" s="4" t="inlineStr">
        <is>
          <t>Retirement of treasury stock</t>
        </is>
      </c>
      <c r="B25" s="6" t="n">
        <v>0</v>
      </c>
      <c r="C25" s="4" t="inlineStr">
        <is>
          <t xml:space="preserve"> </t>
        </is>
      </c>
      <c r="D25" s="4" t="inlineStr">
        <is>
          <t xml:space="preserve"> </t>
        </is>
      </c>
      <c r="E25" s="4" t="inlineStr">
        <is>
          <t xml:space="preserve"> </t>
        </is>
      </c>
      <c r="F25" s="4" t="inlineStr">
        <is>
          <t xml:space="preserve"> </t>
        </is>
      </c>
      <c r="G25" s="6" t="n">
        <v>-3000</v>
      </c>
      <c r="H25" s="4" t="inlineStr">
        <is>
          <t xml:space="preserve"> </t>
        </is>
      </c>
      <c r="I25" s="6" t="n">
        <v>-15653</v>
      </c>
      <c r="J25" s="4" t="inlineStr">
        <is>
          <t xml:space="preserve"> </t>
        </is>
      </c>
      <c r="K25" s="4" t="inlineStr">
        <is>
          <t xml:space="preserve"> </t>
        </is>
      </c>
      <c r="L25" s="4" t="inlineStr">
        <is>
          <t xml:space="preserve"> </t>
        </is>
      </c>
      <c r="M25" s="4" t="inlineStr">
        <is>
          <t xml:space="preserve"> </t>
        </is>
      </c>
      <c r="N25" s="6" t="n">
        <v>-281943</v>
      </c>
      <c r="O25" s="4" t="inlineStr">
        <is>
          <t xml:space="preserve"> </t>
        </is>
      </c>
      <c r="P25" s="4" t="inlineStr">
        <is>
          <t xml:space="preserve"> </t>
        </is>
      </c>
      <c r="Q25" s="6" t="n">
        <v>300596</v>
      </c>
      <c r="R25" s="4" t="inlineStr">
        <is>
          <t xml:space="preserve"> </t>
        </is>
      </c>
    </row>
    <row r="26">
      <c r="A26" s="4" t="inlineStr">
        <is>
          <t>Ending balance at Dec. 31, 2023</t>
        </is>
      </c>
      <c r="B26" s="7" t="n">
        <v>4486803</v>
      </c>
      <c r="C26" s="4" t="inlineStr">
        <is>
          <t xml:space="preserve"> </t>
        </is>
      </c>
      <c r="D26" s="4" t="inlineStr">
        <is>
          <t xml:space="preserve"> </t>
        </is>
      </c>
      <c r="E26" s="7" t="n">
        <v>0</v>
      </c>
      <c r="F26" s="4" t="inlineStr">
        <is>
          <t xml:space="preserve"> </t>
        </is>
      </c>
      <c r="G26" s="7" t="n">
        <v>102218</v>
      </c>
      <c r="H26" s="4" t="inlineStr">
        <is>
          <t xml:space="preserve"> </t>
        </is>
      </c>
      <c r="I26" s="7" t="n">
        <v>532474</v>
      </c>
      <c r="J26" s="4" t="inlineStr">
        <is>
          <t xml:space="preserve"> </t>
        </is>
      </c>
      <c r="K26" s="7" t="n">
        <v>-2772419</v>
      </c>
      <c r="L26" s="4" t="inlineStr">
        <is>
          <t xml:space="preserve"> </t>
        </is>
      </c>
      <c r="M26" s="4" t="inlineStr">
        <is>
          <t xml:space="preserve"> </t>
        </is>
      </c>
      <c r="N26" s="7" t="n">
        <v>7478813</v>
      </c>
      <c r="O26" s="4" t="inlineStr">
        <is>
          <t xml:space="preserve"> </t>
        </is>
      </c>
      <c r="P26" s="4" t="inlineStr">
        <is>
          <t xml:space="preserve"> </t>
        </is>
      </c>
      <c r="Q26" s="7" t="n">
        <v>-854283</v>
      </c>
      <c r="R2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ommercial Mortgage Loan Participations Recorded Investment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 net of valuation allowance</t>
        </is>
      </c>
      <c r="B3" s="7" t="n">
        <v>279199</v>
      </c>
      <c r="C3" s="7" t="n">
        <v>181305</v>
      </c>
      <c r="D3" s="4" t="inlineStr">
        <is>
          <t xml:space="preserve"> </t>
        </is>
      </c>
    </row>
    <row r="4">
      <c r="A4" s="4" t="inlineStr">
        <is>
          <t>Carrying value</t>
        </is>
      </c>
      <c r="B4" s="6" t="n">
        <v>282871</v>
      </c>
      <c r="C4" s="6" t="n">
        <v>183094</v>
      </c>
      <c r="D4" s="4" t="inlineStr">
        <is>
          <t xml:space="preserve"> </t>
        </is>
      </c>
    </row>
    <row r="5">
      <c r="A5" s="4" t="inlineStr">
        <is>
          <t>Less allowance for credit losses</t>
        </is>
      </c>
      <c r="B5" s="7" t="n">
        <v>-3672</v>
      </c>
      <c r="C5" s="7" t="n">
        <v>-1789</v>
      </c>
      <c r="D5" s="7" t="n">
        <v>-827</v>
      </c>
    </row>
    <row r="6">
      <c r="A6" s="4" t="inlineStr">
        <is>
          <t>Carrying value, net of valuation allowance, percent</t>
        </is>
      </c>
      <c r="B6" s="9" t="n">
        <v>1</v>
      </c>
      <c r="C6" s="9" t="n">
        <v>1</v>
      </c>
      <c r="D6" s="4" t="inlineStr">
        <is>
          <t xml:space="preserve"> </t>
        </is>
      </c>
    </row>
    <row r="7">
      <c r="A7" s="4" t="inlineStr">
        <is>
          <t>Less than 70%</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arrying value</t>
        </is>
      </c>
      <c r="B9" s="7" t="n">
        <v>266216</v>
      </c>
      <c r="C9" s="7" t="n">
        <v>144395</v>
      </c>
      <c r="D9" s="4" t="inlineStr">
        <is>
          <t xml:space="preserve"> </t>
        </is>
      </c>
    </row>
    <row r="10">
      <c r="A10" s="4" t="inlineStr">
        <is>
          <t>Carrying value, net of valuation allowance, percent</t>
        </is>
      </c>
      <c r="B10" s="9" t="n">
        <v>0.9399999999999999</v>
      </c>
      <c r="C10" s="9" t="n">
        <v>0.79</v>
      </c>
      <c r="D10" s="4" t="inlineStr">
        <is>
          <t xml:space="preserve"> </t>
        </is>
      </c>
    </row>
    <row r="11">
      <c r="A11" s="4" t="inlineStr">
        <is>
          <t>70% to 80%</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arrying value</t>
        </is>
      </c>
      <c r="B13" s="7" t="n">
        <v>0</v>
      </c>
      <c r="C13" s="7" t="n">
        <v>23358</v>
      </c>
      <c r="D13" s="4" t="inlineStr">
        <is>
          <t xml:space="preserve"> </t>
        </is>
      </c>
    </row>
    <row r="14">
      <c r="A14" s="4" t="inlineStr">
        <is>
          <t>Carrying value, net of valuation allowance, percent</t>
        </is>
      </c>
      <c r="B14" s="9" t="n">
        <v>0</v>
      </c>
      <c r="C14" s="9" t="n">
        <v>0.13</v>
      </c>
      <c r="D14" s="4" t="inlineStr">
        <is>
          <t xml:space="preserve"> </t>
        </is>
      </c>
    </row>
    <row r="15">
      <c r="A15" s="4" t="inlineStr">
        <is>
          <t>81% to 90%</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Carrying value</t>
        </is>
      </c>
      <c r="B17" s="7" t="n">
        <v>9621</v>
      </c>
      <c r="C17" s="7" t="n">
        <v>8307</v>
      </c>
      <c r="D17" s="4" t="inlineStr">
        <is>
          <t xml:space="preserve"> </t>
        </is>
      </c>
    </row>
    <row r="18">
      <c r="A18" s="4" t="inlineStr">
        <is>
          <t>Carrying value, net of valuation allowance, percent</t>
        </is>
      </c>
      <c r="B18" s="9" t="n">
        <v>0.03</v>
      </c>
      <c r="C18" s="9" t="n">
        <v>0.04</v>
      </c>
      <c r="D18" s="4" t="inlineStr">
        <is>
          <t xml:space="preserve"> </t>
        </is>
      </c>
    </row>
    <row r="19">
      <c r="A19" s="4" t="inlineStr">
        <is>
          <t>Greater than 90%</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Carrying value</t>
        </is>
      </c>
      <c r="B21" s="7" t="n">
        <v>7034</v>
      </c>
      <c r="C21" s="7" t="n">
        <v>7034</v>
      </c>
      <c r="D21" s="4" t="inlineStr">
        <is>
          <t xml:space="preserve"> </t>
        </is>
      </c>
    </row>
    <row r="22">
      <c r="A22" s="4" t="inlineStr">
        <is>
          <t>Carrying value, net of valuation allowance, percent</t>
        </is>
      </c>
      <c r="B22" s="9" t="n">
        <v>0.03</v>
      </c>
      <c r="C22" s="9" t="n">
        <v>0.04</v>
      </c>
      <c r="D22" s="4" t="inlineStr">
        <is>
          <t xml:space="preserve"> </t>
        </is>
      </c>
    </row>
    <row r="23">
      <c r="A23" s="4" t="inlineStr">
        <is>
          <t>Less Than 1.00x</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arrying value, net of valuation allowance</t>
        </is>
      </c>
      <c r="B25" s="7" t="n">
        <v>42593</v>
      </c>
      <c r="C25" s="7" t="n">
        <v>39562</v>
      </c>
      <c r="D25" s="4" t="inlineStr">
        <is>
          <t xml:space="preserve"> </t>
        </is>
      </c>
    </row>
    <row r="26">
      <c r="A26" s="4" t="inlineStr">
        <is>
          <t>Less Than 1.00x | Less than 70%</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Carrying value, net of valuation allowance</t>
        </is>
      </c>
      <c r="B28" s="6" t="n">
        <v>27091</v>
      </c>
      <c r="C28" s="6" t="n">
        <v>24221</v>
      </c>
      <c r="D28" s="4" t="inlineStr">
        <is>
          <t xml:space="preserve"> </t>
        </is>
      </c>
    </row>
    <row r="29">
      <c r="A29" s="4" t="inlineStr">
        <is>
          <t>Less Than 1.00x | 70% to 80%</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arrying value, net of valuation allowance</t>
        </is>
      </c>
      <c r="B31" s="6" t="n">
        <v>0</v>
      </c>
      <c r="C31" s="6" t="n">
        <v>0</v>
      </c>
      <c r="D31" s="4" t="inlineStr">
        <is>
          <t xml:space="preserve"> </t>
        </is>
      </c>
    </row>
    <row r="32">
      <c r="A32" s="4" t="inlineStr">
        <is>
          <t>Less Than 1.00x | 81% to 90%</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arrying value, net of valuation allowance</t>
        </is>
      </c>
      <c r="B34" s="6" t="n">
        <v>8468</v>
      </c>
      <c r="C34" s="6" t="n">
        <v>8307</v>
      </c>
      <c r="D34" s="4" t="inlineStr">
        <is>
          <t xml:space="preserve"> </t>
        </is>
      </c>
    </row>
    <row r="35">
      <c r="A35" s="4" t="inlineStr">
        <is>
          <t>Less Than 1.00x | Greater than 90%</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arrying value, net of valuation allowance</t>
        </is>
      </c>
      <c r="B37" s="6" t="n">
        <v>7034</v>
      </c>
      <c r="C37" s="6" t="n">
        <v>7034</v>
      </c>
      <c r="D37" s="4" t="inlineStr">
        <is>
          <t xml:space="preserve"> </t>
        </is>
      </c>
    </row>
    <row r="38">
      <c r="A38" s="4" t="inlineStr">
        <is>
          <t>1.00x-1.20x</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Carrying value, net of valuation allowance</t>
        </is>
      </c>
      <c r="B40" s="6" t="n">
        <v>180761</v>
      </c>
      <c r="C40" s="6" t="n">
        <v>130276</v>
      </c>
      <c r="D40" s="4" t="inlineStr">
        <is>
          <t xml:space="preserve"> </t>
        </is>
      </c>
    </row>
    <row r="41">
      <c r="A41" s="4" t="inlineStr">
        <is>
          <t>1.00x-1.20x | Less than 70%</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arrying value, net of valuation allowance</t>
        </is>
      </c>
      <c r="B43" s="6" t="n">
        <v>180761</v>
      </c>
      <c r="C43" s="6" t="n">
        <v>108156</v>
      </c>
      <c r="D43" s="4" t="inlineStr">
        <is>
          <t xml:space="preserve"> </t>
        </is>
      </c>
    </row>
    <row r="44">
      <c r="A44" s="4" t="inlineStr">
        <is>
          <t>1.00x-1.20x | 70% to 80%</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arrying value, net of valuation allowance</t>
        </is>
      </c>
      <c r="B46" s="6" t="n">
        <v>0</v>
      </c>
      <c r="C46" s="6" t="n">
        <v>22120</v>
      </c>
      <c r="D46" s="4" t="inlineStr">
        <is>
          <t xml:space="preserve"> </t>
        </is>
      </c>
    </row>
    <row r="47">
      <c r="A47" s="4" t="inlineStr">
        <is>
          <t>1.00x-1.20x | 81% to 90%</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arrying value, net of valuation allowance</t>
        </is>
      </c>
      <c r="B49" s="6" t="n">
        <v>0</v>
      </c>
      <c r="C49" s="6" t="n">
        <v>0</v>
      </c>
      <c r="D49" s="4" t="inlineStr">
        <is>
          <t xml:space="preserve"> </t>
        </is>
      </c>
    </row>
    <row r="50">
      <c r="A50" s="4" t="inlineStr">
        <is>
          <t>1.00x-1.20x | Greater than 90%</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arrying value, net of valuation allowance</t>
        </is>
      </c>
      <c r="B52" s="6" t="n">
        <v>0</v>
      </c>
      <c r="C52" s="6" t="n">
        <v>0</v>
      </c>
      <c r="D52" s="4" t="inlineStr">
        <is>
          <t xml:space="preserve"> </t>
        </is>
      </c>
    </row>
    <row r="53">
      <c r="A53" s="4" t="inlineStr">
        <is>
          <t>Greater Than 1.20x</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arrying value, net of valuation allowance</t>
        </is>
      </c>
      <c r="B55" s="6" t="n">
        <v>59517</v>
      </c>
      <c r="C55" s="6" t="n">
        <v>13256</v>
      </c>
      <c r="D55" s="4" t="inlineStr">
        <is>
          <t xml:space="preserve"> </t>
        </is>
      </c>
    </row>
    <row r="56">
      <c r="A56" s="4" t="inlineStr">
        <is>
          <t>Greater Than 1.20x | Less than 70%</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Carrying value, net of valuation allowance</t>
        </is>
      </c>
      <c r="B58" s="6" t="n">
        <v>58364</v>
      </c>
      <c r="C58" s="6" t="n">
        <v>12018</v>
      </c>
      <c r="D58" s="4" t="inlineStr">
        <is>
          <t xml:space="preserve"> </t>
        </is>
      </c>
    </row>
    <row r="59">
      <c r="A59" s="4" t="inlineStr">
        <is>
          <t>Greater Than 1.20x | 70% to 80%</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Carrying value, net of valuation allowance</t>
        </is>
      </c>
      <c r="B61" s="6" t="n">
        <v>0</v>
      </c>
      <c r="C61" s="6" t="n">
        <v>1238</v>
      </c>
      <c r="D61" s="4" t="inlineStr">
        <is>
          <t xml:space="preserve"> </t>
        </is>
      </c>
    </row>
    <row r="62">
      <c r="A62" s="4" t="inlineStr">
        <is>
          <t>Greater Than 1.20x | 81% to 90%</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Carrying value, net of valuation allowance</t>
        </is>
      </c>
      <c r="B64" s="6" t="n">
        <v>1153</v>
      </c>
      <c r="C64" s="6" t="n">
        <v>0</v>
      </c>
      <c r="D64" s="4" t="inlineStr">
        <is>
          <t xml:space="preserve"> </t>
        </is>
      </c>
    </row>
    <row r="65">
      <c r="A65" s="4" t="inlineStr">
        <is>
          <t>Greater Than 1.20x | Greater than 90%</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Carrying value, net of valuation allowance</t>
        </is>
      </c>
      <c r="B67" s="7" t="n">
        <v>0</v>
      </c>
      <c r="C67" s="7" t="n">
        <v>0</v>
      </c>
      <c r="D6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Commercial Loan Participations, Allowance for Credit Loss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Allowance for credit losses beginning balance</t>
        </is>
      </c>
      <c r="B4" s="7" t="n">
        <v>1789</v>
      </c>
      <c r="C4" s="7" t="n">
        <v>827</v>
      </c>
    </row>
    <row r="5">
      <c r="A5" s="4" t="inlineStr">
        <is>
          <t>Provision (reversal) for credit losses</t>
        </is>
      </c>
      <c r="B5" s="6" t="n">
        <v>1883</v>
      </c>
      <c r="C5" s="6" t="n">
        <v>962</v>
      </c>
    </row>
    <row r="6">
      <c r="A6" s="4" t="inlineStr">
        <is>
          <t>Allowance for credit losses ending balance</t>
        </is>
      </c>
      <c r="B6" s="7" t="n">
        <v>3672</v>
      </c>
      <c r="C6" s="7" t="n">
        <v>17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44" customWidth="1" min="2" max="2"/>
    <col width="22" customWidth="1" min="3" max="3"/>
    <col width="14" customWidth="1" min="4" max="4"/>
    <col width="22" customWidth="1" min="5" max="5"/>
    <col width="22" customWidth="1" min="6" max="6"/>
  </cols>
  <sheetData>
    <row r="1">
      <c r="A1" s="1" t="inlineStr">
        <is>
          <t>Commitments and Contingencies - Additional Information (Details)</t>
        </is>
      </c>
      <c r="B1" s="2" t="inlineStr">
        <is>
          <t>12 Months Ended</t>
        </is>
      </c>
    </row>
    <row r="2">
      <c r="B2" s="2" t="inlineStr">
        <is>
          <t>Dec. 31, 2023 USD ($) lease state guarantee</t>
        </is>
      </c>
      <c r="C2" s="2" t="inlineStr">
        <is>
          <t>Dec. 31, 2022 USD ($)</t>
        </is>
      </c>
      <c r="D2" s="2" t="inlineStr">
        <is>
          <t>Dec. 31, 2021</t>
        </is>
      </c>
      <c r="E2" s="2" t="inlineStr">
        <is>
          <t>Mar. 29, 2023 USD ($)</t>
        </is>
      </c>
      <c r="F2" s="2" t="inlineStr">
        <is>
          <t>Mar. 28, 2023 USD ($)</t>
        </is>
      </c>
    </row>
    <row r="3">
      <c r="A3" s="3" t="inlineStr">
        <is>
          <t>Obligation with Joint and Several Liability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ention limits per life</t>
        </is>
      </c>
      <c r="B4" s="7" t="n">
        <v>500000</v>
      </c>
      <c r="C4" s="4" t="inlineStr">
        <is>
          <t xml:space="preserve"> </t>
        </is>
      </c>
      <c r="D4" s="4" t="inlineStr">
        <is>
          <t xml:space="preserve"> </t>
        </is>
      </c>
      <c r="E4" s="4" t="inlineStr">
        <is>
          <t xml:space="preserve"> </t>
        </is>
      </c>
      <c r="F4" s="4" t="inlineStr">
        <is>
          <t xml:space="preserve"> </t>
        </is>
      </c>
    </row>
    <row r="5">
      <c r="A5" s="4" t="inlineStr">
        <is>
          <t>Life insurance ceded as percent of total life insurance in force</t>
        </is>
      </c>
      <c r="B5" s="10" t="n">
        <v>0.003</v>
      </c>
      <c r="C5" s="10" t="n">
        <v>0.003</v>
      </c>
      <c r="D5" s="4" t="inlineStr">
        <is>
          <t xml:space="preserve"> </t>
        </is>
      </c>
      <c r="E5" s="4" t="inlineStr">
        <is>
          <t xml:space="preserve"> </t>
        </is>
      </c>
      <c r="F5" s="4" t="inlineStr">
        <is>
          <t xml:space="preserve"> </t>
        </is>
      </c>
    </row>
    <row r="6">
      <c r="A6" s="4" t="inlineStr">
        <is>
          <t>Life and accident and health insurance ceded as a percent of premium income</t>
        </is>
      </c>
      <c r="B6" s="10" t="n">
        <v>0.002</v>
      </c>
      <c r="C6" s="10" t="n">
        <v>0.002</v>
      </c>
      <c r="D6" s="4" t="inlineStr">
        <is>
          <t xml:space="preserve"> </t>
        </is>
      </c>
      <c r="E6" s="4" t="inlineStr">
        <is>
          <t xml:space="preserve"> </t>
        </is>
      </c>
      <c r="F6" s="4" t="inlineStr">
        <is>
          <t xml:space="preserve"> </t>
        </is>
      </c>
    </row>
    <row r="7">
      <c r="A7" s="4" t="inlineStr">
        <is>
          <t>Life insurance assumed as a percent of life insurance in force</t>
        </is>
      </c>
      <c r="B7" s="10" t="n">
        <v>0.008999999999999999</v>
      </c>
      <c r="C7" s="9" t="n">
        <v>0.01</v>
      </c>
      <c r="D7" s="4" t="inlineStr">
        <is>
          <t xml:space="preserve"> </t>
        </is>
      </c>
      <c r="E7" s="4" t="inlineStr">
        <is>
          <t xml:space="preserve"> </t>
        </is>
      </c>
      <c r="F7" s="4" t="inlineStr">
        <is>
          <t xml:space="preserve"> </t>
        </is>
      </c>
    </row>
    <row r="8">
      <c r="A8" s="4" t="inlineStr">
        <is>
          <t>Life and accident and health insurance assumed as a percent of premium income</t>
        </is>
      </c>
      <c r="B8" s="10" t="n">
        <v>0.013</v>
      </c>
      <c r="C8" s="10" t="n">
        <v>0.015</v>
      </c>
      <c r="D8" s="10" t="n">
        <v>0.008</v>
      </c>
      <c r="E8" s="4" t="inlineStr">
        <is>
          <t xml:space="preserve"> </t>
        </is>
      </c>
      <c r="F8" s="4" t="inlineStr">
        <is>
          <t xml:space="preserve"> </t>
        </is>
      </c>
    </row>
    <row r="9">
      <c r="A9" s="4" t="inlineStr">
        <is>
          <t>Number of guarantee agreements | guarantee</t>
        </is>
      </c>
      <c r="B9" s="6" t="n">
        <v>3</v>
      </c>
      <c r="C9" s="4" t="inlineStr">
        <is>
          <t xml:space="preserve"> </t>
        </is>
      </c>
      <c r="D9" s="4" t="inlineStr">
        <is>
          <t xml:space="preserve"> </t>
        </is>
      </c>
      <c r="E9" s="4" t="inlineStr">
        <is>
          <t xml:space="preserve"> </t>
        </is>
      </c>
      <c r="F9" s="4" t="inlineStr">
        <is>
          <t xml:space="preserve"> </t>
        </is>
      </c>
    </row>
    <row r="10">
      <c r="A10" s="4" t="inlineStr">
        <is>
          <t>Guaranty liabilities</t>
        </is>
      </c>
      <c r="B10" s="7" t="n">
        <v>0</v>
      </c>
      <c r="C10" s="4" t="inlineStr">
        <is>
          <t xml:space="preserve"> </t>
        </is>
      </c>
      <c r="D10" s="4" t="inlineStr">
        <is>
          <t xml:space="preserve"> </t>
        </is>
      </c>
      <c r="E10" s="4" t="inlineStr">
        <is>
          <t xml:space="preserve"> </t>
        </is>
      </c>
      <c r="F10" s="4" t="inlineStr">
        <is>
          <t xml:space="preserve"> </t>
        </is>
      </c>
    </row>
    <row r="11">
      <c r="A11" s="4" t="inlineStr">
        <is>
          <t>Letters of credit facility outstanding</t>
        </is>
      </c>
      <c r="B11" s="7" t="n">
        <v>115000000</v>
      </c>
      <c r="C11" s="7" t="n">
        <v>125000000</v>
      </c>
      <c r="D11" s="4" t="inlineStr">
        <is>
          <t xml:space="preserve"> </t>
        </is>
      </c>
      <c r="E11" s="7" t="n">
        <v>115000000</v>
      </c>
      <c r="F11" s="7" t="n">
        <v>125000000</v>
      </c>
    </row>
    <row r="12">
      <c r="A12" s="4" t="inlineStr">
        <is>
          <t>Number of states private entities contracted with for audits | state</t>
        </is>
      </c>
      <c r="B12" s="6" t="n">
        <v>47</v>
      </c>
      <c r="C12" s="4" t="inlineStr">
        <is>
          <t xml:space="preserve"> </t>
        </is>
      </c>
      <c r="D12" s="4" t="inlineStr">
        <is>
          <t xml:space="preserve"> </t>
        </is>
      </c>
      <c r="E12" s="4" t="inlineStr">
        <is>
          <t xml:space="preserve"> </t>
        </is>
      </c>
      <c r="F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bligation with Joint and Several Liability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 of credit maximum available amount</t>
        </is>
      </c>
      <c r="B15" s="7" t="n">
        <v>250000000</v>
      </c>
      <c r="C15" s="4" t="inlineStr">
        <is>
          <t xml:space="preserve"> </t>
        </is>
      </c>
      <c r="D15" s="4" t="inlineStr">
        <is>
          <t xml:space="preserve"> </t>
        </is>
      </c>
      <c r="E15" s="4" t="inlineStr">
        <is>
          <t xml:space="preserve"> </t>
        </is>
      </c>
      <c r="F15" s="4" t="inlineStr">
        <is>
          <t xml:space="preserve"> </t>
        </is>
      </c>
    </row>
    <row r="16">
      <c r="A16" s="4" t="inlineStr">
        <is>
          <t>Equipment Lease Guarant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bligation with Joint and Several Liability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guaranteed leasing agreements | lease</t>
        </is>
      </c>
      <c r="B18" s="6" t="n">
        <v>2</v>
      </c>
      <c r="C18" s="4" t="inlineStr">
        <is>
          <t xml:space="preserve"> </t>
        </is>
      </c>
      <c r="D18" s="4" t="inlineStr">
        <is>
          <t xml:space="preserve"> </t>
        </is>
      </c>
      <c r="E18" s="4" t="inlineStr">
        <is>
          <t xml:space="preserve"> </t>
        </is>
      </c>
      <c r="F18" s="4" t="inlineStr">
        <is>
          <t xml:space="preserve"> </t>
        </is>
      </c>
    </row>
    <row r="19">
      <c r="A19" s="4" t="inlineStr">
        <is>
          <t>Remaining undiscounted payments under guaranteed lease agreements</t>
        </is>
      </c>
      <c r="B19" s="7" t="n">
        <v>10000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ntal Expen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al expense</t>
        </is>
      </c>
      <c r="B4" s="7" t="n">
        <v>3519</v>
      </c>
      <c r="C4" s="7" t="n">
        <v>4239</v>
      </c>
      <c r="D4" s="7" t="n">
        <v>46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3390</v>
      </c>
    </row>
    <row r="4">
      <c r="A4" s="4" t="inlineStr">
        <is>
          <t>2025</t>
        </is>
      </c>
      <c r="B4" s="6" t="n">
        <v>1840</v>
      </c>
    </row>
    <row r="5">
      <c r="A5" s="4" t="inlineStr">
        <is>
          <t>2026</t>
        </is>
      </c>
      <c r="B5" s="6" t="n">
        <v>1606</v>
      </c>
    </row>
    <row r="6">
      <c r="A6" s="4" t="inlineStr">
        <is>
          <t>2027</t>
        </is>
      </c>
      <c r="B6" s="6" t="n">
        <v>1140</v>
      </c>
    </row>
    <row r="7">
      <c r="A7" s="4" t="inlineStr">
        <is>
          <t>2028</t>
        </is>
      </c>
      <c r="B7" s="6" t="n">
        <v>760</v>
      </c>
    </row>
    <row r="8">
      <c r="A8" s="4" t="inlineStr">
        <is>
          <t>Thereafter</t>
        </is>
      </c>
      <c r="B8" s="7" t="n">
        <v>46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w-Income Housing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61399</v>
      </c>
    </row>
    <row r="4">
      <c r="A4" s="4" t="inlineStr">
        <is>
          <t>2025</t>
        </is>
      </c>
      <c r="B4" s="6" t="n">
        <v>21752</v>
      </c>
    </row>
    <row r="5">
      <c r="A5" s="4" t="inlineStr">
        <is>
          <t>2026</t>
        </is>
      </c>
      <c r="B5" s="6" t="n">
        <v>14055</v>
      </c>
    </row>
    <row r="6">
      <c r="A6" s="4" t="inlineStr">
        <is>
          <t>2027</t>
        </is>
      </c>
      <c r="B6" s="6" t="n">
        <v>16380</v>
      </c>
    </row>
    <row r="7">
      <c r="A7" s="4" t="inlineStr">
        <is>
          <t>2028</t>
        </is>
      </c>
      <c r="B7" s="6" t="n">
        <v>13089</v>
      </c>
    </row>
    <row r="8">
      <c r="A8" s="4" t="inlineStr">
        <is>
          <t>Thereafter</t>
        </is>
      </c>
      <c r="B8" s="7" t="n">
        <v>2105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licy Liabilities - Schedule of Liability for Future Policy Benefit, Activity (Details) - USD ($) $ in Thousand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for future policy benefits—long duration health</t>
        </is>
      </c>
      <c r="B4" s="7" t="n">
        <v>19460353</v>
      </c>
      <c r="C4" s="7" t="n">
        <v>18097341</v>
      </c>
      <c r="D4" s="7" t="n">
        <v>24499640</v>
      </c>
      <c r="E4" s="7" t="n">
        <v>25074108</v>
      </c>
      <c r="F4" s="7" t="n">
        <v>15242641</v>
      </c>
    </row>
    <row r="5">
      <c r="A5" s="4" t="inlineStr">
        <is>
          <t>Net liability for future policy benefits, after reinsurance recoverable, at current discount rates</t>
        </is>
      </c>
      <c r="B5" s="4" t="inlineStr">
        <is>
          <t xml:space="preserve"> </t>
        </is>
      </c>
      <c r="C5" s="6" t="n">
        <v>18097341</v>
      </c>
      <c r="D5" s="4" t="inlineStr">
        <is>
          <t xml:space="preserve"> </t>
        </is>
      </c>
      <c r="E5" s="4" t="inlineStr">
        <is>
          <t xml:space="preserve"> </t>
        </is>
      </c>
      <c r="F5" s="4" t="inlineStr">
        <is>
          <t xml:space="preserve"> </t>
        </is>
      </c>
    </row>
    <row r="6">
      <c r="A6" s="4" t="inlineStr">
        <is>
          <t>Lif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Future Policy Benefit, Expected Net Premium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6" t="n">
        <v>11748528</v>
      </c>
      <c r="C8" s="6" t="n">
        <v>14082538</v>
      </c>
      <c r="D8" s="6" t="n">
        <v>13425359</v>
      </c>
      <c r="E8" s="4" t="inlineStr">
        <is>
          <t xml:space="preserve"> </t>
        </is>
      </c>
      <c r="F8" s="4" t="inlineStr">
        <is>
          <t xml:space="preserve"> </t>
        </is>
      </c>
    </row>
    <row r="9">
      <c r="A9" s="4" t="inlineStr">
        <is>
          <t>Beginning balance</t>
        </is>
      </c>
      <c r="B9" s="6" t="n">
        <v>11442919</v>
      </c>
      <c r="C9" s="6" t="n">
        <v>10896222</v>
      </c>
      <c r="D9" s="6" t="n">
        <v>9587929</v>
      </c>
      <c r="E9" s="4" t="inlineStr">
        <is>
          <t xml:space="preserve"> </t>
        </is>
      </c>
      <c r="F9" s="4" t="inlineStr">
        <is>
          <t xml:space="preserve"> </t>
        </is>
      </c>
    </row>
    <row r="10">
      <c r="A10" s="4" t="inlineStr">
        <is>
          <t>Effect of changes in assumptions on future cash flows</t>
        </is>
      </c>
      <c r="B10" s="4" t="inlineStr">
        <is>
          <t xml:space="preserve"> </t>
        </is>
      </c>
      <c r="C10" s="6" t="n">
        <v>64032</v>
      </c>
      <c r="D10" s="6" t="n">
        <v>166770</v>
      </c>
      <c r="E10" s="4" t="inlineStr">
        <is>
          <t xml:space="preserve"> </t>
        </is>
      </c>
      <c r="F10" s="6" t="n">
        <v>31533</v>
      </c>
    </row>
    <row r="11">
      <c r="A11" s="4" t="inlineStr">
        <is>
          <t>Effect of actual variances from expected experience</t>
        </is>
      </c>
      <c r="B11" s="4" t="inlineStr">
        <is>
          <t xml:space="preserve"> </t>
        </is>
      </c>
      <c r="C11" s="6" t="n">
        <v>-520699</v>
      </c>
      <c r="D11" s="6" t="n">
        <v>-416472</v>
      </c>
      <c r="E11" s="4" t="inlineStr">
        <is>
          <t xml:space="preserve"> </t>
        </is>
      </c>
      <c r="F11" s="6" t="n">
        <v>110679</v>
      </c>
    </row>
    <row r="12">
      <c r="A12" s="4" t="inlineStr">
        <is>
          <t>Adjusted balance</t>
        </is>
      </c>
      <c r="B12" s="4" t="inlineStr">
        <is>
          <t xml:space="preserve"> </t>
        </is>
      </c>
      <c r="C12" s="6" t="n">
        <v>10986252</v>
      </c>
      <c r="D12" s="6" t="n">
        <v>10646520</v>
      </c>
      <c r="E12" s="4" t="inlineStr">
        <is>
          <t xml:space="preserve"> </t>
        </is>
      </c>
      <c r="F12" s="6" t="n">
        <v>9730141</v>
      </c>
    </row>
    <row r="13">
      <c r="A13" s="4" t="inlineStr">
        <is>
          <t>Issuances</t>
        </is>
      </c>
      <c r="B13" s="6" t="n">
        <v>1468072</v>
      </c>
      <c r="C13" s="6" t="n">
        <v>1561444</v>
      </c>
      <c r="D13" s="6" t="n">
        <v>1848245</v>
      </c>
      <c r="E13" s="4" t="inlineStr">
        <is>
          <t xml:space="preserve"> </t>
        </is>
      </c>
      <c r="F13" s="4" t="inlineStr">
        <is>
          <t xml:space="preserve"> </t>
        </is>
      </c>
    </row>
    <row r="14">
      <c r="A14" s="4" t="inlineStr">
        <is>
          <t>Interest accrual</t>
        </is>
      </c>
      <c r="B14" s="6" t="n">
        <v>564929</v>
      </c>
      <c r="C14" s="6" t="n">
        <v>522072</v>
      </c>
      <c r="D14" s="6" t="n">
        <v>508937</v>
      </c>
      <c r="E14" s="4" t="inlineStr">
        <is>
          <t xml:space="preserve"> </t>
        </is>
      </c>
      <c r="F14" s="4" t="inlineStr">
        <is>
          <t xml:space="preserve"> </t>
        </is>
      </c>
    </row>
    <row r="15">
      <c r="A15" s="4" t="inlineStr">
        <is>
          <t>Net premiums collected</t>
        </is>
      </c>
      <c r="B15" s="6" t="n">
        <v>-1314975</v>
      </c>
      <c r="C15" s="6" t="n">
        <v>-1268915</v>
      </c>
      <c r="D15" s="6" t="n">
        <v>-1191269</v>
      </c>
      <c r="E15" s="4" t="inlineStr">
        <is>
          <t xml:space="preserve"> </t>
        </is>
      </c>
      <c r="F15" s="4" t="inlineStr">
        <is>
          <t xml:space="preserve"> </t>
        </is>
      </c>
    </row>
    <row r="16">
      <c r="A16" s="4" t="inlineStr">
        <is>
          <t>Effect of changes in the foreign exchange rate</t>
        </is>
      </c>
      <c r="B16" s="6" t="n">
        <v>5090</v>
      </c>
      <c r="C16" s="6" t="n">
        <v>-18202</v>
      </c>
      <c r="D16" s="6" t="n">
        <v>168</v>
      </c>
      <c r="E16" s="4" t="inlineStr">
        <is>
          <t xml:space="preserve"> </t>
        </is>
      </c>
      <c r="F16" s="4" t="inlineStr">
        <is>
          <t xml:space="preserve"> </t>
        </is>
      </c>
    </row>
    <row r="17">
      <c r="A17" s="4" t="inlineStr">
        <is>
          <t>Ending balance</t>
        </is>
      </c>
      <c r="B17" s="6" t="n">
        <v>11709368</v>
      </c>
      <c r="C17" s="6" t="n">
        <v>11442919</v>
      </c>
      <c r="D17" s="6" t="n">
        <v>10896222</v>
      </c>
      <c r="E17" s="4" t="inlineStr">
        <is>
          <t xml:space="preserve"> </t>
        </is>
      </c>
      <c r="F17" s="4" t="inlineStr">
        <is>
          <t xml:space="preserve"> </t>
        </is>
      </c>
    </row>
    <row r="18">
      <c r="A18" s="4" t="inlineStr">
        <is>
          <t>Effect of change from original to current discount rates</t>
        </is>
      </c>
      <c r="B18" s="6" t="n">
        <v>632939</v>
      </c>
      <c r="C18" s="6" t="n">
        <v>305609</v>
      </c>
      <c r="D18" s="6" t="n">
        <v>3186316</v>
      </c>
      <c r="E18" s="4" t="inlineStr">
        <is>
          <t xml:space="preserve"> </t>
        </is>
      </c>
      <c r="F18" s="4" t="inlineStr">
        <is>
          <t xml:space="preserve"> </t>
        </is>
      </c>
    </row>
    <row r="19">
      <c r="A19" s="4" t="inlineStr">
        <is>
          <t>Ending balance</t>
        </is>
      </c>
      <c r="B19" s="6" t="n">
        <v>12342307</v>
      </c>
      <c r="C19" s="6" t="n">
        <v>11748528</v>
      </c>
      <c r="D19" s="6" t="n">
        <v>14082538</v>
      </c>
      <c r="E19" s="4" t="inlineStr">
        <is>
          <t xml:space="preserve"> </t>
        </is>
      </c>
      <c r="F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6" t="n">
        <v>25749961</v>
      </c>
      <c r="C21" s="6" t="n">
        <v>33664308</v>
      </c>
      <c r="D21" s="6" t="n">
        <v>33472903</v>
      </c>
      <c r="E21" s="4" t="inlineStr">
        <is>
          <t xml:space="preserve"> </t>
        </is>
      </c>
      <c r="F21" s="4" t="inlineStr">
        <is>
          <t xml:space="preserve"> </t>
        </is>
      </c>
    </row>
    <row r="22">
      <c r="A22" s="4" t="inlineStr">
        <is>
          <t>Beginning balance</t>
        </is>
      </c>
      <c r="B22" s="6" t="n">
        <v>23564337</v>
      </c>
      <c r="C22" s="6" t="n">
        <v>22374930</v>
      </c>
      <c r="D22" s="6" t="n">
        <v>20550299</v>
      </c>
      <c r="E22" s="4" t="inlineStr">
        <is>
          <t xml:space="preserve"> </t>
        </is>
      </c>
      <c r="F22" s="4" t="inlineStr">
        <is>
          <t xml:space="preserve"> </t>
        </is>
      </c>
    </row>
    <row r="23">
      <c r="A23" s="4" t="inlineStr">
        <is>
          <t>Effect of changes in assumptions on future cash flows</t>
        </is>
      </c>
      <c r="B23" s="4" t="inlineStr">
        <is>
          <t xml:space="preserve"> </t>
        </is>
      </c>
      <c r="C23" s="6" t="n">
        <v>65568</v>
      </c>
      <c r="D23" s="6" t="n">
        <v>226626</v>
      </c>
      <c r="E23" s="4" t="inlineStr">
        <is>
          <t xml:space="preserve"> </t>
        </is>
      </c>
      <c r="F23" s="6" t="n">
        <v>35590</v>
      </c>
    </row>
    <row r="24">
      <c r="A24" s="4" t="inlineStr">
        <is>
          <t>Effect of actual variances from expected experience</t>
        </is>
      </c>
      <c r="B24" s="4" t="inlineStr">
        <is>
          <t xml:space="preserve"> </t>
        </is>
      </c>
      <c r="C24" s="6" t="n">
        <v>-554123</v>
      </c>
      <c r="D24" s="6" t="n">
        <v>-418233</v>
      </c>
      <c r="E24" s="4" t="inlineStr">
        <is>
          <t xml:space="preserve"> </t>
        </is>
      </c>
      <c r="F24" s="6" t="n">
        <v>119537</v>
      </c>
    </row>
    <row r="25">
      <c r="A25" s="4" t="inlineStr">
        <is>
          <t>Adjusted balance</t>
        </is>
      </c>
      <c r="B25" s="4" t="inlineStr">
        <is>
          <t xml:space="preserve"> </t>
        </is>
      </c>
      <c r="C25" s="6" t="n">
        <v>23075782</v>
      </c>
      <c r="D25" s="6" t="n">
        <v>22183323</v>
      </c>
      <c r="E25" s="4" t="inlineStr">
        <is>
          <t xml:space="preserve"> </t>
        </is>
      </c>
      <c r="F25" s="6" t="n">
        <v>20705426</v>
      </c>
    </row>
    <row r="26">
      <c r="A26" s="4" t="inlineStr">
        <is>
          <t>Issuances</t>
        </is>
      </c>
      <c r="B26" s="6" t="n">
        <v>1468086</v>
      </c>
      <c r="C26" s="6" t="n">
        <v>1561463</v>
      </c>
      <c r="D26" s="6" t="n">
        <v>1848236</v>
      </c>
      <c r="E26" s="4" t="inlineStr">
        <is>
          <t xml:space="preserve"> </t>
        </is>
      </c>
      <c r="F26" s="4" t="inlineStr">
        <is>
          <t xml:space="preserve"> </t>
        </is>
      </c>
    </row>
    <row r="27">
      <c r="A27" s="4" t="inlineStr">
        <is>
          <t>Interest accrual</t>
        </is>
      </c>
      <c r="B27" s="6" t="n">
        <v>1290305</v>
      </c>
      <c r="C27" s="6" t="n">
        <v>1209182</v>
      </c>
      <c r="D27" s="6" t="n">
        <v>1169718</v>
      </c>
      <c r="E27" s="4" t="inlineStr">
        <is>
          <t xml:space="preserve"> </t>
        </is>
      </c>
      <c r="F27" s="4" t="inlineStr">
        <is>
          <t xml:space="preserve"> </t>
        </is>
      </c>
    </row>
    <row r="28">
      <c r="A28" s="4" t="inlineStr">
        <is>
          <t>Benefit payments</t>
        </is>
      </c>
      <c r="B28" s="6" t="n">
        <v>-1283796</v>
      </c>
      <c r="C28" s="6" t="n">
        <v>-1345368</v>
      </c>
      <c r="D28" s="6" t="n">
        <v>-1349242</v>
      </c>
      <c r="E28" s="4" t="inlineStr">
        <is>
          <t xml:space="preserve"> </t>
        </is>
      </c>
      <c r="F28" s="4" t="inlineStr">
        <is>
          <t xml:space="preserve"> </t>
        </is>
      </c>
    </row>
    <row r="29">
      <c r="A29" s="4" t="inlineStr">
        <is>
          <t>Effect of changes in the foreign exchange rate</t>
        </is>
      </c>
      <c r="B29" s="6" t="n">
        <v>13319</v>
      </c>
      <c r="C29" s="6" t="n">
        <v>-44263</v>
      </c>
      <c r="D29" s="6" t="n">
        <v>792</v>
      </c>
      <c r="E29" s="4" t="inlineStr">
        <is>
          <t xml:space="preserve"> </t>
        </is>
      </c>
      <c r="F29" s="4" t="inlineStr">
        <is>
          <t xml:space="preserve"> </t>
        </is>
      </c>
    </row>
    <row r="30">
      <c r="A30" s="4" t="inlineStr">
        <is>
          <t>Ending balance</t>
        </is>
      </c>
      <c r="B30" s="6" t="n">
        <v>24563696</v>
      </c>
      <c r="C30" s="6" t="n">
        <v>23564337</v>
      </c>
      <c r="D30" s="6" t="n">
        <v>22374930</v>
      </c>
      <c r="E30" s="4" t="inlineStr">
        <is>
          <t xml:space="preserve"> </t>
        </is>
      </c>
      <c r="F30" s="4" t="inlineStr">
        <is>
          <t xml:space="preserve"> </t>
        </is>
      </c>
    </row>
    <row r="31">
      <c r="A31" s="4" t="inlineStr">
        <is>
          <t>Effect of changes in discount rate assumptions</t>
        </is>
      </c>
      <c r="B31" s="6" t="n">
        <v>3159462</v>
      </c>
      <c r="C31" s="6" t="n">
        <v>2185624</v>
      </c>
      <c r="D31" s="6" t="n">
        <v>11289378</v>
      </c>
      <c r="E31" s="4" t="inlineStr">
        <is>
          <t xml:space="preserve"> </t>
        </is>
      </c>
      <c r="F31" s="6" t="n">
        <v>9085176</v>
      </c>
    </row>
    <row r="32">
      <c r="A32" s="4" t="inlineStr">
        <is>
          <t>Ending balance</t>
        </is>
      </c>
      <c r="B32" s="6" t="n">
        <v>27723158</v>
      </c>
      <c r="C32" s="6" t="n">
        <v>25749961</v>
      </c>
      <c r="D32" s="6" t="n">
        <v>33664308</v>
      </c>
      <c r="E32" s="4" t="inlineStr">
        <is>
          <t xml:space="preserve"> </t>
        </is>
      </c>
      <c r="F32" s="4" t="inlineStr">
        <is>
          <t xml:space="preserve"> </t>
        </is>
      </c>
    </row>
    <row r="33">
      <c r="A33" s="4" t="inlineStr">
        <is>
          <t>Net liability for future policy benefits at original discount rates</t>
        </is>
      </c>
      <c r="B33" s="6" t="n">
        <v>12854328</v>
      </c>
      <c r="C33" s="6" t="n">
        <v>12121418</v>
      </c>
      <c r="D33" s="6" t="n">
        <v>11478708</v>
      </c>
      <c r="E33" s="4" t="inlineStr">
        <is>
          <t xml:space="preserve"> </t>
        </is>
      </c>
      <c r="F33" s="4" t="inlineStr">
        <is>
          <t xml:space="preserve"> </t>
        </is>
      </c>
    </row>
    <row r="34">
      <c r="A34" s="4" t="inlineStr">
        <is>
          <t>Effect of changes in discount rate assumptions</t>
        </is>
      </c>
      <c r="B34" s="6" t="n">
        <v>2526523</v>
      </c>
      <c r="C34" s="6" t="n">
        <v>1880015</v>
      </c>
      <c r="D34" s="6" t="n">
        <v>8103062</v>
      </c>
      <c r="E34" s="4" t="inlineStr">
        <is>
          <t xml:space="preserve"> </t>
        </is>
      </c>
      <c r="F34" s="4" t="inlineStr">
        <is>
          <t xml:space="preserve"> </t>
        </is>
      </c>
    </row>
    <row r="35">
      <c r="A35" s="4" t="inlineStr">
        <is>
          <t>Other Adjustments</t>
        </is>
      </c>
      <c r="B35" s="6" t="n">
        <v>9438</v>
      </c>
      <c r="C35" s="6" t="n">
        <v>12714</v>
      </c>
      <c r="D35" s="6" t="n">
        <v>3413</v>
      </c>
      <c r="E35" s="4" t="inlineStr">
        <is>
          <t xml:space="preserve"> </t>
        </is>
      </c>
      <c r="F35" s="4" t="inlineStr">
        <is>
          <t xml:space="preserve"> </t>
        </is>
      </c>
    </row>
    <row r="36">
      <c r="A36" s="4" t="inlineStr">
        <is>
          <t>Net liability for future policy benefits—long duration health</t>
        </is>
      </c>
      <c r="B36" s="6" t="n">
        <v>15390289</v>
      </c>
      <c r="C36" s="6" t="n">
        <v>14014147</v>
      </c>
      <c r="D36" s="6" t="n">
        <v>19585183</v>
      </c>
      <c r="E36" s="6" t="n">
        <v>20047549</v>
      </c>
      <c r="F36" s="6" t="n">
        <v>10943039</v>
      </c>
    </row>
    <row r="37">
      <c r="A37" s="4" t="inlineStr">
        <is>
          <t>Reinsurance recoverable</t>
        </is>
      </c>
      <c r="B37" s="6" t="n">
        <v>-45708</v>
      </c>
      <c r="C37" s="6" t="n">
        <v>-42430</v>
      </c>
      <c r="D37" s="6" t="n">
        <v>-61135</v>
      </c>
      <c r="E37" s="4" t="inlineStr">
        <is>
          <t xml:space="preserve"> </t>
        </is>
      </c>
      <c r="F37" s="4" t="inlineStr">
        <is>
          <t xml:space="preserve"> </t>
        </is>
      </c>
    </row>
    <row r="38">
      <c r="A38" s="4" t="inlineStr">
        <is>
          <t>Net liability for future policy benefits, after reinsurance recoverable, at current discount rates</t>
        </is>
      </c>
      <c r="B38" s="6" t="n">
        <v>15344581</v>
      </c>
      <c r="C38" s="6" t="n">
        <v>13971717</v>
      </c>
      <c r="D38" s="6" t="n">
        <v>19524048</v>
      </c>
      <c r="E38" s="4" t="inlineStr">
        <is>
          <t xml:space="preserve"> </t>
        </is>
      </c>
      <c r="F38" s="4" t="inlineStr">
        <is>
          <t xml:space="preserve"> </t>
        </is>
      </c>
    </row>
    <row r="39">
      <c r="A39" s="3" t="inlineStr">
        <is>
          <t>Liability for Future Policy Benefit, Remeasurement Gain (Los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olicyholder benefits net of remeasurement gain (losses)</t>
        </is>
      </c>
      <c r="B40" s="6" t="n">
        <v>29391</v>
      </c>
      <c r="C40" s="6" t="n">
        <v>-47426</v>
      </c>
      <c r="D40" s="6" t="n">
        <v>-11066</v>
      </c>
      <c r="E40" s="4" t="inlineStr">
        <is>
          <t xml:space="preserve"> </t>
        </is>
      </c>
      <c r="F40" s="4" t="inlineStr">
        <is>
          <t xml:space="preserve"> </t>
        </is>
      </c>
    </row>
    <row r="41">
      <c r="A41" s="4" t="inlineStr">
        <is>
          <t>Life | Gain Loss From Experei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Remeasurement Gain (Los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olicyholder benefits net of remeasurement gain (losses)</t>
        </is>
      </c>
      <c r="B43" s="6" t="n">
        <v>31404</v>
      </c>
      <c r="C43" s="6" t="n">
        <v>-272</v>
      </c>
      <c r="D43" s="6" t="n">
        <v>-6991</v>
      </c>
      <c r="E43" s="4" t="inlineStr">
        <is>
          <t xml:space="preserve"> </t>
        </is>
      </c>
      <c r="F43" s="4" t="inlineStr">
        <is>
          <t xml:space="preserve"> </t>
        </is>
      </c>
    </row>
    <row r="44">
      <c r="A44" s="4" t="inlineStr">
        <is>
          <t>Life | Gain *Loss) From Unlocking Assum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Remeasurement Gain (Los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olicyholder benefits net of remeasurement gain (losses)</t>
        </is>
      </c>
      <c r="B46" s="6" t="n">
        <v>-2013</v>
      </c>
      <c r="C46" s="6" t="n">
        <v>-47154</v>
      </c>
      <c r="D46" s="6" t="n">
        <v>-4075</v>
      </c>
      <c r="E46" s="4" t="inlineStr">
        <is>
          <t xml:space="preserve"> </t>
        </is>
      </c>
      <c r="F46" s="4" t="inlineStr">
        <is>
          <t xml:space="preserve"> </t>
        </is>
      </c>
    </row>
    <row r="47">
      <c r="A47" s="4" t="inlineStr">
        <is>
          <t>Healt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y for Future Policy Benefit, Expected Net Premium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6" t="n">
        <v>5207422</v>
      </c>
      <c r="C49" s="6" t="n">
        <v>6418018</v>
      </c>
      <c r="D49" s="6" t="n">
        <v>6240414</v>
      </c>
      <c r="E49" s="4" t="inlineStr">
        <is>
          <t xml:space="preserve"> </t>
        </is>
      </c>
      <c r="F49" s="4" t="inlineStr">
        <is>
          <t xml:space="preserve"> </t>
        </is>
      </c>
    </row>
    <row r="50">
      <c r="A50" s="4" t="inlineStr">
        <is>
          <t>Beginning balance</t>
        </is>
      </c>
      <c r="B50" s="6" t="n">
        <v>5366305</v>
      </c>
      <c r="C50" s="6" t="n">
        <v>5328427</v>
      </c>
      <c r="D50" s="6" t="n">
        <v>4792419</v>
      </c>
      <c r="E50" s="4" t="inlineStr">
        <is>
          <t xml:space="preserve"> </t>
        </is>
      </c>
      <c r="F50" s="4" t="inlineStr">
        <is>
          <t xml:space="preserve"> </t>
        </is>
      </c>
    </row>
    <row r="51">
      <c r="A51" s="4" t="inlineStr">
        <is>
          <t>Effect of changes in assumptions on future cash flows</t>
        </is>
      </c>
      <c r="B51" s="4" t="inlineStr">
        <is>
          <t xml:space="preserve"> </t>
        </is>
      </c>
      <c r="C51" s="6" t="n">
        <v>390156</v>
      </c>
      <c r="D51" s="6" t="n">
        <v>-223591</v>
      </c>
      <c r="E51" s="4" t="inlineStr">
        <is>
          <t xml:space="preserve"> </t>
        </is>
      </c>
      <c r="F51" s="6" t="n">
        <v>0</v>
      </c>
    </row>
    <row r="52">
      <c r="A52" s="4" t="inlineStr">
        <is>
          <t>Effect of actual variances from expected experience</t>
        </is>
      </c>
      <c r="B52" s="4" t="inlineStr">
        <is>
          <t xml:space="preserve"> </t>
        </is>
      </c>
      <c r="C52" s="6" t="n">
        <v>-147908</v>
      </c>
      <c r="D52" s="6" t="n">
        <v>-138275</v>
      </c>
      <c r="E52" s="4" t="inlineStr">
        <is>
          <t xml:space="preserve"> </t>
        </is>
      </c>
      <c r="F52" s="6" t="n">
        <v>18667</v>
      </c>
    </row>
    <row r="53">
      <c r="A53" s="4" t="inlineStr">
        <is>
          <t>Adjusted balance</t>
        </is>
      </c>
      <c r="B53" s="4" t="inlineStr">
        <is>
          <t xml:space="preserve"> </t>
        </is>
      </c>
      <c r="C53" s="6" t="n">
        <v>5608553</v>
      </c>
      <c r="D53" s="6" t="n">
        <v>4966561</v>
      </c>
      <c r="E53" s="4" t="inlineStr">
        <is>
          <t xml:space="preserve"> </t>
        </is>
      </c>
      <c r="F53" s="6" t="n">
        <v>4811086</v>
      </c>
    </row>
    <row r="54">
      <c r="A54" s="4" t="inlineStr">
        <is>
          <t>Issuances</t>
        </is>
      </c>
      <c r="B54" s="6" t="n">
        <v>757532</v>
      </c>
      <c r="C54" s="6" t="n">
        <v>701048</v>
      </c>
      <c r="D54" s="6" t="n">
        <v>792701</v>
      </c>
      <c r="E54" s="4" t="inlineStr">
        <is>
          <t xml:space="preserve"> </t>
        </is>
      </c>
      <c r="F54" s="4" t="inlineStr">
        <is>
          <t xml:space="preserve"> </t>
        </is>
      </c>
    </row>
    <row r="55">
      <c r="A55" s="4" t="inlineStr">
        <is>
          <t>Interest accrual</t>
        </is>
      </c>
      <c r="B55" s="6" t="n">
        <v>238966</v>
      </c>
      <c r="C55" s="6" t="n">
        <v>213461</v>
      </c>
      <c r="D55" s="6" t="n">
        <v>209823</v>
      </c>
      <c r="E55" s="4" t="inlineStr">
        <is>
          <t xml:space="preserve"> </t>
        </is>
      </c>
      <c r="F55" s="4" t="inlineStr">
        <is>
          <t xml:space="preserve"> </t>
        </is>
      </c>
    </row>
    <row r="56">
      <c r="A56" s="4" t="inlineStr">
        <is>
          <t>Net premiums collected</t>
        </is>
      </c>
      <c r="B56" s="6" t="n">
        <v>-536179</v>
      </c>
      <c r="C56" s="6" t="n">
        <v>-513278</v>
      </c>
      <c r="D56" s="6" t="n">
        <v>-485106</v>
      </c>
      <c r="E56" s="4" t="inlineStr">
        <is>
          <t xml:space="preserve"> </t>
        </is>
      </c>
      <c r="F56" s="4" t="inlineStr">
        <is>
          <t xml:space="preserve"> </t>
        </is>
      </c>
    </row>
    <row r="57">
      <c r="A57" s="4" t="inlineStr">
        <is>
          <t>Effect of changes in the foreign exchange rate</t>
        </is>
      </c>
      <c r="B57" s="6" t="n">
        <v>423</v>
      </c>
      <c r="C57" s="6" t="n">
        <v>-1487</v>
      </c>
      <c r="D57" s="6" t="n">
        <v>-77</v>
      </c>
      <c r="E57" s="4" t="inlineStr">
        <is>
          <t xml:space="preserve"> </t>
        </is>
      </c>
      <c r="F57" s="4" t="inlineStr">
        <is>
          <t xml:space="preserve"> </t>
        </is>
      </c>
    </row>
    <row r="58">
      <c r="A58" s="4" t="inlineStr">
        <is>
          <t>Ending balance</t>
        </is>
      </c>
      <c r="B58" s="6" t="n">
        <v>6069295</v>
      </c>
      <c r="C58" s="6" t="n">
        <v>5366305</v>
      </c>
      <c r="D58" s="6" t="n">
        <v>5328427</v>
      </c>
      <c r="E58" s="4" t="inlineStr">
        <is>
          <t xml:space="preserve"> </t>
        </is>
      </c>
      <c r="F58" s="4" t="inlineStr">
        <is>
          <t xml:space="preserve"> </t>
        </is>
      </c>
    </row>
    <row r="59">
      <c r="A59" s="4" t="inlineStr">
        <is>
          <t>Effect of change from original to current discount rates</t>
        </is>
      </c>
      <c r="B59" s="6" t="n">
        <v>20433</v>
      </c>
      <c r="C59" s="6" t="n">
        <v>-158883</v>
      </c>
      <c r="D59" s="6" t="n">
        <v>1089591</v>
      </c>
      <c r="E59" s="4" t="inlineStr">
        <is>
          <t xml:space="preserve"> </t>
        </is>
      </c>
      <c r="F59" s="4" t="inlineStr">
        <is>
          <t xml:space="preserve"> </t>
        </is>
      </c>
    </row>
    <row r="60">
      <c r="A60" s="4" t="inlineStr">
        <is>
          <t>Ending balance</t>
        </is>
      </c>
      <c r="B60" s="6" t="n">
        <v>6089728</v>
      </c>
      <c r="C60" s="6" t="n">
        <v>5207422</v>
      </c>
      <c r="D60" s="6" t="n">
        <v>6418018</v>
      </c>
      <c r="E60" s="4" t="inlineStr">
        <is>
          <t xml:space="preserve"> </t>
        </is>
      </c>
      <c r="F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6" t="n">
        <v>7394349</v>
      </c>
      <c r="C62" s="6" t="n">
        <v>9353001</v>
      </c>
      <c r="D62" s="6" t="n">
        <v>9257550</v>
      </c>
      <c r="E62" s="4" t="inlineStr">
        <is>
          <t xml:space="preserve"> </t>
        </is>
      </c>
      <c r="F62" s="4" t="inlineStr">
        <is>
          <t xml:space="preserve"> </t>
        </is>
      </c>
    </row>
    <row r="63">
      <c r="A63" s="4" t="inlineStr">
        <is>
          <t>Beginning balance</t>
        </is>
      </c>
      <c r="B63" s="6" t="n">
        <v>7710767</v>
      </c>
      <c r="C63" s="6" t="n">
        <v>7587083</v>
      </c>
      <c r="D63" s="6" t="n">
        <v>6951288</v>
      </c>
      <c r="E63" s="4" t="inlineStr">
        <is>
          <t xml:space="preserve"> </t>
        </is>
      </c>
      <c r="F63" s="4" t="inlineStr">
        <is>
          <t xml:space="preserve"> </t>
        </is>
      </c>
    </row>
    <row r="64">
      <c r="A64" s="4" t="inlineStr">
        <is>
          <t>Effect of changes in assumptions on future cash flows</t>
        </is>
      </c>
      <c r="B64" s="4" t="inlineStr">
        <is>
          <t xml:space="preserve"> </t>
        </is>
      </c>
      <c r="C64" s="6" t="n">
        <v>381310</v>
      </c>
      <c r="D64" s="6" t="n">
        <v>-233911</v>
      </c>
      <c r="E64" s="4" t="inlineStr">
        <is>
          <t xml:space="preserve"> </t>
        </is>
      </c>
      <c r="F64" s="6" t="n">
        <v>0</v>
      </c>
    </row>
    <row r="65">
      <c r="A65" s="4" t="inlineStr">
        <is>
          <t>Effect of actual variances from expected experience</t>
        </is>
      </c>
      <c r="B65" s="4" t="inlineStr">
        <is>
          <t xml:space="preserve"> </t>
        </is>
      </c>
      <c r="C65" s="6" t="n">
        <v>-154411</v>
      </c>
      <c r="D65" s="6" t="n">
        <v>-143822</v>
      </c>
      <c r="E65" s="4" t="inlineStr">
        <is>
          <t xml:space="preserve"> </t>
        </is>
      </c>
      <c r="F65" s="6" t="n">
        <v>19949</v>
      </c>
    </row>
    <row r="66">
      <c r="A66" s="4" t="inlineStr">
        <is>
          <t>Adjusted balance</t>
        </is>
      </c>
      <c r="B66" s="4" t="inlineStr">
        <is>
          <t xml:space="preserve"> </t>
        </is>
      </c>
      <c r="C66" s="6" t="n">
        <v>7937666</v>
      </c>
      <c r="D66" s="6" t="n">
        <v>7209350</v>
      </c>
      <c r="E66" s="4" t="inlineStr">
        <is>
          <t xml:space="preserve"> </t>
        </is>
      </c>
      <c r="F66" s="6" t="n">
        <v>6971237</v>
      </c>
    </row>
    <row r="67">
      <c r="A67" s="4" t="inlineStr">
        <is>
          <t>Issuances</t>
        </is>
      </c>
      <c r="B67" s="6" t="n">
        <v>756377</v>
      </c>
      <c r="C67" s="6" t="n">
        <v>701159</v>
      </c>
      <c r="D67" s="6" t="n">
        <v>793111</v>
      </c>
      <c r="E67" s="4" t="inlineStr">
        <is>
          <t xml:space="preserve"> </t>
        </is>
      </c>
      <c r="F67" s="4" t="inlineStr">
        <is>
          <t xml:space="preserve"> </t>
        </is>
      </c>
    </row>
    <row r="68">
      <c r="A68" s="4" t="inlineStr">
        <is>
          <t>Interest accrual</t>
        </is>
      </c>
      <c r="B68" s="6" t="n">
        <v>346489</v>
      </c>
      <c r="C68" s="6" t="n">
        <v>316620</v>
      </c>
      <c r="D68" s="6" t="n">
        <v>308974</v>
      </c>
      <c r="E68" s="4" t="inlineStr">
        <is>
          <t xml:space="preserve"> </t>
        </is>
      </c>
      <c r="F68" s="4" t="inlineStr">
        <is>
          <t xml:space="preserve"> </t>
        </is>
      </c>
    </row>
    <row r="69">
      <c r="A69" s="4" t="inlineStr">
        <is>
          <t>Benefit payments</t>
        </is>
      </c>
      <c r="B69" s="6" t="n">
        <v>-556440</v>
      </c>
      <c r="C69" s="6" t="n">
        <v>-513229</v>
      </c>
      <c r="D69" s="6" t="n">
        <v>-486177</v>
      </c>
      <c r="E69" s="4" t="inlineStr">
        <is>
          <t xml:space="preserve"> </t>
        </is>
      </c>
      <c r="F69" s="4" t="inlineStr">
        <is>
          <t xml:space="preserve"> </t>
        </is>
      </c>
    </row>
    <row r="70">
      <c r="A70" s="4" t="inlineStr">
        <is>
          <t>Effect of changes in the foreign exchange rate</t>
        </is>
      </c>
      <c r="B70" s="6" t="n">
        <v>878</v>
      </c>
      <c r="C70" s="6" t="n">
        <v>-3133</v>
      </c>
      <c r="D70" s="6" t="n">
        <v>-62</v>
      </c>
      <c r="E70" s="4" t="inlineStr">
        <is>
          <t xml:space="preserve"> </t>
        </is>
      </c>
      <c r="F70" s="4" t="inlineStr">
        <is>
          <t xml:space="preserve"> </t>
        </is>
      </c>
    </row>
    <row r="71">
      <c r="A71" s="4" t="inlineStr">
        <is>
          <t>Ending balance</t>
        </is>
      </c>
      <c r="B71" s="6" t="n">
        <v>8484970</v>
      </c>
      <c r="C71" s="6" t="n">
        <v>7710767</v>
      </c>
      <c r="D71" s="6" t="n">
        <v>7587083</v>
      </c>
      <c r="E71" s="4" t="inlineStr">
        <is>
          <t xml:space="preserve"> </t>
        </is>
      </c>
      <c r="F71" s="4" t="inlineStr">
        <is>
          <t xml:space="preserve"> </t>
        </is>
      </c>
    </row>
    <row r="72">
      <c r="A72" s="4" t="inlineStr">
        <is>
          <t>Effect of changes in discount rate assumptions</t>
        </is>
      </c>
      <c r="B72" s="6" t="n">
        <v>-43968</v>
      </c>
      <c r="C72" s="6" t="n">
        <v>-316418</v>
      </c>
      <c r="D72" s="6" t="n">
        <v>1765918</v>
      </c>
      <c r="E72" s="4" t="inlineStr">
        <is>
          <t xml:space="preserve"> </t>
        </is>
      </c>
      <c r="F72" s="6" t="n">
        <v>906651</v>
      </c>
    </row>
    <row r="73">
      <c r="A73" s="4" t="inlineStr">
        <is>
          <t>Ending balance</t>
        </is>
      </c>
      <c r="B73" s="6" t="n">
        <v>8441002</v>
      </c>
      <c r="C73" s="6" t="n">
        <v>7394349</v>
      </c>
      <c r="D73" s="6" t="n">
        <v>9353001</v>
      </c>
      <c r="E73" s="4" t="inlineStr">
        <is>
          <t xml:space="preserve"> </t>
        </is>
      </c>
      <c r="F73" s="4" t="inlineStr">
        <is>
          <t xml:space="preserve"> </t>
        </is>
      </c>
    </row>
    <row r="74">
      <c r="A74" s="4" t="inlineStr">
        <is>
          <t>Net liability for future policy benefits at original discount rates</t>
        </is>
      </c>
      <c r="B74" s="6" t="n">
        <v>2415675</v>
      </c>
      <c r="C74" s="6" t="n">
        <v>2344462</v>
      </c>
      <c r="D74" s="6" t="n">
        <v>2258656</v>
      </c>
      <c r="E74" s="4" t="inlineStr">
        <is>
          <t xml:space="preserve"> </t>
        </is>
      </c>
      <c r="F74" s="4" t="inlineStr">
        <is>
          <t xml:space="preserve"> </t>
        </is>
      </c>
    </row>
    <row r="75">
      <c r="A75" s="4" t="inlineStr">
        <is>
          <t>Effect of changes in discount rate assumptions</t>
        </is>
      </c>
      <c r="B75" s="6" t="n">
        <v>-64401</v>
      </c>
      <c r="C75" s="6" t="n">
        <v>-157535</v>
      </c>
      <c r="D75" s="6" t="n">
        <v>676327</v>
      </c>
      <c r="E75" s="4" t="inlineStr">
        <is>
          <t xml:space="preserve"> </t>
        </is>
      </c>
      <c r="F75" s="4" t="inlineStr">
        <is>
          <t xml:space="preserve"> </t>
        </is>
      </c>
    </row>
    <row r="76">
      <c r="A76" s="4" t="inlineStr">
        <is>
          <t>Other Adjustments</t>
        </is>
      </c>
      <c r="B76" s="6" t="n">
        <v>28141</v>
      </c>
      <c r="C76" s="6" t="n">
        <v>16862</v>
      </c>
      <c r="D76" s="6" t="n">
        <v>7680</v>
      </c>
      <c r="E76" s="4" t="inlineStr">
        <is>
          <t xml:space="preserve"> </t>
        </is>
      </c>
      <c r="F76" s="4" t="inlineStr">
        <is>
          <t xml:space="preserve"> </t>
        </is>
      </c>
    </row>
    <row r="77">
      <c r="A77" s="4" t="inlineStr">
        <is>
          <t>Net liability for future policy benefits—long duration health</t>
        </is>
      </c>
      <c r="B77" s="6" t="n">
        <v>2379415</v>
      </c>
      <c r="C77" s="6" t="n">
        <v>2203789</v>
      </c>
      <c r="D77" s="6" t="n">
        <v>2942663</v>
      </c>
      <c r="E77" s="6" t="n">
        <v>3018160</v>
      </c>
      <c r="F77" s="6" t="n">
        <v>2081486</v>
      </c>
    </row>
    <row r="78">
      <c r="A78" s="4" t="inlineStr">
        <is>
          <t>Reinsurance recoverable</t>
        </is>
      </c>
      <c r="B78" s="6" t="n">
        <v>-15322</v>
      </c>
      <c r="C78" s="6" t="n">
        <v>-14345</v>
      </c>
      <c r="D78" s="6" t="n">
        <v>-18330</v>
      </c>
      <c r="E78" s="4" t="inlineStr">
        <is>
          <t xml:space="preserve"> </t>
        </is>
      </c>
      <c r="F78" s="4" t="inlineStr">
        <is>
          <t xml:space="preserve"> </t>
        </is>
      </c>
    </row>
    <row r="79">
      <c r="A79" s="4" t="inlineStr">
        <is>
          <t>Net liability for future policy benefits, after reinsurance recoverable, at current discount rates</t>
        </is>
      </c>
      <c r="B79" s="6" t="n">
        <v>2364093</v>
      </c>
      <c r="C79" s="6" t="n">
        <v>2189444</v>
      </c>
      <c r="D79" s="6" t="n">
        <v>2924333</v>
      </c>
      <c r="E79" s="4" t="inlineStr">
        <is>
          <t xml:space="preserve"> </t>
        </is>
      </c>
      <c r="F79" s="4" t="inlineStr">
        <is>
          <t xml:space="preserve"> </t>
        </is>
      </c>
    </row>
    <row r="80">
      <c r="A80" s="3" t="inlineStr">
        <is>
          <t>Liability for Future Policy Benefit, Remeasurement Gain (Los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benefits net of remeasurement gain (losses)</t>
        </is>
      </c>
      <c r="B81" s="6" t="n">
        <v>11849</v>
      </c>
      <c r="C81" s="6" t="n">
        <v>15561</v>
      </c>
      <c r="D81" s="6" t="n">
        <v>-1230</v>
      </c>
      <c r="E81" s="4" t="inlineStr">
        <is>
          <t xml:space="preserve"> </t>
        </is>
      </c>
      <c r="F81" s="4" t="inlineStr">
        <is>
          <t xml:space="preserve"> </t>
        </is>
      </c>
    </row>
    <row r="82">
      <c r="A82" s="4" t="inlineStr">
        <is>
          <t>Health | Gain Loss From Experei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y for Future Policy Benefit, Remeasurement Gain (Los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benefits net of remeasurement gain (losses)</t>
        </is>
      </c>
      <c r="B84" s="6" t="n">
        <v>6616</v>
      </c>
      <c r="C84" s="6" t="n">
        <v>4906</v>
      </c>
      <c r="D84" s="6" t="n">
        <v>-1230</v>
      </c>
      <c r="E84" s="4" t="inlineStr">
        <is>
          <t xml:space="preserve"> </t>
        </is>
      </c>
      <c r="F84" s="4" t="inlineStr">
        <is>
          <t xml:space="preserve"> </t>
        </is>
      </c>
    </row>
    <row r="85">
      <c r="A85" s="4" t="inlineStr">
        <is>
          <t>Health | Gain *Loss) From Unlocking Assump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y for Future Policy Benefit, Remeasurement Gain (Los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benefits net of remeasurement gain (losses)</t>
        </is>
      </c>
      <c r="B87" s="6" t="n">
        <v>5233</v>
      </c>
      <c r="C87" s="6" t="n">
        <v>10655</v>
      </c>
      <c r="D87" s="6" t="n">
        <v>0</v>
      </c>
      <c r="E87" s="4" t="inlineStr">
        <is>
          <t xml:space="preserve"> </t>
        </is>
      </c>
      <c r="F87" s="4" t="inlineStr">
        <is>
          <t xml:space="preserve"> </t>
        </is>
      </c>
    </row>
    <row r="88">
      <c r="A88" s="4" t="inlineStr">
        <is>
          <t>American Income | Lif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ability for Future Policy Benefit, Expected Net Premium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6" t="n">
        <v>4273156</v>
      </c>
      <c r="C90" s="6" t="n">
        <v>4925192</v>
      </c>
      <c r="D90" s="6" t="n">
        <v>4498278</v>
      </c>
      <c r="E90" s="4" t="inlineStr">
        <is>
          <t xml:space="preserve"> </t>
        </is>
      </c>
      <c r="F90" s="4" t="inlineStr">
        <is>
          <t xml:space="preserve"> </t>
        </is>
      </c>
    </row>
    <row r="91">
      <c r="A91" s="4" t="inlineStr">
        <is>
          <t>Beginning balance</t>
        </is>
      </c>
      <c r="B91" s="6" t="n">
        <v>4246723</v>
      </c>
      <c r="C91" s="6" t="n">
        <v>3906098</v>
      </c>
      <c r="D91" s="6" t="n">
        <v>3263663</v>
      </c>
      <c r="E91" s="4" t="inlineStr">
        <is>
          <t xml:space="preserve"> </t>
        </is>
      </c>
      <c r="F91" s="4" t="inlineStr">
        <is>
          <t xml:space="preserve"> </t>
        </is>
      </c>
    </row>
    <row r="92">
      <c r="A92" s="4" t="inlineStr">
        <is>
          <t>Effect of changes in assumptions on future cash flows</t>
        </is>
      </c>
      <c r="B92" s="4" t="inlineStr">
        <is>
          <t xml:space="preserve"> </t>
        </is>
      </c>
      <c r="C92" s="6" t="n">
        <v>14265</v>
      </c>
      <c r="D92" s="6" t="n">
        <v>34266</v>
      </c>
      <c r="E92" s="4" t="inlineStr">
        <is>
          <t xml:space="preserve"> </t>
        </is>
      </c>
      <c r="F92" s="6" t="n">
        <v>5854</v>
      </c>
    </row>
    <row r="93">
      <c r="A93" s="4" t="inlineStr">
        <is>
          <t>Effect of actual variances from expected experience</t>
        </is>
      </c>
      <c r="B93" s="4" t="inlineStr">
        <is>
          <t xml:space="preserve"> </t>
        </is>
      </c>
      <c r="C93" s="6" t="n">
        <v>-155293</v>
      </c>
      <c r="D93" s="6" t="n">
        <v>-121230</v>
      </c>
      <c r="E93" s="4" t="inlineStr">
        <is>
          <t xml:space="preserve"> </t>
        </is>
      </c>
      <c r="F93" s="6" t="n">
        <v>43249</v>
      </c>
    </row>
    <row r="94">
      <c r="A94" s="4" t="inlineStr">
        <is>
          <t>Adjusted balance</t>
        </is>
      </c>
      <c r="B94" s="4" t="inlineStr">
        <is>
          <t xml:space="preserve"> </t>
        </is>
      </c>
      <c r="C94" s="6" t="n">
        <v>4105695</v>
      </c>
      <c r="D94" s="6" t="n">
        <v>3819134</v>
      </c>
      <c r="E94" s="4" t="inlineStr">
        <is>
          <t xml:space="preserve"> </t>
        </is>
      </c>
      <c r="F94" s="6" t="n">
        <v>3312766</v>
      </c>
    </row>
    <row r="95">
      <c r="A95" s="4" t="inlineStr">
        <is>
          <t>Issuances</t>
        </is>
      </c>
      <c r="B95" s="6" t="n">
        <v>733702</v>
      </c>
      <c r="C95" s="6" t="n">
        <v>760857</v>
      </c>
      <c r="D95" s="6" t="n">
        <v>866716</v>
      </c>
      <c r="E95" s="4" t="inlineStr">
        <is>
          <t xml:space="preserve"> </t>
        </is>
      </c>
      <c r="F95" s="4" t="inlineStr">
        <is>
          <t xml:space="preserve"> </t>
        </is>
      </c>
    </row>
    <row r="96">
      <c r="A96" s="4" t="inlineStr">
        <is>
          <t>Interest accrual</t>
        </is>
      </c>
      <c r="B96" s="6" t="n">
        <v>200363</v>
      </c>
      <c r="C96" s="6" t="n">
        <v>176102</v>
      </c>
      <c r="D96" s="6" t="n">
        <v>169543</v>
      </c>
      <c r="E96" s="4" t="inlineStr">
        <is>
          <t xml:space="preserve"> </t>
        </is>
      </c>
      <c r="F96" s="4" t="inlineStr">
        <is>
          <t xml:space="preserve"> </t>
        </is>
      </c>
    </row>
    <row r="97">
      <c r="A97" s="4" t="inlineStr">
        <is>
          <t>Net premiums collected</t>
        </is>
      </c>
      <c r="B97" s="6" t="n">
        <v>-521521</v>
      </c>
      <c r="C97" s="6" t="n">
        <v>-491168</v>
      </c>
      <c r="D97" s="6" t="n">
        <v>-443095</v>
      </c>
      <c r="E97" s="4" t="inlineStr">
        <is>
          <t xml:space="preserve"> </t>
        </is>
      </c>
      <c r="F97" s="4" t="inlineStr">
        <is>
          <t xml:space="preserve"> </t>
        </is>
      </c>
    </row>
    <row r="98">
      <c r="A98" s="4" t="inlineStr">
        <is>
          <t>Effect of changes in the foreign exchange rate</t>
        </is>
      </c>
      <c r="B98" s="6" t="n">
        <v>5090</v>
      </c>
      <c r="C98" s="6" t="n">
        <v>-18202</v>
      </c>
      <c r="D98" s="6" t="n">
        <v>168</v>
      </c>
      <c r="E98" s="4" t="inlineStr">
        <is>
          <t xml:space="preserve"> </t>
        </is>
      </c>
      <c r="F98" s="4" t="inlineStr">
        <is>
          <t xml:space="preserve"> </t>
        </is>
      </c>
    </row>
    <row r="99">
      <c r="A99" s="4" t="inlineStr">
        <is>
          <t>Ending balance</t>
        </is>
      </c>
      <c r="B99" s="6" t="n">
        <v>4523329</v>
      </c>
      <c r="C99" s="6" t="n">
        <v>4246723</v>
      </c>
      <c r="D99" s="6" t="n">
        <v>3906098</v>
      </c>
      <c r="E99" s="4" t="inlineStr">
        <is>
          <t xml:space="preserve"> </t>
        </is>
      </c>
      <c r="F99" s="4" t="inlineStr">
        <is>
          <t xml:space="preserve"> </t>
        </is>
      </c>
    </row>
    <row r="100">
      <c r="A100" s="4" t="inlineStr">
        <is>
          <t>Effect of change from original to current discount rates</t>
        </is>
      </c>
      <c r="B100" s="6" t="n">
        <v>158559</v>
      </c>
      <c r="C100" s="6" t="n">
        <v>26433</v>
      </c>
      <c r="D100" s="6" t="n">
        <v>1019094</v>
      </c>
      <c r="E100" s="4" t="inlineStr">
        <is>
          <t xml:space="preserve"> </t>
        </is>
      </c>
      <c r="F100" s="4" t="inlineStr">
        <is>
          <t xml:space="preserve"> </t>
        </is>
      </c>
    </row>
    <row r="101">
      <c r="A101" s="4" t="inlineStr">
        <is>
          <t>Ending balance</t>
        </is>
      </c>
      <c r="B101" s="6" t="n">
        <v>4681888</v>
      </c>
      <c r="C101" s="6" t="n">
        <v>4273156</v>
      </c>
      <c r="D101" s="6" t="n">
        <v>4925192</v>
      </c>
      <c r="E101" s="4" t="inlineStr">
        <is>
          <t xml:space="preserve"> </t>
        </is>
      </c>
      <c r="F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6" t="n">
        <v>9119104</v>
      </c>
      <c r="C103" s="6" t="n">
        <v>11773519</v>
      </c>
      <c r="D103" s="6" t="n">
        <v>11374299</v>
      </c>
      <c r="E103" s="4" t="inlineStr">
        <is>
          <t xml:space="preserve"> </t>
        </is>
      </c>
      <c r="F103" s="4" t="inlineStr">
        <is>
          <t xml:space="preserve"> </t>
        </is>
      </c>
    </row>
    <row r="104">
      <c r="A104" s="4" t="inlineStr">
        <is>
          <t>Beginning balance</t>
        </is>
      </c>
      <c r="B104" s="6" t="n">
        <v>8409761</v>
      </c>
      <c r="C104" s="6" t="n">
        <v>7744201</v>
      </c>
      <c r="D104" s="6" t="n">
        <v>6805088</v>
      </c>
      <c r="E104" s="4" t="inlineStr">
        <is>
          <t xml:space="preserve"> </t>
        </is>
      </c>
      <c r="F104" s="4" t="inlineStr">
        <is>
          <t xml:space="preserve"> </t>
        </is>
      </c>
    </row>
    <row r="105">
      <c r="A105" s="4" t="inlineStr">
        <is>
          <t>Effect of changes in assumptions on future cash flows</t>
        </is>
      </c>
      <c r="B105" s="4" t="inlineStr">
        <is>
          <t xml:space="preserve"> </t>
        </is>
      </c>
      <c r="C105" s="6" t="n">
        <v>13344</v>
      </c>
      <c r="D105" s="6" t="n">
        <v>48534</v>
      </c>
      <c r="E105" s="4" t="inlineStr">
        <is>
          <t xml:space="preserve"> </t>
        </is>
      </c>
      <c r="F105" s="6" t="n">
        <v>6584</v>
      </c>
    </row>
    <row r="106">
      <c r="A106" s="4" t="inlineStr">
        <is>
          <t>Effect of actual variances from expected experience</t>
        </is>
      </c>
      <c r="B106" s="4" t="inlineStr">
        <is>
          <t xml:space="preserve"> </t>
        </is>
      </c>
      <c r="C106" s="6" t="n">
        <v>-164900</v>
      </c>
      <c r="D106" s="6" t="n">
        <v>-127626</v>
      </c>
      <c r="E106" s="4" t="inlineStr">
        <is>
          <t xml:space="preserve"> </t>
        </is>
      </c>
      <c r="F106" s="6" t="n">
        <v>45921</v>
      </c>
    </row>
    <row r="107">
      <c r="A107" s="4" t="inlineStr">
        <is>
          <t>Adjusted balance</t>
        </is>
      </c>
      <c r="B107" s="4" t="inlineStr">
        <is>
          <t xml:space="preserve"> </t>
        </is>
      </c>
      <c r="C107" s="6" t="n">
        <v>8258205</v>
      </c>
      <c r="D107" s="6" t="n">
        <v>7665109</v>
      </c>
      <c r="E107" s="4" t="inlineStr">
        <is>
          <t xml:space="preserve"> </t>
        </is>
      </c>
      <c r="F107" s="6" t="n">
        <v>6857593</v>
      </c>
    </row>
    <row r="108">
      <c r="A108" s="4" t="inlineStr">
        <is>
          <t>Issuances</t>
        </is>
      </c>
      <c r="B108" s="6" t="n">
        <v>733700</v>
      </c>
      <c r="C108" s="6" t="n">
        <v>760856</v>
      </c>
      <c r="D108" s="6" t="n">
        <v>866707</v>
      </c>
      <c r="E108" s="4" t="inlineStr">
        <is>
          <t xml:space="preserve"> </t>
        </is>
      </c>
      <c r="F108" s="4" t="inlineStr">
        <is>
          <t xml:space="preserve"> </t>
        </is>
      </c>
    </row>
    <row r="109">
      <c r="A109" s="4" t="inlineStr">
        <is>
          <t>Interest accrual</t>
        </is>
      </c>
      <c r="B109" s="6" t="n">
        <v>452640</v>
      </c>
      <c r="C109" s="6" t="n">
        <v>410201</v>
      </c>
      <c r="D109" s="6" t="n">
        <v>389384</v>
      </c>
      <c r="E109" s="4" t="inlineStr">
        <is>
          <t xml:space="preserve"> </t>
        </is>
      </c>
      <c r="F109" s="4" t="inlineStr">
        <is>
          <t xml:space="preserve"> </t>
        </is>
      </c>
    </row>
    <row r="110">
      <c r="A110" s="4" t="inlineStr">
        <is>
          <t>Benefit payments</t>
        </is>
      </c>
      <c r="B110" s="6" t="n">
        <v>-396031</v>
      </c>
      <c r="C110" s="6" t="n">
        <v>-382142</v>
      </c>
      <c r="D110" s="6" t="n">
        <v>-370275</v>
      </c>
      <c r="E110" s="4" t="inlineStr">
        <is>
          <t xml:space="preserve"> </t>
        </is>
      </c>
      <c r="F110" s="4" t="inlineStr">
        <is>
          <t xml:space="preserve"> </t>
        </is>
      </c>
    </row>
    <row r="111">
      <c r="A111" s="4" t="inlineStr">
        <is>
          <t>Effect of changes in the foreign exchange rate</t>
        </is>
      </c>
      <c r="B111" s="6" t="n">
        <v>13319</v>
      </c>
      <c r="C111" s="6" t="n">
        <v>-44263</v>
      </c>
      <c r="D111" s="6" t="n">
        <v>792</v>
      </c>
      <c r="E111" s="4" t="inlineStr">
        <is>
          <t xml:space="preserve"> </t>
        </is>
      </c>
      <c r="F111" s="4" t="inlineStr">
        <is>
          <t xml:space="preserve"> </t>
        </is>
      </c>
    </row>
    <row r="112">
      <c r="A112" s="4" t="inlineStr">
        <is>
          <t>Ending balance</t>
        </is>
      </c>
      <c r="B112" s="6" t="n">
        <v>9061833</v>
      </c>
      <c r="C112" s="6" t="n">
        <v>8409761</v>
      </c>
      <c r="D112" s="6" t="n">
        <v>7744201</v>
      </c>
      <c r="E112" s="4" t="inlineStr">
        <is>
          <t xml:space="preserve"> </t>
        </is>
      </c>
      <c r="F112" s="4" t="inlineStr">
        <is>
          <t xml:space="preserve"> </t>
        </is>
      </c>
    </row>
    <row r="113">
      <c r="A113" s="4" t="inlineStr">
        <is>
          <t>Effect of changes in discount rate assumptions</t>
        </is>
      </c>
      <c r="B113" s="6" t="n">
        <v>1101794</v>
      </c>
      <c r="C113" s="6" t="n">
        <v>709343</v>
      </c>
      <c r="D113" s="6" t="n">
        <v>4029318</v>
      </c>
      <c r="E113" s="4" t="inlineStr">
        <is>
          <t xml:space="preserve"> </t>
        </is>
      </c>
      <c r="F113" s="6" t="n">
        <v>3334600</v>
      </c>
    </row>
    <row r="114">
      <c r="A114" s="4" t="inlineStr">
        <is>
          <t>Ending balance</t>
        </is>
      </c>
      <c r="B114" s="6" t="n">
        <v>10163627</v>
      </c>
      <c r="C114" s="6" t="n">
        <v>9119104</v>
      </c>
      <c r="D114" s="6" t="n">
        <v>11773519</v>
      </c>
      <c r="E114" s="4" t="inlineStr">
        <is>
          <t xml:space="preserve"> </t>
        </is>
      </c>
      <c r="F114" s="4" t="inlineStr">
        <is>
          <t xml:space="preserve"> </t>
        </is>
      </c>
    </row>
    <row r="115">
      <c r="A115" s="4" t="inlineStr">
        <is>
          <t>Net liability for future policy benefits at original discount rates</t>
        </is>
      </c>
      <c r="B115" s="6" t="n">
        <v>4538504</v>
      </c>
      <c r="C115" s="6" t="n">
        <v>4163038</v>
      </c>
      <c r="D115" s="6" t="n">
        <v>3838103</v>
      </c>
      <c r="E115" s="4" t="inlineStr">
        <is>
          <t xml:space="preserve"> </t>
        </is>
      </c>
      <c r="F115" s="4" t="inlineStr">
        <is>
          <t xml:space="preserve"> </t>
        </is>
      </c>
    </row>
    <row r="116">
      <c r="A116" s="4" t="inlineStr">
        <is>
          <t>Effect of changes in discount rate assumptions</t>
        </is>
      </c>
      <c r="B116" s="6" t="n">
        <v>943235</v>
      </c>
      <c r="C116" s="6" t="n">
        <v>682910</v>
      </c>
      <c r="D116" s="6" t="n">
        <v>3010224</v>
      </c>
      <c r="E116" s="4" t="inlineStr">
        <is>
          <t xml:space="preserve"> </t>
        </is>
      </c>
      <c r="F116" s="4" t="inlineStr">
        <is>
          <t xml:space="preserve"> </t>
        </is>
      </c>
    </row>
    <row r="117">
      <c r="A117" s="4" t="inlineStr">
        <is>
          <t>Other Adjustments</t>
        </is>
      </c>
      <c r="B117" s="6" t="n">
        <v>297</v>
      </c>
      <c r="C117" s="6" t="n">
        <v>115</v>
      </c>
      <c r="D117" s="6" t="n">
        <v>156</v>
      </c>
      <c r="E117" s="4" t="inlineStr">
        <is>
          <t xml:space="preserve"> </t>
        </is>
      </c>
      <c r="F117" s="4" t="inlineStr">
        <is>
          <t xml:space="preserve"> </t>
        </is>
      </c>
    </row>
    <row r="118">
      <c r="A118" s="4" t="inlineStr">
        <is>
          <t>Net liability for future policy benefits—long duration health</t>
        </is>
      </c>
      <c r="B118" s="6" t="n">
        <v>5482036</v>
      </c>
      <c r="C118" s="6" t="n">
        <v>4846063</v>
      </c>
      <c r="D118" s="6" t="n">
        <v>6848483</v>
      </c>
      <c r="E118" s="6" t="n">
        <v>6876026</v>
      </c>
      <c r="F118" s="4" t="inlineStr">
        <is>
          <t xml:space="preserve"> </t>
        </is>
      </c>
    </row>
    <row r="119">
      <c r="A119" s="4" t="inlineStr">
        <is>
          <t>Reinsurance recoverable</t>
        </is>
      </c>
      <c r="B119" s="6" t="n">
        <v>-141</v>
      </c>
      <c r="C119" s="6" t="n">
        <v>-123</v>
      </c>
      <c r="D119" s="6" t="n">
        <v>-105</v>
      </c>
      <c r="E119" s="4" t="inlineStr">
        <is>
          <t xml:space="preserve"> </t>
        </is>
      </c>
      <c r="F119" s="4" t="inlineStr">
        <is>
          <t xml:space="preserve"> </t>
        </is>
      </c>
    </row>
    <row r="120">
      <c r="A120" s="4" t="inlineStr">
        <is>
          <t>Net liability for future policy benefits, after reinsurance recoverable, at current discount rates</t>
        </is>
      </c>
      <c r="B120" s="6" t="n">
        <v>5481895</v>
      </c>
      <c r="C120" s="6" t="n">
        <v>4845940</v>
      </c>
      <c r="D120" s="6" t="n">
        <v>6848378</v>
      </c>
      <c r="E120" s="4" t="inlineStr">
        <is>
          <t xml:space="preserve"> </t>
        </is>
      </c>
      <c r="F120" s="4" t="inlineStr">
        <is>
          <t xml:space="preserve"> </t>
        </is>
      </c>
    </row>
    <row r="121">
      <c r="A121" s="4" t="inlineStr">
        <is>
          <t>American Income | Life | Gain Loss From Expereinc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iability for Future Policy Benefit, Remeasurement Gain (Los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benefits net of remeasurement gain (losses)</t>
        </is>
      </c>
      <c r="B123" s="6" t="n">
        <v>9430</v>
      </c>
      <c r="C123" s="6" t="n">
        <v>1965</v>
      </c>
      <c r="D123" s="6" t="n">
        <v>-2008</v>
      </c>
      <c r="E123" s="4" t="inlineStr">
        <is>
          <t xml:space="preserve"> </t>
        </is>
      </c>
      <c r="F123" s="4" t="inlineStr">
        <is>
          <t xml:space="preserve"> </t>
        </is>
      </c>
    </row>
    <row r="124">
      <c r="A124" s="4" t="inlineStr">
        <is>
          <t>American Income | Life | Gain *Loss) From Unlocking Assumptio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iability for Future Policy Benefit, Remeasurement Gain (Loss)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benefits net of remeasurement gain (losses)</t>
        </is>
      </c>
      <c r="B126" s="6" t="n">
        <v>308</v>
      </c>
      <c r="C126" s="6" t="n">
        <v>-8707</v>
      </c>
      <c r="D126" s="6" t="n">
        <v>-750</v>
      </c>
      <c r="E126" s="4" t="inlineStr">
        <is>
          <t xml:space="preserve"> </t>
        </is>
      </c>
      <c r="F126" s="4" t="inlineStr">
        <is>
          <t xml:space="preserve"> </t>
        </is>
      </c>
    </row>
    <row r="127">
      <c r="A127" s="4" t="inlineStr">
        <is>
          <t>American Income | Health</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iability for Future Policy Benefit, Expected Net Premium [Roll Forw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eginning balance</t>
        </is>
      </c>
      <c r="B129" s="6" t="n">
        <v>190296</v>
      </c>
      <c r="C129" s="6" t="n">
        <v>222553</v>
      </c>
      <c r="D129" s="6" t="n">
        <v>205601</v>
      </c>
      <c r="E129" s="4" t="inlineStr">
        <is>
          <t xml:space="preserve"> </t>
        </is>
      </c>
      <c r="F129" s="4" t="inlineStr">
        <is>
          <t xml:space="preserve"> </t>
        </is>
      </c>
    </row>
    <row r="130">
      <c r="A130" s="4" t="inlineStr">
        <is>
          <t>Beginning balance</t>
        </is>
      </c>
      <c r="B130" s="6" t="n">
        <v>192631</v>
      </c>
      <c r="C130" s="6" t="n">
        <v>178801</v>
      </c>
      <c r="D130" s="6" t="n">
        <v>150095</v>
      </c>
      <c r="E130" s="4" t="inlineStr">
        <is>
          <t xml:space="preserve"> </t>
        </is>
      </c>
      <c r="F130" s="4" t="inlineStr">
        <is>
          <t xml:space="preserve"> </t>
        </is>
      </c>
    </row>
    <row r="131">
      <c r="A131" s="4" t="inlineStr">
        <is>
          <t>Effect of changes in assumptions on future cash flows</t>
        </is>
      </c>
      <c r="B131" s="4" t="inlineStr">
        <is>
          <t xml:space="preserve"> </t>
        </is>
      </c>
      <c r="C131" s="6" t="n">
        <v>-6061</v>
      </c>
      <c r="D131" s="6" t="n">
        <v>-17911</v>
      </c>
      <c r="E131" s="4" t="inlineStr">
        <is>
          <t xml:space="preserve"> </t>
        </is>
      </c>
      <c r="F131" s="6" t="n">
        <v>0</v>
      </c>
    </row>
    <row r="132">
      <c r="A132" s="4" t="inlineStr">
        <is>
          <t>Effect of actual variances from expected experience</t>
        </is>
      </c>
      <c r="B132" s="4" t="inlineStr">
        <is>
          <t xml:space="preserve"> </t>
        </is>
      </c>
      <c r="C132" s="6" t="n">
        <v>-11152</v>
      </c>
      <c r="D132" s="6" t="n">
        <v>7911</v>
      </c>
      <c r="E132" s="4" t="inlineStr">
        <is>
          <t xml:space="preserve"> </t>
        </is>
      </c>
      <c r="F132" s="6" t="n">
        <v>-4314</v>
      </c>
    </row>
    <row r="133">
      <c r="A133" s="4" t="inlineStr">
        <is>
          <t>Adjusted balance</t>
        </is>
      </c>
      <c r="B133" s="4" t="inlineStr">
        <is>
          <t xml:space="preserve"> </t>
        </is>
      </c>
      <c r="C133" s="6" t="n">
        <v>175418</v>
      </c>
      <c r="D133" s="6" t="n">
        <v>168801</v>
      </c>
      <c r="E133" s="4" t="inlineStr">
        <is>
          <t xml:space="preserve"> </t>
        </is>
      </c>
      <c r="F133" s="6" t="n">
        <v>145781</v>
      </c>
    </row>
    <row r="134">
      <c r="A134" s="4" t="inlineStr">
        <is>
          <t>Issuances</t>
        </is>
      </c>
      <c r="B134" s="6" t="n">
        <v>39825</v>
      </c>
      <c r="C134" s="6" t="n">
        <v>39003</v>
      </c>
      <c r="D134" s="6" t="n">
        <v>45612</v>
      </c>
      <c r="E134" s="4" t="inlineStr">
        <is>
          <t xml:space="preserve"> </t>
        </is>
      </c>
      <c r="F134" s="4" t="inlineStr">
        <is>
          <t xml:space="preserve"> </t>
        </is>
      </c>
    </row>
    <row r="135">
      <c r="A135" s="4" t="inlineStr">
        <is>
          <t>Interest accrual</t>
        </is>
      </c>
      <c r="B135" s="6" t="n">
        <v>8528</v>
      </c>
      <c r="C135" s="6" t="n">
        <v>7399</v>
      </c>
      <c r="D135" s="6" t="n">
        <v>7416</v>
      </c>
      <c r="E135" s="4" t="inlineStr">
        <is>
          <t xml:space="preserve"> </t>
        </is>
      </c>
      <c r="F135" s="4" t="inlineStr">
        <is>
          <t xml:space="preserve"> </t>
        </is>
      </c>
    </row>
    <row r="136">
      <c r="A136" s="4" t="inlineStr">
        <is>
          <t>Net premiums collected</t>
        </is>
      </c>
      <c r="B136" s="6" t="n">
        <v>-22325</v>
      </c>
      <c r="C136" s="6" t="n">
        <v>-21085</v>
      </c>
      <c r="D136" s="6" t="n">
        <v>-19931</v>
      </c>
      <c r="E136" s="4" t="inlineStr">
        <is>
          <t xml:space="preserve"> </t>
        </is>
      </c>
      <c r="F136" s="4" t="inlineStr">
        <is>
          <t xml:space="preserve"> </t>
        </is>
      </c>
    </row>
    <row r="137">
      <c r="A137" s="4" t="inlineStr">
        <is>
          <t>Effect of changes in the foreign exchange rate</t>
        </is>
      </c>
      <c r="B137" s="6" t="n">
        <v>423</v>
      </c>
      <c r="C137" s="6" t="n">
        <v>-1487</v>
      </c>
      <c r="D137" s="6" t="n">
        <v>-77</v>
      </c>
      <c r="E137" s="4" t="inlineStr">
        <is>
          <t xml:space="preserve"> </t>
        </is>
      </c>
      <c r="F137" s="4" t="inlineStr">
        <is>
          <t xml:space="preserve"> </t>
        </is>
      </c>
    </row>
    <row r="138">
      <c r="A138" s="4" t="inlineStr">
        <is>
          <t>Ending balance</t>
        </is>
      </c>
      <c r="B138" s="6" t="n">
        <v>201869</v>
      </c>
      <c r="C138" s="6" t="n">
        <v>192631</v>
      </c>
      <c r="D138" s="6" t="n">
        <v>178801</v>
      </c>
      <c r="E138" s="4" t="inlineStr">
        <is>
          <t xml:space="preserve"> </t>
        </is>
      </c>
      <c r="F138" s="4" t="inlineStr">
        <is>
          <t xml:space="preserve"> </t>
        </is>
      </c>
    </row>
    <row r="139">
      <c r="A139" s="4" t="inlineStr">
        <is>
          <t>Effect of change from original to current discount rates</t>
        </is>
      </c>
      <c r="B139" s="6" t="n">
        <v>4512</v>
      </c>
      <c r="C139" s="6" t="n">
        <v>-2335</v>
      </c>
      <c r="D139" s="6" t="n">
        <v>43752</v>
      </c>
      <c r="E139" s="4" t="inlineStr">
        <is>
          <t xml:space="preserve"> </t>
        </is>
      </c>
      <c r="F139" s="4" t="inlineStr">
        <is>
          <t xml:space="preserve"> </t>
        </is>
      </c>
    </row>
    <row r="140">
      <c r="A140" s="4" t="inlineStr">
        <is>
          <t>Ending balance</t>
        </is>
      </c>
      <c r="B140" s="6" t="n">
        <v>206381</v>
      </c>
      <c r="C140" s="6" t="n">
        <v>190296</v>
      </c>
      <c r="D140" s="6" t="n">
        <v>222553</v>
      </c>
      <c r="E140" s="4" t="inlineStr">
        <is>
          <t xml:space="preserve"> </t>
        </is>
      </c>
      <c r="F140" s="4" t="inlineStr">
        <is>
          <t xml:space="preserve"> </t>
        </is>
      </c>
    </row>
    <row r="141">
      <c r="A141" s="3" t="inlineStr">
        <is>
          <t>Liability for Future Policy Benefit, Expected Future Policy Benefit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6" t="n">
        <v>312750</v>
      </c>
      <c r="C142" s="6" t="n">
        <v>380915</v>
      </c>
      <c r="D142" s="6" t="n">
        <v>367965</v>
      </c>
      <c r="E142" s="4" t="inlineStr">
        <is>
          <t xml:space="preserve"> </t>
        </is>
      </c>
      <c r="F142" s="4" t="inlineStr">
        <is>
          <t xml:space="preserve"> </t>
        </is>
      </c>
    </row>
    <row r="143">
      <c r="A143" s="4" t="inlineStr">
        <is>
          <t>Beginning balance</t>
        </is>
      </c>
      <c r="B143" s="6" t="n">
        <v>303713</v>
      </c>
      <c r="C143" s="6" t="n">
        <v>285604</v>
      </c>
      <c r="D143" s="6" t="n">
        <v>252092</v>
      </c>
      <c r="E143" s="4" t="inlineStr">
        <is>
          <t xml:space="preserve"> </t>
        </is>
      </c>
      <c r="F143" s="4" t="inlineStr">
        <is>
          <t xml:space="preserve"> </t>
        </is>
      </c>
    </row>
    <row r="144">
      <c r="A144" s="4" t="inlineStr">
        <is>
          <t>Effect of changes in assumptions on future cash flows</t>
        </is>
      </c>
      <c r="B144" s="4" t="inlineStr">
        <is>
          <t xml:space="preserve"> </t>
        </is>
      </c>
      <c r="C144" s="6" t="n">
        <v>-6407</v>
      </c>
      <c r="D144" s="6" t="n">
        <v>-21559</v>
      </c>
      <c r="E144" s="4" t="inlineStr">
        <is>
          <t xml:space="preserve"> </t>
        </is>
      </c>
      <c r="F144" s="6" t="n">
        <v>0</v>
      </c>
    </row>
    <row r="145">
      <c r="A145" s="4" t="inlineStr">
        <is>
          <t>Effect of actual variances from expected experience</t>
        </is>
      </c>
      <c r="B145" s="4" t="inlineStr">
        <is>
          <t xml:space="preserve"> </t>
        </is>
      </c>
      <c r="C145" s="6" t="n">
        <v>-12661</v>
      </c>
      <c r="D145" s="6" t="n">
        <v>10402</v>
      </c>
      <c r="E145" s="4" t="inlineStr">
        <is>
          <t xml:space="preserve"> </t>
        </is>
      </c>
      <c r="F145" s="6" t="n">
        <v>-4570</v>
      </c>
    </row>
    <row r="146">
      <c r="A146" s="4" t="inlineStr">
        <is>
          <t>Adjusted balance</t>
        </is>
      </c>
      <c r="B146" s="4" t="inlineStr">
        <is>
          <t xml:space="preserve"> </t>
        </is>
      </c>
      <c r="C146" s="6" t="n">
        <v>284645</v>
      </c>
      <c r="D146" s="6" t="n">
        <v>274447</v>
      </c>
      <c r="E146" s="4" t="inlineStr">
        <is>
          <t xml:space="preserve"> </t>
        </is>
      </c>
      <c r="F146" s="6" t="n">
        <v>247522</v>
      </c>
    </row>
    <row r="147">
      <c r="A147" s="4" t="inlineStr">
        <is>
          <t>Issuances</t>
        </is>
      </c>
      <c r="B147" s="6" t="n">
        <v>39825</v>
      </c>
      <c r="C147" s="6" t="n">
        <v>39006</v>
      </c>
      <c r="D147" s="6" t="n">
        <v>45612</v>
      </c>
      <c r="E147" s="4" t="inlineStr">
        <is>
          <t xml:space="preserve"> </t>
        </is>
      </c>
      <c r="F147" s="4" t="inlineStr">
        <is>
          <t xml:space="preserve"> </t>
        </is>
      </c>
    </row>
    <row r="148">
      <c r="A148" s="4" t="inlineStr">
        <is>
          <t>Interest accrual</t>
        </is>
      </c>
      <c r="B148" s="6" t="n">
        <v>15070</v>
      </c>
      <c r="C148" s="6" t="n">
        <v>13806</v>
      </c>
      <c r="D148" s="6" t="n">
        <v>13679</v>
      </c>
      <c r="E148" s="4" t="inlineStr">
        <is>
          <t xml:space="preserve"> </t>
        </is>
      </c>
      <c r="F148" s="4" t="inlineStr">
        <is>
          <t xml:space="preserve"> </t>
        </is>
      </c>
    </row>
    <row r="149">
      <c r="A149" s="4" t="inlineStr">
        <is>
          <t>Benefit payments</t>
        </is>
      </c>
      <c r="B149" s="6" t="n">
        <v>-24987</v>
      </c>
      <c r="C149" s="6" t="n">
        <v>-20413</v>
      </c>
      <c r="D149" s="6" t="n">
        <v>-21147</v>
      </c>
      <c r="E149" s="4" t="inlineStr">
        <is>
          <t xml:space="preserve"> </t>
        </is>
      </c>
      <c r="F149" s="4" t="inlineStr">
        <is>
          <t xml:space="preserve"> </t>
        </is>
      </c>
    </row>
    <row r="150">
      <c r="A150" s="4" t="inlineStr">
        <is>
          <t>Effect of changes in the foreign exchange rate</t>
        </is>
      </c>
      <c r="B150" s="6" t="n">
        <v>878</v>
      </c>
      <c r="C150" s="6" t="n">
        <v>-3133</v>
      </c>
      <c r="D150" s="6" t="n">
        <v>-62</v>
      </c>
      <c r="E150" s="4" t="inlineStr">
        <is>
          <t xml:space="preserve"> </t>
        </is>
      </c>
      <c r="F150" s="4" t="inlineStr">
        <is>
          <t xml:space="preserve"> </t>
        </is>
      </c>
    </row>
    <row r="151">
      <c r="A151" s="4" t="inlineStr">
        <is>
          <t>Ending balance</t>
        </is>
      </c>
      <c r="B151" s="6" t="n">
        <v>315431</v>
      </c>
      <c r="C151" s="6" t="n">
        <v>303713</v>
      </c>
      <c r="D151" s="6" t="n">
        <v>285604</v>
      </c>
      <c r="E151" s="4" t="inlineStr">
        <is>
          <t xml:space="preserve"> </t>
        </is>
      </c>
      <c r="F151" s="4" t="inlineStr">
        <is>
          <t xml:space="preserve"> </t>
        </is>
      </c>
    </row>
    <row r="152">
      <c r="A152" s="4" t="inlineStr">
        <is>
          <t>Effect of changes in discount rate assumptions</t>
        </is>
      </c>
      <c r="B152" s="6" t="n">
        <v>20073</v>
      </c>
      <c r="C152" s="6" t="n">
        <v>9037</v>
      </c>
      <c r="D152" s="6" t="n">
        <v>95311</v>
      </c>
      <c r="E152" s="4" t="inlineStr">
        <is>
          <t xml:space="preserve"> </t>
        </is>
      </c>
      <c r="F152" s="6" t="n">
        <v>60366</v>
      </c>
    </row>
    <row r="153">
      <c r="A153" s="4" t="inlineStr">
        <is>
          <t>Ending balance</t>
        </is>
      </c>
      <c r="B153" s="6" t="n">
        <v>335504</v>
      </c>
      <c r="C153" s="6" t="n">
        <v>312750</v>
      </c>
      <c r="D153" s="6" t="n">
        <v>380915</v>
      </c>
      <c r="E153" s="4" t="inlineStr">
        <is>
          <t xml:space="preserve"> </t>
        </is>
      </c>
      <c r="F153" s="4" t="inlineStr">
        <is>
          <t xml:space="preserve"> </t>
        </is>
      </c>
    </row>
    <row r="154">
      <c r="A154" s="4" t="inlineStr">
        <is>
          <t>Net liability for future policy benefits at original discount rates</t>
        </is>
      </c>
      <c r="B154" s="6" t="n">
        <v>113562</v>
      </c>
      <c r="C154" s="6" t="n">
        <v>111082</v>
      </c>
      <c r="D154" s="6" t="n">
        <v>106803</v>
      </c>
      <c r="E154" s="4" t="inlineStr">
        <is>
          <t xml:space="preserve"> </t>
        </is>
      </c>
      <c r="F154" s="4" t="inlineStr">
        <is>
          <t xml:space="preserve"> </t>
        </is>
      </c>
    </row>
    <row r="155">
      <c r="A155" s="4" t="inlineStr">
        <is>
          <t>Effect of changes in discount rate assumptions</t>
        </is>
      </c>
      <c r="B155" s="6" t="n">
        <v>15561</v>
      </c>
      <c r="C155" s="6" t="n">
        <v>11372</v>
      </c>
      <c r="D155" s="6" t="n">
        <v>51559</v>
      </c>
      <c r="E155" s="4" t="inlineStr">
        <is>
          <t xml:space="preserve"> </t>
        </is>
      </c>
      <c r="F155" s="4" t="inlineStr">
        <is>
          <t xml:space="preserve"> </t>
        </is>
      </c>
    </row>
    <row r="156">
      <c r="A156" s="4" t="inlineStr">
        <is>
          <t>Other Adjustments</t>
        </is>
      </c>
      <c r="B156" s="6" t="n">
        <v>857</v>
      </c>
      <c r="C156" s="6" t="n">
        <v>48</v>
      </c>
      <c r="D156" s="6" t="n">
        <v>27</v>
      </c>
      <c r="E156" s="4" t="inlineStr">
        <is>
          <t xml:space="preserve"> </t>
        </is>
      </c>
      <c r="F156" s="4" t="inlineStr">
        <is>
          <t xml:space="preserve"> </t>
        </is>
      </c>
    </row>
    <row r="157">
      <c r="A157" s="4" t="inlineStr">
        <is>
          <t>Net liability for future policy benefits—long duration health</t>
        </is>
      </c>
      <c r="B157" s="6" t="n">
        <v>129980</v>
      </c>
      <c r="C157" s="6" t="n">
        <v>122502</v>
      </c>
      <c r="D157" s="6" t="n">
        <v>158389</v>
      </c>
      <c r="E157" s="6" t="n">
        <v>162364</v>
      </c>
      <c r="F157" s="4" t="inlineStr">
        <is>
          <t xml:space="preserve"> </t>
        </is>
      </c>
    </row>
    <row r="158">
      <c r="A158" s="4" t="inlineStr">
        <is>
          <t>Reinsurance recoverable</t>
        </is>
      </c>
      <c r="B158" s="6" t="n">
        <v>0</v>
      </c>
      <c r="C158" s="6" t="n">
        <v>0</v>
      </c>
      <c r="D158" s="6" t="n">
        <v>0</v>
      </c>
      <c r="E158" s="4" t="inlineStr">
        <is>
          <t xml:space="preserve"> </t>
        </is>
      </c>
      <c r="F158" s="4" t="inlineStr">
        <is>
          <t xml:space="preserve"> </t>
        </is>
      </c>
    </row>
    <row r="159">
      <c r="A159" s="4" t="inlineStr">
        <is>
          <t>Net liability for future policy benefits, after reinsurance recoverable, at current discount rates</t>
        </is>
      </c>
      <c r="B159" s="6" t="n">
        <v>129980</v>
      </c>
      <c r="C159" s="6" t="n">
        <v>122502</v>
      </c>
      <c r="D159" s="6" t="n">
        <v>158389</v>
      </c>
      <c r="E159" s="4" t="inlineStr">
        <is>
          <t xml:space="preserve"> </t>
        </is>
      </c>
      <c r="F159" s="4" t="inlineStr">
        <is>
          <t xml:space="preserve"> </t>
        </is>
      </c>
    </row>
    <row r="160">
      <c r="A160" s="4" t="inlineStr">
        <is>
          <t>American Income | Health | Gain Loss From Expereinc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Liability for Future Policy Benefit, Remeasurement Gain (Loss)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olicyholder benefits net of remeasurement gain (losses)</t>
        </is>
      </c>
      <c r="B162" s="6" t="n">
        <v>1461</v>
      </c>
      <c r="C162" s="6" t="n">
        <v>-2545</v>
      </c>
      <c r="D162" s="6" t="n">
        <v>199</v>
      </c>
      <c r="E162" s="4" t="inlineStr">
        <is>
          <t xml:space="preserve"> </t>
        </is>
      </c>
      <c r="F162" s="4" t="inlineStr">
        <is>
          <t xml:space="preserve"> </t>
        </is>
      </c>
    </row>
    <row r="163">
      <c r="A163" s="4" t="inlineStr">
        <is>
          <t>American Income | Health | Gain *Loss) From Unlocking Assumptio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Liability for Future Policy Benefit, Remeasurement Gain (Loss)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olicyholder benefits net of remeasurement gain (losses)</t>
        </is>
      </c>
      <c r="B165" s="6" t="n">
        <v>119</v>
      </c>
      <c r="C165" s="6" t="n">
        <v>3615</v>
      </c>
      <c r="D165" s="6" t="n">
        <v>0</v>
      </c>
      <c r="E165" s="4" t="inlineStr">
        <is>
          <t xml:space="preserve"> </t>
        </is>
      </c>
      <c r="F165" s="4" t="inlineStr">
        <is>
          <t xml:space="preserve"> </t>
        </is>
      </c>
    </row>
    <row r="166">
      <c r="A166" s="4" t="inlineStr">
        <is>
          <t>Direct to Consumer | Lif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Liability for Future Policy Benefit, Expected Net Premium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6" t="n">
        <v>5910224</v>
      </c>
      <c r="C168" s="6" t="n">
        <v>7264905</v>
      </c>
      <c r="D168" s="6" t="n">
        <v>7028713</v>
      </c>
      <c r="E168" s="4" t="inlineStr">
        <is>
          <t xml:space="preserve"> </t>
        </is>
      </c>
      <c r="F168" s="4" t="inlineStr">
        <is>
          <t xml:space="preserve"> </t>
        </is>
      </c>
    </row>
    <row r="169">
      <c r="A169" s="4" t="inlineStr">
        <is>
          <t>Beginning balance</t>
        </is>
      </c>
      <c r="B169" s="6" t="n">
        <v>5680864</v>
      </c>
      <c r="C169" s="6" t="n">
        <v>5533741</v>
      </c>
      <c r="D169" s="6" t="n">
        <v>4963806</v>
      </c>
      <c r="E169" s="4" t="inlineStr">
        <is>
          <t xml:space="preserve"> </t>
        </is>
      </c>
      <c r="F169" s="4" t="inlineStr">
        <is>
          <t xml:space="preserve"> </t>
        </is>
      </c>
    </row>
    <row r="170">
      <c r="A170" s="4" t="inlineStr">
        <is>
          <t>Effect of changes in assumptions on future cash flows</t>
        </is>
      </c>
      <c r="B170" s="4" t="inlineStr">
        <is>
          <t xml:space="preserve"> </t>
        </is>
      </c>
      <c r="C170" s="6" t="n">
        <v>36170</v>
      </c>
      <c r="D170" s="6" t="n">
        <v>79571</v>
      </c>
      <c r="E170" s="4" t="inlineStr">
        <is>
          <t xml:space="preserve"> </t>
        </is>
      </c>
      <c r="F170" s="6" t="n">
        <v>18076</v>
      </c>
    </row>
    <row r="171">
      <c r="A171" s="4" t="inlineStr">
        <is>
          <t>Effect of actual variances from expected experience</t>
        </is>
      </c>
      <c r="B171" s="4" t="inlineStr">
        <is>
          <t xml:space="preserve"> </t>
        </is>
      </c>
      <c r="C171" s="6" t="n">
        <v>-306004</v>
      </c>
      <c r="D171" s="6" t="n">
        <v>-264286</v>
      </c>
      <c r="E171" s="4" t="inlineStr">
        <is>
          <t xml:space="preserve"> </t>
        </is>
      </c>
      <c r="F171" s="6" t="n">
        <v>7439</v>
      </c>
    </row>
    <row r="172">
      <c r="A172" s="4" t="inlineStr">
        <is>
          <t>Adjusted balance</t>
        </is>
      </c>
      <c r="B172" s="4" t="inlineStr">
        <is>
          <t xml:space="preserve"> </t>
        </is>
      </c>
      <c r="C172" s="6" t="n">
        <v>5411030</v>
      </c>
      <c r="D172" s="6" t="n">
        <v>5349026</v>
      </c>
      <c r="E172" s="4" t="inlineStr">
        <is>
          <t xml:space="preserve"> </t>
        </is>
      </c>
      <c r="F172" s="6" t="n">
        <v>4989321</v>
      </c>
    </row>
    <row r="173">
      <c r="A173" s="4" t="inlineStr">
        <is>
          <t>Issuances</t>
        </is>
      </c>
      <c r="B173" s="6" t="n">
        <v>579363</v>
      </c>
      <c r="C173" s="6" t="n">
        <v>663790</v>
      </c>
      <c r="D173" s="6" t="n">
        <v>860279</v>
      </c>
      <c r="E173" s="4" t="inlineStr">
        <is>
          <t xml:space="preserve"> </t>
        </is>
      </c>
      <c r="F173" s="4" t="inlineStr">
        <is>
          <t xml:space="preserve"> </t>
        </is>
      </c>
    </row>
    <row r="174">
      <c r="A174" s="4" t="inlineStr">
        <is>
          <t>Interest accrual</t>
        </is>
      </c>
      <c r="B174" s="6" t="n">
        <v>287615</v>
      </c>
      <c r="C174" s="6" t="n">
        <v>273494</v>
      </c>
      <c r="D174" s="6" t="n">
        <v>267314</v>
      </c>
      <c r="E174" s="4" t="inlineStr">
        <is>
          <t xml:space="preserve"> </t>
        </is>
      </c>
      <c r="F174" s="4" t="inlineStr">
        <is>
          <t xml:space="preserve"> </t>
        </is>
      </c>
    </row>
    <row r="175">
      <c r="A175" s="4" t="inlineStr">
        <is>
          <t>Net premiums collected</t>
        </is>
      </c>
      <c r="B175" s="6" t="n">
        <v>-613749</v>
      </c>
      <c r="C175" s="6" t="n">
        <v>-605446</v>
      </c>
      <c r="D175" s="6" t="n">
        <v>-583173</v>
      </c>
      <c r="E175" s="4" t="inlineStr">
        <is>
          <t xml:space="preserve"> </t>
        </is>
      </c>
      <c r="F175" s="4" t="inlineStr">
        <is>
          <t xml:space="preserve"> </t>
        </is>
      </c>
    </row>
    <row r="176">
      <c r="A176" s="4" t="inlineStr">
        <is>
          <t>Effect of changes in the foreign exchange rate</t>
        </is>
      </c>
      <c r="B176" s="6" t="n">
        <v>0</v>
      </c>
      <c r="C176" s="6" t="n">
        <v>0</v>
      </c>
      <c r="D176" s="6" t="n">
        <v>0</v>
      </c>
      <c r="E176" s="4" t="inlineStr">
        <is>
          <t xml:space="preserve"> </t>
        </is>
      </c>
      <c r="F176" s="4" t="inlineStr">
        <is>
          <t xml:space="preserve"> </t>
        </is>
      </c>
    </row>
    <row r="177">
      <c r="A177" s="4" t="inlineStr">
        <is>
          <t>Ending balance</t>
        </is>
      </c>
      <c r="B177" s="6" t="n">
        <v>5664259</v>
      </c>
      <c r="C177" s="6" t="n">
        <v>5680864</v>
      </c>
      <c r="D177" s="6" t="n">
        <v>5533741</v>
      </c>
      <c r="E177" s="4" t="inlineStr">
        <is>
          <t xml:space="preserve"> </t>
        </is>
      </c>
      <c r="F177" s="4" t="inlineStr">
        <is>
          <t xml:space="preserve"> </t>
        </is>
      </c>
    </row>
    <row r="178">
      <c r="A178" s="4" t="inlineStr">
        <is>
          <t>Effect of change from original to current discount rates</t>
        </is>
      </c>
      <c r="B178" s="6" t="n">
        <v>388392</v>
      </c>
      <c r="C178" s="6" t="n">
        <v>229360</v>
      </c>
      <c r="D178" s="6" t="n">
        <v>1731164</v>
      </c>
      <c r="E178" s="4" t="inlineStr">
        <is>
          <t xml:space="preserve"> </t>
        </is>
      </c>
      <c r="F178" s="4" t="inlineStr">
        <is>
          <t xml:space="preserve"> </t>
        </is>
      </c>
    </row>
    <row r="179">
      <c r="A179" s="4" t="inlineStr">
        <is>
          <t>Ending balance</t>
        </is>
      </c>
      <c r="B179" s="6" t="n">
        <v>6052651</v>
      </c>
      <c r="C179" s="6" t="n">
        <v>5910224</v>
      </c>
      <c r="D179" s="6" t="n">
        <v>7264905</v>
      </c>
      <c r="E179" s="4" t="inlineStr">
        <is>
          <t xml:space="preserve"> </t>
        </is>
      </c>
      <c r="F179" s="4" t="inlineStr">
        <is>
          <t xml:space="preserve"> </t>
        </is>
      </c>
    </row>
    <row r="180">
      <c r="A180" s="3" t="inlineStr">
        <is>
          <t>Liability for Future Policy Benefit, Expected Future Policy Benefit [Roll Forward]</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Beginning balance</t>
        </is>
      </c>
      <c r="B181" s="6" t="n">
        <v>9225451</v>
      </c>
      <c r="C181" s="6" t="n">
        <v>11859408</v>
      </c>
      <c r="D181" s="6" t="n">
        <v>11733268</v>
      </c>
      <c r="E181" s="4" t="inlineStr">
        <is>
          <t xml:space="preserve"> </t>
        </is>
      </c>
      <c r="F181" s="4" t="inlineStr">
        <is>
          <t xml:space="preserve"> </t>
        </is>
      </c>
    </row>
    <row r="182">
      <c r="A182" s="4" t="inlineStr">
        <is>
          <t>Beginning balance</t>
        </is>
      </c>
      <c r="B182" s="6" t="n">
        <v>8477892</v>
      </c>
      <c r="C182" s="6" t="n">
        <v>8157259</v>
      </c>
      <c r="D182" s="6" t="n">
        <v>7472930</v>
      </c>
      <c r="E182" s="4" t="inlineStr">
        <is>
          <t xml:space="preserve"> </t>
        </is>
      </c>
      <c r="F182" s="4" t="inlineStr">
        <is>
          <t xml:space="preserve"> </t>
        </is>
      </c>
    </row>
    <row r="183">
      <c r="A183" s="4" t="inlineStr">
        <is>
          <t>Effect of changes in assumptions on future cash flows</t>
        </is>
      </c>
      <c r="B183" s="4" t="inlineStr">
        <is>
          <t xml:space="preserve"> </t>
        </is>
      </c>
      <c r="C183" s="6" t="n">
        <v>34407</v>
      </c>
      <c r="D183" s="6" t="n">
        <v>104910</v>
      </c>
      <c r="E183" s="4" t="inlineStr">
        <is>
          <t xml:space="preserve"> </t>
        </is>
      </c>
      <c r="F183" s="6" t="n">
        <v>20319</v>
      </c>
    </row>
    <row r="184">
      <c r="A184" s="4" t="inlineStr">
        <is>
          <t>Effect of actual variances from expected experience</t>
        </is>
      </c>
      <c r="B184" s="4" t="inlineStr">
        <is>
          <t xml:space="preserve"> </t>
        </is>
      </c>
      <c r="C184" s="6" t="n">
        <v>-318687</v>
      </c>
      <c r="D184" s="6" t="n">
        <v>-259285</v>
      </c>
      <c r="E184" s="4" t="inlineStr">
        <is>
          <t xml:space="preserve"> </t>
        </is>
      </c>
      <c r="F184" s="6" t="n">
        <v>13675</v>
      </c>
    </row>
    <row r="185">
      <c r="A185" s="4" t="inlineStr">
        <is>
          <t>Adjusted balance</t>
        </is>
      </c>
      <c r="B185" s="4" t="inlineStr">
        <is>
          <t xml:space="preserve"> </t>
        </is>
      </c>
      <c r="C185" s="6" t="n">
        <v>8193612</v>
      </c>
      <c r="D185" s="6" t="n">
        <v>8002884</v>
      </c>
      <c r="E185" s="4" t="inlineStr">
        <is>
          <t xml:space="preserve"> </t>
        </is>
      </c>
      <c r="F185" s="6" t="n">
        <v>7506924</v>
      </c>
    </row>
    <row r="186">
      <c r="A186" s="4" t="inlineStr">
        <is>
          <t>Issuances</t>
        </is>
      </c>
      <c r="B186" s="6" t="n">
        <v>579365</v>
      </c>
      <c r="C186" s="6" t="n">
        <v>663786</v>
      </c>
      <c r="D186" s="6" t="n">
        <v>860279</v>
      </c>
      <c r="E186" s="4" t="inlineStr">
        <is>
          <t xml:space="preserve"> </t>
        </is>
      </c>
      <c r="F186" s="4" t="inlineStr">
        <is>
          <t xml:space="preserve"> </t>
        </is>
      </c>
    </row>
    <row r="187">
      <c r="A187" s="4" t="inlineStr">
        <is>
          <t>Interest accrual</t>
        </is>
      </c>
      <c r="B187" s="6" t="n">
        <v>458587</v>
      </c>
      <c r="C187" s="6" t="n">
        <v>433611</v>
      </c>
      <c r="D187" s="6" t="n">
        <v>421762</v>
      </c>
      <c r="E187" s="4" t="inlineStr">
        <is>
          <t xml:space="preserve"> </t>
        </is>
      </c>
      <c r="F187" s="4" t="inlineStr">
        <is>
          <t xml:space="preserve"> </t>
        </is>
      </c>
    </row>
    <row r="188">
      <c r="A188" s="4" t="inlineStr">
        <is>
          <t>Benefit payments</t>
        </is>
      </c>
      <c r="B188" s="6" t="n">
        <v>-574812</v>
      </c>
      <c r="C188" s="6" t="n">
        <v>-622389</v>
      </c>
      <c r="D188" s="6" t="n">
        <v>-631706</v>
      </c>
      <c r="E188" s="4" t="inlineStr">
        <is>
          <t xml:space="preserve"> </t>
        </is>
      </c>
      <c r="F188" s="4" t="inlineStr">
        <is>
          <t xml:space="preserve"> </t>
        </is>
      </c>
    </row>
    <row r="189">
      <c r="A189" s="4" t="inlineStr">
        <is>
          <t>Effect of changes in the foreign exchange rate</t>
        </is>
      </c>
      <c r="B189" s="6" t="n">
        <v>0</v>
      </c>
      <c r="C189" s="6" t="n">
        <v>0</v>
      </c>
      <c r="D189" s="6" t="n">
        <v>0</v>
      </c>
      <c r="E189" s="4" t="inlineStr">
        <is>
          <t xml:space="preserve"> </t>
        </is>
      </c>
      <c r="F189" s="4" t="inlineStr">
        <is>
          <t xml:space="preserve"> </t>
        </is>
      </c>
    </row>
    <row r="190">
      <c r="A190" s="4" t="inlineStr">
        <is>
          <t>Ending balance</t>
        </is>
      </c>
      <c r="B190" s="6" t="n">
        <v>8656752</v>
      </c>
      <c r="C190" s="6" t="n">
        <v>8477892</v>
      </c>
      <c r="D190" s="6" t="n">
        <v>8157259</v>
      </c>
      <c r="E190" s="4" t="inlineStr">
        <is>
          <t xml:space="preserve"> </t>
        </is>
      </c>
      <c r="F190" s="4" t="inlineStr">
        <is>
          <t xml:space="preserve"> </t>
        </is>
      </c>
    </row>
    <row r="191">
      <c r="A191" s="4" t="inlineStr">
        <is>
          <t>Effect of changes in discount rate assumptions</t>
        </is>
      </c>
      <c r="B191" s="6" t="n">
        <v>1057764</v>
      </c>
      <c r="C191" s="6" t="n">
        <v>747559</v>
      </c>
      <c r="D191" s="6" t="n">
        <v>3702149</v>
      </c>
      <c r="E191" s="4" t="inlineStr">
        <is>
          <t xml:space="preserve"> </t>
        </is>
      </c>
      <c r="F191" s="6" t="n">
        <v>2195430</v>
      </c>
    </row>
    <row r="192">
      <c r="A192" s="4" t="inlineStr">
        <is>
          <t>Ending balance</t>
        </is>
      </c>
      <c r="B192" s="6" t="n">
        <v>9714516</v>
      </c>
      <c r="C192" s="6" t="n">
        <v>9225451</v>
      </c>
      <c r="D192" s="6" t="n">
        <v>11859408</v>
      </c>
      <c r="E192" s="4" t="inlineStr">
        <is>
          <t xml:space="preserve"> </t>
        </is>
      </c>
      <c r="F192" s="4" t="inlineStr">
        <is>
          <t xml:space="preserve"> </t>
        </is>
      </c>
    </row>
    <row r="193">
      <c r="A193" s="4" t="inlineStr">
        <is>
          <t>Net liability for future policy benefits at original discount rates</t>
        </is>
      </c>
      <c r="B193" s="6" t="n">
        <v>2992493</v>
      </c>
      <c r="C193" s="6" t="n">
        <v>2797028</v>
      </c>
      <c r="D193" s="6" t="n">
        <v>2623518</v>
      </c>
      <c r="E193" s="4" t="inlineStr">
        <is>
          <t xml:space="preserve"> </t>
        </is>
      </c>
      <c r="F193" s="4" t="inlineStr">
        <is>
          <t xml:space="preserve"> </t>
        </is>
      </c>
    </row>
    <row r="194">
      <c r="A194" s="4" t="inlineStr">
        <is>
          <t>Effect of changes in discount rate assumptions</t>
        </is>
      </c>
      <c r="B194" s="6" t="n">
        <v>669372</v>
      </c>
      <c r="C194" s="6" t="n">
        <v>518199</v>
      </c>
      <c r="D194" s="6" t="n">
        <v>1970985</v>
      </c>
      <c r="E194" s="4" t="inlineStr">
        <is>
          <t xml:space="preserve"> </t>
        </is>
      </c>
      <c r="F194" s="4" t="inlineStr">
        <is>
          <t xml:space="preserve"> </t>
        </is>
      </c>
    </row>
    <row r="195">
      <c r="A195" s="4" t="inlineStr">
        <is>
          <t>Other Adjustments</t>
        </is>
      </c>
      <c r="B195" s="6" t="n">
        <v>3315</v>
      </c>
      <c r="C195" s="6" t="n">
        <v>4913</v>
      </c>
      <c r="D195" s="6" t="n">
        <v>2511</v>
      </c>
      <c r="E195" s="4" t="inlineStr">
        <is>
          <t xml:space="preserve"> </t>
        </is>
      </c>
      <c r="F195" s="4" t="inlineStr">
        <is>
          <t xml:space="preserve"> </t>
        </is>
      </c>
    </row>
    <row r="196">
      <c r="A196" s="4" t="inlineStr">
        <is>
          <t>Net liability for future policy benefits—long duration health</t>
        </is>
      </c>
      <c r="B196" s="6" t="n">
        <v>3665180</v>
      </c>
      <c r="C196" s="6" t="n">
        <v>3320140</v>
      </c>
      <c r="D196" s="6" t="n">
        <v>4597014</v>
      </c>
      <c r="E196" s="6" t="n">
        <v>4704555</v>
      </c>
      <c r="F196" s="4" t="inlineStr">
        <is>
          <t xml:space="preserve"> </t>
        </is>
      </c>
    </row>
    <row r="197">
      <c r="A197" s="4" t="inlineStr">
        <is>
          <t>Reinsurance recoverable</t>
        </is>
      </c>
      <c r="B197" s="6" t="n">
        <v>0</v>
      </c>
      <c r="C197" s="6" t="n">
        <v>0</v>
      </c>
      <c r="D197" s="6" t="n">
        <v>0</v>
      </c>
      <c r="E197" s="4" t="inlineStr">
        <is>
          <t xml:space="preserve"> </t>
        </is>
      </c>
      <c r="F197" s="4" t="inlineStr">
        <is>
          <t xml:space="preserve"> </t>
        </is>
      </c>
    </row>
    <row r="198">
      <c r="A198" s="4" t="inlineStr">
        <is>
          <t>Net liability for future policy benefits, after reinsurance recoverable, at current discount rates</t>
        </is>
      </c>
      <c r="B198" s="6" t="n">
        <v>3665180</v>
      </c>
      <c r="C198" s="6" t="n">
        <v>3320140</v>
      </c>
      <c r="D198" s="6" t="n">
        <v>4597014</v>
      </c>
      <c r="E198" s="4" t="inlineStr">
        <is>
          <t xml:space="preserve"> </t>
        </is>
      </c>
      <c r="F198" s="4" t="inlineStr">
        <is>
          <t xml:space="preserve"> </t>
        </is>
      </c>
    </row>
    <row r="199">
      <c r="A199" s="4" t="inlineStr">
        <is>
          <t>Direct to Consumer | Life | Gain Loss From Expereinc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Liability for Future Policy Benefit, Remeasurement Gain (Loss)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olicyholder benefits net of remeasurement gain (losses)</t>
        </is>
      </c>
      <c r="B201" s="6" t="n">
        <v>12201</v>
      </c>
      <c r="C201" s="6" t="n">
        <v>-2243</v>
      </c>
      <c r="D201" s="6" t="n">
        <v>-4782</v>
      </c>
      <c r="E201" s="4" t="inlineStr">
        <is>
          <t xml:space="preserve"> </t>
        </is>
      </c>
      <c r="F201" s="4" t="inlineStr">
        <is>
          <t xml:space="preserve"> </t>
        </is>
      </c>
    </row>
    <row r="202">
      <c r="A202" s="4" t="inlineStr">
        <is>
          <t>Direct to Consumer | Life | Gain *Loss) From Unlocking Assumption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Liability for Future Policy Benefit, Remeasurement Gain (Loss)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olicyholder benefits net of remeasurement gain (losses)</t>
        </is>
      </c>
      <c r="B204" s="6" t="n">
        <v>1763</v>
      </c>
      <c r="C204" s="6" t="n">
        <v>-25334</v>
      </c>
      <c r="D204" s="6" t="n">
        <v>-2242</v>
      </c>
      <c r="E204" s="4" t="inlineStr">
        <is>
          <t xml:space="preserve"> </t>
        </is>
      </c>
      <c r="F204" s="4" t="inlineStr">
        <is>
          <t xml:space="preserve"> </t>
        </is>
      </c>
    </row>
    <row r="205">
      <c r="A205" s="4" t="inlineStr">
        <is>
          <t>Direct to Consumer | Health</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Liability for Future Policy Benefit, Expected Net Premium [Roll Forwar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Beginning balance</t>
        </is>
      </c>
      <c r="B207" s="6" t="n">
        <v>90143</v>
      </c>
      <c r="C207" s="6" t="n">
        <v>121724</v>
      </c>
      <c r="D207" s="6" t="n">
        <v>133832</v>
      </c>
      <c r="E207" s="4" t="inlineStr">
        <is>
          <t xml:space="preserve"> </t>
        </is>
      </c>
      <c r="F207" s="4" t="inlineStr">
        <is>
          <t xml:space="preserve"> </t>
        </is>
      </c>
    </row>
    <row r="208">
      <c r="A208" s="4" t="inlineStr">
        <is>
          <t>Beginning balance</t>
        </is>
      </c>
      <c r="B208" s="6" t="n">
        <v>87751</v>
      </c>
      <c r="C208" s="6" t="n">
        <v>96776</v>
      </c>
      <c r="D208" s="6" t="n">
        <v>100380</v>
      </c>
      <c r="E208" s="4" t="inlineStr">
        <is>
          <t xml:space="preserve"> </t>
        </is>
      </c>
      <c r="F208" s="4" t="inlineStr">
        <is>
          <t xml:space="preserve"> </t>
        </is>
      </c>
    </row>
    <row r="209">
      <c r="A209" s="4" t="inlineStr">
        <is>
          <t>Effect of changes in assumptions on future cash flows</t>
        </is>
      </c>
      <c r="B209" s="4" t="inlineStr">
        <is>
          <t xml:space="preserve"> </t>
        </is>
      </c>
      <c r="C209" s="6" t="n">
        <v>16553</v>
      </c>
      <c r="D209" s="6" t="n">
        <v>-9035</v>
      </c>
      <c r="E209" s="4" t="inlineStr">
        <is>
          <t xml:space="preserve"> </t>
        </is>
      </c>
      <c r="F209" s="6" t="n">
        <v>0</v>
      </c>
    </row>
    <row r="210">
      <c r="A210" s="4" t="inlineStr">
        <is>
          <t>Effect of actual variances from expected experience</t>
        </is>
      </c>
      <c r="B210" s="4" t="inlineStr">
        <is>
          <t xml:space="preserve"> </t>
        </is>
      </c>
      <c r="C210" s="6" t="n">
        <v>-2850</v>
      </c>
      <c r="D210" s="6" t="n">
        <v>-2301</v>
      </c>
      <c r="E210" s="4" t="inlineStr">
        <is>
          <t xml:space="preserve"> </t>
        </is>
      </c>
      <c r="F210" s="6" t="n">
        <v>-1695</v>
      </c>
    </row>
    <row r="211">
      <c r="A211" s="4" t="inlineStr">
        <is>
          <t>Adjusted balance</t>
        </is>
      </c>
      <c r="B211" s="4" t="inlineStr">
        <is>
          <t xml:space="preserve"> </t>
        </is>
      </c>
      <c r="C211" s="6" t="n">
        <v>101454</v>
      </c>
      <c r="D211" s="6" t="n">
        <v>85440</v>
      </c>
      <c r="E211" s="4" t="inlineStr">
        <is>
          <t xml:space="preserve"> </t>
        </is>
      </c>
      <c r="F211" s="6" t="n">
        <v>98685</v>
      </c>
    </row>
    <row r="212">
      <c r="A212" s="4" t="inlineStr">
        <is>
          <t>Issuances</t>
        </is>
      </c>
      <c r="B212" s="6" t="n">
        <v>14467</v>
      </c>
      <c r="C212" s="6" t="n">
        <v>8224</v>
      </c>
      <c r="D212" s="6" t="n">
        <v>3859</v>
      </c>
      <c r="E212" s="4" t="inlineStr">
        <is>
          <t xml:space="preserve"> </t>
        </is>
      </c>
      <c r="F212" s="4" t="inlineStr">
        <is>
          <t xml:space="preserve"> </t>
        </is>
      </c>
    </row>
    <row r="213">
      <c r="A213" s="4" t="inlineStr">
        <is>
          <t>Interest accrual</t>
        </is>
      </c>
      <c r="B213" s="6" t="n">
        <v>4616</v>
      </c>
      <c r="C213" s="6" t="n">
        <v>4554</v>
      </c>
      <c r="D213" s="6" t="n">
        <v>4966</v>
      </c>
      <c r="E213" s="4" t="inlineStr">
        <is>
          <t xml:space="preserve"> </t>
        </is>
      </c>
      <c r="F213" s="4" t="inlineStr">
        <is>
          <t xml:space="preserve"> </t>
        </is>
      </c>
    </row>
    <row r="214">
      <c r="A214" s="4" t="inlineStr">
        <is>
          <t>Net premiums collected</t>
        </is>
      </c>
      <c r="B214" s="6" t="n">
        <v>-10657</v>
      </c>
      <c r="C214" s="6" t="n">
        <v>-10467</v>
      </c>
      <c r="D214" s="6" t="n">
        <v>-10734</v>
      </c>
      <c r="E214" s="4" t="inlineStr">
        <is>
          <t xml:space="preserve"> </t>
        </is>
      </c>
      <c r="F214" s="4" t="inlineStr">
        <is>
          <t xml:space="preserve"> </t>
        </is>
      </c>
    </row>
    <row r="215">
      <c r="A215" s="4" t="inlineStr">
        <is>
          <t>Effect of changes in the foreign exchange rate</t>
        </is>
      </c>
      <c r="B215" s="6" t="n">
        <v>0</v>
      </c>
      <c r="C215" s="6" t="n">
        <v>0</v>
      </c>
      <c r="D215" s="6" t="n">
        <v>0</v>
      </c>
      <c r="E215" s="4" t="inlineStr">
        <is>
          <t xml:space="preserve"> </t>
        </is>
      </c>
      <c r="F215" s="4" t="inlineStr">
        <is>
          <t xml:space="preserve"> </t>
        </is>
      </c>
    </row>
    <row r="216">
      <c r="A216" s="4" t="inlineStr">
        <is>
          <t>Ending balance</t>
        </is>
      </c>
      <c r="B216" s="6" t="n">
        <v>109880</v>
      </c>
      <c r="C216" s="6" t="n">
        <v>87751</v>
      </c>
      <c r="D216" s="6" t="n">
        <v>96776</v>
      </c>
      <c r="E216" s="4" t="inlineStr">
        <is>
          <t xml:space="preserve"> </t>
        </is>
      </c>
      <c r="F216" s="4" t="inlineStr">
        <is>
          <t xml:space="preserve"> </t>
        </is>
      </c>
    </row>
    <row r="217">
      <c r="A217" s="4" t="inlineStr">
        <is>
          <t>Effect of change from original to current discount rates</t>
        </is>
      </c>
      <c r="B217" s="6" t="n">
        <v>5483</v>
      </c>
      <c r="C217" s="6" t="n">
        <v>2392</v>
      </c>
      <c r="D217" s="6" t="n">
        <v>24948</v>
      </c>
      <c r="E217" s="4" t="inlineStr">
        <is>
          <t xml:space="preserve"> </t>
        </is>
      </c>
      <c r="F217" s="4" t="inlineStr">
        <is>
          <t xml:space="preserve"> </t>
        </is>
      </c>
    </row>
    <row r="218">
      <c r="A218" s="4" t="inlineStr">
        <is>
          <t>Ending balance</t>
        </is>
      </c>
      <c r="B218" s="6" t="n">
        <v>115363</v>
      </c>
      <c r="C218" s="6" t="n">
        <v>90143</v>
      </c>
      <c r="D218" s="6" t="n">
        <v>121724</v>
      </c>
      <c r="E218" s="4" t="inlineStr">
        <is>
          <t xml:space="preserve"> </t>
        </is>
      </c>
      <c r="F218" s="4" t="inlineStr">
        <is>
          <t xml:space="preserve"> </t>
        </is>
      </c>
    </row>
    <row r="219">
      <c r="A219" s="3" t="inlineStr">
        <is>
          <t>Liability for Future Policy Benefit, Expected Future Policy Benefit [Roll Forwar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Beginning balance</t>
        </is>
      </c>
      <c r="B220" s="6" t="n">
        <v>87532</v>
      </c>
      <c r="C220" s="6" t="n">
        <v>119888</v>
      </c>
      <c r="D220" s="6" t="n">
        <v>134967</v>
      </c>
      <c r="E220" s="4" t="inlineStr">
        <is>
          <t xml:space="preserve"> </t>
        </is>
      </c>
      <c r="F220" s="4" t="inlineStr">
        <is>
          <t xml:space="preserve"> </t>
        </is>
      </c>
    </row>
    <row r="221">
      <c r="A221" s="4" t="inlineStr">
        <is>
          <t>Beginning balance</t>
        </is>
      </c>
      <c r="B221" s="6" t="n">
        <v>85212</v>
      </c>
      <c r="C221" s="6" t="n">
        <v>95628</v>
      </c>
      <c r="D221" s="6" t="n">
        <v>101632</v>
      </c>
      <c r="E221" s="4" t="inlineStr">
        <is>
          <t xml:space="preserve"> </t>
        </is>
      </c>
      <c r="F221" s="4" t="inlineStr">
        <is>
          <t xml:space="preserve"> </t>
        </is>
      </c>
    </row>
    <row r="222">
      <c r="A222" s="4" t="inlineStr">
        <is>
          <t>Effect of changes in assumptions on future cash flows</t>
        </is>
      </c>
      <c r="B222" s="4" t="inlineStr">
        <is>
          <t xml:space="preserve"> </t>
        </is>
      </c>
      <c r="C222" s="6" t="n">
        <v>15930</v>
      </c>
      <c r="D222" s="6" t="n">
        <v>-8270</v>
      </c>
      <c r="E222" s="4" t="inlineStr">
        <is>
          <t xml:space="preserve"> </t>
        </is>
      </c>
      <c r="F222" s="6" t="n">
        <v>0</v>
      </c>
    </row>
    <row r="223">
      <c r="A223" s="4" t="inlineStr">
        <is>
          <t>Effect of actual variances from expected experience</t>
        </is>
      </c>
      <c r="B223" s="4" t="inlineStr">
        <is>
          <t xml:space="preserve"> </t>
        </is>
      </c>
      <c r="C223" s="6" t="n">
        <v>-3325</v>
      </c>
      <c r="D223" s="6" t="n">
        <v>-2621</v>
      </c>
      <c r="E223" s="4" t="inlineStr">
        <is>
          <t xml:space="preserve"> </t>
        </is>
      </c>
      <c r="F223" s="6" t="n">
        <v>-1614</v>
      </c>
    </row>
    <row r="224">
      <c r="A224" s="4" t="inlineStr">
        <is>
          <t>Adjusted balance</t>
        </is>
      </c>
      <c r="B224" s="4" t="inlineStr">
        <is>
          <t xml:space="preserve"> </t>
        </is>
      </c>
      <c r="C224" s="6" t="n">
        <v>97817</v>
      </c>
      <c r="D224" s="6" t="n">
        <v>84737</v>
      </c>
      <c r="E224" s="4" t="inlineStr">
        <is>
          <t xml:space="preserve"> </t>
        </is>
      </c>
      <c r="F224" s="6" t="n">
        <v>100018</v>
      </c>
    </row>
    <row r="225">
      <c r="A225" s="4" t="inlineStr">
        <is>
          <t>Issuances</t>
        </is>
      </c>
      <c r="B225" s="6" t="n">
        <v>14446</v>
      </c>
      <c r="C225" s="6" t="n">
        <v>8202</v>
      </c>
      <c r="D225" s="6" t="n">
        <v>3859</v>
      </c>
      <c r="E225" s="4" t="inlineStr">
        <is>
          <t xml:space="preserve"> </t>
        </is>
      </c>
      <c r="F225" s="4" t="inlineStr">
        <is>
          <t xml:space="preserve"> </t>
        </is>
      </c>
    </row>
    <row r="226">
      <c r="A226" s="4" t="inlineStr">
        <is>
          <t>Interest accrual</t>
        </is>
      </c>
      <c r="B226" s="6" t="n">
        <v>4616</v>
      </c>
      <c r="C226" s="6" t="n">
        <v>4553</v>
      </c>
      <c r="D226" s="6" t="n">
        <v>4991</v>
      </c>
      <c r="E226" s="4" t="inlineStr">
        <is>
          <t xml:space="preserve"> </t>
        </is>
      </c>
      <c r="F226" s="4" t="inlineStr">
        <is>
          <t xml:space="preserve"> </t>
        </is>
      </c>
    </row>
    <row r="227">
      <c r="A227" s="4" t="inlineStr">
        <is>
          <t>Benefit payments</t>
        </is>
      </c>
      <c r="B227" s="6" t="n">
        <v>-12378</v>
      </c>
      <c r="C227" s="6" t="n">
        <v>-12280</v>
      </c>
      <c r="D227" s="6" t="n">
        <v>-13240</v>
      </c>
      <c r="E227" s="4" t="inlineStr">
        <is>
          <t xml:space="preserve"> </t>
        </is>
      </c>
      <c r="F227" s="4" t="inlineStr">
        <is>
          <t xml:space="preserve"> </t>
        </is>
      </c>
    </row>
    <row r="228">
      <c r="A228" s="4" t="inlineStr">
        <is>
          <t>Effect of changes in the foreign exchange rate</t>
        </is>
      </c>
      <c r="B228" s="6" t="n">
        <v>0</v>
      </c>
      <c r="C228" s="6" t="n">
        <v>0</v>
      </c>
      <c r="D228" s="6" t="n">
        <v>0</v>
      </c>
      <c r="E228" s="4" t="inlineStr">
        <is>
          <t xml:space="preserve"> </t>
        </is>
      </c>
      <c r="F228" s="4" t="inlineStr">
        <is>
          <t xml:space="preserve"> </t>
        </is>
      </c>
    </row>
    <row r="229">
      <c r="A229" s="4" t="inlineStr">
        <is>
          <t>Ending balance</t>
        </is>
      </c>
      <c r="B229" s="6" t="n">
        <v>104501</v>
      </c>
      <c r="C229" s="6" t="n">
        <v>85212</v>
      </c>
      <c r="D229" s="6" t="n">
        <v>95628</v>
      </c>
      <c r="E229" s="4" t="inlineStr">
        <is>
          <t xml:space="preserve"> </t>
        </is>
      </c>
      <c r="F229" s="4" t="inlineStr">
        <is>
          <t xml:space="preserve"> </t>
        </is>
      </c>
    </row>
    <row r="230">
      <c r="A230" s="4" t="inlineStr">
        <is>
          <t>Effect of changes in discount rate assumptions</t>
        </is>
      </c>
      <c r="B230" s="6" t="n">
        <v>4981</v>
      </c>
      <c r="C230" s="6" t="n">
        <v>2320</v>
      </c>
      <c r="D230" s="6" t="n">
        <v>24260</v>
      </c>
      <c r="E230" s="4" t="inlineStr">
        <is>
          <t xml:space="preserve"> </t>
        </is>
      </c>
      <c r="F230" s="6" t="n">
        <v>318</v>
      </c>
    </row>
    <row r="231">
      <c r="A231" s="4" t="inlineStr">
        <is>
          <t>Ending balance</t>
        </is>
      </c>
      <c r="B231" s="6" t="n">
        <v>109482</v>
      </c>
      <c r="C231" s="6" t="n">
        <v>87532</v>
      </c>
      <c r="D231" s="6" t="n">
        <v>119888</v>
      </c>
      <c r="E231" s="4" t="inlineStr">
        <is>
          <t xml:space="preserve"> </t>
        </is>
      </c>
      <c r="F231" s="4" t="inlineStr">
        <is>
          <t xml:space="preserve"> </t>
        </is>
      </c>
    </row>
    <row r="232">
      <c r="A232" s="4" t="inlineStr">
        <is>
          <t>Net liability for future policy benefits at original discount rates</t>
        </is>
      </c>
      <c r="B232" s="6" t="n">
        <v>-5379</v>
      </c>
      <c r="C232" s="6" t="n">
        <v>-2539</v>
      </c>
      <c r="D232" s="6" t="n">
        <v>-1148</v>
      </c>
      <c r="E232" s="4" t="inlineStr">
        <is>
          <t xml:space="preserve"> </t>
        </is>
      </c>
      <c r="F232" s="4" t="inlineStr">
        <is>
          <t xml:space="preserve"> </t>
        </is>
      </c>
    </row>
    <row r="233">
      <c r="A233" s="4" t="inlineStr">
        <is>
          <t>Effect of changes in discount rate assumptions</t>
        </is>
      </c>
      <c r="B233" s="6" t="n">
        <v>-502</v>
      </c>
      <c r="C233" s="6" t="n">
        <v>-72</v>
      </c>
      <c r="D233" s="6" t="n">
        <v>-688</v>
      </c>
      <c r="E233" s="4" t="inlineStr">
        <is>
          <t xml:space="preserve"> </t>
        </is>
      </c>
      <c r="F233" s="4" t="inlineStr">
        <is>
          <t xml:space="preserve"> </t>
        </is>
      </c>
    </row>
    <row r="234">
      <c r="A234" s="4" t="inlineStr">
        <is>
          <t>Other Adjustments</t>
        </is>
      </c>
      <c r="B234" s="6" t="n">
        <v>6653</v>
      </c>
      <c r="C234" s="6" t="n">
        <v>3634</v>
      </c>
      <c r="D234" s="6" t="n">
        <v>3175</v>
      </c>
      <c r="E234" s="4" t="inlineStr">
        <is>
          <t xml:space="preserve"> </t>
        </is>
      </c>
      <c r="F234" s="4" t="inlineStr">
        <is>
          <t xml:space="preserve"> </t>
        </is>
      </c>
    </row>
    <row r="235">
      <c r="A235" s="4" t="inlineStr">
        <is>
          <t>Net liability for future policy benefits—long duration health</t>
        </is>
      </c>
      <c r="B235" s="6" t="n">
        <v>772</v>
      </c>
      <c r="C235" s="6" t="n">
        <v>1023</v>
      </c>
      <c r="D235" s="6" t="n">
        <v>1339</v>
      </c>
      <c r="E235" s="6" t="n">
        <v>1598</v>
      </c>
      <c r="F235" s="4" t="inlineStr">
        <is>
          <t xml:space="preserve"> </t>
        </is>
      </c>
    </row>
    <row r="236">
      <c r="A236" s="4" t="inlineStr">
        <is>
          <t>Reinsurance recoverable</t>
        </is>
      </c>
      <c r="B236" s="6" t="n">
        <v>0</v>
      </c>
      <c r="C236" s="6" t="n">
        <v>0</v>
      </c>
      <c r="D236" s="6" t="n">
        <v>0</v>
      </c>
      <c r="E236" s="4" t="inlineStr">
        <is>
          <t xml:space="preserve"> </t>
        </is>
      </c>
      <c r="F236" s="4" t="inlineStr">
        <is>
          <t xml:space="preserve"> </t>
        </is>
      </c>
    </row>
    <row r="237">
      <c r="A237" s="4" t="inlineStr">
        <is>
          <t>Net liability for future policy benefits, after reinsurance recoverable, at current discount rates</t>
        </is>
      </c>
      <c r="B237" s="6" t="n">
        <v>772</v>
      </c>
      <c r="C237" s="6" t="n">
        <v>1023</v>
      </c>
      <c r="D237" s="6" t="n">
        <v>1339</v>
      </c>
      <c r="E237" s="4" t="inlineStr">
        <is>
          <t xml:space="preserve"> </t>
        </is>
      </c>
      <c r="F237" s="4" t="inlineStr">
        <is>
          <t xml:space="preserve"> </t>
        </is>
      </c>
    </row>
    <row r="238">
      <c r="A238" s="4" t="inlineStr">
        <is>
          <t>Direct to Consumer | Health | Gain Loss From Expereinc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Liability for Future Policy Benefit, Remeasurement Gain (Loss) [Abstract]</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olicyholder benefits net of remeasurement gain (losses)</t>
        </is>
      </c>
      <c r="B240" s="6" t="n">
        <v>23</v>
      </c>
      <c r="C240" s="6" t="n">
        <v>148</v>
      </c>
      <c r="D240" s="6" t="n">
        <v>16</v>
      </c>
      <c r="E240" s="4" t="inlineStr">
        <is>
          <t xml:space="preserve"> </t>
        </is>
      </c>
      <c r="F240" s="4" t="inlineStr">
        <is>
          <t xml:space="preserve"> </t>
        </is>
      </c>
    </row>
    <row r="241">
      <c r="A241" s="4" t="inlineStr">
        <is>
          <t>Direct to Consumer | Health | Gain *Loss) From Unlocking Assumption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Liability for Future Policy Benefit, Remeasurement Gain (Loss) [Abstrac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olicyholder benefits net of remeasurement gain (losses)</t>
        </is>
      </c>
      <c r="B243" s="6" t="n">
        <v>8</v>
      </c>
      <c r="C243" s="6" t="n">
        <v>-80</v>
      </c>
      <c r="D243" s="6" t="n">
        <v>0</v>
      </c>
      <c r="E243" s="4" t="inlineStr">
        <is>
          <t xml:space="preserve"> </t>
        </is>
      </c>
      <c r="F243" s="4" t="inlineStr">
        <is>
          <t xml:space="preserve"> </t>
        </is>
      </c>
    </row>
    <row r="244">
      <c r="A244" s="4" t="inlineStr">
        <is>
          <t>Liberty National | Lif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Liability for Future Policy Benefit, Expected Net Premium [Roll Forwar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Beginning balance</t>
        </is>
      </c>
      <c r="B246" s="6" t="n">
        <v>1094407</v>
      </c>
      <c r="C246" s="6" t="n">
        <v>1332469</v>
      </c>
      <c r="D246" s="6" t="n">
        <v>1327203</v>
      </c>
      <c r="E246" s="4" t="inlineStr">
        <is>
          <t xml:space="preserve"> </t>
        </is>
      </c>
      <c r="F246" s="4" t="inlineStr">
        <is>
          <t xml:space="preserve"> </t>
        </is>
      </c>
    </row>
    <row r="247">
      <c r="A247" s="4" t="inlineStr">
        <is>
          <t>Beginning balance</t>
        </is>
      </c>
      <c r="B247" s="6" t="n">
        <v>1066123</v>
      </c>
      <c r="C247" s="6" t="n">
        <v>1040242</v>
      </c>
      <c r="D247" s="6" t="n">
        <v>967173</v>
      </c>
      <c r="E247" s="4" t="inlineStr">
        <is>
          <t xml:space="preserve"> </t>
        </is>
      </c>
      <c r="F247" s="4" t="inlineStr">
        <is>
          <t xml:space="preserve"> </t>
        </is>
      </c>
    </row>
    <row r="248">
      <c r="A248" s="4" t="inlineStr">
        <is>
          <t>Effect of changes in assumptions on future cash flows</t>
        </is>
      </c>
      <c r="B248" s="4" t="inlineStr">
        <is>
          <t xml:space="preserve"> </t>
        </is>
      </c>
      <c r="C248" s="6" t="n">
        <v>5178</v>
      </c>
      <c r="D248" s="6" t="n">
        <v>17719</v>
      </c>
      <c r="E248" s="4" t="inlineStr">
        <is>
          <t xml:space="preserve"> </t>
        </is>
      </c>
      <c r="F248" s="6" t="n">
        <v>5104</v>
      </c>
    </row>
    <row r="249">
      <c r="A249" s="4" t="inlineStr">
        <is>
          <t>Effect of actual variances from expected experience</t>
        </is>
      </c>
      <c r="B249" s="4" t="inlineStr">
        <is>
          <t xml:space="preserve"> </t>
        </is>
      </c>
      <c r="C249" s="6" t="n">
        <v>-40961</v>
      </c>
      <c r="D249" s="6" t="n">
        <v>-20027</v>
      </c>
      <c r="E249" s="4" t="inlineStr">
        <is>
          <t xml:space="preserve"> </t>
        </is>
      </c>
      <c r="F249" s="6" t="n">
        <v>61583</v>
      </c>
    </row>
    <row r="250">
      <c r="A250" s="4" t="inlineStr">
        <is>
          <t>Adjusted balance</t>
        </is>
      </c>
      <c r="B250" s="4" t="inlineStr">
        <is>
          <t xml:space="preserve"> </t>
        </is>
      </c>
      <c r="C250" s="6" t="n">
        <v>1030340</v>
      </c>
      <c r="D250" s="6" t="n">
        <v>1037934</v>
      </c>
      <c r="E250" s="4" t="inlineStr">
        <is>
          <t xml:space="preserve"> </t>
        </is>
      </c>
      <c r="F250" s="6" t="n">
        <v>1033860</v>
      </c>
    </row>
    <row r="251">
      <c r="A251" s="4" t="inlineStr">
        <is>
          <t>Issuances</t>
        </is>
      </c>
      <c r="B251" s="6" t="n">
        <v>127048</v>
      </c>
      <c r="C251" s="6" t="n">
        <v>104982</v>
      </c>
      <c r="D251" s="6" t="n">
        <v>77272</v>
      </c>
      <c r="E251" s="4" t="inlineStr">
        <is>
          <t xml:space="preserve"> </t>
        </is>
      </c>
      <c r="F251" s="4" t="inlineStr">
        <is>
          <t xml:space="preserve"> </t>
        </is>
      </c>
    </row>
    <row r="252">
      <c r="A252" s="4" t="inlineStr">
        <is>
          <t>Interest accrual</t>
        </is>
      </c>
      <c r="B252" s="6" t="n">
        <v>54147</v>
      </c>
      <c r="C252" s="6" t="n">
        <v>51326</v>
      </c>
      <c r="D252" s="6" t="n">
        <v>51274</v>
      </c>
      <c r="E252" s="4" t="inlineStr">
        <is>
          <t xml:space="preserve"> </t>
        </is>
      </c>
      <c r="F252" s="4" t="inlineStr">
        <is>
          <t xml:space="preserve"> </t>
        </is>
      </c>
    </row>
    <row r="253">
      <c r="A253" s="4" t="inlineStr">
        <is>
          <t>Net premiums collected</t>
        </is>
      </c>
      <c r="B253" s="6" t="n">
        <v>-133704</v>
      </c>
      <c r="C253" s="6" t="n">
        <v>-128119</v>
      </c>
      <c r="D253" s="6" t="n">
        <v>-122164</v>
      </c>
      <c r="E253" s="4" t="inlineStr">
        <is>
          <t xml:space="preserve"> </t>
        </is>
      </c>
      <c r="F253" s="4" t="inlineStr">
        <is>
          <t xml:space="preserve"> </t>
        </is>
      </c>
    </row>
    <row r="254">
      <c r="A254" s="4" t="inlineStr">
        <is>
          <t>Effect of changes in the foreign exchange rate</t>
        </is>
      </c>
      <c r="B254" s="6" t="n">
        <v>0</v>
      </c>
      <c r="C254" s="6" t="n">
        <v>0</v>
      </c>
      <c r="D254" s="6" t="n">
        <v>0</v>
      </c>
      <c r="E254" s="4" t="inlineStr">
        <is>
          <t xml:space="preserve"> </t>
        </is>
      </c>
      <c r="F254" s="4" t="inlineStr">
        <is>
          <t xml:space="preserve"> </t>
        </is>
      </c>
    </row>
    <row r="255">
      <c r="A255" s="4" t="inlineStr">
        <is>
          <t>Ending balance</t>
        </is>
      </c>
      <c r="B255" s="6" t="n">
        <v>1077831</v>
      </c>
      <c r="C255" s="6" t="n">
        <v>1066123</v>
      </c>
      <c r="D255" s="6" t="n">
        <v>1040242</v>
      </c>
      <c r="E255" s="4" t="inlineStr">
        <is>
          <t xml:space="preserve"> </t>
        </is>
      </c>
      <c r="F255" s="4" t="inlineStr">
        <is>
          <t xml:space="preserve"> </t>
        </is>
      </c>
    </row>
    <row r="256">
      <c r="A256" s="4" t="inlineStr">
        <is>
          <t>Effect of change from original to current discount rates</t>
        </is>
      </c>
      <c r="B256" s="6" t="n">
        <v>51885</v>
      </c>
      <c r="C256" s="6" t="n">
        <v>28284</v>
      </c>
      <c r="D256" s="6" t="n">
        <v>292227</v>
      </c>
      <c r="E256" s="4" t="inlineStr">
        <is>
          <t xml:space="preserve"> </t>
        </is>
      </c>
      <c r="F256" s="4" t="inlineStr">
        <is>
          <t xml:space="preserve"> </t>
        </is>
      </c>
    </row>
    <row r="257">
      <c r="A257" s="4" t="inlineStr">
        <is>
          <t>Ending balance</t>
        </is>
      </c>
      <c r="B257" s="6" t="n">
        <v>1129716</v>
      </c>
      <c r="C257" s="6" t="n">
        <v>1094407</v>
      </c>
      <c r="D257" s="6" t="n">
        <v>1332469</v>
      </c>
      <c r="E257" s="4" t="inlineStr">
        <is>
          <t xml:space="preserve"> </t>
        </is>
      </c>
      <c r="F257" s="4" t="inlineStr">
        <is>
          <t xml:space="preserve"> </t>
        </is>
      </c>
    </row>
    <row r="258">
      <c r="A258" s="3" t="inlineStr">
        <is>
          <t>Liability for Future Policy Benefit, Expected Future Policy Benefit [Roll Forward]</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Beginning balance</t>
        </is>
      </c>
      <c r="B259" s="6" t="n">
        <v>3429256</v>
      </c>
      <c r="C259" s="6" t="n">
        <v>4542697</v>
      </c>
      <c r="D259" s="6" t="n">
        <v>4710075</v>
      </c>
      <c r="E259" s="4" t="inlineStr">
        <is>
          <t xml:space="preserve"> </t>
        </is>
      </c>
      <c r="F259" s="4" t="inlineStr">
        <is>
          <t xml:space="preserve"> </t>
        </is>
      </c>
    </row>
    <row r="260">
      <c r="A260" s="4" t="inlineStr">
        <is>
          <t>Beginning balance</t>
        </is>
      </c>
      <c r="B260" s="6" t="n">
        <v>3272980</v>
      </c>
      <c r="C260" s="6" t="n">
        <v>3206164</v>
      </c>
      <c r="D260" s="6" t="n">
        <v>3120435</v>
      </c>
      <c r="E260" s="4" t="inlineStr">
        <is>
          <t xml:space="preserve"> </t>
        </is>
      </c>
      <c r="F260" s="4" t="inlineStr">
        <is>
          <t xml:space="preserve"> </t>
        </is>
      </c>
    </row>
    <row r="261">
      <c r="A261" s="4" t="inlineStr">
        <is>
          <t>Effect of changes in assumptions on future cash flows</t>
        </is>
      </c>
      <c r="B261" s="4" t="inlineStr">
        <is>
          <t xml:space="preserve"> </t>
        </is>
      </c>
      <c r="C261" s="6" t="n">
        <v>6156</v>
      </c>
      <c r="D261" s="6" t="n">
        <v>33457</v>
      </c>
      <c r="E261" s="4" t="inlineStr">
        <is>
          <t xml:space="preserve"> </t>
        </is>
      </c>
      <c r="F261" s="6" t="n">
        <v>5837</v>
      </c>
    </row>
    <row r="262">
      <c r="A262" s="4" t="inlineStr">
        <is>
          <t>Effect of actual variances from expected experience</t>
        </is>
      </c>
      <c r="B262" s="4" t="inlineStr">
        <is>
          <t xml:space="preserve"> </t>
        </is>
      </c>
      <c r="C262" s="6" t="n">
        <v>-46341</v>
      </c>
      <c r="D262" s="6" t="n">
        <v>-18535</v>
      </c>
      <c r="E262" s="4" t="inlineStr">
        <is>
          <t xml:space="preserve"> </t>
        </is>
      </c>
      <c r="F262" s="6" t="n">
        <v>62981</v>
      </c>
    </row>
    <row r="263">
      <c r="A263" s="4" t="inlineStr">
        <is>
          <t>Adjusted balance</t>
        </is>
      </c>
      <c r="B263" s="4" t="inlineStr">
        <is>
          <t xml:space="preserve"> </t>
        </is>
      </c>
      <c r="C263" s="6" t="n">
        <v>3232795</v>
      </c>
      <c r="D263" s="6" t="n">
        <v>3221086</v>
      </c>
      <c r="E263" s="4" t="inlineStr">
        <is>
          <t xml:space="preserve"> </t>
        </is>
      </c>
      <c r="F263" s="6" t="n">
        <v>3189253</v>
      </c>
    </row>
    <row r="264">
      <c r="A264" s="4" t="inlineStr">
        <is>
          <t>Issuances</t>
        </is>
      </c>
      <c r="B264" s="6" t="n">
        <v>127062</v>
      </c>
      <c r="C264" s="6" t="n">
        <v>105006</v>
      </c>
      <c r="D264" s="6" t="n">
        <v>77272</v>
      </c>
      <c r="E264" s="4" t="inlineStr">
        <is>
          <t xml:space="preserve"> </t>
        </is>
      </c>
      <c r="F264" s="4" t="inlineStr">
        <is>
          <t xml:space="preserve"> </t>
        </is>
      </c>
    </row>
    <row r="265">
      <c r="A265" s="4" t="inlineStr">
        <is>
          <t>Interest accrual</t>
        </is>
      </c>
      <c r="B265" s="6" t="n">
        <v>174995</v>
      </c>
      <c r="C265" s="6" t="n">
        <v>169578</v>
      </c>
      <c r="D265" s="6" t="n">
        <v>168794</v>
      </c>
      <c r="E265" s="4" t="inlineStr">
        <is>
          <t xml:space="preserve"> </t>
        </is>
      </c>
      <c r="F265" s="4" t="inlineStr">
        <is>
          <t xml:space="preserve"> </t>
        </is>
      </c>
    </row>
    <row r="266">
      <c r="A266" s="4" t="inlineStr">
        <is>
          <t>Benefit payments</t>
        </is>
      </c>
      <c r="B266" s="6" t="n">
        <v>-196600</v>
      </c>
      <c r="C266" s="6" t="n">
        <v>-222690</v>
      </c>
      <c r="D266" s="6" t="n">
        <v>-229155</v>
      </c>
      <c r="E266" s="4" t="inlineStr">
        <is>
          <t xml:space="preserve"> </t>
        </is>
      </c>
      <c r="F266" s="4" t="inlineStr">
        <is>
          <t xml:space="preserve"> </t>
        </is>
      </c>
    </row>
    <row r="267">
      <c r="A267" s="4" t="inlineStr">
        <is>
          <t>Effect of changes in the foreign exchange rate</t>
        </is>
      </c>
      <c r="B267" s="6" t="n">
        <v>0</v>
      </c>
      <c r="C267" s="6" t="n">
        <v>0</v>
      </c>
      <c r="D267" s="6" t="n">
        <v>0</v>
      </c>
      <c r="E267" s="4" t="inlineStr">
        <is>
          <t xml:space="preserve"> </t>
        </is>
      </c>
      <c r="F267" s="4" t="inlineStr">
        <is>
          <t xml:space="preserve"> </t>
        </is>
      </c>
    </row>
    <row r="268">
      <c r="A268" s="4" t="inlineStr">
        <is>
          <t>Ending balance</t>
        </is>
      </c>
      <c r="B268" s="6" t="n">
        <v>3338252</v>
      </c>
      <c r="C268" s="6" t="n">
        <v>3272980</v>
      </c>
      <c r="D268" s="6" t="n">
        <v>3206164</v>
      </c>
      <c r="E268" s="4" t="inlineStr">
        <is>
          <t xml:space="preserve"> </t>
        </is>
      </c>
      <c r="F268" s="4" t="inlineStr">
        <is>
          <t xml:space="preserve"> </t>
        </is>
      </c>
    </row>
    <row r="269">
      <c r="A269" s="4" t="inlineStr">
        <is>
          <t>Effect of changes in discount rate assumptions</t>
        </is>
      </c>
      <c r="B269" s="6" t="n">
        <v>267140</v>
      </c>
      <c r="C269" s="6" t="n">
        <v>156276</v>
      </c>
      <c r="D269" s="6" t="n">
        <v>1336533</v>
      </c>
      <c r="E269" s="4" t="inlineStr">
        <is>
          <t xml:space="preserve"> </t>
        </is>
      </c>
      <c r="F269" s="6" t="n">
        <v>1229610</v>
      </c>
    </row>
    <row r="270">
      <c r="A270" s="4" t="inlineStr">
        <is>
          <t>Ending balance</t>
        </is>
      </c>
      <c r="B270" s="6" t="n">
        <v>3605392</v>
      </c>
      <c r="C270" s="6" t="n">
        <v>3429256</v>
      </c>
      <c r="D270" s="6" t="n">
        <v>4542697</v>
      </c>
      <c r="E270" s="4" t="inlineStr">
        <is>
          <t xml:space="preserve"> </t>
        </is>
      </c>
      <c r="F270" s="4" t="inlineStr">
        <is>
          <t xml:space="preserve"> </t>
        </is>
      </c>
    </row>
    <row r="271">
      <c r="A271" s="4" t="inlineStr">
        <is>
          <t>Net liability for future policy benefits at original discount rates</t>
        </is>
      </c>
      <c r="B271" s="6" t="n">
        <v>2260421</v>
      </c>
      <c r="C271" s="6" t="n">
        <v>2206857</v>
      </c>
      <c r="D271" s="6" t="n">
        <v>2165922</v>
      </c>
      <c r="E271" s="4" t="inlineStr">
        <is>
          <t xml:space="preserve"> </t>
        </is>
      </c>
      <c r="F271" s="4" t="inlineStr">
        <is>
          <t xml:space="preserve"> </t>
        </is>
      </c>
    </row>
    <row r="272">
      <c r="A272" s="4" t="inlineStr">
        <is>
          <t>Effect of changes in discount rate assumptions</t>
        </is>
      </c>
      <c r="B272" s="6" t="n">
        <v>215255</v>
      </c>
      <c r="C272" s="6" t="n">
        <v>127992</v>
      </c>
      <c r="D272" s="6" t="n">
        <v>1044306</v>
      </c>
      <c r="E272" s="4" t="inlineStr">
        <is>
          <t xml:space="preserve"> </t>
        </is>
      </c>
      <c r="F272" s="4" t="inlineStr">
        <is>
          <t xml:space="preserve"> </t>
        </is>
      </c>
    </row>
    <row r="273">
      <c r="A273" s="4" t="inlineStr">
        <is>
          <t>Other Adjustments</t>
        </is>
      </c>
      <c r="B273" s="6" t="n">
        <v>5764</v>
      </c>
      <c r="C273" s="6" t="n">
        <v>7638</v>
      </c>
      <c r="D273" s="6" t="n">
        <v>674</v>
      </c>
      <c r="E273" s="4" t="inlineStr">
        <is>
          <t xml:space="preserve"> </t>
        </is>
      </c>
      <c r="F273" s="4" t="inlineStr">
        <is>
          <t xml:space="preserve"> </t>
        </is>
      </c>
    </row>
    <row r="274">
      <c r="A274" s="4" t="inlineStr">
        <is>
          <t>Net liability for future policy benefits—long duration health</t>
        </is>
      </c>
      <c r="B274" s="6" t="n">
        <v>2481440</v>
      </c>
      <c r="C274" s="6" t="n">
        <v>2342487</v>
      </c>
      <c r="D274" s="6" t="n">
        <v>3210902</v>
      </c>
      <c r="E274" s="6" t="n">
        <v>3382872</v>
      </c>
      <c r="F274" s="4" t="inlineStr">
        <is>
          <t xml:space="preserve"> </t>
        </is>
      </c>
    </row>
    <row r="275">
      <c r="A275" s="4" t="inlineStr">
        <is>
          <t>Reinsurance recoverable</t>
        </is>
      </c>
      <c r="B275" s="6" t="n">
        <v>-7719</v>
      </c>
      <c r="C275" s="6" t="n">
        <v>-7477</v>
      </c>
      <c r="D275" s="6" t="n">
        <v>-11131</v>
      </c>
      <c r="E275" s="4" t="inlineStr">
        <is>
          <t xml:space="preserve"> </t>
        </is>
      </c>
      <c r="F275" s="4" t="inlineStr">
        <is>
          <t xml:space="preserve"> </t>
        </is>
      </c>
    </row>
    <row r="276">
      <c r="A276" s="4" t="inlineStr">
        <is>
          <t>Net liability for future policy benefits, after reinsurance recoverable, at current discount rates</t>
        </is>
      </c>
      <c r="B276" s="6" t="n">
        <v>2473721</v>
      </c>
      <c r="C276" s="6" t="n">
        <v>2335010</v>
      </c>
      <c r="D276" s="6" t="n">
        <v>3199771</v>
      </c>
      <c r="E276" s="4" t="inlineStr">
        <is>
          <t xml:space="preserve"> </t>
        </is>
      </c>
      <c r="F276" s="4" t="inlineStr">
        <is>
          <t xml:space="preserve"> </t>
        </is>
      </c>
    </row>
    <row r="277">
      <c r="A277" s="4" t="inlineStr">
        <is>
          <t>Liberty National | Life | Gain Loss From Expereince</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Liability for Future Policy Benefit, Remeasurement Gain (Loss) [Abstract]</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Policyholder benefits net of remeasurement gain (losses)</t>
        </is>
      </c>
      <c r="B279" s="6" t="n">
        <v>5013</v>
      </c>
      <c r="C279" s="6" t="n">
        <v>-1348</v>
      </c>
      <c r="D279" s="6" t="n">
        <v>-865</v>
      </c>
      <c r="E279" s="4" t="inlineStr">
        <is>
          <t xml:space="preserve"> </t>
        </is>
      </c>
      <c r="F279" s="4" t="inlineStr">
        <is>
          <t xml:space="preserve"> </t>
        </is>
      </c>
    </row>
    <row r="280">
      <c r="A280" s="4" t="inlineStr">
        <is>
          <t>Liberty National | Life | Gain *Loss) From Unlocking Assumption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Liability for Future Policy Benefit, Remeasurement Gain (Loss) [Abstrac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olicyholder benefits net of remeasurement gain (losses)</t>
        </is>
      </c>
      <c r="B282" s="6" t="n">
        <v>-1248</v>
      </c>
      <c r="C282" s="6" t="n">
        <v>-7872</v>
      </c>
      <c r="D282" s="6" t="n">
        <v>-733</v>
      </c>
      <c r="E282" s="4" t="inlineStr">
        <is>
          <t xml:space="preserve"> </t>
        </is>
      </c>
      <c r="F282" s="4" t="inlineStr">
        <is>
          <t xml:space="preserve"> </t>
        </is>
      </c>
    </row>
    <row r="283">
      <c r="A283" s="4" t="inlineStr">
        <is>
          <t>Liberty National | Health</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Liability for Future Policy Benefit, Expected Net Premium [Roll Forward]</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Beginning balance</t>
        </is>
      </c>
      <c r="B285" s="6" t="n">
        <v>423490</v>
      </c>
      <c r="C285" s="6" t="n">
        <v>517368</v>
      </c>
      <c r="D285" s="6" t="n">
        <v>578518</v>
      </c>
      <c r="E285" s="4" t="inlineStr">
        <is>
          <t xml:space="preserve"> </t>
        </is>
      </c>
      <c r="F285" s="4" t="inlineStr">
        <is>
          <t xml:space="preserve"> </t>
        </is>
      </c>
    </row>
    <row r="286">
      <c r="A286" s="4" t="inlineStr">
        <is>
          <t>Beginning balance</t>
        </is>
      </c>
      <c r="B286" s="6" t="n">
        <v>415442</v>
      </c>
      <c r="C286" s="6" t="n">
        <v>414409</v>
      </c>
      <c r="D286" s="6" t="n">
        <v>430962</v>
      </c>
      <c r="E286" s="4" t="inlineStr">
        <is>
          <t xml:space="preserve"> </t>
        </is>
      </c>
      <c r="F286" s="4" t="inlineStr">
        <is>
          <t xml:space="preserve"> </t>
        </is>
      </c>
    </row>
    <row r="287">
      <c r="A287" s="4" t="inlineStr">
        <is>
          <t>Effect of changes in assumptions on future cash flows</t>
        </is>
      </c>
      <c r="B287" s="4" t="inlineStr">
        <is>
          <t xml:space="preserve"> </t>
        </is>
      </c>
      <c r="C287" s="6" t="n">
        <v>-56964</v>
      </c>
      <c r="D287" s="6" t="n">
        <v>19846</v>
      </c>
      <c r="E287" s="4" t="inlineStr">
        <is>
          <t xml:space="preserve"> </t>
        </is>
      </c>
      <c r="F287" s="6" t="n">
        <v>0</v>
      </c>
    </row>
    <row r="288">
      <c r="A288" s="4" t="inlineStr">
        <is>
          <t>Effect of actual variances from expected experience</t>
        </is>
      </c>
      <c r="B288" s="4" t="inlineStr">
        <is>
          <t xml:space="preserve"> </t>
        </is>
      </c>
      <c r="C288" s="6" t="n">
        <v>-36850</v>
      </c>
      <c r="D288" s="6" t="n">
        <v>-39029</v>
      </c>
      <c r="E288" s="4" t="inlineStr">
        <is>
          <t xml:space="preserve"> </t>
        </is>
      </c>
      <c r="F288" s="6" t="n">
        <v>-34535</v>
      </c>
    </row>
    <row r="289">
      <c r="A289" s="4" t="inlineStr">
        <is>
          <t>Adjusted balance</t>
        </is>
      </c>
      <c r="B289" s="4" t="inlineStr">
        <is>
          <t xml:space="preserve"> </t>
        </is>
      </c>
      <c r="C289" s="6" t="n">
        <v>321628</v>
      </c>
      <c r="D289" s="6" t="n">
        <v>395226</v>
      </c>
      <c r="E289" s="4" t="inlineStr">
        <is>
          <t xml:space="preserve"> </t>
        </is>
      </c>
      <c r="F289" s="6" t="n">
        <v>396427</v>
      </c>
    </row>
    <row r="290">
      <c r="A290" s="4" t="inlineStr">
        <is>
          <t>Issuances</t>
        </is>
      </c>
      <c r="B290" s="6" t="n">
        <v>59768</v>
      </c>
      <c r="C290" s="6" t="n">
        <v>51827</v>
      </c>
      <c r="D290" s="6" t="n">
        <v>47043</v>
      </c>
      <c r="E290" s="4" t="inlineStr">
        <is>
          <t xml:space="preserve"> </t>
        </is>
      </c>
      <c r="F290" s="4" t="inlineStr">
        <is>
          <t xml:space="preserve"> </t>
        </is>
      </c>
    </row>
    <row r="291">
      <c r="A291" s="4" t="inlineStr">
        <is>
          <t>Interest accrual</t>
        </is>
      </c>
      <c r="B291" s="6" t="n">
        <v>18255</v>
      </c>
      <c r="C291" s="6" t="n">
        <v>19141</v>
      </c>
      <c r="D291" s="6" t="n">
        <v>20736</v>
      </c>
      <c r="E291" s="4" t="inlineStr">
        <is>
          <t xml:space="preserve"> </t>
        </is>
      </c>
      <c r="F291" s="4" t="inlineStr">
        <is>
          <t xml:space="preserve"> </t>
        </is>
      </c>
    </row>
    <row r="292">
      <c r="A292" s="4" t="inlineStr">
        <is>
          <t>Net premiums collected</t>
        </is>
      </c>
      <c r="B292" s="6" t="n">
        <v>-51081</v>
      </c>
      <c r="C292" s="6" t="n">
        <v>-50752</v>
      </c>
      <c r="D292" s="6" t="n">
        <v>-49797</v>
      </c>
      <c r="E292" s="4" t="inlineStr">
        <is>
          <t xml:space="preserve"> </t>
        </is>
      </c>
      <c r="F292" s="4" t="inlineStr">
        <is>
          <t xml:space="preserve"> </t>
        </is>
      </c>
    </row>
    <row r="293">
      <c r="A293" s="4" t="inlineStr">
        <is>
          <t>Effect of changes in the foreign exchange rate</t>
        </is>
      </c>
      <c r="B293" s="6" t="n">
        <v>0</v>
      </c>
      <c r="C293" s="6" t="n">
        <v>0</v>
      </c>
      <c r="D293" s="6" t="n">
        <v>0</v>
      </c>
      <c r="E293" s="4" t="inlineStr">
        <is>
          <t xml:space="preserve"> </t>
        </is>
      </c>
      <c r="F293" s="4" t="inlineStr">
        <is>
          <t xml:space="preserve"> </t>
        </is>
      </c>
    </row>
    <row r="294">
      <c r="A294" s="4" t="inlineStr">
        <is>
          <t>Ending balance</t>
        </is>
      </c>
      <c r="B294" s="6" t="n">
        <v>348570</v>
      </c>
      <c r="C294" s="6" t="n">
        <v>415442</v>
      </c>
      <c r="D294" s="6" t="n">
        <v>414409</v>
      </c>
      <c r="E294" s="4" t="inlineStr">
        <is>
          <t xml:space="preserve"> </t>
        </is>
      </c>
      <c r="F294" s="4" t="inlineStr">
        <is>
          <t xml:space="preserve"> </t>
        </is>
      </c>
    </row>
    <row r="295">
      <c r="A295" s="4" t="inlineStr">
        <is>
          <t>Effect of change from original to current discount rates</t>
        </is>
      </c>
      <c r="B295" s="6" t="n">
        <v>9902</v>
      </c>
      <c r="C295" s="6" t="n">
        <v>8048</v>
      </c>
      <c r="D295" s="6" t="n">
        <v>102959</v>
      </c>
      <c r="E295" s="4" t="inlineStr">
        <is>
          <t xml:space="preserve"> </t>
        </is>
      </c>
      <c r="F295" s="4" t="inlineStr">
        <is>
          <t xml:space="preserve"> </t>
        </is>
      </c>
    </row>
    <row r="296">
      <c r="A296" s="4" t="inlineStr">
        <is>
          <t>Ending balance</t>
        </is>
      </c>
      <c r="B296" s="6" t="n">
        <v>358472</v>
      </c>
      <c r="C296" s="6" t="n">
        <v>423490</v>
      </c>
      <c r="D296" s="6" t="n">
        <v>517368</v>
      </c>
      <c r="E296" s="4" t="inlineStr">
        <is>
          <t xml:space="preserve"> </t>
        </is>
      </c>
      <c r="F296" s="4" t="inlineStr">
        <is>
          <t xml:space="preserve"> </t>
        </is>
      </c>
    </row>
    <row r="297">
      <c r="A297" s="3" t="inlineStr">
        <is>
          <t>Liability for Future Policy Benefit, Expected Future Policy Benefit [Roll Forward]</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Beginning balance</t>
        </is>
      </c>
      <c r="B298" s="6" t="n">
        <v>941574</v>
      </c>
      <c r="C298" s="6" t="n">
        <v>1201317</v>
      </c>
      <c r="D298" s="6" t="n">
        <v>1320597</v>
      </c>
      <c r="E298" s="4" t="inlineStr">
        <is>
          <t xml:space="preserve"> </t>
        </is>
      </c>
      <c r="F298" s="4" t="inlineStr">
        <is>
          <t xml:space="preserve"> </t>
        </is>
      </c>
    </row>
    <row r="299">
      <c r="A299" s="4" t="inlineStr">
        <is>
          <t>Beginning balance</t>
        </is>
      </c>
      <c r="B299" s="6" t="n">
        <v>904865</v>
      </c>
      <c r="C299" s="6" t="n">
        <v>921608</v>
      </c>
      <c r="D299" s="6" t="n">
        <v>953238</v>
      </c>
      <c r="E299" s="4" t="inlineStr">
        <is>
          <t xml:space="preserve"> </t>
        </is>
      </c>
      <c r="F299" s="4" t="inlineStr">
        <is>
          <t xml:space="preserve"> </t>
        </is>
      </c>
    </row>
    <row r="300">
      <c r="A300" s="4" t="inlineStr">
        <is>
          <t>Effect of changes in assumptions on future cash flows</t>
        </is>
      </c>
      <c r="B300" s="4" t="inlineStr">
        <is>
          <t xml:space="preserve"> </t>
        </is>
      </c>
      <c r="C300" s="6" t="n">
        <v>-60437</v>
      </c>
      <c r="D300" s="6" t="n">
        <v>18065</v>
      </c>
      <c r="E300" s="4" t="inlineStr">
        <is>
          <t xml:space="preserve"> </t>
        </is>
      </c>
      <c r="F300" s="6" t="n">
        <v>0</v>
      </c>
    </row>
    <row r="301">
      <c r="A301" s="4" t="inlineStr">
        <is>
          <t>Effect of actual variances from expected experience</t>
        </is>
      </c>
      <c r="B301" s="4" t="inlineStr">
        <is>
          <t xml:space="preserve"> </t>
        </is>
      </c>
      <c r="C301" s="6" t="n">
        <v>-36910</v>
      </c>
      <c r="D301" s="6" t="n">
        <v>-40597</v>
      </c>
      <c r="E301" s="4" t="inlineStr">
        <is>
          <t xml:space="preserve"> </t>
        </is>
      </c>
      <c r="F301" s="6" t="n">
        <v>-34859</v>
      </c>
    </row>
    <row r="302">
      <c r="A302" s="4" t="inlineStr">
        <is>
          <t>Adjusted balance</t>
        </is>
      </c>
      <c r="B302" s="4" t="inlineStr">
        <is>
          <t xml:space="preserve"> </t>
        </is>
      </c>
      <c r="C302" s="6" t="n">
        <v>807518</v>
      </c>
      <c r="D302" s="6" t="n">
        <v>899076</v>
      </c>
      <c r="E302" s="4" t="inlineStr">
        <is>
          <t xml:space="preserve"> </t>
        </is>
      </c>
      <c r="F302" s="6" t="n">
        <v>918379</v>
      </c>
    </row>
    <row r="303">
      <c r="A303" s="4" t="inlineStr">
        <is>
          <t>Issuances</t>
        </is>
      </c>
      <c r="B303" s="6" t="n">
        <v>59158</v>
      </c>
      <c r="C303" s="6" t="n">
        <v>52257</v>
      </c>
      <c r="D303" s="6" t="n">
        <v>47453</v>
      </c>
      <c r="E303" s="4" t="inlineStr">
        <is>
          <t xml:space="preserve"> </t>
        </is>
      </c>
      <c r="F303" s="4" t="inlineStr">
        <is>
          <t xml:space="preserve"> </t>
        </is>
      </c>
    </row>
    <row r="304">
      <c r="A304" s="4" t="inlineStr">
        <is>
          <t>Interest accrual</t>
        </is>
      </c>
      <c r="B304" s="6" t="n">
        <v>45614</v>
      </c>
      <c r="C304" s="6" t="n">
        <v>47719</v>
      </c>
      <c r="D304" s="6" t="n">
        <v>50415</v>
      </c>
      <c r="E304" s="4" t="inlineStr">
        <is>
          <t xml:space="preserve"> </t>
        </is>
      </c>
      <c r="F304" s="4" t="inlineStr">
        <is>
          <t xml:space="preserve"> </t>
        </is>
      </c>
    </row>
    <row r="305">
      <c r="A305" s="4" t="inlineStr">
        <is>
          <t>Benefit payments</t>
        </is>
      </c>
      <c r="B305" s="6" t="n">
        <v>-95471</v>
      </c>
      <c r="C305" s="6" t="n">
        <v>-94187</v>
      </c>
      <c r="D305" s="6" t="n">
        <v>-94639</v>
      </c>
      <c r="E305" s="4" t="inlineStr">
        <is>
          <t xml:space="preserve"> </t>
        </is>
      </c>
      <c r="F305" s="4" t="inlineStr">
        <is>
          <t xml:space="preserve"> </t>
        </is>
      </c>
    </row>
    <row r="306">
      <c r="A306" s="4" t="inlineStr">
        <is>
          <t>Effect of changes in the foreign exchange rate</t>
        </is>
      </c>
      <c r="B306" s="6" t="n">
        <v>0</v>
      </c>
      <c r="C306" s="6" t="n">
        <v>0</v>
      </c>
      <c r="D306" s="6" t="n">
        <v>0</v>
      </c>
      <c r="E306" s="4" t="inlineStr">
        <is>
          <t xml:space="preserve"> </t>
        </is>
      </c>
      <c r="F306" s="4" t="inlineStr">
        <is>
          <t xml:space="preserve"> </t>
        </is>
      </c>
    </row>
    <row r="307">
      <c r="A307" s="4" t="inlineStr">
        <is>
          <t>Ending balance</t>
        </is>
      </c>
      <c r="B307" s="6" t="n">
        <v>816819</v>
      </c>
      <c r="C307" s="6" t="n">
        <v>904865</v>
      </c>
      <c r="D307" s="6" t="n">
        <v>921608</v>
      </c>
      <c r="E307" s="4" t="inlineStr">
        <is>
          <t xml:space="preserve"> </t>
        </is>
      </c>
      <c r="F307" s="4" t="inlineStr">
        <is>
          <t xml:space="preserve"> </t>
        </is>
      </c>
    </row>
    <row r="308">
      <c r="A308" s="4" t="inlineStr">
        <is>
          <t>Effect of changes in discount rate assumptions</t>
        </is>
      </c>
      <c r="B308" s="6" t="n">
        <v>48989</v>
      </c>
      <c r="C308" s="6" t="n">
        <v>36709</v>
      </c>
      <c r="D308" s="6" t="n">
        <v>279709</v>
      </c>
      <c r="E308" s="4" t="inlineStr">
        <is>
          <t xml:space="preserve"> </t>
        </is>
      </c>
      <c r="F308" s="6" t="n">
        <v>220313</v>
      </c>
    </row>
    <row r="309">
      <c r="A309" s="4" t="inlineStr">
        <is>
          <t>Ending balance</t>
        </is>
      </c>
      <c r="B309" s="6" t="n">
        <v>865808</v>
      </c>
      <c r="C309" s="6" t="n">
        <v>941574</v>
      </c>
      <c r="D309" s="6" t="n">
        <v>1201317</v>
      </c>
      <c r="E309" s="4" t="inlineStr">
        <is>
          <t xml:space="preserve"> </t>
        </is>
      </c>
      <c r="F309" s="4" t="inlineStr">
        <is>
          <t xml:space="preserve"> </t>
        </is>
      </c>
    </row>
    <row r="310">
      <c r="A310" s="4" t="inlineStr">
        <is>
          <t>Net liability for future policy benefits at original discount rates</t>
        </is>
      </c>
      <c r="B310" s="6" t="n">
        <v>468249</v>
      </c>
      <c r="C310" s="6" t="n">
        <v>489423</v>
      </c>
      <c r="D310" s="6" t="n">
        <v>507199</v>
      </c>
      <c r="E310" s="4" t="inlineStr">
        <is>
          <t xml:space="preserve"> </t>
        </is>
      </c>
      <c r="F310" s="4" t="inlineStr">
        <is>
          <t xml:space="preserve"> </t>
        </is>
      </c>
    </row>
    <row r="311">
      <c r="A311" s="4" t="inlineStr">
        <is>
          <t>Effect of changes in discount rate assumptions</t>
        </is>
      </c>
      <c r="B311" s="6" t="n">
        <v>39087</v>
      </c>
      <c r="C311" s="6" t="n">
        <v>28661</v>
      </c>
      <c r="D311" s="6" t="n">
        <v>176750</v>
      </c>
      <c r="E311" s="4" t="inlineStr">
        <is>
          <t xml:space="preserve"> </t>
        </is>
      </c>
      <c r="F311" s="4" t="inlineStr">
        <is>
          <t xml:space="preserve"> </t>
        </is>
      </c>
    </row>
    <row r="312">
      <c r="A312" s="4" t="inlineStr">
        <is>
          <t>Other Adjustments</t>
        </is>
      </c>
      <c r="B312" s="6" t="n">
        <v>9567</v>
      </c>
      <c r="C312" s="6" t="n">
        <v>5953</v>
      </c>
      <c r="D312" s="6" t="n">
        <v>2752</v>
      </c>
      <c r="E312" s="4" t="inlineStr">
        <is>
          <t xml:space="preserve"> </t>
        </is>
      </c>
      <c r="F312" s="4" t="inlineStr">
        <is>
          <t xml:space="preserve"> </t>
        </is>
      </c>
    </row>
    <row r="313">
      <c r="A313" s="4" t="inlineStr">
        <is>
          <t>Net liability for future policy benefits—long duration health</t>
        </is>
      </c>
      <c r="B313" s="6" t="n">
        <v>516903</v>
      </c>
      <c r="C313" s="6" t="n">
        <v>524037</v>
      </c>
      <c r="D313" s="6" t="n">
        <v>686701</v>
      </c>
      <c r="E313" s="6" t="n">
        <v>742589</v>
      </c>
      <c r="F313" s="4" t="inlineStr">
        <is>
          <t xml:space="preserve"> </t>
        </is>
      </c>
    </row>
    <row r="314">
      <c r="A314" s="4" t="inlineStr">
        <is>
          <t>Reinsurance recoverable</t>
        </is>
      </c>
      <c r="B314" s="6" t="n">
        <v>-1317</v>
      </c>
      <c r="C314" s="6" t="n">
        <v>-1498</v>
      </c>
      <c r="D314" s="6" t="n">
        <v>-1715</v>
      </c>
      <c r="E314" s="4" t="inlineStr">
        <is>
          <t xml:space="preserve"> </t>
        </is>
      </c>
      <c r="F314" s="4" t="inlineStr">
        <is>
          <t xml:space="preserve"> </t>
        </is>
      </c>
    </row>
    <row r="315">
      <c r="A315" s="4" t="inlineStr">
        <is>
          <t>Net liability for future policy benefits, after reinsurance recoverable, at current discount rates</t>
        </is>
      </c>
      <c r="B315" s="6" t="n">
        <v>515586</v>
      </c>
      <c r="C315" s="6" t="n">
        <v>522539</v>
      </c>
      <c r="D315" s="6" t="n">
        <v>684986</v>
      </c>
      <c r="E315" s="4" t="inlineStr">
        <is>
          <t xml:space="preserve"> </t>
        </is>
      </c>
      <c r="F315" s="4" t="inlineStr">
        <is>
          <t xml:space="preserve"> </t>
        </is>
      </c>
    </row>
    <row r="316">
      <c r="A316" s="4" t="inlineStr">
        <is>
          <t>Liberty National | Health | Gain Loss From Expereinc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Liability for Future Policy Benefit, Remeasurement Gain (Loss) [Abstrac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olicyholder benefits net of remeasurement gain (losses)</t>
        </is>
      </c>
      <c r="B318" s="6" t="n">
        <v>628</v>
      </c>
      <c r="C318" s="6" t="n">
        <v>1406</v>
      </c>
      <c r="D318" s="6" t="n">
        <v>304</v>
      </c>
      <c r="E318" s="4" t="inlineStr">
        <is>
          <t xml:space="preserve"> </t>
        </is>
      </c>
      <c r="F318" s="4" t="inlineStr">
        <is>
          <t xml:space="preserve"> </t>
        </is>
      </c>
    </row>
    <row r="319">
      <c r="A319" s="4" t="inlineStr">
        <is>
          <t>Liberty National | Health | Gain *Loss) From Unlocking Assumption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Liability for Future Policy Benefit, Remeasurement Gain (Loss)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Policyholder benefits net of remeasurement gain (losses)</t>
        </is>
      </c>
      <c r="B321" s="6" t="n">
        <v>2171</v>
      </c>
      <c r="C321" s="6" t="n">
        <v>1463</v>
      </c>
      <c r="D321" s="6" t="n">
        <v>0</v>
      </c>
      <c r="E321" s="4" t="inlineStr">
        <is>
          <t xml:space="preserve"> </t>
        </is>
      </c>
      <c r="F321" s="4" t="inlineStr">
        <is>
          <t xml:space="preserve"> </t>
        </is>
      </c>
    </row>
    <row r="322">
      <c r="A322" s="4" t="inlineStr">
        <is>
          <t>Other premium | Life</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Liability for Future Policy Benefit, Expected Net Premium [Roll Forward]</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Beginning balance</t>
        </is>
      </c>
      <c r="B324" s="6" t="n">
        <v>470741</v>
      </c>
      <c r="C324" s="6" t="n">
        <v>559972</v>
      </c>
      <c r="D324" s="6" t="n">
        <v>571165</v>
      </c>
      <c r="E324" s="4" t="inlineStr">
        <is>
          <t xml:space="preserve"> </t>
        </is>
      </c>
      <c r="F324" s="4" t="inlineStr">
        <is>
          <t xml:space="preserve"> </t>
        </is>
      </c>
    </row>
    <row r="325">
      <c r="A325" s="4" t="inlineStr">
        <is>
          <t>Beginning balance</t>
        </is>
      </c>
      <c r="B325" s="6" t="n">
        <v>449209</v>
      </c>
      <c r="C325" s="6" t="n">
        <v>416141</v>
      </c>
      <c r="D325" s="6" t="n">
        <v>393287</v>
      </c>
      <c r="E325" s="4" t="inlineStr">
        <is>
          <t xml:space="preserve"> </t>
        </is>
      </c>
      <c r="F325" s="4" t="inlineStr">
        <is>
          <t xml:space="preserve"> </t>
        </is>
      </c>
    </row>
    <row r="326">
      <c r="A326" s="4" t="inlineStr">
        <is>
          <t>Effect of changes in assumptions on future cash flows</t>
        </is>
      </c>
      <c r="B326" s="4" t="inlineStr">
        <is>
          <t xml:space="preserve"> </t>
        </is>
      </c>
      <c r="C326" s="6" t="n">
        <v>8419</v>
      </c>
      <c r="D326" s="6" t="n">
        <v>35214</v>
      </c>
      <c r="E326" s="4" t="inlineStr">
        <is>
          <t xml:space="preserve"> </t>
        </is>
      </c>
      <c r="F326" s="6" t="n">
        <v>2499</v>
      </c>
    </row>
    <row r="327">
      <c r="A327" s="4" t="inlineStr">
        <is>
          <t>Effect of actual variances from expected experience</t>
        </is>
      </c>
      <c r="B327" s="4" t="inlineStr">
        <is>
          <t xml:space="preserve"> </t>
        </is>
      </c>
      <c r="C327" s="6" t="n">
        <v>-18441</v>
      </c>
      <c r="D327" s="6" t="n">
        <v>-10929</v>
      </c>
      <c r="E327" s="4" t="inlineStr">
        <is>
          <t xml:space="preserve"> </t>
        </is>
      </c>
      <c r="F327" s="6" t="n">
        <v>-1592</v>
      </c>
    </row>
    <row r="328">
      <c r="A328" s="4" t="inlineStr">
        <is>
          <t>Adjusted balance</t>
        </is>
      </c>
      <c r="B328" s="4" t="inlineStr">
        <is>
          <t xml:space="preserve"> </t>
        </is>
      </c>
      <c r="C328" s="6" t="n">
        <v>439187</v>
      </c>
      <c r="D328" s="6" t="n">
        <v>440426</v>
      </c>
      <c r="E328" s="4" t="inlineStr">
        <is>
          <t xml:space="preserve"> </t>
        </is>
      </c>
      <c r="F328" s="6" t="n">
        <v>394194</v>
      </c>
    </row>
    <row r="329">
      <c r="A329" s="4" t="inlineStr">
        <is>
          <t>Issuances</t>
        </is>
      </c>
      <c r="B329" s="6" t="n">
        <v>27959</v>
      </c>
      <c r="C329" s="6" t="n">
        <v>31815</v>
      </c>
      <c r="D329" s="6" t="n">
        <v>43978</v>
      </c>
      <c r="E329" s="4" t="inlineStr">
        <is>
          <t xml:space="preserve"> </t>
        </is>
      </c>
      <c r="F329" s="4" t="inlineStr">
        <is>
          <t xml:space="preserve"> </t>
        </is>
      </c>
    </row>
    <row r="330">
      <c r="A330" s="4" t="inlineStr">
        <is>
          <t>Interest accrual</t>
        </is>
      </c>
      <c r="B330" s="6" t="n">
        <v>22804</v>
      </c>
      <c r="C330" s="6" t="n">
        <v>21150</v>
      </c>
      <c r="D330" s="6" t="n">
        <v>20806</v>
      </c>
      <c r="E330" s="4" t="inlineStr">
        <is>
          <t xml:space="preserve"> </t>
        </is>
      </c>
      <c r="F330" s="4" t="inlineStr">
        <is>
          <t xml:space="preserve"> </t>
        </is>
      </c>
    </row>
    <row r="331">
      <c r="A331" s="4" t="inlineStr">
        <is>
          <t>Net premiums collected</t>
        </is>
      </c>
      <c r="B331" s="6" t="n">
        <v>-46001</v>
      </c>
      <c r="C331" s="6" t="n">
        <v>-44182</v>
      </c>
      <c r="D331" s="6" t="n">
        <v>-42837</v>
      </c>
      <c r="E331" s="4" t="inlineStr">
        <is>
          <t xml:space="preserve"> </t>
        </is>
      </c>
      <c r="F331" s="4" t="inlineStr">
        <is>
          <t xml:space="preserve"> </t>
        </is>
      </c>
    </row>
    <row r="332">
      <c r="A332" s="4" t="inlineStr">
        <is>
          <t>Effect of changes in the foreign exchange rate</t>
        </is>
      </c>
      <c r="B332" s="6" t="n">
        <v>0</v>
      </c>
      <c r="C332" s="6" t="n">
        <v>0</v>
      </c>
      <c r="D332" s="6" t="n">
        <v>0</v>
      </c>
      <c r="E332" s="4" t="inlineStr">
        <is>
          <t xml:space="preserve"> </t>
        </is>
      </c>
      <c r="F332" s="4" t="inlineStr">
        <is>
          <t xml:space="preserve"> </t>
        </is>
      </c>
    </row>
    <row r="333">
      <c r="A333" s="4" t="inlineStr">
        <is>
          <t>Ending balance</t>
        </is>
      </c>
      <c r="B333" s="6" t="n">
        <v>443949</v>
      </c>
      <c r="C333" s="6" t="n">
        <v>449209</v>
      </c>
      <c r="D333" s="6" t="n">
        <v>416141</v>
      </c>
      <c r="E333" s="4" t="inlineStr">
        <is>
          <t xml:space="preserve"> </t>
        </is>
      </c>
      <c r="F333" s="4" t="inlineStr">
        <is>
          <t xml:space="preserve"> </t>
        </is>
      </c>
    </row>
    <row r="334">
      <c r="A334" s="4" t="inlineStr">
        <is>
          <t>Effect of change from original to current discount rates</t>
        </is>
      </c>
      <c r="B334" s="6" t="n">
        <v>34103</v>
      </c>
      <c r="C334" s="6" t="n">
        <v>21532</v>
      </c>
      <c r="D334" s="6" t="n">
        <v>143831</v>
      </c>
      <c r="E334" s="4" t="inlineStr">
        <is>
          <t xml:space="preserve"> </t>
        </is>
      </c>
      <c r="F334" s="4" t="inlineStr">
        <is>
          <t xml:space="preserve"> </t>
        </is>
      </c>
    </row>
    <row r="335">
      <c r="A335" s="4" t="inlineStr">
        <is>
          <t>Ending balance</t>
        </is>
      </c>
      <c r="B335" s="6" t="n">
        <v>478052</v>
      </c>
      <c r="C335" s="6" t="n">
        <v>470741</v>
      </c>
      <c r="D335" s="6" t="n">
        <v>559972</v>
      </c>
      <c r="E335" s="4" t="inlineStr">
        <is>
          <t xml:space="preserve"> </t>
        </is>
      </c>
      <c r="F335" s="4" t="inlineStr">
        <is>
          <t xml:space="preserve"> </t>
        </is>
      </c>
    </row>
    <row r="336">
      <c r="A336" s="3" t="inlineStr">
        <is>
          <t>Liability for Future Policy Benefit, Expected Future Policy Benefit [Roll Forward]</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Beginning balance</t>
        </is>
      </c>
      <c r="B337" s="6" t="n">
        <v>3976150</v>
      </c>
      <c r="C337" s="6" t="n">
        <v>5488684</v>
      </c>
      <c r="D337" s="6" t="n">
        <v>5655261</v>
      </c>
      <c r="E337" s="4" t="inlineStr">
        <is>
          <t xml:space="preserve"> </t>
        </is>
      </c>
      <c r="F337" s="4" t="inlineStr">
        <is>
          <t xml:space="preserve"> </t>
        </is>
      </c>
    </row>
    <row r="338">
      <c r="A338" s="4" t="inlineStr">
        <is>
          <t>Beginning balance</t>
        </is>
      </c>
      <c r="B338" s="6" t="n">
        <v>3403704</v>
      </c>
      <c r="C338" s="6" t="n">
        <v>3267306</v>
      </c>
      <c r="D338" s="6" t="n">
        <v>3151846</v>
      </c>
      <c r="E338" s="4" t="inlineStr">
        <is>
          <t xml:space="preserve"> </t>
        </is>
      </c>
      <c r="F338" s="4" t="inlineStr">
        <is>
          <t xml:space="preserve"> </t>
        </is>
      </c>
    </row>
    <row r="339">
      <c r="A339" s="4" t="inlineStr">
        <is>
          <t>Effect of changes in assumptions on future cash flows</t>
        </is>
      </c>
      <c r="B339" s="4" t="inlineStr">
        <is>
          <t xml:space="preserve"> </t>
        </is>
      </c>
      <c r="C339" s="6" t="n">
        <v>11661</v>
      </c>
      <c r="D339" s="6" t="n">
        <v>39725</v>
      </c>
      <c r="E339" s="4" t="inlineStr">
        <is>
          <t xml:space="preserve"> </t>
        </is>
      </c>
      <c r="F339" s="6" t="n">
        <v>2850</v>
      </c>
    </row>
    <row r="340">
      <c r="A340" s="4" t="inlineStr">
        <is>
          <t>Effect of actual variances from expected experience</t>
        </is>
      </c>
      <c r="B340" s="4" t="inlineStr">
        <is>
          <t xml:space="preserve"> </t>
        </is>
      </c>
      <c r="C340" s="6" t="n">
        <v>-24195</v>
      </c>
      <c r="D340" s="6" t="n">
        <v>-12787</v>
      </c>
      <c r="E340" s="4" t="inlineStr">
        <is>
          <t xml:space="preserve"> </t>
        </is>
      </c>
      <c r="F340" s="6" t="n">
        <v>-3040</v>
      </c>
    </row>
    <row r="341">
      <c r="A341" s="4" t="inlineStr">
        <is>
          <t>Adjusted balance</t>
        </is>
      </c>
      <c r="B341" s="4" t="inlineStr">
        <is>
          <t xml:space="preserve"> </t>
        </is>
      </c>
      <c r="C341" s="6" t="n">
        <v>3391170</v>
      </c>
      <c r="D341" s="6" t="n">
        <v>3294244</v>
      </c>
      <c r="E341" s="4" t="inlineStr">
        <is>
          <t xml:space="preserve"> </t>
        </is>
      </c>
      <c r="F341" s="6" t="n">
        <v>3151656</v>
      </c>
    </row>
    <row r="342">
      <c r="A342" s="4" t="inlineStr">
        <is>
          <t>Issuances</t>
        </is>
      </c>
      <c r="B342" s="6" t="n">
        <v>27959</v>
      </c>
      <c r="C342" s="6" t="n">
        <v>31815</v>
      </c>
      <c r="D342" s="6" t="n">
        <v>43978</v>
      </c>
      <c r="E342" s="4" t="inlineStr">
        <is>
          <t xml:space="preserve"> </t>
        </is>
      </c>
      <c r="F342" s="4" t="inlineStr">
        <is>
          <t xml:space="preserve"> </t>
        </is>
      </c>
    </row>
    <row r="343">
      <c r="A343" s="4" t="inlineStr">
        <is>
          <t>Interest accrual</t>
        </is>
      </c>
      <c r="B343" s="6" t="n">
        <v>204083</v>
      </c>
      <c r="C343" s="6" t="n">
        <v>195792</v>
      </c>
      <c r="D343" s="6" t="n">
        <v>189778</v>
      </c>
      <c r="E343" s="4" t="inlineStr">
        <is>
          <t xml:space="preserve"> </t>
        </is>
      </c>
      <c r="F343" s="4" t="inlineStr">
        <is>
          <t xml:space="preserve"> </t>
        </is>
      </c>
    </row>
    <row r="344">
      <c r="A344" s="4" t="inlineStr">
        <is>
          <t>Benefit payments</t>
        </is>
      </c>
      <c r="B344" s="6" t="n">
        <v>-116353</v>
      </c>
      <c r="C344" s="6" t="n">
        <v>-118147</v>
      </c>
      <c r="D344" s="6" t="n">
        <v>-118106</v>
      </c>
      <c r="E344" s="4" t="inlineStr">
        <is>
          <t xml:space="preserve"> </t>
        </is>
      </c>
      <c r="F344" s="4" t="inlineStr">
        <is>
          <t xml:space="preserve"> </t>
        </is>
      </c>
    </row>
    <row r="345">
      <c r="A345" s="4" t="inlineStr">
        <is>
          <t>Effect of changes in the foreign exchange rate</t>
        </is>
      </c>
      <c r="B345" s="6" t="n">
        <v>0</v>
      </c>
      <c r="C345" s="6" t="n">
        <v>0</v>
      </c>
      <c r="D345" s="6" t="n">
        <v>0</v>
      </c>
      <c r="E345" s="4" t="inlineStr">
        <is>
          <t xml:space="preserve"> </t>
        </is>
      </c>
      <c r="F345" s="4" t="inlineStr">
        <is>
          <t xml:space="preserve"> </t>
        </is>
      </c>
    </row>
    <row r="346">
      <c r="A346" s="4" t="inlineStr">
        <is>
          <t>Ending balance</t>
        </is>
      </c>
      <c r="B346" s="6" t="n">
        <v>3506859</v>
      </c>
      <c r="C346" s="6" t="n">
        <v>3403704</v>
      </c>
      <c r="D346" s="6" t="n">
        <v>3267306</v>
      </c>
      <c r="E346" s="4" t="inlineStr">
        <is>
          <t xml:space="preserve"> </t>
        </is>
      </c>
      <c r="F346" s="4" t="inlineStr">
        <is>
          <t xml:space="preserve"> </t>
        </is>
      </c>
    </row>
    <row r="347">
      <c r="A347" s="4" t="inlineStr">
        <is>
          <t>Effect of changes in discount rate assumptions</t>
        </is>
      </c>
      <c r="B347" s="6" t="n">
        <v>732764</v>
      </c>
      <c r="C347" s="6" t="n">
        <v>572446</v>
      </c>
      <c r="D347" s="6" t="n">
        <v>2221378</v>
      </c>
      <c r="E347" s="4" t="inlineStr">
        <is>
          <t xml:space="preserve"> </t>
        </is>
      </c>
      <c r="F347" s="4" t="inlineStr">
        <is>
          <t xml:space="preserve"> </t>
        </is>
      </c>
    </row>
    <row r="348">
      <c r="A348" s="4" t="inlineStr">
        <is>
          <t>Ending balance</t>
        </is>
      </c>
      <c r="B348" s="6" t="n">
        <v>4239623</v>
      </c>
      <c r="C348" s="6" t="n">
        <v>3976150</v>
      </c>
      <c r="D348" s="6" t="n">
        <v>5488684</v>
      </c>
      <c r="E348" s="4" t="inlineStr">
        <is>
          <t xml:space="preserve"> </t>
        </is>
      </c>
      <c r="F348" s="4" t="inlineStr">
        <is>
          <t xml:space="preserve"> </t>
        </is>
      </c>
    </row>
    <row r="349">
      <c r="A349" s="4" t="inlineStr">
        <is>
          <t>Net liability for future policy benefits at original discount rates</t>
        </is>
      </c>
      <c r="B349" s="6" t="n">
        <v>3062910</v>
      </c>
      <c r="C349" s="6" t="n">
        <v>2954495</v>
      </c>
      <c r="D349" s="6" t="n">
        <v>2851165</v>
      </c>
      <c r="E349" s="4" t="inlineStr">
        <is>
          <t xml:space="preserve"> </t>
        </is>
      </c>
      <c r="F349" s="4" t="inlineStr">
        <is>
          <t xml:space="preserve"> </t>
        </is>
      </c>
    </row>
    <row r="350">
      <c r="A350" s="4" t="inlineStr">
        <is>
          <t>Effect of changes in discount rate assumptions</t>
        </is>
      </c>
      <c r="B350" s="6" t="n">
        <v>698661</v>
      </c>
      <c r="C350" s="6" t="n">
        <v>550914</v>
      </c>
      <c r="D350" s="6" t="n">
        <v>2077547</v>
      </c>
      <c r="E350" s="4" t="inlineStr">
        <is>
          <t xml:space="preserve"> </t>
        </is>
      </c>
      <c r="F350" s="4" t="inlineStr">
        <is>
          <t xml:space="preserve"> </t>
        </is>
      </c>
    </row>
    <row r="351">
      <c r="A351" s="4" t="inlineStr">
        <is>
          <t>Other Adjustments</t>
        </is>
      </c>
      <c r="B351" s="6" t="n">
        <v>62</v>
      </c>
      <c r="C351" s="6" t="n">
        <v>48</v>
      </c>
      <c r="D351" s="6" t="n">
        <v>72</v>
      </c>
      <c r="E351" s="4" t="inlineStr">
        <is>
          <t xml:space="preserve"> </t>
        </is>
      </c>
      <c r="F351" s="4" t="inlineStr">
        <is>
          <t xml:space="preserve"> </t>
        </is>
      </c>
    </row>
    <row r="352">
      <c r="A352" s="4" t="inlineStr">
        <is>
          <t>Net liability for future policy benefits—long duration health</t>
        </is>
      </c>
      <c r="B352" s="6" t="n">
        <v>3761633</v>
      </c>
      <c r="C352" s="6" t="n">
        <v>3505457</v>
      </c>
      <c r="D352" s="6" t="n">
        <v>4928784</v>
      </c>
      <c r="E352" s="4" t="inlineStr">
        <is>
          <t xml:space="preserve"> </t>
        </is>
      </c>
      <c r="F352" s="4" t="inlineStr">
        <is>
          <t xml:space="preserve"> </t>
        </is>
      </c>
    </row>
    <row r="353">
      <c r="A353" s="4" t="inlineStr">
        <is>
          <t>Reinsurance recoverable</t>
        </is>
      </c>
      <c r="B353" s="6" t="n">
        <v>-37848</v>
      </c>
      <c r="C353" s="6" t="n">
        <v>-34830</v>
      </c>
      <c r="D353" s="6" t="n">
        <v>-49899</v>
      </c>
      <c r="E353" s="4" t="inlineStr">
        <is>
          <t xml:space="preserve"> </t>
        </is>
      </c>
      <c r="F353" s="4" t="inlineStr">
        <is>
          <t xml:space="preserve"> </t>
        </is>
      </c>
    </row>
    <row r="354">
      <c r="A354" s="4" t="inlineStr">
        <is>
          <t>Net liability for future policy benefits, after reinsurance recoverable, at current discount rates</t>
        </is>
      </c>
      <c r="B354" s="6" t="n">
        <v>3723785</v>
      </c>
      <c r="C354" s="6" t="n">
        <v>3470627</v>
      </c>
      <c r="D354" s="6" t="n">
        <v>4878885</v>
      </c>
      <c r="E354" s="4" t="inlineStr">
        <is>
          <t xml:space="preserve"> </t>
        </is>
      </c>
      <c r="F354" s="4" t="inlineStr">
        <is>
          <t xml:space="preserve"> </t>
        </is>
      </c>
    </row>
    <row r="355">
      <c r="A355" s="4" t="inlineStr">
        <is>
          <t>Other premium | Life | Gain Loss From Expereince</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Liability for Future Policy Benefit, Remeasurement Gain (Loss) [Abstract]</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Policyholder benefits net of remeasurement gain (losses)</t>
        </is>
      </c>
      <c r="B357" s="6" t="n">
        <v>4760</v>
      </c>
      <c r="C357" s="6" t="n">
        <v>1354</v>
      </c>
      <c r="D357" s="6" t="n">
        <v>664</v>
      </c>
      <c r="E357" s="4" t="inlineStr">
        <is>
          <t xml:space="preserve"> </t>
        </is>
      </c>
      <c r="F357" s="4" t="inlineStr">
        <is>
          <t xml:space="preserve"> </t>
        </is>
      </c>
    </row>
    <row r="358">
      <c r="A358" s="4" t="inlineStr">
        <is>
          <t>Other premium | Life | Gain *Loss) From Unlocking Assumption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Liability for Future Policy Benefit, Remeasurement Gain (Loss) [Abstract]</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olicyholder benefits net of remeasurement gain (losses)</t>
        </is>
      </c>
      <c r="B360" s="6" t="n">
        <v>-2836</v>
      </c>
      <c r="C360" s="6" t="n">
        <v>-5241</v>
      </c>
      <c r="D360" s="6" t="n">
        <v>-350</v>
      </c>
      <c r="E360" s="4" t="inlineStr">
        <is>
          <t xml:space="preserve"> </t>
        </is>
      </c>
      <c r="F360" s="4" t="inlineStr">
        <is>
          <t xml:space="preserve"> </t>
        </is>
      </c>
    </row>
    <row r="361">
      <c r="A361" s="4" t="inlineStr">
        <is>
          <t>United American | Health</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Liability for Future Policy Benefit, Expected Net Premium [Roll Forward]</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Beginning balance</t>
        </is>
      </c>
      <c r="B363" s="6" t="n">
        <v>2908501</v>
      </c>
      <c r="C363" s="6" t="n">
        <v>3611659</v>
      </c>
      <c r="D363" s="6" t="n">
        <v>3432493</v>
      </c>
      <c r="E363" s="4" t="inlineStr">
        <is>
          <t xml:space="preserve"> </t>
        </is>
      </c>
      <c r="F363" s="4" t="inlineStr">
        <is>
          <t xml:space="preserve"> </t>
        </is>
      </c>
    </row>
    <row r="364">
      <c r="A364" s="4" t="inlineStr">
        <is>
          <t>Beginning balance</t>
        </is>
      </c>
      <c r="B364" s="6" t="n">
        <v>2941262</v>
      </c>
      <c r="C364" s="6" t="n">
        <v>2949851</v>
      </c>
      <c r="D364" s="6" t="n">
        <v>2573470</v>
      </c>
      <c r="E364" s="4" t="inlineStr">
        <is>
          <t xml:space="preserve"> </t>
        </is>
      </c>
      <c r="F364" s="4" t="inlineStr">
        <is>
          <t xml:space="preserve"> </t>
        </is>
      </c>
    </row>
    <row r="365">
      <c r="A365" s="4" t="inlineStr">
        <is>
          <t>Effect of changes in assumptions on future cash flows</t>
        </is>
      </c>
      <c r="B365" s="4" t="inlineStr">
        <is>
          <t xml:space="preserve"> </t>
        </is>
      </c>
      <c r="C365" s="6" t="n">
        <v>466883</v>
      </c>
      <c r="D365" s="6" t="n">
        <v>-195560</v>
      </c>
      <c r="E365" s="4" t="inlineStr">
        <is>
          <t xml:space="preserve"> </t>
        </is>
      </c>
      <c r="F365" s="6" t="n">
        <v>0</v>
      </c>
    </row>
    <row r="366">
      <c r="A366" s="4" t="inlineStr">
        <is>
          <t>Effect of actual variances from expected experience</t>
        </is>
      </c>
      <c r="B366" s="4" t="inlineStr">
        <is>
          <t xml:space="preserve"> </t>
        </is>
      </c>
      <c r="C366" s="6" t="n">
        <v>-27178</v>
      </c>
      <c r="D366" s="6" t="n">
        <v>-37437</v>
      </c>
      <c r="E366" s="4" t="inlineStr">
        <is>
          <t xml:space="preserve"> </t>
        </is>
      </c>
      <c r="F366" s="6" t="n">
        <v>86186</v>
      </c>
    </row>
    <row r="367">
      <c r="A367" s="4" t="inlineStr">
        <is>
          <t>Adjusted balance</t>
        </is>
      </c>
      <c r="B367" s="4" t="inlineStr">
        <is>
          <t xml:space="preserve"> </t>
        </is>
      </c>
      <c r="C367" s="6" t="n">
        <v>3380967</v>
      </c>
      <c r="D367" s="6" t="n">
        <v>2716854</v>
      </c>
      <c r="E367" s="4" t="inlineStr">
        <is>
          <t xml:space="preserve"> </t>
        </is>
      </c>
      <c r="F367" s="6" t="n">
        <v>2659656</v>
      </c>
    </row>
    <row r="368">
      <c r="A368" s="4" t="inlineStr">
        <is>
          <t>Issuances</t>
        </is>
      </c>
      <c r="B368" s="6" t="n">
        <v>377097</v>
      </c>
      <c r="C368" s="6" t="n">
        <v>360942</v>
      </c>
      <c r="D368" s="6" t="n">
        <v>413289</v>
      </c>
      <c r="E368" s="4" t="inlineStr">
        <is>
          <t xml:space="preserve"> </t>
        </is>
      </c>
      <c r="F368" s="4" t="inlineStr">
        <is>
          <t xml:space="preserve"> </t>
        </is>
      </c>
    </row>
    <row r="369">
      <c r="A369" s="4" t="inlineStr">
        <is>
          <t>Interest accrual</t>
        </is>
      </c>
      <c r="B369" s="6" t="n">
        <v>139824</v>
      </c>
      <c r="C369" s="6" t="n">
        <v>122064</v>
      </c>
      <c r="D369" s="6" t="n">
        <v>117151</v>
      </c>
      <c r="E369" s="4" t="inlineStr">
        <is>
          <t xml:space="preserve"> </t>
        </is>
      </c>
      <c r="F369" s="4" t="inlineStr">
        <is>
          <t xml:space="preserve"> </t>
        </is>
      </c>
    </row>
    <row r="370">
      <c r="A370" s="4" t="inlineStr">
        <is>
          <t>Net premiums collected</t>
        </is>
      </c>
      <c r="B370" s="6" t="n">
        <v>-272085</v>
      </c>
      <c r="C370" s="6" t="n">
        <v>-258598</v>
      </c>
      <c r="D370" s="6" t="n">
        <v>-240245</v>
      </c>
      <c r="E370" s="4" t="inlineStr">
        <is>
          <t xml:space="preserve"> </t>
        </is>
      </c>
      <c r="F370" s="4" t="inlineStr">
        <is>
          <t xml:space="preserve"> </t>
        </is>
      </c>
    </row>
    <row r="371">
      <c r="A371" s="4" t="inlineStr">
        <is>
          <t>Effect of changes in the foreign exchange rate</t>
        </is>
      </c>
      <c r="B371" s="6" t="n">
        <v>0</v>
      </c>
      <c r="C371" s="6" t="n">
        <v>0</v>
      </c>
      <c r="D371" s="6" t="n">
        <v>0</v>
      </c>
      <c r="E371" s="4" t="inlineStr">
        <is>
          <t xml:space="preserve"> </t>
        </is>
      </c>
      <c r="F371" s="4" t="inlineStr">
        <is>
          <t xml:space="preserve"> </t>
        </is>
      </c>
    </row>
    <row r="372">
      <c r="A372" s="4" t="inlineStr">
        <is>
          <t>Ending balance</t>
        </is>
      </c>
      <c r="B372" s="6" t="n">
        <v>3625803</v>
      </c>
      <c r="C372" s="6" t="n">
        <v>2941262</v>
      </c>
      <c r="D372" s="6" t="n">
        <v>2949851</v>
      </c>
      <c r="E372" s="4" t="inlineStr">
        <is>
          <t xml:space="preserve"> </t>
        </is>
      </c>
      <c r="F372" s="4" t="inlineStr">
        <is>
          <t xml:space="preserve"> </t>
        </is>
      </c>
    </row>
    <row r="373">
      <c r="A373" s="4" t="inlineStr">
        <is>
          <t>Effect of change from original to current discount rates</t>
        </is>
      </c>
      <c r="B373" s="6" t="n">
        <v>71968</v>
      </c>
      <c r="C373" s="6" t="n">
        <v>-32761</v>
      </c>
      <c r="D373" s="6" t="n">
        <v>661808</v>
      </c>
      <c r="E373" s="4" t="inlineStr">
        <is>
          <t xml:space="preserve"> </t>
        </is>
      </c>
      <c r="F373" s="4" t="inlineStr">
        <is>
          <t xml:space="preserve"> </t>
        </is>
      </c>
    </row>
    <row r="374">
      <c r="A374" s="4" t="inlineStr">
        <is>
          <t>Ending balance</t>
        </is>
      </c>
      <c r="B374" s="6" t="n">
        <v>3697771</v>
      </c>
      <c r="C374" s="6" t="n">
        <v>2908501</v>
      </c>
      <c r="D374" s="6" t="n">
        <v>3611659</v>
      </c>
      <c r="E374" s="4" t="inlineStr">
        <is>
          <t xml:space="preserve"> </t>
        </is>
      </c>
      <c r="F374" s="4" t="inlineStr">
        <is>
          <t xml:space="preserve"> </t>
        </is>
      </c>
    </row>
    <row r="375">
      <c r="A375" s="3" t="inlineStr">
        <is>
          <t>Liability for Future Policy Benefit, Expected Future Policy Benefit [Roll Forward]</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Beginning balance</t>
        </is>
      </c>
      <c r="B376" s="6" t="n">
        <v>3046829</v>
      </c>
      <c r="C376" s="6" t="n">
        <v>3810559</v>
      </c>
      <c r="D376" s="6" t="n">
        <v>3651359</v>
      </c>
      <c r="E376" s="4" t="inlineStr">
        <is>
          <t xml:space="preserve"> </t>
        </is>
      </c>
      <c r="F376" s="4" t="inlineStr">
        <is>
          <t xml:space="preserve"> </t>
        </is>
      </c>
    </row>
    <row r="377">
      <c r="A377" s="4" t="inlineStr">
        <is>
          <t>Beginning balance</t>
        </is>
      </c>
      <c r="B377" s="6" t="n">
        <v>3080633</v>
      </c>
      <c r="C377" s="6" t="n">
        <v>3090901</v>
      </c>
      <c r="D377" s="6" t="n">
        <v>2715869</v>
      </c>
      <c r="E377" s="4" t="inlineStr">
        <is>
          <t xml:space="preserve"> </t>
        </is>
      </c>
      <c r="F377" s="4" t="inlineStr">
        <is>
          <t xml:space="preserve"> </t>
        </is>
      </c>
    </row>
    <row r="378">
      <c r="A378" s="4" t="inlineStr">
        <is>
          <t>Effect of changes in assumptions on future cash flows</t>
        </is>
      </c>
      <c r="B378" s="4" t="inlineStr">
        <is>
          <t xml:space="preserve"> </t>
        </is>
      </c>
      <c r="C378" s="6" t="n">
        <v>464652</v>
      </c>
      <c r="D378" s="6" t="n">
        <v>-194936</v>
      </c>
      <c r="E378" s="4" t="inlineStr">
        <is>
          <t xml:space="preserve"> </t>
        </is>
      </c>
      <c r="F378" s="6" t="n">
        <v>0</v>
      </c>
    </row>
    <row r="379">
      <c r="A379" s="4" t="inlineStr">
        <is>
          <t>Effect of actual variances from expected experience</t>
        </is>
      </c>
      <c r="B379" s="4" t="inlineStr">
        <is>
          <t xml:space="preserve"> </t>
        </is>
      </c>
      <c r="C379" s="6" t="n">
        <v>-26718</v>
      </c>
      <c r="D379" s="6" t="n">
        <v>-40316</v>
      </c>
      <c r="E379" s="4" t="inlineStr">
        <is>
          <t xml:space="preserve"> </t>
        </is>
      </c>
      <c r="F379" s="6" t="n">
        <v>88696</v>
      </c>
    </row>
    <row r="380">
      <c r="A380" s="4" t="inlineStr">
        <is>
          <t>Adjusted balance</t>
        </is>
      </c>
      <c r="B380" s="4" t="inlineStr">
        <is>
          <t xml:space="preserve"> </t>
        </is>
      </c>
      <c r="C380" s="6" t="n">
        <v>3518567</v>
      </c>
      <c r="D380" s="6" t="n">
        <v>2855649</v>
      </c>
      <c r="E380" s="4" t="inlineStr">
        <is>
          <t xml:space="preserve"> </t>
        </is>
      </c>
      <c r="F380" s="6" t="n">
        <v>2804565</v>
      </c>
    </row>
    <row r="381">
      <c r="A381" s="4" t="inlineStr">
        <is>
          <t>Issuances</t>
        </is>
      </c>
      <c r="B381" s="6" t="n">
        <v>376573</v>
      </c>
      <c r="C381" s="6" t="n">
        <v>360642</v>
      </c>
      <c r="D381" s="6" t="n">
        <v>413289</v>
      </c>
      <c r="E381" s="4" t="inlineStr">
        <is>
          <t xml:space="preserve"> </t>
        </is>
      </c>
      <c r="F381" s="4" t="inlineStr">
        <is>
          <t xml:space="preserve"> </t>
        </is>
      </c>
    </row>
    <row r="382">
      <c r="A382" s="4" t="inlineStr">
        <is>
          <t>Interest accrual</t>
        </is>
      </c>
      <c r="B382" s="6" t="n">
        <v>147082</v>
      </c>
      <c r="C382" s="6" t="n">
        <v>129842</v>
      </c>
      <c r="D382" s="6" t="n">
        <v>125346</v>
      </c>
      <c r="E382" s="4" t="inlineStr">
        <is>
          <t xml:space="preserve"> </t>
        </is>
      </c>
      <c r="F382" s="4" t="inlineStr">
        <is>
          <t xml:space="preserve"> </t>
        </is>
      </c>
    </row>
    <row r="383">
      <c r="A383" s="4" t="inlineStr">
        <is>
          <t>Benefit payments</t>
        </is>
      </c>
      <c r="B383" s="6" t="n">
        <v>-300692</v>
      </c>
      <c r="C383" s="6" t="n">
        <v>-265500</v>
      </c>
      <c r="D383" s="6" t="n">
        <v>-252299</v>
      </c>
      <c r="E383" s="4" t="inlineStr">
        <is>
          <t xml:space="preserve"> </t>
        </is>
      </c>
      <c r="F383" s="4" t="inlineStr">
        <is>
          <t xml:space="preserve"> </t>
        </is>
      </c>
    </row>
    <row r="384">
      <c r="A384" s="4" t="inlineStr">
        <is>
          <t>Effect of changes in the foreign exchange rate</t>
        </is>
      </c>
      <c r="B384" s="6" t="n">
        <v>0</v>
      </c>
      <c r="C384" s="6" t="n">
        <v>0</v>
      </c>
      <c r="D384" s="6" t="n">
        <v>0</v>
      </c>
      <c r="E384" s="4" t="inlineStr">
        <is>
          <t xml:space="preserve"> </t>
        </is>
      </c>
      <c r="F384" s="4" t="inlineStr">
        <is>
          <t xml:space="preserve"> </t>
        </is>
      </c>
    </row>
    <row r="385">
      <c r="A385" s="4" t="inlineStr">
        <is>
          <t>Ending balance</t>
        </is>
      </c>
      <c r="B385" s="6" t="n">
        <v>3741530</v>
      </c>
      <c r="C385" s="6" t="n">
        <v>3080633</v>
      </c>
      <c r="D385" s="6" t="n">
        <v>3090901</v>
      </c>
      <c r="E385" s="4" t="inlineStr">
        <is>
          <t xml:space="preserve"> </t>
        </is>
      </c>
      <c r="F385" s="4" t="inlineStr">
        <is>
          <t xml:space="preserve"> </t>
        </is>
      </c>
    </row>
    <row r="386">
      <c r="A386" s="4" t="inlineStr">
        <is>
          <t>Effect of changes in discount rate assumptions</t>
        </is>
      </c>
      <c r="B386" s="6" t="n">
        <v>72798</v>
      </c>
      <c r="C386" s="6" t="n">
        <v>-33804</v>
      </c>
      <c r="D386" s="6" t="n">
        <v>719658</v>
      </c>
      <c r="E386" s="4" t="inlineStr">
        <is>
          <t xml:space="preserve"> </t>
        </is>
      </c>
      <c r="F386" s="6" t="n">
        <v>123906</v>
      </c>
    </row>
    <row r="387">
      <c r="A387" s="4" t="inlineStr">
        <is>
          <t>Ending balance</t>
        </is>
      </c>
      <c r="B387" s="6" t="n">
        <v>3814328</v>
      </c>
      <c r="C387" s="6" t="n">
        <v>3046829</v>
      </c>
      <c r="D387" s="6" t="n">
        <v>3810559</v>
      </c>
      <c r="E387" s="4" t="inlineStr">
        <is>
          <t xml:space="preserve"> </t>
        </is>
      </c>
      <c r="F387" s="4" t="inlineStr">
        <is>
          <t xml:space="preserve"> </t>
        </is>
      </c>
    </row>
    <row r="388">
      <c r="A388" s="4" t="inlineStr">
        <is>
          <t>Net liability for future policy benefits at original discount rates</t>
        </is>
      </c>
      <c r="B388" s="6" t="n">
        <v>115727</v>
      </c>
      <c r="C388" s="6" t="n">
        <v>139371</v>
      </c>
      <c r="D388" s="6" t="n">
        <v>141050</v>
      </c>
      <c r="E388" s="4" t="inlineStr">
        <is>
          <t xml:space="preserve"> </t>
        </is>
      </c>
      <c r="F388" s="4" t="inlineStr">
        <is>
          <t xml:space="preserve"> </t>
        </is>
      </c>
    </row>
    <row r="389">
      <c r="A389" s="4" t="inlineStr">
        <is>
          <t>Effect of changes in discount rate assumptions</t>
        </is>
      </c>
      <c r="B389" s="6" t="n">
        <v>830</v>
      </c>
      <c r="C389" s="6" t="n">
        <v>-1043</v>
      </c>
      <c r="D389" s="6" t="n">
        <v>57850</v>
      </c>
      <c r="E389" s="4" t="inlineStr">
        <is>
          <t xml:space="preserve"> </t>
        </is>
      </c>
      <c r="F389" s="4" t="inlineStr">
        <is>
          <t xml:space="preserve"> </t>
        </is>
      </c>
    </row>
    <row r="390">
      <c r="A390" s="4" t="inlineStr">
        <is>
          <t>Other Adjustments</t>
        </is>
      </c>
      <c r="B390" s="6" t="n">
        <v>10980</v>
      </c>
      <c r="C390" s="6" t="n">
        <v>4055</v>
      </c>
      <c r="D390" s="6" t="n">
        <v>1683</v>
      </c>
      <c r="E390" s="4" t="inlineStr">
        <is>
          <t xml:space="preserve"> </t>
        </is>
      </c>
      <c r="F390" s="4" t="inlineStr">
        <is>
          <t xml:space="preserve"> </t>
        </is>
      </c>
    </row>
    <row r="391">
      <c r="A391" s="4" t="inlineStr">
        <is>
          <t>Net liability for future policy benefits—long duration health</t>
        </is>
      </c>
      <c r="B391" s="6" t="n">
        <v>127537</v>
      </c>
      <c r="C391" s="6" t="n">
        <v>142383</v>
      </c>
      <c r="D391" s="6" t="n">
        <v>200583</v>
      </c>
      <c r="E391" s="6" t="n">
        <v>218917</v>
      </c>
      <c r="F391" s="4" t="inlineStr">
        <is>
          <t xml:space="preserve"> </t>
        </is>
      </c>
    </row>
    <row r="392">
      <c r="A392" s="4" t="inlineStr">
        <is>
          <t>Reinsurance recoverable</t>
        </is>
      </c>
      <c r="B392" s="6" t="n">
        <v>-3287</v>
      </c>
      <c r="C392" s="6" t="n">
        <v>-3820</v>
      </c>
      <c r="D392" s="6" t="n">
        <v>-4173</v>
      </c>
      <c r="E392" s="4" t="inlineStr">
        <is>
          <t xml:space="preserve"> </t>
        </is>
      </c>
      <c r="F392" s="4" t="inlineStr">
        <is>
          <t xml:space="preserve"> </t>
        </is>
      </c>
    </row>
    <row r="393">
      <c r="A393" s="4" t="inlineStr">
        <is>
          <t>Net liability for future policy benefits, after reinsurance recoverable, at current discount rates</t>
        </is>
      </c>
      <c r="B393" s="6" t="n">
        <v>124250</v>
      </c>
      <c r="C393" s="6" t="n">
        <v>138563</v>
      </c>
      <c r="D393" s="6" t="n">
        <v>196410</v>
      </c>
      <c r="E393" s="4" t="inlineStr">
        <is>
          <t xml:space="preserve"> </t>
        </is>
      </c>
      <c r="F393" s="4" t="inlineStr">
        <is>
          <t xml:space="preserve"> </t>
        </is>
      </c>
    </row>
    <row r="394">
      <c r="A394" s="4" t="inlineStr">
        <is>
          <t>United American | Health | Gain Loss From Expereince</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Liability for Future Policy Benefit, Remeasurement Gain (Loss) [Abstract]</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Policyholder benefits net of remeasurement gain (losses)</t>
        </is>
      </c>
      <c r="B396" s="6" t="n">
        <v>-134</v>
      </c>
      <c r="C396" s="6" t="n">
        <v>3502</v>
      </c>
      <c r="D396" s="6" t="n">
        <v>-2343</v>
      </c>
      <c r="E396" s="4" t="inlineStr">
        <is>
          <t xml:space="preserve"> </t>
        </is>
      </c>
      <c r="F396" s="4" t="inlineStr">
        <is>
          <t xml:space="preserve"> </t>
        </is>
      </c>
    </row>
    <row r="397">
      <c r="A397" s="4" t="inlineStr">
        <is>
          <t>United American | Health | Gain *Loss) From Unlocking Assumption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Liability for Future Policy Benefit, Remeasurement Gain (Loss) [Abstrac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Policyholder benefits net of remeasurement gain (losses)</t>
        </is>
      </c>
      <c r="B399" s="6" t="n">
        <v>762</v>
      </c>
      <c r="C399" s="6" t="n">
        <v>-626</v>
      </c>
      <c r="D399" s="6" t="n">
        <v>0</v>
      </c>
      <c r="E399" s="4" t="inlineStr">
        <is>
          <t xml:space="preserve"> </t>
        </is>
      </c>
      <c r="F399" s="4" t="inlineStr">
        <is>
          <t xml:space="preserve"> </t>
        </is>
      </c>
    </row>
    <row r="400">
      <c r="A400" s="4" t="inlineStr">
        <is>
          <t>Family Heritage | Health</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Liability for Future Policy Benefit, Expected Net Premium [Roll Forward]</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Beginning balance</t>
        </is>
      </c>
      <c r="B402" s="6" t="n">
        <v>1594992</v>
      </c>
      <c r="C402" s="6" t="n">
        <v>1944714</v>
      </c>
      <c r="D402" s="6" t="n">
        <v>1889970</v>
      </c>
      <c r="E402" s="4" t="inlineStr">
        <is>
          <t xml:space="preserve"> </t>
        </is>
      </c>
      <c r="F402" s="4" t="inlineStr">
        <is>
          <t xml:space="preserve"> </t>
        </is>
      </c>
    </row>
    <row r="403">
      <c r="A403" s="4" t="inlineStr">
        <is>
          <t>Beginning balance</t>
        </is>
      </c>
      <c r="B403" s="6" t="n">
        <v>1729219</v>
      </c>
      <c r="C403" s="6" t="n">
        <v>1688590</v>
      </c>
      <c r="D403" s="6" t="n">
        <v>1537512</v>
      </c>
      <c r="E403" s="4" t="inlineStr">
        <is>
          <t xml:space="preserve"> </t>
        </is>
      </c>
      <c r="F403" s="4" t="inlineStr">
        <is>
          <t xml:space="preserve"> </t>
        </is>
      </c>
    </row>
    <row r="404">
      <c r="A404" s="4" t="inlineStr">
        <is>
          <t>Effect of changes in assumptions on future cash flows</t>
        </is>
      </c>
      <c r="B404" s="4" t="inlineStr">
        <is>
          <t xml:space="preserve"> </t>
        </is>
      </c>
      <c r="C404" s="6" t="n">
        <v>-30255</v>
      </c>
      <c r="D404" s="6" t="n">
        <v>-20931</v>
      </c>
      <c r="E404" s="4" t="inlineStr">
        <is>
          <t xml:space="preserve"> </t>
        </is>
      </c>
      <c r="F404" s="6" t="n">
        <v>0</v>
      </c>
    </row>
    <row r="405">
      <c r="A405" s="4" t="inlineStr">
        <is>
          <t>Effect of actual variances from expected experience</t>
        </is>
      </c>
      <c r="B405" s="4" t="inlineStr">
        <is>
          <t xml:space="preserve"> </t>
        </is>
      </c>
      <c r="C405" s="6" t="n">
        <v>-69878</v>
      </c>
      <c r="D405" s="6" t="n">
        <v>-67419</v>
      </c>
      <c r="E405" s="4" t="inlineStr">
        <is>
          <t xml:space="preserve"> </t>
        </is>
      </c>
      <c r="F405" s="6" t="n">
        <v>-26975</v>
      </c>
    </row>
    <row r="406">
      <c r="A406" s="4" t="inlineStr">
        <is>
          <t>Adjusted balance</t>
        </is>
      </c>
      <c r="B406" s="4" t="inlineStr">
        <is>
          <t xml:space="preserve"> </t>
        </is>
      </c>
      <c r="C406" s="6" t="n">
        <v>1629086</v>
      </c>
      <c r="D406" s="6" t="n">
        <v>1600240</v>
      </c>
      <c r="E406" s="4" t="inlineStr">
        <is>
          <t xml:space="preserve"> </t>
        </is>
      </c>
      <c r="F406" s="6" t="n">
        <v>1510537</v>
      </c>
    </row>
    <row r="407">
      <c r="A407" s="4" t="inlineStr">
        <is>
          <t>Issuances</t>
        </is>
      </c>
      <c r="B407" s="6" t="n">
        <v>266375</v>
      </c>
      <c r="C407" s="6" t="n">
        <v>241052</v>
      </c>
      <c r="D407" s="6" t="n">
        <v>282898</v>
      </c>
      <c r="E407" s="4" t="inlineStr">
        <is>
          <t xml:space="preserve"> </t>
        </is>
      </c>
      <c r="F407" s="4" t="inlineStr">
        <is>
          <t xml:space="preserve"> </t>
        </is>
      </c>
    </row>
    <row r="408">
      <c r="A408" s="4" t="inlineStr">
        <is>
          <t>Interest accrual</t>
        </is>
      </c>
      <c r="B408" s="6" t="n">
        <v>67743</v>
      </c>
      <c r="C408" s="6" t="n">
        <v>60303</v>
      </c>
      <c r="D408" s="6" t="n">
        <v>59554</v>
      </c>
      <c r="E408" s="4" t="inlineStr">
        <is>
          <t xml:space="preserve"> </t>
        </is>
      </c>
      <c r="F408" s="4" t="inlineStr">
        <is>
          <t xml:space="preserve"> </t>
        </is>
      </c>
    </row>
    <row r="409">
      <c r="A409" s="4" t="inlineStr">
        <is>
          <t>Net premiums collected</t>
        </is>
      </c>
      <c r="B409" s="6" t="n">
        <v>-180031</v>
      </c>
      <c r="C409" s="6" t="n">
        <v>-172376</v>
      </c>
      <c r="D409" s="6" t="n">
        <v>-164399</v>
      </c>
      <c r="E409" s="4" t="inlineStr">
        <is>
          <t xml:space="preserve"> </t>
        </is>
      </c>
      <c r="F409" s="4" t="inlineStr">
        <is>
          <t xml:space="preserve"> </t>
        </is>
      </c>
    </row>
    <row r="410">
      <c r="A410" s="4" t="inlineStr">
        <is>
          <t>Effect of changes in the foreign exchange rate</t>
        </is>
      </c>
      <c r="B410" s="6" t="n">
        <v>0</v>
      </c>
      <c r="C410" s="6" t="n">
        <v>0</v>
      </c>
      <c r="D410" s="6" t="n">
        <v>0</v>
      </c>
      <c r="E410" s="4" t="inlineStr">
        <is>
          <t xml:space="preserve"> </t>
        </is>
      </c>
      <c r="F410" s="4" t="inlineStr">
        <is>
          <t xml:space="preserve"> </t>
        </is>
      </c>
    </row>
    <row r="411">
      <c r="A411" s="4" t="inlineStr">
        <is>
          <t>Ending balance</t>
        </is>
      </c>
      <c r="B411" s="6" t="n">
        <v>1783173</v>
      </c>
      <c r="C411" s="6" t="n">
        <v>1729219</v>
      </c>
      <c r="D411" s="6" t="n">
        <v>1688590</v>
      </c>
      <c r="E411" s="4" t="inlineStr">
        <is>
          <t xml:space="preserve"> </t>
        </is>
      </c>
      <c r="F411" s="4" t="inlineStr">
        <is>
          <t xml:space="preserve"> </t>
        </is>
      </c>
    </row>
    <row r="412">
      <c r="A412" s="4" t="inlineStr">
        <is>
          <t>Effect of change from original to current discount rates</t>
        </is>
      </c>
      <c r="B412" s="6" t="n">
        <v>-71432</v>
      </c>
      <c r="C412" s="6" t="n">
        <v>-134227</v>
      </c>
      <c r="D412" s="6" t="n">
        <v>256124</v>
      </c>
      <c r="E412" s="4" t="inlineStr">
        <is>
          <t xml:space="preserve"> </t>
        </is>
      </c>
      <c r="F412" s="4" t="inlineStr">
        <is>
          <t xml:space="preserve"> </t>
        </is>
      </c>
    </row>
    <row r="413">
      <c r="A413" s="4" t="inlineStr">
        <is>
          <t>Ending balance</t>
        </is>
      </c>
      <c r="B413" s="6" t="n">
        <v>1711741</v>
      </c>
      <c r="C413" s="6" t="n">
        <v>1594992</v>
      </c>
      <c r="D413" s="6" t="n">
        <v>1944714</v>
      </c>
      <c r="E413" s="4" t="inlineStr">
        <is>
          <t xml:space="preserve"> </t>
        </is>
      </c>
      <c r="F413" s="4" t="inlineStr">
        <is>
          <t xml:space="preserve"> </t>
        </is>
      </c>
    </row>
    <row r="414">
      <c r="A414" s="3" t="inlineStr">
        <is>
          <t>Liability for Future Policy Benefit, Expected Future Policy Benefit [Roll Forward]</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Beginning balance</t>
        </is>
      </c>
      <c r="B415" s="6" t="n">
        <v>3005664</v>
      </c>
      <c r="C415" s="6" t="n">
        <v>3840322</v>
      </c>
      <c r="D415" s="6" t="n">
        <v>3782662</v>
      </c>
      <c r="E415" s="4" t="inlineStr">
        <is>
          <t xml:space="preserve"> </t>
        </is>
      </c>
      <c r="F415" s="4" t="inlineStr">
        <is>
          <t xml:space="preserve"> </t>
        </is>
      </c>
    </row>
    <row r="416">
      <c r="A416" s="4" t="inlineStr">
        <is>
          <t>Beginning balance</t>
        </is>
      </c>
      <c r="B416" s="6" t="n">
        <v>3336344</v>
      </c>
      <c r="C416" s="6" t="n">
        <v>3193342</v>
      </c>
      <c r="D416" s="6" t="n">
        <v>2928457</v>
      </c>
      <c r="E416" s="4" t="inlineStr">
        <is>
          <t xml:space="preserve"> </t>
        </is>
      </c>
      <c r="F416" s="4" t="inlineStr">
        <is>
          <t xml:space="preserve"> </t>
        </is>
      </c>
    </row>
    <row r="417">
      <c r="A417" s="4" t="inlineStr">
        <is>
          <t>Effect of changes in assumptions on future cash flows</t>
        </is>
      </c>
      <c r="B417" s="4" t="inlineStr">
        <is>
          <t xml:space="preserve"> </t>
        </is>
      </c>
      <c r="C417" s="6" t="n">
        <v>-32428</v>
      </c>
      <c r="D417" s="6" t="n">
        <v>-27211</v>
      </c>
      <c r="E417" s="4" t="inlineStr">
        <is>
          <t xml:space="preserve"> </t>
        </is>
      </c>
      <c r="F417" s="6" t="n">
        <v>0</v>
      </c>
    </row>
    <row r="418">
      <c r="A418" s="4" t="inlineStr">
        <is>
          <t>Effect of actual variances from expected experience</t>
        </is>
      </c>
      <c r="B418" s="4" t="inlineStr">
        <is>
          <t xml:space="preserve"> </t>
        </is>
      </c>
      <c r="C418" s="6" t="n">
        <v>-74797</v>
      </c>
      <c r="D418" s="6" t="n">
        <v>-70690</v>
      </c>
      <c r="E418" s="4" t="inlineStr">
        <is>
          <t xml:space="preserve"> </t>
        </is>
      </c>
      <c r="F418" s="6" t="n">
        <v>-27704</v>
      </c>
    </row>
    <row r="419">
      <c r="A419" s="4" t="inlineStr">
        <is>
          <t>Adjusted balance</t>
        </is>
      </c>
      <c r="B419" s="4" t="inlineStr">
        <is>
          <t xml:space="preserve"> </t>
        </is>
      </c>
      <c r="C419" s="6" t="n">
        <v>3229119</v>
      </c>
      <c r="D419" s="6" t="n">
        <v>3095441</v>
      </c>
      <c r="E419" s="4" t="inlineStr">
        <is>
          <t xml:space="preserve"> </t>
        </is>
      </c>
      <c r="F419" s="6" t="n">
        <v>2900753</v>
      </c>
    </row>
    <row r="420">
      <c r="A420" s="4" t="inlineStr">
        <is>
          <t>Issuances</t>
        </is>
      </c>
      <c r="B420" s="6" t="n">
        <v>266375</v>
      </c>
      <c r="C420" s="6" t="n">
        <v>241052</v>
      </c>
      <c r="D420" s="6" t="n">
        <v>282898</v>
      </c>
      <c r="E420" s="4" t="inlineStr">
        <is>
          <t xml:space="preserve"> </t>
        </is>
      </c>
      <c r="F420" s="4" t="inlineStr">
        <is>
          <t xml:space="preserve"> </t>
        </is>
      </c>
    </row>
    <row r="421">
      <c r="A421" s="4" t="inlineStr">
        <is>
          <t>Interest accrual</t>
        </is>
      </c>
      <c r="B421" s="6" t="n">
        <v>134107</v>
      </c>
      <c r="C421" s="6" t="n">
        <v>120700</v>
      </c>
      <c r="D421" s="6" t="n">
        <v>114543</v>
      </c>
      <c r="E421" s="4" t="inlineStr">
        <is>
          <t xml:space="preserve"> </t>
        </is>
      </c>
      <c r="F421" s="4" t="inlineStr">
        <is>
          <t xml:space="preserve"> </t>
        </is>
      </c>
    </row>
    <row r="422">
      <c r="A422" s="4" t="inlineStr">
        <is>
          <t>Benefit payments</t>
        </is>
      </c>
      <c r="B422" s="6" t="n">
        <v>-122912</v>
      </c>
      <c r="C422" s="6" t="n">
        <v>-120849</v>
      </c>
      <c r="D422" s="6" t="n">
        <v>-104852</v>
      </c>
      <c r="E422" s="4" t="inlineStr">
        <is>
          <t xml:space="preserve"> </t>
        </is>
      </c>
      <c r="F422" s="4" t="inlineStr">
        <is>
          <t xml:space="preserve"> </t>
        </is>
      </c>
    </row>
    <row r="423">
      <c r="A423" s="4" t="inlineStr">
        <is>
          <t>Effect of changes in the foreign exchange rate</t>
        </is>
      </c>
      <c r="B423" s="6" t="n">
        <v>0</v>
      </c>
      <c r="C423" s="6" t="n">
        <v>0</v>
      </c>
      <c r="D423" s="6" t="n">
        <v>0</v>
      </c>
      <c r="E423" s="4" t="inlineStr">
        <is>
          <t xml:space="preserve"> </t>
        </is>
      </c>
      <c r="F423" s="4" t="inlineStr">
        <is>
          <t xml:space="preserve"> </t>
        </is>
      </c>
    </row>
    <row r="424">
      <c r="A424" s="4" t="inlineStr">
        <is>
          <t>Ending balance</t>
        </is>
      </c>
      <c r="B424" s="6" t="n">
        <v>3506689</v>
      </c>
      <c r="C424" s="6" t="n">
        <v>3336344</v>
      </c>
      <c r="D424" s="6" t="n">
        <v>3193342</v>
      </c>
      <c r="E424" s="4" t="inlineStr">
        <is>
          <t xml:space="preserve"> </t>
        </is>
      </c>
      <c r="F424" s="4" t="inlineStr">
        <is>
          <t xml:space="preserve"> </t>
        </is>
      </c>
    </row>
    <row r="425">
      <c r="A425" s="4" t="inlineStr">
        <is>
          <t>Effect of changes in discount rate assumptions</t>
        </is>
      </c>
      <c r="B425" s="6" t="n">
        <v>-190809</v>
      </c>
      <c r="C425" s="6" t="n">
        <v>-330680</v>
      </c>
      <c r="D425" s="6" t="n">
        <v>646980</v>
      </c>
      <c r="E425" s="4" t="inlineStr">
        <is>
          <t xml:space="preserve"> </t>
        </is>
      </c>
      <c r="F425" s="7" t="n">
        <v>501748</v>
      </c>
    </row>
    <row r="426">
      <c r="A426" s="4" t="inlineStr">
        <is>
          <t>Ending balance</t>
        </is>
      </c>
      <c r="B426" s="6" t="n">
        <v>3315880</v>
      </c>
      <c r="C426" s="6" t="n">
        <v>3005664</v>
      </c>
      <c r="D426" s="6" t="n">
        <v>3840322</v>
      </c>
      <c r="E426" s="4" t="inlineStr">
        <is>
          <t xml:space="preserve"> </t>
        </is>
      </c>
      <c r="F426" s="4" t="inlineStr">
        <is>
          <t xml:space="preserve"> </t>
        </is>
      </c>
    </row>
    <row r="427">
      <c r="A427" s="4" t="inlineStr">
        <is>
          <t>Net liability for future policy benefits at original discount rates</t>
        </is>
      </c>
      <c r="B427" s="6" t="n">
        <v>1723516</v>
      </c>
      <c r="C427" s="6" t="n">
        <v>1607125</v>
      </c>
      <c r="D427" s="6" t="n">
        <v>1504752</v>
      </c>
      <c r="E427" s="4" t="inlineStr">
        <is>
          <t xml:space="preserve"> </t>
        </is>
      </c>
      <c r="F427" s="4" t="inlineStr">
        <is>
          <t xml:space="preserve"> </t>
        </is>
      </c>
    </row>
    <row r="428">
      <c r="A428" s="4" t="inlineStr">
        <is>
          <t>Effect of changes in discount rate assumptions</t>
        </is>
      </c>
      <c r="B428" s="6" t="n">
        <v>-119377</v>
      </c>
      <c r="C428" s="6" t="n">
        <v>-196453</v>
      </c>
      <c r="D428" s="6" t="n">
        <v>390856</v>
      </c>
      <c r="E428" s="4" t="inlineStr">
        <is>
          <t xml:space="preserve"> </t>
        </is>
      </c>
      <c r="F428" s="4" t="inlineStr">
        <is>
          <t xml:space="preserve"> </t>
        </is>
      </c>
    </row>
    <row r="429">
      <c r="A429" s="4" t="inlineStr">
        <is>
          <t>Other Adjustments</t>
        </is>
      </c>
      <c r="B429" s="6" t="n">
        <v>84</v>
      </c>
      <c r="C429" s="6" t="n">
        <v>3172</v>
      </c>
      <c r="D429" s="6" t="n">
        <v>43</v>
      </c>
      <c r="E429" s="4" t="inlineStr">
        <is>
          <t xml:space="preserve"> </t>
        </is>
      </c>
      <c r="F429" s="4" t="inlineStr">
        <is>
          <t xml:space="preserve"> </t>
        </is>
      </c>
    </row>
    <row r="430">
      <c r="A430" s="4" t="inlineStr">
        <is>
          <t>Net liability for future policy benefits—long duration health</t>
        </is>
      </c>
      <c r="B430" s="6" t="n">
        <v>1604223</v>
      </c>
      <c r="C430" s="6" t="n">
        <v>1413844</v>
      </c>
      <c r="D430" s="6" t="n">
        <v>1895651</v>
      </c>
      <c r="E430" s="7" t="n">
        <v>1892692</v>
      </c>
      <c r="F430" s="4" t="inlineStr">
        <is>
          <t xml:space="preserve"> </t>
        </is>
      </c>
    </row>
    <row r="431">
      <c r="A431" s="4" t="inlineStr">
        <is>
          <t>Reinsurance recoverable</t>
        </is>
      </c>
      <c r="B431" s="6" t="n">
        <v>-10718</v>
      </c>
      <c r="C431" s="6" t="n">
        <v>-9027</v>
      </c>
      <c r="D431" s="6" t="n">
        <v>-12442</v>
      </c>
      <c r="E431" s="4" t="inlineStr">
        <is>
          <t xml:space="preserve"> </t>
        </is>
      </c>
      <c r="F431" s="4" t="inlineStr">
        <is>
          <t xml:space="preserve"> </t>
        </is>
      </c>
    </row>
    <row r="432">
      <c r="A432" s="4" t="inlineStr">
        <is>
          <t>Net liability for future policy benefits, after reinsurance recoverable, at current discount rates</t>
        </is>
      </c>
      <c r="B432" s="6" t="n">
        <v>1593505</v>
      </c>
      <c r="C432" s="6" t="n">
        <v>1404817</v>
      </c>
      <c r="D432" s="6" t="n">
        <v>1883209</v>
      </c>
      <c r="E432" s="4" t="inlineStr">
        <is>
          <t xml:space="preserve"> </t>
        </is>
      </c>
      <c r="F432" s="4" t="inlineStr">
        <is>
          <t xml:space="preserve"> </t>
        </is>
      </c>
    </row>
    <row r="433">
      <c r="A433" s="4" t="inlineStr">
        <is>
          <t>Family Heritage | Health | Gain Loss From Expereince</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Liability for Future Policy Benefit, Remeasurement Gain (Loss) [Abstract]</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Policyholder benefits net of remeasurement gain (losses)</t>
        </is>
      </c>
      <c r="B435" s="6" t="n">
        <v>4638</v>
      </c>
      <c r="C435" s="6" t="n">
        <v>2395</v>
      </c>
      <c r="D435" s="6" t="n">
        <v>594</v>
      </c>
      <c r="E435" s="4" t="inlineStr">
        <is>
          <t xml:space="preserve"> </t>
        </is>
      </c>
      <c r="F435" s="4" t="inlineStr">
        <is>
          <t xml:space="preserve"> </t>
        </is>
      </c>
    </row>
    <row r="436">
      <c r="A436" s="4" t="inlineStr">
        <is>
          <t>Family Heritage | Health | Gain *Loss) From Unlocking Assumption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Liability for Future Policy Benefit, Remeasurement Gain (Loss) [Abstract]</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Policyholder benefits net of remeasurement gain (losses)</t>
        </is>
      </c>
      <c r="B438" s="7" t="n">
        <v>2173</v>
      </c>
      <c r="C438" s="7" t="n">
        <v>6283</v>
      </c>
      <c r="D438" s="7" t="n">
        <v>0</v>
      </c>
      <c r="E438" s="4" t="inlineStr">
        <is>
          <t xml:space="preserve"> </t>
        </is>
      </c>
      <c r="F43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 Liabiliti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Change in assumptions of lapse, mortality, and morbidity, remeasurement gain (loss)</t>
        </is>
      </c>
      <c r="B4" s="7" t="n">
        <v>3200</v>
      </c>
      <c r="C4" s="7" t="n">
        <v>-36500</v>
      </c>
      <c r="D4" s="7" t="n">
        <v>-4100</v>
      </c>
      <c r="E4" s="4" t="inlineStr">
        <is>
          <t xml:space="preserve"> </t>
        </is>
      </c>
    </row>
    <row r="5">
      <c r="A5" s="4" t="inlineStr">
        <is>
          <t>Change in expected experience, remeasurement gain (loss)</t>
        </is>
      </c>
      <c r="B5" s="6" t="n">
        <v>38000</v>
      </c>
      <c r="C5" s="6" t="n">
        <v>4600</v>
      </c>
      <c r="D5" s="6" t="n">
        <v>8200</v>
      </c>
      <c r="E5" s="4" t="inlineStr">
        <is>
          <t xml:space="preserve"> </t>
        </is>
      </c>
    </row>
    <row r="6">
      <c r="A6" s="4" t="inlineStr">
        <is>
          <t>Life</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Change in assumptions of lapse, mortality, and morbidity, remeasurement gain (loss)</t>
        </is>
      </c>
      <c r="B8" s="6" t="n">
        <v>-2000</v>
      </c>
      <c r="C8" s="6" t="n">
        <v>-47200</v>
      </c>
      <c r="D8" s="6" t="n">
        <v>-4100</v>
      </c>
      <c r="E8" s="4" t="inlineStr">
        <is>
          <t xml:space="preserve"> </t>
        </is>
      </c>
    </row>
    <row r="9">
      <c r="A9" s="4" t="inlineStr">
        <is>
          <t>Change in expected experience, remeasurement gain (loss)</t>
        </is>
      </c>
      <c r="B9" s="6" t="n">
        <v>31400</v>
      </c>
      <c r="C9" s="6" t="n">
        <v>-272</v>
      </c>
      <c r="D9" s="6" t="n">
        <v>-7000</v>
      </c>
      <c r="E9" s="4" t="inlineStr">
        <is>
          <t xml:space="preserve"> </t>
        </is>
      </c>
    </row>
    <row r="10">
      <c r="A10" s="4" t="inlineStr">
        <is>
          <t>PV of expected future gross premiums</t>
        </is>
      </c>
      <c r="B10" s="6" t="n">
        <v>28899367</v>
      </c>
      <c r="C10" s="6" t="n">
        <v>27077677</v>
      </c>
      <c r="D10" s="6" t="n">
        <v>32900586</v>
      </c>
      <c r="E10" s="4" t="inlineStr">
        <is>
          <t xml:space="preserve"> </t>
        </is>
      </c>
    </row>
    <row r="11">
      <c r="A11" s="4" t="inlineStr">
        <is>
          <t>PV of expected future net premiums</t>
        </is>
      </c>
      <c r="B11" s="6" t="n">
        <v>12342307</v>
      </c>
      <c r="C11" s="6" t="n">
        <v>11748528</v>
      </c>
      <c r="D11" s="6" t="n">
        <v>14082538</v>
      </c>
      <c r="E11" s="7" t="n">
        <v>13425359</v>
      </c>
    </row>
    <row r="12">
      <c r="A12" s="4" t="inlineStr">
        <is>
          <t>Health</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Change in assumptions of lapse, mortality, and morbidity, remeasurement gain (loss)</t>
        </is>
      </c>
      <c r="B14" s="6" t="n">
        <v>5200</v>
      </c>
      <c r="C14" s="6" t="n">
        <v>10700</v>
      </c>
      <c r="D14" s="6" t="n">
        <v>0</v>
      </c>
      <c r="E14" s="4" t="inlineStr">
        <is>
          <t xml:space="preserve"> </t>
        </is>
      </c>
    </row>
    <row r="15">
      <c r="A15" s="4" t="inlineStr">
        <is>
          <t>Change in expected experience, remeasurement gain (loss)</t>
        </is>
      </c>
      <c r="B15" s="6" t="n">
        <v>6600</v>
      </c>
      <c r="C15" s="6" t="n">
        <v>4900</v>
      </c>
      <c r="D15" s="6" t="n">
        <v>1200</v>
      </c>
      <c r="E15" s="4" t="inlineStr">
        <is>
          <t xml:space="preserve"> </t>
        </is>
      </c>
    </row>
    <row r="16">
      <c r="A16" s="4" t="inlineStr">
        <is>
          <t>PV of expected future gross premiums</t>
        </is>
      </c>
      <c r="B16" s="6" t="n">
        <v>11834715</v>
      </c>
      <c r="C16" s="6" t="n">
        <v>10334511</v>
      </c>
      <c r="D16" s="6" t="n">
        <v>12354670</v>
      </c>
      <c r="E16" s="4" t="inlineStr">
        <is>
          <t xml:space="preserve"> </t>
        </is>
      </c>
    </row>
    <row r="17">
      <c r="A17" s="4" t="inlineStr">
        <is>
          <t>PV of expected future net premiums</t>
        </is>
      </c>
      <c r="B17" s="7" t="n">
        <v>6089728</v>
      </c>
      <c r="C17" s="7" t="n">
        <v>5207422</v>
      </c>
      <c r="D17" s="7" t="n">
        <v>6418018</v>
      </c>
      <c r="E17" s="7" t="n">
        <v>62404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 Liabilities - Schedule of Liability For Future Policy Benefits To Consolidated Balance Sheet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At Original Discount Rat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rofit liability</t>
        </is>
      </c>
      <c r="B3" s="7" t="n">
        <v>174717</v>
      </c>
      <c r="C3" s="7" t="n">
        <v>175883</v>
      </c>
      <c r="D3" s="7" t="n">
        <v>184743</v>
      </c>
      <c r="E3" s="4" t="inlineStr">
        <is>
          <t xml:space="preserve"> </t>
        </is>
      </c>
      <c r="F3" s="4" t="inlineStr">
        <is>
          <t xml:space="preserve"> </t>
        </is>
      </c>
    </row>
    <row r="4">
      <c r="A4" s="4" t="inlineStr">
        <is>
          <t>Deferred annuity</t>
        </is>
      </c>
      <c r="B4" s="6" t="n">
        <v>773039</v>
      </c>
      <c r="C4" s="6" t="n">
        <v>954318</v>
      </c>
      <c r="D4" s="6" t="n">
        <v>1033525</v>
      </c>
      <c r="E4" s="4" t="inlineStr">
        <is>
          <t xml:space="preserve"> </t>
        </is>
      </c>
      <c r="F4" s="4" t="inlineStr">
        <is>
          <t xml:space="preserve"> </t>
        </is>
      </c>
    </row>
    <row r="5">
      <c r="A5" s="4" t="inlineStr">
        <is>
          <t>Interest sensitive life</t>
        </is>
      </c>
      <c r="B5" s="6" t="n">
        <v>732948</v>
      </c>
      <c r="C5" s="6" t="n">
        <v>739105</v>
      </c>
      <c r="D5" s="6" t="n">
        <v>745335</v>
      </c>
      <c r="E5" s="4" t="inlineStr">
        <is>
          <t xml:space="preserve"> </t>
        </is>
      </c>
      <c r="F5" s="4" t="inlineStr">
        <is>
          <t xml:space="preserve"> </t>
        </is>
      </c>
    </row>
    <row r="6">
      <c r="A6" s="4" t="inlineStr">
        <is>
          <t>Other</t>
        </is>
      </c>
      <c r="B6" s="6" t="n">
        <v>9951</v>
      </c>
      <c r="C6" s="6" t="n">
        <v>10106</v>
      </c>
      <c r="D6" s="6" t="n">
        <v>8193</v>
      </c>
      <c r="E6" s="4" t="inlineStr">
        <is>
          <t xml:space="preserve"> </t>
        </is>
      </c>
      <c r="F6" s="4" t="inlineStr">
        <is>
          <t xml:space="preserve"> </t>
        </is>
      </c>
    </row>
    <row r="7">
      <c r="A7" s="4" t="inlineStr">
        <is>
          <t>Total future policy benefits</t>
        </is>
      </c>
      <c r="B7" s="6" t="n">
        <v>16984615</v>
      </c>
      <c r="C7" s="6" t="n">
        <v>16355726</v>
      </c>
      <c r="D7" s="6" t="n">
        <v>15715299</v>
      </c>
      <c r="E7" s="4" t="inlineStr">
        <is>
          <t xml:space="preserve"> </t>
        </is>
      </c>
      <c r="F7" s="4" t="inlineStr">
        <is>
          <t xml:space="preserve"> </t>
        </is>
      </c>
    </row>
    <row r="8">
      <c r="A8" s="3" t="inlineStr">
        <is>
          <t>At Current Discount R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rofit liability</t>
        </is>
      </c>
      <c r="B9" s="6" t="n">
        <v>174717</v>
      </c>
      <c r="C9" s="6" t="n">
        <v>175883</v>
      </c>
      <c r="D9" s="6" t="n">
        <v>184743</v>
      </c>
      <c r="E9" s="4" t="inlineStr">
        <is>
          <t xml:space="preserve"> </t>
        </is>
      </c>
      <c r="F9" s="4" t="inlineStr">
        <is>
          <t xml:space="preserve"> </t>
        </is>
      </c>
    </row>
    <row r="10">
      <c r="A10" s="4" t="inlineStr">
        <is>
          <t>Deferred annuity</t>
        </is>
      </c>
      <c r="B10" s="6" t="n">
        <v>773039</v>
      </c>
      <c r="C10" s="6" t="n">
        <v>954318</v>
      </c>
      <c r="D10" s="6" t="n">
        <v>1033525</v>
      </c>
      <c r="E10" s="4" t="inlineStr">
        <is>
          <t xml:space="preserve"> </t>
        </is>
      </c>
      <c r="F10" s="4" t="inlineStr">
        <is>
          <t xml:space="preserve"> </t>
        </is>
      </c>
    </row>
    <row r="11">
      <c r="A11" s="4" t="inlineStr">
        <is>
          <t>Interest sensitive life</t>
        </is>
      </c>
      <c r="B11" s="6" t="n">
        <v>732948</v>
      </c>
      <c r="C11" s="6" t="n">
        <v>739105</v>
      </c>
      <c r="D11" s="6" t="n">
        <v>745335</v>
      </c>
      <c r="E11" s="4" t="inlineStr">
        <is>
          <t xml:space="preserve"> </t>
        </is>
      </c>
      <c r="F11" s="4" t="inlineStr">
        <is>
          <t xml:space="preserve"> </t>
        </is>
      </c>
    </row>
    <row r="12">
      <c r="A12" s="4" t="inlineStr">
        <is>
          <t>Other</t>
        </is>
      </c>
      <c r="B12" s="6" t="n">
        <v>9945</v>
      </c>
      <c r="C12" s="6" t="n">
        <v>10099</v>
      </c>
      <c r="D12" s="6" t="n">
        <v>8191</v>
      </c>
      <c r="E12" s="4" t="inlineStr">
        <is>
          <t xml:space="preserve"> </t>
        </is>
      </c>
      <c r="F12" s="4" t="inlineStr">
        <is>
          <t xml:space="preserve"> </t>
        </is>
      </c>
    </row>
    <row r="13">
      <c r="A13" s="4" t="inlineStr">
        <is>
          <t>Net liability for future policy benefits—long duration health</t>
        </is>
      </c>
      <c r="B13" s="6" t="n">
        <v>19460353</v>
      </c>
      <c r="C13" s="6" t="n">
        <v>18097341</v>
      </c>
      <c r="D13" s="6" t="n">
        <v>24499640</v>
      </c>
      <c r="E13" s="7" t="n">
        <v>25074108</v>
      </c>
      <c r="F13" s="7" t="n">
        <v>15242641</v>
      </c>
    </row>
    <row r="14">
      <c r="A14" s="4" t="inlineStr">
        <is>
          <t>Lif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t Original Discount R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iability for future policy benefits—long duration life</t>
        </is>
      </c>
      <c r="B16" s="6" t="n">
        <v>12854655</v>
      </c>
      <c r="C16" s="6" t="n">
        <v>12121521</v>
      </c>
      <c r="D16" s="6" t="n">
        <v>11478844</v>
      </c>
      <c r="E16" s="4" t="inlineStr">
        <is>
          <t xml:space="preserve"> </t>
        </is>
      </c>
      <c r="F16" s="4" t="inlineStr">
        <is>
          <t xml:space="preserve"> </t>
        </is>
      </c>
    </row>
    <row r="17">
      <c r="A17" s="3" t="inlineStr">
        <is>
          <t>At Current Discount R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iability for future policy benefits—long duration health</t>
        </is>
      </c>
      <c r="B18" s="6" t="n">
        <v>15390289</v>
      </c>
      <c r="C18" s="6" t="n">
        <v>14014147</v>
      </c>
      <c r="D18" s="6" t="n">
        <v>19585183</v>
      </c>
      <c r="E18" s="4" t="inlineStr">
        <is>
          <t xml:space="preserve"> </t>
        </is>
      </c>
      <c r="F18" s="4" t="inlineStr">
        <is>
          <t xml:space="preserve"> </t>
        </is>
      </c>
    </row>
    <row r="19">
      <c r="A19" s="4" t="inlineStr">
        <is>
          <t>Net liability for future policy benefits—long duration health</t>
        </is>
      </c>
      <c r="B19" s="6" t="n">
        <v>15390289</v>
      </c>
      <c r="C19" s="6" t="n">
        <v>14014147</v>
      </c>
      <c r="D19" s="6" t="n">
        <v>19585183</v>
      </c>
      <c r="E19" s="6" t="n">
        <v>20047549</v>
      </c>
      <c r="F19" s="6" t="n">
        <v>10943039</v>
      </c>
    </row>
    <row r="20">
      <c r="A20" s="4" t="inlineStr">
        <is>
          <t>Healt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t Original Discount R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iability for future policy benefits—long duration life</t>
        </is>
      </c>
      <c r="B22" s="6" t="n">
        <v>2439305</v>
      </c>
      <c r="C22" s="6" t="n">
        <v>2354793</v>
      </c>
      <c r="D22" s="6" t="n">
        <v>2264659</v>
      </c>
      <c r="E22" s="4" t="inlineStr">
        <is>
          <t xml:space="preserve"> </t>
        </is>
      </c>
      <c r="F22" s="4" t="inlineStr">
        <is>
          <t xml:space="preserve"> </t>
        </is>
      </c>
    </row>
    <row r="23">
      <c r="A23" s="3" t="inlineStr">
        <is>
          <t>At Current Discount R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iability for future policy benefits—long duration health</t>
        </is>
      </c>
      <c r="B24" s="6" t="n">
        <v>2379415</v>
      </c>
      <c r="C24" s="6" t="n">
        <v>2203789</v>
      </c>
      <c r="D24" s="6" t="n">
        <v>2942663</v>
      </c>
      <c r="E24" s="4" t="inlineStr">
        <is>
          <t xml:space="preserve"> </t>
        </is>
      </c>
      <c r="F24" s="4" t="inlineStr">
        <is>
          <t xml:space="preserve"> </t>
        </is>
      </c>
    </row>
    <row r="25">
      <c r="A25" s="4" t="inlineStr">
        <is>
          <t>Net liability for future policy benefits—long duration health</t>
        </is>
      </c>
      <c r="B25" s="6" t="n">
        <v>2379415</v>
      </c>
      <c r="C25" s="6" t="n">
        <v>2203789</v>
      </c>
      <c r="D25" s="6" t="n">
        <v>2942663</v>
      </c>
      <c r="E25" s="6" t="n">
        <v>3018160</v>
      </c>
      <c r="F25" s="7" t="n">
        <v>2081486</v>
      </c>
    </row>
    <row r="26">
      <c r="A26" s="4" t="inlineStr">
        <is>
          <t>American Income | Lif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t Original Discount R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iability for future policy benefits—long duration life</t>
        </is>
      </c>
      <c r="B28" s="6" t="n">
        <v>4538775</v>
      </c>
      <c r="C28" s="6" t="n">
        <v>4163111</v>
      </c>
      <c r="D28" s="6" t="n">
        <v>3838212</v>
      </c>
      <c r="E28" s="4" t="inlineStr">
        <is>
          <t xml:space="preserve"> </t>
        </is>
      </c>
      <c r="F28" s="4" t="inlineStr">
        <is>
          <t xml:space="preserve"> </t>
        </is>
      </c>
    </row>
    <row r="29">
      <c r="A29" s="3" t="inlineStr">
        <is>
          <t>At Current Discount R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iability for future policy benefits—long duration health</t>
        </is>
      </c>
      <c r="B30" s="6" t="n">
        <v>5482036</v>
      </c>
      <c r="C30" s="6" t="n">
        <v>4846063</v>
      </c>
      <c r="D30" s="6" t="n">
        <v>6848483</v>
      </c>
      <c r="E30" s="4" t="inlineStr">
        <is>
          <t xml:space="preserve"> </t>
        </is>
      </c>
      <c r="F30" s="4" t="inlineStr">
        <is>
          <t xml:space="preserve"> </t>
        </is>
      </c>
    </row>
    <row r="31">
      <c r="A31" s="4" t="inlineStr">
        <is>
          <t>Net liability for future policy benefits—long duration health</t>
        </is>
      </c>
      <c r="B31" s="6" t="n">
        <v>5482036</v>
      </c>
      <c r="C31" s="6" t="n">
        <v>4846063</v>
      </c>
      <c r="D31" s="6" t="n">
        <v>6848483</v>
      </c>
      <c r="E31" s="6" t="n">
        <v>6876026</v>
      </c>
      <c r="F31" s="4" t="inlineStr">
        <is>
          <t xml:space="preserve"> </t>
        </is>
      </c>
    </row>
    <row r="32">
      <c r="A32" s="4" t="inlineStr">
        <is>
          <t>American Income | Healt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t Original Discount R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iability for future policy benefits—long duration life</t>
        </is>
      </c>
      <c r="B34" s="6" t="n">
        <v>114407</v>
      </c>
      <c r="C34" s="6" t="n">
        <v>111128</v>
      </c>
      <c r="D34" s="6" t="n">
        <v>106848</v>
      </c>
      <c r="E34" s="4" t="inlineStr">
        <is>
          <t xml:space="preserve"> </t>
        </is>
      </c>
      <c r="F34" s="4" t="inlineStr">
        <is>
          <t xml:space="preserve"> </t>
        </is>
      </c>
    </row>
    <row r="35">
      <c r="A35" s="3" t="inlineStr">
        <is>
          <t>At Current Discount R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iability for future policy benefits—long duration health</t>
        </is>
      </c>
      <c r="B36" s="6" t="n">
        <v>129980</v>
      </c>
      <c r="C36" s="6" t="n">
        <v>122502</v>
      </c>
      <c r="D36" s="6" t="n">
        <v>158389</v>
      </c>
      <c r="E36" s="4" t="inlineStr">
        <is>
          <t xml:space="preserve"> </t>
        </is>
      </c>
      <c r="F36" s="4" t="inlineStr">
        <is>
          <t xml:space="preserve"> </t>
        </is>
      </c>
    </row>
    <row r="37">
      <c r="A37" s="4" t="inlineStr">
        <is>
          <t>Net liability for future policy benefits—long duration health</t>
        </is>
      </c>
      <c r="B37" s="6" t="n">
        <v>129980</v>
      </c>
      <c r="C37" s="6" t="n">
        <v>122502</v>
      </c>
      <c r="D37" s="6" t="n">
        <v>158389</v>
      </c>
      <c r="E37" s="6" t="n">
        <v>162364</v>
      </c>
      <c r="F37" s="4" t="inlineStr">
        <is>
          <t xml:space="preserve"> </t>
        </is>
      </c>
    </row>
    <row r="38">
      <c r="A38" s="4" t="inlineStr">
        <is>
          <t>Direct to Consumer | Lif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t Original Discount R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iability for future policy benefits—long duration life</t>
        </is>
      </c>
      <c r="B40" s="6" t="n">
        <v>2992493</v>
      </c>
      <c r="C40" s="6" t="n">
        <v>2797031</v>
      </c>
      <c r="D40" s="6" t="n">
        <v>2623521</v>
      </c>
      <c r="E40" s="4" t="inlineStr">
        <is>
          <t xml:space="preserve"> </t>
        </is>
      </c>
      <c r="F40" s="4" t="inlineStr">
        <is>
          <t xml:space="preserve"> </t>
        </is>
      </c>
    </row>
    <row r="41">
      <c r="A41" s="3" t="inlineStr">
        <is>
          <t>At Current Discount Ra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iability for future policy benefits—long duration health</t>
        </is>
      </c>
      <c r="B42" s="6" t="n">
        <v>3665180</v>
      </c>
      <c r="C42" s="6" t="n">
        <v>3320140</v>
      </c>
      <c r="D42" s="6" t="n">
        <v>4597014</v>
      </c>
      <c r="E42" s="4" t="inlineStr">
        <is>
          <t xml:space="preserve"> </t>
        </is>
      </c>
      <c r="F42" s="4" t="inlineStr">
        <is>
          <t xml:space="preserve"> </t>
        </is>
      </c>
    </row>
    <row r="43">
      <c r="A43" s="4" t="inlineStr">
        <is>
          <t>Net liability for future policy benefits—long duration health</t>
        </is>
      </c>
      <c r="B43" s="6" t="n">
        <v>3665180</v>
      </c>
      <c r="C43" s="6" t="n">
        <v>3320140</v>
      </c>
      <c r="D43" s="6" t="n">
        <v>4597014</v>
      </c>
      <c r="E43" s="6" t="n">
        <v>4704555</v>
      </c>
      <c r="F43" s="4" t="inlineStr">
        <is>
          <t xml:space="preserve"> </t>
        </is>
      </c>
    </row>
    <row r="44">
      <c r="A44" s="4" t="inlineStr">
        <is>
          <t>Direct to Consumer | Healt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t Original Discount R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iability for future policy benefits—long duration life</t>
        </is>
      </c>
      <c r="B46" s="6" t="n">
        <v>737</v>
      </c>
      <c r="C46" s="6" t="n">
        <v>979</v>
      </c>
      <c r="D46" s="6" t="n">
        <v>1111</v>
      </c>
      <c r="E46" s="4" t="inlineStr">
        <is>
          <t xml:space="preserve"> </t>
        </is>
      </c>
      <c r="F46" s="4" t="inlineStr">
        <is>
          <t xml:space="preserve"> </t>
        </is>
      </c>
    </row>
    <row r="47">
      <c r="A47" s="3" t="inlineStr">
        <is>
          <t>At Current Discount Ra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iability for future policy benefits—long duration health</t>
        </is>
      </c>
      <c r="B48" s="6" t="n">
        <v>772</v>
      </c>
      <c r="C48" s="6" t="n">
        <v>1023</v>
      </c>
      <c r="D48" s="6" t="n">
        <v>1339</v>
      </c>
      <c r="E48" s="4" t="inlineStr">
        <is>
          <t xml:space="preserve"> </t>
        </is>
      </c>
      <c r="F48" s="4" t="inlineStr">
        <is>
          <t xml:space="preserve"> </t>
        </is>
      </c>
    </row>
    <row r="49">
      <c r="A49" s="4" t="inlineStr">
        <is>
          <t>Net liability for future policy benefits—long duration health</t>
        </is>
      </c>
      <c r="B49" s="6" t="n">
        <v>772</v>
      </c>
      <c r="C49" s="6" t="n">
        <v>1023</v>
      </c>
      <c r="D49" s="6" t="n">
        <v>1339</v>
      </c>
      <c r="E49" s="6" t="n">
        <v>1598</v>
      </c>
      <c r="F49" s="4" t="inlineStr">
        <is>
          <t xml:space="preserve"> </t>
        </is>
      </c>
    </row>
    <row r="50">
      <c r="A50" s="4" t="inlineStr">
        <is>
          <t>Liberty National | Lif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t Original Discount R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iability for future policy benefits—long duration life</t>
        </is>
      </c>
      <c r="B52" s="6" t="n">
        <v>2260421</v>
      </c>
      <c r="C52" s="6" t="n">
        <v>2206857</v>
      </c>
      <c r="D52" s="6" t="n">
        <v>2165922</v>
      </c>
      <c r="E52" s="4" t="inlineStr">
        <is>
          <t xml:space="preserve"> </t>
        </is>
      </c>
      <c r="F52" s="4" t="inlineStr">
        <is>
          <t xml:space="preserve"> </t>
        </is>
      </c>
    </row>
    <row r="53">
      <c r="A53" s="3" t="inlineStr">
        <is>
          <t>At Current Discount Ra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iability for future policy benefits—long duration health</t>
        </is>
      </c>
      <c r="B54" s="6" t="n">
        <v>2481440</v>
      </c>
      <c r="C54" s="6" t="n">
        <v>2342487</v>
      </c>
      <c r="D54" s="6" t="n">
        <v>3210902</v>
      </c>
      <c r="E54" s="4" t="inlineStr">
        <is>
          <t xml:space="preserve"> </t>
        </is>
      </c>
      <c r="F54" s="4" t="inlineStr">
        <is>
          <t xml:space="preserve"> </t>
        </is>
      </c>
    </row>
    <row r="55">
      <c r="A55" s="4" t="inlineStr">
        <is>
          <t>Net liability for future policy benefits—long duration health</t>
        </is>
      </c>
      <c r="B55" s="6" t="n">
        <v>2481440</v>
      </c>
      <c r="C55" s="6" t="n">
        <v>2342487</v>
      </c>
      <c r="D55" s="6" t="n">
        <v>3210902</v>
      </c>
      <c r="E55" s="6" t="n">
        <v>3382872</v>
      </c>
      <c r="F55" s="4" t="inlineStr">
        <is>
          <t xml:space="preserve"> </t>
        </is>
      </c>
    </row>
    <row r="56">
      <c r="A56" s="4" t="inlineStr">
        <is>
          <t>Liberty National | Health</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t Original Discount Ra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iability for future policy benefits—long duration life</t>
        </is>
      </c>
      <c r="B58" s="6" t="n">
        <v>476559</v>
      </c>
      <c r="C58" s="6" t="n">
        <v>494155</v>
      </c>
      <c r="D58" s="6" t="n">
        <v>509714</v>
      </c>
      <c r="E58" s="4" t="inlineStr">
        <is>
          <t xml:space="preserve"> </t>
        </is>
      </c>
      <c r="F58" s="4" t="inlineStr">
        <is>
          <t xml:space="preserve"> </t>
        </is>
      </c>
    </row>
    <row r="59">
      <c r="A59" s="3" t="inlineStr">
        <is>
          <t>At Current Discount Ra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iability for future policy benefits—long duration health</t>
        </is>
      </c>
      <c r="B60" s="6" t="n">
        <v>516903</v>
      </c>
      <c r="C60" s="6" t="n">
        <v>524037</v>
      </c>
      <c r="D60" s="6" t="n">
        <v>686701</v>
      </c>
      <c r="E60" s="4" t="inlineStr">
        <is>
          <t xml:space="preserve"> </t>
        </is>
      </c>
      <c r="F60" s="4" t="inlineStr">
        <is>
          <t xml:space="preserve"> </t>
        </is>
      </c>
    </row>
    <row r="61">
      <c r="A61" s="4" t="inlineStr">
        <is>
          <t>Net liability for future policy benefits—long duration health</t>
        </is>
      </c>
      <c r="B61" s="6" t="n">
        <v>516903</v>
      </c>
      <c r="C61" s="6" t="n">
        <v>524037</v>
      </c>
      <c r="D61" s="6" t="n">
        <v>686701</v>
      </c>
      <c r="E61" s="6" t="n">
        <v>742589</v>
      </c>
      <c r="F61" s="4" t="inlineStr">
        <is>
          <t xml:space="preserve"> </t>
        </is>
      </c>
    </row>
    <row r="62">
      <c r="A62" s="4" t="inlineStr">
        <is>
          <t>Other premium | Lif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t Original Discount Ra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iability for future policy benefits—long duration life</t>
        </is>
      </c>
      <c r="B64" s="6" t="n">
        <v>3062966</v>
      </c>
      <c r="C64" s="6" t="n">
        <v>2954522</v>
      </c>
      <c r="D64" s="6" t="n">
        <v>2851189</v>
      </c>
      <c r="E64" s="4" t="inlineStr">
        <is>
          <t xml:space="preserve"> </t>
        </is>
      </c>
      <c r="F64" s="4" t="inlineStr">
        <is>
          <t xml:space="preserve"> </t>
        </is>
      </c>
    </row>
    <row r="65">
      <c r="A65" s="3" t="inlineStr">
        <is>
          <t>At Current Discount Ra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iability for future policy benefits—long duration health</t>
        </is>
      </c>
      <c r="B66" s="6" t="n">
        <v>3761633</v>
      </c>
      <c r="C66" s="6" t="n">
        <v>3505457</v>
      </c>
      <c r="D66" s="6" t="n">
        <v>4928784</v>
      </c>
      <c r="E66" s="4" t="inlineStr">
        <is>
          <t xml:space="preserve"> </t>
        </is>
      </c>
      <c r="F66" s="4" t="inlineStr">
        <is>
          <t xml:space="preserve"> </t>
        </is>
      </c>
    </row>
    <row r="67">
      <c r="A67" s="4" t="inlineStr">
        <is>
          <t>Net liability for future policy benefits—long duration health</t>
        </is>
      </c>
      <c r="B67" s="6" t="n">
        <v>3761633</v>
      </c>
      <c r="C67" s="6" t="n">
        <v>3505457</v>
      </c>
      <c r="D67" s="6" t="n">
        <v>4928784</v>
      </c>
      <c r="E67" s="4" t="inlineStr">
        <is>
          <t xml:space="preserve"> </t>
        </is>
      </c>
      <c r="F67" s="4" t="inlineStr">
        <is>
          <t xml:space="preserve"> </t>
        </is>
      </c>
    </row>
    <row r="68">
      <c r="A68" s="4" t="inlineStr">
        <is>
          <t>United American | Health</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t Original Discount Ra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liability for future policy benefits—long duration life</t>
        </is>
      </c>
      <c r="B70" s="6" t="n">
        <v>124021</v>
      </c>
      <c r="C70" s="6" t="n">
        <v>141362</v>
      </c>
      <c r="D70" s="6" t="n">
        <v>142189</v>
      </c>
      <c r="E70" s="4" t="inlineStr">
        <is>
          <t xml:space="preserve"> </t>
        </is>
      </c>
      <c r="F70" s="4" t="inlineStr">
        <is>
          <t xml:space="preserve"> </t>
        </is>
      </c>
    </row>
    <row r="71">
      <c r="A71" s="3" t="inlineStr">
        <is>
          <t>At Current Discount Ra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liability for future policy benefits—long duration health</t>
        </is>
      </c>
      <c r="B72" s="6" t="n">
        <v>127537</v>
      </c>
      <c r="C72" s="6" t="n">
        <v>142383</v>
      </c>
      <c r="D72" s="6" t="n">
        <v>200583</v>
      </c>
      <c r="E72" s="4" t="inlineStr">
        <is>
          <t xml:space="preserve"> </t>
        </is>
      </c>
      <c r="F72" s="4" t="inlineStr">
        <is>
          <t xml:space="preserve"> </t>
        </is>
      </c>
    </row>
    <row r="73">
      <c r="A73" s="4" t="inlineStr">
        <is>
          <t>Net liability for future policy benefits—long duration health</t>
        </is>
      </c>
      <c r="B73" s="6" t="n">
        <v>127537</v>
      </c>
      <c r="C73" s="6" t="n">
        <v>142383</v>
      </c>
      <c r="D73" s="6" t="n">
        <v>200583</v>
      </c>
      <c r="E73" s="6" t="n">
        <v>218917</v>
      </c>
      <c r="F73" s="4" t="inlineStr">
        <is>
          <t xml:space="preserve"> </t>
        </is>
      </c>
    </row>
    <row r="74">
      <c r="A74" s="4" t="inlineStr">
        <is>
          <t>Family Heritage | Health</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t Original Discount Ra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iability for future policy benefits—long duration life</t>
        </is>
      </c>
      <c r="B76" s="6" t="n">
        <v>1723581</v>
      </c>
      <c r="C76" s="6" t="n">
        <v>1607169</v>
      </c>
      <c r="D76" s="6" t="n">
        <v>1504797</v>
      </c>
      <c r="E76" s="4" t="inlineStr">
        <is>
          <t xml:space="preserve"> </t>
        </is>
      </c>
      <c r="F76" s="4" t="inlineStr">
        <is>
          <t xml:space="preserve"> </t>
        </is>
      </c>
    </row>
    <row r="77">
      <c r="A77" s="3" t="inlineStr">
        <is>
          <t>At Current Discount Ra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liability for future policy benefits—long duration health</t>
        </is>
      </c>
      <c r="B78" s="6" t="n">
        <v>1604223</v>
      </c>
      <c r="C78" s="6" t="n">
        <v>1413844</v>
      </c>
      <c r="D78" s="6" t="n">
        <v>1895651</v>
      </c>
      <c r="E78" s="4" t="inlineStr">
        <is>
          <t xml:space="preserve"> </t>
        </is>
      </c>
      <c r="F78" s="4" t="inlineStr">
        <is>
          <t xml:space="preserve"> </t>
        </is>
      </c>
    </row>
    <row r="79">
      <c r="A79" s="4" t="inlineStr">
        <is>
          <t>Net liability for future policy benefits—long duration health</t>
        </is>
      </c>
      <c r="B79" s="7" t="n">
        <v>1604223</v>
      </c>
      <c r="C79" s="7" t="n">
        <v>1413844</v>
      </c>
      <c r="D79" s="7" t="n">
        <v>1895651</v>
      </c>
      <c r="E79" s="7" t="n">
        <v>1892692</v>
      </c>
      <c r="F7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 Liabilities - Schedule of Weighted Average Interest Rate of Liability For Future Policy Benefits (Details)</t>
        </is>
      </c>
      <c r="B1" s="2" t="inlineStr">
        <is>
          <t>Dec. 31, 2023</t>
        </is>
      </c>
      <c r="C1" s="2" t="inlineStr">
        <is>
          <t>Dec. 31, 2022</t>
        </is>
      </c>
      <c r="D1" s="2" t="inlineStr">
        <is>
          <t>Dec. 31, 2021</t>
        </is>
      </c>
    </row>
    <row r="2">
      <c r="A2" s="4" t="inlineStr">
        <is>
          <t>American Income |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Weighted average original discount rate</t>
        </is>
      </c>
      <c r="B4" s="10" t="n">
        <v>0.057</v>
      </c>
      <c r="C4" s="10" t="n">
        <v>0.058</v>
      </c>
      <c r="D4" s="10" t="n">
        <v>0.059</v>
      </c>
    </row>
    <row r="5">
      <c r="A5" s="4" t="inlineStr">
        <is>
          <t>Weighted average current discount rate</t>
        </is>
      </c>
      <c r="B5" s="10" t="n">
        <v>0.049</v>
      </c>
      <c r="C5" s="10" t="n">
        <v>0.052</v>
      </c>
      <c r="D5" s="10" t="n">
        <v>0.033</v>
      </c>
    </row>
    <row r="6">
      <c r="A6" s="4" t="inlineStr">
        <is>
          <t>American Income | Health</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Weighted average original discount rate</t>
        </is>
      </c>
      <c r="B8" s="10" t="n">
        <v>0.058</v>
      </c>
      <c r="C8" s="10" t="n">
        <v>0.059</v>
      </c>
      <c r="D8" s="9" t="n">
        <v>0.06</v>
      </c>
    </row>
    <row r="9">
      <c r="A9" s="4" t="inlineStr">
        <is>
          <t>Weighted average current discount rate</t>
        </is>
      </c>
      <c r="B9" s="10" t="n">
        <v>0.048</v>
      </c>
      <c r="C9" s="10" t="n">
        <v>0.051</v>
      </c>
      <c r="D9" s="9" t="n">
        <v>0.03</v>
      </c>
    </row>
    <row r="10">
      <c r="A10" s="4" t="inlineStr">
        <is>
          <t>DTC |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Weighted average original discount rate</t>
        </is>
      </c>
      <c r="B12" s="9" t="n">
        <v>0.06</v>
      </c>
      <c r="C12" s="9" t="n">
        <v>0.06</v>
      </c>
      <c r="D12" s="9" t="n">
        <v>0.06</v>
      </c>
    </row>
    <row r="13">
      <c r="A13" s="4" t="inlineStr">
        <is>
          <t>Weighted average current discount rate</t>
        </is>
      </c>
      <c r="B13" s="9" t="n">
        <v>0.05</v>
      </c>
      <c r="C13" s="10" t="n">
        <v>0.052</v>
      </c>
      <c r="D13" s="10" t="n">
        <v>0.034</v>
      </c>
    </row>
    <row r="14">
      <c r="A14" s="4" t="inlineStr">
        <is>
          <t>DTC | Health</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Weighted average original discount rate</t>
        </is>
      </c>
      <c r="B16" s="10" t="n">
        <v>0.051</v>
      </c>
      <c r="C16" s="10" t="n">
        <v>0.052</v>
      </c>
      <c r="D16" s="10" t="n">
        <v>0.051</v>
      </c>
    </row>
    <row r="17">
      <c r="A17" s="4" t="inlineStr">
        <is>
          <t>Weighted average current discount rate</t>
        </is>
      </c>
      <c r="B17" s="10" t="n">
        <v>0.048</v>
      </c>
      <c r="C17" s="10" t="n">
        <v>0.051</v>
      </c>
      <c r="D17" s="10" t="n">
        <v>0.027</v>
      </c>
    </row>
    <row r="18">
      <c r="A18" s="4" t="inlineStr">
        <is>
          <t>Liberty National | Lif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Weighted average original discount rate</t>
        </is>
      </c>
      <c r="B20" s="10" t="n">
        <v>0.056</v>
      </c>
      <c r="C20" s="10" t="n">
        <v>0.056</v>
      </c>
      <c r="D20" s="10" t="n">
        <v>0.056</v>
      </c>
    </row>
    <row r="21">
      <c r="A21" s="4" t="inlineStr">
        <is>
          <t>Weighted average current discount rate</t>
        </is>
      </c>
      <c r="B21" s="9" t="n">
        <v>0.05</v>
      </c>
      <c r="C21" s="10" t="n">
        <v>0.052</v>
      </c>
      <c r="D21" s="10" t="n">
        <v>0.031</v>
      </c>
    </row>
    <row r="22">
      <c r="A22" s="4" t="inlineStr">
        <is>
          <t>Liberty National | Health</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Weighted average original discount rate</t>
        </is>
      </c>
      <c r="B24" s="10" t="n">
        <v>0.058</v>
      </c>
      <c r="C24" s="10" t="n">
        <v>0.058</v>
      </c>
      <c r="D24" s="10" t="n">
        <v>0.058</v>
      </c>
    </row>
    <row r="25">
      <c r="A25" s="4" t="inlineStr">
        <is>
          <t>Weighted average current discount rate</t>
        </is>
      </c>
      <c r="B25" s="10" t="n">
        <v>0.049</v>
      </c>
      <c r="C25" s="10" t="n">
        <v>0.052</v>
      </c>
      <c r="D25" s="10" t="n">
        <v>0.027</v>
      </c>
    </row>
    <row r="26">
      <c r="A26" s="4" t="inlineStr">
        <is>
          <t>Other premium | Life</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Weighted average original discount rate</t>
        </is>
      </c>
      <c r="B28" s="10" t="n">
        <v>0.062</v>
      </c>
      <c r="C28" s="10" t="n">
        <v>0.062</v>
      </c>
      <c r="D28" s="10" t="n">
        <v>0.062</v>
      </c>
    </row>
    <row r="29">
      <c r="A29" s="4" t="inlineStr">
        <is>
          <t>Weighted average current discount rate</t>
        </is>
      </c>
      <c r="B29" s="9" t="n">
        <v>0.05</v>
      </c>
      <c r="C29" s="10" t="n">
        <v>0.052</v>
      </c>
      <c r="D29" s="10" t="n">
        <v>0.032</v>
      </c>
    </row>
    <row r="30">
      <c r="A30" s="4" t="inlineStr">
        <is>
          <t>United American | Health</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Weighted average original discount rate</t>
        </is>
      </c>
      <c r="B32" s="10" t="n">
        <v>0.051</v>
      </c>
      <c r="C32" s="10" t="n">
        <v>0.052</v>
      </c>
      <c r="D32" s="10" t="n">
        <v>0.051</v>
      </c>
    </row>
    <row r="33">
      <c r="A33" s="4" t="inlineStr">
        <is>
          <t>Weighted average current discount rate</t>
        </is>
      </c>
      <c r="B33" s="10" t="n">
        <v>0.048</v>
      </c>
      <c r="C33" s="10" t="n">
        <v>0.051</v>
      </c>
      <c r="D33" s="10" t="n">
        <v>0.027</v>
      </c>
    </row>
    <row r="34">
      <c r="A34" s="4" t="inlineStr">
        <is>
          <t>Family Heritage | Health</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Weighted average original discount rate</t>
        </is>
      </c>
      <c r="B36" s="10" t="n">
        <v>0.043</v>
      </c>
      <c r="C36" s="10" t="n">
        <v>0.043</v>
      </c>
      <c r="D36" s="10" t="n">
        <v>0.043</v>
      </c>
    </row>
    <row r="37">
      <c r="A37" s="4" t="inlineStr">
        <is>
          <t>Weighted average current discount rate</t>
        </is>
      </c>
      <c r="B37" s="10" t="n">
        <v>0.049</v>
      </c>
      <c r="C37" s="10" t="n">
        <v>0.052</v>
      </c>
      <c r="D37" s="10" t="n">
        <v>0.0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declared, per share (in dollars per share)</t>
        </is>
      </c>
      <c r="B4" s="8" t="n">
        <v>0.9</v>
      </c>
      <c r="C4" s="8" t="n">
        <v>0.83</v>
      </c>
      <c r="D4" s="8" t="n">
        <v>0.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olicy Liabilities - Schedule of Weighted Average Duration of Liability For Future Policy Benefits (Details)</t>
        </is>
      </c>
      <c r="B1" s="2" t="inlineStr">
        <is>
          <t>Dec. 31, 2023</t>
        </is>
      </c>
      <c r="C1" s="2" t="inlineStr">
        <is>
          <t>Dec. 31, 2022</t>
        </is>
      </c>
      <c r="D1" s="2" t="inlineStr">
        <is>
          <t>Dec. 31, 2021</t>
        </is>
      </c>
    </row>
    <row r="2">
      <c r="A2" s="4" t="inlineStr">
        <is>
          <t>American Income | Life</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At original discount rates</t>
        </is>
      </c>
      <c r="B4" s="4" t="inlineStr">
        <is>
          <t>23 years 3 days</t>
        </is>
      </c>
      <c r="C4" s="4" t="inlineStr">
        <is>
          <t>22 years 10 months 9 days</t>
        </is>
      </c>
      <c r="D4" s="4" t="inlineStr">
        <is>
          <t>22 years 6 months 21 days</t>
        </is>
      </c>
    </row>
    <row r="5">
      <c r="A5" s="4" t="inlineStr">
        <is>
          <t>At current discount rates</t>
        </is>
      </c>
      <c r="B5" s="4" t="inlineStr">
        <is>
          <t>23 years 5 months 12 days</t>
        </is>
      </c>
      <c r="C5" s="4" t="inlineStr">
        <is>
          <t>23 years 3 months 10 days</t>
        </is>
      </c>
      <c r="D5" s="4" t="inlineStr">
        <is>
          <t>23 years 9 months 3 days</t>
        </is>
      </c>
    </row>
    <row r="6">
      <c r="A6" s="4" t="inlineStr">
        <is>
          <t>American Income | Health</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At original discount rates</t>
        </is>
      </c>
      <c r="B8" s="4" t="inlineStr">
        <is>
          <t>12 years 2 months 15 days</t>
        </is>
      </c>
      <c r="C8" s="4" t="inlineStr">
        <is>
          <t>12 years 1 month 13 days</t>
        </is>
      </c>
      <c r="D8" s="4" t="inlineStr">
        <is>
          <t>12 years 4 months 13 days</t>
        </is>
      </c>
    </row>
    <row r="9">
      <c r="A9" s="4" t="inlineStr">
        <is>
          <t>At current discount rates</t>
        </is>
      </c>
      <c r="B9" s="4" t="inlineStr">
        <is>
          <t>12 years 10 months 2 days</t>
        </is>
      </c>
      <c r="C9" s="4" t="inlineStr">
        <is>
          <t>12 years 6 months 21 days</t>
        </is>
      </c>
      <c r="D9" s="4" t="inlineStr">
        <is>
          <t>14 years 5 months 4 days</t>
        </is>
      </c>
    </row>
    <row r="10">
      <c r="A10" s="4" t="inlineStr">
        <is>
          <t>DTC |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At original discount rates</t>
        </is>
      </c>
      <c r="B12" s="4" t="inlineStr">
        <is>
          <t>19 years 6 months 29 days</t>
        </is>
      </c>
      <c r="C12" s="4" t="inlineStr">
        <is>
          <t>20 years 3 months 7 days</t>
        </is>
      </c>
      <c r="D12" s="4" t="inlineStr">
        <is>
          <t>20 years 8 months 12 days</t>
        </is>
      </c>
    </row>
    <row r="13">
      <c r="A13" s="4" t="inlineStr">
        <is>
          <t>At current discount rates</t>
        </is>
      </c>
      <c r="B13" s="4" t="inlineStr">
        <is>
          <t>21 years 2 months 15 days</t>
        </is>
      </c>
      <c r="C13" s="4" t="inlineStr">
        <is>
          <t>21 years 9 months 18 days</t>
        </is>
      </c>
      <c r="D13" s="4" t="inlineStr">
        <is>
          <t>22 years 11 months 23 days</t>
        </is>
      </c>
    </row>
    <row r="14">
      <c r="A14" s="4" t="inlineStr">
        <is>
          <t>DTC | Health</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At original discount rates</t>
        </is>
      </c>
      <c r="B16" s="4" t="inlineStr">
        <is>
          <t>11 years 5 months 15 days</t>
        </is>
      </c>
      <c r="C16" s="4" t="inlineStr">
        <is>
          <t>11 years 4 months 13 days</t>
        </is>
      </c>
      <c r="D16" s="4" t="inlineStr">
        <is>
          <t>14 years 1 month 9 days</t>
        </is>
      </c>
    </row>
    <row r="17">
      <c r="A17" s="4" t="inlineStr">
        <is>
          <t>At current discount rates</t>
        </is>
      </c>
      <c r="B17" s="4" t="inlineStr">
        <is>
          <t>10 years 10 months 20 days</t>
        </is>
      </c>
      <c r="C17" s="4" t="inlineStr">
        <is>
          <t>10 years 7 months 24 days</t>
        </is>
      </c>
      <c r="D17" s="4" t="inlineStr">
        <is>
          <t>13 years 8 months 12 days</t>
        </is>
      </c>
    </row>
    <row r="18">
      <c r="A18" s="4" t="inlineStr">
        <is>
          <t>Liberty National | Life</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At original discount rates</t>
        </is>
      </c>
      <c r="B20" s="4" t="inlineStr">
        <is>
          <t>15 years 1 month 17 days</t>
        </is>
      </c>
      <c r="C20" s="4" t="inlineStr">
        <is>
          <t>14 years 10 months 9 days</t>
        </is>
      </c>
      <c r="D20" s="4" t="inlineStr">
        <is>
          <t>15 years 3 days</t>
        </is>
      </c>
    </row>
    <row r="21">
      <c r="A21" s="4" t="inlineStr">
        <is>
          <t>At current discount rates</t>
        </is>
      </c>
      <c r="B21" s="4" t="inlineStr">
        <is>
          <t>15 years 9 months 21 days</t>
        </is>
      </c>
      <c r="C21" s="4" t="inlineStr">
        <is>
          <t>15 years 4 months 20 days</t>
        </is>
      </c>
      <c r="D21" s="4" t="inlineStr">
        <is>
          <t>17 years 3 months 7 days</t>
        </is>
      </c>
    </row>
    <row r="22">
      <c r="A22" s="4" t="inlineStr">
        <is>
          <t>Liberty National | Health</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At original discount rates</t>
        </is>
      </c>
      <c r="B24" s="4" t="inlineStr">
        <is>
          <t>9 years 2 months 1 day</t>
        </is>
      </c>
      <c r="C24" s="4" t="inlineStr">
        <is>
          <t>9 years 3 months 3 days</t>
        </is>
      </c>
      <c r="D24" s="4" t="inlineStr">
        <is>
          <t>9 years 3 days</t>
        </is>
      </c>
    </row>
    <row r="25">
      <c r="A25" s="4" t="inlineStr">
        <is>
          <t>At current discount rates</t>
        </is>
      </c>
      <c r="B25" s="4" t="inlineStr">
        <is>
          <t>9 years 5 months 26 days</t>
        </is>
      </c>
      <c r="C25" s="4" t="inlineStr">
        <is>
          <t>9 years 5 months 19 days</t>
        </is>
      </c>
      <c r="D25" s="4" t="inlineStr">
        <is>
          <t>10 years 6 months 10 days</t>
        </is>
      </c>
    </row>
    <row r="26">
      <c r="A26" s="4" t="inlineStr">
        <is>
          <t>Other premium | Life</t>
        </is>
      </c>
      <c r="B26" s="4" t="inlineStr">
        <is>
          <t xml:space="preserve"> </t>
        </is>
      </c>
      <c r="C26" s="4" t="inlineStr">
        <is>
          <t xml:space="preserve"> </t>
        </is>
      </c>
      <c r="D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row>
    <row r="28">
      <c r="A28" s="4" t="inlineStr">
        <is>
          <t>At original discount rates</t>
        </is>
      </c>
      <c r="B28" s="4" t="inlineStr">
        <is>
          <t>16 years 3 months 3 days</t>
        </is>
      </c>
      <c r="C28" s="4" t="inlineStr">
        <is>
          <t>16 years 7 months 2 days</t>
        </is>
      </c>
      <c r="D28" s="4" t="inlineStr">
        <is>
          <t>16 years 9 months 21 days</t>
        </is>
      </c>
    </row>
    <row r="29">
      <c r="A29" s="4" t="inlineStr">
        <is>
          <t>At current discount rates</t>
        </is>
      </c>
      <c r="B29" s="4" t="inlineStr">
        <is>
          <t>17 years 11 months 1 day</t>
        </is>
      </c>
      <c r="C29" s="4" t="inlineStr">
        <is>
          <t>18 years 1 month 24 days</t>
        </is>
      </c>
      <c r="D29" s="4" t="inlineStr">
        <is>
          <t>20 years 1 month 2 days</t>
        </is>
      </c>
    </row>
    <row r="30">
      <c r="A30" s="4" t="inlineStr">
        <is>
          <t>United American | Health</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At original discount rates</t>
        </is>
      </c>
      <c r="B32" s="4" t="inlineStr">
        <is>
          <t>11 years 5 months 15 days</t>
        </is>
      </c>
      <c r="C32" s="4" t="inlineStr">
        <is>
          <t>11 years 4 months 13 days</t>
        </is>
      </c>
      <c r="D32" s="4" t="inlineStr">
        <is>
          <t>14 years 1 month 9 days</t>
        </is>
      </c>
    </row>
    <row r="33">
      <c r="A33" s="4" t="inlineStr">
        <is>
          <t>At current discount rates</t>
        </is>
      </c>
      <c r="B33" s="4" t="inlineStr">
        <is>
          <t>10 years 10 months 20 days</t>
        </is>
      </c>
      <c r="C33" s="4" t="inlineStr">
        <is>
          <t>10 years 7 months 24 days</t>
        </is>
      </c>
      <c r="D33" s="4" t="inlineStr">
        <is>
          <t>13 years 8 months 12 days</t>
        </is>
      </c>
    </row>
    <row r="34">
      <c r="A34" s="4" t="inlineStr">
        <is>
          <t>Family Heritage | Health</t>
        </is>
      </c>
      <c r="B34" s="4" t="inlineStr">
        <is>
          <t xml:space="preserve"> </t>
        </is>
      </c>
      <c r="C34" s="4" t="inlineStr">
        <is>
          <t xml:space="preserve"> </t>
        </is>
      </c>
      <c r="D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row>
    <row r="36">
      <c r="A36" s="4" t="inlineStr">
        <is>
          <t>At original discount rates</t>
        </is>
      </c>
      <c r="B36" s="4" t="inlineStr">
        <is>
          <t>14 years 11 months 26 days</t>
        </is>
      </c>
      <c r="C36" s="4" t="inlineStr">
        <is>
          <t>14 years 10 months 13 days</t>
        </is>
      </c>
      <c r="D36" s="4" t="inlineStr">
        <is>
          <t>16 years 4 months 20 days</t>
        </is>
      </c>
    </row>
    <row r="37">
      <c r="A37" s="4" t="inlineStr">
        <is>
          <t>At current discount rates</t>
        </is>
      </c>
      <c r="B37" s="4" t="inlineStr">
        <is>
          <t>14 years 6 months 14 days</t>
        </is>
      </c>
      <c r="C37" s="4" t="inlineStr">
        <is>
          <t>14 years 2 months 19 days</t>
        </is>
      </c>
      <c r="D37" s="4" t="inlineStr">
        <is>
          <t>16 years 6 months 14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chedule of Liability For Future Policy Benefits To Consolidated Income Statement (Details) - USD ($) $ in Thousands</t>
        </is>
      </c>
      <c r="B1" s="2" t="inlineStr">
        <is>
          <t>12 Months Ended</t>
        </is>
      </c>
    </row>
    <row r="2">
      <c r="B2" s="2" t="inlineStr">
        <is>
          <t>Dec. 31, 2023</t>
        </is>
      </c>
      <c r="C2" s="2" t="inlineStr">
        <is>
          <t>Dec. 31, 2022</t>
        </is>
      </c>
      <c r="D2" s="2" t="inlineStr">
        <is>
          <t>Dec. 31, 2021</t>
        </is>
      </c>
    </row>
    <row r="3">
      <c r="A3" s="4" t="inlineStr">
        <is>
          <t>Lif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Gross Premiums</t>
        </is>
      </c>
      <c r="B5" s="7" t="n">
        <v>3118237</v>
      </c>
      <c r="C5" s="7" t="n">
        <v>3007853</v>
      </c>
      <c r="D5" s="7" t="n">
        <v>2873217</v>
      </c>
    </row>
    <row r="6">
      <c r="A6" s="4" t="inlineStr">
        <is>
          <t>Interest expense</t>
        </is>
      </c>
      <c r="B6" s="6" t="n">
        <v>722618</v>
      </c>
      <c r="C6" s="6" t="n">
        <v>684691</v>
      </c>
      <c r="D6" s="6" t="n">
        <v>658577</v>
      </c>
    </row>
    <row r="7">
      <c r="A7" s="4" t="inlineStr">
        <is>
          <t>Health</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Gross Premiums</t>
        </is>
      </c>
      <c r="B9" s="6" t="n">
        <v>1113028</v>
      </c>
      <c r="C9" s="6" t="n">
        <v>1059694</v>
      </c>
      <c r="D9" s="6" t="n">
        <v>1010523</v>
      </c>
    </row>
    <row r="10">
      <c r="A10" s="4" t="inlineStr">
        <is>
          <t>Interest expense</t>
        </is>
      </c>
      <c r="B10" s="6" t="n">
        <v>106684</v>
      </c>
      <c r="C10" s="6" t="n">
        <v>102400</v>
      </c>
      <c r="D10" s="6" t="n">
        <v>98455</v>
      </c>
    </row>
    <row r="11">
      <c r="A11" s="4" t="inlineStr">
        <is>
          <t>American Income | Life</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Gross Premiums</t>
        </is>
      </c>
      <c r="B13" s="6" t="n">
        <v>1587304</v>
      </c>
      <c r="C13" s="6" t="n">
        <v>1503537</v>
      </c>
      <c r="D13" s="6" t="n">
        <v>1400501</v>
      </c>
    </row>
    <row r="14">
      <c r="A14" s="4" t="inlineStr">
        <is>
          <t>Interest expense</t>
        </is>
      </c>
      <c r="B14" s="6" t="n">
        <v>252277</v>
      </c>
      <c r="C14" s="6" t="n">
        <v>234098</v>
      </c>
      <c r="D14" s="6" t="n">
        <v>219842</v>
      </c>
    </row>
    <row r="15">
      <c r="A15" s="4" t="inlineStr">
        <is>
          <t>American Income | Health</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Gross Premiums</t>
        </is>
      </c>
      <c r="B17" s="6" t="n">
        <v>113605</v>
      </c>
      <c r="C17" s="6" t="n">
        <v>111623</v>
      </c>
      <c r="D17" s="6" t="n">
        <v>108740</v>
      </c>
    </row>
    <row r="18">
      <c r="A18" s="4" t="inlineStr">
        <is>
          <t>Interest expense</t>
        </is>
      </c>
      <c r="B18" s="6" t="n">
        <v>6542</v>
      </c>
      <c r="C18" s="6" t="n">
        <v>6408</v>
      </c>
      <c r="D18" s="6" t="n">
        <v>6262</v>
      </c>
    </row>
    <row r="19">
      <c r="A19" s="4" t="inlineStr">
        <is>
          <t>Direct to Consumer | 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Gross Premiums</t>
        </is>
      </c>
      <c r="B21" s="6" t="n">
        <v>979739</v>
      </c>
      <c r="C21" s="6" t="n">
        <v>973429</v>
      </c>
      <c r="D21" s="6" t="n">
        <v>955754</v>
      </c>
    </row>
    <row r="22">
      <c r="A22" s="4" t="inlineStr">
        <is>
          <t>Interest expense</t>
        </is>
      </c>
      <c r="B22" s="6" t="n">
        <v>170745</v>
      </c>
      <c r="C22" s="6" t="n">
        <v>159945</v>
      </c>
      <c r="D22" s="6" t="n">
        <v>154376</v>
      </c>
    </row>
    <row r="23">
      <c r="A23" s="4" t="inlineStr">
        <is>
          <t>Direct to Consumer | Health</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Gross Premiums</t>
        </is>
      </c>
      <c r="B25" s="6" t="n">
        <v>14283</v>
      </c>
      <c r="C25" s="6" t="n">
        <v>14290</v>
      </c>
      <c r="D25" s="6" t="n">
        <v>14844</v>
      </c>
    </row>
    <row r="26">
      <c r="A26" s="4" t="inlineStr">
        <is>
          <t>Interest expense</t>
        </is>
      </c>
      <c r="B26" s="6" t="n">
        <v>0</v>
      </c>
      <c r="C26" s="6" t="n">
        <v>0</v>
      </c>
      <c r="D26" s="6" t="n">
        <v>25</v>
      </c>
    </row>
    <row r="27">
      <c r="A27" s="4" t="inlineStr">
        <is>
          <t>Liberty National | Life</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Gross Premiums</t>
        </is>
      </c>
      <c r="B29" s="6" t="n">
        <v>345196</v>
      </c>
      <c r="C29" s="6" t="n">
        <v>322497</v>
      </c>
      <c r="D29" s="6" t="n">
        <v>306054</v>
      </c>
    </row>
    <row r="30">
      <c r="A30" s="4" t="inlineStr">
        <is>
          <t>Interest expense</t>
        </is>
      </c>
      <c r="B30" s="6" t="n">
        <v>120083</v>
      </c>
      <c r="C30" s="6" t="n">
        <v>117681</v>
      </c>
      <c r="D30" s="6" t="n">
        <v>116981</v>
      </c>
    </row>
    <row r="31">
      <c r="A31" s="4" t="inlineStr">
        <is>
          <t>Liberty National | Health</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Gross Premiums</t>
        </is>
      </c>
      <c r="B33" s="6" t="n">
        <v>187095</v>
      </c>
      <c r="C33" s="6" t="n">
        <v>186268</v>
      </c>
      <c r="D33" s="6" t="n">
        <v>186520</v>
      </c>
    </row>
    <row r="34">
      <c r="A34" s="4" t="inlineStr">
        <is>
          <t>Interest expense</t>
        </is>
      </c>
      <c r="B34" s="6" t="n">
        <v>27248</v>
      </c>
      <c r="C34" s="6" t="n">
        <v>28477</v>
      </c>
      <c r="D34" s="6" t="n">
        <v>29586</v>
      </c>
    </row>
    <row r="35">
      <c r="A35" s="4" t="inlineStr">
        <is>
          <t>Other premium | Life</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Gross Premiums</t>
        </is>
      </c>
      <c r="B37" s="6" t="n">
        <v>205998</v>
      </c>
      <c r="C37" s="6" t="n">
        <v>208390</v>
      </c>
      <c r="D37" s="6" t="n">
        <v>210908</v>
      </c>
    </row>
    <row r="38">
      <c r="A38" s="4" t="inlineStr">
        <is>
          <t>Interest expense</t>
        </is>
      </c>
      <c r="B38" s="6" t="n">
        <v>179513</v>
      </c>
      <c r="C38" s="6" t="n">
        <v>172967</v>
      </c>
      <c r="D38" s="6" t="n">
        <v>167378</v>
      </c>
    </row>
    <row r="39">
      <c r="A39" s="4" t="inlineStr">
        <is>
          <t>United American | Health</t>
        </is>
      </c>
      <c r="B39" s="4" t="inlineStr">
        <is>
          <t xml:space="preserve"> </t>
        </is>
      </c>
      <c r="C39" s="4" t="inlineStr">
        <is>
          <t xml:space="preserve"> </t>
        </is>
      </c>
      <c r="D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row>
    <row r="41">
      <c r="A41" s="4" t="inlineStr">
        <is>
          <t>Gross Premiums</t>
        </is>
      </c>
      <c r="B41" s="6" t="n">
        <v>401834</v>
      </c>
      <c r="C41" s="6" t="n">
        <v>380710</v>
      </c>
      <c r="D41" s="6" t="n">
        <v>356580</v>
      </c>
    </row>
    <row r="42">
      <c r="A42" s="4" t="inlineStr">
        <is>
          <t>Interest expense</t>
        </is>
      </c>
      <c r="B42" s="6" t="n">
        <v>7002</v>
      </c>
      <c r="C42" s="6" t="n">
        <v>7532</v>
      </c>
      <c r="D42" s="6" t="n">
        <v>7948</v>
      </c>
    </row>
    <row r="43">
      <c r="A43" s="4" t="inlineStr">
        <is>
          <t>Family Heritage | Health</t>
        </is>
      </c>
      <c r="B43" s="4" t="inlineStr">
        <is>
          <t xml:space="preserve"> </t>
        </is>
      </c>
      <c r="C43" s="4" t="inlineStr">
        <is>
          <t xml:space="preserve"> </t>
        </is>
      </c>
      <c r="D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row>
    <row r="45">
      <c r="A45" s="4" t="inlineStr">
        <is>
          <t>Gross Premiums</t>
        </is>
      </c>
      <c r="B45" s="6" t="n">
        <v>396211</v>
      </c>
      <c r="C45" s="6" t="n">
        <v>366803</v>
      </c>
      <c r="D45" s="6" t="n">
        <v>343839</v>
      </c>
    </row>
    <row r="46">
      <c r="A46" s="4" t="inlineStr">
        <is>
          <t>Interest expense</t>
        </is>
      </c>
      <c r="B46" s="7" t="n">
        <v>65892</v>
      </c>
      <c r="C46" s="7" t="n">
        <v>59983</v>
      </c>
      <c r="D46" s="7" t="n">
        <v>546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Undiscounted And Discounted Expected Future Gross Premiums And Expected Future Benefits And Expenses (Details) - USD ($) $ in Thousands</t>
        </is>
      </c>
      <c r="B1" s="2" t="inlineStr">
        <is>
          <t>Dec. 31, 2023</t>
        </is>
      </c>
      <c r="C1" s="2" t="inlineStr">
        <is>
          <t>Dec. 31, 2022</t>
        </is>
      </c>
      <c r="D1" s="2" t="inlineStr">
        <is>
          <t>Dec. 31, 2021</t>
        </is>
      </c>
      <c r="E1" s="2" t="inlineStr">
        <is>
          <t>Dec. 31, 2020</t>
        </is>
      </c>
    </row>
    <row r="2">
      <c r="A2" s="4" t="inlineStr">
        <is>
          <t>Life</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PV of expected future gross premiums, Not discounted</t>
        </is>
      </c>
      <c r="B4" s="7" t="n">
        <v>50158449</v>
      </c>
      <c r="C4" s="7" t="n">
        <v>48220609</v>
      </c>
      <c r="D4" s="7" t="n">
        <v>46726460</v>
      </c>
      <c r="E4" s="4" t="inlineStr">
        <is>
          <t xml:space="preserve"> </t>
        </is>
      </c>
    </row>
    <row r="5">
      <c r="A5" s="4" t="inlineStr">
        <is>
          <t>PV of expected future gross premiums, At original discount rates</t>
        </is>
      </c>
      <c r="B5" s="6" t="n">
        <v>27455738</v>
      </c>
      <c r="C5" s="6" t="n">
        <v>26406710</v>
      </c>
      <c r="D5" s="6" t="n">
        <v>25482752</v>
      </c>
      <c r="E5" s="4" t="inlineStr">
        <is>
          <t xml:space="preserve"> </t>
        </is>
      </c>
    </row>
    <row r="6">
      <c r="A6" s="4" t="inlineStr">
        <is>
          <t>PV of expected future gross premiums, At current discount rates</t>
        </is>
      </c>
      <c r="B6" s="6" t="n">
        <v>28899367</v>
      </c>
      <c r="C6" s="6" t="n">
        <v>27077677</v>
      </c>
      <c r="D6" s="6" t="n">
        <v>32900586</v>
      </c>
      <c r="E6" s="4" t="inlineStr">
        <is>
          <t xml:space="preserve"> </t>
        </is>
      </c>
    </row>
    <row r="7">
      <c r="A7" s="4" t="inlineStr">
        <is>
          <t>PV of expected future net premiums, Not discounted</t>
        </is>
      </c>
      <c r="B7" s="6" t="n">
        <v>21584244</v>
      </c>
      <c r="C7" s="6" t="n">
        <v>21057389</v>
      </c>
      <c r="D7" s="6" t="n">
        <v>20110979</v>
      </c>
      <c r="E7" s="4" t="inlineStr">
        <is>
          <t xml:space="preserve"> </t>
        </is>
      </c>
    </row>
    <row r="8">
      <c r="A8" s="4" t="inlineStr">
        <is>
          <t>PV of expected future net premiums, At original discount rates</t>
        </is>
      </c>
      <c r="B8" s="6" t="n">
        <v>11709368</v>
      </c>
      <c r="C8" s="6" t="n">
        <v>11442919</v>
      </c>
      <c r="D8" s="6" t="n">
        <v>10896222</v>
      </c>
      <c r="E8" s="7" t="n">
        <v>9587929</v>
      </c>
    </row>
    <row r="9">
      <c r="A9" s="4" t="inlineStr">
        <is>
          <t>PV of expected future net premiums, At current discount rates</t>
        </is>
      </c>
      <c r="B9" s="6" t="n">
        <v>12342307</v>
      </c>
      <c r="C9" s="6" t="n">
        <v>11748528</v>
      </c>
      <c r="D9" s="6" t="n">
        <v>14082538</v>
      </c>
      <c r="E9" s="6" t="n">
        <v>13425359</v>
      </c>
    </row>
    <row r="10">
      <c r="A10" s="4" t="inlineStr">
        <is>
          <t>PV of expected future policy benefits, Not discounted</t>
        </is>
      </c>
      <c r="B10" s="6" t="n">
        <v>77685477</v>
      </c>
      <c r="C10" s="6" t="n">
        <v>74660927</v>
      </c>
      <c r="D10" s="6" t="n">
        <v>71645121</v>
      </c>
      <c r="E10" s="4" t="inlineStr">
        <is>
          <t xml:space="preserve"> </t>
        </is>
      </c>
    </row>
    <row r="11">
      <c r="A11" s="4" t="inlineStr">
        <is>
          <t>PV of expected future policy benefits, At original discount rates</t>
        </is>
      </c>
      <c r="B11" s="6" t="n">
        <v>24563696</v>
      </c>
      <c r="C11" s="6" t="n">
        <v>23564337</v>
      </c>
      <c r="D11" s="6" t="n">
        <v>22374930</v>
      </c>
      <c r="E11" s="6" t="n">
        <v>20550299</v>
      </c>
    </row>
    <row r="12">
      <c r="A12" s="4" t="inlineStr">
        <is>
          <t>PV of expected future policy benefits, At current discount rates</t>
        </is>
      </c>
      <c r="B12" s="6" t="n">
        <v>27723158</v>
      </c>
      <c r="C12" s="6" t="n">
        <v>25749961</v>
      </c>
      <c r="D12" s="6" t="n">
        <v>33664308</v>
      </c>
      <c r="E12" s="6" t="n">
        <v>33472903</v>
      </c>
    </row>
    <row r="13">
      <c r="A13" s="4" t="inlineStr">
        <is>
          <t>Health</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PV of expected future gross premiums, Not discounted</t>
        </is>
      </c>
      <c r="B15" s="6" t="n">
        <v>19516632</v>
      </c>
      <c r="C15" s="6" t="n">
        <v>17330117</v>
      </c>
      <c r="D15" s="6" t="n">
        <v>16625970</v>
      </c>
      <c r="E15" s="4" t="inlineStr">
        <is>
          <t xml:space="preserve"> </t>
        </is>
      </c>
    </row>
    <row r="16">
      <c r="A16" s="4" t="inlineStr">
        <is>
          <t>PV of expected future gross premiums, At original discount rates</t>
        </is>
      </c>
      <c r="B16" s="6" t="n">
        <v>11744155</v>
      </c>
      <c r="C16" s="6" t="n">
        <v>10585274</v>
      </c>
      <c r="D16" s="6" t="n">
        <v>10187102</v>
      </c>
      <c r="E16" s="4" t="inlineStr">
        <is>
          <t xml:space="preserve"> </t>
        </is>
      </c>
    </row>
    <row r="17">
      <c r="A17" s="4" t="inlineStr">
        <is>
          <t>PV of expected future gross premiums, At current discount rates</t>
        </is>
      </c>
      <c r="B17" s="6" t="n">
        <v>11834715</v>
      </c>
      <c r="C17" s="6" t="n">
        <v>10334511</v>
      </c>
      <c r="D17" s="6" t="n">
        <v>12354670</v>
      </c>
      <c r="E17" s="4" t="inlineStr">
        <is>
          <t xml:space="preserve"> </t>
        </is>
      </c>
    </row>
    <row r="18">
      <c r="A18" s="4" t="inlineStr">
        <is>
          <t>PV of expected future net premiums, Not discounted</t>
        </is>
      </c>
      <c r="B18" s="6" t="n">
        <v>10005242</v>
      </c>
      <c r="C18" s="6" t="n">
        <v>8675406</v>
      </c>
      <c r="D18" s="6" t="n">
        <v>8607586</v>
      </c>
      <c r="E18" s="4" t="inlineStr">
        <is>
          <t xml:space="preserve"> </t>
        </is>
      </c>
    </row>
    <row r="19">
      <c r="A19" s="4" t="inlineStr">
        <is>
          <t>PV of expected future net premiums, At original discount rates</t>
        </is>
      </c>
      <c r="B19" s="6" t="n">
        <v>6069295</v>
      </c>
      <c r="C19" s="6" t="n">
        <v>5366305</v>
      </c>
      <c r="D19" s="6" t="n">
        <v>5328427</v>
      </c>
      <c r="E19" s="6" t="n">
        <v>4792419</v>
      </c>
    </row>
    <row r="20">
      <c r="A20" s="4" t="inlineStr">
        <is>
          <t>PV of expected future net premiums, At current discount rates</t>
        </is>
      </c>
      <c r="B20" s="6" t="n">
        <v>6089728</v>
      </c>
      <c r="C20" s="6" t="n">
        <v>5207422</v>
      </c>
      <c r="D20" s="6" t="n">
        <v>6418018</v>
      </c>
      <c r="E20" s="6" t="n">
        <v>6240414</v>
      </c>
    </row>
    <row r="21">
      <c r="A21" s="4" t="inlineStr">
        <is>
          <t>PV of expected future policy benefits, Not discounted</t>
        </is>
      </c>
      <c r="B21" s="6" t="n">
        <v>15020883</v>
      </c>
      <c r="C21" s="6" t="n">
        <v>13507844</v>
      </c>
      <c r="D21" s="6" t="n">
        <v>13288137</v>
      </c>
      <c r="E21" s="4" t="inlineStr">
        <is>
          <t xml:space="preserve"> </t>
        </is>
      </c>
    </row>
    <row r="22">
      <c r="A22" s="4" t="inlineStr">
        <is>
          <t>PV of expected future policy benefits, At original discount rates</t>
        </is>
      </c>
      <c r="B22" s="6" t="n">
        <v>8484970</v>
      </c>
      <c r="C22" s="6" t="n">
        <v>7710767</v>
      </c>
      <c r="D22" s="6" t="n">
        <v>7587083</v>
      </c>
      <c r="E22" s="6" t="n">
        <v>6951288</v>
      </c>
    </row>
    <row r="23">
      <c r="A23" s="4" t="inlineStr">
        <is>
          <t>PV of expected future policy benefits, At current discount rates</t>
        </is>
      </c>
      <c r="B23" s="6" t="n">
        <v>8441002</v>
      </c>
      <c r="C23" s="6" t="n">
        <v>7394349</v>
      </c>
      <c r="D23" s="6" t="n">
        <v>9353001</v>
      </c>
      <c r="E23" s="6" t="n">
        <v>9257550</v>
      </c>
    </row>
    <row r="24">
      <c r="A24" s="4" t="inlineStr">
        <is>
          <t>American Income | Life</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row>
    <row r="26">
      <c r="A26" s="4" t="inlineStr">
        <is>
          <t>PV of expected future gross premiums, Not discounted</t>
        </is>
      </c>
      <c r="B26" s="6" t="n">
        <v>24265464</v>
      </c>
      <c r="C26" s="6" t="n">
        <v>22662540</v>
      </c>
      <c r="D26" s="6" t="n">
        <v>21317703</v>
      </c>
      <c r="E26" s="4" t="inlineStr">
        <is>
          <t xml:space="preserve"> </t>
        </is>
      </c>
    </row>
    <row r="27">
      <c r="A27" s="4" t="inlineStr">
        <is>
          <t>PV of expected future gross premiums, At original discount rates</t>
        </is>
      </c>
      <c r="B27" s="6" t="n">
        <v>13695495</v>
      </c>
      <c r="C27" s="6" t="n">
        <v>12832811</v>
      </c>
      <c r="D27" s="6" t="n">
        <v>12034708</v>
      </c>
      <c r="E27" s="4" t="inlineStr">
        <is>
          <t xml:space="preserve"> </t>
        </is>
      </c>
    </row>
    <row r="28">
      <c r="A28" s="4" t="inlineStr">
        <is>
          <t>PV of expected future gross premiums, At current discount rates</t>
        </is>
      </c>
      <c r="B28" s="6" t="n">
        <v>14264077</v>
      </c>
      <c r="C28" s="6" t="n">
        <v>13006579</v>
      </c>
      <c r="D28" s="6" t="n">
        <v>15278295</v>
      </c>
      <c r="E28" s="4" t="inlineStr">
        <is>
          <t xml:space="preserve"> </t>
        </is>
      </c>
    </row>
    <row r="29">
      <c r="A29" s="4" t="inlineStr">
        <is>
          <t>PV of expected future net premiums, Not discounted</t>
        </is>
      </c>
      <c r="B29" s="6" t="n">
        <v>8001107</v>
      </c>
      <c r="C29" s="6" t="n">
        <v>7480182</v>
      </c>
      <c r="D29" s="6" t="n">
        <v>6896793</v>
      </c>
      <c r="E29" s="4" t="inlineStr">
        <is>
          <t xml:space="preserve"> </t>
        </is>
      </c>
    </row>
    <row r="30">
      <c r="A30" s="4" t="inlineStr">
        <is>
          <t>PV of expected future net premiums, At original discount rates</t>
        </is>
      </c>
      <c r="B30" s="6" t="n">
        <v>4523329</v>
      </c>
      <c r="C30" s="6" t="n">
        <v>4246723</v>
      </c>
      <c r="D30" s="6" t="n">
        <v>3906098</v>
      </c>
      <c r="E30" s="6" t="n">
        <v>3263663</v>
      </c>
    </row>
    <row r="31">
      <c r="A31" s="4" t="inlineStr">
        <is>
          <t>PV of expected future net premiums, At current discount rates</t>
        </is>
      </c>
      <c r="B31" s="6" t="n">
        <v>4681888</v>
      </c>
      <c r="C31" s="6" t="n">
        <v>4273156</v>
      </c>
      <c r="D31" s="6" t="n">
        <v>4925192</v>
      </c>
      <c r="E31" s="6" t="n">
        <v>4498278</v>
      </c>
    </row>
    <row r="32">
      <c r="A32" s="4" t="inlineStr">
        <is>
          <t>PV of expected future policy benefits, Not discounted</t>
        </is>
      </c>
      <c r="B32" s="6" t="n">
        <v>30623947</v>
      </c>
      <c r="C32" s="6" t="n">
        <v>28318683</v>
      </c>
      <c r="D32" s="6" t="n">
        <v>26284945</v>
      </c>
      <c r="E32" s="4" t="inlineStr">
        <is>
          <t xml:space="preserve"> </t>
        </is>
      </c>
    </row>
    <row r="33">
      <c r="A33" s="4" t="inlineStr">
        <is>
          <t>PV of expected future policy benefits, At original discount rates</t>
        </is>
      </c>
      <c r="B33" s="6" t="n">
        <v>9061833</v>
      </c>
      <c r="C33" s="6" t="n">
        <v>8409761</v>
      </c>
      <c r="D33" s="6" t="n">
        <v>7744201</v>
      </c>
      <c r="E33" s="6" t="n">
        <v>6805088</v>
      </c>
    </row>
    <row r="34">
      <c r="A34" s="4" t="inlineStr">
        <is>
          <t>PV of expected future policy benefits, At current discount rates</t>
        </is>
      </c>
      <c r="B34" s="6" t="n">
        <v>10163627</v>
      </c>
      <c r="C34" s="6" t="n">
        <v>9119104</v>
      </c>
      <c r="D34" s="6" t="n">
        <v>11773519</v>
      </c>
      <c r="E34" s="6" t="n">
        <v>11374299</v>
      </c>
    </row>
    <row r="35">
      <c r="A35" s="4" t="inlineStr">
        <is>
          <t>American Income | Health</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PV of expected future gross premiums, Not discounted</t>
        </is>
      </c>
      <c r="B37" s="6" t="n">
        <v>1768231</v>
      </c>
      <c r="C37" s="6" t="n">
        <v>1750393</v>
      </c>
      <c r="D37" s="6" t="n">
        <v>1698676</v>
      </c>
      <c r="E37" s="4" t="inlineStr">
        <is>
          <t xml:space="preserve"> </t>
        </is>
      </c>
    </row>
    <row r="38">
      <c r="A38" s="4" t="inlineStr">
        <is>
          <t>PV of expected future gross premiums, At original discount rates</t>
        </is>
      </c>
      <c r="B38" s="6" t="n">
        <v>991448</v>
      </c>
      <c r="C38" s="6" t="n">
        <v>977846</v>
      </c>
      <c r="D38" s="6" t="n">
        <v>946772</v>
      </c>
      <c r="E38" s="4" t="inlineStr">
        <is>
          <t xml:space="preserve"> </t>
        </is>
      </c>
    </row>
    <row r="39">
      <c r="A39" s="4" t="inlineStr">
        <is>
          <t>PV of expected future gross premiums, At current discount rates</t>
        </is>
      </c>
      <c r="B39" s="6" t="n">
        <v>1047348</v>
      </c>
      <c r="C39" s="6" t="n">
        <v>1004239</v>
      </c>
      <c r="D39" s="6" t="n">
        <v>1218899</v>
      </c>
      <c r="E39" s="4" t="inlineStr">
        <is>
          <t xml:space="preserve"> </t>
        </is>
      </c>
    </row>
    <row r="40">
      <c r="A40" s="4" t="inlineStr">
        <is>
          <t>PV of expected future net premiums, Not discounted</t>
        </is>
      </c>
      <c r="B40" s="6" t="n">
        <v>359248</v>
      </c>
      <c r="C40" s="6" t="n">
        <v>342659</v>
      </c>
      <c r="D40" s="6" t="n">
        <v>316084</v>
      </c>
      <c r="E40" s="4" t="inlineStr">
        <is>
          <t xml:space="preserve"> </t>
        </is>
      </c>
    </row>
    <row r="41">
      <c r="A41" s="4" t="inlineStr">
        <is>
          <t>PV of expected future net premiums, At original discount rates</t>
        </is>
      </c>
      <c r="B41" s="6" t="n">
        <v>201869</v>
      </c>
      <c r="C41" s="6" t="n">
        <v>192631</v>
      </c>
      <c r="D41" s="6" t="n">
        <v>178801</v>
      </c>
      <c r="E41" s="6" t="n">
        <v>150095</v>
      </c>
    </row>
    <row r="42">
      <c r="A42" s="4" t="inlineStr">
        <is>
          <t>PV of expected future net premiums, At current discount rates</t>
        </is>
      </c>
      <c r="B42" s="6" t="n">
        <v>206381</v>
      </c>
      <c r="C42" s="6" t="n">
        <v>190296</v>
      </c>
      <c r="D42" s="6" t="n">
        <v>222553</v>
      </c>
      <c r="E42" s="6" t="n">
        <v>205601</v>
      </c>
    </row>
    <row r="43">
      <c r="A43" s="4" t="inlineStr">
        <is>
          <t>PV of expected future policy benefits, Not discounted</t>
        </is>
      </c>
      <c r="B43" s="6" t="n">
        <v>640326</v>
      </c>
      <c r="C43" s="6" t="n">
        <v>617973</v>
      </c>
      <c r="D43" s="6" t="n">
        <v>586799</v>
      </c>
      <c r="E43" s="4" t="inlineStr">
        <is>
          <t xml:space="preserve"> </t>
        </is>
      </c>
    </row>
    <row r="44">
      <c r="A44" s="4" t="inlineStr">
        <is>
          <t>PV of expected future policy benefits, At original discount rates</t>
        </is>
      </c>
      <c r="B44" s="6" t="n">
        <v>315431</v>
      </c>
      <c r="C44" s="6" t="n">
        <v>303713</v>
      </c>
      <c r="D44" s="6" t="n">
        <v>285604</v>
      </c>
      <c r="E44" s="6" t="n">
        <v>252092</v>
      </c>
    </row>
    <row r="45">
      <c r="A45" s="4" t="inlineStr">
        <is>
          <t>PV of expected future policy benefits, At current discount rates</t>
        </is>
      </c>
      <c r="B45" s="6" t="n">
        <v>335504</v>
      </c>
      <c r="C45" s="6" t="n">
        <v>312750</v>
      </c>
      <c r="D45" s="6" t="n">
        <v>380915</v>
      </c>
      <c r="E45" s="6" t="n">
        <v>367965</v>
      </c>
    </row>
    <row r="46">
      <c r="A46" s="4" t="inlineStr">
        <is>
          <t>Direct to Consumer | Life</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row>
    <row r="48">
      <c r="A48" s="4" t="inlineStr">
        <is>
          <t>PV of expected future gross premiums, Not discounted</t>
        </is>
      </c>
      <c r="B48" s="6" t="n">
        <v>17506091</v>
      </c>
      <c r="C48" s="6" t="n">
        <v>17346469</v>
      </c>
      <c r="D48" s="6" t="n">
        <v>17247115</v>
      </c>
      <c r="E48" s="4" t="inlineStr">
        <is>
          <t xml:space="preserve"> </t>
        </is>
      </c>
    </row>
    <row r="49">
      <c r="A49" s="4" t="inlineStr">
        <is>
          <t>PV of expected future gross premiums, At original discount rates</t>
        </is>
      </c>
      <c r="B49" s="6" t="n">
        <v>9150049</v>
      </c>
      <c r="C49" s="6" t="n">
        <v>9086945</v>
      </c>
      <c r="D49" s="6" t="n">
        <v>9023170</v>
      </c>
      <c r="E49" s="4" t="inlineStr">
        <is>
          <t xml:space="preserve"> </t>
        </is>
      </c>
    </row>
    <row r="50">
      <c r="A50" s="4" t="inlineStr">
        <is>
          <t>PV of expected future gross premiums, At current discount rates</t>
        </is>
      </c>
      <c r="B50" s="6" t="n">
        <v>9761706</v>
      </c>
      <c r="C50" s="6" t="n">
        <v>9432882</v>
      </c>
      <c r="D50" s="6" t="n">
        <v>11852808</v>
      </c>
      <c r="E50" s="4" t="inlineStr">
        <is>
          <t xml:space="preserve"> </t>
        </is>
      </c>
    </row>
    <row r="51">
      <c r="A51" s="4" t="inlineStr">
        <is>
          <t>PV of expected future net premiums, Not discounted</t>
        </is>
      </c>
      <c r="B51" s="6" t="n">
        <v>10774655</v>
      </c>
      <c r="C51" s="6" t="n">
        <v>10769174</v>
      </c>
      <c r="D51" s="6" t="n">
        <v>10500169</v>
      </c>
      <c r="E51" s="4" t="inlineStr">
        <is>
          <t xml:space="preserve"> </t>
        </is>
      </c>
    </row>
    <row r="52">
      <c r="A52" s="4" t="inlineStr">
        <is>
          <t>PV of expected future net premiums, At original discount rates</t>
        </is>
      </c>
      <c r="B52" s="6" t="n">
        <v>5664259</v>
      </c>
      <c r="C52" s="6" t="n">
        <v>5680864</v>
      </c>
      <c r="D52" s="6" t="n">
        <v>5533741</v>
      </c>
      <c r="E52" s="6" t="n">
        <v>4963806</v>
      </c>
    </row>
    <row r="53">
      <c r="A53" s="4" t="inlineStr">
        <is>
          <t>PV of expected future net premiums, At current discount rates</t>
        </is>
      </c>
      <c r="B53" s="6" t="n">
        <v>6052651</v>
      </c>
      <c r="C53" s="6" t="n">
        <v>5910224</v>
      </c>
      <c r="D53" s="6" t="n">
        <v>7264905</v>
      </c>
      <c r="E53" s="6" t="n">
        <v>7028713</v>
      </c>
    </row>
    <row r="54">
      <c r="A54" s="4" t="inlineStr">
        <is>
          <t>PV of expected future policy benefits, Not discounted</t>
        </is>
      </c>
      <c r="B54" s="6" t="n">
        <v>25723752</v>
      </c>
      <c r="C54" s="6" t="n">
        <v>25356573</v>
      </c>
      <c r="D54" s="6" t="n">
        <v>24612198</v>
      </c>
      <c r="E54" s="4" t="inlineStr">
        <is>
          <t xml:space="preserve"> </t>
        </is>
      </c>
    </row>
    <row r="55">
      <c r="A55" s="4" t="inlineStr">
        <is>
          <t>PV of expected future policy benefits, At original discount rates</t>
        </is>
      </c>
      <c r="B55" s="6" t="n">
        <v>8656752</v>
      </c>
      <c r="C55" s="6" t="n">
        <v>8477892</v>
      </c>
      <c r="D55" s="6" t="n">
        <v>8157259</v>
      </c>
      <c r="E55" s="6" t="n">
        <v>7472930</v>
      </c>
    </row>
    <row r="56">
      <c r="A56" s="4" t="inlineStr">
        <is>
          <t>PV of expected future policy benefits, At current discount rates</t>
        </is>
      </c>
      <c r="B56" s="6" t="n">
        <v>9714516</v>
      </c>
      <c r="C56" s="6" t="n">
        <v>9225451</v>
      </c>
      <c r="D56" s="6" t="n">
        <v>11859408</v>
      </c>
      <c r="E56" s="6" t="n">
        <v>11733268</v>
      </c>
    </row>
    <row r="57">
      <c r="A57" s="4" t="inlineStr">
        <is>
          <t>Direct to Consumer | Health</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row>
    <row r="59">
      <c r="A59" s="4" t="inlineStr">
        <is>
          <t>PV of expected future gross premiums, Not discounted</t>
        </is>
      </c>
      <c r="B59" s="6" t="n">
        <v>236776</v>
      </c>
      <c r="C59" s="6" t="n">
        <v>177131</v>
      </c>
      <c r="D59" s="6" t="n">
        <v>206986</v>
      </c>
      <c r="E59" s="4" t="inlineStr">
        <is>
          <t xml:space="preserve"> </t>
        </is>
      </c>
    </row>
    <row r="60">
      <c r="A60" s="4" t="inlineStr">
        <is>
          <t>PV of expected future gross premiums, At original discount rates</t>
        </is>
      </c>
      <c r="B60" s="6" t="n">
        <v>149119</v>
      </c>
      <c r="C60" s="6" t="n">
        <v>116212</v>
      </c>
      <c r="D60" s="6" t="n">
        <v>131858</v>
      </c>
      <c r="E60" s="4" t="inlineStr">
        <is>
          <t xml:space="preserve"> </t>
        </is>
      </c>
    </row>
    <row r="61">
      <c r="A61" s="4" t="inlineStr">
        <is>
          <t>PV of expected future gross premiums, At current discount rates</t>
        </is>
      </c>
      <c r="B61" s="6" t="n">
        <v>156612</v>
      </c>
      <c r="C61" s="6" t="n">
        <v>119457</v>
      </c>
      <c r="D61" s="6" t="n">
        <v>165674</v>
      </c>
      <c r="E61" s="4" t="inlineStr">
        <is>
          <t xml:space="preserve"> </t>
        </is>
      </c>
    </row>
    <row r="62">
      <c r="A62" s="4" t="inlineStr">
        <is>
          <t>PV of expected future net premiums, Not discounted</t>
        </is>
      </c>
      <c r="B62" s="6" t="n">
        <v>174738</v>
      </c>
      <c r="C62" s="6" t="n">
        <v>133995</v>
      </c>
      <c r="D62" s="6" t="n">
        <v>152336</v>
      </c>
      <c r="E62" s="4" t="inlineStr">
        <is>
          <t xml:space="preserve"> </t>
        </is>
      </c>
    </row>
    <row r="63">
      <c r="A63" s="4" t="inlineStr">
        <is>
          <t>PV of expected future net premiums, At original discount rates</t>
        </is>
      </c>
      <c r="B63" s="6" t="n">
        <v>109880</v>
      </c>
      <c r="C63" s="6" t="n">
        <v>87751</v>
      </c>
      <c r="D63" s="6" t="n">
        <v>96776</v>
      </c>
      <c r="E63" s="6" t="n">
        <v>100380</v>
      </c>
    </row>
    <row r="64">
      <c r="A64" s="4" t="inlineStr">
        <is>
          <t>PV of expected future net premiums, At current discount rates</t>
        </is>
      </c>
      <c r="B64" s="6" t="n">
        <v>115363</v>
      </c>
      <c r="C64" s="6" t="n">
        <v>90143</v>
      </c>
      <c r="D64" s="6" t="n">
        <v>121724</v>
      </c>
      <c r="E64" s="6" t="n">
        <v>133832</v>
      </c>
    </row>
    <row r="65">
      <c r="A65" s="4" t="inlineStr">
        <is>
          <t>PV of expected future policy benefits, Not discounted</t>
        </is>
      </c>
      <c r="B65" s="6" t="n">
        <v>163087</v>
      </c>
      <c r="C65" s="6" t="n">
        <v>127911</v>
      </c>
      <c r="D65" s="6" t="n">
        <v>148843</v>
      </c>
      <c r="E65" s="4" t="inlineStr">
        <is>
          <t xml:space="preserve"> </t>
        </is>
      </c>
    </row>
    <row r="66">
      <c r="A66" s="4" t="inlineStr">
        <is>
          <t>PV of expected future policy benefits, At original discount rates</t>
        </is>
      </c>
      <c r="B66" s="6" t="n">
        <v>104501</v>
      </c>
      <c r="C66" s="6" t="n">
        <v>85212</v>
      </c>
      <c r="D66" s="6" t="n">
        <v>95628</v>
      </c>
      <c r="E66" s="6" t="n">
        <v>101632</v>
      </c>
    </row>
    <row r="67">
      <c r="A67" s="4" t="inlineStr">
        <is>
          <t>PV of expected future policy benefits, At current discount rates</t>
        </is>
      </c>
      <c r="B67" s="6" t="n">
        <v>109482</v>
      </c>
      <c r="C67" s="6" t="n">
        <v>87532</v>
      </c>
      <c r="D67" s="6" t="n">
        <v>119888</v>
      </c>
      <c r="E67" s="6" t="n">
        <v>134967</v>
      </c>
    </row>
    <row r="68">
      <c r="A68" s="4" t="inlineStr">
        <is>
          <t>Liberty National | Life</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row>
    <row r="70">
      <c r="A70" s="4" t="inlineStr">
        <is>
          <t>PV of expected future gross premiums, Not discounted</t>
        </is>
      </c>
      <c r="B70" s="6" t="n">
        <v>4660783</v>
      </c>
      <c r="C70" s="6" t="n">
        <v>4396685</v>
      </c>
      <c r="D70" s="6" t="n">
        <v>4239223</v>
      </c>
      <c r="E70" s="4" t="inlineStr">
        <is>
          <t xml:space="preserve"> </t>
        </is>
      </c>
    </row>
    <row r="71">
      <c r="A71" s="4" t="inlineStr">
        <is>
          <t>PV of expected future gross premiums, At original discount rates</t>
        </is>
      </c>
      <c r="B71" s="6" t="n">
        <v>2720264</v>
      </c>
      <c r="C71" s="6" t="n">
        <v>2561304</v>
      </c>
      <c r="D71" s="6" t="n">
        <v>2468402</v>
      </c>
      <c r="E71" s="4" t="inlineStr">
        <is>
          <t xml:space="preserve"> </t>
        </is>
      </c>
    </row>
    <row r="72">
      <c r="A72" s="4" t="inlineStr">
        <is>
          <t>PV of expected future gross premiums, At current discount rates</t>
        </is>
      </c>
      <c r="B72" s="6" t="n">
        <v>2784916</v>
      </c>
      <c r="C72" s="6" t="n">
        <v>2562342</v>
      </c>
      <c r="D72" s="6" t="n">
        <v>3076801</v>
      </c>
      <c r="E72" s="4" t="inlineStr">
        <is>
          <t xml:space="preserve"> </t>
        </is>
      </c>
    </row>
    <row r="73">
      <c r="A73" s="4" t="inlineStr">
        <is>
          <t>PV of expected future net premiums, Not discounted</t>
        </is>
      </c>
      <c r="B73" s="6" t="n">
        <v>1897696</v>
      </c>
      <c r="C73" s="6" t="n">
        <v>1885533</v>
      </c>
      <c r="D73" s="6" t="n">
        <v>1850891</v>
      </c>
      <c r="E73" s="4" t="inlineStr">
        <is>
          <t xml:space="preserve"> </t>
        </is>
      </c>
    </row>
    <row r="74">
      <c r="A74" s="4" t="inlineStr">
        <is>
          <t>PV of expected future net premiums, At original discount rates</t>
        </is>
      </c>
      <c r="B74" s="6" t="n">
        <v>1077831</v>
      </c>
      <c r="C74" s="6" t="n">
        <v>1066123</v>
      </c>
      <c r="D74" s="6" t="n">
        <v>1040242</v>
      </c>
      <c r="E74" s="6" t="n">
        <v>967173</v>
      </c>
    </row>
    <row r="75">
      <c r="A75" s="4" t="inlineStr">
        <is>
          <t>PV of expected future net premiums, At current discount rates</t>
        </is>
      </c>
      <c r="B75" s="6" t="n">
        <v>1129716</v>
      </c>
      <c r="C75" s="6" t="n">
        <v>1094407</v>
      </c>
      <c r="D75" s="6" t="n">
        <v>1332469</v>
      </c>
      <c r="E75" s="6" t="n">
        <v>1327203</v>
      </c>
    </row>
    <row r="76">
      <c r="A76" s="4" t="inlineStr">
        <is>
          <t>PV of expected future policy benefits, Not discounted</t>
        </is>
      </c>
      <c r="B76" s="6" t="n">
        <v>8905815</v>
      </c>
      <c r="C76" s="6" t="n">
        <v>8613975</v>
      </c>
      <c r="D76" s="6" t="n">
        <v>8499589</v>
      </c>
      <c r="E76" s="4" t="inlineStr">
        <is>
          <t xml:space="preserve"> </t>
        </is>
      </c>
    </row>
    <row r="77">
      <c r="A77" s="4" t="inlineStr">
        <is>
          <t>PV of expected future policy benefits, At original discount rates</t>
        </is>
      </c>
      <c r="B77" s="6" t="n">
        <v>3338252</v>
      </c>
      <c r="C77" s="6" t="n">
        <v>3272980</v>
      </c>
      <c r="D77" s="6" t="n">
        <v>3206164</v>
      </c>
      <c r="E77" s="6" t="n">
        <v>3120435</v>
      </c>
    </row>
    <row r="78">
      <c r="A78" s="4" t="inlineStr">
        <is>
          <t>PV of expected future policy benefits, At current discount rates</t>
        </is>
      </c>
      <c r="B78" s="6" t="n">
        <v>3605392</v>
      </c>
      <c r="C78" s="6" t="n">
        <v>3429256</v>
      </c>
      <c r="D78" s="6" t="n">
        <v>4542697</v>
      </c>
      <c r="E78" s="6" t="n">
        <v>4710075</v>
      </c>
    </row>
    <row r="79">
      <c r="A79" s="4" t="inlineStr">
        <is>
          <t>Liberty National | Health</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row>
    <row r="81">
      <c r="A81" s="4" t="inlineStr">
        <is>
          <t>PV of expected future gross premiums, Not discounted</t>
        </is>
      </c>
      <c r="B81" s="6" t="n">
        <v>2089005</v>
      </c>
      <c r="C81" s="6" t="n">
        <v>2271423</v>
      </c>
      <c r="D81" s="6" t="n">
        <v>2209171</v>
      </c>
      <c r="E81" s="4" t="inlineStr">
        <is>
          <t xml:space="preserve"> </t>
        </is>
      </c>
    </row>
    <row r="82">
      <c r="A82" s="4" t="inlineStr">
        <is>
          <t>PV of expected future gross premiums, At original discount rates</t>
        </is>
      </c>
      <c r="B82" s="6" t="n">
        <v>1325869</v>
      </c>
      <c r="C82" s="6" t="n">
        <v>1418333</v>
      </c>
      <c r="D82" s="6" t="n">
        <v>1378848</v>
      </c>
      <c r="E82" s="4" t="inlineStr">
        <is>
          <t xml:space="preserve"> </t>
        </is>
      </c>
    </row>
    <row r="83">
      <c r="A83" s="4" t="inlineStr">
        <is>
          <t>PV of expected future gross premiums, At current discount rates</t>
        </is>
      </c>
      <c r="B83" s="6" t="n">
        <v>1390066</v>
      </c>
      <c r="C83" s="6" t="n">
        <v>1458880</v>
      </c>
      <c r="D83" s="6" t="n">
        <v>1732660</v>
      </c>
      <c r="E83" s="4" t="inlineStr">
        <is>
          <t xml:space="preserve"> </t>
        </is>
      </c>
    </row>
    <row r="84">
      <c r="A84" s="4" t="inlineStr">
        <is>
          <t>PV of expected future net premiums, Not discounted</t>
        </is>
      </c>
      <c r="B84" s="6" t="n">
        <v>518008</v>
      </c>
      <c r="C84" s="6" t="n">
        <v>652858</v>
      </c>
      <c r="D84" s="6" t="n">
        <v>661269</v>
      </c>
      <c r="E84" s="4" t="inlineStr">
        <is>
          <t xml:space="preserve"> </t>
        </is>
      </c>
    </row>
    <row r="85">
      <c r="A85" s="4" t="inlineStr">
        <is>
          <t>PV of expected future net premiums, At original discount rates</t>
        </is>
      </c>
      <c r="B85" s="6" t="n">
        <v>348570</v>
      </c>
      <c r="C85" s="6" t="n">
        <v>415442</v>
      </c>
      <c r="D85" s="6" t="n">
        <v>414409</v>
      </c>
      <c r="E85" s="6" t="n">
        <v>430962</v>
      </c>
    </row>
    <row r="86">
      <c r="A86" s="4" t="inlineStr">
        <is>
          <t>PV of expected future net premiums, At current discount rates</t>
        </is>
      </c>
      <c r="B86" s="6" t="n">
        <v>358472</v>
      </c>
      <c r="C86" s="6" t="n">
        <v>423490</v>
      </c>
      <c r="D86" s="6" t="n">
        <v>517368</v>
      </c>
      <c r="E86" s="6" t="n">
        <v>578518</v>
      </c>
    </row>
    <row r="87">
      <c r="A87" s="4" t="inlineStr">
        <is>
          <t>PV of expected future policy benefits, Not discounted</t>
        </is>
      </c>
      <c r="B87" s="6" t="n">
        <v>1413211</v>
      </c>
      <c r="C87" s="6" t="n">
        <v>1600943</v>
      </c>
      <c r="D87" s="6" t="n">
        <v>1620379</v>
      </c>
      <c r="E87" s="4" t="inlineStr">
        <is>
          <t xml:space="preserve"> </t>
        </is>
      </c>
    </row>
    <row r="88">
      <c r="A88" s="4" t="inlineStr">
        <is>
          <t>PV of expected future policy benefits, At original discount rates</t>
        </is>
      </c>
      <c r="B88" s="6" t="n">
        <v>816819</v>
      </c>
      <c r="C88" s="6" t="n">
        <v>904865</v>
      </c>
      <c r="D88" s="6" t="n">
        <v>921608</v>
      </c>
      <c r="E88" s="6" t="n">
        <v>953238</v>
      </c>
    </row>
    <row r="89">
      <c r="A89" s="4" t="inlineStr">
        <is>
          <t>PV of expected future policy benefits, At current discount rates</t>
        </is>
      </c>
      <c r="B89" s="6" t="n">
        <v>865808</v>
      </c>
      <c r="C89" s="6" t="n">
        <v>941574</v>
      </c>
      <c r="D89" s="6" t="n">
        <v>1201317</v>
      </c>
      <c r="E89" s="6" t="n">
        <v>1320597</v>
      </c>
    </row>
    <row r="90">
      <c r="A90" s="4" t="inlineStr">
        <is>
          <t>Other premium | Life</t>
        </is>
      </c>
      <c r="B90" s="4" t="inlineStr">
        <is>
          <t xml:space="preserve"> </t>
        </is>
      </c>
      <c r="C90" s="4" t="inlineStr">
        <is>
          <t xml:space="preserve"> </t>
        </is>
      </c>
      <c r="D90" s="4" t="inlineStr">
        <is>
          <t xml:space="preserve"> </t>
        </is>
      </c>
      <c r="E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c r="E91" s="4" t="inlineStr">
        <is>
          <t xml:space="preserve"> </t>
        </is>
      </c>
    </row>
    <row r="92">
      <c r="A92" s="4" t="inlineStr">
        <is>
          <t>PV of expected future gross premiums, Not discounted</t>
        </is>
      </c>
      <c r="B92" s="6" t="n">
        <v>3726111</v>
      </c>
      <c r="C92" s="6" t="n">
        <v>3814915</v>
      </c>
      <c r="D92" s="6" t="n">
        <v>3922419</v>
      </c>
      <c r="E92" s="4" t="inlineStr">
        <is>
          <t xml:space="preserve"> </t>
        </is>
      </c>
    </row>
    <row r="93">
      <c r="A93" s="4" t="inlineStr">
        <is>
          <t>PV of expected future gross premiums, At original discount rates</t>
        </is>
      </c>
      <c r="B93" s="6" t="n">
        <v>1889930</v>
      </c>
      <c r="C93" s="6" t="n">
        <v>1925650</v>
      </c>
      <c r="D93" s="6" t="n">
        <v>1956472</v>
      </c>
      <c r="E93" s="4" t="inlineStr">
        <is>
          <t xml:space="preserve"> </t>
        </is>
      </c>
    </row>
    <row r="94">
      <c r="A94" s="4" t="inlineStr">
        <is>
          <t>PV of expected future gross premiums, At current discount rates</t>
        </is>
      </c>
      <c r="B94" s="6" t="n">
        <v>2088668</v>
      </c>
      <c r="C94" s="6" t="n">
        <v>2075874</v>
      </c>
      <c r="D94" s="6" t="n">
        <v>2692682</v>
      </c>
      <c r="E94" s="4" t="inlineStr">
        <is>
          <t xml:space="preserve"> </t>
        </is>
      </c>
    </row>
    <row r="95">
      <c r="A95" s="4" t="inlineStr">
        <is>
          <t>PV of expected future net premiums, Not discounted</t>
        </is>
      </c>
      <c r="B95" s="6" t="n">
        <v>910786</v>
      </c>
      <c r="C95" s="6" t="n">
        <v>922500</v>
      </c>
      <c r="D95" s="6" t="n">
        <v>863126</v>
      </c>
      <c r="E95" s="4" t="inlineStr">
        <is>
          <t xml:space="preserve"> </t>
        </is>
      </c>
    </row>
    <row r="96">
      <c r="A96" s="4" t="inlineStr">
        <is>
          <t>PV of expected future net premiums, At original discount rates</t>
        </is>
      </c>
      <c r="B96" s="6" t="n">
        <v>443949</v>
      </c>
      <c r="C96" s="6" t="n">
        <v>449209</v>
      </c>
      <c r="D96" s="6" t="n">
        <v>416141</v>
      </c>
      <c r="E96" s="6" t="n">
        <v>393287</v>
      </c>
    </row>
    <row r="97">
      <c r="A97" s="4" t="inlineStr">
        <is>
          <t>PV of expected future net premiums, At current discount rates</t>
        </is>
      </c>
      <c r="B97" s="6" t="n">
        <v>478052</v>
      </c>
      <c r="C97" s="6" t="n">
        <v>470741</v>
      </c>
      <c r="D97" s="6" t="n">
        <v>559972</v>
      </c>
      <c r="E97" s="6" t="n">
        <v>571165</v>
      </c>
    </row>
    <row r="98">
      <c r="A98" s="4" t="inlineStr">
        <is>
          <t>PV of expected future policy benefits, Not discounted</t>
        </is>
      </c>
      <c r="B98" s="6" t="n">
        <v>12431963</v>
      </c>
      <c r="C98" s="6" t="n">
        <v>12371696</v>
      </c>
      <c r="D98" s="6" t="n">
        <v>12248389</v>
      </c>
      <c r="E98" s="4" t="inlineStr">
        <is>
          <t xml:space="preserve"> </t>
        </is>
      </c>
    </row>
    <row r="99">
      <c r="A99" s="4" t="inlineStr">
        <is>
          <t>PV of expected future policy benefits, At original discount rates</t>
        </is>
      </c>
      <c r="B99" s="6" t="n">
        <v>3506859</v>
      </c>
      <c r="C99" s="6" t="n">
        <v>3403704</v>
      </c>
      <c r="D99" s="6" t="n">
        <v>3267306</v>
      </c>
      <c r="E99" s="6" t="n">
        <v>3151846</v>
      </c>
    </row>
    <row r="100">
      <c r="A100" s="4" t="inlineStr">
        <is>
          <t>PV of expected future policy benefits, At current discount rates</t>
        </is>
      </c>
      <c r="B100" s="6" t="n">
        <v>4239623</v>
      </c>
      <c r="C100" s="6" t="n">
        <v>3976150</v>
      </c>
      <c r="D100" s="6" t="n">
        <v>5488684</v>
      </c>
      <c r="E100" s="6" t="n">
        <v>5655261</v>
      </c>
    </row>
    <row r="101">
      <c r="A101" s="4" t="inlineStr">
        <is>
          <t>United American | Health</t>
        </is>
      </c>
      <c r="B101" s="4" t="inlineStr">
        <is>
          <t xml:space="preserve"> </t>
        </is>
      </c>
      <c r="C101" s="4" t="inlineStr">
        <is>
          <t xml:space="preserve"> </t>
        </is>
      </c>
      <c r="D101" s="4" t="inlineStr">
        <is>
          <t xml:space="preserve"> </t>
        </is>
      </c>
      <c r="E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row>
    <row r="103">
      <c r="A103" s="4" t="inlineStr">
        <is>
          <t>PV of expected future gross premiums, Not discounted</t>
        </is>
      </c>
      <c r="B103" s="6" t="n">
        <v>8682707</v>
      </c>
      <c r="C103" s="6" t="n">
        <v>6801987</v>
      </c>
      <c r="D103" s="6" t="n">
        <v>6694635</v>
      </c>
      <c r="E103" s="4" t="inlineStr">
        <is>
          <t xml:space="preserve"> </t>
        </is>
      </c>
    </row>
    <row r="104">
      <c r="A104" s="4" t="inlineStr">
        <is>
          <t>PV of expected future gross premiums, At original discount rates</t>
        </is>
      </c>
      <c r="B104" s="6" t="n">
        <v>5295148</v>
      </c>
      <c r="C104" s="6" t="n">
        <v>4285863</v>
      </c>
      <c r="D104" s="6" t="n">
        <v>4198446</v>
      </c>
      <c r="E104" s="4" t="inlineStr">
        <is>
          <t xml:space="preserve"> </t>
        </is>
      </c>
    </row>
    <row r="105">
      <c r="A105" s="4" t="inlineStr">
        <is>
          <t>PV of expected future gross premiums, At current discount rates</t>
        </is>
      </c>
      <c r="B105" s="6" t="n">
        <v>5396402</v>
      </c>
      <c r="C105" s="6" t="n">
        <v>4233647</v>
      </c>
      <c r="D105" s="6" t="n">
        <v>5136704</v>
      </c>
      <c r="E105" s="4" t="inlineStr">
        <is>
          <t xml:space="preserve"> </t>
        </is>
      </c>
    </row>
    <row r="106">
      <c r="A106" s="4" t="inlineStr">
        <is>
          <t>PV of expected future net premiums, Not discounted</t>
        </is>
      </c>
      <c r="B106" s="6" t="n">
        <v>5955294</v>
      </c>
      <c r="C106" s="6" t="n">
        <v>4680560</v>
      </c>
      <c r="D106" s="6" t="n">
        <v>4719914</v>
      </c>
      <c r="E106" s="4" t="inlineStr">
        <is>
          <t xml:space="preserve"> </t>
        </is>
      </c>
    </row>
    <row r="107">
      <c r="A107" s="4" t="inlineStr">
        <is>
          <t>PV of expected future net premiums, At original discount rates</t>
        </is>
      </c>
      <c r="B107" s="6" t="n">
        <v>3625803</v>
      </c>
      <c r="C107" s="6" t="n">
        <v>2941262</v>
      </c>
      <c r="D107" s="6" t="n">
        <v>2949851</v>
      </c>
      <c r="E107" s="6" t="n">
        <v>2573470</v>
      </c>
    </row>
    <row r="108">
      <c r="A108" s="4" t="inlineStr">
        <is>
          <t>PV of expected future net premiums, At current discount rates</t>
        </is>
      </c>
      <c r="B108" s="6" t="n">
        <v>3697771</v>
      </c>
      <c r="C108" s="6" t="n">
        <v>2908501</v>
      </c>
      <c r="D108" s="6" t="n">
        <v>3611659</v>
      </c>
      <c r="E108" s="6" t="n">
        <v>3432493</v>
      </c>
    </row>
    <row r="109">
      <c r="A109" s="4" t="inlineStr">
        <is>
          <t>PV of expected future policy benefits, Not discounted</t>
        </is>
      </c>
      <c r="B109" s="6" t="n">
        <v>6148565</v>
      </c>
      <c r="C109" s="6" t="n">
        <v>4915174</v>
      </c>
      <c r="D109" s="6" t="n">
        <v>5015967</v>
      </c>
      <c r="E109" s="4" t="inlineStr">
        <is>
          <t xml:space="preserve"> </t>
        </is>
      </c>
    </row>
    <row r="110">
      <c r="A110" s="4" t="inlineStr">
        <is>
          <t>PV of expected future policy benefits, At original discount rates</t>
        </is>
      </c>
      <c r="B110" s="6" t="n">
        <v>3741530</v>
      </c>
      <c r="C110" s="6" t="n">
        <v>3080633</v>
      </c>
      <c r="D110" s="6" t="n">
        <v>3090901</v>
      </c>
      <c r="E110" s="6" t="n">
        <v>2715869</v>
      </c>
    </row>
    <row r="111">
      <c r="A111" s="4" t="inlineStr">
        <is>
          <t>PV of expected future policy benefits, At current discount rates</t>
        </is>
      </c>
      <c r="B111" s="6" t="n">
        <v>3814328</v>
      </c>
      <c r="C111" s="6" t="n">
        <v>3046829</v>
      </c>
      <c r="D111" s="6" t="n">
        <v>3810559</v>
      </c>
      <c r="E111" s="6" t="n">
        <v>3651359</v>
      </c>
    </row>
    <row r="112">
      <c r="A112" s="4" t="inlineStr">
        <is>
          <t>Family Heritage | Health</t>
        </is>
      </c>
      <c r="B112" s="4" t="inlineStr">
        <is>
          <t xml:space="preserve"> </t>
        </is>
      </c>
      <c r="C112" s="4" t="inlineStr">
        <is>
          <t xml:space="preserve"> </t>
        </is>
      </c>
      <c r="D112" s="4" t="inlineStr">
        <is>
          <t xml:space="preserve"> </t>
        </is>
      </c>
      <c r="E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row>
    <row r="114">
      <c r="A114" s="4" t="inlineStr">
        <is>
          <t>PV of expected future gross premiums, Not discounted</t>
        </is>
      </c>
      <c r="B114" s="6" t="n">
        <v>6739913</v>
      </c>
      <c r="C114" s="6" t="n">
        <v>6329183</v>
      </c>
      <c r="D114" s="6" t="n">
        <v>5816502</v>
      </c>
      <c r="E114" s="4" t="inlineStr">
        <is>
          <t xml:space="preserve"> </t>
        </is>
      </c>
    </row>
    <row r="115">
      <c r="A115" s="4" t="inlineStr">
        <is>
          <t>PV of expected future gross premiums, At original discount rates</t>
        </is>
      </c>
      <c r="B115" s="6" t="n">
        <v>3982571</v>
      </c>
      <c r="C115" s="6" t="n">
        <v>3787020</v>
      </c>
      <c r="D115" s="6" t="n">
        <v>3531178</v>
      </c>
      <c r="E115" s="4" t="inlineStr">
        <is>
          <t xml:space="preserve"> </t>
        </is>
      </c>
    </row>
    <row r="116">
      <c r="A116" s="4" t="inlineStr">
        <is>
          <t>PV of expected future gross premiums, At current discount rates</t>
        </is>
      </c>
      <c r="B116" s="6" t="n">
        <v>3844287</v>
      </c>
      <c r="C116" s="6" t="n">
        <v>3518288</v>
      </c>
      <c r="D116" s="6" t="n">
        <v>4100733</v>
      </c>
      <c r="E116" s="4" t="inlineStr">
        <is>
          <t xml:space="preserve"> </t>
        </is>
      </c>
    </row>
    <row r="117">
      <c r="A117" s="4" t="inlineStr">
        <is>
          <t>PV of expected future net premiums, Not discounted</t>
        </is>
      </c>
      <c r="B117" s="6" t="n">
        <v>2997954</v>
      </c>
      <c r="C117" s="6" t="n">
        <v>2865334</v>
      </c>
      <c r="D117" s="6" t="n">
        <v>2757983</v>
      </c>
      <c r="E117" s="4" t="inlineStr">
        <is>
          <t xml:space="preserve"> </t>
        </is>
      </c>
    </row>
    <row r="118">
      <c r="A118" s="4" t="inlineStr">
        <is>
          <t>PV of expected future net premiums, At original discount rates</t>
        </is>
      </c>
      <c r="B118" s="6" t="n">
        <v>1783173</v>
      </c>
      <c r="C118" s="6" t="n">
        <v>1729219</v>
      </c>
      <c r="D118" s="6" t="n">
        <v>1688590</v>
      </c>
      <c r="E118" s="6" t="n">
        <v>1537512</v>
      </c>
    </row>
    <row r="119">
      <c r="A119" s="4" t="inlineStr">
        <is>
          <t>PV of expected future net premiums, At current discount rates</t>
        </is>
      </c>
      <c r="B119" s="6" t="n">
        <v>1711741</v>
      </c>
      <c r="C119" s="6" t="n">
        <v>1594992</v>
      </c>
      <c r="D119" s="6" t="n">
        <v>1944714</v>
      </c>
      <c r="E119" s="6" t="n">
        <v>1889970</v>
      </c>
    </row>
    <row r="120">
      <c r="A120" s="4" t="inlineStr">
        <is>
          <t>PV of expected future policy benefits, Not discounted</t>
        </is>
      </c>
      <c r="B120" s="6" t="n">
        <v>6655694</v>
      </c>
      <c r="C120" s="6" t="n">
        <v>6245843</v>
      </c>
      <c r="D120" s="6" t="n">
        <v>5916149</v>
      </c>
      <c r="E120" s="4" t="inlineStr">
        <is>
          <t xml:space="preserve"> </t>
        </is>
      </c>
    </row>
    <row r="121">
      <c r="A121" s="4" t="inlineStr">
        <is>
          <t>PV of expected future policy benefits, At original discount rates</t>
        </is>
      </c>
      <c r="B121" s="6" t="n">
        <v>3506689</v>
      </c>
      <c r="C121" s="6" t="n">
        <v>3336344</v>
      </c>
      <c r="D121" s="6" t="n">
        <v>3193342</v>
      </c>
      <c r="E121" s="6" t="n">
        <v>2928457</v>
      </c>
    </row>
    <row r="122">
      <c r="A122" s="4" t="inlineStr">
        <is>
          <t>PV of expected future policy benefits, At current discount rates</t>
        </is>
      </c>
      <c r="B122" s="7" t="n">
        <v>3315880</v>
      </c>
      <c r="C122" s="7" t="n">
        <v>3005664</v>
      </c>
      <c r="D122" s="7" t="n">
        <v>3840322</v>
      </c>
      <c r="E122" s="7" t="n">
        <v>37826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Schedule of Policyholder Account Balance (Details) - USD ($) $ in Thousands</t>
        </is>
      </c>
      <c r="B1" s="2" t="inlineStr">
        <is>
          <t>12 Months Ended</t>
        </is>
      </c>
    </row>
    <row r="2">
      <c r="B2" s="2" t="inlineStr">
        <is>
          <t>Dec. 31, 2023</t>
        </is>
      </c>
      <c r="C2" s="2" t="inlineStr">
        <is>
          <t>Dec. 31, 2022</t>
        </is>
      </c>
      <c r="D2" s="2" t="inlineStr">
        <is>
          <t>Dec. 31, 2021</t>
        </is>
      </c>
    </row>
    <row r="3">
      <c r="A3" s="4" t="inlineStr">
        <is>
          <t>Interest Sensitive Life</t>
        </is>
      </c>
      <c r="B3" s="4" t="inlineStr">
        <is>
          <t xml:space="preserve"> </t>
        </is>
      </c>
      <c r="C3" s="4" t="inlineStr">
        <is>
          <t xml:space="preserve"> </t>
        </is>
      </c>
      <c r="D3" s="4" t="inlineStr">
        <is>
          <t xml:space="preserve"> </t>
        </is>
      </c>
    </row>
    <row r="4">
      <c r="A4" s="3" t="inlineStr">
        <is>
          <t>Policyholder Account Balance [Roll Forward]</t>
        </is>
      </c>
      <c r="B4" s="4" t="inlineStr">
        <is>
          <t xml:space="preserve"> </t>
        </is>
      </c>
      <c r="C4" s="4" t="inlineStr">
        <is>
          <t xml:space="preserve"> </t>
        </is>
      </c>
      <c r="D4" s="4" t="inlineStr">
        <is>
          <t xml:space="preserve"> </t>
        </is>
      </c>
    </row>
    <row r="5">
      <c r="A5" s="4" t="inlineStr">
        <is>
          <t>Beginning Balance</t>
        </is>
      </c>
      <c r="B5" s="7" t="n">
        <v>739105</v>
      </c>
      <c r="C5" s="7" t="n">
        <v>745335</v>
      </c>
      <c r="D5" s="7" t="n">
        <v>750892</v>
      </c>
    </row>
    <row r="6">
      <c r="A6" s="4" t="inlineStr">
        <is>
          <t>Issuances</t>
        </is>
      </c>
      <c r="B6" s="6" t="n">
        <v>0</v>
      </c>
      <c r="C6" s="6" t="n">
        <v>0</v>
      </c>
      <c r="D6" s="6" t="n">
        <v>0</v>
      </c>
    </row>
    <row r="7">
      <c r="A7" s="4" t="inlineStr">
        <is>
          <t>Premiums received</t>
        </is>
      </c>
      <c r="B7" s="6" t="n">
        <v>22036</v>
      </c>
      <c r="C7" s="6" t="n">
        <v>23439</v>
      </c>
      <c r="D7" s="6" t="n">
        <v>25038</v>
      </c>
    </row>
    <row r="8">
      <c r="A8" s="4" t="inlineStr">
        <is>
          <t>Policy charges</t>
        </is>
      </c>
      <c r="B8" s="6" t="n">
        <v>-12926</v>
      </c>
      <c r="C8" s="6" t="n">
        <v>-13573</v>
      </c>
      <c r="D8" s="6" t="n">
        <v>-14261</v>
      </c>
    </row>
    <row r="9">
      <c r="A9" s="4" t="inlineStr">
        <is>
          <t>Surrenders and withdrawals</t>
        </is>
      </c>
      <c r="B9" s="6" t="n">
        <v>-21215</v>
      </c>
      <c r="C9" s="6" t="n">
        <v>-21994</v>
      </c>
      <c r="D9" s="6" t="n">
        <v>-21029</v>
      </c>
    </row>
    <row r="10">
      <c r="A10" s="4" t="inlineStr">
        <is>
          <t>Benefit payments</t>
        </is>
      </c>
      <c r="B10" s="6" t="n">
        <v>-29909</v>
      </c>
      <c r="C10" s="6" t="n">
        <v>-32889</v>
      </c>
      <c r="D10" s="6" t="n">
        <v>-36661</v>
      </c>
    </row>
    <row r="11">
      <c r="A11" s="4" t="inlineStr">
        <is>
          <t>Interest credited</t>
        </is>
      </c>
      <c r="B11" s="6" t="n">
        <v>28320</v>
      </c>
      <c r="C11" s="6" t="n">
        <v>28579</v>
      </c>
      <c r="D11" s="6" t="n">
        <v>28941</v>
      </c>
    </row>
    <row r="12">
      <c r="A12" s="4" t="inlineStr">
        <is>
          <t>Other</t>
        </is>
      </c>
      <c r="B12" s="6" t="n">
        <v>7537</v>
      </c>
      <c r="C12" s="6" t="n">
        <v>10208</v>
      </c>
      <c r="D12" s="6" t="n">
        <v>12415</v>
      </c>
    </row>
    <row r="13">
      <c r="A13" s="4" t="inlineStr">
        <is>
          <t>Ending Balance</t>
        </is>
      </c>
      <c r="B13" s="7" t="n">
        <v>732948</v>
      </c>
      <c r="C13" s="7" t="n">
        <v>739105</v>
      </c>
      <c r="D13" s="7" t="n">
        <v>745335</v>
      </c>
    </row>
    <row r="14">
      <c r="A14" s="4" t="inlineStr">
        <is>
          <t>Weighted-average credit rate</t>
        </is>
      </c>
      <c r="B14" s="10" t="n">
        <v>0.0385</v>
      </c>
      <c r="C14" s="10" t="n">
        <v>0.0385</v>
      </c>
      <c r="D14" s="10" t="n">
        <v>0.0387</v>
      </c>
    </row>
    <row r="15">
      <c r="A15" s="4" t="inlineStr">
        <is>
          <t>Net amount at risk</t>
        </is>
      </c>
      <c r="B15" s="7" t="n">
        <v>1766170</v>
      </c>
      <c r="C15" s="7" t="n">
        <v>1873315</v>
      </c>
      <c r="D15" s="7" t="n">
        <v>1980518</v>
      </c>
    </row>
    <row r="16">
      <c r="A16" s="4" t="inlineStr">
        <is>
          <t>Cash surrender value</t>
        </is>
      </c>
      <c r="B16" s="6" t="n">
        <v>671596</v>
      </c>
      <c r="C16" s="6" t="n">
        <v>689546</v>
      </c>
      <c r="D16" s="6" t="n">
        <v>693845</v>
      </c>
    </row>
    <row r="17">
      <c r="A17" s="4" t="inlineStr">
        <is>
          <t>Deferred Annuity</t>
        </is>
      </c>
      <c r="B17" s="4" t="inlineStr">
        <is>
          <t xml:space="preserve"> </t>
        </is>
      </c>
      <c r="C17" s="4" t="inlineStr">
        <is>
          <t xml:space="preserve"> </t>
        </is>
      </c>
      <c r="D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row>
    <row r="19">
      <c r="A19" s="4" t="inlineStr">
        <is>
          <t>Beginning Balance</t>
        </is>
      </c>
      <c r="B19" s="6" t="n">
        <v>954318</v>
      </c>
      <c r="C19" s="6" t="n">
        <v>1033525</v>
      </c>
      <c r="D19" s="6" t="n">
        <v>1062999</v>
      </c>
    </row>
    <row r="20">
      <c r="A20" s="4" t="inlineStr">
        <is>
          <t>Issuances</t>
        </is>
      </c>
      <c r="B20" s="6" t="n">
        <v>896</v>
      </c>
      <c r="C20" s="6" t="n">
        <v>1528</v>
      </c>
      <c r="D20" s="6" t="n">
        <v>1738</v>
      </c>
    </row>
    <row r="21">
      <c r="A21" s="4" t="inlineStr">
        <is>
          <t>Premiums received</t>
        </is>
      </c>
      <c r="B21" s="6" t="n">
        <v>13209</v>
      </c>
      <c r="C21" s="6" t="n">
        <v>22873</v>
      </c>
      <c r="D21" s="6" t="n">
        <v>28126</v>
      </c>
    </row>
    <row r="22">
      <c r="A22" s="4" t="inlineStr">
        <is>
          <t>Policy charges</t>
        </is>
      </c>
      <c r="B22" s="6" t="n">
        <v>0</v>
      </c>
      <c r="C22" s="6" t="n">
        <v>0</v>
      </c>
      <c r="D22" s="6" t="n">
        <v>0</v>
      </c>
    </row>
    <row r="23">
      <c r="A23" s="4" t="inlineStr">
        <is>
          <t>Surrenders and withdrawals</t>
        </is>
      </c>
      <c r="B23" s="6" t="n">
        <v>-165584</v>
      </c>
      <c r="C23" s="6" t="n">
        <v>-92235</v>
      </c>
      <c r="D23" s="6" t="n">
        <v>-48641</v>
      </c>
    </row>
    <row r="24">
      <c r="A24" s="4" t="inlineStr">
        <is>
          <t>Benefit payments</t>
        </is>
      </c>
      <c r="B24" s="6" t="n">
        <v>-57937</v>
      </c>
      <c r="C24" s="6" t="n">
        <v>-44456</v>
      </c>
      <c r="D24" s="6" t="n">
        <v>-45967</v>
      </c>
    </row>
    <row r="25">
      <c r="A25" s="4" t="inlineStr">
        <is>
          <t>Interest credited</t>
        </is>
      </c>
      <c r="B25" s="6" t="n">
        <v>28150</v>
      </c>
      <c r="C25" s="6" t="n">
        <v>32779</v>
      </c>
      <c r="D25" s="6" t="n">
        <v>33866</v>
      </c>
    </row>
    <row r="26">
      <c r="A26" s="4" t="inlineStr">
        <is>
          <t>Other</t>
        </is>
      </c>
      <c r="B26" s="6" t="n">
        <v>-13</v>
      </c>
      <c r="C26" s="6" t="n">
        <v>304</v>
      </c>
      <c r="D26" s="6" t="n">
        <v>1404</v>
      </c>
    </row>
    <row r="27">
      <c r="A27" s="4" t="inlineStr">
        <is>
          <t>Ending Balance</t>
        </is>
      </c>
      <c r="B27" s="7" t="n">
        <v>773039</v>
      </c>
      <c r="C27" s="7" t="n">
        <v>954318</v>
      </c>
      <c r="D27" s="7" t="n">
        <v>1033525</v>
      </c>
    </row>
    <row r="28">
      <c r="A28" s="4" t="inlineStr">
        <is>
          <t>Weighted-average credit rate</t>
        </is>
      </c>
      <c r="B28" s="10" t="n">
        <v>0.0326</v>
      </c>
      <c r="C28" s="10" t="n">
        <v>0.033</v>
      </c>
      <c r="D28" s="10" t="n">
        <v>0.0323</v>
      </c>
    </row>
    <row r="29">
      <c r="A29" s="4" t="inlineStr">
        <is>
          <t>Cash surrender value</t>
        </is>
      </c>
      <c r="B29" s="7" t="n">
        <v>773039</v>
      </c>
      <c r="C29" s="7" t="n">
        <v>954309</v>
      </c>
      <c r="D29" s="7" t="n">
        <v>1033491</v>
      </c>
    </row>
    <row r="30">
      <c r="A30" s="4" t="inlineStr">
        <is>
          <t>Other Policy-holders' Funds</t>
        </is>
      </c>
      <c r="B30" s="4" t="inlineStr">
        <is>
          <t xml:space="preserve"> </t>
        </is>
      </c>
      <c r="C30" s="4" t="inlineStr">
        <is>
          <t xml:space="preserve"> </t>
        </is>
      </c>
      <c r="D30" s="4" t="inlineStr">
        <is>
          <t xml:space="preserve"> </t>
        </is>
      </c>
    </row>
    <row r="31">
      <c r="A31" s="3" t="inlineStr">
        <is>
          <t>Policyholder Account Balance [Roll Forward]</t>
        </is>
      </c>
      <c r="B31" s="4" t="inlineStr">
        <is>
          <t xml:space="preserve"> </t>
        </is>
      </c>
      <c r="C31" s="4" t="inlineStr">
        <is>
          <t xml:space="preserve"> </t>
        </is>
      </c>
      <c r="D31" s="4" t="inlineStr">
        <is>
          <t xml:space="preserve"> </t>
        </is>
      </c>
    </row>
    <row r="32">
      <c r="A32" s="4" t="inlineStr">
        <is>
          <t>Beginning Balance</t>
        </is>
      </c>
      <c r="B32" s="6" t="n">
        <v>123236</v>
      </c>
      <c r="C32" s="6" t="n">
        <v>99468</v>
      </c>
      <c r="D32" s="6" t="n">
        <v>98460</v>
      </c>
    </row>
    <row r="33">
      <c r="A33" s="4" t="inlineStr">
        <is>
          <t>Issuances</t>
        </is>
      </c>
      <c r="B33" s="6" t="n">
        <v>0</v>
      </c>
      <c r="C33" s="6" t="n">
        <v>0</v>
      </c>
      <c r="D33" s="6" t="n">
        <v>0</v>
      </c>
    </row>
    <row r="34">
      <c r="A34" s="4" t="inlineStr">
        <is>
          <t>Premiums received</t>
        </is>
      </c>
      <c r="B34" s="6" t="n">
        <v>122136</v>
      </c>
      <c r="C34" s="6" t="n">
        <v>30591</v>
      </c>
      <c r="D34" s="6" t="n">
        <v>7784</v>
      </c>
    </row>
    <row r="35">
      <c r="A35" s="4" t="inlineStr">
        <is>
          <t>Policy charges</t>
        </is>
      </c>
      <c r="B35" s="6" t="n">
        <v>0</v>
      </c>
      <c r="C35" s="6" t="n">
        <v>0</v>
      </c>
      <c r="D35" s="6" t="n">
        <v>0</v>
      </c>
    </row>
    <row r="36">
      <c r="A36" s="4" t="inlineStr">
        <is>
          <t>Surrenders and withdrawals</t>
        </is>
      </c>
      <c r="B36" s="6" t="n">
        <v>-13042</v>
      </c>
      <c r="C36" s="6" t="n">
        <v>-11615</v>
      </c>
      <c r="D36" s="6" t="n">
        <v>-11452</v>
      </c>
    </row>
    <row r="37">
      <c r="A37" s="4" t="inlineStr">
        <is>
          <t>Benefit payments</t>
        </is>
      </c>
      <c r="B37" s="6" t="n">
        <v>0</v>
      </c>
      <c r="C37" s="6" t="n">
        <v>0</v>
      </c>
      <c r="D37" s="6" t="n">
        <v>0</v>
      </c>
    </row>
    <row r="38">
      <c r="A38" s="4" t="inlineStr">
        <is>
          <t>Interest credited</t>
        </is>
      </c>
      <c r="B38" s="6" t="n">
        <v>9314</v>
      </c>
      <c r="C38" s="6" t="n">
        <v>4589</v>
      </c>
      <c r="D38" s="6" t="n">
        <v>4503</v>
      </c>
    </row>
    <row r="39">
      <c r="A39" s="4" t="inlineStr">
        <is>
          <t>Other</t>
        </is>
      </c>
      <c r="B39" s="6" t="n">
        <v>-4686</v>
      </c>
      <c r="C39" s="6" t="n">
        <v>203</v>
      </c>
      <c r="D39" s="6" t="n">
        <v>173</v>
      </c>
    </row>
    <row r="40">
      <c r="A40" s="4" t="inlineStr">
        <is>
          <t>Ending Balance</t>
        </is>
      </c>
      <c r="B40" s="7" t="n">
        <v>236958</v>
      </c>
      <c r="C40" s="7" t="n">
        <v>123236</v>
      </c>
      <c r="D40" s="7" t="n">
        <v>99468</v>
      </c>
    </row>
    <row r="41">
      <c r="A41" s="4" t="inlineStr">
        <is>
          <t>Weighted-average credit rate</t>
        </is>
      </c>
      <c r="B41" s="10" t="n">
        <v>0.0517</v>
      </c>
      <c r="C41" s="10" t="n">
        <v>0.0412</v>
      </c>
      <c r="D41" s="10" t="n">
        <v>0.0455</v>
      </c>
    </row>
    <row r="42">
      <c r="A42" s="4" t="inlineStr">
        <is>
          <t>Cash surrender value</t>
        </is>
      </c>
      <c r="B42" s="7" t="n">
        <v>236958</v>
      </c>
      <c r="C42" s="7" t="n">
        <v>123234</v>
      </c>
      <c r="D42" s="7" t="n">
        <v>994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 Liabilities - Schedule of Policyholder Account Balance, Guaranteed Minimum Crediting Rate (Details) - USD ($) $ in Thousands</t>
        </is>
      </c>
      <c r="B1" s="2" t="inlineStr">
        <is>
          <t>Dec. 31, 2023</t>
        </is>
      </c>
      <c r="C1" s="2" t="inlineStr">
        <is>
          <t>Dec. 31, 2022</t>
        </is>
      </c>
      <c r="D1" s="2" t="inlineStr">
        <is>
          <t>Dec. 31, 2021</t>
        </is>
      </c>
      <c r="E1" s="2" t="inlineStr">
        <is>
          <t>Dec. 31, 2020</t>
        </is>
      </c>
    </row>
    <row r="2">
      <c r="A2" s="4" t="inlineStr">
        <is>
          <t>51-150 basis points above | Minimum</t>
        </is>
      </c>
      <c r="B2" s="4" t="inlineStr">
        <is>
          <t xml:space="preserve"> </t>
        </is>
      </c>
      <c r="C2" s="4" t="inlineStr">
        <is>
          <t xml:space="preserve"> </t>
        </is>
      </c>
      <c r="D2" s="4" t="inlineStr">
        <is>
          <t xml:space="preserve"> </t>
        </is>
      </c>
      <c r="E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row>
    <row r="4">
      <c r="A4" s="4" t="inlineStr">
        <is>
          <t>Range above guaranteed minimum crediting rates (percent)</t>
        </is>
      </c>
      <c r="B4" s="11" t="n">
        <v>0.0051</v>
      </c>
      <c r="C4" s="11" t="n">
        <v>0.0051</v>
      </c>
      <c r="D4" s="4" t="inlineStr">
        <is>
          <t xml:space="preserve"> </t>
        </is>
      </c>
      <c r="E4" s="4" t="inlineStr">
        <is>
          <t xml:space="preserve"> </t>
        </is>
      </c>
    </row>
    <row r="5">
      <c r="A5" s="4" t="inlineStr">
        <is>
          <t>51-150 basis points above | Maximum</t>
        </is>
      </c>
      <c r="B5" s="4" t="inlineStr">
        <is>
          <t xml:space="preserve"> </t>
        </is>
      </c>
      <c r="C5" s="4" t="inlineStr">
        <is>
          <t xml:space="preserve"> </t>
        </is>
      </c>
      <c r="D5" s="4" t="inlineStr">
        <is>
          <t xml:space="preserve"> </t>
        </is>
      </c>
      <c r="E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row>
    <row r="7">
      <c r="A7" s="4" t="inlineStr">
        <is>
          <t>Range above guaranteed minimum crediting rates (percent)</t>
        </is>
      </c>
      <c r="B7" s="11" t="n">
        <v>0.015</v>
      </c>
      <c r="C7" s="4" t="inlineStr">
        <is>
          <t xml:space="preserve"> </t>
        </is>
      </c>
      <c r="D7" s="4" t="inlineStr">
        <is>
          <t xml:space="preserve"> </t>
        </is>
      </c>
      <c r="E7" s="4" t="inlineStr">
        <is>
          <t xml:space="preserve"> </t>
        </is>
      </c>
    </row>
    <row r="8">
      <c r="A8" s="4" t="inlineStr">
        <is>
          <t>Interest Sensitive Life</t>
        </is>
      </c>
      <c r="B8" s="4" t="inlineStr">
        <is>
          <t xml:space="preserve"> </t>
        </is>
      </c>
      <c r="C8" s="4" t="inlineStr">
        <is>
          <t xml:space="preserve"> </t>
        </is>
      </c>
      <c r="D8" s="4" t="inlineStr">
        <is>
          <t xml:space="preserve"> </t>
        </is>
      </c>
      <c r="E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row>
    <row r="10">
      <c r="A10" s="4" t="inlineStr">
        <is>
          <t>Range of guaranteed minimum crediting rates</t>
        </is>
      </c>
      <c r="B10" s="7" t="n">
        <v>732948</v>
      </c>
      <c r="C10" s="7" t="n">
        <v>739105</v>
      </c>
      <c r="D10" s="7" t="n">
        <v>745335</v>
      </c>
      <c r="E10" s="7" t="n">
        <v>750892</v>
      </c>
    </row>
    <row r="11">
      <c r="A11" s="4" t="inlineStr">
        <is>
          <t>Interest Sensitive Life | At guaranteed minimum</t>
        </is>
      </c>
      <c r="B11" s="4" t="inlineStr">
        <is>
          <t xml:space="preserve"> </t>
        </is>
      </c>
      <c r="C11" s="4" t="inlineStr">
        <is>
          <t xml:space="preserve"> </t>
        </is>
      </c>
      <c r="D11" s="4" t="inlineStr">
        <is>
          <t xml:space="preserve"> </t>
        </is>
      </c>
      <c r="E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row>
    <row r="13">
      <c r="A13" s="4" t="inlineStr">
        <is>
          <t>Range of guaranteed minimum crediting rates</t>
        </is>
      </c>
      <c r="B13" s="6" t="n">
        <v>732948</v>
      </c>
      <c r="C13" s="6" t="n">
        <v>739105</v>
      </c>
      <c r="D13" s="6" t="n">
        <v>745335</v>
      </c>
      <c r="E13" s="4" t="inlineStr">
        <is>
          <t xml:space="preserve"> </t>
        </is>
      </c>
    </row>
    <row r="14">
      <c r="A14" s="4" t="inlineStr">
        <is>
          <t>Interest Sensitive Life | 51-150 basis points above</t>
        </is>
      </c>
      <c r="B14" s="4" t="inlineStr">
        <is>
          <t xml:space="preserve"> </t>
        </is>
      </c>
      <c r="C14" s="4" t="inlineStr">
        <is>
          <t xml:space="preserve"> </t>
        </is>
      </c>
      <c r="D14" s="4" t="inlineStr">
        <is>
          <t xml:space="preserve"> </t>
        </is>
      </c>
      <c r="E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row>
    <row r="16">
      <c r="A16" s="4" t="inlineStr">
        <is>
          <t>Range of guaranteed minimum crediting rates</t>
        </is>
      </c>
      <c r="B16" s="7" t="n">
        <v>0</v>
      </c>
      <c r="C16" s="7" t="n">
        <v>0</v>
      </c>
      <c r="D16" s="6" t="n">
        <v>0</v>
      </c>
      <c r="E16" s="4" t="inlineStr">
        <is>
          <t xml:space="preserve"> </t>
        </is>
      </c>
    </row>
    <row r="17">
      <c r="A17" s="4" t="inlineStr">
        <is>
          <t>Interest Sensitive Life | Less than 3.00% | At guaranteed minimum</t>
        </is>
      </c>
      <c r="B17" s="4" t="inlineStr">
        <is>
          <t xml:space="preserve"> </t>
        </is>
      </c>
      <c r="C17" s="4" t="inlineStr">
        <is>
          <t xml:space="preserve"> </t>
        </is>
      </c>
      <c r="D17" s="4" t="inlineStr">
        <is>
          <t xml:space="preserve"> </t>
        </is>
      </c>
      <c r="E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row>
    <row r="19">
      <c r="A19" s="4" t="inlineStr">
        <is>
          <t>Range of guaranteed minimum crediting rates (percent)</t>
        </is>
      </c>
      <c r="B19" s="9" t="n">
        <v>0.03</v>
      </c>
      <c r="C19" s="9" t="n">
        <v>0.03</v>
      </c>
      <c r="D19" s="4" t="inlineStr">
        <is>
          <t xml:space="preserve"> </t>
        </is>
      </c>
      <c r="E19" s="4" t="inlineStr">
        <is>
          <t xml:space="preserve"> </t>
        </is>
      </c>
    </row>
    <row r="20">
      <c r="A20" s="4" t="inlineStr">
        <is>
          <t>Range of guaranteed minimum crediting rates</t>
        </is>
      </c>
      <c r="B20" s="7" t="n">
        <v>0</v>
      </c>
      <c r="C20" s="7" t="n">
        <v>0</v>
      </c>
      <c r="D20" s="6" t="n">
        <v>0</v>
      </c>
      <c r="E20" s="4" t="inlineStr">
        <is>
          <t xml:space="preserve"> </t>
        </is>
      </c>
    </row>
    <row r="21">
      <c r="A21" s="4" t="inlineStr">
        <is>
          <t>Interest Sensitive Life | Less than 3.00% | 51-150 basis points above</t>
        </is>
      </c>
      <c r="B21" s="4" t="inlineStr">
        <is>
          <t xml:space="preserve"> </t>
        </is>
      </c>
      <c r="C21" s="4" t="inlineStr">
        <is>
          <t xml:space="preserve"> </t>
        </is>
      </c>
      <c r="D21" s="4" t="inlineStr">
        <is>
          <t xml:space="preserve"> </t>
        </is>
      </c>
      <c r="E21" s="4" t="inlineStr">
        <is>
          <t xml:space="preserve"> </t>
        </is>
      </c>
    </row>
    <row r="22">
      <c r="A22" s="3" t="inlineStr">
        <is>
          <t>Policyholder Account Balance, Guaranteed Minimum Crediting Rate [Line Items]</t>
        </is>
      </c>
      <c r="B22" s="4" t="inlineStr">
        <is>
          <t xml:space="preserve"> </t>
        </is>
      </c>
      <c r="C22" s="4" t="inlineStr">
        <is>
          <t xml:space="preserve"> </t>
        </is>
      </c>
      <c r="D22" s="4" t="inlineStr">
        <is>
          <t xml:space="preserve"> </t>
        </is>
      </c>
      <c r="E22" s="4" t="inlineStr">
        <is>
          <t xml:space="preserve"> </t>
        </is>
      </c>
    </row>
    <row r="23">
      <c r="A23" s="4" t="inlineStr">
        <is>
          <t>Range of guaranteed minimum crediting rates (percent)</t>
        </is>
      </c>
      <c r="B23" s="9" t="n">
        <v>0.03</v>
      </c>
      <c r="C23" s="9" t="n">
        <v>0.03</v>
      </c>
      <c r="D23" s="4" t="inlineStr">
        <is>
          <t xml:space="preserve"> </t>
        </is>
      </c>
      <c r="E23" s="4" t="inlineStr">
        <is>
          <t xml:space="preserve"> </t>
        </is>
      </c>
    </row>
    <row r="24">
      <c r="A24" s="4" t="inlineStr">
        <is>
          <t>Range of guaranteed minimum crediting rates</t>
        </is>
      </c>
      <c r="B24" s="7" t="n">
        <v>0</v>
      </c>
      <c r="C24" s="7" t="n">
        <v>0</v>
      </c>
      <c r="D24" s="6" t="n">
        <v>0</v>
      </c>
      <c r="E24" s="4" t="inlineStr">
        <is>
          <t xml:space="preserve"> </t>
        </is>
      </c>
    </row>
    <row r="25">
      <c r="A25" s="4" t="inlineStr">
        <is>
          <t>Interest Sensitive Life | 3.00%-3.99% | At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Range of guaranteed minimum crediting rates</t>
        </is>
      </c>
      <c r="B27" s="7" t="n">
        <v>29086</v>
      </c>
      <c r="C27" s="7" t="n">
        <v>28867</v>
      </c>
      <c r="D27" s="6" t="n">
        <v>28562</v>
      </c>
      <c r="E27" s="4" t="inlineStr">
        <is>
          <t xml:space="preserve"> </t>
        </is>
      </c>
    </row>
    <row r="28">
      <c r="A28" s="4" t="inlineStr">
        <is>
          <t>Interest Sensitive Life | 3.00%-3.99% | At guaranteed minimum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Range of guaranteed minimum crediting rates (percent)</t>
        </is>
      </c>
      <c r="B30" s="9" t="n">
        <v>0.03</v>
      </c>
      <c r="C30" s="9" t="n">
        <v>0.03</v>
      </c>
      <c r="D30" s="4" t="inlineStr">
        <is>
          <t xml:space="preserve"> </t>
        </is>
      </c>
      <c r="E30" s="4" t="inlineStr">
        <is>
          <t xml:space="preserve"> </t>
        </is>
      </c>
    </row>
    <row r="31">
      <c r="A31" s="4" t="inlineStr">
        <is>
          <t>Interest Sensitive Life | 3.00%-3.99% | At guaranteed minimum | Maximum</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Range of guaranteed minimum crediting rates (percent)</t>
        </is>
      </c>
      <c r="B33" s="10" t="n">
        <v>0.0399</v>
      </c>
      <c r="C33" s="10" t="n">
        <v>0.0399</v>
      </c>
      <c r="D33" s="4" t="inlineStr">
        <is>
          <t xml:space="preserve"> </t>
        </is>
      </c>
      <c r="E33" s="4" t="inlineStr">
        <is>
          <t xml:space="preserve"> </t>
        </is>
      </c>
    </row>
    <row r="34">
      <c r="A34" s="4" t="inlineStr">
        <is>
          <t>Interest Sensitive Life | 3.00%-3.99% | 51-150 basis points above</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Range of guaranteed minimum crediting rates</t>
        </is>
      </c>
      <c r="B36" s="7" t="n">
        <v>0</v>
      </c>
      <c r="C36" s="7" t="n">
        <v>0</v>
      </c>
      <c r="D36" s="6" t="n">
        <v>0</v>
      </c>
      <c r="E36" s="4" t="inlineStr">
        <is>
          <t xml:space="preserve"> </t>
        </is>
      </c>
    </row>
    <row r="37">
      <c r="A37" s="4" t="inlineStr">
        <is>
          <t>Interest Sensitive Life | 3.00%-3.99% | 51-150 basis points above |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Range of guaranteed minimum crediting rates (percent)</t>
        </is>
      </c>
      <c r="B39" s="9" t="n">
        <v>0.03</v>
      </c>
      <c r="C39" s="9" t="n">
        <v>0.03</v>
      </c>
      <c r="D39" s="4" t="inlineStr">
        <is>
          <t xml:space="preserve"> </t>
        </is>
      </c>
      <c r="E39" s="4" t="inlineStr">
        <is>
          <t xml:space="preserve"> </t>
        </is>
      </c>
    </row>
    <row r="40">
      <c r="A40" s="4" t="inlineStr">
        <is>
          <t>Interest Sensitive Life | 3.00%-3.99% | 51-150 basis points above | Maximum</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Range of guaranteed minimum crediting rates (percent)</t>
        </is>
      </c>
      <c r="B42" s="10" t="n">
        <v>0.0399</v>
      </c>
      <c r="C42" s="10" t="n">
        <v>0.0399</v>
      </c>
      <c r="D42" s="4" t="inlineStr">
        <is>
          <t xml:space="preserve"> </t>
        </is>
      </c>
      <c r="E42" s="4" t="inlineStr">
        <is>
          <t xml:space="preserve"> </t>
        </is>
      </c>
    </row>
    <row r="43">
      <c r="A43" s="4" t="inlineStr">
        <is>
          <t>Interest Sensitive Life | 4.00%-4.99% | At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Range of guaranteed minimum crediting rates</t>
        </is>
      </c>
      <c r="B45" s="7" t="n">
        <v>613704</v>
      </c>
      <c r="C45" s="7" t="n">
        <v>620594</v>
      </c>
      <c r="D45" s="6" t="n">
        <v>627486</v>
      </c>
      <c r="E45" s="4" t="inlineStr">
        <is>
          <t xml:space="preserve"> </t>
        </is>
      </c>
    </row>
    <row r="46">
      <c r="A46" s="4" t="inlineStr">
        <is>
          <t>Interest Sensitive Life | 4.00%-4.99% | At guaranteed minimum |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Range of guaranteed minimum crediting rates (percent)</t>
        </is>
      </c>
      <c r="B48" s="9" t="n">
        <v>0.04</v>
      </c>
      <c r="C48" s="9" t="n">
        <v>0.04</v>
      </c>
      <c r="D48" s="4" t="inlineStr">
        <is>
          <t xml:space="preserve"> </t>
        </is>
      </c>
      <c r="E48" s="4" t="inlineStr">
        <is>
          <t xml:space="preserve"> </t>
        </is>
      </c>
    </row>
    <row r="49">
      <c r="A49" s="4" t="inlineStr">
        <is>
          <t>Interest Sensitive Life | 4.00%-4.99% | At guaranteed minimum | Maximum</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Range of guaranteed minimum crediting rates (percent)</t>
        </is>
      </c>
      <c r="B51" s="10" t="n">
        <v>0.0499</v>
      </c>
      <c r="C51" s="10" t="n">
        <v>0.0499</v>
      </c>
      <c r="D51" s="4" t="inlineStr">
        <is>
          <t xml:space="preserve"> </t>
        </is>
      </c>
      <c r="E51" s="4" t="inlineStr">
        <is>
          <t xml:space="preserve"> </t>
        </is>
      </c>
    </row>
    <row r="52">
      <c r="A52" s="4" t="inlineStr">
        <is>
          <t>Interest Sensitive Life | 4.00%-4.99% | 51-150 basis points above</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Range of guaranteed minimum crediting rates</t>
        </is>
      </c>
      <c r="B54" s="7" t="n">
        <v>0</v>
      </c>
      <c r="C54" s="7" t="n">
        <v>0</v>
      </c>
      <c r="D54" s="6" t="n">
        <v>0</v>
      </c>
      <c r="E54" s="4" t="inlineStr">
        <is>
          <t xml:space="preserve"> </t>
        </is>
      </c>
    </row>
    <row r="55">
      <c r="A55" s="4" t="inlineStr">
        <is>
          <t>Interest Sensitive Life | 4.00%-4.99% | 51-150 basis points above |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Range of guaranteed minimum crediting rates (percent)</t>
        </is>
      </c>
      <c r="B57" s="9" t="n">
        <v>0.04</v>
      </c>
      <c r="C57" s="9" t="n">
        <v>0.04</v>
      </c>
      <c r="D57" s="4" t="inlineStr">
        <is>
          <t xml:space="preserve"> </t>
        </is>
      </c>
      <c r="E57" s="4" t="inlineStr">
        <is>
          <t xml:space="preserve"> </t>
        </is>
      </c>
    </row>
    <row r="58">
      <c r="A58" s="4" t="inlineStr">
        <is>
          <t>Interest Sensitive Life | 4.00%-4.99% | 51-150 basis points above | Maximum</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Range of guaranteed minimum crediting rates (percent)</t>
        </is>
      </c>
      <c r="B60" s="10" t="n">
        <v>0.0499</v>
      </c>
      <c r="C60" s="10" t="n">
        <v>0.0499</v>
      </c>
      <c r="D60" s="4" t="inlineStr">
        <is>
          <t xml:space="preserve"> </t>
        </is>
      </c>
      <c r="E60" s="4" t="inlineStr">
        <is>
          <t xml:space="preserve"> </t>
        </is>
      </c>
    </row>
    <row r="61">
      <c r="A61" s="4" t="inlineStr">
        <is>
          <t>Interest Sensitive Life | Greater than 5.00% | At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Range of guaranteed minimum crediting rates (percent)</t>
        </is>
      </c>
      <c r="B63" s="9" t="n">
        <v>0.05</v>
      </c>
      <c r="C63" s="9" t="n">
        <v>0.05</v>
      </c>
      <c r="D63" s="4" t="inlineStr">
        <is>
          <t xml:space="preserve"> </t>
        </is>
      </c>
      <c r="E63" s="4" t="inlineStr">
        <is>
          <t xml:space="preserve"> </t>
        </is>
      </c>
    </row>
    <row r="64">
      <c r="A64" s="4" t="inlineStr">
        <is>
          <t>Range of guaranteed minimum crediting rates</t>
        </is>
      </c>
      <c r="B64" s="7" t="n">
        <v>90158</v>
      </c>
      <c r="C64" s="7" t="n">
        <v>89644</v>
      </c>
      <c r="D64" s="6" t="n">
        <v>89287</v>
      </c>
      <c r="E64" s="4" t="inlineStr">
        <is>
          <t xml:space="preserve"> </t>
        </is>
      </c>
    </row>
    <row r="65">
      <c r="A65" s="4" t="inlineStr">
        <is>
          <t>Interest Sensitive Life | Greater than 5.00% | 51-150 basis points above</t>
        </is>
      </c>
      <c r="B65" s="4" t="inlineStr">
        <is>
          <t xml:space="preserve"> </t>
        </is>
      </c>
      <c r="C65" s="4" t="inlineStr">
        <is>
          <t xml:space="preserve"> </t>
        </is>
      </c>
      <c r="D65" s="4" t="inlineStr">
        <is>
          <t xml:space="preserve"> </t>
        </is>
      </c>
      <c r="E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row>
    <row r="67">
      <c r="A67" s="4" t="inlineStr">
        <is>
          <t>Range of guaranteed minimum crediting rates (percent)</t>
        </is>
      </c>
      <c r="B67" s="9" t="n">
        <v>0.05</v>
      </c>
      <c r="C67" s="9" t="n">
        <v>0.05</v>
      </c>
      <c r="D67" s="4" t="inlineStr">
        <is>
          <t xml:space="preserve"> </t>
        </is>
      </c>
      <c r="E67" s="4" t="inlineStr">
        <is>
          <t xml:space="preserve"> </t>
        </is>
      </c>
    </row>
    <row r="68">
      <c r="A68" s="4" t="inlineStr">
        <is>
          <t>Range of guaranteed minimum crediting rates</t>
        </is>
      </c>
      <c r="B68" s="7" t="n">
        <v>0</v>
      </c>
      <c r="C68" s="7" t="n">
        <v>0</v>
      </c>
      <c r="D68" s="6" t="n">
        <v>0</v>
      </c>
      <c r="E68" s="4" t="inlineStr">
        <is>
          <t xml:space="preserve"> </t>
        </is>
      </c>
    </row>
    <row r="69">
      <c r="A69" s="4" t="inlineStr">
        <is>
          <t>Deferred Annuity</t>
        </is>
      </c>
      <c r="B69" s="4" t="inlineStr">
        <is>
          <t xml:space="preserve"> </t>
        </is>
      </c>
      <c r="C69" s="4" t="inlineStr">
        <is>
          <t xml:space="preserve"> </t>
        </is>
      </c>
      <c r="D69" s="4" t="inlineStr">
        <is>
          <t xml:space="preserve"> </t>
        </is>
      </c>
      <c r="E69" s="4" t="inlineStr">
        <is>
          <t xml:space="preserve"> </t>
        </is>
      </c>
    </row>
    <row r="70">
      <c r="A70" s="3" t="inlineStr">
        <is>
          <t>Policyholder Account Balance, Guaranteed Minimum Crediting Rate [Line Items]</t>
        </is>
      </c>
      <c r="B70" s="4" t="inlineStr">
        <is>
          <t xml:space="preserve"> </t>
        </is>
      </c>
      <c r="C70" s="4" t="inlineStr">
        <is>
          <t xml:space="preserve"> </t>
        </is>
      </c>
      <c r="D70" s="4" t="inlineStr">
        <is>
          <t xml:space="preserve"> </t>
        </is>
      </c>
      <c r="E70" s="4" t="inlineStr">
        <is>
          <t xml:space="preserve"> </t>
        </is>
      </c>
    </row>
    <row r="71">
      <c r="A71" s="4" t="inlineStr">
        <is>
          <t>Range of guaranteed minimum crediting rates</t>
        </is>
      </c>
      <c r="B71" s="6" t="n">
        <v>773039</v>
      </c>
      <c r="C71" s="6" t="n">
        <v>954318</v>
      </c>
      <c r="D71" s="6" t="n">
        <v>1033525</v>
      </c>
      <c r="E71" s="6" t="n">
        <v>1062999</v>
      </c>
    </row>
    <row r="72">
      <c r="A72" s="4" t="inlineStr">
        <is>
          <t>Deferred Annuity | At guaranteed minimum</t>
        </is>
      </c>
      <c r="B72" s="4" t="inlineStr">
        <is>
          <t xml:space="preserve"> </t>
        </is>
      </c>
      <c r="C72" s="4" t="inlineStr">
        <is>
          <t xml:space="preserve"> </t>
        </is>
      </c>
      <c r="D72" s="4" t="inlineStr">
        <is>
          <t xml:space="preserve"> </t>
        </is>
      </c>
      <c r="E72" s="4" t="inlineStr">
        <is>
          <t xml:space="preserve"> </t>
        </is>
      </c>
    </row>
    <row r="73">
      <c r="A73" s="3" t="inlineStr">
        <is>
          <t>Policyholder Account Balance, Guaranteed Minimum Crediting Rate [Line Items]</t>
        </is>
      </c>
      <c r="B73" s="4" t="inlineStr">
        <is>
          <t xml:space="preserve"> </t>
        </is>
      </c>
      <c r="C73" s="4" t="inlineStr">
        <is>
          <t xml:space="preserve"> </t>
        </is>
      </c>
      <c r="D73" s="4" t="inlineStr">
        <is>
          <t xml:space="preserve"> </t>
        </is>
      </c>
      <c r="E73" s="4" t="inlineStr">
        <is>
          <t xml:space="preserve"> </t>
        </is>
      </c>
    </row>
    <row r="74">
      <c r="A74" s="4" t="inlineStr">
        <is>
          <t>Range of guaranteed minimum crediting rates</t>
        </is>
      </c>
      <c r="B74" s="6" t="n">
        <v>773039</v>
      </c>
      <c r="C74" s="6" t="n">
        <v>954318</v>
      </c>
      <c r="D74" s="6" t="n">
        <v>1033525</v>
      </c>
      <c r="E74" s="4" t="inlineStr">
        <is>
          <t xml:space="preserve"> </t>
        </is>
      </c>
    </row>
    <row r="75">
      <c r="A75" s="4" t="inlineStr">
        <is>
          <t>Deferred Annuity | 51-150 basis points above</t>
        </is>
      </c>
      <c r="B75" s="4" t="inlineStr">
        <is>
          <t xml:space="preserve"> </t>
        </is>
      </c>
      <c r="C75" s="4" t="inlineStr">
        <is>
          <t xml:space="preserve"> </t>
        </is>
      </c>
      <c r="D75" s="4" t="inlineStr">
        <is>
          <t xml:space="preserve"> </t>
        </is>
      </c>
      <c r="E75" s="4" t="inlineStr">
        <is>
          <t xml:space="preserve"> </t>
        </is>
      </c>
    </row>
    <row r="76">
      <c r="A76" s="3" t="inlineStr">
        <is>
          <t>Policyholder Account Balance, Guaranteed Minimum Crediting Rate [Line Items]</t>
        </is>
      </c>
      <c r="B76" s="4" t="inlineStr">
        <is>
          <t xml:space="preserve"> </t>
        </is>
      </c>
      <c r="C76" s="4" t="inlineStr">
        <is>
          <t xml:space="preserve"> </t>
        </is>
      </c>
      <c r="D76" s="4" t="inlineStr">
        <is>
          <t xml:space="preserve"> </t>
        </is>
      </c>
      <c r="E76" s="4" t="inlineStr">
        <is>
          <t xml:space="preserve"> </t>
        </is>
      </c>
    </row>
    <row r="77">
      <c r="A77" s="4" t="inlineStr">
        <is>
          <t>Range of guaranteed minimum crediting rates</t>
        </is>
      </c>
      <c r="B77" s="6" t="n">
        <v>0</v>
      </c>
      <c r="C77" s="6" t="n">
        <v>0</v>
      </c>
      <c r="D77" s="6" t="n">
        <v>0</v>
      </c>
      <c r="E77" s="4" t="inlineStr">
        <is>
          <t xml:space="preserve"> </t>
        </is>
      </c>
    </row>
    <row r="78">
      <c r="A78" s="4" t="inlineStr">
        <is>
          <t>Deferred Annuity | Less than 3.00% | At guaranteed minimum</t>
        </is>
      </c>
      <c r="B78" s="4" t="inlineStr">
        <is>
          <t xml:space="preserve"> </t>
        </is>
      </c>
      <c r="C78" s="4" t="inlineStr">
        <is>
          <t xml:space="preserve"> </t>
        </is>
      </c>
      <c r="D78" s="4" t="inlineStr">
        <is>
          <t xml:space="preserve"> </t>
        </is>
      </c>
      <c r="E78" s="4" t="inlineStr">
        <is>
          <t xml:space="preserve"> </t>
        </is>
      </c>
    </row>
    <row r="79">
      <c r="A79" s="3" t="inlineStr">
        <is>
          <t>Policyholder Account Balance, Guaranteed Minimum Crediting Rate [Line Items]</t>
        </is>
      </c>
      <c r="B79" s="4" t="inlineStr">
        <is>
          <t xml:space="preserve"> </t>
        </is>
      </c>
      <c r="C79" s="4" t="inlineStr">
        <is>
          <t xml:space="preserve"> </t>
        </is>
      </c>
      <c r="D79" s="4" t="inlineStr">
        <is>
          <t xml:space="preserve"> </t>
        </is>
      </c>
      <c r="E79" s="4" t="inlineStr">
        <is>
          <t xml:space="preserve"> </t>
        </is>
      </c>
    </row>
    <row r="80">
      <c r="A80" s="4" t="inlineStr">
        <is>
          <t>Range of guaranteed minimum crediting rates</t>
        </is>
      </c>
      <c r="B80" s="6" t="n">
        <v>1945</v>
      </c>
      <c r="C80" s="6" t="n">
        <v>2040</v>
      </c>
      <c r="D80" s="6" t="n">
        <v>2182</v>
      </c>
      <c r="E80" s="4" t="inlineStr">
        <is>
          <t xml:space="preserve"> </t>
        </is>
      </c>
    </row>
    <row r="81">
      <c r="A81" s="4" t="inlineStr">
        <is>
          <t>Deferred Annuity | Less than 3.00% | 51-150 basis points above</t>
        </is>
      </c>
      <c r="B81" s="4" t="inlineStr">
        <is>
          <t xml:space="preserve"> </t>
        </is>
      </c>
      <c r="C81" s="4" t="inlineStr">
        <is>
          <t xml:space="preserve"> </t>
        </is>
      </c>
      <c r="D81" s="4" t="inlineStr">
        <is>
          <t xml:space="preserve"> </t>
        </is>
      </c>
      <c r="E81" s="4" t="inlineStr">
        <is>
          <t xml:space="preserve"> </t>
        </is>
      </c>
    </row>
    <row r="82">
      <c r="A82" s="3" t="inlineStr">
        <is>
          <t>Policyholder Account Balance, Guaranteed Minimum Crediting Rate [Line Items]</t>
        </is>
      </c>
      <c r="B82" s="4" t="inlineStr">
        <is>
          <t xml:space="preserve"> </t>
        </is>
      </c>
      <c r="C82" s="4" t="inlineStr">
        <is>
          <t xml:space="preserve"> </t>
        </is>
      </c>
      <c r="D82" s="4" t="inlineStr">
        <is>
          <t xml:space="preserve"> </t>
        </is>
      </c>
      <c r="E82" s="4" t="inlineStr">
        <is>
          <t xml:space="preserve"> </t>
        </is>
      </c>
    </row>
    <row r="83">
      <c r="A83" s="4" t="inlineStr">
        <is>
          <t>Range of guaranteed minimum crediting rates</t>
        </is>
      </c>
      <c r="B83" s="6" t="n">
        <v>0</v>
      </c>
      <c r="C83" s="6" t="n">
        <v>0</v>
      </c>
      <c r="D83" s="6" t="n">
        <v>0</v>
      </c>
      <c r="E83" s="4" t="inlineStr">
        <is>
          <t xml:space="preserve"> </t>
        </is>
      </c>
    </row>
    <row r="84">
      <c r="A84" s="4" t="inlineStr">
        <is>
          <t>Deferred Annuity | 3.00%-3.99%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Guaranteed Minimum Crediting Rate [Line Items]</t>
        </is>
      </c>
      <c r="B85" s="4" t="inlineStr">
        <is>
          <t xml:space="preserve"> </t>
        </is>
      </c>
      <c r="C85" s="4" t="inlineStr">
        <is>
          <t xml:space="preserve"> </t>
        </is>
      </c>
      <c r="D85" s="4" t="inlineStr">
        <is>
          <t xml:space="preserve"> </t>
        </is>
      </c>
      <c r="E85" s="4" t="inlineStr">
        <is>
          <t xml:space="preserve"> </t>
        </is>
      </c>
    </row>
    <row r="86">
      <c r="A86" s="4" t="inlineStr">
        <is>
          <t>Range of guaranteed minimum crediting rates</t>
        </is>
      </c>
      <c r="B86" s="6" t="n">
        <v>574939</v>
      </c>
      <c r="C86" s="6" t="n">
        <v>743299</v>
      </c>
      <c r="D86" s="6" t="n">
        <v>816031</v>
      </c>
      <c r="E86" s="4" t="inlineStr">
        <is>
          <t xml:space="preserve"> </t>
        </is>
      </c>
    </row>
    <row r="87">
      <c r="A87" s="4" t="inlineStr">
        <is>
          <t>Deferred Annuity | 3.00%-3.99% | 51-150 basis points above</t>
        </is>
      </c>
      <c r="B87" s="4" t="inlineStr">
        <is>
          <t xml:space="preserve"> </t>
        </is>
      </c>
      <c r="C87" s="4" t="inlineStr">
        <is>
          <t xml:space="preserve"> </t>
        </is>
      </c>
      <c r="D87" s="4" t="inlineStr">
        <is>
          <t xml:space="preserve"> </t>
        </is>
      </c>
      <c r="E87" s="4" t="inlineStr">
        <is>
          <t xml:space="preserve"> </t>
        </is>
      </c>
    </row>
    <row r="88">
      <c r="A88" s="3" t="inlineStr">
        <is>
          <t>Policyholder Account Balance, Guaranteed Minimum Crediting Rate [Line Items]</t>
        </is>
      </c>
      <c r="B88" s="4" t="inlineStr">
        <is>
          <t xml:space="preserve"> </t>
        </is>
      </c>
      <c r="C88" s="4" t="inlineStr">
        <is>
          <t xml:space="preserve"> </t>
        </is>
      </c>
      <c r="D88" s="4" t="inlineStr">
        <is>
          <t xml:space="preserve"> </t>
        </is>
      </c>
      <c r="E88" s="4" t="inlineStr">
        <is>
          <t xml:space="preserve"> </t>
        </is>
      </c>
    </row>
    <row r="89">
      <c r="A89" s="4" t="inlineStr">
        <is>
          <t>Range of guaranteed minimum crediting rates</t>
        </is>
      </c>
      <c r="B89" s="6" t="n">
        <v>0</v>
      </c>
      <c r="C89" s="6" t="n">
        <v>0</v>
      </c>
      <c r="D89" s="6" t="n">
        <v>0</v>
      </c>
      <c r="E89" s="4" t="inlineStr">
        <is>
          <t xml:space="preserve"> </t>
        </is>
      </c>
    </row>
    <row r="90">
      <c r="A90" s="4" t="inlineStr">
        <is>
          <t>Deferred Annuity | 4.00%-4.99% | At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Guaranteed Minimum Crediting Rate [Line Items]</t>
        </is>
      </c>
      <c r="B91" s="4" t="inlineStr">
        <is>
          <t xml:space="preserve"> </t>
        </is>
      </c>
      <c r="C91" s="4" t="inlineStr">
        <is>
          <t xml:space="preserve"> </t>
        </is>
      </c>
      <c r="D91" s="4" t="inlineStr">
        <is>
          <t xml:space="preserve"> </t>
        </is>
      </c>
      <c r="E91" s="4" t="inlineStr">
        <is>
          <t xml:space="preserve"> </t>
        </is>
      </c>
    </row>
    <row r="92">
      <c r="A92" s="4" t="inlineStr">
        <is>
          <t>Range of guaranteed minimum crediting rates</t>
        </is>
      </c>
      <c r="B92" s="6" t="n">
        <v>195390</v>
      </c>
      <c r="C92" s="6" t="n">
        <v>208979</v>
      </c>
      <c r="D92" s="6" t="n">
        <v>215312</v>
      </c>
      <c r="E92" s="4" t="inlineStr">
        <is>
          <t xml:space="preserve"> </t>
        </is>
      </c>
    </row>
    <row r="93">
      <c r="A93" s="4" t="inlineStr">
        <is>
          <t>Deferred Annuity | 4.00%-4.99% | 51-150 basis points above</t>
        </is>
      </c>
      <c r="B93" s="4" t="inlineStr">
        <is>
          <t xml:space="preserve"> </t>
        </is>
      </c>
      <c r="C93" s="4" t="inlineStr">
        <is>
          <t xml:space="preserve"> </t>
        </is>
      </c>
      <c r="D93" s="4" t="inlineStr">
        <is>
          <t xml:space="preserve"> </t>
        </is>
      </c>
      <c r="E93" s="4" t="inlineStr">
        <is>
          <t xml:space="preserve"> </t>
        </is>
      </c>
    </row>
    <row r="94">
      <c r="A94" s="3" t="inlineStr">
        <is>
          <t>Policyholder Account Balance, Guaranteed Minimum Crediting Rate [Line Items]</t>
        </is>
      </c>
      <c r="B94" s="4" t="inlineStr">
        <is>
          <t xml:space="preserve"> </t>
        </is>
      </c>
      <c r="C94" s="4" t="inlineStr">
        <is>
          <t xml:space="preserve"> </t>
        </is>
      </c>
      <c r="D94" s="4" t="inlineStr">
        <is>
          <t xml:space="preserve"> </t>
        </is>
      </c>
      <c r="E94" s="4" t="inlineStr">
        <is>
          <t xml:space="preserve"> </t>
        </is>
      </c>
    </row>
    <row r="95">
      <c r="A95" s="4" t="inlineStr">
        <is>
          <t>Range of guaranteed minimum crediting rates</t>
        </is>
      </c>
      <c r="B95" s="6" t="n">
        <v>0</v>
      </c>
      <c r="C95" s="6" t="n">
        <v>0</v>
      </c>
      <c r="D95" s="6" t="n">
        <v>0</v>
      </c>
      <c r="E95" s="4" t="inlineStr">
        <is>
          <t xml:space="preserve"> </t>
        </is>
      </c>
    </row>
    <row r="96">
      <c r="A96" s="4" t="inlineStr">
        <is>
          <t>Deferred Annuity | Greater than 5.00% | At guaranteed minimum</t>
        </is>
      </c>
      <c r="B96" s="4" t="inlineStr">
        <is>
          <t xml:space="preserve"> </t>
        </is>
      </c>
      <c r="C96" s="4" t="inlineStr">
        <is>
          <t xml:space="preserve"> </t>
        </is>
      </c>
      <c r="D96" s="4" t="inlineStr">
        <is>
          <t xml:space="preserve"> </t>
        </is>
      </c>
      <c r="E96" s="4" t="inlineStr">
        <is>
          <t xml:space="preserve"> </t>
        </is>
      </c>
    </row>
    <row r="97">
      <c r="A97" s="3" t="inlineStr">
        <is>
          <t>Policyholder Account Balance, Guaranteed Minimum Crediting Rat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6" t="n">
        <v>765</v>
      </c>
      <c r="C98" s="6" t="n">
        <v>0</v>
      </c>
      <c r="D98" s="6" t="n">
        <v>0</v>
      </c>
      <c r="E98" s="4" t="inlineStr">
        <is>
          <t xml:space="preserve"> </t>
        </is>
      </c>
    </row>
    <row r="99">
      <c r="A99" s="4" t="inlineStr">
        <is>
          <t>Deferred Annuity | Greater than 5.00% | 51-150 basis points above</t>
        </is>
      </c>
      <c r="B99" s="4" t="inlineStr">
        <is>
          <t xml:space="preserve"> </t>
        </is>
      </c>
      <c r="C99" s="4" t="inlineStr">
        <is>
          <t xml:space="preserve"> </t>
        </is>
      </c>
      <c r="D99" s="4" t="inlineStr">
        <is>
          <t xml:space="preserve"> </t>
        </is>
      </c>
      <c r="E99" s="4" t="inlineStr">
        <is>
          <t xml:space="preserve"> </t>
        </is>
      </c>
    </row>
    <row r="100">
      <c r="A100" s="3" t="inlineStr">
        <is>
          <t>Policyholder Account Balance, Guaranteed Minimum Crediting Rate [Line Items]</t>
        </is>
      </c>
      <c r="B100" s="4" t="inlineStr">
        <is>
          <t xml:space="preserve"> </t>
        </is>
      </c>
      <c r="C100" s="4" t="inlineStr">
        <is>
          <t xml:space="preserve"> </t>
        </is>
      </c>
      <c r="D100" s="4" t="inlineStr">
        <is>
          <t xml:space="preserve"> </t>
        </is>
      </c>
      <c r="E100" s="4" t="inlineStr">
        <is>
          <t xml:space="preserve"> </t>
        </is>
      </c>
    </row>
    <row r="101">
      <c r="A101" s="4" t="inlineStr">
        <is>
          <t>Range of guaranteed minimum crediting rates</t>
        </is>
      </c>
      <c r="B101" s="6" t="n">
        <v>0</v>
      </c>
      <c r="C101" s="6" t="n">
        <v>0</v>
      </c>
      <c r="D101" s="6" t="n">
        <v>0</v>
      </c>
      <c r="E101" s="4" t="inlineStr">
        <is>
          <t xml:space="preserve"> </t>
        </is>
      </c>
    </row>
    <row r="102">
      <c r="A102" s="4" t="inlineStr">
        <is>
          <t>Other premium</t>
        </is>
      </c>
      <c r="B102" s="4" t="inlineStr">
        <is>
          <t xml:space="preserve"> </t>
        </is>
      </c>
      <c r="C102" s="4" t="inlineStr">
        <is>
          <t xml:space="preserve"> </t>
        </is>
      </c>
      <c r="D102" s="4" t="inlineStr">
        <is>
          <t xml:space="preserve"> </t>
        </is>
      </c>
      <c r="E102" s="4" t="inlineStr">
        <is>
          <t xml:space="preserve"> </t>
        </is>
      </c>
    </row>
    <row r="103">
      <c r="A103" s="3" t="inlineStr">
        <is>
          <t>Policyholder Account Balance, Guaranteed Minimum Crediting Rate [Line Items]</t>
        </is>
      </c>
      <c r="B103" s="4" t="inlineStr">
        <is>
          <t xml:space="preserve"> </t>
        </is>
      </c>
      <c r="C103" s="4" t="inlineStr">
        <is>
          <t xml:space="preserve"> </t>
        </is>
      </c>
      <c r="D103" s="4" t="inlineStr">
        <is>
          <t xml:space="preserve"> </t>
        </is>
      </c>
      <c r="E103" s="4" t="inlineStr">
        <is>
          <t xml:space="preserve"> </t>
        </is>
      </c>
    </row>
    <row r="104">
      <c r="A104" s="4" t="inlineStr">
        <is>
          <t>Range of guaranteed minimum crediting rates</t>
        </is>
      </c>
      <c r="B104" s="6" t="n">
        <v>236958</v>
      </c>
      <c r="C104" s="6" t="n">
        <v>123236</v>
      </c>
      <c r="D104" s="6" t="n">
        <v>99468</v>
      </c>
      <c r="E104" s="7" t="n">
        <v>98460</v>
      </c>
    </row>
    <row r="105">
      <c r="A105" s="4" t="inlineStr">
        <is>
          <t>Other premium | At guaranteed minimum</t>
        </is>
      </c>
      <c r="B105" s="4" t="inlineStr">
        <is>
          <t xml:space="preserve"> </t>
        </is>
      </c>
      <c r="C105" s="4" t="inlineStr">
        <is>
          <t xml:space="preserve"> </t>
        </is>
      </c>
      <c r="D105" s="4" t="inlineStr">
        <is>
          <t xml:space="preserve"> </t>
        </is>
      </c>
      <c r="E105" s="4" t="inlineStr">
        <is>
          <t xml:space="preserve"> </t>
        </is>
      </c>
    </row>
    <row r="106">
      <c r="A106" s="3" t="inlineStr">
        <is>
          <t>Policyholder Account Balance, Guaranteed Minimum Crediting Rate [Line Items]</t>
        </is>
      </c>
      <c r="B106" s="4" t="inlineStr">
        <is>
          <t xml:space="preserve"> </t>
        </is>
      </c>
      <c r="C106" s="4" t="inlineStr">
        <is>
          <t xml:space="preserve"> </t>
        </is>
      </c>
      <c r="D106" s="4" t="inlineStr">
        <is>
          <t xml:space="preserve"> </t>
        </is>
      </c>
      <c r="E106" s="4" t="inlineStr">
        <is>
          <t xml:space="preserve"> </t>
        </is>
      </c>
    </row>
    <row r="107">
      <c r="A107" s="4" t="inlineStr">
        <is>
          <t>Range of guaranteed minimum crediting rates</t>
        </is>
      </c>
      <c r="B107" s="6" t="n">
        <v>186891</v>
      </c>
      <c r="C107" s="6" t="n">
        <v>123236</v>
      </c>
      <c r="D107" s="6" t="n">
        <v>99468</v>
      </c>
      <c r="E107" s="4" t="inlineStr">
        <is>
          <t xml:space="preserve"> </t>
        </is>
      </c>
    </row>
    <row r="108">
      <c r="A108" s="4" t="inlineStr">
        <is>
          <t>Other premium | 51-150 basis points above</t>
        </is>
      </c>
      <c r="B108" s="4" t="inlineStr">
        <is>
          <t xml:space="preserve"> </t>
        </is>
      </c>
      <c r="C108" s="4" t="inlineStr">
        <is>
          <t xml:space="preserve"> </t>
        </is>
      </c>
      <c r="D108" s="4" t="inlineStr">
        <is>
          <t xml:space="preserve"> </t>
        </is>
      </c>
      <c r="E108" s="4" t="inlineStr">
        <is>
          <t xml:space="preserve"> </t>
        </is>
      </c>
    </row>
    <row r="109">
      <c r="A109" s="3" t="inlineStr">
        <is>
          <t>Policyholder Account Balance, Guaranteed Minimum Crediting Rate [Line Items]</t>
        </is>
      </c>
      <c r="B109" s="4" t="inlineStr">
        <is>
          <t xml:space="preserve"> </t>
        </is>
      </c>
      <c r="C109" s="4" t="inlineStr">
        <is>
          <t xml:space="preserve"> </t>
        </is>
      </c>
      <c r="D109" s="4" t="inlineStr">
        <is>
          <t xml:space="preserve"> </t>
        </is>
      </c>
      <c r="E109" s="4" t="inlineStr">
        <is>
          <t xml:space="preserve"> </t>
        </is>
      </c>
    </row>
    <row r="110">
      <c r="A110" s="4" t="inlineStr">
        <is>
          <t>Range of guaranteed minimum crediting rates</t>
        </is>
      </c>
      <c r="B110" s="6" t="n">
        <v>50067</v>
      </c>
      <c r="C110" s="6" t="n">
        <v>0</v>
      </c>
      <c r="D110" s="6" t="n">
        <v>0</v>
      </c>
      <c r="E110" s="4" t="inlineStr">
        <is>
          <t xml:space="preserve"> </t>
        </is>
      </c>
    </row>
    <row r="111">
      <c r="A111" s="4" t="inlineStr">
        <is>
          <t>Other premium | Less than 3.00% | At guaranteed minimum</t>
        </is>
      </c>
      <c r="B111" s="4" t="inlineStr">
        <is>
          <t xml:space="preserve"> </t>
        </is>
      </c>
      <c r="C111" s="4" t="inlineStr">
        <is>
          <t xml:space="preserve"> </t>
        </is>
      </c>
      <c r="D111" s="4" t="inlineStr">
        <is>
          <t xml:space="preserve"> </t>
        </is>
      </c>
      <c r="E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c r="E112" s="4" t="inlineStr">
        <is>
          <t xml:space="preserve"> </t>
        </is>
      </c>
    </row>
    <row r="113">
      <c r="A113" s="4" t="inlineStr">
        <is>
          <t>Range of guaranteed minimum crediting rates</t>
        </is>
      </c>
      <c r="B113" s="6" t="n">
        <v>138684</v>
      </c>
      <c r="C113" s="6" t="n">
        <v>23042</v>
      </c>
      <c r="D113" s="6" t="n">
        <v>0</v>
      </c>
      <c r="E113" s="4" t="inlineStr">
        <is>
          <t xml:space="preserve"> </t>
        </is>
      </c>
    </row>
    <row r="114">
      <c r="A114" s="4" t="inlineStr">
        <is>
          <t>Other premium | Less than 3.00% | 51-150 basis points above</t>
        </is>
      </c>
      <c r="B114" s="4" t="inlineStr">
        <is>
          <t xml:space="preserve"> </t>
        </is>
      </c>
      <c r="C114" s="4" t="inlineStr">
        <is>
          <t xml:space="preserve"> </t>
        </is>
      </c>
      <c r="D114" s="4" t="inlineStr">
        <is>
          <t xml:space="preserve"> </t>
        </is>
      </c>
      <c r="E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c r="E115" s="4" t="inlineStr">
        <is>
          <t xml:space="preserve"> </t>
        </is>
      </c>
    </row>
    <row r="116">
      <c r="A116" s="4" t="inlineStr">
        <is>
          <t>Range of guaranteed minimum crediting rates</t>
        </is>
      </c>
      <c r="B116" s="6" t="n">
        <v>0</v>
      </c>
      <c r="C116" s="6" t="n">
        <v>0</v>
      </c>
      <c r="D116" s="6" t="n">
        <v>0</v>
      </c>
      <c r="E116" s="4" t="inlineStr">
        <is>
          <t xml:space="preserve"> </t>
        </is>
      </c>
    </row>
    <row r="117">
      <c r="A117" s="4" t="inlineStr">
        <is>
          <t>Other premium | 3.00%-3.99% | At guaranteed minimum</t>
        </is>
      </c>
      <c r="B117" s="4" t="inlineStr">
        <is>
          <t xml:space="preserve"> </t>
        </is>
      </c>
      <c r="C117" s="4" t="inlineStr">
        <is>
          <t xml:space="preserve"> </t>
        </is>
      </c>
      <c r="D117" s="4" t="inlineStr">
        <is>
          <t xml:space="preserve"> </t>
        </is>
      </c>
      <c r="E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c r="E118" s="4" t="inlineStr">
        <is>
          <t xml:space="preserve"> </t>
        </is>
      </c>
    </row>
    <row r="119">
      <c r="A119" s="4" t="inlineStr">
        <is>
          <t>Range of guaranteed minimum crediting rates</t>
        </is>
      </c>
      <c r="B119" s="6" t="n">
        <v>3790</v>
      </c>
      <c r="C119" s="6" t="n">
        <v>4074</v>
      </c>
      <c r="D119" s="6" t="n">
        <v>2893</v>
      </c>
      <c r="E119" s="4" t="inlineStr">
        <is>
          <t xml:space="preserve"> </t>
        </is>
      </c>
    </row>
    <row r="120">
      <c r="A120" s="4" t="inlineStr">
        <is>
          <t>Other premium | 3.00%-3.99% | 51-150 basis points above</t>
        </is>
      </c>
      <c r="B120" s="4" t="inlineStr">
        <is>
          <t xml:space="preserve"> </t>
        </is>
      </c>
      <c r="C120" s="4" t="inlineStr">
        <is>
          <t xml:space="preserve"> </t>
        </is>
      </c>
      <c r="D120" s="4" t="inlineStr">
        <is>
          <t xml:space="preserve"> </t>
        </is>
      </c>
      <c r="E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c r="E121" s="4" t="inlineStr">
        <is>
          <t xml:space="preserve"> </t>
        </is>
      </c>
    </row>
    <row r="122">
      <c r="A122" s="4" t="inlineStr">
        <is>
          <t>Range of guaranteed minimum crediting rates</t>
        </is>
      </c>
      <c r="B122" s="6" t="n">
        <v>0</v>
      </c>
      <c r="C122" s="6" t="n">
        <v>0</v>
      </c>
      <c r="D122" s="6" t="n">
        <v>0</v>
      </c>
      <c r="E122" s="4" t="inlineStr">
        <is>
          <t xml:space="preserve"> </t>
        </is>
      </c>
    </row>
    <row r="123">
      <c r="A123" s="4" t="inlineStr">
        <is>
          <t>Other premium | 4.00%-4.99% | At guaranteed minimum</t>
        </is>
      </c>
      <c r="B123" s="4" t="inlineStr">
        <is>
          <t xml:space="preserve"> </t>
        </is>
      </c>
      <c r="C123" s="4" t="inlineStr">
        <is>
          <t xml:space="preserve"> </t>
        </is>
      </c>
      <c r="D123" s="4" t="inlineStr">
        <is>
          <t xml:space="preserve"> </t>
        </is>
      </c>
      <c r="E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c r="E124" s="4" t="inlineStr">
        <is>
          <t xml:space="preserve"> </t>
        </is>
      </c>
    </row>
    <row r="125">
      <c r="A125" s="4" t="inlineStr">
        <is>
          <t>Range of guaranteed minimum crediting rates</t>
        </is>
      </c>
      <c r="B125" s="6" t="n">
        <v>6861</v>
      </c>
      <c r="C125" s="6" t="n">
        <v>58251</v>
      </c>
      <c r="D125" s="6" t="n">
        <v>58660</v>
      </c>
      <c r="E125" s="4" t="inlineStr">
        <is>
          <t xml:space="preserve"> </t>
        </is>
      </c>
    </row>
    <row r="126">
      <c r="A126" s="4" t="inlineStr">
        <is>
          <t>Other premium | 4.00%-4.99% | 51-150 basis points above</t>
        </is>
      </c>
      <c r="B126" s="4" t="inlineStr">
        <is>
          <t xml:space="preserve"> </t>
        </is>
      </c>
      <c r="C126" s="4" t="inlineStr">
        <is>
          <t xml:space="preserve"> </t>
        </is>
      </c>
      <c r="D126" s="4" t="inlineStr">
        <is>
          <t xml:space="preserve"> </t>
        </is>
      </c>
      <c r="E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c r="E127" s="4" t="inlineStr">
        <is>
          <t xml:space="preserve"> </t>
        </is>
      </c>
    </row>
    <row r="128">
      <c r="A128" s="4" t="inlineStr">
        <is>
          <t>Range of guaranteed minimum crediting rates</t>
        </is>
      </c>
      <c r="B128" s="6" t="n">
        <v>50067</v>
      </c>
      <c r="C128" s="6" t="n">
        <v>0</v>
      </c>
      <c r="D128" s="6" t="n">
        <v>0</v>
      </c>
      <c r="E128" s="4" t="inlineStr">
        <is>
          <t xml:space="preserve"> </t>
        </is>
      </c>
    </row>
    <row r="129">
      <c r="A129" s="4" t="inlineStr">
        <is>
          <t>Other premium | Greater than 5.00% | At guaranteed minimum</t>
        </is>
      </c>
      <c r="B129" s="4" t="inlineStr">
        <is>
          <t xml:space="preserve"> </t>
        </is>
      </c>
      <c r="C129" s="4" t="inlineStr">
        <is>
          <t xml:space="preserve"> </t>
        </is>
      </c>
      <c r="D129" s="4" t="inlineStr">
        <is>
          <t xml:space="preserve"> </t>
        </is>
      </c>
      <c r="E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c r="E130" s="4" t="inlineStr">
        <is>
          <t xml:space="preserve"> </t>
        </is>
      </c>
    </row>
    <row r="131">
      <c r="A131" s="4" t="inlineStr">
        <is>
          <t>Range of guaranteed minimum crediting rates</t>
        </is>
      </c>
      <c r="B131" s="6" t="n">
        <v>37556</v>
      </c>
      <c r="C131" s="6" t="n">
        <v>37869</v>
      </c>
      <c r="D131" s="6" t="n">
        <v>37915</v>
      </c>
      <c r="E131" s="4" t="inlineStr">
        <is>
          <t xml:space="preserve"> </t>
        </is>
      </c>
    </row>
    <row r="132">
      <c r="A132" s="4" t="inlineStr">
        <is>
          <t>Other premium | Greater than 5.00% | 51-150 basis points above</t>
        </is>
      </c>
      <c r="B132" s="4" t="inlineStr">
        <is>
          <t xml:space="preserve"> </t>
        </is>
      </c>
      <c r="C132" s="4" t="inlineStr">
        <is>
          <t xml:space="preserve"> </t>
        </is>
      </c>
      <c r="D132" s="4" t="inlineStr">
        <is>
          <t xml:space="preserve"> </t>
        </is>
      </c>
      <c r="E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c r="E133" s="4" t="inlineStr">
        <is>
          <t xml:space="preserve"> </t>
        </is>
      </c>
    </row>
    <row r="134">
      <c r="A134" s="4" t="inlineStr">
        <is>
          <t>Range of guaranteed minimum crediting rates</t>
        </is>
      </c>
      <c r="B134" s="7" t="n">
        <v>0</v>
      </c>
      <c r="C134" s="7" t="n">
        <v>0</v>
      </c>
      <c r="D134" s="7" t="n">
        <v>0</v>
      </c>
      <c r="E13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ferred Acquisition Costs - Schedule of Analysis of Deferred Acquisition Cos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5535697</v>
      </c>
      <c r="F4" s="4" t="inlineStr">
        <is>
          <t xml:space="preserve"> </t>
        </is>
      </c>
      <c r="G4" s="4" t="inlineStr">
        <is>
          <t xml:space="preserve"> </t>
        </is>
      </c>
      <c r="H4" s="4" t="inlineStr">
        <is>
          <t xml:space="preserve"> </t>
        </is>
      </c>
      <c r="I4" s="7" t="n">
        <v>5067539</v>
      </c>
      <c r="J4" s="7" t="n">
        <v>5535697</v>
      </c>
      <c r="K4" s="7" t="n">
        <v>5067539</v>
      </c>
      <c r="L4" s="4" t="inlineStr">
        <is>
          <t xml:space="preserve"> </t>
        </is>
      </c>
    </row>
    <row r="5">
      <c r="A5" s="4" t="inlineStr">
        <is>
          <t>Amortization expense</t>
        </is>
      </c>
      <c r="B5" s="7" t="n">
        <v>-97541</v>
      </c>
      <c r="C5" s="7" t="n">
        <v>-95757</v>
      </c>
      <c r="D5" s="7" t="n">
        <v>-94080</v>
      </c>
      <c r="E5" s="6" t="n">
        <v>-92322</v>
      </c>
      <c r="F5" s="7" t="n">
        <v>-90131</v>
      </c>
      <c r="G5" s="7" t="n">
        <v>-88012</v>
      </c>
      <c r="H5" s="7" t="n">
        <v>-86185</v>
      </c>
      <c r="I5" s="6" t="n">
        <v>-84496</v>
      </c>
      <c r="J5" s="6" t="n">
        <v>-379700</v>
      </c>
      <c r="K5" s="6" t="n">
        <v>-348824</v>
      </c>
      <c r="L5" s="7" t="n">
        <v>-317616</v>
      </c>
    </row>
    <row r="6">
      <c r="A6" s="4" t="inlineStr">
        <is>
          <t>Ending Balance</t>
        </is>
      </c>
      <c r="B6" s="6" t="n">
        <v>6009477</v>
      </c>
      <c r="C6" s="4" t="inlineStr">
        <is>
          <t xml:space="preserve"> </t>
        </is>
      </c>
      <c r="D6" s="4" t="inlineStr">
        <is>
          <t xml:space="preserve"> </t>
        </is>
      </c>
      <c r="E6" s="4" t="inlineStr">
        <is>
          <t xml:space="preserve"> </t>
        </is>
      </c>
      <c r="F6" s="6" t="n">
        <v>5535697</v>
      </c>
      <c r="G6" s="4" t="inlineStr">
        <is>
          <t xml:space="preserve"> </t>
        </is>
      </c>
      <c r="H6" s="4" t="inlineStr">
        <is>
          <t xml:space="preserve"> </t>
        </is>
      </c>
      <c r="I6" s="4" t="inlineStr">
        <is>
          <t xml:space="preserve"> </t>
        </is>
      </c>
      <c r="J6" s="6" t="n">
        <v>6009477</v>
      </c>
      <c r="K6" s="6" t="n">
        <v>5535697</v>
      </c>
      <c r="L6" s="6" t="n">
        <v>5067539</v>
      </c>
    </row>
    <row r="7">
      <c r="A7" s="4" t="inlineStr">
        <is>
          <t>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Movement Analysis of Deferred Policy Acquisi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t>
        </is>
      </c>
      <c r="B9" s="4" t="inlineStr">
        <is>
          <t xml:space="preserve"> </t>
        </is>
      </c>
      <c r="C9" s="4" t="inlineStr">
        <is>
          <t xml:space="preserve"> </t>
        </is>
      </c>
      <c r="D9" s="4" t="inlineStr">
        <is>
          <t xml:space="preserve"> </t>
        </is>
      </c>
      <c r="E9" s="6" t="n">
        <v>4844291</v>
      </c>
      <c r="F9" s="4" t="inlineStr">
        <is>
          <t xml:space="preserve"> </t>
        </is>
      </c>
      <c r="G9" s="4" t="inlineStr">
        <is>
          <t xml:space="preserve"> </t>
        </is>
      </c>
      <c r="H9" s="4" t="inlineStr">
        <is>
          <t xml:space="preserve"> </t>
        </is>
      </c>
      <c r="I9" s="6" t="n">
        <v>4412015</v>
      </c>
      <c r="J9" s="6" t="n">
        <v>4844291</v>
      </c>
      <c r="K9" s="6" t="n">
        <v>4412015</v>
      </c>
      <c r="L9" s="6" t="n">
        <v>3983021</v>
      </c>
    </row>
    <row r="10">
      <c r="A10" s="4" t="inlineStr">
        <is>
          <t>Capitaliz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1704</v>
      </c>
      <c r="K10" s="6" t="n">
        <v>742572</v>
      </c>
      <c r="L10" s="6" t="n">
        <v>701195</v>
      </c>
    </row>
    <row r="11">
      <c r="A11" s="4" t="inlineStr">
        <is>
          <t>Amortiz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7426</v>
      </c>
      <c r="K11" s="6" t="n">
        <v>-298841</v>
      </c>
      <c r="L11" s="6" t="n">
        <v>-270928</v>
      </c>
    </row>
    <row r="12">
      <c r="A12" s="4" t="inlineStr">
        <is>
          <t>Foreign exchang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06</v>
      </c>
      <c r="K12" s="6" t="n">
        <v>-11455</v>
      </c>
      <c r="L12" s="6" t="n">
        <v>-1273</v>
      </c>
    </row>
    <row r="13">
      <c r="A13" s="4" t="inlineStr">
        <is>
          <t>Ending Balance</t>
        </is>
      </c>
      <c r="B13" s="6" t="n">
        <v>5271775</v>
      </c>
      <c r="C13" s="4" t="inlineStr">
        <is>
          <t xml:space="preserve"> </t>
        </is>
      </c>
      <c r="D13" s="4" t="inlineStr">
        <is>
          <t xml:space="preserve"> </t>
        </is>
      </c>
      <c r="E13" s="4" t="inlineStr">
        <is>
          <t xml:space="preserve"> </t>
        </is>
      </c>
      <c r="F13" s="6" t="n">
        <v>4844291</v>
      </c>
      <c r="G13" s="4" t="inlineStr">
        <is>
          <t xml:space="preserve"> </t>
        </is>
      </c>
      <c r="H13" s="4" t="inlineStr">
        <is>
          <t xml:space="preserve"> </t>
        </is>
      </c>
      <c r="I13" s="4" t="inlineStr">
        <is>
          <t xml:space="preserve"> </t>
        </is>
      </c>
      <c r="J13" s="6" t="n">
        <v>5271775</v>
      </c>
      <c r="K13" s="6" t="n">
        <v>4844291</v>
      </c>
      <c r="L13" s="6" t="n">
        <v>4412015</v>
      </c>
    </row>
    <row r="14">
      <c r="A14" s="4" t="inlineStr">
        <is>
          <t>Heal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t>
        </is>
      </c>
      <c r="B16" s="4" t="inlineStr">
        <is>
          <t xml:space="preserve"> </t>
        </is>
      </c>
      <c r="C16" s="4" t="inlineStr">
        <is>
          <t xml:space="preserve"> </t>
        </is>
      </c>
      <c r="D16" s="4" t="inlineStr">
        <is>
          <t xml:space="preserve"> </t>
        </is>
      </c>
      <c r="E16" s="6" t="n">
        <v>686763</v>
      </c>
      <c r="F16" s="4" t="inlineStr">
        <is>
          <t xml:space="preserve"> </t>
        </is>
      </c>
      <c r="G16" s="4" t="inlineStr">
        <is>
          <t xml:space="preserve"> </t>
        </is>
      </c>
      <c r="H16" s="4" t="inlineStr">
        <is>
          <t xml:space="preserve"> </t>
        </is>
      </c>
      <c r="I16" s="6" t="n">
        <v>649082</v>
      </c>
      <c r="J16" s="6" t="n">
        <v>686763</v>
      </c>
      <c r="K16" s="6" t="n">
        <v>649082</v>
      </c>
      <c r="L16" s="6" t="n">
        <v>612718</v>
      </c>
    </row>
    <row r="17">
      <c r="A17" s="4" t="inlineStr">
        <is>
          <t>Capitaliz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8465</v>
      </c>
      <c r="K17" s="6" t="n">
        <v>86371</v>
      </c>
      <c r="L17" s="6" t="n">
        <v>81294</v>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598</v>
      </c>
      <c r="K18" s="6" t="n">
        <v>-48184</v>
      </c>
      <c r="L18" s="6" t="n">
        <v>-44824</v>
      </c>
    </row>
    <row r="19">
      <c r="A19" s="4" t="inlineStr">
        <is>
          <t>Foreign exchange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5</v>
      </c>
      <c r="K19" s="6" t="n">
        <v>-506</v>
      </c>
      <c r="L19" s="6" t="n">
        <v>-106</v>
      </c>
    </row>
    <row r="20">
      <c r="A20" s="4" t="inlineStr">
        <is>
          <t>Ending Balance</t>
        </is>
      </c>
      <c r="B20" s="6" t="n">
        <v>734735</v>
      </c>
      <c r="C20" s="4" t="inlineStr">
        <is>
          <t xml:space="preserve"> </t>
        </is>
      </c>
      <c r="D20" s="4" t="inlineStr">
        <is>
          <t xml:space="preserve"> </t>
        </is>
      </c>
      <c r="E20" s="4" t="inlineStr">
        <is>
          <t xml:space="preserve"> </t>
        </is>
      </c>
      <c r="F20" s="6" t="n">
        <v>686763</v>
      </c>
      <c r="G20" s="4" t="inlineStr">
        <is>
          <t xml:space="preserve"> </t>
        </is>
      </c>
      <c r="H20" s="4" t="inlineStr">
        <is>
          <t xml:space="preserve"> </t>
        </is>
      </c>
      <c r="I20" s="4" t="inlineStr">
        <is>
          <t xml:space="preserve"> </t>
        </is>
      </c>
      <c r="J20" s="6" t="n">
        <v>734735</v>
      </c>
      <c r="K20" s="6" t="n">
        <v>686763</v>
      </c>
      <c r="L20" s="6" t="n">
        <v>649082</v>
      </c>
    </row>
    <row r="21">
      <c r="A21" s="4" t="inlineStr">
        <is>
          <t>American Income |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Movement Analysis of Deferred Policy Acquisi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t>
        </is>
      </c>
      <c r="B23" s="4" t="inlineStr">
        <is>
          <t xml:space="preserve"> </t>
        </is>
      </c>
      <c r="C23" s="4" t="inlineStr">
        <is>
          <t xml:space="preserve"> </t>
        </is>
      </c>
      <c r="D23" s="4" t="inlineStr">
        <is>
          <t xml:space="preserve"> </t>
        </is>
      </c>
      <c r="E23" s="6" t="n">
        <v>2258291</v>
      </c>
      <c r="F23" s="4" t="inlineStr">
        <is>
          <t xml:space="preserve"> </t>
        </is>
      </c>
      <c r="G23" s="4" t="inlineStr">
        <is>
          <t xml:space="preserve"> </t>
        </is>
      </c>
      <c r="H23" s="4" t="inlineStr">
        <is>
          <t xml:space="preserve"> </t>
        </is>
      </c>
      <c r="I23" s="6" t="n">
        <v>1960254</v>
      </c>
      <c r="J23" s="6" t="n">
        <v>2258291</v>
      </c>
      <c r="K23" s="6" t="n">
        <v>1960254</v>
      </c>
      <c r="L23" s="6" t="n">
        <v>1647760</v>
      </c>
    </row>
    <row r="24">
      <c r="A24" s="4" t="inlineStr">
        <is>
          <t>Capitaliz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71771</v>
      </c>
      <c r="K24" s="6" t="n">
        <v>450600</v>
      </c>
      <c r="L24" s="6" t="n">
        <v>435154</v>
      </c>
    </row>
    <row r="25">
      <c r="A25" s="4" t="inlineStr">
        <is>
          <t>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9898</v>
      </c>
      <c r="K25" s="6" t="n">
        <v>-141108</v>
      </c>
      <c r="L25" s="6" t="n">
        <v>-121387</v>
      </c>
    </row>
    <row r="26">
      <c r="A26" s="4" t="inlineStr">
        <is>
          <t>Foreign exchange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206</v>
      </c>
      <c r="K26" s="6" t="n">
        <v>-11455</v>
      </c>
      <c r="L26" s="6" t="n">
        <v>-1273</v>
      </c>
    </row>
    <row r="27">
      <c r="A27" s="4" t="inlineStr">
        <is>
          <t>Ending Balance</t>
        </is>
      </c>
      <c r="B27" s="6" t="n">
        <v>2573370</v>
      </c>
      <c r="C27" s="4" t="inlineStr">
        <is>
          <t xml:space="preserve"> </t>
        </is>
      </c>
      <c r="D27" s="4" t="inlineStr">
        <is>
          <t xml:space="preserve"> </t>
        </is>
      </c>
      <c r="E27" s="4" t="inlineStr">
        <is>
          <t xml:space="preserve"> </t>
        </is>
      </c>
      <c r="F27" s="6" t="n">
        <v>2258291</v>
      </c>
      <c r="G27" s="4" t="inlineStr">
        <is>
          <t xml:space="preserve"> </t>
        </is>
      </c>
      <c r="H27" s="4" t="inlineStr">
        <is>
          <t xml:space="preserve"> </t>
        </is>
      </c>
      <c r="I27" s="4" t="inlineStr">
        <is>
          <t xml:space="preserve"> </t>
        </is>
      </c>
      <c r="J27" s="6" t="n">
        <v>2573370</v>
      </c>
      <c r="K27" s="6" t="n">
        <v>2258291</v>
      </c>
      <c r="L27" s="6" t="n">
        <v>1960254</v>
      </c>
    </row>
    <row r="28">
      <c r="A28" s="4" t="inlineStr">
        <is>
          <t>American Income |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Movement Analysis of Deferred Policy Acquisi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t>
        </is>
      </c>
      <c r="B30" s="4" t="inlineStr">
        <is>
          <t xml:space="preserve"> </t>
        </is>
      </c>
      <c r="C30" s="4" t="inlineStr">
        <is>
          <t xml:space="preserve"> </t>
        </is>
      </c>
      <c r="D30" s="4" t="inlineStr">
        <is>
          <t xml:space="preserve"> </t>
        </is>
      </c>
      <c r="E30" s="6" t="n">
        <v>57811</v>
      </c>
      <c r="F30" s="4" t="inlineStr">
        <is>
          <t xml:space="preserve"> </t>
        </is>
      </c>
      <c r="G30" s="4" t="inlineStr">
        <is>
          <t xml:space="preserve"> </t>
        </is>
      </c>
      <c r="H30" s="4" t="inlineStr">
        <is>
          <t xml:space="preserve"> </t>
        </is>
      </c>
      <c r="I30" s="6" t="n">
        <v>49406</v>
      </c>
      <c r="J30" s="6" t="n">
        <v>57811</v>
      </c>
      <c r="K30" s="6" t="n">
        <v>49406</v>
      </c>
      <c r="L30" s="6" t="n">
        <v>39477</v>
      </c>
    </row>
    <row r="31">
      <c r="A31" s="4" t="inlineStr">
        <is>
          <t>Capitaliz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849</v>
      </c>
      <c r="K31" s="6" t="n">
        <v>12378</v>
      </c>
      <c r="L31" s="6" t="n">
        <v>12992</v>
      </c>
    </row>
    <row r="32">
      <c r="A32" s="4" t="inlineStr">
        <is>
          <t>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982</v>
      </c>
      <c r="K32" s="6" t="n">
        <v>-3467</v>
      </c>
      <c r="L32" s="6" t="n">
        <v>-2957</v>
      </c>
    </row>
    <row r="33">
      <c r="A33" s="4" t="inlineStr">
        <is>
          <t>Foreign exchange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5</v>
      </c>
      <c r="K33" s="6" t="n">
        <v>-506</v>
      </c>
      <c r="L33" s="6" t="n">
        <v>-106</v>
      </c>
    </row>
    <row r="34">
      <c r="A34" s="4" t="inlineStr">
        <is>
          <t>Ending Balance</t>
        </is>
      </c>
      <c r="B34" s="6" t="n">
        <v>66783</v>
      </c>
      <c r="C34" s="4" t="inlineStr">
        <is>
          <t xml:space="preserve"> </t>
        </is>
      </c>
      <c r="D34" s="4" t="inlineStr">
        <is>
          <t xml:space="preserve"> </t>
        </is>
      </c>
      <c r="E34" s="4" t="inlineStr">
        <is>
          <t xml:space="preserve"> </t>
        </is>
      </c>
      <c r="F34" s="6" t="n">
        <v>57811</v>
      </c>
      <c r="G34" s="4" t="inlineStr">
        <is>
          <t xml:space="preserve"> </t>
        </is>
      </c>
      <c r="H34" s="4" t="inlineStr">
        <is>
          <t xml:space="preserve"> </t>
        </is>
      </c>
      <c r="I34" s="4" t="inlineStr">
        <is>
          <t xml:space="preserve"> </t>
        </is>
      </c>
      <c r="J34" s="6" t="n">
        <v>66783</v>
      </c>
      <c r="K34" s="6" t="n">
        <v>57811</v>
      </c>
      <c r="L34" s="6" t="n">
        <v>49406</v>
      </c>
    </row>
    <row r="35">
      <c r="A35" s="4" t="inlineStr">
        <is>
          <t>DTC |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Movement Analysis of Deferred Policy Acquisi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t>
        </is>
      </c>
      <c r="B37" s="4" t="inlineStr">
        <is>
          <t xml:space="preserve"> </t>
        </is>
      </c>
      <c r="C37" s="4" t="inlineStr">
        <is>
          <t xml:space="preserve"> </t>
        </is>
      </c>
      <c r="D37" s="4" t="inlineStr">
        <is>
          <t xml:space="preserve"> </t>
        </is>
      </c>
      <c r="E37" s="6" t="n">
        <v>1676931</v>
      </c>
      <c r="F37" s="4" t="inlineStr">
        <is>
          <t xml:space="preserve"> </t>
        </is>
      </c>
      <c r="G37" s="4" t="inlineStr">
        <is>
          <t xml:space="preserve"> </t>
        </is>
      </c>
      <c r="H37" s="4" t="inlineStr">
        <is>
          <t xml:space="preserve"> </t>
        </is>
      </c>
      <c r="I37" s="6" t="n">
        <v>1583695</v>
      </c>
      <c r="J37" s="6" t="n">
        <v>1676931</v>
      </c>
      <c r="K37" s="6" t="n">
        <v>1583695</v>
      </c>
      <c r="L37" s="6" t="n">
        <v>1498971</v>
      </c>
    </row>
    <row r="38">
      <c r="A38" s="4" t="inlineStr">
        <is>
          <t>Capitaliz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9650</v>
      </c>
      <c r="K38" s="6" t="n">
        <v>188083</v>
      </c>
      <c r="L38" s="6" t="n">
        <v>174524</v>
      </c>
    </row>
    <row r="39">
      <c r="A39" s="4" t="inlineStr">
        <is>
          <t>Amortiz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9464</v>
      </c>
      <c r="K39" s="6" t="n">
        <v>-94847</v>
      </c>
      <c r="L39" s="6" t="n">
        <v>-89800</v>
      </c>
    </row>
    <row r="40">
      <c r="A40" s="4" t="inlineStr">
        <is>
          <t>Foreign exchange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0</v>
      </c>
    </row>
    <row r="41">
      <c r="A41" s="4" t="inlineStr">
        <is>
          <t>Ending Balance</t>
        </is>
      </c>
      <c r="B41" s="6" t="n">
        <v>1737117</v>
      </c>
      <c r="C41" s="4" t="inlineStr">
        <is>
          <t xml:space="preserve"> </t>
        </is>
      </c>
      <c r="D41" s="4" t="inlineStr">
        <is>
          <t xml:space="preserve"> </t>
        </is>
      </c>
      <c r="E41" s="4" t="inlineStr">
        <is>
          <t xml:space="preserve"> </t>
        </is>
      </c>
      <c r="F41" s="6" t="n">
        <v>1676931</v>
      </c>
      <c r="G41" s="4" t="inlineStr">
        <is>
          <t xml:space="preserve"> </t>
        </is>
      </c>
      <c r="H41" s="4" t="inlineStr">
        <is>
          <t xml:space="preserve"> </t>
        </is>
      </c>
      <c r="I41" s="4" t="inlineStr">
        <is>
          <t xml:space="preserve"> </t>
        </is>
      </c>
      <c r="J41" s="6" t="n">
        <v>1737117</v>
      </c>
      <c r="K41" s="6" t="n">
        <v>1676931</v>
      </c>
      <c r="L41" s="6" t="n">
        <v>1583695</v>
      </c>
    </row>
    <row r="42">
      <c r="A42" s="4" t="inlineStr">
        <is>
          <t>DTC |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Movement Analysis of Deferred Policy Acquisi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t>
        </is>
      </c>
      <c r="B44" s="4" t="inlineStr">
        <is>
          <t xml:space="preserve"> </t>
        </is>
      </c>
      <c r="C44" s="4" t="inlineStr">
        <is>
          <t xml:space="preserve"> </t>
        </is>
      </c>
      <c r="D44" s="4" t="inlineStr">
        <is>
          <t xml:space="preserve"> </t>
        </is>
      </c>
      <c r="E44" s="6" t="n">
        <v>1854</v>
      </c>
      <c r="F44" s="4" t="inlineStr">
        <is>
          <t xml:space="preserve"> </t>
        </is>
      </c>
      <c r="G44" s="4" t="inlineStr">
        <is>
          <t xml:space="preserve"> </t>
        </is>
      </c>
      <c r="H44" s="4" t="inlineStr">
        <is>
          <t xml:space="preserve"> </t>
        </is>
      </c>
      <c r="I44" s="6" t="n">
        <v>2032</v>
      </c>
      <c r="J44" s="6" t="n">
        <v>1854</v>
      </c>
      <c r="K44" s="6" t="n">
        <v>2032</v>
      </c>
      <c r="L44" s="6" t="n">
        <v>2216</v>
      </c>
    </row>
    <row r="45">
      <c r="A45" s="4" t="inlineStr">
        <is>
          <t>Capitaliz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4</v>
      </c>
      <c r="L45" s="6" t="n">
        <v>2</v>
      </c>
    </row>
    <row r="46">
      <c r="A46" s="4" t="inlineStr">
        <is>
          <t>Amortiz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5</v>
      </c>
      <c r="K46" s="6" t="n">
        <v>-182</v>
      </c>
      <c r="L46" s="6" t="n">
        <v>-186</v>
      </c>
    </row>
    <row r="47">
      <c r="A47" s="4" t="inlineStr">
        <is>
          <t>Foreign exchange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Ending Balance</t>
        </is>
      </c>
      <c r="B48" s="6" t="n">
        <v>1679</v>
      </c>
      <c r="C48" s="4" t="inlineStr">
        <is>
          <t xml:space="preserve"> </t>
        </is>
      </c>
      <c r="D48" s="4" t="inlineStr">
        <is>
          <t xml:space="preserve"> </t>
        </is>
      </c>
      <c r="E48" s="4" t="inlineStr">
        <is>
          <t xml:space="preserve"> </t>
        </is>
      </c>
      <c r="F48" s="6" t="n">
        <v>1854</v>
      </c>
      <c r="G48" s="4" t="inlineStr">
        <is>
          <t xml:space="preserve"> </t>
        </is>
      </c>
      <c r="H48" s="4" t="inlineStr">
        <is>
          <t xml:space="preserve"> </t>
        </is>
      </c>
      <c r="I48" s="4" t="inlineStr">
        <is>
          <t xml:space="preserve"> </t>
        </is>
      </c>
      <c r="J48" s="6" t="n">
        <v>1679</v>
      </c>
      <c r="K48" s="6" t="n">
        <v>1854</v>
      </c>
      <c r="L48" s="6" t="n">
        <v>2032</v>
      </c>
    </row>
    <row r="49">
      <c r="A49" s="4" t="inlineStr">
        <is>
          <t>Liberty National |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Movement Analysis of Deferred Policy Acquisi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t>
        </is>
      </c>
      <c r="B51" s="4" t="inlineStr">
        <is>
          <t xml:space="preserve"> </t>
        </is>
      </c>
      <c r="C51" s="4" t="inlineStr">
        <is>
          <t xml:space="preserve"> </t>
        </is>
      </c>
      <c r="D51" s="4" t="inlineStr">
        <is>
          <t xml:space="preserve"> </t>
        </is>
      </c>
      <c r="E51" s="6" t="n">
        <v>610723</v>
      </c>
      <c r="F51" s="4" t="inlineStr">
        <is>
          <t xml:space="preserve"> </t>
        </is>
      </c>
      <c r="G51" s="4" t="inlineStr">
        <is>
          <t xml:space="preserve"> </t>
        </is>
      </c>
      <c r="H51" s="4" t="inlineStr">
        <is>
          <t xml:space="preserve"> </t>
        </is>
      </c>
      <c r="I51" s="6" t="n">
        <v>566419</v>
      </c>
      <c r="J51" s="6" t="n">
        <v>610723</v>
      </c>
      <c r="K51" s="6" t="n">
        <v>566419</v>
      </c>
      <c r="L51" s="6" t="n">
        <v>531504</v>
      </c>
    </row>
    <row r="52">
      <c r="A52" s="4" t="inlineStr">
        <is>
          <t>Capitaliz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7230</v>
      </c>
      <c r="K52" s="6" t="n">
        <v>90385</v>
      </c>
      <c r="L52" s="6" t="n">
        <v>77540</v>
      </c>
    </row>
    <row r="53">
      <c r="A53" s="4" t="inlineStr">
        <is>
          <t>Amortiz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1534</v>
      </c>
      <c r="K53" s="6" t="n">
        <v>-46081</v>
      </c>
      <c r="L53" s="6" t="n">
        <v>-42625</v>
      </c>
    </row>
    <row r="54">
      <c r="A54" s="4" t="inlineStr">
        <is>
          <t>Foreign exchange 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Ending Balance</t>
        </is>
      </c>
      <c r="B55" s="6" t="n">
        <v>666419</v>
      </c>
      <c r="C55" s="4" t="inlineStr">
        <is>
          <t xml:space="preserve"> </t>
        </is>
      </c>
      <c r="D55" s="4" t="inlineStr">
        <is>
          <t xml:space="preserve"> </t>
        </is>
      </c>
      <c r="E55" s="4" t="inlineStr">
        <is>
          <t xml:space="preserve"> </t>
        </is>
      </c>
      <c r="F55" s="6" t="n">
        <v>610723</v>
      </c>
      <c r="G55" s="4" t="inlineStr">
        <is>
          <t xml:space="preserve"> </t>
        </is>
      </c>
      <c r="H55" s="4" t="inlineStr">
        <is>
          <t xml:space="preserve"> </t>
        </is>
      </c>
      <c r="I55" s="4" t="inlineStr">
        <is>
          <t xml:space="preserve"> </t>
        </is>
      </c>
      <c r="J55" s="6" t="n">
        <v>666419</v>
      </c>
      <c r="K55" s="6" t="n">
        <v>610723</v>
      </c>
      <c r="L55" s="6" t="n">
        <v>566419</v>
      </c>
    </row>
    <row r="56">
      <c r="A56" s="4" t="inlineStr">
        <is>
          <t>Liberty National | Healt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Movement Analysis of Deferred Policy Acquisi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t>
        </is>
      </c>
      <c r="B58" s="4" t="inlineStr">
        <is>
          <t xml:space="preserve"> </t>
        </is>
      </c>
      <c r="C58" s="4" t="inlineStr">
        <is>
          <t xml:space="preserve"> </t>
        </is>
      </c>
      <c r="D58" s="4" t="inlineStr">
        <is>
          <t xml:space="preserve"> </t>
        </is>
      </c>
      <c r="E58" s="6" t="n">
        <v>133096</v>
      </c>
      <c r="F58" s="4" t="inlineStr">
        <is>
          <t xml:space="preserve"> </t>
        </is>
      </c>
      <c r="G58" s="4" t="inlineStr">
        <is>
          <t xml:space="preserve"> </t>
        </is>
      </c>
      <c r="H58" s="4" t="inlineStr">
        <is>
          <t xml:space="preserve"> </t>
        </is>
      </c>
      <c r="I58" s="6" t="n">
        <v>127537</v>
      </c>
      <c r="J58" s="6" t="n">
        <v>133096</v>
      </c>
      <c r="K58" s="6" t="n">
        <v>127537</v>
      </c>
      <c r="L58" s="6" t="n">
        <v>124754</v>
      </c>
    </row>
    <row r="59">
      <c r="A59" s="4" t="inlineStr">
        <is>
          <t>Capitaliz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0309</v>
      </c>
      <c r="K59" s="6" t="n">
        <v>18737</v>
      </c>
      <c r="L59" s="6" t="n">
        <v>15822</v>
      </c>
    </row>
    <row r="60">
      <c r="A60" s="4" t="inlineStr">
        <is>
          <t>Amortiz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3464</v>
      </c>
      <c r="K60" s="6" t="n">
        <v>-13178</v>
      </c>
      <c r="L60" s="6" t="n">
        <v>-13039</v>
      </c>
    </row>
    <row r="61">
      <c r="A61" s="4" t="inlineStr">
        <is>
          <t>Foreign exchange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Ending Balance</t>
        </is>
      </c>
      <c r="B62" s="6" t="n">
        <v>139941</v>
      </c>
      <c r="C62" s="4" t="inlineStr">
        <is>
          <t xml:space="preserve"> </t>
        </is>
      </c>
      <c r="D62" s="4" t="inlineStr">
        <is>
          <t xml:space="preserve"> </t>
        </is>
      </c>
      <c r="E62" s="4" t="inlineStr">
        <is>
          <t xml:space="preserve"> </t>
        </is>
      </c>
      <c r="F62" s="6" t="n">
        <v>133096</v>
      </c>
      <c r="G62" s="4" t="inlineStr">
        <is>
          <t xml:space="preserve"> </t>
        </is>
      </c>
      <c r="H62" s="4" t="inlineStr">
        <is>
          <t xml:space="preserve"> </t>
        </is>
      </c>
      <c r="I62" s="4" t="inlineStr">
        <is>
          <t xml:space="preserve"> </t>
        </is>
      </c>
      <c r="J62" s="6" t="n">
        <v>139941</v>
      </c>
      <c r="K62" s="6" t="n">
        <v>133096</v>
      </c>
      <c r="L62" s="6" t="n">
        <v>127537</v>
      </c>
    </row>
    <row r="63">
      <c r="A63" s="4" t="inlineStr">
        <is>
          <t>Other premium |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Movement Analysis of Deferred Policy Acquisi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eginning Balance</t>
        </is>
      </c>
      <c r="B65" s="4" t="inlineStr">
        <is>
          <t xml:space="preserve"> </t>
        </is>
      </c>
      <c r="C65" s="4" t="inlineStr">
        <is>
          <t xml:space="preserve"> </t>
        </is>
      </c>
      <c r="D65" s="4" t="inlineStr">
        <is>
          <t xml:space="preserve"> </t>
        </is>
      </c>
      <c r="E65" s="6" t="n">
        <v>298346</v>
      </c>
      <c r="F65" s="4" t="inlineStr">
        <is>
          <t xml:space="preserve"> </t>
        </is>
      </c>
      <c r="G65" s="4" t="inlineStr">
        <is>
          <t xml:space="preserve"> </t>
        </is>
      </c>
      <c r="H65" s="4" t="inlineStr">
        <is>
          <t xml:space="preserve"> </t>
        </is>
      </c>
      <c r="I65" s="6" t="n">
        <v>301647</v>
      </c>
      <c r="J65" s="6" t="n">
        <v>298346</v>
      </c>
      <c r="K65" s="6" t="n">
        <v>301647</v>
      </c>
      <c r="L65" s="6" t="n">
        <v>304786</v>
      </c>
    </row>
    <row r="66">
      <c r="A66" s="4" t="inlineStr">
        <is>
          <t>Capitaliz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053</v>
      </c>
      <c r="K66" s="6" t="n">
        <v>13504</v>
      </c>
      <c r="L66" s="6" t="n">
        <v>13977</v>
      </c>
    </row>
    <row r="67">
      <c r="A67" s="4" t="inlineStr">
        <is>
          <t>Amortiz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6530</v>
      </c>
      <c r="K67" s="6" t="n">
        <v>-16805</v>
      </c>
      <c r="L67" s="6" t="n">
        <v>-17116</v>
      </c>
    </row>
    <row r="68">
      <c r="A68" s="4" t="inlineStr">
        <is>
          <t>Foreign exchange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row>
    <row r="69">
      <c r="A69" s="4" t="inlineStr">
        <is>
          <t>Ending Balance</t>
        </is>
      </c>
      <c r="B69" s="6" t="n">
        <v>294869</v>
      </c>
      <c r="C69" s="4" t="inlineStr">
        <is>
          <t xml:space="preserve"> </t>
        </is>
      </c>
      <c r="D69" s="4" t="inlineStr">
        <is>
          <t xml:space="preserve"> </t>
        </is>
      </c>
      <c r="E69" s="4" t="inlineStr">
        <is>
          <t xml:space="preserve"> </t>
        </is>
      </c>
      <c r="F69" s="6" t="n">
        <v>298346</v>
      </c>
      <c r="G69" s="4" t="inlineStr">
        <is>
          <t xml:space="preserve"> </t>
        </is>
      </c>
      <c r="H69" s="4" t="inlineStr">
        <is>
          <t xml:space="preserve"> </t>
        </is>
      </c>
      <c r="I69" s="4" t="inlineStr">
        <is>
          <t xml:space="preserve"> </t>
        </is>
      </c>
      <c r="J69" s="6" t="n">
        <v>294869</v>
      </c>
      <c r="K69" s="6" t="n">
        <v>298346</v>
      </c>
      <c r="L69" s="6" t="n">
        <v>301647</v>
      </c>
    </row>
    <row r="70">
      <c r="A70" s="4" t="inlineStr">
        <is>
          <t>United American | Heal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Movement Analysis of Deferred Policy Acquisi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ginning Balance</t>
        </is>
      </c>
      <c r="B72" s="4" t="inlineStr">
        <is>
          <t xml:space="preserve"> </t>
        </is>
      </c>
      <c r="C72" s="4" t="inlineStr">
        <is>
          <t xml:space="preserve"> </t>
        </is>
      </c>
      <c r="D72" s="4" t="inlineStr">
        <is>
          <t xml:space="preserve"> </t>
        </is>
      </c>
      <c r="E72" s="6" t="n">
        <v>77394</v>
      </c>
      <c r="F72" s="4" t="inlineStr">
        <is>
          <t xml:space="preserve"> </t>
        </is>
      </c>
      <c r="G72" s="4" t="inlineStr">
        <is>
          <t xml:space="preserve"> </t>
        </is>
      </c>
      <c r="H72" s="4" t="inlineStr">
        <is>
          <t xml:space="preserve"> </t>
        </is>
      </c>
      <c r="I72" s="6" t="n">
        <v>81140</v>
      </c>
      <c r="J72" s="6" t="n">
        <v>77394</v>
      </c>
      <c r="K72" s="6" t="n">
        <v>81140</v>
      </c>
      <c r="L72" s="6" t="n">
        <v>81520</v>
      </c>
    </row>
    <row r="73">
      <c r="A73" s="4" t="inlineStr">
        <is>
          <t>Capitaliz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941</v>
      </c>
      <c r="K73" s="6" t="n">
        <v>2135</v>
      </c>
      <c r="L73" s="6" t="n">
        <v>4427</v>
      </c>
    </row>
    <row r="74">
      <c r="A74" s="4" t="inlineStr">
        <is>
          <t>Amortiz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846</v>
      </c>
      <c r="K74" s="6" t="n">
        <v>-5881</v>
      </c>
      <c r="L74" s="6" t="n">
        <v>-4807</v>
      </c>
    </row>
    <row r="75">
      <c r="A75" s="4" t="inlineStr">
        <is>
          <t>Foreign exchange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0</v>
      </c>
      <c r="L75" s="6" t="n">
        <v>0</v>
      </c>
    </row>
    <row r="76">
      <c r="A76" s="4" t="inlineStr">
        <is>
          <t>Ending Balance</t>
        </is>
      </c>
      <c r="B76" s="6" t="n">
        <v>73489</v>
      </c>
      <c r="C76" s="4" t="inlineStr">
        <is>
          <t xml:space="preserve"> </t>
        </is>
      </c>
      <c r="D76" s="4" t="inlineStr">
        <is>
          <t xml:space="preserve"> </t>
        </is>
      </c>
      <c r="E76" s="4" t="inlineStr">
        <is>
          <t xml:space="preserve"> </t>
        </is>
      </c>
      <c r="F76" s="6" t="n">
        <v>77394</v>
      </c>
      <c r="G76" s="4" t="inlineStr">
        <is>
          <t xml:space="preserve"> </t>
        </is>
      </c>
      <c r="H76" s="4" t="inlineStr">
        <is>
          <t xml:space="preserve"> </t>
        </is>
      </c>
      <c r="I76" s="4" t="inlineStr">
        <is>
          <t xml:space="preserve"> </t>
        </is>
      </c>
      <c r="J76" s="6" t="n">
        <v>73489</v>
      </c>
      <c r="K76" s="6" t="n">
        <v>77394</v>
      </c>
      <c r="L76" s="6" t="n">
        <v>81140</v>
      </c>
    </row>
    <row r="77">
      <c r="A77" s="4" t="inlineStr">
        <is>
          <t>Family Heritage | Healt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Movement Analysis of Deferred Policy Acquisition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eginning Balance</t>
        </is>
      </c>
      <c r="B79" s="4" t="inlineStr">
        <is>
          <t xml:space="preserve"> </t>
        </is>
      </c>
      <c r="C79" s="4" t="inlineStr">
        <is>
          <t xml:space="preserve"> </t>
        </is>
      </c>
      <c r="D79" s="4" t="inlineStr">
        <is>
          <t xml:space="preserve"> </t>
        </is>
      </c>
      <c r="E79" s="7" t="n">
        <v>416608</v>
      </c>
      <c r="F79" s="4" t="inlineStr">
        <is>
          <t xml:space="preserve"> </t>
        </is>
      </c>
      <c r="G79" s="4" t="inlineStr">
        <is>
          <t xml:space="preserve"> </t>
        </is>
      </c>
      <c r="H79" s="4" t="inlineStr">
        <is>
          <t xml:space="preserve"> </t>
        </is>
      </c>
      <c r="I79" s="7" t="n">
        <v>388967</v>
      </c>
      <c r="J79" s="6" t="n">
        <v>416608</v>
      </c>
      <c r="K79" s="6" t="n">
        <v>388967</v>
      </c>
      <c r="L79" s="6" t="n">
        <v>364751</v>
      </c>
    </row>
    <row r="80">
      <c r="A80" s="4" t="inlineStr">
        <is>
          <t>Capitaliz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3366</v>
      </c>
      <c r="K80" s="6" t="n">
        <v>53117</v>
      </c>
      <c r="L80" s="6" t="n">
        <v>48051</v>
      </c>
    </row>
    <row r="81">
      <c r="A81" s="4" t="inlineStr">
        <is>
          <t>Amortiz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7131</v>
      </c>
      <c r="K81" s="6" t="n">
        <v>-25476</v>
      </c>
      <c r="L81" s="6" t="n">
        <v>-23835</v>
      </c>
    </row>
    <row r="82">
      <c r="A82" s="4" t="inlineStr">
        <is>
          <t>Foreign exchange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Ending Balance</t>
        </is>
      </c>
      <c r="B83" s="7" t="n">
        <v>452843</v>
      </c>
      <c r="C83" s="4" t="inlineStr">
        <is>
          <t xml:space="preserve"> </t>
        </is>
      </c>
      <c r="D83" s="4" t="inlineStr">
        <is>
          <t xml:space="preserve"> </t>
        </is>
      </c>
      <c r="E83" s="4" t="inlineStr">
        <is>
          <t xml:space="preserve"> </t>
        </is>
      </c>
      <c r="F83" s="7" t="n">
        <v>416608</v>
      </c>
      <c r="G83" s="4" t="inlineStr">
        <is>
          <t xml:space="preserve"> </t>
        </is>
      </c>
      <c r="H83" s="4" t="inlineStr">
        <is>
          <t xml:space="preserve"> </t>
        </is>
      </c>
      <c r="I83" s="4" t="inlineStr">
        <is>
          <t xml:space="preserve"> </t>
        </is>
      </c>
      <c r="J83" s="7" t="n">
        <v>452843</v>
      </c>
      <c r="K83" s="7" t="n">
        <v>416608</v>
      </c>
      <c r="L83" s="7" t="n">
        <v>388967</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Acquisition Costs - Schedule of Deferred Policy Acquisition Costs to Consolidated Balance Sheet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7" t="n">
        <v>6009477</v>
      </c>
      <c r="C3" s="7" t="n">
        <v>5535697</v>
      </c>
      <c r="D3" s="7" t="n">
        <v>5067539</v>
      </c>
      <c r="E3" s="7" t="n">
        <v>4587547</v>
      </c>
      <c r="F3" s="4" t="inlineStr">
        <is>
          <t xml:space="preserve"> </t>
        </is>
      </c>
    </row>
    <row r="4">
      <c r="A4" s="4" t="inlineStr">
        <is>
          <t>Lif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6" t="n">
        <v>5271775</v>
      </c>
      <c r="C6" s="6" t="n">
        <v>4844291</v>
      </c>
      <c r="D6" s="6" t="n">
        <v>4412015</v>
      </c>
      <c r="E6" s="6" t="n">
        <v>3983021</v>
      </c>
      <c r="F6" s="7" t="n">
        <v>3983021</v>
      </c>
    </row>
    <row r="7">
      <c r="A7" s="4" t="inlineStr">
        <is>
          <t>Health</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6" t="n">
        <v>734735</v>
      </c>
      <c r="C9" s="6" t="n">
        <v>686763</v>
      </c>
      <c r="D9" s="6" t="n">
        <v>649082</v>
      </c>
      <c r="E9" s="6" t="n">
        <v>596217</v>
      </c>
      <c r="F9" s="6" t="n">
        <v>612718</v>
      </c>
    </row>
    <row r="10">
      <c r="A10" s="4" t="inlineStr">
        <is>
          <t>Ann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6" t="n">
        <v>2967</v>
      </c>
      <c r="C12" s="6" t="n">
        <v>4643</v>
      </c>
      <c r="D12" s="6" t="n">
        <v>6442</v>
      </c>
      <c r="E12" s="6" t="n">
        <v>8309</v>
      </c>
      <c r="F12" s="4" t="inlineStr">
        <is>
          <t xml:space="preserve"> </t>
        </is>
      </c>
    </row>
    <row r="13">
      <c r="A13" s="4" t="inlineStr">
        <is>
          <t>American Income |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6" t="n">
        <v>2573370</v>
      </c>
      <c r="C15" s="6" t="n">
        <v>2258291</v>
      </c>
      <c r="D15" s="6" t="n">
        <v>1960254</v>
      </c>
      <c r="E15" s="6" t="n">
        <v>1647761</v>
      </c>
      <c r="F15" s="6" t="n">
        <v>1647760</v>
      </c>
    </row>
    <row r="16">
      <c r="A16" s="4" t="inlineStr">
        <is>
          <t>American Income | Heal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6" t="n">
        <v>66783</v>
      </c>
      <c r="C18" s="6" t="n">
        <v>57811</v>
      </c>
      <c r="D18" s="6" t="n">
        <v>49406</v>
      </c>
      <c r="E18" s="6" t="n">
        <v>39477</v>
      </c>
      <c r="F18" s="6" t="n">
        <v>39477</v>
      </c>
    </row>
    <row r="19">
      <c r="A19" s="4" t="inlineStr">
        <is>
          <t>DTC | Lif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6" t="n">
        <v>1737117</v>
      </c>
      <c r="C21" s="6" t="n">
        <v>1676931</v>
      </c>
      <c r="D21" s="6" t="n">
        <v>1583695</v>
      </c>
      <c r="E21" s="6" t="n">
        <v>1498970</v>
      </c>
      <c r="F21" s="6" t="n">
        <v>1498971</v>
      </c>
    </row>
    <row r="22">
      <c r="A22" s="4" t="inlineStr">
        <is>
          <t>DTC | Healt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6" t="n">
        <v>1679</v>
      </c>
      <c r="C24" s="6" t="n">
        <v>1854</v>
      </c>
      <c r="D24" s="6" t="n">
        <v>2032</v>
      </c>
      <c r="E24" s="6" t="n">
        <v>2215</v>
      </c>
      <c r="F24" s="6" t="n">
        <v>2216</v>
      </c>
    </row>
    <row r="25">
      <c r="A25" s="4" t="inlineStr">
        <is>
          <t>Liberty National | Lif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6" t="n">
        <v>666419</v>
      </c>
      <c r="C27" s="6" t="n">
        <v>610723</v>
      </c>
      <c r="D27" s="6" t="n">
        <v>566419</v>
      </c>
      <c r="E27" s="6" t="n">
        <v>531504</v>
      </c>
      <c r="F27" s="6" t="n">
        <v>531504</v>
      </c>
    </row>
    <row r="28">
      <c r="A28" s="4" t="inlineStr">
        <is>
          <t>Liberty National | Healt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6" t="n">
        <v>139941</v>
      </c>
      <c r="C30" s="6" t="n">
        <v>133096</v>
      </c>
      <c r="D30" s="6" t="n">
        <v>127537</v>
      </c>
      <c r="E30" s="6" t="n">
        <v>124754</v>
      </c>
      <c r="F30" s="6" t="n">
        <v>124754</v>
      </c>
    </row>
    <row r="31">
      <c r="A31" s="4" t="inlineStr">
        <is>
          <t>Other premium | Lif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6" t="n">
        <v>294869</v>
      </c>
      <c r="C33" s="6" t="n">
        <v>298346</v>
      </c>
      <c r="D33" s="6" t="n">
        <v>301647</v>
      </c>
      <c r="E33" s="6" t="n">
        <v>304786</v>
      </c>
      <c r="F33" s="6" t="n">
        <v>304786</v>
      </c>
    </row>
    <row r="34">
      <c r="A34" s="4" t="inlineStr">
        <is>
          <t>United American | Health</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6" t="n">
        <v>73489</v>
      </c>
      <c r="C36" s="6" t="n">
        <v>77394</v>
      </c>
      <c r="D36" s="6" t="n">
        <v>81140</v>
      </c>
      <c r="E36" s="6" t="n">
        <v>65020</v>
      </c>
      <c r="F36" s="6" t="n">
        <v>81520</v>
      </c>
    </row>
    <row r="37">
      <c r="A37" s="4" t="inlineStr">
        <is>
          <t>Family Heritage | Health</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7" t="n">
        <v>452843</v>
      </c>
      <c r="C39" s="7" t="n">
        <v>416608</v>
      </c>
      <c r="D39" s="7" t="n">
        <v>388967</v>
      </c>
      <c r="E39" s="7" t="n">
        <v>364751</v>
      </c>
      <c r="F39" s="7" t="n">
        <v>3647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 Schedule of Liability for Unpaid Health Claims (Details) - USD ($) $ in Thousands</t>
        </is>
      </c>
      <c r="B1" s="2" t="inlineStr">
        <is>
          <t>12 Months Ended</t>
        </is>
      </c>
    </row>
    <row r="2">
      <c r="B2" s="2" t="inlineStr">
        <is>
          <t>Dec. 31, 2023</t>
        </is>
      </c>
      <c r="C2" s="2" t="inlineStr">
        <is>
          <t>Dec. 31, 2022</t>
        </is>
      </c>
      <c r="D2" s="2" t="inlineStr">
        <is>
          <t>Dec. 31, 2021</t>
        </is>
      </c>
    </row>
    <row r="3">
      <c r="A3" s="3" t="inlineStr">
        <is>
          <t>Activity in the Liability for Unpaid Health Claims</t>
        </is>
      </c>
      <c r="B3" s="4" t="inlineStr">
        <is>
          <t xml:space="preserve"> </t>
        </is>
      </c>
      <c r="C3" s="4" t="inlineStr">
        <is>
          <t xml:space="preserve"> </t>
        </is>
      </c>
      <c r="D3" s="4" t="inlineStr">
        <is>
          <t xml:space="preserve"> </t>
        </is>
      </c>
    </row>
    <row r="4">
      <c r="A4" s="4" t="inlineStr">
        <is>
          <t>Beginning balance less reinsurance recoverable</t>
        </is>
      </c>
      <c r="B4" s="7" t="n">
        <v>509356</v>
      </c>
      <c r="C4" s="4" t="inlineStr">
        <is>
          <t xml:space="preserve"> </t>
        </is>
      </c>
      <c r="D4" s="7" t="n">
        <v>402693</v>
      </c>
    </row>
    <row r="5">
      <c r="A5" s="3" t="inlineStr">
        <is>
          <t>Paid related to:</t>
        </is>
      </c>
      <c r="B5" s="4" t="inlineStr">
        <is>
          <t xml:space="preserve"> </t>
        </is>
      </c>
      <c r="C5" s="4" t="inlineStr">
        <is>
          <t xml:space="preserve"> </t>
        </is>
      </c>
      <c r="D5" s="4" t="inlineStr">
        <is>
          <t xml:space="preserve"> </t>
        </is>
      </c>
    </row>
    <row r="6">
      <c r="A6" s="4" t="inlineStr">
        <is>
          <t>Beginning balance plus reinsurance recoverable</t>
        </is>
      </c>
      <c r="B6" s="6" t="n">
        <v>514875</v>
      </c>
      <c r="C6" s="7" t="n">
        <v>509356</v>
      </c>
      <c r="D6" s="4" t="inlineStr">
        <is>
          <t xml:space="preserve"> </t>
        </is>
      </c>
    </row>
    <row r="7">
      <c r="A7" s="4" t="inlineStr">
        <is>
          <t>Health claims</t>
        </is>
      </c>
      <c r="B7" s="4" t="inlineStr">
        <is>
          <t xml:space="preserve"> </t>
        </is>
      </c>
      <c r="C7" s="4" t="inlineStr">
        <is>
          <t xml:space="preserve"> </t>
        </is>
      </c>
      <c r="D7" s="4" t="inlineStr">
        <is>
          <t xml:space="preserve"> </t>
        </is>
      </c>
    </row>
    <row r="8">
      <c r="A8" s="3" t="inlineStr">
        <is>
          <t>Activity in the Liability for Unpaid Health Claims</t>
        </is>
      </c>
      <c r="B8" s="4" t="inlineStr">
        <is>
          <t xml:space="preserve"> </t>
        </is>
      </c>
      <c r="C8" s="4" t="inlineStr">
        <is>
          <t xml:space="preserve"> </t>
        </is>
      </c>
      <c r="D8" s="4" t="inlineStr">
        <is>
          <t xml:space="preserve"> </t>
        </is>
      </c>
    </row>
    <row r="9">
      <c r="A9" s="4" t="inlineStr">
        <is>
          <t>Beginning balance</t>
        </is>
      </c>
      <c r="B9" s="6" t="n">
        <v>182202</v>
      </c>
      <c r="C9" s="6" t="n">
        <v>171109</v>
      </c>
      <c r="D9" s="6" t="n">
        <v>165458</v>
      </c>
    </row>
    <row r="10">
      <c r="A10" s="4" t="inlineStr">
        <is>
          <t>Plus reinsurance recoverables, beginning balance</t>
        </is>
      </c>
      <c r="B10" s="6" t="n">
        <v>2084</v>
      </c>
      <c r="C10" s="6" t="n">
        <v>2628</v>
      </c>
      <c r="D10" s="6" t="n">
        <v>3124</v>
      </c>
    </row>
    <row r="11">
      <c r="A11" s="4" t="inlineStr">
        <is>
          <t>Beginning balance less reinsurance recoverable</t>
        </is>
      </c>
      <c r="B11" s="6" t="n">
        <v>184286</v>
      </c>
      <c r="C11" s="6" t="n">
        <v>173737</v>
      </c>
      <c r="D11" s="6" t="n">
        <v>168582</v>
      </c>
    </row>
    <row r="12">
      <c r="A12" s="3" t="inlineStr">
        <is>
          <t>Incurred related to:</t>
        </is>
      </c>
      <c r="B12" s="4" t="inlineStr">
        <is>
          <t xml:space="preserve"> </t>
        </is>
      </c>
      <c r="C12" s="4" t="inlineStr">
        <is>
          <t xml:space="preserve"> </t>
        </is>
      </c>
      <c r="D12" s="4" t="inlineStr">
        <is>
          <t xml:space="preserve"> </t>
        </is>
      </c>
    </row>
    <row r="13">
      <c r="A13" s="4" t="inlineStr">
        <is>
          <t>Current year</t>
        </is>
      </c>
      <c r="B13" s="6" t="n">
        <v>697521</v>
      </c>
      <c r="C13" s="6" t="n">
        <v>676189</v>
      </c>
      <c r="D13" s="6" t="n">
        <v>638134</v>
      </c>
    </row>
    <row r="14">
      <c r="A14" s="4" t="inlineStr">
        <is>
          <t>Prior years</t>
        </is>
      </c>
      <c r="B14" s="6" t="n">
        <v>-4853</v>
      </c>
      <c r="C14" s="6" t="n">
        <v>-15631</v>
      </c>
      <c r="D14" s="6" t="n">
        <v>-22477</v>
      </c>
    </row>
    <row r="15">
      <c r="A15" s="4" t="inlineStr">
        <is>
          <t>Total incurred</t>
        </is>
      </c>
      <c r="B15" s="6" t="n">
        <v>692668</v>
      </c>
      <c r="C15" s="6" t="n">
        <v>660558</v>
      </c>
      <c r="D15" s="6" t="n">
        <v>615657</v>
      </c>
    </row>
    <row r="16">
      <c r="A16" s="3" t="inlineStr">
        <is>
          <t>Paid related to:</t>
        </is>
      </c>
      <c r="B16" s="4" t="inlineStr">
        <is>
          <t xml:space="preserve"> </t>
        </is>
      </c>
      <c r="C16" s="4" t="inlineStr">
        <is>
          <t xml:space="preserve"> </t>
        </is>
      </c>
      <c r="D16" s="4" t="inlineStr">
        <is>
          <t xml:space="preserve"> </t>
        </is>
      </c>
    </row>
    <row r="17">
      <c r="A17" s="4" t="inlineStr">
        <is>
          <t>Current year</t>
        </is>
      </c>
      <c r="B17" s="6" t="n">
        <v>535971</v>
      </c>
      <c r="C17" s="6" t="n">
        <v>517855</v>
      </c>
      <c r="D17" s="6" t="n">
        <v>487096</v>
      </c>
    </row>
    <row r="18">
      <c r="A18" s="4" t="inlineStr">
        <is>
          <t>Prior years</t>
        </is>
      </c>
      <c r="B18" s="6" t="n">
        <v>146247</v>
      </c>
      <c r="C18" s="6" t="n">
        <v>131610</v>
      </c>
      <c r="D18" s="6" t="n">
        <v>122910</v>
      </c>
    </row>
    <row r="19">
      <c r="A19" s="4" t="inlineStr">
        <is>
          <t>Total paid</t>
        </is>
      </c>
      <c r="B19" s="6" t="n">
        <v>682218</v>
      </c>
      <c r="C19" s="6" t="n">
        <v>649465</v>
      </c>
      <c r="D19" s="6" t="n">
        <v>610006</v>
      </c>
    </row>
    <row r="20">
      <c r="A20" s="4" t="inlineStr">
        <is>
          <t>Ending balance</t>
        </is>
      </c>
      <c r="B20" s="6" t="n">
        <v>192652</v>
      </c>
      <c r="C20" s="6" t="n">
        <v>182202</v>
      </c>
      <c r="D20" s="6" t="n">
        <v>171109</v>
      </c>
    </row>
    <row r="21">
      <c r="A21" s="4" t="inlineStr">
        <is>
          <t>Plus reinsurance recoverables, ending balance</t>
        </is>
      </c>
      <c r="B21" s="6" t="n">
        <v>2157</v>
      </c>
      <c r="C21" s="6" t="n">
        <v>2084</v>
      </c>
      <c r="D21" s="6" t="n">
        <v>2628</v>
      </c>
    </row>
    <row r="22">
      <c r="A22" s="4" t="inlineStr">
        <is>
          <t>Beginning balance plus reinsurance recoverable</t>
        </is>
      </c>
      <c r="B22" s="7" t="n">
        <v>194809</v>
      </c>
      <c r="C22" s="7" t="n">
        <v>184286</v>
      </c>
      <c r="D22" s="7" t="n">
        <v>1737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ability for Unpaid Claims - Schedule of Reconciliation of Policy Claims and Other Benefits Payable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Policy claims and other benefits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 claims and other benefits payable</t>
        </is>
      </c>
      <c r="B3" s="7" t="n">
        <v>514875</v>
      </c>
      <c r="C3" s="7" t="n">
        <v>509356</v>
      </c>
      <c r="D3" s="4" t="inlineStr">
        <is>
          <t xml:space="preserve"> </t>
        </is>
      </c>
      <c r="E3" s="7" t="n">
        <v>476710</v>
      </c>
      <c r="F3" s="7" t="n">
        <v>402693</v>
      </c>
    </row>
    <row r="4">
      <c r="A4" s="4" t="inlineStr">
        <is>
          <t>Life insuran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 claims and other benefits pay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 claims and other benefits payable</t>
        </is>
      </c>
      <c r="B6" s="6" t="n">
        <v>320066</v>
      </c>
      <c r="C6" s="6" t="n">
        <v>325070</v>
      </c>
      <c r="D6" s="4" t="inlineStr">
        <is>
          <t xml:space="preserve"> </t>
        </is>
      </c>
      <c r="E6" s="4" t="inlineStr">
        <is>
          <t xml:space="preserve"> </t>
        </is>
      </c>
      <c r="F6" s="4" t="inlineStr">
        <is>
          <t xml:space="preserve"> </t>
        </is>
      </c>
    </row>
    <row r="7">
      <c r="A7" s="4" t="inlineStr">
        <is>
          <t>Health insu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 claims and other benefit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 claims and other benefits payable</t>
        </is>
      </c>
      <c r="B9" s="7" t="n">
        <v>194809</v>
      </c>
      <c r="C9" s="7" t="n">
        <v>184286</v>
      </c>
      <c r="D9" s="7" t="n">
        <v>173737</v>
      </c>
      <c r="E9" s="4" t="inlineStr">
        <is>
          <t xml:space="preserve"> </t>
        </is>
      </c>
      <c r="F9" s="7" t="n">
        <v>1685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145880</v>
      </c>
      <c r="C4" s="7" t="n">
        <v>138968</v>
      </c>
      <c r="D4" s="7" t="n">
        <v>143995</v>
      </c>
    </row>
    <row r="5">
      <c r="A5" s="4" t="inlineStr">
        <is>
          <t>Deferred income tax expense (benefit)</t>
        </is>
      </c>
      <c r="B5" s="6" t="n">
        <v>77631</v>
      </c>
      <c r="C5" s="6" t="n">
        <v>68757</v>
      </c>
      <c r="D5" s="6" t="n">
        <v>99502</v>
      </c>
    </row>
    <row r="6">
      <c r="A6" s="4" t="inlineStr">
        <is>
          <t>Income tax expense (benefit)</t>
        </is>
      </c>
      <c r="B6" s="6" t="n">
        <v>223511</v>
      </c>
      <c r="C6" s="6" t="n">
        <v>207725</v>
      </c>
      <c r="D6" s="6" t="n">
        <v>243497</v>
      </c>
    </row>
    <row r="7">
      <c r="A7" s="3" t="inlineStr">
        <is>
          <t>Shareholders' equity:</t>
        </is>
      </c>
      <c r="B7" s="4" t="inlineStr">
        <is>
          <t xml:space="preserve"> </t>
        </is>
      </c>
      <c r="C7" s="4" t="inlineStr">
        <is>
          <t xml:space="preserve"> </t>
        </is>
      </c>
      <c r="D7" s="4" t="inlineStr">
        <is>
          <t xml:space="preserve"> </t>
        </is>
      </c>
    </row>
    <row r="8">
      <c r="A8" s="4" t="inlineStr">
        <is>
          <t>Other comprehensive income (loss)</t>
        </is>
      </c>
      <c r="B8" s="6" t="n">
        <v>4762</v>
      </c>
      <c r="C8" s="6" t="n">
        <v>384035</v>
      </c>
      <c r="D8" s="6" t="n">
        <v>149061</v>
      </c>
    </row>
    <row r="9">
      <c r="A9" s="4" t="inlineStr">
        <is>
          <t>Income tax expense (benefit)</t>
        </is>
      </c>
      <c r="B9" s="7" t="n">
        <v>228273</v>
      </c>
      <c r="C9" s="7" t="n">
        <v>591760</v>
      </c>
      <c r="D9" s="7" t="n">
        <v>392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6:24Z</dcterms:created>
  <dcterms:modified xmlns:dcterms="http://purl.org/dc/terms/" xmlns:xsi="http://www.w3.org/2001/XMLSchema-instance" xsi:type="dcterms:W3CDTF">2024-02-28T22:16:24Z</dcterms:modified>
</cp:coreProperties>
</file>